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statement of changes in e" sheetId="5" state="visible" r:id="rId5"/>
    <sheet xmlns:r="http://schemas.openxmlformats.org/officeDocument/2006/relationships" name="Group statement of financial po" sheetId="6" state="visible" r:id="rId6"/>
    <sheet xmlns:r="http://schemas.openxmlformats.org/officeDocument/2006/relationships" name="Group statement of cash flows"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Exchange rates" sheetId="10" state="visible" r:id="rId10"/>
    <sheet xmlns:r="http://schemas.openxmlformats.org/officeDocument/2006/relationships" name="Segmental information" sheetId="11" state="visible" r:id="rId11"/>
    <sheet xmlns:r="http://schemas.openxmlformats.org/officeDocument/2006/relationships" name="Revenue" sheetId="12" state="visible" r:id="rId12"/>
    <sheet xmlns:r="http://schemas.openxmlformats.org/officeDocument/2006/relationships" name="Staff costs and Directors' emol" sheetId="13" state="visible" r:id="rId13"/>
    <sheet xmlns:r="http://schemas.openxmlformats.org/officeDocument/2006/relationships" name="Auditor's remuneration paid to " sheetId="14" state="visible" r:id="rId14"/>
    <sheet xmlns:r="http://schemas.openxmlformats.org/officeDocument/2006/relationships" name="Exceptional items" sheetId="15" state="visible" r:id="rId15"/>
    <sheet xmlns:r="http://schemas.openxmlformats.org/officeDocument/2006/relationships" name="Finance costs" sheetId="16" state="visible" r:id="rId16"/>
    <sheet xmlns:r="http://schemas.openxmlformats.org/officeDocument/2006/relationships" name="Tax" sheetId="17" state="visible" r:id="rId17"/>
    <sheet xmlns:r="http://schemas.openxmlformats.org/officeDocument/2006/relationships" name="Dividends" sheetId="18" state="visible" r:id="rId18"/>
    <sheet xmlns:r="http://schemas.openxmlformats.org/officeDocument/2006/relationships" name="Earnings per ordinary share" sheetId="19" state="visible" r:id="rId19"/>
    <sheet xmlns:r="http://schemas.openxmlformats.org/officeDocument/2006/relationships" name="Acquisition of business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Investment in associates and jo" sheetId="23" state="visible" r:id="rId23"/>
    <sheet xmlns:r="http://schemas.openxmlformats.org/officeDocument/2006/relationships" name="Other financial assets" sheetId="24" state="visible" r:id="rId24"/>
    <sheet xmlns:r="http://schemas.openxmlformats.org/officeDocument/2006/relationships" name="Trade and other receivables" sheetId="25" state="visible" r:id="rId25"/>
    <sheet xmlns:r="http://schemas.openxmlformats.org/officeDocument/2006/relationships" name="Cash and cash equivalents" sheetId="26" state="visible" r:id="rId26"/>
    <sheet xmlns:r="http://schemas.openxmlformats.org/officeDocument/2006/relationships" name="Trade and other payables" sheetId="27" state="visible" r:id="rId27"/>
    <sheet xmlns:r="http://schemas.openxmlformats.org/officeDocument/2006/relationships" name="Provisions" sheetId="28" state="visible" r:id="rId28"/>
    <sheet xmlns:r="http://schemas.openxmlformats.org/officeDocument/2006/relationships" name="Loans and other borrowings" sheetId="29" state="visible" r:id="rId29"/>
    <sheet xmlns:r="http://schemas.openxmlformats.org/officeDocument/2006/relationships" name="Net debt" sheetId="30" state="visible" r:id="rId30"/>
    <sheet xmlns:r="http://schemas.openxmlformats.org/officeDocument/2006/relationships" name="Financial risk management and d" sheetId="31" state="visible" r:id="rId31"/>
    <sheet xmlns:r="http://schemas.openxmlformats.org/officeDocument/2006/relationships" name="Fair value measurement" sheetId="32" state="visible" r:id="rId32"/>
    <sheet xmlns:r="http://schemas.openxmlformats.org/officeDocument/2006/relationships" name="Reconciliation of profit for th" sheetId="33" state="visible" r:id="rId33"/>
    <sheet xmlns:r="http://schemas.openxmlformats.org/officeDocument/2006/relationships" name="Retirement benefits" sheetId="34" state="visible" r:id="rId34"/>
    <sheet xmlns:r="http://schemas.openxmlformats.org/officeDocument/2006/relationships" name="Share-based payments" sheetId="35" state="visible" r:id="rId35"/>
    <sheet xmlns:r="http://schemas.openxmlformats.org/officeDocument/2006/relationships" name="Equity" sheetId="36" state="visible" r:id="rId36"/>
    <sheet xmlns:r="http://schemas.openxmlformats.org/officeDocument/2006/relationships" name="Operating leases" sheetId="37" state="visible" r:id="rId37"/>
    <sheet xmlns:r="http://schemas.openxmlformats.org/officeDocument/2006/relationships" name="Capital and other commitments" sheetId="38" state="visible" r:id="rId38"/>
    <sheet xmlns:r="http://schemas.openxmlformats.org/officeDocument/2006/relationships" name="Contingencies and guarantees" sheetId="39" state="visible" r:id="rId39"/>
    <sheet xmlns:r="http://schemas.openxmlformats.org/officeDocument/2006/relationships" name="Related party disclosures" sheetId="40" state="visible" r:id="rId40"/>
    <sheet xmlns:r="http://schemas.openxmlformats.org/officeDocument/2006/relationships" name="System Fund" sheetId="41" state="visible" r:id="rId41"/>
    <sheet xmlns:r="http://schemas.openxmlformats.org/officeDocument/2006/relationships" name="Events after the reporting peri" sheetId="42" state="visible" r:id="rId42"/>
    <sheet xmlns:r="http://schemas.openxmlformats.org/officeDocument/2006/relationships" name="Group companie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Staff costs and Directors' em_2" sheetId="48" state="visible" r:id="rId48"/>
    <sheet xmlns:r="http://schemas.openxmlformats.org/officeDocument/2006/relationships" name="Auditor's remuneration paid t_2" sheetId="49" state="visible" r:id="rId49"/>
    <sheet xmlns:r="http://schemas.openxmlformats.org/officeDocument/2006/relationships" name="Exceptional items (Tables)" sheetId="50" state="visible" r:id="rId50"/>
    <sheet xmlns:r="http://schemas.openxmlformats.org/officeDocument/2006/relationships" name="Finance costs (Tables)" sheetId="51" state="visible" r:id="rId51"/>
    <sheet xmlns:r="http://schemas.openxmlformats.org/officeDocument/2006/relationships" name="Tax (Tables)" sheetId="52" state="visible" r:id="rId52"/>
    <sheet xmlns:r="http://schemas.openxmlformats.org/officeDocument/2006/relationships" name="Dividends (Tables)" sheetId="53" state="visible" r:id="rId53"/>
    <sheet xmlns:r="http://schemas.openxmlformats.org/officeDocument/2006/relationships" name="Earnings per ordinary share (Ta" sheetId="54" state="visible" r:id="rId54"/>
    <sheet xmlns:r="http://schemas.openxmlformats.org/officeDocument/2006/relationships" name="Acquisition of businesses (Tabl"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Investment in associates and _2" sheetId="58" state="visible" r:id="rId58"/>
    <sheet xmlns:r="http://schemas.openxmlformats.org/officeDocument/2006/relationships" name="Other financial assets (Tables)" sheetId="59" state="visible" r:id="rId59"/>
    <sheet xmlns:r="http://schemas.openxmlformats.org/officeDocument/2006/relationships" name="Trade and other receivables (Ta" sheetId="60" state="visible" r:id="rId60"/>
    <sheet xmlns:r="http://schemas.openxmlformats.org/officeDocument/2006/relationships" name="Cash and cash equivalents (Tabl"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Loans and other borrowings (Tab" sheetId="64" state="visible" r:id="rId64"/>
    <sheet xmlns:r="http://schemas.openxmlformats.org/officeDocument/2006/relationships" name="Net debt (Tables)" sheetId="65" state="visible" r:id="rId65"/>
    <sheet xmlns:r="http://schemas.openxmlformats.org/officeDocument/2006/relationships" name="Financial risk management and_2" sheetId="66" state="visible" r:id="rId66"/>
    <sheet xmlns:r="http://schemas.openxmlformats.org/officeDocument/2006/relationships" name="Fair value measurement (Tables)" sheetId="67" state="visible" r:id="rId67"/>
    <sheet xmlns:r="http://schemas.openxmlformats.org/officeDocument/2006/relationships" name="Reconciliation of profit for _2" sheetId="68" state="visible" r:id="rId68"/>
    <sheet xmlns:r="http://schemas.openxmlformats.org/officeDocument/2006/relationships" name="Retirement benefits (Tables)" sheetId="69" state="visible" r:id="rId69"/>
    <sheet xmlns:r="http://schemas.openxmlformats.org/officeDocument/2006/relationships" name="Share-based payments (Tables)" sheetId="70" state="visible" r:id="rId70"/>
    <sheet xmlns:r="http://schemas.openxmlformats.org/officeDocument/2006/relationships" name="Equity (Tables)" sheetId="71" state="visible" r:id="rId71"/>
    <sheet xmlns:r="http://schemas.openxmlformats.org/officeDocument/2006/relationships" name="Operating leases (Tables)" sheetId="72" state="visible" r:id="rId72"/>
    <sheet xmlns:r="http://schemas.openxmlformats.org/officeDocument/2006/relationships" name="Capital and other commitments (" sheetId="73" state="visible" r:id="rId73"/>
    <sheet xmlns:r="http://schemas.openxmlformats.org/officeDocument/2006/relationships" name="Related party disclosures (Tabl" sheetId="74" state="visible" r:id="rId74"/>
    <sheet xmlns:r="http://schemas.openxmlformats.org/officeDocument/2006/relationships" name="System Fund (Tables)" sheetId="75" state="visible" r:id="rId75"/>
    <sheet xmlns:r="http://schemas.openxmlformats.org/officeDocument/2006/relationships" name="Group companies (Tables)" sheetId="76" state="visible" r:id="rId76"/>
    <sheet xmlns:r="http://schemas.openxmlformats.org/officeDocument/2006/relationships" name="General Information - Additiona" sheetId="77" state="visible" r:id="rId77"/>
    <sheet xmlns:r="http://schemas.openxmlformats.org/officeDocument/2006/relationships" name="General Information - Impact of" sheetId="78" state="visible" r:id="rId78"/>
    <sheet xmlns:r="http://schemas.openxmlformats.org/officeDocument/2006/relationships" name="General Information - Impact _2" sheetId="79" state="visible" r:id="rId79"/>
    <sheet xmlns:r="http://schemas.openxmlformats.org/officeDocument/2006/relationships" name="General Information - Impact _3" sheetId="80" state="visible" r:id="rId80"/>
    <sheet xmlns:r="http://schemas.openxmlformats.org/officeDocument/2006/relationships" name="General Information - Impact _4" sheetId="81" state="visible" r:id="rId81"/>
    <sheet xmlns:r="http://schemas.openxmlformats.org/officeDocument/2006/relationships" name="General Information - Impact _5" sheetId="82" state="visible" r:id="rId82"/>
    <sheet xmlns:r="http://schemas.openxmlformats.org/officeDocument/2006/relationships" name="General Information - Impact _6" sheetId="83" state="visible" r:id="rId83"/>
    <sheet xmlns:r="http://schemas.openxmlformats.org/officeDocument/2006/relationships" name="General Information - Impact _7" sheetId="84" state="visible" r:id="rId84"/>
    <sheet xmlns:r="http://schemas.openxmlformats.org/officeDocument/2006/relationships" name="General Information - Expected " sheetId="85" state="visible" r:id="rId85"/>
    <sheet xmlns:r="http://schemas.openxmlformats.org/officeDocument/2006/relationships" name="Exchange Rates - Additional Inf" sheetId="86" state="visible" r:id="rId86"/>
    <sheet xmlns:r="http://schemas.openxmlformats.org/officeDocument/2006/relationships" name="Segmental Information - Additio" sheetId="87" state="visible" r:id="rId87"/>
    <sheet xmlns:r="http://schemas.openxmlformats.org/officeDocument/2006/relationships" name="Segmental Information - Summary" sheetId="88" state="visible" r:id="rId88"/>
    <sheet xmlns:r="http://schemas.openxmlformats.org/officeDocument/2006/relationships" name="Segmental Information - Summa_2" sheetId="89" state="visible" r:id="rId89"/>
    <sheet xmlns:r="http://schemas.openxmlformats.org/officeDocument/2006/relationships" name="Segmental Information - Summa_3" sheetId="90" state="visible" r:id="rId90"/>
    <sheet xmlns:r="http://schemas.openxmlformats.org/officeDocument/2006/relationships" name="Segmental Information - Summa_4" sheetId="91" state="visible" r:id="rId91"/>
    <sheet xmlns:r="http://schemas.openxmlformats.org/officeDocument/2006/relationships" name="Segmental Information - Summa_5" sheetId="92" state="visible" r:id="rId92"/>
    <sheet xmlns:r="http://schemas.openxmlformats.org/officeDocument/2006/relationships" name="Segmental Information - Summa_6" sheetId="93" state="visible" r:id="rId93"/>
    <sheet xmlns:r="http://schemas.openxmlformats.org/officeDocument/2006/relationships" name="Revenue - Summary of Group Reve" sheetId="94" state="visible" r:id="rId94"/>
    <sheet xmlns:r="http://schemas.openxmlformats.org/officeDocument/2006/relationships" name="Revenue - Summary of Informatio" sheetId="95" state="visible" r:id="rId95"/>
    <sheet xmlns:r="http://schemas.openxmlformats.org/officeDocument/2006/relationships" name="Revenue - Summary of Informat_2" sheetId="96" state="visible" r:id="rId96"/>
    <sheet xmlns:r="http://schemas.openxmlformats.org/officeDocument/2006/relationships" name="Revenue - Summary of Changes in" sheetId="97" state="visible" r:id="rId97"/>
    <sheet xmlns:r="http://schemas.openxmlformats.org/officeDocument/2006/relationships" name="Revenue - Amounts Received and " sheetId="98" state="visible" r:id="rId98"/>
    <sheet xmlns:r="http://schemas.openxmlformats.org/officeDocument/2006/relationships" name="Revenue - Movements in Contract" sheetId="99" state="visible" r:id="rId99"/>
    <sheet xmlns:r="http://schemas.openxmlformats.org/officeDocument/2006/relationships" name="Staff Costs and Directors' Em_3" sheetId="100" state="visible" r:id="rId100"/>
    <sheet xmlns:r="http://schemas.openxmlformats.org/officeDocument/2006/relationships" name="Staff Costs and Directors' Em_4" sheetId="101" state="visible" r:id="rId101"/>
    <sheet xmlns:r="http://schemas.openxmlformats.org/officeDocument/2006/relationships" name="Staff Costs and Directors' Em_5" sheetId="102" state="visible" r:id="rId102"/>
    <sheet xmlns:r="http://schemas.openxmlformats.org/officeDocument/2006/relationships" name="Staff Costs and Directors' Em_6" sheetId="103" state="visible" r:id="rId103"/>
    <sheet xmlns:r="http://schemas.openxmlformats.org/officeDocument/2006/relationships" name="Auditor's Remuneration Paid t_3" sheetId="104" state="visible" r:id="rId104"/>
    <sheet xmlns:r="http://schemas.openxmlformats.org/officeDocument/2006/relationships" name="Auditor's Remuneration Paid t_4" sheetId="105" state="visible" r:id="rId105"/>
    <sheet xmlns:r="http://schemas.openxmlformats.org/officeDocument/2006/relationships" name="Exceptional Items - Summary of " sheetId="106" state="visible" r:id="rId106"/>
    <sheet xmlns:r="http://schemas.openxmlformats.org/officeDocument/2006/relationships" name="Exceptional Items - Summary o_2" sheetId="107" state="visible" r:id="rId107"/>
    <sheet xmlns:r="http://schemas.openxmlformats.org/officeDocument/2006/relationships" name="Finance Costs - Summary of Fina" sheetId="108" state="visible" r:id="rId108"/>
    <sheet xmlns:r="http://schemas.openxmlformats.org/officeDocument/2006/relationships" name="Finance Costs - Additional Info" sheetId="109" state="visible" r:id="rId109"/>
    <sheet xmlns:r="http://schemas.openxmlformats.org/officeDocument/2006/relationships" name="Tax - Summary of Tax on Profit " sheetId="110" state="visible" r:id="rId110"/>
    <sheet xmlns:r="http://schemas.openxmlformats.org/officeDocument/2006/relationships" name="Tax - Summary of Tax on Profi_2" sheetId="111" state="visible" r:id="rId111"/>
    <sheet xmlns:r="http://schemas.openxmlformats.org/officeDocument/2006/relationships" name="Tax - Summary of Reconciliation" sheetId="112" state="visible" r:id="rId112"/>
    <sheet xmlns:r="http://schemas.openxmlformats.org/officeDocument/2006/relationships" name="Tax - Summary of Reconciliati_2" sheetId="113" state="visible" r:id="rId113"/>
    <sheet xmlns:r="http://schemas.openxmlformats.org/officeDocument/2006/relationships" name="Tax - Reconciliation Between To" sheetId="114" state="visible" r:id="rId114"/>
    <sheet xmlns:r="http://schemas.openxmlformats.org/officeDocument/2006/relationships" name="Tax - Tax Paid - Additional Inf" sheetId="115" state="visible" r:id="rId115"/>
    <sheet xmlns:r="http://schemas.openxmlformats.org/officeDocument/2006/relationships" name="Tax - Summary of Reconciliati_3" sheetId="116" state="visible" r:id="rId116"/>
    <sheet xmlns:r="http://schemas.openxmlformats.org/officeDocument/2006/relationships" name="Tax - Current Tax - Additional " sheetId="117" state="visible" r:id="rId117"/>
    <sheet xmlns:r="http://schemas.openxmlformats.org/officeDocument/2006/relationships" name="Tax - Summary of Deferred Tax (" sheetId="118" state="visible" r:id="rId118"/>
    <sheet xmlns:r="http://schemas.openxmlformats.org/officeDocument/2006/relationships" name="Tax - Deferred Tax - Additional" sheetId="119" state="visible" r:id="rId119"/>
    <sheet xmlns:r="http://schemas.openxmlformats.org/officeDocument/2006/relationships" name="Tax - Deferred Taxes by Territo" sheetId="120" state="visible" r:id="rId120"/>
    <sheet xmlns:r="http://schemas.openxmlformats.org/officeDocument/2006/relationships" name="Tax - Summary of Deferred Tax B" sheetId="121" state="visible" r:id="rId121"/>
    <sheet xmlns:r="http://schemas.openxmlformats.org/officeDocument/2006/relationships" name="Tax - Summary of Unrecognised D" sheetId="122" state="visible" r:id="rId122"/>
    <sheet xmlns:r="http://schemas.openxmlformats.org/officeDocument/2006/relationships" name="Tax - Summary of Unrecognized D" sheetId="123" state="visible" r:id="rId123"/>
    <sheet xmlns:r="http://schemas.openxmlformats.org/officeDocument/2006/relationships" name="Dividends - Summary of Dividend" sheetId="124" state="visible" r:id="rId124"/>
    <sheet xmlns:r="http://schemas.openxmlformats.org/officeDocument/2006/relationships" name="Dividends - Additional Informat" sheetId="125" state="visible" r:id="rId125"/>
    <sheet xmlns:r="http://schemas.openxmlformats.org/officeDocument/2006/relationships" name="Earnings Per Ordinary Share - S" sheetId="126" state="visible" r:id="rId126"/>
    <sheet xmlns:r="http://schemas.openxmlformats.org/officeDocument/2006/relationships" name="Acquisition of Businesses - Add" sheetId="127" state="visible" r:id="rId127"/>
    <sheet xmlns:r="http://schemas.openxmlformats.org/officeDocument/2006/relationships" name="Acquisition of Businesses - Sum" sheetId="128" state="visible" r:id="rId128"/>
    <sheet xmlns:r="http://schemas.openxmlformats.org/officeDocument/2006/relationships" name="Acquisition of Businesses - S_2" sheetId="129" state="visible" r:id="rId129"/>
    <sheet xmlns:r="http://schemas.openxmlformats.org/officeDocument/2006/relationships" name="Acquisition of Businesses - S_3" sheetId="130" state="visible" r:id="rId130"/>
    <sheet xmlns:r="http://schemas.openxmlformats.org/officeDocument/2006/relationships" name="Acquisition of Businesses - S_4" sheetId="131" state="visible" r:id="rId131"/>
    <sheet xmlns:r="http://schemas.openxmlformats.org/officeDocument/2006/relationships" name="Property, Plant and Equipment -" sheetId="132" state="visible" r:id="rId132"/>
    <sheet xmlns:r="http://schemas.openxmlformats.org/officeDocument/2006/relationships" name="Property, Plant and Equipment_2" sheetId="133" state="visible" r:id="rId133"/>
    <sheet xmlns:r="http://schemas.openxmlformats.org/officeDocument/2006/relationships" name="Property, Plant and Equipment_3" sheetId="134" state="visible" r:id="rId134"/>
    <sheet xmlns:r="http://schemas.openxmlformats.org/officeDocument/2006/relationships" name="Goodwill and Other Intangible_3" sheetId="135" state="visible" r:id="rId135"/>
    <sheet xmlns:r="http://schemas.openxmlformats.org/officeDocument/2006/relationships" name="Goodwill and Other Intangible_4" sheetId="136" state="visible" r:id="rId136"/>
    <sheet xmlns:r="http://schemas.openxmlformats.org/officeDocument/2006/relationships" name="Goodwill and Other Intangible_5" sheetId="137" state="visible" r:id="rId137"/>
    <sheet xmlns:r="http://schemas.openxmlformats.org/officeDocument/2006/relationships" name="Goodwill and Other Intangible_6" sheetId="138" state="visible" r:id="rId138"/>
    <sheet xmlns:r="http://schemas.openxmlformats.org/officeDocument/2006/relationships" name="Investment in Associates and _3" sheetId="139" state="visible" r:id="rId139"/>
    <sheet xmlns:r="http://schemas.openxmlformats.org/officeDocument/2006/relationships" name="Investment in Associates and _4" sheetId="140" state="visible" r:id="rId140"/>
    <sheet xmlns:r="http://schemas.openxmlformats.org/officeDocument/2006/relationships" name="Investment in Associates and _5" sheetId="141" state="visible" r:id="rId141"/>
    <sheet xmlns:r="http://schemas.openxmlformats.org/officeDocument/2006/relationships" name="Investment in Associates and _6" sheetId="142" state="visible" r:id="rId142"/>
    <sheet xmlns:r="http://schemas.openxmlformats.org/officeDocument/2006/relationships" name="Investment in Associates and _7" sheetId="143" state="visible" r:id="rId143"/>
    <sheet xmlns:r="http://schemas.openxmlformats.org/officeDocument/2006/relationships" name="Other Financial Assets - Schedu" sheetId="144" state="visible" r:id="rId144"/>
    <sheet xmlns:r="http://schemas.openxmlformats.org/officeDocument/2006/relationships" name="Other Financial Assets - Sche_2" sheetId="145" state="visible" r:id="rId145"/>
    <sheet xmlns:r="http://schemas.openxmlformats.org/officeDocument/2006/relationships" name="Other Financial Assets - Additi" sheetId="146" state="visible" r:id="rId146"/>
    <sheet xmlns:r="http://schemas.openxmlformats.org/officeDocument/2006/relationships" name="Other Financial Assets - Sche_3" sheetId="147" state="visible" r:id="rId147"/>
    <sheet xmlns:r="http://schemas.openxmlformats.org/officeDocument/2006/relationships" name="Trade and Other Receivables - S" sheetId="148" state="visible" r:id="rId148"/>
    <sheet xmlns:r="http://schemas.openxmlformats.org/officeDocument/2006/relationships" name="Trade and Other Receivables - A" sheetId="149" state="visible" r:id="rId149"/>
    <sheet xmlns:r="http://schemas.openxmlformats.org/officeDocument/2006/relationships" name="Trade and Other Receivables -_2" sheetId="150" state="visible" r:id="rId150"/>
    <sheet xmlns:r="http://schemas.openxmlformats.org/officeDocument/2006/relationships" name="Trade and Other Receivables -_3" sheetId="151" state="visible" r:id="rId151"/>
    <sheet xmlns:r="http://schemas.openxmlformats.org/officeDocument/2006/relationships" name="Trade and Other Receivables -_4" sheetId="152" state="visible" r:id="rId152"/>
    <sheet xmlns:r="http://schemas.openxmlformats.org/officeDocument/2006/relationships" name="Cash and Cash Equivalents - Sum" sheetId="153" state="visible" r:id="rId153"/>
    <sheet xmlns:r="http://schemas.openxmlformats.org/officeDocument/2006/relationships" name="Cash and Cash Equivalents - Add" sheetId="154" state="visible" r:id="rId154"/>
    <sheet xmlns:r="http://schemas.openxmlformats.org/officeDocument/2006/relationships" name="Cash and Cash Equivalents - S_2" sheetId="155" state="visible" r:id="rId155"/>
    <sheet xmlns:r="http://schemas.openxmlformats.org/officeDocument/2006/relationships" name="Trade and Other Payables - Summ" sheetId="156" state="visible" r:id="rId156"/>
    <sheet xmlns:r="http://schemas.openxmlformats.org/officeDocument/2006/relationships" name="Provisions - Summary of Provisi" sheetId="157" state="visible" r:id="rId157"/>
    <sheet xmlns:r="http://schemas.openxmlformats.org/officeDocument/2006/relationships" name="Provisions - Summary of Provi_2" sheetId="158" state="visible" r:id="rId158"/>
    <sheet xmlns:r="http://schemas.openxmlformats.org/officeDocument/2006/relationships" name="Loans and Other Borrowings - Su" sheetId="159" state="visible" r:id="rId159"/>
    <sheet xmlns:r="http://schemas.openxmlformats.org/officeDocument/2006/relationships" name="Loans and Other Borrowings - _2" sheetId="160" state="visible" r:id="rId160"/>
    <sheet xmlns:r="http://schemas.openxmlformats.org/officeDocument/2006/relationships" name="Loans and Other Borrowings - _3" sheetId="161" state="visible" r:id="rId161"/>
    <sheet xmlns:r="http://schemas.openxmlformats.org/officeDocument/2006/relationships" name="Loans and Other Borrowings - Ad" sheetId="162" state="visible" r:id="rId162"/>
    <sheet xmlns:r="http://schemas.openxmlformats.org/officeDocument/2006/relationships" name="Loans and Other Borrowings - Fi" sheetId="163" state="visible" r:id="rId163"/>
    <sheet xmlns:r="http://schemas.openxmlformats.org/officeDocument/2006/relationships" name="Loans and Other Borrowings - _4" sheetId="164" state="visible" r:id="rId164"/>
    <sheet xmlns:r="http://schemas.openxmlformats.org/officeDocument/2006/relationships" name="Loans and Other Borrowings - _5" sheetId="165" state="visible" r:id="rId165"/>
    <sheet xmlns:r="http://schemas.openxmlformats.org/officeDocument/2006/relationships" name="Net Debt - Summary of Net Debt " sheetId="166" state="visible" r:id="rId166"/>
    <sheet xmlns:r="http://schemas.openxmlformats.org/officeDocument/2006/relationships" name="Net Debt - Summary of Movement " sheetId="167" state="visible" r:id="rId167"/>
    <sheet xmlns:r="http://schemas.openxmlformats.org/officeDocument/2006/relationships" name="Financial risk management and_3" sheetId="168" state="visible" r:id="rId168"/>
    <sheet xmlns:r="http://schemas.openxmlformats.org/officeDocument/2006/relationships" name="Financial risk management and_4" sheetId="169" state="visible" r:id="rId169"/>
    <sheet xmlns:r="http://schemas.openxmlformats.org/officeDocument/2006/relationships" name="Financial risk management and_5" sheetId="170" state="visible" r:id="rId170"/>
    <sheet xmlns:r="http://schemas.openxmlformats.org/officeDocument/2006/relationships" name="Financial risk management and_6" sheetId="171" state="visible" r:id="rId171"/>
    <sheet xmlns:r="http://schemas.openxmlformats.org/officeDocument/2006/relationships" name="Financial risk management and_7" sheetId="172" state="visible" r:id="rId172"/>
    <sheet xmlns:r="http://schemas.openxmlformats.org/officeDocument/2006/relationships" name="Financial risk management and_8" sheetId="173" state="visible" r:id="rId173"/>
    <sheet xmlns:r="http://schemas.openxmlformats.org/officeDocument/2006/relationships" name="Financial risk management and_9" sheetId="174" state="visible" r:id="rId174"/>
    <sheet xmlns:r="http://schemas.openxmlformats.org/officeDocument/2006/relationships" name="Fair value measurement - Summar" sheetId="175" state="visible" r:id="rId175"/>
    <sheet xmlns:r="http://schemas.openxmlformats.org/officeDocument/2006/relationships" name="Fair value measurement - Summ_2" sheetId="176" state="visible" r:id="rId176"/>
    <sheet xmlns:r="http://schemas.openxmlformats.org/officeDocument/2006/relationships" name="Fair value measurement- Additio" sheetId="177" state="visible" r:id="rId177"/>
    <sheet xmlns:r="http://schemas.openxmlformats.org/officeDocument/2006/relationships" name="Fair value measurement - Summ_3" sheetId="178" state="visible" r:id="rId178"/>
    <sheet xmlns:r="http://schemas.openxmlformats.org/officeDocument/2006/relationships" name="Reconciliation of profit for _3" sheetId="179" state="visible" r:id="rId179"/>
    <sheet xmlns:r="http://schemas.openxmlformats.org/officeDocument/2006/relationships" name="Retirement benefits - Additiona" sheetId="180" state="visible" r:id="rId180"/>
    <sheet xmlns:r="http://schemas.openxmlformats.org/officeDocument/2006/relationships" name="Retirement benefits - Defined B" sheetId="181" state="visible" r:id="rId181"/>
    <sheet xmlns:r="http://schemas.openxmlformats.org/officeDocument/2006/relationships" name="Retirement benefits - Defined_2" sheetId="182" state="visible" r:id="rId182"/>
    <sheet xmlns:r="http://schemas.openxmlformats.org/officeDocument/2006/relationships" name="Retirement benefits - Defined_3" sheetId="183" state="visible" r:id="rId183"/>
    <sheet xmlns:r="http://schemas.openxmlformats.org/officeDocument/2006/relationships" name="Retirement benefits - Summary o" sheetId="184" state="visible" r:id="rId184"/>
    <sheet xmlns:r="http://schemas.openxmlformats.org/officeDocument/2006/relationships" name="Retirement benefits - Defined_4" sheetId="185" state="visible" r:id="rId185"/>
    <sheet xmlns:r="http://schemas.openxmlformats.org/officeDocument/2006/relationships" name="Retirement benefits - Defined_5" sheetId="186" state="visible" r:id="rId186"/>
    <sheet xmlns:r="http://schemas.openxmlformats.org/officeDocument/2006/relationships" name="Retirement benefits - Summary_2" sheetId="187" state="visible" r:id="rId187"/>
    <sheet xmlns:r="http://schemas.openxmlformats.org/officeDocument/2006/relationships" name="Retirement benefits - Summary_3" sheetId="188" state="visible" r:id="rId188"/>
    <sheet xmlns:r="http://schemas.openxmlformats.org/officeDocument/2006/relationships" name="Retirement benefits - Summary_4" sheetId="189" state="visible" r:id="rId189"/>
    <sheet xmlns:r="http://schemas.openxmlformats.org/officeDocument/2006/relationships" name="Retirement benefits - Summary_5" sheetId="190" state="visible" r:id="rId190"/>
    <sheet xmlns:r="http://schemas.openxmlformats.org/officeDocument/2006/relationships" name="Retirement benefits - Summary_6" sheetId="191" state="visible" r:id="rId191"/>
    <sheet xmlns:r="http://schemas.openxmlformats.org/officeDocument/2006/relationships" name="Share-based payments - Addition" sheetId="192" state="visible" r:id="rId192"/>
    <sheet xmlns:r="http://schemas.openxmlformats.org/officeDocument/2006/relationships" name="Share-based payments - Summary " sheetId="193" state="visible" r:id="rId193"/>
    <sheet xmlns:r="http://schemas.openxmlformats.org/officeDocument/2006/relationships" name="Share-based payments - Summar_2" sheetId="194" state="visible" r:id="rId194"/>
    <sheet xmlns:r="http://schemas.openxmlformats.org/officeDocument/2006/relationships" name="Share-based payments - Summar_3" sheetId="195" state="visible" r:id="rId195"/>
    <sheet xmlns:r="http://schemas.openxmlformats.org/officeDocument/2006/relationships" name="Equity - Summary of Equity Shar" sheetId="196" state="visible" r:id="rId196"/>
    <sheet xmlns:r="http://schemas.openxmlformats.org/officeDocument/2006/relationships" name="Equity - Summary of Equity Sh_2" sheetId="197" state="visible" r:id="rId197"/>
    <sheet xmlns:r="http://schemas.openxmlformats.org/officeDocument/2006/relationships" name="Equity - Additional Information" sheetId="198" state="visible" r:id="rId198"/>
    <sheet xmlns:r="http://schemas.openxmlformats.org/officeDocument/2006/relationships" name="Equity share capital - Summary " sheetId="199" state="visible" r:id="rId199"/>
    <sheet xmlns:r="http://schemas.openxmlformats.org/officeDocument/2006/relationships" name="Operating leases - Additional I" sheetId="200" state="visible" r:id="rId200"/>
    <sheet xmlns:r="http://schemas.openxmlformats.org/officeDocument/2006/relationships" name="Operating leases - Summary of F" sheetId="201" state="visible" r:id="rId201"/>
    <sheet xmlns:r="http://schemas.openxmlformats.org/officeDocument/2006/relationships" name="Capital and other commitments -" sheetId="202" state="visible" r:id="rId202"/>
    <sheet xmlns:r="http://schemas.openxmlformats.org/officeDocument/2006/relationships" name="Capital and other commitments_2" sheetId="203" state="visible" r:id="rId203"/>
    <sheet xmlns:r="http://schemas.openxmlformats.org/officeDocument/2006/relationships" name="Capital and other commitments_3" sheetId="204" state="visible" r:id="rId204"/>
    <sheet xmlns:r="http://schemas.openxmlformats.org/officeDocument/2006/relationships" name="Contingencies and guarantees - " sheetId="205" state="visible" r:id="rId205"/>
    <sheet xmlns:r="http://schemas.openxmlformats.org/officeDocument/2006/relationships" name="Related party disclosures - Sum" sheetId="206" state="visible" r:id="rId206"/>
    <sheet xmlns:r="http://schemas.openxmlformats.org/officeDocument/2006/relationships" name="Related party disclosures - S_2" sheetId="207" state="visible" r:id="rId207"/>
    <sheet xmlns:r="http://schemas.openxmlformats.org/officeDocument/2006/relationships" name="Related party disclosures - Add" sheetId="208" state="visible" r:id="rId208"/>
    <sheet xmlns:r="http://schemas.openxmlformats.org/officeDocument/2006/relationships" name="System Fund - Summary of System" sheetId="209" state="visible" r:id="rId209"/>
    <sheet xmlns:r="http://schemas.openxmlformats.org/officeDocument/2006/relationships" name="System Fund - Summary of Syst_2" sheetId="210" state="visible" r:id="rId210"/>
    <sheet xmlns:r="http://schemas.openxmlformats.org/officeDocument/2006/relationships" name="Events after the Reporting Pe_2" sheetId="211" state="visible" r:id="rId211"/>
    <sheet xmlns:r="http://schemas.openxmlformats.org/officeDocument/2006/relationships" name="Group Companies - Summary of In" sheetId="212" state="visible" r:id="rId212"/>
    <sheet xmlns:r="http://schemas.openxmlformats.org/officeDocument/2006/relationships" name="Group Companies - Summary of _2" sheetId="213" state="visible" r:id="rId213"/>
    <sheet xmlns:r="http://schemas.openxmlformats.org/officeDocument/2006/relationships" name="Group Companies - Summary of _3" sheetId="214" state="visible" r:id="rId214"/>
  </sheets>
  <definedNames/>
  <calcPr calcId="124519" fullCalcOnLoad="1"/>
</workbook>
</file>

<file path=xl/sharedStrings.xml><?xml version="1.0" encoding="utf-8"?>
<sst xmlns="http://schemas.openxmlformats.org/spreadsheetml/2006/main" uniqueCount="2751">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Document Fiscal Period Focus</t>
  </si>
  <si>
    <t>FY</t>
  </si>
  <si>
    <t>Trading Symbol</t>
  </si>
  <si>
    <t>IHG</t>
  </si>
  <si>
    <t>Entity Registrant Name</t>
  </si>
  <si>
    <t>INTERCONTINENTAL HOTELS GROUP PLC /NEW/</t>
  </si>
  <si>
    <t>Entity Central Index Key</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Group income statement - USD ($) $ in Millions</t>
  </si>
  <si>
    <t>Dec. 31, 2018</t>
  </si>
  <si>
    <t>Dec. 31, 2017</t>
  </si>
  <si>
    <t>Dec. 31, 2016</t>
  </si>
  <si>
    <t>Profit (loss) [abstract]</t>
  </si>
  <si>
    <t>Revenue from fee business</t>
  </si>
  <si>
    <t>Revenue from owned, leased and managed lease hotels</t>
  </si>
  <si>
    <t>System Fund revenues</t>
  </si>
  <si>
    <t>Reimbursement of costs</t>
  </si>
  <si>
    <t>Total revenue</t>
  </si>
  <si>
    <t>Cost of sales</t>
  </si>
  <si>
    <t>System Fund expenses</t>
  </si>
  <si>
    <t>Reimbursed costs</t>
  </si>
  <si>
    <t>Administrative expenses before exceptional items</t>
  </si>
  <si>
    <t>Share of (losses)/gains of associates and joint ventures</t>
  </si>
  <si>
    <t>Other operating income</t>
  </si>
  <si>
    <t>Depreciation and amortisation</t>
  </si>
  <si>
    <t>Operating profit before exceptional items</t>
  </si>
  <si>
    <t>Impairment charges</t>
  </si>
  <si>
    <t>Other exceptional items</t>
  </si>
  <si>
    <t>Operating profit</t>
  </si>
  <si>
    <t>Financial income</t>
  </si>
  <si>
    <t>Financial expenses</t>
  </si>
  <si>
    <t>Profit before tax</t>
  </si>
  <si>
    <t>Tax</t>
  </si>
  <si>
    <t>Profit after tax</t>
  </si>
  <si>
    <t>Attributable to:</t>
  </si>
  <si>
    <t>Equity holders of the parent</t>
  </si>
  <si>
    <t>Non-controlling interest</t>
  </si>
  <si>
    <t>Profit loss from continuing operations</t>
  </si>
  <si>
    <t>Continuing and total operations:</t>
  </si>
  <si>
    <t>Basic</t>
  </si>
  <si>
    <t>Diluted</t>
  </si>
  <si>
    <t>Group statement of comprehensive income - USD ($) $ in Millions</t>
  </si>
  <si>
    <t>Statement of comprehensive income [abstract]</t>
  </si>
  <si>
    <t>Profit for the year</t>
  </si>
  <si>
    <t>Items that may be subsequently reclassified to profit or loss:</t>
  </si>
  <si>
    <t>Gains on valuation of available-for-sale financial assets, net of related tax charge of $nil (2017: $3m, 2016: $nil)</t>
  </si>
  <si>
    <t>Fair value gains reclassified to profit on disposal of available-for-sale financial assets</t>
  </si>
  <si>
    <t>Gains on cash flow hedges, including related tax credit of $1m (2017: $nil, 2016: $nil)</t>
  </si>
  <si>
    <t>Costs of hedging</t>
  </si>
  <si>
    <t>Hedging gains reclassified to financial expenses</t>
  </si>
  <si>
    <t>Exchange gains/(losses) on retranslation of foreign operations, including related tax credit of $2m (2017: net of related tax credit of $1m, 2016: net of related tax charge of $3m)</t>
  </si>
  <si>
    <t>Total items that may be subsequently reclassified to profit or loss</t>
  </si>
  <si>
    <t>Items that will not be reclassified to profit or loss:</t>
  </si>
  <si>
    <t>Losses on equity instruments classified as fair value through other comprehensive income, including related tax charge of $2m (2017: $nil, 2016: $nil)</t>
  </si>
  <si>
    <t>Re-measurementgains/(losses) on defined benefit plans, net of related tax charge of $4m (2017: $nil, 2016: credit of $4m)</t>
  </si>
  <si>
    <t>Deferred tax charge on defined benefit plans arising from significant US tax reform</t>
  </si>
  <si>
    <t>Total items that will not be reclassified to profit or loss</t>
  </si>
  <si>
    <t>Total other comprehensive (loss)/income for the year</t>
  </si>
  <si>
    <t>Total comprehensive income for the year</t>
  </si>
  <si>
    <t>Group statement of comprehensive income (Parenthetical) - USD ($) $ in Millions</t>
  </si>
  <si>
    <t>Gains on valuation of available-for-sale financial assets, tax</t>
  </si>
  <si>
    <t>Gains on cash flow hedges, tax</t>
  </si>
  <si>
    <t>Exchange (losses)/gains on retranslation of foreign operations, tax</t>
  </si>
  <si>
    <t>Losses on valuation of assets classified as fair value through other comprehensive income, tax</t>
  </si>
  <si>
    <t>Re-measurement (losses)/gains on defined benefit plans, related tax credit/(charge)</t>
  </si>
  <si>
    <t>Group statement of changes in equity - USD ($) $ in Millions</t>
  </si>
  <si>
    <t>Total</t>
  </si>
  <si>
    <t>IFRS 15 [member]</t>
  </si>
  <si>
    <t>IFRS 9 [member]</t>
  </si>
  <si>
    <t>Equity share capital [member]</t>
  </si>
  <si>
    <t>Equity share capital [member]IFRS 9 [member]</t>
  </si>
  <si>
    <t>Capital redemption reserve [member]</t>
  </si>
  <si>
    <t>Capital redemption reserve [member]IFRS 9 [member]</t>
  </si>
  <si>
    <t>Shares held by employee share trusts [member]</t>
  </si>
  <si>
    <t>Shares held by employee share trusts [member]IFRS 9 [member]</t>
  </si>
  <si>
    <t>Other reserves [member]</t>
  </si>
  <si>
    <t>Other reserves [member]IFRS 9 [member]</t>
  </si>
  <si>
    <t>Fair value reserve [member]</t>
  </si>
  <si>
    <t>Fair value reserve [member]IFRS 9 [member]</t>
  </si>
  <si>
    <t>Cash flow hedging reserve [member]</t>
  </si>
  <si>
    <t>Cash flow hedging reserve [member]IFRS 9 [member]</t>
  </si>
  <si>
    <t>Currency translation reserve [member]</t>
  </si>
  <si>
    <t>Currency translation reserve [member]IFRS 15 [member]</t>
  </si>
  <si>
    <t>Currency translation reserve [member]IFRS 9 [member]</t>
  </si>
  <si>
    <t>Retained earnings [member]</t>
  </si>
  <si>
    <t>Retained earnings [member]IFRS 15 [member]</t>
  </si>
  <si>
    <t>Retained earnings [member]IFRS 9 [member]</t>
  </si>
  <si>
    <t>IHG shareholders' equity [member]</t>
  </si>
  <si>
    <t>IHG shareholders' equity [member]IFRS 15 [member]</t>
  </si>
  <si>
    <t>IHG shareholders' equity [member]IFRS 9 [member]</t>
  </si>
  <si>
    <t>Non-controlling interests [member]</t>
  </si>
  <si>
    <t>Non-controlling interests [member]IFRS 9 [member]</t>
  </si>
  <si>
    <t>Impact of adopting accounting policy</t>
  </si>
  <si>
    <t>Beginning balance (Previously reported [member]) at Dec. 31, 2015</t>
  </si>
  <si>
    <t>Beginning balance at Dec. 31, 2015</t>
  </si>
  <si>
    <t>Gains on valuation of available-for-sale financial assets</t>
  </si>
  <si>
    <t>Fair value gain reclassified to profit on disposal of available-for-sale financial asset</t>
  </si>
  <si>
    <t>Exchange gains on retranslation of foreign operations</t>
  </si>
  <si>
    <t>Transfer of treasury shares to employee share trusts</t>
  </si>
  <si>
    <t>Purchase of own shares by employee share trusts</t>
  </si>
  <si>
    <t>Release of own shares by employee share trusts</t>
  </si>
  <si>
    <t>Equity-settled share-based cost</t>
  </si>
  <si>
    <t>Tax related to share schemes</t>
  </si>
  <si>
    <t>Equity dividends paid</t>
  </si>
  <si>
    <t>Transaction costs relating to shareholder returns</t>
  </si>
  <si>
    <t>Exchange adjustments</t>
  </si>
  <si>
    <t>Ending balance (Previously reported [member]) at Dec. 31, 2016</t>
  </si>
  <si>
    <t>Ending balance at Dec. 31, 2016</t>
  </si>
  <si>
    <t>Profit for the year | Previously reported [member]</t>
  </si>
  <si>
    <t>Exchange gains on retranslation of foreign operations | Previously reported [member]</t>
  </si>
  <si>
    <t>Re-measurement (losses)/gains on defined benefit plans</t>
  </si>
  <si>
    <t>Total comprehensive income for the year | Previously reported [member]</t>
  </si>
  <si>
    <t>Ending balance (Previously reported [member]) at Dec. 31, 2017</t>
  </si>
  <si>
    <t>Ending balance at Dec. 31, 2017</t>
  </si>
  <si>
    <t>Gains on cash flow hedges</t>
  </si>
  <si>
    <t>Losses on equity instruments classified as fair value through other comprehensive income</t>
  </si>
  <si>
    <t>Ending balance at Dec. 31, 2018</t>
  </si>
  <si>
    <t>Group statement of financial position - USD ($) $ in Millions</t>
  </si>
  <si>
    <t>ASSETS</t>
  </si>
  <si>
    <t>Property, plant and equipment</t>
  </si>
  <si>
    <t>Goodwill and other intangible assets</t>
  </si>
  <si>
    <t>Investment in associates and joint ventures</t>
  </si>
  <si>
    <t>Trade and other receivables</t>
  </si>
  <si>
    <t>Retirement benefit assets</t>
  </si>
  <si>
    <t>Other financial assets</t>
  </si>
  <si>
    <t>Derivative financial instruments</t>
  </si>
  <si>
    <t>Non-current tax receivable</t>
  </si>
  <si>
    <t>Deferred tax assets</t>
  </si>
  <si>
    <t>Contract costs</t>
  </si>
  <si>
    <t>Contract assets</t>
  </si>
  <si>
    <t>Total non-current assets</t>
  </si>
  <si>
    <t>Inventories</t>
  </si>
  <si>
    <t>Current tax receivable</t>
  </si>
  <si>
    <t>Cash and cash equivalents</t>
  </si>
  <si>
    <t>Total current assets</t>
  </si>
  <si>
    <t>Total assets</t>
  </si>
  <si>
    <t>LIABILITIES</t>
  </si>
  <si>
    <t>Loans and other borrowings</t>
  </si>
  <si>
    <t>Trade and other payables</t>
  </si>
  <si>
    <t>Deferred revenue</t>
  </si>
  <si>
    <t>Provisions</t>
  </si>
  <si>
    <t>Current tax payable</t>
  </si>
  <si>
    <t>Total current liabilities</t>
  </si>
  <si>
    <t>Retirement benefit obligations</t>
  </si>
  <si>
    <t>Non-current tax payable</t>
  </si>
  <si>
    <t>Deferred tax liabilities</t>
  </si>
  <si>
    <t>Total non-current liabilities</t>
  </si>
  <si>
    <t>Total liabilities</t>
  </si>
  <si>
    <t>Net liabilities</t>
  </si>
  <si>
    <t>EQUITY</t>
  </si>
  <si>
    <t>Equity share capital</t>
  </si>
  <si>
    <t>Capital redemption reserve</t>
  </si>
  <si>
    <t>Shares held by employee share trusts</t>
  </si>
  <si>
    <t>Other reserves</t>
  </si>
  <si>
    <t>Fair value reserve</t>
  </si>
  <si>
    <t>Cash flow hedging reserve</t>
  </si>
  <si>
    <t>Currency translation reserve</t>
  </si>
  <si>
    <t>Retained earnings</t>
  </si>
  <si>
    <t>IHG shareholders' equity</t>
  </si>
  <si>
    <t>Total equity</t>
  </si>
  <si>
    <t>Group statement of cash flows - USD ($) $ in Millions</t>
  </si>
  <si>
    <t>Statement of cash flows [abstract]</t>
  </si>
  <si>
    <t>Adjustments reconciling profit for the year to cash flow from operations before contract acquisition costs</t>
  </si>
  <si>
    <t>Cash flow from operations before contract acquisition costs</t>
  </si>
  <si>
    <t>Contract acquisition costs, net of repayments</t>
  </si>
  <si>
    <t>Cash flow from operations</t>
  </si>
  <si>
    <t>Interest paid</t>
  </si>
  <si>
    <t>Interest received</t>
  </si>
  <si>
    <t>Tax paid on operating activities</t>
  </si>
  <si>
    <t>Net cash from operating activities</t>
  </si>
  <si>
    <t>Cash flow from investing activities</t>
  </si>
  <si>
    <t>Purchase of property, plant and equipment</t>
  </si>
  <si>
    <t>Purchase of intangible assets</t>
  </si>
  <si>
    <t>Loan advances to associates and joint ventures</t>
  </si>
  <si>
    <t>Investment in other financial assets</t>
  </si>
  <si>
    <t>Acquisition of businesses, net of cash acquired</t>
  </si>
  <si>
    <t>Capitalised interest paid</t>
  </si>
  <si>
    <t>Landlord contributions to property, plant and equipment</t>
  </si>
  <si>
    <t>Disposal of hotel assets, net of costs and cash disposed</t>
  </si>
  <si>
    <t>Loan repayments by associates and joint ventures</t>
  </si>
  <si>
    <t>Distributions from associates and joint ventures</t>
  </si>
  <si>
    <t>Repayments of other financial assets</t>
  </si>
  <si>
    <t>Disposal of equity securities</t>
  </si>
  <si>
    <t>Tax paid on disposals</t>
  </si>
  <si>
    <t>Net cash from investing activities</t>
  </si>
  <si>
    <t>Cash flow from financing activities</t>
  </si>
  <si>
    <t>Dividends paid to shareholders</t>
  </si>
  <si>
    <t>Dividend paid to non-controlling interest</t>
  </si>
  <si>
    <t>Issue of long-term bonds, including effect of currency swaps</t>
  </si>
  <si>
    <t>Long-term bonds repaid</t>
  </si>
  <si>
    <t>(Decrease)/increase in other borrowings</t>
  </si>
  <si>
    <t>Proceeds from currency swaps</t>
  </si>
  <si>
    <t>Net cash from financing activities</t>
  </si>
  <si>
    <t>Net movement in cash and cash equivalents in the year</t>
  </si>
  <si>
    <t>Cash and cash equivalents at beginning of the year</t>
  </si>
  <si>
    <t>Exchange rate effects</t>
  </si>
  <si>
    <t>Cash and cash equivalents at end of the year</t>
  </si>
  <si>
    <t>General information</t>
  </si>
  <si>
    <t>Text block [abstract]</t>
  </si>
  <si>
    <t>General information
This document constitutes the Annual Report and Financial
Statements in accordance with UK Listing Rules requirements and the
Annual Report on Form 20-F
The Consolidated Financial Statements of InterContinental Hotels
Group PLC (the Group or IHG) for the year ended 31 December
2018 were authorised for issue in accordance with a resolution of
the Directors on 18 February 2019. InterContinental Hotels
Group PLC (the Company) is incorporated and domiciled in Great
Britain and registered in England and Wales.</t>
  </si>
  <si>
    <t>Significant accounting policies</t>
  </si>
  <si>
    <t>Significant accounting policies
Basis of preparation
The Consolidated Financial Statements of IHG have been
prepared on a going concern basis and under the historical
cost convention, except for assets classified as fair value through
other comprehensive income (FVOCI) and liabilities and derivatives
measured at fair value through profit or loss. The Consolidated
Financial Statements have been prepared in accordance with
International Financial Reporting Standards (IFRSs) as issued by
the IASB and in accordance with IFRS as adopted by the
European Union (EU) and as applied in accordance with the
provisions of the Companies Act 2006. IFRS as adopted by the
EU differs in certain respects from IFRS as issued by the IASB.
However, the differences have no impact on the Consolidated
Financial Statements for the years presented.
The impact of adopting new accounting standards is disclosed
on pages 109 to 114.
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he Group operates a deferred compensation plan in the US which
allows certain employees to make additional provision for
retirement, through the deferral of salary with matching company
contributions. Employees can draw down on the plan in certain
limited circumstances during employment. The assets of the plan are
held in a company-owned trust which is not consolidated as the
relevant activity of the trust, being the investment of the funds
in the trust, is directed by the participating employees of the
plan and the company has no exposure to the gains and losses
resulting from those investment decisions. The assets of the trust
are held solely for the benefit of the participating employees and
to pay plan expenses, other than in the case of a company
insolvency in which case they can be claimed by the general
creditors of the company. At 31 December 2018, the trust had
assets with a fair value of $193m (2017: $197m).
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lesser of 50 years
and unexpired term of lease; and
• Fixtures, fittings and equipment
– three to 25 years.
All depreciation is charged on a straight-line basis. Residual
value is re-assessed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Recoverable amount is the greater of fair value less costs of
disposal and value in use. Value in use is assessed based on
estimated future cash flows discounted to their present value using
a pre-tax
On adoption of IFRS, the Group retained previous revaluations of
property, plant and equipment which are included at deemed cost as
permitted by IFRS 1 ‘First-time Adoption of International
Financial Reporting Standards’.
Business combinations and goodwill
On the acquisition of a business, identifiable assets and
liabilities acquir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06 with the
exception that no deferred tax is provided on taxable temporary
differences in connection with the initial recognition of
goodwill.
The cost of an acquisition is measured as the aggregate of the fair
value of the consideration transferred. Contingent and deferred
consideration is remeasured at fair value at each reporting date
with changes in fair value recognised in profit or loss.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contracts
Management contracts acquired as part of a business combination are
initially recorded at the fair value attributed to those contracts
on acquisition.
The value of management contracts is amortised on a straight-line
basis over the life of the contract including any extension periods
at IHG’s option, up to a maximum of 50 years.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income statement.
Financial assets
Policy from 1 January 2018
On initial recognition, the Group classifies its financial assets
as being subsequently measured at amortised cost, fair value
through other comprehensive income (FVOCI), or fair value
through profit or loss.
Financial assets which are held to collect contractual cash flows
and give rise to cash flows that are solely payments of
principal and interest (SPPI) on the principal outstanding are
subsequently measured at amortised cost. Interest on these assets
is calculated using the effective interest rate method and is
recognised in the income statement as interest income. The Group
recognises a provision for expected credit losses for all debt
instruments held at amortised cost. Where there has not been a
significant increase in credit risk since initial recognition,
provision is made for defaults that are possible within the
next 12-months.
The Group has elected to irrevocably designate equity investments
as FVOCI when they meet the definition of equity under IAS 32
‘Financial Instruments: Presentation’ and are not held
for trading. Changes in the value of equity investments classified
as FVOCI are recorded directly in equity within the fair value
reserve and are never recycled to the income statement. Dividends
from equity investments classified as FVOCI are recognised in the
income statement as other operating income and expenses.
Equity instruments classified as FVOCI are not subject to
impairment assessment.
The Group does not currently hold any financial assets, other than
derivatives, which are measured at fair value through profit or
loss.
Policy prior to 1 January 2018
Management determines the classification of financial assets
on initial recognition and they are subsequently held at
amortised cost (loans and receivables) or fair
value (available-for-sale
Financial assets are assessed for impairment at
each period-end available-for-sale
Trade receivables
Policy from 1 January 2018
Trade receivables are recorded at their original amount less
provision for expected credit losses. The Group has elected to
apply the simplified version of the expected credit loss model
permitted by IFRS 9 in respect of trade receivables, which involves
assessing lifetime expected credit losses on all balances. The
Group has established a provision matrix that is based on its
historical credit loss experience by region and may be adjusted for
specific forward-looking factor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 Balances which are more than 180
days past due are considered to be in default and are written off
the ledgers but continue to be actively pursued. Adjustments to
this policy may be made in specific circumstances.
At each reporting date, the Group assesses whether trade
receivables are credit-impaired, for example if the customer is in
significant financial difficulty.
Policy prior to 1 January 2018
Trade receivables are recorded at their original amount less
provision for impairment. It is the Group’s policy to provide
for 100% of the previous month’s aged receivables balances
which are more than 180 days past due. Adjustments to the policy
may be made due to specific or exceptional circumstance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
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In the statement of cash flows, cash and cash equivalents are shown
net of short-term overdrafts which are repayable on demand and form
an integral part of the Group’s cash management.
Asset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to
sell.
Depreciation is not charged against property, plant and equipment
classified as held for sale.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
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income
statement using the effective interest rate method.
Borrowings are classified as non-current period-end
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Cash flow hedges
Financial instruments are classified as cash flow hedges when
hedging exposure to variability in cash flows that are attributable
to either a highly probably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income statement.
Net investment hedges
Financial instruments are classifi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income statement.
Self insurance
Liabilities in respect of self insured risks include projected
settlements for known and incurred but not reported claims.
Projected settlements are estimated based on historical trends and
actuarial data.
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An onerous contract provision is recognised when the unavoidable
costs of meeting the obligations under a contract exceed the
economic benefits expected to be received under it.
In respect of litigation, provision is made when management
consider it probable that payment may occur even though the defence
of the related claim may still be ongoing through the
court process.
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on fixed assets, software,
application fees, contract costs, unrelieved tax losses, unremitted
profits from subsidiaries, gains rolled over into replacement
asset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Similarly, if there is no legal right to offset assets
against liabilities, the assets and liabilities are not offset.
Retirement benefits
Defined contribution plans
Payments to defined contribution schemes are charged to the income
statement as they fall due.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
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will be
met, provided there is no expectation of a subsequent reversal
of the revenue.
Application and re-licensing
Contract assets
Amounts paid to hotel owners to secure management contracts
and franchise agreements (‘key money’) are treated
as consideration payable to a customer. A contract asset is
initially recorded which is recognised as a deduction to
revenue over the initial term of the contract.
Revenue from owned and leased hotels
At its owned, leased and managed lease hotels, the Group’s
performance obligation is to provide accommodation and other goods
and services to guests. Revenue includes rooms revenue and food and
beverage sales, which is recognised when the rooms are occupied and
food and beverages are sold.
Cost reimbursements
In a managed property, the Group acts as employer of the general
manager and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revenue
The Group operates a System Fund (the Fund) to collect and
administer cash assessments from hotel owners for the specific
purpose of use in marketing, the Guest Reservation Systems and
hotel loyalty programme. The Fund also receives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IHG Rewards Club), the related
performance obligation is to arrange for the provision of future
benefits to members on consumption of previously earned reward
points. Members have a choice of benefits: reward nights at an IHG
hotel or other goods or services provided by third parties. Under
its franchise and management contracts, IHG receives assessment
fees based on total qualifying hotel revenue from IHG Rewards Club
members’ hotel stays.
The Group’s performance obligation is not satisfied in full
until the member has consumed the points at a participating
hotel or selected a reward from a third-party. Accordingly,
loyalty assessments are deferred in an amount that reflects the
stand-alone selling price of the future benefit to the member. The
amount of revenue ultimately recognised is impacted by a
“breakage” estimate of the number of points that will
never be consumed. On an annual basis, the Group engages an
external actuary who uses statistical formulae to assist in
formulating this estim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party that is
providing the benefit.
Performance obligations under the
Group’s co-branding
• arranging for the provision of future
benefits to members who have earned points or free night
certificates;
• marketing services; and
• providing
the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Contract costs
Certain costs incurred to secure management and franchise contract,
typically developer commissions, are capitalised and amortised over
the initial term of the related contract. These costs are presented
as ‘Contract costs’ in the Group statement of
financial position.
Contract assets and contract costs are reviewed for impairment when
events or changes in circumstances indicate that the carrying value
may not be recoverable.
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
Leases
Operating lease rentals are charged to the income statement on a
straight-line basis over the term of the lease.
Assets held under finance leases, which transfer to the Group
substantially all the risks and benefits incidental to ownership of
the leased item, are capitalised at the inception of the lease,
with a corresponding liability being recognised for the fair
value of the leased asset or, if lower, the present value of the
minimum lease payments. Lease payments are apportioned between the
reduction of the lease liability and finance charges in the income
statement so as to achieve a constant rate of interest on the
remaining balance of the liability. Assets held under finance
leases are depreciated over the shorter of the estimated useful
life of the asset and the lease term.
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Fair value measurement
The Group measures financial liabilities at fair value through
profit or loss, financial assets measured at FVOCI, and derivatives
at fair value on a recurring basis and other assets when impaired
by reference to fair value less costs of disposal. Additionally,
the fair value of other financial assets and liabilities requires
disclosur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t>
  </si>
  <si>
    <t>Exchange rates</t>
  </si>
  <si>
    <t>1. Exchange rates
The results of operations have been translated into US dollars at
the average rates of exchange for the year. In the case of
sterling, the translation rate is $1=£0.75 (2017:
$1=£0.78, 2016: $1=£0.74). In the case of the euro, the
translation rate is $1=€0.85 (2017: $1=€0.89, 2016:
$1=€0.90).
Assets and liabilities have been translated into US dollars at the
rates of exchange on the last day of the year. In the case of
sterling, the translation rate is $1=£0.78 (2017:
$1=£0.74, 2016: $1=£0.81). In the case of the euro, the
translation rate is $1=€0.87 (2017: $1=€0.83, 2016:
$1=€0.95).</t>
  </si>
  <si>
    <t>Segmental information</t>
  </si>
  <si>
    <t>2. Segmental information
With effect from 1 January 2018, an internal reorganisation
resulted in the formation of a new operating segment, Europe,
Middle East, Asia and Africa (EMEAA), bringing together the
former segments of Europe and Asia, Middle East and Africa (AMEA).
By bringing together two strong, established regions, there will be
an increased focus on growth through increased agility and
effectiveness.
Following this reorganisation, the management of the Group’s
operations, excluding Central functions, is organised within three
geographical regions:
•
Americas;
•
EMEAA; and
•
Greater China.
These, together with Central functions, comprise the Group’s
four reportable segments. Each of the geographical regions is led
by its own Chief Executive Officer who reports to the Group Chief
Executive Officer. No operating segments have been aggregated to
form these reportable segments.
Central functions include costs of global functions including
technology, sales and marketing, finance, human resources and
corporate services; Central revenue arises principally from
technology fee income.
Management monitors the operating results of the geographical
regions and Central functions separately for the purpose of making
decisions about resource allocation and performance assessment. The
System Fund is not viewed as being part of the Group’s core
operations as IHG is unable to profit from its activities.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Consolidated Financial Statements, excluding System Fund and
exceptional items. Group financing activities and income taxes are
managed on a Group basis and are not allocated to reportable
segments.
Comparatives have been restated for IFRS 15 and presentational
changes (see pages 109 to 114) to show segmental information on a
consistent basis.
Revenue
2018 2017 2016
Americas 1,051 999 969
EMEAA 569 457 439
Greater China 143 117 112
Central 170 157 147
Revenue from reportable segments 1,933 1,730 1,667
System Fund revenues 1,233 1,242 1,199
Reimbursement of costs 1,171 1,103 1,046
Total revenue 4,337 4,075 3,912
Profit
2018 2017 2016
Americas 662 637 626
EMEAA 202 171 157
Greater China 69 52 46
Central (117 ) (102 ) (123 )
Operating profit from reportable segments 816 758 706
System Fund (146 ) (34 ) 35
Exceptional items (note 6) (104 ) 4 (29 )
Operating profit 566 728 712
Net finance costs (81 ) (72 ) (80 )
Profit before tax 485 656 632
Tax (133 ) (115 ) (173 )
Profit for the year 352 541 459
All items above relate to continuing operations.
Assets
2018 2017
Americas 1,568 1,500
EMEAA 666 504
Greater China 110 105
Central 579 541
Segment assets 2,923 2,650
Unallocated assets:
Derivative financial instruments 8
—
Tax receivable 58 117
Deferred tax assets 60 75
Cash and cash equivalents 704 168
Total assets 3,753 3,010
Liabilities
2018 2017
Americas (676 ) (620 )
EMEAA (241 ) (232 )
Greater China (61 ) (64 )
Central 0
—
Segment liabilities (978 ) (916 )
Unallocated liabilities:
Loyalty and co-brand (1,291 ) (1,186 )
Loans and other borrowings (2,249 ) (2,019 )
Tax payable (50 ) (89 )
Deferred tax liabilities (131 ) (101 )
Deferred and contingent purchase consideration (131 )
—
Total liabilities (4,830 ) (4,311 )
Other segmental information
Year ended 31 December 2018 Americas EMEAA Greater $m Central Group
Capital expenditure (see below) 74 33 2 134 243
Non-cash
Depreciation and amortisation a 27 8 3 42 80
Share-based payments cost 8 4 3 12 27
Share of losses/(gains) of associates and joint ventures 6 (5 ) 0 0 1
Year ended 31 December 2017 (Restated) Americas EMEAA Greater Central Group
Capital expenditure (see below) 120 26 2 188 336
Non-cash
Depreciation and amortisation a 23 7 1 47 78
Share-based payments cost 6 4 3 8 21
Share of losses/(gains) of associates and joint ventures 1 (4 )
—
— (3 )
Impairment charges 18
—
—
— 18
Year ended 31 December 2016 (Restated) Americas EMEAA Greater Central Group
Capital expenditure 67 22 1 148 238
Non-cash
Depreciation and amortisation a 21 7 1 46 75
Share-based payments cost 6 4 3 4 17
Share of losses/(gains) of associates and joint ventures 7 (5 )
—
— 2
Impairment charges 16
—
—
— 16
a
Included in the $80m (2017: $78m, 2016: $75m) of
depreciation and amortisation is $61m (2017: $53m, 2016: $54m)
relating to administrative expenses and $19m (2017: $25m, 2016:
$21m) relating to cost of sales. A further $45m of depreciation and
amortisation was recorded within System Fund expenses (2017: $36m,
2016: $31m).
Reconciliation of capital expenditure
Year ended 31 December 2018 Americas EMEAA Greater $m Central Group
Capital expenditure per management reporting 74 33 2 134 243
Contract acquisition costs (32 ) (26 ) 0 0 (58 )
Landlord contributions to property, plant and equipment 0 0 0 8 8
Timing differences and other adjustments 1 0 0 0 1
Additions per the Financial Statements 43 7 2 142 194
Comprising additions to:
Property, plant and equipment 13 2 2 30 47
Intangible assets 0 0 0 112 112
Investment in associates and joint ventures 3 0 0 0 3
Other financial assets 27 5 0 0 32
43 7 2 142 194
Year ended 31 December 2017 (Restated) Americas EMEAA Greater Central Group
Capital expenditure per management reporting 120 26 2 188 336
Contract acquisition costs (36 ) (21 )
—
— (57 )
Landlord contributions to property, plant and equipment
—
—
— 14 14
Timing differences and other adjustments (12 )
—
— (1 ) (13 )
Additions per the Financial Statements 72 5 2 201 280
Comprising additions to:
Property, plant and equipment 10
— 2 32 44
Intangible assets 3
—
— 169 172
Investment in associates and joint ventures 47
—
—
— 47
Other financial assets 12 5
—
— 17
72 5 2 201 280
Geographical information
Year ended Year ended Year ended
Revenue
United Kingdom 151 74 72
United States 1,950 1,845 1,750
China 222 201 192
Rest of World 781 713 699
3,104 2,833 2,713
System Fund (note 32) 1,233 1,242 1,199
4,337 4,075 3,912
For the purposes of the above table, hotel revenue is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m 31 December
Non-current
United Kingdom 148 52
United States 1,510 1,476
Rest of World 361 297
2,019 1,825
For the purposes of the above table, non-current non-current non-current non-current non-current total non-current</t>
  </si>
  <si>
    <t>Revenue</t>
  </si>
  <si>
    <t>3. Revenue
A description of the Group’s contracts with customers and its
performance obligations under those contracts is contained on
pages 106-107 109-110.
Disaggregation of revenue
The following table presents Group revenue disaggregated by type of
revenue stream and by reportable segment:
Year ended 31 December 2018 Americas EMEAA Greater Central Group
Franchise and base management fees 835 227 94 0 1,156
Incentive management fees 18 93 49 0 160
Central revenue 0 0 0 170 170
Revenue from fee business 853 320 143 170 1,486
Revenue from owned, leased and managed lease hotels 198 249 0 0 447
1,051 569 143 170 1,933
System Fund revenues (note 32) 1,233
Reimbursement of costs 1,171
Total revenue 4,337
Year ended 31 December 2017 Americas EMEAA Greater Central Group
Franchise and base management fees 795 204 73
— 1,072
Incentive management fees 16 90 44
— 150
Central revenue
—
—
— 157 157
Revenue from fee business 811 294 117 157 1,379
Revenue from owned, leased and managed lease hotels 188 163
—
— 351
999 457 117 157 1,730
System Fund revenues (note 32) 1,242
Reimbursement of costs 1,103
Total revenue 4,075
Year ended 31 December 2016 Americas EMEAA Greater Central Group
Franchise and base management fees 781 194 71
— 1,046
Incentive management fees 15 80 41
— 136
Central revenue
—
—
— 147 147
Revenue from fee business 796 274 112 147 1,329
Revenue from owned, leased and managed lease hotels 173 165
—
— 338
969 439 112 147 1,667
System Fund revenues (note 32) 1,199
Reimbursement of costs 1,046
Total revenue 3,912
Contract balances
The following tables present information about trade receivables,
contract assets, and deferred revenue:
Note 2018 $m 2017
Trade receivables 16 474 452
Contract assets 290 258
Deferred revenue 1,506 1,357
A trade receivable is recorded when the Group has issued an invoice
and has an unconditional right to receive payment. In respect of
franchise fees, base and incentive management fees, Central
revenues and revenues from owned, leased and managed lease hotels,
the invoice is typically issued as the related performance
obligations are satisfied, as described on page 106.
Contract assets
Contract assets are recorded in respect of key money payments made
to customers, normally at the beginning of the contract term, and
payments under performance guarantees. These payments are
recognised in the Group income statement as a deduction to revenue
over the contract term and, in the Group statement of cash flows,
key money payments are described as ‘contract acquisition
costs’.
2018 $m 2017
At 1 January 258 198
Costs paid 58 73
Recognised as a deduction to revenue (19 ) (17 )
Repayments (2 )
—
Exchange and other adjustments (5 ) 4
At 31 December 290 258
Analysed as:
Current 20 17
Non-current 270 241
290 258
Deferred revenue
Deferred revenue is recognised when payment is received before the
related performance obligation is satisfied. The main categories of
deferred revenue relate to the Loyalty
programme, co-branding re-licensing
Loyalty Other co-brand $m Application &amp; re-licensing $m Other Total
At 1 January 2018 1,057 88 163 49 1,357
Acquisition of businesses 0 0 0 8 8
Increase in deferred revenue 540 0 36 67 643
Recognised as revenue (416 ) (11 ) (23 ) (47 ) (497 )
Exchange and other adjustments 0 0 (1 ) (4 ) (5 )
At 31 December 2018 1,181 77 175 73 1,506
Analysed as:
Current 491 11 23 47 572
Non-current 690 66 152 26 934
1,181 77 175 73 1,506
Loyalty Other Application &amp; re-licensing Other Total
At 1 January 2017 1,033 100 148 33 1,314
Increase in deferred revenue 480
— 39 34 553
Recognised as revenue (456 ) (12 ) (24 ) (18 ) (510 )
At 31 December 2017 1,057 88 163 49 1,357
Analysed as:
Current 422 11 24 33 490
Non-current 635 77 139 16 867
1,057 88 163 49 1,357
The above table does not include amounts which were received and
recognised as revenue in the year. Amounts recognised as revenue
were included in deferred revenue at the beginning of the year.
Loyalty programme revenues, shown gross in the above table, are
presented net of the corresponding redemption cost in the Group
income statement.
Other deferred revenue includes guest deposits received by owned,
leased and managed lease hotels.
Transaction price allocated to remaining performance
obligations
The Group has applied the practical expedient in IFRS 15 not to
disclose the aggregate amount of the transaction price allocated to
the performance obligations that are unsatisfied or partially
unsatisfied as of the end of the reporting period for all amounts
where the Group has a right to consideration in an amount that
corresponds directly with the value to the customer of the
Group’s performance completed to date (including franchise
and management fees).
Amounts received and not yet recognised related to performance
obligations that were unsatisfied at 31 December 2018 are as
follows:
2018 2017
Expect to be recognised in: Loyalty co-brand Other Total Loyalty co-brand Other Total
Less than 1 year 502 70 572 433 57 490
Between 1 and 2 years 257 31 288 221 29 250
Between 2 and 3 years 158 26 184 137 24 161
Between 3 and 4 years 106 22 128 95 22 117
Between 4 and 5 years 75 20 95 69 20 89
More than 5 years 160 79 239 190 60 250
1,258 248 1,506 1,145 212 1,357
Contract costs
Movements in contract costs, typically developer commissions, are
as follows:
2018 2017
At 1 January 58 53
Costs incurred 9 12
Amortisation (7 ) (7 )
At 31 December 60 58
Analysed as:
Current 5 7
Non-current 55 51
60 58</t>
  </si>
  <si>
    <t>Staff costs and Directors' emoluments</t>
  </si>
  <si>
    <t>4. Staff costs and Directors’
emoluments
2018 2017 2016
Staff a
Costs
Wages and salaries 1,956 1,868 1,738
Social security costs 127 106 106
Pension and other post-retirement benefits:
Defined benefit plans (note 25) 19 5 5
Defined contribution plans 63 61 58
2,165 2,040 1,907
Analysed as:
Costs borne by IHG a 708 645 594
Costs borne by the System Fund b 347 339 311
Costs reimbursed 1,110 1,056 1,002
2,165 2,040 1,907
2018 2017 2016
Average number of employees, including part-time
employees
Employees whose costs are borne by IHG:
Americas 2,225 2,149 2,121
EMEAA 3,255 2,267 2,380
Greater China 324 294 299
Central 1,794 1,948 1,787
7,598 6,658 6,587
Employees whose costs are borne by the System Fund 5,214 5,555 5,434
Employees whose costs are reimbursed 22,518 22,577 22,002
35,330 34,790 34,023
a
Includes $36m (2017: $13m, 2016: $1m) classified as
exceptional relating to the comprehensive efficiency programme.
b
Includes $21m (2017: $9m, 2016: $nil) relating to the
comprehensive efficiency programme.
2018 2017 2016
Directors’ emoluments
Base salaries, fees, performance payments and benefits 7.1 4.9 6.1
LOGO More detailed information on the emoluments,
pensions, share awards and shareholdings for each Director is shown
in the Directors’ Remuneration Report on pages 72 to 85.</t>
  </si>
  <si>
    <t>Auditor's remuneration paid to Ernst &amp; Young LLP</t>
  </si>
  <si>
    <t>5. Auditor’s remuneration paid to Ernst &amp; Young
LLP
2018 2017 2016
Audit of the Financial Statements a 3.3 3.0 2.4
Audit of subsidiaries 2.9 2.2 2.2
Audit-related assurance services 0.2 0.2 0.2
Other assurance services 1.3 1.0 1.2
Tax compliance 0 0.1 0.4
Tax advisory 0
— 0.1
Other non-audit 0.1 0.2 0.1
7.8 6.7 6.6
a
Includes $0.4m (2017: $0.5m, 2016: $nil) of additional
fees for specific procedures performed in relation to the
implementation of new accounting standards.
Audit fees in respect of the pension scheme were not material.</t>
  </si>
  <si>
    <t>Exceptional items</t>
  </si>
  <si>
    <t>6. Exceptional items
2018 2017 2016
Exceptional items before tax
Administrative expenses:
Acquisition and integration costs a (15 ) (15 ) (13 )
Litigation b (18 )
—
—
Reorganisation costs c (56 ) (36 )
—
Pension settlement cost d (15 )
—
—
(104 ) (51 ) (13 )
Other operating income and expenses:
Gain on disposal of equity securities measured at fair value (note
15) 0 73
—
0 73
—
Impairment charges:
Associates (note 14) 0 (18 ) (16 )
0 (18 ) (16 )
(104 ) 4 (29 )
Tax
Tax on exceptional items e 22 (2 ) 12
Exceptional tax f 5 90
—
27 88 12
Exceptional items before tax analysed as:
Americas (36 ) 37 (29 )
EMEAA (12 ) (4 )
—
Greater China (1 )
—
—
Central (55 ) (29 )
—
(104 ) 4 (29 )
a
In 2018, relates to the acquisitions of Regent (see
note 11), the UK portfolio (see note 11), Six Senses (see note 33)
and, in 2017 and 2016, related to the cost of integrating Kimpton
into the operations of the Group. Kimpton was acquired on
16 January 2015 and the integration programme was completed in
2017.
b
Primarily relates to a material settlement agreed in
respect of a lawsuit filed against the Group in the Americas
region, together with associated legal fees.
c
In September 2017, the Group launched a comprehensive
efficiency programme funding a series of new strategic initiatives
to drive an acceleration in IHG’s future growth. The
programme is centred around strengthening the Group’s
organisational structure to redeploy resources to leverage scale in
the highest opportunity markets and segments. The programme is
expected to be completed in 2019. The cost includes consultancy
fees of $25m (2017: $24m) and severance costs of $18m (2017: $8m).
An additional $47m (2017: $9m) has been charged to the System
Fund.
d
Arises from the termination of the US funded
Inter-Continental Hotels Pension Plan (see note 25).
e
In 2018, comprises a current tax credit of $11m on
reorganisation costs (2017: $13m), a $5m current tax credit in
respect of litigation costs, a $6m tax credit ($5m current tax and
$1m deferred tax) arising from the US pension settlement, a $2m
current tax credit in respect of acquisition costs and a $2m prior
year current tax charge on the sale of a minority investment in
2017 (2017: $28m). In 2017 there was also a $7m (2016: $6m)
deferred tax credit in respect of the impairment charge relating to
the InterContinental Barclay associate, and a $6m (2016: $5m)
deferred tax credit on Kimpton integration costs. In 2016 there was
also a $1m credit in respect of other items.
f
In 2018, $5m (2017: $32m current tax charge) relates
to a prior year current tax credit in respect of the
“transition tax” introduced in December 2017 as a
result of significant US tax reform. 2017 has been restated to
reflect the re-measurement arising from the significant US tax
reform on the deferred taxes created or eliminated by IFRS 15. The
2017 restated amounts include a $112m deferred tax credit as a
result of the US tax reform and a $10m deferred tax credit
representing a reduction in the Group’s unremitted earnings
provision.
All items above relate to continuing operations.
LOGO The above items are treated as exceptional by
reason of their size or nature, as further described on page
108.</t>
  </si>
  <si>
    <t>Finance costs</t>
  </si>
  <si>
    <t>7. Finance costs
2018 2017 2016
Financial income
Interest income on deposits 2 1 3
Interest income on loans and receivables 3 3 3
5 4 6
Financial expenses
Interest expense on borrowings 66 62 71
Finance charge payable under finance leases 20 20 20
Capitalised interest (5 ) (6 ) (5 )
Change in fair value of deferred and contingent purchase
consideration 5
—
—
86 76 86
Interest income and expense relate to financial assets and
liabilities held at amortised cost, calculated using the effective
interest rate method.
During the year, $14m (2017: $7m, 2016: $3m) was payable to the IHG
Rewards Club loyalty programme relating to interest on the
accumulated balance of cash received in advance of the consumption
of points awarded. The expense and corresponding System Fund
interest income are eliminated within financial expenses.
Included within capitalised interest is $5m (2017: $6m, 2016: $4m)
relating to the System Fund. The rate used for capitalisation of
interest was 3.0% (2017: 3.0%, 2016: 3.8%).
The change in fair value relating to deferred and contingent
purchase consideration relates to the acquisitions of Regent and
the UK portfolio (see note 11).</t>
  </si>
  <si>
    <t>8. Tax
Tax on profit
2018 2017 2016
Income tax
UK corporation tax at 19.00% (2017: 19.25%, 2016: 20.00%):
Current period 10 10 10
Benefit of tax reliefs on which no deferred tax previously
recognised 0
— (7 )
Adjustments in respect of prior periods 4 (2 ) (1 )
14 8 2
Foreign tax:
Current period 95 210 151
Benefit of tax reliefs on which no deferred tax previously
recognised (1 ) (13 )
—
Adjustments in respect of prior periods a (13 ) 2 (97 )
81 199 54
Total current tax 95 207 56
Deferred tax:
Origination and reversal of temporary differences 40 (8) 54
Changes in tax rates and tax laws b 1 (59) (2)
Adjustments to estimated recoverable deferred tax assets c (2 ) (9) (25)
Adjustments in respect of prior periods a (1 ) (16) 90
Total deferred tax 38 (92) 117
Total income tax charge for the year 133 115 173
Further analysed as tax relating to:
Profit before exceptional items d 160 203 185
Exceptional items:
Tax on exceptional items (note 6) (22 ) 2 (12 )
Exceptional tax (note 6) (5 ) (90 )
—
133 115 173
a
In 2016, included $83m in respect of a change in tax
treatment being approved by the US tax authority.
b
In 2017, predominantly reflects a change in US tax
rates following significant US tax reforms.
c
Represents a re-assessment off-balance
d
Includes $94m (2017: $157m, 2016: $160m) in respect of
US taxes.
All items above relate to continuing operations.
Total a Before exceptional items and System Fund b
2018 2017 2016 2018 2017 2016
Reconciliation of tax charge
UK corporation tax at standard rate 19.0 19.3 20.0 19.0 19.3 20.0
Tax credits (0.5 ) (0.5 ) (2.2 ) (0.3 ) (0.5 ) (2.2 )
System Fund results d 5.0 0.9 (1.2 ) (0.5 ) (0.4 ) (0.2 )
Other permanent differences 0.6 0.8 3.5 0.3 0.6 3.6
Non-recoverable e 0.7 0.3 0.7 0.5 0.3 0.7
Net effect of different rates of tax in overseas
businesses c 4.6 14.6 12.6 3.8 13.7 13.4
Effects of changes in tax rates resulting from significant US tax
reform 0 (9.3 )
— 0
—
—
Release of provision for taxation on unremitted earnings following
significant US tax reform 0 (7.8 )
— 0
—
—
Transition tax liability arising from significant US tax reform 0 4.8
— 0
—
—
Effect of other changes in tax rates and tax laws 0.3 0.3 0.3 0.2 0.3 0.3
Benefit of tax reliefs on which no deferred tax previously
recognised (0.4 ) (1.9 ) (1.1 ) (0.3 ) (1.8 ) (1.1 )
Effect of adjustments to estimated recoverable deferred tax
assets 0.1 (1.4 ) (4.0 ) 0.1 (1.3 ) (4.0 )
Adjustment to tax charge in respect of prior periods (2.0 ) (2.6 ) (1.2 ) (1.0 ) (1.1 ) (1.1 )
27.4 17.5 27.4 21.8 29.1 29.4
a
Calculated in relation to total profits including
exceptional items.
b
Calculated in relation to profits excluding
exceptional items and System Fund earnings.
c
Before exceptional items and System Fund includes
4.2%pt (2017: 13.3%pt, 2016: 12.2%pt) driven by the relatively high
US federal tax rate.
d
The System Fund results are, in general, not subject
to taxation.
e
In 2018, IHG recognised a benefit in respect of the
offset of foreign taxes arising in 2018 against its 2017 tax. The
Group does not anticipate such benefit in future periods, leading
to an increase in irrecoverable tax by up to 2%pts on to the
underlying rate before exceptional items and System Fund.
A reconciliation between total tax rate and tax rate before
exceptional items and System Fund is shown below:
2018 2017 Restated 2016 Restated
Profit Tax Rate % Profit Tax Rate Profit Tax Rate
Group income statement 485 133 27.4 656 115 17.5 632 173 27.4
Adjust for:
Exceptional items and tax (note 6) 104 27 0 (4 ) 88 29 12
System Fund revenue (1,233 ) 0 0 (1,242 )
— (1,199 )
—
System Fund expenses 1,379 0 0 1,276
— 1,164
—
Other 0 0 0
— (3 )
— (1 )
735 160 21.8 686 200 29.1 626 184 29.4
Tax paid
Total net tax paid during the year of $68m (2017: $172m, 2016:
$130m) comprises $66m (2017: $147m, 2016: $130m) paid in respect of
operating activities and $2m (2017: $25m, 2016: $nil) paid in
respect of investing activities. A reconciliation of tax paid to
the total tax charge in the income statement follows:
2018 2017 2016
Current tax charge in the income statement 95 207 56
Current tax credit in the statement of comprehensive income (1 )
— (12 )
Current tax credit taken directly to equity (8 ) (12 ) (8 )
Total current tax charge 86 195 36
Movements to tax contingencies within the income
statement a 4 3 11
Timing differences of cash tax paid and foreign exchange
differences b (22 ) (26 ) 83
Tax paid per cash flow 68 172 130
a
Tax contingency movements are included within the
current tax charge but do not impact cash tax paid in the year.
b
The timing difference in 2016 was predominantly in
respect of the US where the payment regulations resulted in a large
overpayment in the year.
Current tax
Within current tax payable is $29m (2017: $42m) in respect of
uncertain tax positions.
The calculation of the Group’s total tax charge involves
consideration of applicable tax laws and regulations in many
jurisdictions throughout the world. From time to time, the Group is
subject to tax audits and uncertainties in these jurisdictions. The
issues involved can be complex and disputes may take a number
of years to resolve.
Where the interpretation of local tax law is not clear, management
relies on judgement and accounting estimates to ensure all
uncertain tax positions are adequately provided for in the
Group Financial Statements. This may involve consideration of some
or all of the following factors:
•
Strength of technical argument, impact of case law and
clarity of legislation;
•
Professional advice;
•
Experience of interactions, and precedents set, with
the particular taxing authority; and
•
Agreements previously reached in other jurisdictions
on comparable issues.
The largest single contingency item within the current tax payable
balance does not exceed $8m (2017: $8m).
Deferred tax
Property, Other intangible assets a Application a Deferred Deferred Losses Employee Undistributed b Other short-term a,c Total a
At 1 January 2017 120 (5 ) (36 ) 52 78 (44 ) (27 ) 59 (96 ) 101
Income statement c (22 ) 13 11 (18 ) (24 ) 1 (4 ) (61 ) 12 (92 )
Statement of comprehensive income
—
—
—
—
—
— 10 (1 ) 4 13
Statement of changes in equity
—
—
—
—
—
—
—
— 3 3
Exchange and other adjustments
— (1 )
—
—
— 3 1 3 (5 ) 1
At 31 December 2017 98 7 (25 ) 34 54 (40 ) (20 )
— (82 ) 26
Income statement 26 9 (4 ) 1 2 4 0 2 (2 ) 38
Assets of businesses acquired (4 ) 11 0 0 0 0 0 0 (10 ) (3 )
Statement of comprehensive income 0 0 0 0 0 0 2 0 2 4
Statement of changes in equity 0 0 0 0 0 0 0 0 5 5
Exchange and other adjustments 0 0 0 0 0 1 0 0 0 1
At 31 December 2018 120 27 (29 ) 35 56 (35 ) (18 ) 2 (87 ) 71
a
Restated for the adoption of IFRS 15.
b
In 2017, release largely as a result of the impact of
the new US transition tax charge.
c
Primarily relates to provisions, accruals,
amortisation and share-based payments and contingent purchase
consideration.
d
Movements largely reflect the impact of significant US
tax reform enacted in 2017.
Deferred gains on investments represent tax which would crystallise
upon a sale of a related joint venture, associate or other equity
investment. Deferred gains on loan notes represent tax which is
expected to fall due for payment in 2025 (2017: 2025). The deferred
tax asset recognised in respect of losses of $35m (2017: $40m) is
wholly in respect of revenue losses. A deferred tax asset of $nil
(2017: $2m) is recognised in a legal entity which suffered a
tax loss in the current or preceding period in 2017; this asset was
recognised based on the profit forecast of the entity in question.
Offset against deferred tax assets is $nil (2017: $5m) in respect
of uncertain tax positions.
The closing balance is further analysed by key territory as
follows:
Property, Other $m Application $m Deferred $m Deferred Losses Employee Undistributed Other Total
UK (7 ) (4 ) 1 0 0 (15 ) (4 ) 0 (24 ) (53 )
US 127 27 (34 ) 35 56 (16 ) (14 ) 2 (59 ) 124
Other 0 4 4 0 0 (4 ) 0 0 (4 ) 0
120 27 (29 ) 35 56 (35 ) (18 ) 2 (87 ) 71
The analysis of the deferred tax balance after considering the
offset of assets and liabilities within entities where there is a
legal right to do so is as follows:
2018 2017
Analysed as:
Deferred tax assets (60 ) (75 )
Deferred tax liabilities 131 101
71 26
The Group does not recognise deferred tax assets if it cannot
anticipate being able to offset them against future profits or
gains. The total unrecognised deferred tax position is as
follows:
Gross
Unrecognised deferred tax
2018 2017 2018 $m 2017
Revenue losses 448 452 67 76
Capital losses 516 515 90 99
Total losses 964 967 157 175
Other a 25 35 6 9
Total 989 1,002 163 184
a
Primarily relates to costs incurred in prior years for
which relief has not been obtained.
There is no expiry date to any of the above unrecognised assets
other than for the losses as shown in the table below:
Gross
Unrecognised deferred tax
2018 2017 2018 $m 2017
Expiry date:
2021 28 21 6 5
2022 10 11 2 3
2023 1 1 0
—
2024 4 20 0 1
2025 92 92 21 23
After 2025 46 26 3 3
No deferred tax liability has been recognised in respect of $0.8bn
(2017: $0.5bn) of taxable temporary differences relating to
subsidiaries (comprising undistributed earnings and net inherent
gains) because the Group is in a position to control the timing of
the reversal of these temporary differences and it is probable that
such differences will not reverse in the foreseeable future.
Tax risks, policies and governance
LOGO Information concerning the Group’s tax
governance can be found in the Taxation section of the Strategic
Report on page 50.
Factors that may affect the future tax charge
Many factors will affect the Group’s future tax rate, the key
ones being future legislative developments, future profitability of
underlying subsidiaries and tax uncertainties.
There are many potential future changes to worldwide taxation
systems as a result of the potential adoption by individual
territories of recommendations of the OECD’s Base Erosion and
Profit Shifting project, and other similar initiatives being driven
by governments and tax authorities. The Group continues to monitor
activity in this area.
At the current time, the exact detail of the United Kingdom’s
exit from the European Union is unknown. Based upon the
Group’s profile and areas that have been publicly discussed,
the Group does not anticipate the exit to cause a material impact
on its future effective base tax rate.</t>
  </si>
  <si>
    <t>Dividends</t>
  </si>
  <si>
    <t>9. Dividends
2018 2017 2016 2018 2017 2016
Paid during the year:
Final (declared for previous year) 71.0 64.0 57.5 130 127 137
Interim 36.3 33.0 30.0 69 62 56
Special (note 27) 0 202.5 632.9 0 404 1,500
107.3 299.5 720.4 199 593 1,693
Proposed (not recognised as a liability at 31 December):
Final 78.1 71.0 64.0 141 135 126
The final dividend of 78.1¢ per ordinary share is proposed for
approval at the Annual General Meeting (AGM) on 3 May 2019 and
is payable on the shares in issue at 29 March 2019.
In October 2018, the Board announced a $500m return of funds to
shareholders by way of a special dividend of $2.621 per ordinary
share, together with a share consolidation. On 11 January
2019, shareholders approved the share consolidation on the basis of
19 new ordinary shares of 20 340 399 17 21</t>
  </si>
  <si>
    <t>Earnings per ordinary share</t>
  </si>
  <si>
    <t>10. Earnings per ordinary share
Basic earnings per ordinary share is calculated by dividing the
profit for the year available for IHG equity holders by the
weighted average number of ordinary shares, excluding investment in
own shares, in issue during the year.
Diluted earnings per ordinary share is calculated by adjusting
basic earnings per ordinary share to reflect the notional exercise
of the weighted average number of dilutive ordinary share awards
outstanding during the year.
Adjusted earnings per ordinary share is disclosed in order to show
performance undistorted by exceptional items, to give a more
meaningful comparison of the Group’s performance.
Additionally, following the adoption of IFRS 15, earnings
attributable to the System Fund are excluded from the calculation
of adjusted earnings per ordinary share, as IHG has an agreement
with the IHG Owners Association to spend Fund income for the
benefit of hotels in the IHG System such that the Group does
not make a gain or loss from operating the Fund.
IHG also records an interest charge on the outstanding cash balance
relating to the IHG Rewards Club programme. These interest payments
are recognised as interest income for the Fund and interest expense
for IHG. The System Fund also benefits from the capitalisation of
interest related to the development of the next-generation Guest
Reservation System. As the Fund is included on the Group income
statement, these amounts are included in reported Group net
financial expenses. Given that all results related to the System
Fund are excluded from the calculation of adjusted earnings per
ordinary share, these interest amounts are deducted from profit
available for equity holders.
LOGO Information
concerning Non-GAAP
Continuing and total operations 2018 2017 2016
Basic earnings per ordinary share
Profit available for equity holders ($m) 351 540 456
Basic weighted average number of ordinary shares (millions) 190 193 212
Basic earnings per ordinary share (cents) 184.7 279.8 215.1
Diluted earnings per ordinary share
Profit available for equity holders ($m) 351 540 456
Diluted weighted average number of ordinary shares (millions) 192 194 214
Diluted earnings per ordinary share (cents) 182.8 278.4 213.1
Adjusted earnings per ordinary share
Profit available for equity holders ($m) 351 540 456
Adjusting items:
System Fund revenues and expenses ($m) 146 34 (35 )
Interest attributable to the System Fund ($m) (note 7) (19 ) (13 ) (7 )
Tax attributable to the System Fund ($m) 0 3 1
Exceptional items before tax ($m) (note 6) 104 (4 ) 29
Tax on exceptional items ($m) (note 6) (22 ) 2 (12 )
Exceptional tax ($m) (note 6) (5 ) (90 )
—
Adjusted earnings ($m) 555 472 432
Basic weighted average number of ordinary shares (millions) 190 193 212
Adjusted earnings per ordinary share (cents) 292.1 244.6 203.8
Adjusted diluted earnings per ordinary share
Adjusted earnings ($m) 555 472 432
Diluted weighted average number of ordinary shares (millions) 192 194 214
Adjusted diluted earnings per ordinary share (cents) 289.1 243.3 201.9
2018 2017 2016
Diluted weighted average number of ordinary shares is calculated
as:
Basic weighted average number of ordinary shares 190 193 212
Dilutive potential ordinary shares 2 1 2
192 194 214</t>
  </si>
  <si>
    <t>Acquisition of businesses</t>
  </si>
  <si>
    <t>11. Acquisition of businesses
Regent
On 1 July 2018, the Group completed the acquisition of a 51%
controlling interest in an agreement with Formosa International
Hotels Corporation (‘FIH’) to acquire the Regent Hotels
and Resorts brand and associated management contracts
(‘Regent’). The Group acquired 51% of the issued share
capital of Regent Hospitality Worldwide, Inc (‘RHW’),
100% of the issued share capital of Regent International Hotels
Limited and 100% of the issued share capital of Regent Berlin
GmbH.
Regent is a leading luxury hotel brand which adds to IHG’s
brand portfolio at the top end of the luxury segment.
Put and call options exist over the remaining 49% shareholding in
RHW which are exercisable in a phased manner from 2026. As the
decision-making powers related to the remaining shares are not
substantive in driving RHW’s returns and FIH do not share in
any costs associated with the future development of the Regent
brand, it has been determined that the Group has a present
ownership interest in the remaining shares. As such, RHW has
been accounted for as 100% owned with
no non-controlling
Regent contributed revenue of $10m and operating profit of $nil for
the period between the date of acquisition and the balance sheet
date. The results of Regent are included in the EMEAA and Greater
China business segments.
If the acquisition had taken place at 1 January 2018, reported
Group revenue would have been $9m higher, with no material
difference to operating profit for the year ended 31 December
2018.
Consideration transferred
The following table summarises the acquisition date fair value of
each major class of consideration transferred.
$m
Cash paid on acquisition 13
Deferred consideration a 22
Contingent consideration b 53
Total purchase consideration 88
a
Comprises the present value of $13m payable in 2021
and $13m payable in 2024.
b
Comprises the present value of the expected amounts
payable on exercise of the put and call options, assuming $39m is
paid in 2026 to acquire an additional 25% of RHW with the remaining
24% acquired in 2028 for $42m. The amount payable on exercise of
the options is based on the annual trailing revenue of RHW, with a
floor applied. The range of possible outcomes is $81m to $261m
(undiscounted). The final put and call options are exercisable in
2033. The value of the contingent consideration is subject to
periodic re-assessment as interest rates and RHW revenue
expectations change.
Identifiable assets acquired and liabilities assumed
The fair values of the identifiable assets and liabilities of
Regent at the date of acquisition were as follows:
$m
Identifiable intangible assets:
Brands 57
Management contracts 6
Property, plant and equipment 1
Deferred tax liability (11 )
Net identifiable assets acquired 53
Goodwill 35
Total purchase consideration 88
The goodwill is mainly attributable to the global growth
opportunities identified for the acquired business. Goodwill is not
expected to be deductible for income tax purposes. No
contingent liabilities were recognised as a result of the
acquisition.
If new information obtained within one year of the date of
acquisition about the facts and circumstances that existed at the
date of acquisition identifies adjustments to the above
amounts, then the accounting for the acquisition will be
revised.
UK portfolio
On 25 July 2018, the Group completed a deal to operate nine
hotels under long-term leases from Covivio (formerly Foncière
des Régions), which operated under the Principal and De Vere
Hotels brands. An additional leased hotel was added to the
portfolio on 13 November 2018, bringing the total to ten
(‘UK portfolio’) at 31 December 2018. Two further
leased hotels were added on 14 February 2019.
The deal establishes IHG as the leading luxury hotel operator in
the UK. Over the next one to two years, the hotels will be
rebranded to other brands in IHG’s luxury and upscale
portfolio.
The hotels contributed revenue of $75m and an operating loss of $1m
for the period between the date of acquisition and the balance
sheet date. The results are included in the EMEAA business
segment.
If the acquisition had taken place at 1 January 2018, reported
Group revenue would have been $90m higher, with no material
difference to operating profit for the year ended
31 December 2018.
Consideration transferred
The following table summarises the acquisition date fair value of
each major class of consideration transferred.
$m
Cash paid on acquisition 9
Working capital settlement due a (3 )
Contingent consideration b 56
Total purchase consideration 62
a
Subject to final agreement and receivable in early
2019.
b
Comprises the present value of the above-market
element of the expected lease payments over the 25 year lives of
the hotel lease agreements. The undiscounted amount is $217m. The
value of the contingent consideration has been assessed with the
assistance of professional third party advisors and is subject to
periodic re-assessment as interest rates and expected lease
payments change. The above market assessment has been determined by
comparing the expected lease payments as a percentage of forecast
hotel operating profit (before depreciation and rent) with market
metrics, on a lease by lease basis. There is no floor to the amount
payable and no maximum amount.
Identifiable assets acquired and liabilities assumed
The fair values of the identifiable assets and liabilities of the
UK portfolio at the date of acquisition were as follows:
$m
Identifiable intangible assets: Brands 1
Property, plant and equipment 25
Inventories 1
Trade and other receivables 11
Cash and cash equivalents 2
Trade and other payables (18 )
Deferred revenue (8 )
Stamp duty liability a (14 )
Deferred tax asset 14
Net identifiable assets acquired 14
Goodwill 48
Total purchase consideration 62
a
The stamp duty liability was settled
post-acquisition.
The goodwill is attributable to the trading potential of the
acquired hotel operations and growth opportunities. Goodwill is not
expected to be deductible for income tax purposes.
Included in trade and other receivables are trade receivables with
a gross contractual value of $5m, which are expected to be
collectable in full. The fair value of trade receivables
approximates the book value of $5m.
No contingent liabilities were recognised as a result of the
acquisition.
If new information obtained within one year of the date of
acquisition about the facts and circumstances that existed at the
date of acquisition identifies adjustments to the above
amounts, then the accounting for the acquisition will be
revised.
Cash flows relating to acquisitions
$m
Regent
Cash paid on acquisition 13
UK portfolio
Cash paid on acquisition 9
Contingent consideration paid 4
Settlement of stamp duty liability 14
Less: cash and cash equivalents acquired (2 )
25
Net cash outflow arising on acquisitions 38</t>
  </si>
  <si>
    <t>12. Property, plant and equipment
Land Fixtures, Total
Cost
At 1 January 2017 378 429 807
Additions 9 35 44
Fully depreciated assets written off
— (19 ) (19 )
Disposals
— (4 ) (4 )
Exchange and other adjustments 1 8 9
At 31 December 2017 388 449 837
Acquisition of businesses (note 11)
— 26 26
Additions 8 39 47
Fully depreciated assets written off (11 ) (167 ) (178 )
Disposals
— (29 ) (29 )
Exchange and other adjustments (3 ) (4 ) (7 )
At 31 December 2018 382 314 696
Depreciation and impairment
At 1 January 2017 (78 ) (310 ) (388 )
Provided (7 ) (28 ) (35 )
System Fund expense
— (6 ) (6 )
Fully depreciated assets written off
— 19 19
Disposals
— 3 3
Exchange and other adjustments (1 ) (4 ) (5 )
At 31 December 2017 (86 ) (326 ) (412 )
Provided (6 ) (34 ) (40 )
System Fund expense
— (8 ) (8 )
Fully depreciated assets written off 11 167 178
Disposals
— 25 25
Exchange and other adjustments
— 8 8
At 31 December 2018 (81 ) (168 ) (249 )
Net book value
At 31 December 2018 301 146 447
At 31 December 2017 302 123 425
At 1 January 2017 300 119 419
The Group’s property, plant and equipment mainly comprises
hotels, but also offices and computer hardware, throughout the
world. 41% (2017: 43%) of the net book value relates to the largest
owned and leased hotel, of a total of 23 open hotels (2017: 12 open
hotels). At 31 December 2018 and 31 December 2017, there
were no hotels under construction.
The carrying value of property, plant and equipment held under
finance leases at 31 December 2018 was $174m (2017:
$181m).
25% (2017: 26%) of hotel properties by net book value were directly
owned, with 53% (2017: 57%) held under leases having a term of
50 years or longer.
The table below analyses the net book value of the Group’s
property, plant and equipment by operating segment at
31 December 2018:
Americas EMEAA Greater Central Total
Land and buildings 289 0 0 12 301
Fixtures, fittings and equipment 40 34 0 72 146
329 34 0 84 447</t>
  </si>
  <si>
    <t>13. Goodwill and other intangible assets
Goodwill Brands Software Management $m Other Total
Cost
At 1 January 2017 370 193 583 71 10 1,227
Additions
—
— 168
— 4 172
Capitalised interest
—
— 6
—
— 6
Disposals
—
— (14 )
—
— (14 )
Exchange and other adjustments 7
— 2
— (1 ) 8
At 31 December 2017 377 193 745 71 13 1,399
Acquisition of businesses (note 11) 83 58 0 6 0 147
Additions 0 0 107 0 5 112
Capitalised interest 0 0 5 0 0 5
Disposals 0 0 (72 ) 0 0 (72 )
Exchange and other adjustments (5 ) (1 ) (4 ) 0 0 (10 )
At 31 December 2018 455 250 781 77 18 1,581
Amortisation and impairment
At 1 January 2017 (138 )
— (223 ) (5 ) (3 ) (369 )
Provided
—
— (40 ) (2 ) (1 ) (43 )
System Fund expense
—
— (30 )
—
— (30 )
Disposals
—
— 14
—
— 14
Exchange and other adjustments (2 )
— (2 )
—
— (4 )
At 31 December 2017 (140 )
— (281 ) (7 ) (4 ) (432 )
Provided 0 0 (36 ) (3 ) (1 ) (40 )
System Fund expense 0 0 (37 ) 0 0 (37 )
Disposals 0 0 67 0 0 67
Exchange and other adjustments (2 ) 0 6 0 0 4
At 31 December 2018 (142 ) 0 (281 ) (10 ) (5 ) (438 )
Net book value
At 31 December 2018 313 250 500 67 13 1,143
At 31 December 2017 237 193 464 64 9 967
At 1 January 2017 232 193 360 66 7 858
Goodwill and brands
During the year, the Group acquired Regent and the UK portfolio
(see note 11) resulting in the recognition of goodwill of $83m and
brands of $58m, together with management contracts of $6m. The
Kimpton acquisition in 2015 resulted in the recognition of goodwill
of $167m, brands of $193m and management contracts of $71m.
The Regent and Kimpton brands are both considered to have an
indefinite life given their strong brand awareness and reputation,
and management’s commitment to continued investment in their
growth. The brands are protected by trademarks and there are not
believed to be any legal, regulatory or contractual provisions
that limit the useful lives of the brands. In the hotel industry
there are a number of brands that have existed for many years and
IHG has brands that are over 60 years old.
The Group tests goodwill and indefinite life intangible assets for
impairment annually, or more frequently if there are any indicators
that an impairment may have arisen.
The year-end
2018 2017
Goodwill Brands Goodwill Brands
CGU
Americas Managed 69 203 63 193
Americas Franchised 37 0 37
—
EMEAA – Europe Managed 29 13 21
—
EMEAA – Europe Franchised 10 0 10
—
EMEAA – rest of region 113 23 106
—
Greater China 7 11
—
—
Allocated to CGUs (including Regent) 265 250 237 193
UK portfolio 48 0
—
—
313 250 237 193
The UK portfolio goodwill remained unallocated at 31 December
2018 pending completion of the portfolio acquisition in early
2019.
The goodwill relating to the Regent and UK portfolio acquisitions
are included in the Group statement of financial position at their
acquisition date fair value. Otherwise, the recoverable amounts of
the CGUs have been determined from value in use calculations. These
calculations include a three-year period
using pre-tax pre-tax
The terminal growth rates and discount rates used, which are
considered to be key assumptions, are as follows:
2018 2017
Terminal Discount Terminal Discount
Americas Managed 2.0 10.5 2.0 10.4
Americas Franchised 2.0 9.6 2.0 9.4
EMEAA – Europe Managed 2.0 11.4 2.0 10.8
EMEAA – Europe Franchised 2.0 10.5 2.0 9.8
EMEAA – rest of region 3.5 13.4 3.5 14.1
Greater China 2.5 12.3 2.5 13.6
Impairment was not required at either 31 December 2018 or
31 December 2017.
Given the contingency factor applied to the cash flow projections
and the significant amounts by which the recoverable amounts of the
CGUs exceed their carrying amounts, management have determined that
impairment charges would not arise from reasonably possible changes
in the key assumptions.
Software
Software includes $273m relating to the development of the
next-generation Guest Reservation System with Amadeus. Of this
amount $109m relating to Phase 2 of the project was not amortised
during the year as it has not been completed and rolled out to
hotels.
Substantially all software additions are internally developed.
Management contracts
Management contracts comprise $61m (2017: $64m) in respect of
Kimpton and $6m (2017: $nil) in respect of Regent.
The weighted average remaining amortisation period for all
management contracts is 25 years (2017 restated: 27 years).</t>
  </si>
  <si>
    <t>Investments accounted for using equity method [abstract]</t>
  </si>
  <si>
    <t xml:space="preserve">14. Investment in associates and joint ventures
Associates Joint Total
Cost
At 1 January 2017 113 26 139
Additions 47
— 47
Share of profits/(losses) 2 1 3
Disposals (9 )
— (9 )
Distributions (4 )
— (4 )
Exchange and other adjustments 2
— 2
At 31 December 2017 151 27 178
Additions 3
— 3
Share of profits/(losses) (6 ) 5 (1 )
Distributions (5 ) (32 ) (37 )
Exchange (3 )
— (3 )
At 31 December 2018 140 0 140
Impairment
At 1 January 2017 (28 )
— (28 )
Charge for the year (18 )
— (18 )
Disposals 9
— 9
At 31 December 2017 (37 )
— (37 )
Exchange 1
— 1
At 31 December 2018 (36 ) 0 (36 )
Net book value
At 31 December 2018 104 0 104
At 31 December 2017 114 27 141
At 1 January 2017 85 26 111
All associates and joint ventures are accounted for using the
equity method.
During the year, the Group received a distribution of $32m from a
joint venture following the sale of the hotel owned by the joint
venture.
Impairment charges of $18m and $16m in 2017 and 2016 respectively,
related to the Barclay associate (see below) and resulted from
the depressed trading outlook for the New York hotel market
and the high costs of renovating the hotel. The recoverable amount
of the investment was measured at its fair value less costs of
disposal, based on the Group’s share of the market value of
the hotel less debt in the associate. The hotel was appraised by a
professional external valuer using an income capitalisation
approach which is a discounted cash flow technique that measures
the present value of projected income flows (over a 10-year
Barclay associate
The Group held one material associate investment at
31 December 2018, a 19.9% interest in 111 East 48th Street
Holdings, LLC (the Barclay associate) which owns InterContinental
New York Barclay (the hotel), a hotel managed by the Group. The
hotel reopened for trading in April 2016 following a major
renovation.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In March 2017, the Group invested $43m in the Barclay associate in
conjunction with a refinancing of the hotel. The cash was used to
repay a $43m supplemental bank loan for which the Group had
previously provided an indemnity for 100% of the related
obligations. As a consequence, the indemnity has been
extinguished.
Summarised financial information in respect of the Barclay
associate is set out below:
31 December 2018 31 December 2017
Non-current 529 540
Current assets 70 41
Current liabilities (17 ) (19 )
Non-current (319 ) (287 )
Net assets 263 275
Group share of reported net assets at 19.9% 52 55
Adjustments to reflect capitalised costs, and additional rights and
obligations under the shareholder agreement 7 10
Carrying amount 59 65
12 months to 12 months to
Revenue 103 90
Loss for the period (13 ) (16 )
Group’s share of loss for the period, including the cost of
funding owner returns (8 ) (4 )
Other associates and joint ventures
The summarised aggregated financial information for individually
immaterial associates and joint ventures is set out below. These
are mainly investments in entities that own hotels which the Group
manages.
Associates Joint ventures Total
2018 2017 2016 2018 2017 2016 2018 2017 2016
Share of profits/(losses)
Operating profits before exceptional items 2 6 5 5 1 1 7 7 6 </t>
  </si>
  <si>
    <t>15. Other financial assets
2018 2017
Equity securities measured at fair value
Quoted equity shares 8 10
Unquoted equity shares 108 117
116 127
Financial assets measured at amortised cost
Trade deposits and loans 50 43
Restricted funds 55 32
Bank accounts pledged as security 40 42
145 117
Total other financial assets 261 244
Analysed as:
Current 1 16
Non-current 260 228
261 244
Equity securities are measured at fair value through other
comprehensive income and mainly comprise strategic investments in
entities that own hotels which the Group manages. The fair value of
the most significant investments at 31 December 2018 together
with the dividend income received in 2018 is as follows:
Fair value $m Dividend a $m
Investment in entity which owns:
InterContinental The Willard Washington DC 31 0
InterContinental San Francisco 31 6
InterContinental Grand Stanford Hong Kong 16 2
Other 38 1
116 9
a
Reported as ‘other operating income and
expenses’ in the Group income statement.
Equity securities were denominated in the following currencies: US
dollars $91m (2017: $93m), Hong Kong dollars $16m (2017: $25m) and
other currencies $9m (2017: $9m).
On 13 December 2017, the sale of Avendra, LLC (Avendra) to
Aramark Services, Inc., resulted in the Group receiving cash
proceeds of $75m from its 6.29% interest in Avendra and the
recording of a $73m exceptional gain in the Group income statement
(see note (6)). Prior to the sale, the Group’s investment in
Avendra was included in unquoted equity shares. Avendra is a North
American hospitality procurement services provider.
Trade deposits and loans include deposits of $66m made to a hotel
owner in connection with a portfolio of management contracts. The
deposits are non-interest-bearing
Restricted funds include $25m placed in a shortfall reserve deposit
which is held for the specific purpose of funding shortfalls in
owner returns relating to the Barclay associate. No amounts
required release from the deposit during the year. Other restricted
funds largely comprise cash ring-fenced to satisfy insurance
claims.
The bank accounts pledged as security (£31m) are subject to a
charge in favour of the members of the UK unfunded pension
arrangement (see note 25).
The movement in the provision for impairment of equity securities
during the year is as follows:
2018 2017
At 1 January (18 ) (22 )
Elimination of provision on adoption of IFRS 9 18
—
Disposals 0 4
At 31 December 0 (18 )</t>
  </si>
  <si>
    <t>16. Trade and other receivables
2018 2017
Current
Trade receivables 474 452
Other receivables 27 23
Prepayments 111 74
Loans to and receivables from associates 1 2
613 551
Trade and other receivables are held at amortised cost.
Trade receivables are non-interest-bearing
The maximum exposure to credit risk for trade and other
receivables, excluding prepayments, at the end of the reporting
period by geographic region is:
2018 2017
Americas 325 305
EMEAA 125 122
Greater China 52 50
502 477
The ageing of trade and other receivables, excluding prepayments,
at the end of the reporting period is:
2018 2017
Gross Credit loss Net Gross Credit loss Net
Not past due 356 (1 ) 355 333 (1 ) 332
Past due 1 to 30 days 71 (1 ) 70 68 (2 ) 66
Past due 31 to 180 days 86 (9 ) 77 82 (7 ) 75
Past due more than 180 days 0 0 0 71 (67 ) 4
513 (11 ) 502 554 (77 ) 477
Trade and other receivables over 180 days past due are written off,
but continue to be actively pursued. The credit risk relating to
balances not past due is not deemed to be significant.
The movement in the allowance for expected lifetime credit losses
of trade and other receivables during the year is as follows:
2018 2017 2016
At 1 January (77 ) (69 ) (56 )
Adjustment arising on adoption of IFRS 9 67
—
—
Provided (28 ) (15 ) (25 )
Amounts written back 0 2 5
Amounts written off 26 6 5
Exchange adjustments 1 (1 ) 2
At 31 December (11 ) (77 ) (69 )</t>
  </si>
  <si>
    <t>17. Cash and cash equivalents
2018 2017
Cash at bank and in hand 202 164
Short-term deposits 234 4
Repurchase agreements 268
—
704 168
Cash at bank and in hand includes bank balances of $106m (2017:
$116m) which are matched by bank overdrafts of $104m (2017: $110m)
under the Group’s cash pooling arrangements. Under these
arrangements, each pool contains a number of bank accounts with the
same financial institution and the Group pays interest on net
overdraft balances within each pool. The cash pools are used
for day-to-day
For the purposes of the Group statement of cash flows, cash and
cash equivalents comprise the following:
2018 2017
Cash at bank and in hand 202 164
Short-term deposits 234 4
Repurchase agreements 268
—
704 168
Bank overdrafts (note 20) (104 ) (110 )
600 58
Short-term deposits and repurchase agreements are highly liquid
investments with an original maturity of three months or less.</t>
  </si>
  <si>
    <t>18. Trade and other payables
2018 2017
Current
Trade payables 132 81
Other tax and social security payable 44 48
Other payables 95 108
Contingent purchase consideration 7
—
Accruals 340 360
618 597
Non-current
Other payables 34 36
Deferred and contingent purchase consideration 124
—
158 36</t>
  </si>
  <si>
    <t>19. Provisions
Security Litigation Insurance Total
At 1 January 2017 and 31 December 2017 5 3
— 8
Reclassification from other trade and other payables
—
— 25 25
(Released)/provided (2 ) (1 ) 7 4
Utilised (3 )
— (7 ) (10 )
At 31 December 2018 0 2 25 27
2018 2017
Analysed as:
Current 10 3
Non-current 17 5
27 8
LOGO See note 30 for a description of and further
information on the Security Incidents provision.
Provisions for insurance claims are mainly in respect of the
Group’s workers compensation, employment practices liability
and third party general liability insurances. The amounts are based
on reserves held in the Group’s captive insurance company,
SCH Insurance Company, and are established using independent
actuarial assessments wherever possible, or a reasonable assessment
based on past claims experience.</t>
  </si>
  <si>
    <t>20. Loans and other borrowings
2018 2017
Current Non-current Total Current Non-current Total
Unsecured bank loans 0 0 0
— 262 262
Finance lease obligations 16 219 235 16 215 231
£400m 3.875% bonds 2022 0 509 509
— 538 538
£300m 3.75% bonds 2025 0 385 385
— 406 406
£350m 2.125% bonds 2026 0 447 447
— 472 472
€500m 2.125% bonds 2027 0 569 569
—
—
—
16 2,129 2,145 16 1,893 1,909
Bank overdrafts 104 0 104 110
— 110
Total loans and other borrowings 120 2,129 2,249 126 1,893 2,019
Denominated in the following currencies:
Sterling 0 1,341 1,341
— 1,416 1,416
US dollars 110 219 329 124 477 601
Euros 8 569 577 2
— 2
Other 2 0 2
—
—
—
120 2,129 2,249 126 1,893 2,019
Loans and other borrowings (excluding bank overdrafts) and currency
swaps comprise the liabilities included in the financing activities
section of the Group statement of cash flows and their movements
are analysed as follows:
At 1 January Cash flows Exchange Other At
Unsecured bank loans 262 (268 ) 3 3 0
Finance lease obligations 231 0 0 4 235
£400m 3.875% bonds 2022 538 0 (30 ) 1 509
£300m 3.75% bonds 2025 406 0 (23 ) 2 385
£350m 2.125% bonds 2026 472 0 (26 ) 1 447
€500m 2.125% bonds 2027 0 559 9 1 569
1,909 291 (67 ) 12 2,145
Currency swaps:
Exchange of principal 0 (5 ) 0 (2 ) (7 )
Initial fee received 0 3 0 (3 ) 0
0 (2 ) 0 (5 ) (7 )
1,909 289 (67 ) 7 2,138
At 1 January Cash flows Exchange Other At 31 December
Unsecured bank loans 107 153 1 1 262
Finance lease obligations 227
—
— 4 231
£400m 3.875% bonds 2022 489
— 48 1 538
£300m 3.75% bonds 2025 370
— 36
— 406
£350m 2.125% bonds 2026 430
— 42
— 472
1,623 153 127 6 1,909
Unsecured bank loans
Unsecured bank loans are borrowings under the Group’s
Syndicated and Bilateral Facilities. Amounts are classified
as non-current
The Syndicated Facility comprises a $1,275m five-year revolving
credit facility maturing in March 2022.
The Bilateral Facility comprises a $75m revolving credit facility
maturing in March 2022. The Bilateral Facility contains the same
terms and covenants as the Syndicated Facility (see note 22).
A variable rate of interest is payable on amounts drawn under both
facilities, which were undrawn at 31 December 2018.
Finance lease obligations
Finance lease obligations, which relate primarily to
the 99-year
2018 2017
Minimum Present Minimum Present
Less than one year 16 16 16 16
Between one and five years 72 53 67 49
More than five years 3,212 166 3,234 166
3,300 235 3,317 231
Less: amount representing finance charges (3,065 ) 0 (3,086 )
—
235 235 231 231
The Group has the option to extend the term of the InterContinental
Boston lease for two additional 20-year
£400m 3.875% bonds 2022
The 3.875% fixed interest sterling bonds were issued on
28 November 2012 and are repayable in full on 28 November
2022. Interest is payable annually on 28 November. The bonds were
initially priced at 98.787% of face value and are unsecured.
£300m 3.75% bonds 2025
The 3.75% fixed interest sterling bonds were issued on
14 August 2015 and are repayable in full on 14 August
2025. Interest is payable annually on 14 August. The bonds were
initially priced at 99.014% of face value and are unsecured.
£350m 2.125% bonds 2026
The 2.125% fixed interest sterling bonds were issued on
24 August 2016 and are repayable in full on 24 August
2026. Interest is payable annually on 24 August. The bonds were
initially priced at 99.45% of face value and are unsecured.
€500m 2.125% bonds 2027
The 2.125% fixed interest euro bonds were issued on
15 November 2018 and are repayable in full on 15 May
2027. Interest is payable annually on 15 May. The bonds were
initially priced at 99.53% of face value and are unsecured.
Currency swaps were transacted at the same time the bonds were
issued in order to swap the proceeds and interest flows into
sterling (see note 22).
Bank overdrafts
Bank overdrafts are matched by equivalent amounts of cash and cash
equivalents under the Group’s cash pooling arrangements (see
note 17).
Facilities provided by banks
2018 2017
Utilised Unutilised Total Utilised Unutilised Total
Committed 0 1,350 1,350 264 1,086 1,350
Uncommitted 0 53 53 1 69 70
0 1,403 1,403 265 1,155 1,420
2018 2017
Unutilised facilities expire:
Within one year 53 69
After two but before five years 1,350 1,086
1,403 1,155
Utilised facilities are calculated based on actual drawings and may
not agree to the carrying value of loans held at amortised
cost.</t>
  </si>
  <si>
    <t>Net debt</t>
  </si>
  <si>
    <t>21. Net debt
2018 2017
Cash and cash equivalents 704 168
Loans and other borrowings – current (120 ) (126 )
– non-current (2,129 ) (1,893 )
Derivatives hedging debt values (note 22) 15
—
Net debt (1,530 ) (1,851 )
Movement in net debt
Net increase/(decrease) in cash and cash equivalents, net of
overdrafts 563 (75 )
Add back cash flows in respect of other components of net debt:
Issue of long-term bonds, including effect of currency swaps (554 )
—
Decrease/(increase) in other borrowings 268 (153 )
Decrease/(increase) in net debt arising from cash flows 277 (228 )
Non-cash
Finance lease obligations (4 ) (4 )
(Increase)/decrease in accrued interest (3 ) 1
Exchange and other adjustments 51 (114 )
Decrease/(increase) in net debt 321 (345 )
Net debt at beginning of the year (1,851 ) (1,506 )
Net debt at end of the year (1,530 ) (1,851 )
LOGO
Information concerning Non-GAAP</t>
  </si>
  <si>
    <t>Financial risk management and derivatives</t>
  </si>
  <si>
    <t>22. Financial risk management and derivatives
Overview
The Group is exposed to financial risks that arise in relation to
underlying business activities. These risks include: foreign
exchange risk, interest rate risk, liquidity risk, credit risk and
capital risk. There are Board approved policies in place to manage
these risks. Treasury activities to manage these risks may include
money market investments, repurchase agreements, spot and forward
foreign exchange instruments, currency swaps, interest rate swaps
and forward rate agreements.
Market risk
Foreign exchange risk
The US dollar is the predominant currency of the Group’s
revenue and cash flows. Movements in foreign exchange rates can
affect the Group’s reported profit, net liabilities and its
interest cover. The most significant exposures of the Group are in
currencies that are freely convertible. The Group’s reported
debt has an exposure to borrowings held in pounds sterling and
euros.
Foreign exchange hedging
The Group uses short-dated foreign exchange swaps to manage
sterling surplus cash and reduce US dollar borrowings whilst
maintaining operational flexibility. At 31 December 2018, the
Group held short-dated foreign exchange swaps with principals of
$100m (2017: $30m).
From time to time, the Group hedges a portion of forecast foreign
currency income by taking out forward exchange contracts. The
designated risk is the spot foreign exchange risk. There were no
such contracts in place at either 31 December 2018 or
31 December 2017.
At 31 December 2018, the Group held currency swaps with a
principal of £436m. These swaps were transacted at the same
time as the €500m 2.125% bonds were issued in November 2018
in order to swap the bonds‘ proceeds and interest flows into
sterling. Under the terms of the swaps, £436m was borrowed and
€500m deposited for eight and a half years at a fixed
exchange rate of £1 = €1.15. The fair value of the
currency swap comprises two components: $15m gain relating to
exchange movements on the underlying principal and $8m loss
relating to other fair value movements. The fair value movement has
been recorded in the cash flow hedging reserve and there was no
material hedge ineffectiveness. The element relating to the
underlying principal is disclosed as a component of net debt (see
note 21).
These derivative financial instruments are recorded in the Group
statement of financial position at their fair values (see note 23)
as follows:
2018 2017
Currency swaps a 7
—
Forward foreign exchange contracts b 1
—
8
—
Analysed as:
Non-current 7
—
Current assets 1
—
8
—
a
Designated as a cash flow hedge.
b
Designated as net investment hedges.
Hedge of net investment in foreign operations
Wherever possible, the Group matches the currency of its debt
(either directly or via derivatives) to the currency of its net
assets, whilst maximising the amount of US dollars borrowed to
reflect the predominant trading currency. However US dollars are
only borrowed to the extent that hedge accounting can be
achieved.
The Group designates certain foreign currency bank borrowings and
currency derivatives as net investment hedges of foreign
operations. The designated risk is the spot foreign exchange risk
for loans and short-dated derivatives. The interest on these
financial instruments is taken through financial income or
expense.
The maximum amount of foreign exchange derivatives held during the
year as net investment hedges and measured at calendar quarter ends
were short-dated foreign exchange swaps with principals of $100m
(2017: $160m).
Hedge effectiveness is measured at calendar quarter ends. No
ineffectiveness arose in respect of the Group’s net
investment hedges during the current or prior year.
Cash flow hedging
The currency swaps are designated as hedging instruments in cash
flow hedges of the exposure to foreign exchange risk on the
€500m 2.125% bonds. The change in value of the hedged item
used as the basis for recognising hedge ineffectiveness for the
period was $9m. Amounts recognised in the cash flow hedging reserve
are analysed in note 27.
Interest rate risk
The Group is exposed to interest rate risk in relation to its fixed
and floating rate borrowings. The Group’s policy requires a
minimum of 50% fixed rate debt over the next 12 months. With the
exception of overdrafts, 100% of borrowings were fixed rate debt at
31 December 2018 (2017: 86%).
Interest rate hedging
If required, the Group uses interest rate swaps to manage the
exposure. The Group designates interest rate swaps as cash flow
hedges. No interest rate swaps were used to manage interest
rate exposure during 2018, 2017 or 2016.
The following table shows the impact of a general strengthening in
the US dollar against sterling and euro on the Group’s profit
before tax and net liabilities, and the impact of a rise in US
dollar, euro and sterling interest rates on the Group’s
profit before tax.
The impact of the strengthening in the euro against sterling on net
liabilities is also shown, as this impacts the fair value of the
currency swaps.
2018 2017 2016
Increase/(decrease) in profit before tax
Sterling: US dollar exchange rate 5¢ fall 4.1 4.0 5.2
Euro: US dollar exchange rate 5¢ fall (2.4 ) (2.1 ) (2.2 )
US dollar interest rates 1% increase (0.9 ) (2.9 ) (1.8 )
Sterling interest rates 1% increase 5.5 0.3 1.3
Decrease/(increase) in net liabilities
Sterling: US dollar exchange rate 5¢ fall 25.8 44.1 47.2
Euro: US dollar exchange rate
5¢ fall 23.1 (4.1 ) (5.5 )
Sterling: euro exchange rate
5¢ fall 31.9
—
—
The impact of a weakening in the US dollar or a fall in interest
rates would be the reverse of the above values.
Interest rate sensitivities are calculated based on
the year-end
Liquidity risk
The Group policy ensures sufficient liquidity is maintained to meet
all foreseeable medium-term cash requirements and provide headroom
against unforeseen obligations.
Cash and cash equivalents is held in short-term deposits,
repurchase agreements, and cash funds which allow daily withdrawals
of cash. Most of the Group’s funds are held in the UK or
US, although $2m (2017: $3m) is held in countries where
repatriation is restricted as a result of foreign exchange
regulations.
Medium and long-term borrowing requirements are met through
committed bank facilities and bonds as detailed in note 20.
Short-term borrowing requirements may be met from drawings under
uncommitted overdrafts and facilities.
The Syndicated and Bilateral Facilities contain two financial
covenants: interest cover and net debt divided by operating profit
before exceptional items, depreciation and amortisation and System
Fund revenue and expenses. The Group has been in compliance with
all of the financial covenants in its loan documents throughout the
year and expects to continue to have significant headroom for the
foreseeable future.
The following are the undiscounted contractual cash flows of
financial liabilities, including interest payments. The payment
profile of contingent consideration has been based on
management’s forecasts and could in reality be different from
expectations.
Less than Between Between More than Total
31 December 2018
Non-derivative
Deferred and contingent consideration 7 8 37 262 314
Bank overdrafts 104 0 0 0 104
£400m 3.875% bonds 2022 20 20 550 0 590
£300m 3.75% bonds 2025 14 14 43 412 483
£350m 2.125% bonds 2026 10 10 28 475 523
€500m 2.125% bonds 2027 6 12 37 621 676
Finance lease obligations 16 16 56 3,212 3,300
Trade and other payables 611 5 9 20 645
Derivative financial liabilities:
Forward foreign exchange contracts (1 ) 0 0 0 (1 )
Currency swaps hedging €500m 2.125% bonds 2027 outflows 20 20 58 625 723
Currency swaps hedging €500m 2.125% bonds 2027 inflows (6 ) (12 ) (37 ) (621 ) (676 )
Less than Between Between More than Total
31 December 2017
Non-derivative
Bank overdrafts 110
—
—
— 110
Unsecured bank loans 264
—
—
— 264
£400m 3.875% bonds 2022 21 21 601
— 643
£300m 3.75% bonds 2025 15 15 46 445 521
£350m 2.125% bonds 2026 10 10 30 510 560
Finance lease obligations 16 16 51 3,234 3,317
Trade and other payables 597 5 11 20 633
Credit risk
Credit risk on treasury transactions is minimised by operating a
policy on the investment of surplus cash that generally restricts
counterparties to those with a BBB credit rating or better or those
providing adequate security. The Group uses long-term credit
ratings from Standard and Poor’s, Moody’s and Fitch
Ratings as a basis for setting its counterparty limits.
Short-term deposits
The table below analyses the Group’s short-term deposits at
31 December 2018 by counterparty credit rating.
AAA AA- A Total
Short term deposits 76 70 88 234
Repurchase agreements
The Group invests in repurchase agreements, which are fully
collateralised investments, with a maturity of three months or
less. The Group accepts only government or supranational bonds
where the lowest credit rating is AA-
Collateral by type 2018
Government bonds 60
Supranational bonds 208
268
Collateral by credit rating 2018
AAA 207
AA 34
AA- 27
268
In order to manage the Group’s credit risk exposure, the
treasury function sets counterparty exposure limits using metrics
including credit ratings, the relative placing of credit default
swap pricings, tier 1 capital and share price volatility of the
relevant counterparty.
The Group trades only with recognised, creditworthy third parties.
It is the Group’s policy that all customers who wish to trade
on credit terms are subject to credit verification procedures.
In respect of credit risk arising from financial assets, the
Group’s exposure to credit risk arises from default of the
counterparty, with a maximum exposure equal to the carrying amount
of these instruments.
The carrying amount of financial assets represents the maximum
exposure to credit risk.
Note 2018 2017
Cash and cash equivalents (17 ) 704 168
Derivative financial instruments (22 ) 8
—
Financial assets measured at amortised cost:
Other financial assets (15 ) 145 117
Trade and other receivables, excluding prepayments (16 ) 502 477
1,359 762
Capital risk management
The Group manages its capital to ensure that it will be able to
continue as a going concern. The capital structure consists of net
debt, issued share capital and reserves totalling $445m at
31 December 2018 (2017: $543m restated). The structure is
managed to maintain an investment grade credit rating, to provide
ongoing returns to shareholders and to service debt obligations,
whilst maintaining maximum operational flexibility.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EBITDA, with the objective of maintaining an
investment grade credit rating.</t>
  </si>
  <si>
    <t>Fair value measurement</t>
  </si>
  <si>
    <t>23. Fair value measurement
Fair values
The following table compares carrying amounts and fair values of
the Group’s financial assets and liabilities:
2018 2017
Note Carrying Fair Carrying Fair
Financial assets
Financial assets measured at fair value:
Equity securities 15 116 116 127 127
Derivatives 22 8 8
—
—
124 124 127 127
Financial assets measured at amortised cost:
Cash and cash equivalents 17 704 704 168 168
Loans and other receivables:
Other financial assets 15 145 145 117 117
Trade and other receivables, excluding prepayments 16 502 502 477 477
1,351 1,351 762 762
1,475 1,475 889 889
Financial liabilities
Financial liabilities measured at fair value:
Deferred and contingent purchase consideration 18 (131 ) (131 )
—
—
Financial liabilities measured at amortised cost:
£400m 3.875% bonds 2022 20 (509 ) (543 ) (538 ) (593 )
£300m 3.75% bonds 2025 20 (385 ) (399 ) (406 ) (441 )
£350m 2.125% bonds 2026 20 (447 ) (417 ) (472 ) (454 )
€500m 2.125% bonds 2027 20 (569 ) (566 )
—
—
Finance lease obligations 20 (235 ) (313 ) (231 ) (318 )
Unsecured bank loans 20 0 0 (262 ) (262 )
Bank overdrafts 20 (104 ) (104 ) (110 ) (110 )
Trade and other payables 18 (645 ) (645 ) (633 ) (633 )
Provisions 19 (27 ) (27 ) (8 ) (8 )
(2,921 ) (3,014 ) (2,660 ) (2,819 )
(3,052 ) (3,145 ) (2,660 ) (2,819 )
There are no other assets or liabilities measured at fair value on
a recurring or non-recurring
The fair value of cash and cash equivalents and bank overdrafts
approximates book value due to the short maturity of the
investments and deposits, and the fair value of other financial
assets approximates book value based on prevailing market rates.
The fair value of the unsecured bank loans approximates book value
as interest rates reset to market rates on a frequent basis. The
fair value of trade and other receivables, trade and other payables
and current provisions approximates to their carrying value.
Fair value hierarchy
The following table provides the fair value measurement hierarchy
of the above assets and liabilities, other than those with carrying
amounts which are reasonable approximations of their fair
values:
Level 1: quoted (unadjusted) prices in active markets for
identical assets or liabilities.
Level 2: other techniques for which all inputs which have a
significant effect on fair value are observable, either directly or
indirectly.
Level 3: techniques which use inputs which have a significant
effect on the recorded fair value that are not based on observable
market data.
2018 2017
Level 1 Level 2 Level 3 Total Level 1 Level 2 Level 3 Total
Assets
Equity securities measured at fair value:
Quoted equity shares 8 0 0 8 10
—
— 10
Unquoted equity shares 0 0 108 108
—
— 117 117
Derivatives 0 8 0 8
—
—
—
—
Liabilities
Deferred and contingent purchase consideration 0 0 (131 ) (131 )
—
—
—
—
£400m 3.875% bonds 2022 (543 ) 0 0 (543 ) (593 )
—
— (593 )
£300m 3.75% bonds 2025 (399 ) 0 0 (399 ) (441 )
—
— (441 )
£350m 2.125% bonds 2026 (417 ) 0 0 (417 ) (454 )
—
— (454 )
€500m 2.125% bonds 2027 (566 ) 0 0 (566 )
—
—
—
—
Finance lease obligations 0 (313 ) 0 (313 )
— (318 )
— (318 )
There were no transfers between Level 1 and Level 2 fair
value measurements during the year and no transfers into and out of
Level 3.
The fair value of quoted equity shares and the bonds is based on
their quoted market price.
Derivatives are fair valued using discounted future cash flows,
taking into consideration exchange rates prevailing on the last day
of the reporting period and interest rates from observable swap
curves. Cross-currency swaps are measured at the present value of
future cash flows estimated and discounted back based on quoted
forward exchange rates and the applicable yield curves derived from
quoted interest rates. Adjustments for credit risk use observable
credit default swap spreads.
Finance lease obligations relate primarily to the lease of
InterContinental Boston, which is fair valued by discounting the
future cash flows payable under the loan, which are fixed, at a
risk adjusted long-term interest rate. The interest rate used to
discount the cash flows at 31 December 2018 was 7.1% (2017:
6.9%).
Unquoted equity shares are fair valued using the International
Private Equity and Venture Capital Valuation Guidelines either by
applying an average price-earnings (P/E) ratio for a competitor
group to the earnings generated by the investment or by reference
to share of net assets if the investment is currently loss-making
or a recent property valuation is available. The average P/E ratio
for the year was 19.9 (2017: 30.7) and
a non-marketability
Deferred and contingent purchase consideration are fair valued
using the present value of the expected future payments, discounted
using a risk adjusted discount rate. A 10% decrease in the
discount rate would result in a $8m increase in the fair value of
the consideration payable.
The following table reconciles the movements in the fair values of
financial instruments classified as Level 3 during the
year:
Equity Deferred and $m
At 1 January 2017 142
—
Additions 2
—
Disposals (3 )
—
Valuation gains recognised in other comprehensive income 48
—
Valuation gains reclassified to the income statement on
disposal (73 )
—
Exchange and other adjustments 1
—
At 1 January 2018 117 0
Additions 4 0
Acquisition of businesses (note 11) 0 131
Disposals (1 ) 0
Valuation losses recognised in other comprehensive income (10 ) 0
Contingent consideration paid 0 (4 )
Change in fair value recorded in finance costs 0 5
Exchange and other adjustments (2 ) (1 )
At 31 December 2018 108 131
Other than in relation to cash pooling arrangements (see note 17),
there are no financial instruments subject to enforceable master
netting arrangements and other similar agreements that are not
offset in the Group statement of financial position.</t>
  </si>
  <si>
    <t>Reconciliation of profit for the year to cash flow from operations before contract acquisition costs</t>
  </si>
  <si>
    <t>24. Reconciliation of profit for the year to cash flow from
operations before contract acquisition costs
For the year ended 31 December 2018 Note 2018 2017 2016
Profit for the year 352 541 459
Adjustments for:
Net financial expenses 81 72 80
Income tax charge 8 133 115 173
Depreciation and amortisation 80 78 75
System Fund depreciation and amortisation 45 36 31
Impairment 6 0 18 16
Other exceptional items (including System Fund) 6 151 (13 ) 13
Equity-settled share-based cost 26 38 27 23
Dividends from associates and joint ventures 14 5 4 5
Increase in trade and other receivables (44 ) (71 ) (27 )
Increase in contract costs (3 ) (5 ) (4 )
Increase in deferred revenue 141 43 109
Increase in other trade and other payables 7 35 39
Utilisation of provisions (2016: net of insurance recovery) 19 (6 )
— (4 )
Retirement benefit contributions, net of costs (12 ) (1 ) (32 )
Cash flows relating to exceptional items (137 ) (44 ) (19 )
Contract assets deduction in revenue 19 17 13
Other items 4 (3 )
—
Total adjustments 502 308 491
Cash flow from operations before contract acquisition
costs 854 849 950</t>
  </si>
  <si>
    <t>Retirement benefits</t>
  </si>
  <si>
    <t>25. Retirement benefits
UK
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nd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Residual defined benefit obligations remain in respect of
additional benefits provided to members of an unfunded pension
arrangement who were affected by lifetime or annual allowances
under the former defined benefit arrangements. Accrual under this
arrangement ceased with effect from 1 July 2013 and
a cash-out
US
During the year, the Group completed a termination of the US funded
Inter-Continental Hotels Pension Plan (‘the Plan’),
which involved certain qualifying members
receiving lump-sum cash-out buy-out ‘mistake-in-fact’
The Group continues to maintain the unfunded Inter-Continental
Hotels Non-qualified
Other
The Group also operates a number of smaller pension schemes outside
the UK, the most significant of which is a defined contribution
scheme in the US; there is no material difference between the
pension costs of, and contributions to, these schemes.
In respect of the defined benefit plans, the amounts recognised in
the Group income statement, in ‘administrative
expenses’, are:
Pension plans
UK US US Post-employment benefits Total
2018 2017 2016 2018 2017 2016 2018 2017 2016 2018 2017 2016
Net interest expense 1 1 1 2 2 2 1 1 1 4 4 4
Administration costs 0
—
— 0 1 1 0
—
— 0 1 1
Operating profit before exceptional items 1 1 1 2 3 3 1 1 1 4 5 5
Exceptional items:
Settlement loss including transaction costs 0
—
— 15
—
— 0
—
— 15
—
—
1 1 1 17 3 3 1 1 1 19 5 5
The settlement loss arises from the termination of the Plan and
comprises the difference between cash cost of the termination
arrangements and the accounting value of the liabilities
extinguished, together with related transaction costs.
Re-measurement
2018 2017 2016
Plan Plan Total Plan Plan Total Plan Plan Total
Return on plan assets (excluding amounts included in interest) (8 ) 0 (8 ) 9
— 9
—
—
—
Actuarial gains and losses arising from changes in:
Demographic assumptions 0 0 0
— 1 1
— 6 6
Financial assumptions 0 14 14
— (9 ) (9 )
— (11 ) (11 )
Experience adjustments 0 3 3
— (2 ) (2 )
— 1 1
Change in asset restriction (excluding amounts included in
interest) 3 0 3 (3 )
— (3 )
—
—
—
Other comprehensive income (5 ) 17 12 6 (10 ) (4 )
— (4 ) (4 )
The assets and liabilities of the schemes and the amounts
recognised in the Group statement of financial position are:
Pension plans
UK US US Post-employment benefits Total
2018 2017 2018 2017 2018 $m 2017 2018 2017
Retirement benefit assets
Fair value of plan assets 0
— 0 152 0
— 0 152
Present value of benefit obligations 0
— 0 (146 ) 0
— 0 (146 )
Surplus in schemes 0
— 0 6 0
— 0 6
Asset restriction 0
— 0 (3 ) 0
— 0 (3 )
Total retirement benefit assets 0
— 0 3 0
— 0 3
Retirement benefit obligations
Fair value of plan assets 0
— 0
— 0
— 0
—
Present value of benefit obligations (24 ) (29 ) (45 ) (51 ) (22 ) (24 ) (91 ) (104 )
Total retirement benefit obligations (24 ) (29 ) (45 ) (51 ) (22 ) (24 ) (91 ) (104 )
Total fair value of plan assets 0
— 0 152 0
— 0 152
Total present value of benefit obligations (24 ) (29 ) (45 ) (197 ) (22 ) (24 ) (91 ) (250 )
Assumptions
The principal financial assumptions used by the actuaries to
determine the benefit obligations are:
Pension plans
UK US US Post-employment benefits
2018 2017 2016 2018 2017 2016 2018 2017 2016
Pensions increases 3.2 3.2 3.3 0
—
— 0
—
—
Discount rate 3.0 2.6 2.7 3.9 3.3 3.7 4.0 3.3 3.8
Inflation rate 3.2 3.2 3.3 0
—
— 0
—
—
Healthcare cost trend rate assumed for next year:
Pre-65 7.1 7.7 7.0
Post-65 7.6 8.7 8.3
Ultimate rate that the cost trend rate trends to 4.5 4.5 4.5
Mortality is the most significant demographic assumption. The
current assumptions for the UK are based on the S2PA
‘light’ year of birth tables with projected mortality
improvements using the CMI_2017 model and a 1.25% per annum
long-term trend with age rated down by 0.7 and 2.3 years for
pensioners and 0.5 and 2.6 years for non-pensioners, RP-2014 MP-2018
In both the UK and US, the assumptions have been revised during the
year to reflect life expectancy at retirement age as follows:
Pension plans
UK
US
2018
2017
2016
2018
2017
2016
Current pensioners at 65 a – male 24 24 24 21 21 21
– female 26 26 26 23 23 23
Future pensioners at 65 b – male 25 25 25 22 22 22
– female 28 28 28 24 24 24
a
Relates to assumptions based on longevity (in years)
following retirement at the end of the reporting period.
b
Relates to assumptions based on longevity (in years)
relating to an employee retiring in 2038.
The assumptions allow for expected increases in longevity.
Sensitivities
Changes in assumptions used for determining retirement benefit
costs and obligations may have an impact on the income statement
and the statement of financial position. The key assumptions are
the pension increases, discount rate, the rate of inflation and the
assumed mortality rate. The sensitivity analysis below is based on
extrapolating reasonable changes in these assumptions,
using year-end
UK US
Higher/ Increase/ Higher/ Increase/
Pensions increases
– 0.25% decrease
— (1.0 )
—
—
– 0.25% increase 0.1 1.0
—
—
Discount rate
– 0.25% decrease
— 1.0 (0.1 ) 1.6
– 0.25% increase 0.1 (1.0 ) 0.1 (1.5 )
Inflation rate
– 0.25% increase 0.1 1.0
—
—
– 0.25% decrease
— (1.0 )
—
—
Mortality rate
– One year increase 0.1 0.6 0.1 3.3
A one percentage point increase in assumed healthcare costs trend
rate would increase the accumulated post-employment benefit
obligations as at 31 December 2018 by $1.7m (2017: $1.9m,
2016: $1.9m) and a one percentage point decrease would decrease the
obligations by $1.6m (2017: $1.8m, 2016: $1.7m).
Movement in benefit obligation
Pension plans
UK US US Post-employment Total
2018 2017 2018 2017 2018 2017 2018 2017
Benefit obligation at 1 January 29 27 197 195 24 22 250 244
Interest expense 1 1 4 7 1 1 6 9
Benefits paid (1 ) (1 ) (9 ) (13 ) (1 ) (1 ) (11 ) (15 )
Settlement payments 0
— (150 )
— 0
— (150 )
—
Settlement loss 0
— 14
— 0
— 14
—
Re-measurement (4 )
— (11 ) 8 (2 ) 2 (17 ) 10
Exchange adjustments (1 ) 2 0
— 0
— (1 ) 2
Benefit obligation at 31 December 24 29 45 197 22 24 91 250
Comprising:
Funded plans 0
— 0 146 0
— 0 146
Unfunded plans 24 29 45 51 22 24 91 104
24 29 45 197 22 24 91 250
Movement in plan assets
Pension plans
UK US US Post-employment Total
2018 2017 2018 2017 2018 2017 2018 2017
Fair value of plan assets at 1 January 0
— 152 148 0
— 152 148
Company contributions 1 1 14 4 1 1 16 6
Benefits paid (1 ) (1 ) (9 ) (13 ) (1 ) (1 ) (11 ) (15 )
Settlement payments 0
— (150 )
— 0
— (150 )
—
Interest income 0
— 2 5 0
— 2 5
Re-measurement 0
— (8 ) 9 0
— (8 ) 9
Settlement transaction costs 0
— (1 ) (1 ) 0
— (1 ) (1 )
Fair value of plan assets at 31 December 0
— 0 152 0
— 0 152
Company payments are expected to be $6m in 2019.
The plan assets are measured at fair value and comprise the
following:
US
2018 2017
Investments quoted in active markets
Investment funds: fixed income securities 0 150
Unquoted investments
Cash 0 2
0 152
Pension plans US Post-employment Total
UK US
2018 2017 2018 2017 2018 2017 2018 2017
Movement in asset restriction
Balance at 1 January 0
— 3
— 0
— 3
—
Re-measurement 0
— (3 ) 3 0
— (3 ) 3
Balance at 31 December 0
— 0 3 0
— 0 3
Estimated future benefit payments
Pension
plans
US Post-employment benefits
Total
UK US
2018 2017 2018 2017 2018 2017 2018 2017
Within one year 0
— 4 14 1 1 5 15
Between one and five years 3 3 14 53 6 6 23 62
More than five years 16 17 15 62 7 7 38 86
19 20 33 129 14 14 66 163
Average duration of obligation (years) 19.5 20.5 9.2 10.3 9.6 10.4
The reduction in future benefit payments arises from the
termination of the Plan.</t>
  </si>
  <si>
    <t>Share-based payments</t>
  </si>
  <si>
    <t>26. Share-based payments
Annual Performance Plan
Under the IHG Annual Performance Plan (APP), eligible employees
(including Executive Directors) can receive all or part of their
bonus in the form of deferred shares and/or
receive one-off
The number of shares is calculated by dividing a specific
percentage of the participant’s annual performance-related
award by the middle market quoted prices on the three consecutive
dealing days immediately preceding the date of grant. A number of
executives participated in the APP during the year and conditional
rights over 175,944 (2017: 234,918, 2016: 335,775) shares were
awarded to participants. In 2018 this number included 48,771 (2017:
79,471, 2016: 103,071) shares awarded as part of recruitment terms
or for one-off
New plan rules for the APP were approved by shareholders at the AGM
on 2 May 2014, and apply to awards made in respect of the 2015
and subsequent financial years. The new plan rules contain
substantially the same terms as the superseded plan rules.
Long Term Incentive Plan
The Long Term Incentive Plan (LTIP) allows Executive Directors and
eligible employees to receive conditional share awards, which
normally have a vesting period of three years.
Performance-related awards: Awards to the Executive Directors, and
some awards to other eligible employees, are granted subject to the
achievement of performance conditions set by the Remuneration
Committee, which are normally measured over the vesting period.
Restricted stock units: Awards to eligible employees are granted
subject to continued employment.
Awards are normally made annually and, except in exceptional
circumstances, will not exceed three times salary for eligible
employees. The plan provides for the grant of ‘nil cost
options’ to participants as an alternative to conditional
share awards. During the year, conditional rights over 784,119
(2017: 805,045, 2016: 1,355,721) shares were awarded to employees
under the plan, comprising 257,240 (2017: 280,458, 2016: 888,518)
performance-related awards and 526,879 (2017: 524,587, 2016:
467,203) restricted stock units.
New plan rules for the LTIP were approved by shareholders at the
AGM on 2 May 2014, and apply to awards made in respect of
the 2015-17
LOGO More detailed information on the performance
measures for awards to Executive Directors is shown in the
Directors’ Remuneration Report on pages 72 to 85.
The Group recognised a cost of $27m (2017: $21m, 2016: $17m) in
operating profit and $1m (2017: $2m, 2016: $nil) within exceptional
administrative expenses related to equity-settled share-based
payment transactions during the year, net of amounts borne by the
System Fund. An additional $11m (2017: $6m, 2016: $6m) has been
charged to the System Fund.
No aggregate consideration was received in respect of ordinary
shares issued under option schemes during 2018, 2017 or 2016.
The Group uses separate option pricing models and assumptions
depending on the plan. The following table sets out information
about awards granted in 2018, 2017 and 2016:
APP LTIP
Binomial valuation model Monte Carlo Simulation and Binomial valuation model
2018 2017 2016 2018 2017 2016
Weighted average share price 4,645.0p 3,781.0p 2,725.0p 4,774.0p 4,300.0p 2,846.0p
Expected dividend yield n/a n/a n/a 2.27 % 2.05 % 2.55 %
Risk-free interest rate 0.84 % 0.10 % 0.36 %
Volatility a 25 % 24 % 24 %
Term (years) 3.0 3.0 3.0 3.0 3.0 3.0
a
The expected volatility was determined by calculating
the historical volatility of the Company’s share price
corresponding to the expected life of the share award.
Movements in the awards outstanding under the schemes are as
follows:
APP LTIP
Number of shares Performance-related Number of shares Restricted
Outstanding at 1 January 2016 689 5,275
—
Granted 336 889 467
Vested (229 ) (915 )
—
Share capital consolidation (104 )
—
—
Lapsed or cancelled (7 ) (1,048 ) (18 )
Outstanding at 31 December 2016 685 4,201 449
Granted 235 280 525
Vested (263 ) (928 )
—
Share capital consolidation (21 )
—
—
Lapsed or cancelled (20 ) (1,160 ) (58 )
Outstanding at 31 December 2017 616 2,393 916
Granted 176 257 527
Vested (199 ) (702 )
—
Lapsed or cancelled (2 ) (860 ) (142 )
Outstanding at 31 December 2018 591 1,088 1,301
Fair value of awards granted during the year (cents)
2018 6,066.21 4,748.67 5,965.97
2017 4,959.3 4,133.2 5,251.0
2016 3,671.9 1,768.0 3,624.5
Weighted average remaining contract life (years)
At 31 December 2018 1.0 0.8 1.2
At 31 December 2017 1.2 0.6 1.7
At 31 December 2016 1.2 0.9 2.2
The above awards do not vest until the performance and service
conditions have been met.
The weighted average share price at the date of exercise for share
awards vested during the year was 4,583.8p (2017: 3,804.7p). The
closing share price on 31 December 2018 was 4,237.0p and the
range during the year was 3,948.0p to 4,966.0p per share.</t>
  </si>
  <si>
    <t>Equity</t>
  </si>
  <si>
    <t>27. Equity
Equity share capital
Number of shares Nominal Share Equity
Allotted, called up and fully paid
At 1 January 2016 (ordinary shares of 15 265 329 248 58 111 169
Share capital consolidation (42 )
—
—
—
Exchange adjustments
— (10 ) (18 ) (28 )
At 31 December 2016 (ordinary shares of 18 318 329 206 48 93 141
Share capital consolidation (9 )
—
—
—
Exchange adjustments
— 5 8 13
At 31 December 2017 (ordinary shares of 19 17 21 197 53 101 154
Exchange adjustments
— (3 ) (5 ) (8 )
At 31 December 2018 (ordinary shares of 19 17 21 197 50 96 146
The authority given to the Company at the AGM held on 4 May
2018 to purchase its own shares was still valid at 31 December
2018. A resolution to renew the authority will be put to
shareholders at the AGM on 3 May 2019.
The Company no longer has an authorised share capital.
On 23 February 2016, the Group announced a $1.5bn return of
funds to shareholders by way of a special dividend and share
consolidation. On 6 May 2016, shareholders approved the share
consolidation on the basis of 5 new ordinary shares of
18 318 329 265 329
On 21 February 2017, the Group announced a $400m return of
funds to shareholders by way of a special dividend and share
consolidation. On 5 May 2017, shareholders approved the share
consolidation on the basis of 45 new ordinary shares of
19 17 21 318 329
In October 2018, the Board proposed a $500m return of funds to
shareholders by way of a special dividend of $2.621 per ordinary
share, together with a share consolidation. On 11 January
2019, shareholders approved the share consolidation and payment of
the special dividend. The dividend of $510m was paid on
29 January 2019. The dividend and share consolidation had the
same economic effect as a share repurchase at fair value, therefore
reported earnings per share has not been restated.
At 31 October 2018, the balance classified as equity share capital
includes the total net proceeds (both nominal value and share
premium) on issue of the Company’s equity share capital,
comprising 19 17 21
The nature and purpose of the other reserves shown in the Group
statement of changes in equity on pages 98 to 100 of the Group
Financial Statements is as follows:
Capital redemption reserve
This reserve maintains the nominal value of the equity share
capital of the Company when shares are repurchased or
cancelled.
Shares held by employee share trusts
Comprises $3.6m (2017: $5.4m, 2016: $10.5m) in respect of 0.2m
(2017: 0.2m, 2016: 0.3m) InterContinental Hotels Group PLC ordinary
shares held by employee share trusts, with a market value at
31 December 2018 of $8.3m (2017: $12.1m, 2016: $15.0m).
Other reserves
Comprises the merger and revaluation reserves previously recognised
under UK GAAP, together with the reserve arising as a
consequence of the Group’s capital reorganisation in June
2005. Following the change in presentational currency to the US
dollar in 2008, this reserve also includes exchange differences
arising on retranslation to period-end
Fair value reserve
This reserve records movements in the value of financial assets
measured at fair value. This reserve was previously called the
unrealised gains and losses reserve. The change in name reflects
that gains and losses will no longer be reflected in the income
statement following adoption of IFRS 9.
Cash flow hedging reserve
The cash flow hedging reserve is analysed as follows:
Cash flow hedging reserve
Value of Cost of Total
At 1 January 2018 0 0 0
Costs of hedging deferred and recognised in OCI 0 (1 ) (1 )
Change in fair value of currency swaps recognised in OCI 4 0 4
Reclassified from OCI to profit or loss – included in
financial expenses (8 ) 0 (8 )
Deferred tax 1 0 1
At 31 December 2018 (3 ) (1 ) (4 )
The value of currency swaps comprises the effective portion of the
cumulative net change in the fair value of hedging instruments used
in cash flow hedges pending subsequent recognition in profit
or loss.
The cost of hedging reflects the gain or loss on the portion
excluded from the designated hedging instrument that relates to the
value of the foreign currency basis spread of currency
swaps. It is initally recognised in other comprehensive income
(OCI) and accounted for similarly to changes in value
of currency swaps.
Amounts reclassified from OCI to financial expenses comprise $1m
net interest payable on the currency swaps and an exchange gain of
$9m which has been offset with a corresponding loss on the
€500m 2.125% bonds.
Currency translation reserve
This reserve records the movement in exchange differences arising
from the translation of foreign operations and exchange differences
on foreign currency borrowings and derivative instruments that
provide a hedge against net investments in foreign operations. On
adoption of IFRS, cumulative exchange differences were deemed to be
$nil as permitted by IFRS 1.
The fair value of derivative instruments designated as hedges of
net investments in foreign operations outstanding at
31 December 2018 was $1m net asset (2017: $nil, 2016: $3m net
liability).
Treasury shares
During 2018, 0.8m (2017: 0.9m, 2016: 0.9m) treasury shares were
transferred to the employee share trusts. As a result of the 2017
share consolidation, the number of shares held in treasury
reduced by 0.4m during 2017 (2016: reduced by 1.7m during 2016 as a
result of the 2016 share consolidation).
At 31 December 2018, 6.8m shares (2017: 7.6m, 2016:
8.9m) with a nominal value of $1.7m (2017: $2.0m, 2016: $2.1m) were
held as treasury shares at cost and deducted from retained
earnings.
Non-controlling
A non-controlling Non-controlling</t>
  </si>
  <si>
    <t>Operating leases</t>
  </si>
  <si>
    <t>28. Operating leases
During the year ended 31 December 2018, $101m (2017: $86m,
2016: $84m) was recognised as an expense in the Group income
statement in respect of operating leases, net of amounts borne
directly by the System Fund. An additional $5m (2017: $6m, 2016:
$7m) has been charged to the System Fund. The expense, recorded in
the Group Income Statement, includes contingent rents of $51m
(2017: $32m, 2016: $32m). $2m (2017: $2m, 2016: $2m) was recognised
as income from sub-leases.
Future minimum lease payments under non-cancellable
2018 2017
Due within one year 56 56
One to two years 54 46
Two to three years 67 45
Three to four years 35 60
Four to five years 31 30
More than five years 266 297
509 534
The average remaining term of these leases, which generally contain
renewal options, is approximately 15 years (2017: 15 years). No
material restrictions or guarantees exist in the Group’s
lease obligations.
In addition, in certain circumstances the Group is committed to
making additional lease payments that are contingent on the
performance of the hotels that are being leased.
The leases acquired with the UK portfolio acquisition (see note 11)
include variable payments where rentals are linked to the
performance of the hotels by way of reductions in rentals in
the event that lower than target cash flows are generated by the
hotels. In the event that rent reductions are not applicable, the
Group’s exposure to this type of rental payment is £48m
per annum over the remaining lease term of 25 years. Additional
rentals, which are uncapped, are also payable calculated as a
percentage of the profit earned by the hotels.
Total future minimum rentals expected to be received
under non-cancellable sub-leases</t>
  </si>
  <si>
    <t>Capital and other commitments</t>
  </si>
  <si>
    <t>29. Capital and other commitments
2018 2017
Contracts placed for expenditure not provided for in the Financial
Statements:
Property, plant and equipment a 46 18
Intangible assets 7 27
Key money 83 59
136 104
a
Includes a commitment to spend $33m on the acquired UK
portfolio (see note 11) within two and a half years of the
acquisition date.
A loan facility of $5m (2017: $5m) has also been made available to
a hotel owner; this was undrawn at 31 December 2018.
There were no commitments to invest in associates at 31 December
2018 (2017: $33m).</t>
  </si>
  <si>
    <t>Contingencies and guarantees</t>
  </si>
  <si>
    <t>30. Contingencies and guarantees
Security incidents
In 2016, the Group was notified of (a) a security incident at
a number of Kimpton hotels that resulted in unauthorised access to
guest payment card data, and (b) security incidents at a
number of IHG branded hotels including the installation of malware
on servers that processed payment cards used at restaurants and
bars of 12 IHG managed properties, together the Security Incidents.
A provision of $5m was made at 31 December 2016 (see note 19),
to cover the estimated cost of reimbursing the impacted card
networks for counterfeit fraud losses and related expenses. During
the year, the Group has reached agreement with the card networks on
the assessments payable, $3m in total, the vast majority of which
have been settled under the Group’s insurance programme, with
the balance expected to be similarly recovered. As a consequence, a
provision is no longer required at 31 December 2018.
The Group may also be exposed to investigations regarding
compliance with applicable State and Federal data security
standards, and legal action from individuals and organisations
impacted by the Security Incidents. Due to the general nature of
the regulatory enquiries received and class action filings to date,
other than mentioned below, it is not practicable to make a
reliable estimate of the possible financial effects of any such
claims on the Group at this time. These contingent liabilities are
potentially recoverable under the Group’s insurance
programmes, although specific agreement will need to be reached
with the relevant insurance providers at the time any claim is
made.
To date, four lawsuits have been filed against IHG entities
relating to the Security Incidents. One of these has been withdrawn
and a preliminary settlement, expected to be not more than $2m, has
been agreed in respect of another lawsuit, although this is
expected to be recovered from insurance.
Tax
Tax related developments during 2018 have confirmed that the Group
no longer considers itself at risk of exposure to the outcome
of the EU’s State Aid investigation into the
UK’s Controlled Foreign Company rules.
Other
In limited cases, the Group may provide performance guarantees to
third-party hotel owners to secure management contracts. At
31 December 2018, the amount included within trade and other
payables in the Financial Statements was $3m (2017: $6m) and the
maximum unprovided exposure under such guarantees was $42m (2017:
$31m).
At 31 December 2018, the Group had outstanding letters of
credit of $29m (2017: $35m) mainly relating to self insurance
programmes.
The Group may guarantee bank loans made to facilitate third-party
ownership of hotels under IHG management or franchise contracts. At
31 December 2018, there were guarantees of $43m in place
(2017: $54m).
From time to time, the Group is subject to legal proceedings the
ultimate outcome of each being always subject to many uncertainties
inherent in litigation. In particular, the Group is currently
subject to the claims listed under ‘Legal proceedings’
on page 192. The Group has also given warranties in respect of the
disposal of certain of its former subsidiaries. It is the view of
the Directors that, other than to the extent that liabilities have
been provided for in these Financial Statements, it is not possible
to quantify any loss to which these proceedings or claims under
these warranties may give rise, however, as at the date of
reporting, the Group does not believe that the outcome of these
matters will have a material effect on the Group’s financial
position.
At 31 December 2018, the Group had no other contingent
liabilities (2017: $nil).</t>
  </si>
  <si>
    <t>Related party disclosures</t>
  </si>
  <si>
    <t>31. Related party disclosures
2018 2017 2016
Total compensation of key management personnel
Short-term employment benefits 18.2 21.3 19.2
Contributions to defined contribution pension plans 0.5 0.6 0.8
Equity compensation benefits 13.0 10.2 7.4
Termination benefits 0 1.9
—
31.7 34.0 27.4
There were no other transactions with key management personnel
during the years ended 31 December 2018, 2017 or 2016.
Key management personnel comprises the Board and Executive
Committee.
Related party disclosures for associates and joint ventures are as
follows:
Associates Joint ventures Total
2018 2017 2016 2018 2017 2016 2018 2017 2016
Revenue from associates and joint ventures 9 8 5 1 1 1 10 9 6
Loans to associates 0
— 9 0
—
— 0
— 9
Other amounts owed by associates and joint ventures 1 2 1 0
—
— 1 2 1
Amounts owed to associates and joint ventures 2
—
— 0
—
— 2
—
—
In addition, loans both to and from the Barclay associate of $237m
(2017: $237m) are offset in accordance with the provisions of IAS
32 and presented net in the Group statement of financial position.
Interest payable and receivable under the loans is equivalent
(average interest rate of 2.7% in 2018 (2017: 2.0%)) and presented
net in the Group income statement.</t>
  </si>
  <si>
    <t>System Fund</t>
  </si>
  <si>
    <t>32. System Fund
System Fund revenues comprise:
2018 2017 a 2016 a
Assessment fees and contributions received from hotels 979 934 887
Loyalty programme revenue b 254 308 312
1,233 1,242 1,199
System Fund expenses include:
2018 2017 2016
Marketing c 427 405 415
Payroll costs (note 4) 347 339 311
Depreciation and amortisation 45 36 31
a
Restated for IFRS 15.
b
Loyalty programme revenue is shown net of the cost of
point redemptions (see note 3).
c
Restated to reflect a wider definition of marketing
costs.</t>
  </si>
  <si>
    <t>Events after the reporting period</t>
  </si>
  <si>
    <t>33. Events after the reporting period
On 12 February 2019, the Group completed the acquisition of
Six Senses Hotels Resorts Spas (‘Six Senses’), for
$300m paid in cash. Six Senses is a leading operator of top tier
luxury hotels, resorts and spas with a world-renowned reputation
for wellness and sustainability. Six Senses will sit at the top of
IHG’s luxury portfolio.
The assets and liabilities acquired largely comprise intangible
assets, being the Six Senses’ brands, management contracts
and goodwill. Due to the close proximity of the acquisition date to
the date of these financial statements, the initial accounting for
the business combination is incomplete and the Group is unable to
provide a quantification of the fair values of the assets and
liabilities acquired. The Group will include a provisional
acquisition balance sheet with its interim results for 2019.</t>
  </si>
  <si>
    <t>Group companies</t>
  </si>
  <si>
    <t>34. Group companies
In accordance with Section 409 of the Companies Act 2006 a
full list of entities in which the Group has an interest of greater
than or equal to 20%, the registered office and effective
percentage of equity owned as at 31 December 2018 are
disclosed below. Unless otherwise stated the share capital
disclosed comprises ordinary shares which are indirectly held by
InterContinental Hotels Group PLC.
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cj)
BHMC Canada Inc. (o)
BHR Holdings B.V. (p)
BHR Pacific Holdings, Inc. (k)
BHTC Canada Inc. (o)
Blythswood Square Glasgow Hotel OpCo Ltd (n)
BOC Barclay Sub LLC (g) (cj)
Bristol Oakbrook Tenant Company (k)
Café Biarritz (n)
Cambridge Lodging LLC (g) (k)
Capital Lodging LLC (g) (k)
CF Irving Owner, LLC (g) (k)
CF McKinney Owner, LLC (g) (k)
CF Waco Owner, LLC (g) (k)
Compañia Inter-Continental De Hoteles El Salvador SA (n)
Crowne Plaza LLC (g) (k)
Cumberland Akers Hotel LLC (g) (k)
Dunwoody Operations, Inc. (k)
Edinburgh George Street Hotel OpCo Limited (n)
Edinburgh IC Limited (s)
EVEN Real Estate Holding LLC (g) (k)
General Innkeeping Acceptance Corporation (b) (l)
Grand Central Glasgow Hotel OpCo Limited (n)
Guangzhou SC Hotels Services Ltd. (t)
H.I. (Ireland) Limited (u)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b) (x)
Holiday Inns (England) Limited (n)
Holiday Inns (Germany), LLC (g) (l)
Holiday Inns (Guangzhou), In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g) (k)
Holiday Pacific Partners, LP (k)
Hotel InterContinental London (Holdings) Limited (n)
Hotel Inter-Continental London Limited (n)
Hoteles Y Turismo HIH SRL (n)
IC Hotelbetriebsfuhrungs GmbH (ae)
IC Hotels Management (Portugal) Unipessoal, Lda (af)
IC International Hotels Limited Liability Company (ag)
IHC Buckhead, LLC (g) (ci)
IHC Edinburgh (Holdings) (n)
IHC Hopkins (Holdings) Corp. (k)
IHC Hotel Limited (n)
IHC Inter-Continental (Holdings) Corp. (k)
IHC London (Holdings) (n)
IHC May Fair (Holdings) Limited (n)
IHC May Fair Hotel Limited (n)
IHC M-H
IHC Overseas (U.K.) Limited (n)
IHC UK (Holdings) Limited (n)
IHC United States (Holdings) Corp. (b) (k)
IHC Willard (Holdings) Corp. (k)
IHG (Australasia) Limited (d) (ai)
IHG (Marseille) SAS (x)
IHG (Myanmar) Ltd (ah)
IHG (Thailand) Limited (aj)
IHG Bangkok Ltd (v)
IHG Brasil Administracao de Hoteis e Servicos Ltda (ak)
IHG Commission Services SRL (co)
IHG Community Development, LLC (g) (ci)
IHG de Argentina SA (al)
IHG ECS (Barbados) SRL (co)
IHG Franchising Brasil Ltda (bd)
IHG Franchising DR Corporation (k)
IHG Franchising, LLC (g) (k)
IHG Hotels (New Zealand) Limited (an)
IHG Hotels Limited (n)
IHG Hotels Management (Australia) Pty Limited (d) (aa)
IHG Hotels Nigeria Limited (ao)
IHG Hotels South Africa (Pty) Limited (ap)
IHG International Partnership (n)
IHG Istanbul Otel Yönetim Limited Sirketi (bx)
IHG Japan (Management) LLC (ar)
IHG Japan (Osaka) LLC (ar)
IHG Management (Maryland) LLC (g) (as)
IHG Management (Netherlands) B.V. (p)
IHG Management MD Barclay Sub LLC (g) (cj)
IHG Management SL d.o.o (bo)
IHG Orchard Street Member, LLC (g) (k)
IHG PS Nominees Limited (n)
IHG Systems Pty Ltd (d) (aa)
IHG Szalloda Budapest Szolgaltato Kft. (at)
IND East Village SD Holdings, LLC (g) (k)
InterContinental Berlin Service Company GmbH (au)
InterContinental (Branston) 1 Limited (c) (n)
InterContinental (PB) 1 (n)
InterContinental (PB) 2 (ay)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d)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imited (bb)
InterContinental Hotels Group Customer Services Ltd. (n)
InterContinental Hotels Group do Brasil Limitada (bc)
InterContinental Hotels Group Healthcare Trustee Limited (n)
InterContinental Hotels Group Operating Corp. (e) (k)
InterContinental Hotels Group Resources In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 Corporation (k)
KG Benefits LLC (g) (k)
KG Gift Card Inc. (bz)
KG Liability LLC (g) (k)
KG Technology, LLC (g) (k)
KHP Washington Operator LLC (g) (k)
KHRG 11th Avenue Hotel LLC (g) (k)
KHRG 851 LLC (g) (k)
KHRG Aertson LLC (g) (k)
KHRG Alexis, LLC (g) (k)
KHRG Allegro, LLC (g) (k)
KHRG Argyle, LLC (g) (k)
KHRG Austin Beverage Company, LLC (g) (k)
KHRG Baltimore, LLC (g) (k)
KHRG Born LLC (g) (k)
KHRG Boston Hotel, LLC (g) (k)
KHRG Canary LLC (g) (k)
KHRG Cayman LLC (g) (k)
KHRG Cayman Employer Ltd. (k)
KHRG DC 1731 LLC (g) (k)
KHRG DC 2505 LLC (g) (k)
KHRG Donovan LLC (g) (k)
KHRG Employer, LLC (g) (k)
KHRG Goleta LLC (g) (k)
KHRG Gray LLC (g) (k)
KHRG Gray U2 LLC (g) (k)
KHRG Huntington Beach LLC (g) (k)
KHRG Key West LLC (g) (k)
KHRG King Street, LLC (g) (k)
KHRG La Peer LLC (g) (k)
KHRG Miami Beach LLC (g) (k)
KHRG Muse LLC (g) (k)
KHRG NPC LLC (g) (k)
KHRG Onyx LLC (g) (k)
KHRG Palladian LLC (g) (k)
KHRG Palomar Phoenix LLC (g) (k)
KHRG Philly Monaco LLC (g) (k)
KHRG Pittsburgh LLC (g) (k)
KHRG Reynolds LLC (g) (k)
KHRG Riverplace LLC (g) (k)
KHRG Sacramento LLC (g) (k)
KHRG Savannah LLC (g) (k)
KHRG Schofield LLC (g) (k)
KHRG Sedona LLC (g) (k)
KHRG SFD LLC (g) (k)
KHRG South Beach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HRG Zamora LLC (g) (k)
Kimpton Hollywood Licenses LLC (g) (k)
Kimpton Hotel &amp; Restaurant Group,
LLC (g) (k)
Kimpton Phoenix Licenses Holdings LLC (g) (k)
Kimpton Sedona Licenses LLC (g) (k)
Louisiana Acquisitions Corp. (k)
Manchester Oxford Street Hotel OpCo Limited (n)
Mercer Fairview Holdings LLC (g) (k)
Met Leeds Hotel OpCo Limited (n)
MH Lodging LLC (g) (k)
PML Services LLC (g) (as)
Pollstrong Limited (n)
Powell Pine, Inc. (k)
Priscilla Holiday of Texas, Inc. (cl)
PT Regent Indonesia (r)
PT SC Hotels &amp; Resorts Indonesia (bh)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g) (as)
SC Hotels International Services, Inc. (k)
SC Leisure Group Limited (n)
SC NAS 2 Limited (n)
SC Quest Limited (n)
SC Reservations (Philippines) Inc. (l)
SCH Insurance Company (bi)
SCIH Branston 3 (n)
Semiramis for training of Hotel Personnel and Hotel Management
SAE (ch)
SF MH Acquisition LLC (g) (k)
Six Continents Corporate Services (ay)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olamar Lodging LLC (g) (k)
Southern Pacific Hotel Corporation (BVI) Ltd. (v)
Southern Pacific Hotels Properties Limited (v)
SPHC Group Pty Ltd. (aa)
SPHC Management Ltd. (bq)
St David’s Cardiff Hotel OpCo Limited (n)
The Grand Central Hotel Glasgow Limited (n)
The Met Hotel Leeds Limited (n)
The Principal Edinburgh George Street Limited (n)
The Principal London Limited (n)
The Principal Manchester Limited (n)
The Principal York Limited (n)
The Roxburghe Hotel Edinburgh Limited (s)
Universal de Hoteles SA (bj)
White Shield Insurance Company Limited (bk)
Wotton House Hotel OpCo Limited (n)
York Station Road Hotel OpCo Limited (n)
Subsidiaries where the effective interest is less than
100%
H.I. Soaltee Management Company Ltd (76.5%) (ac)
IHG ANA Hotels Group Japan LLC (74.66%) (ar)
IHG ANA Hotels Holdings Co., Ltd. (66%) (ar)
Regent Hospitality Worldwide, Inc. (51%) (cr)
World Trade Centre Montreal Hotel Corporation (74.11%) (bl)
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Gestion Hotelera Gestel, C.A. (50%) (c) (h) (ba)
H.I. Soaltee Hotel Company Private Ltd (33.4%) (br)
Hotel JV Services LLC (17.8%) (c) (g) (cb)
Inter-Continental Hotels Saudi Arabia Limited (40%) (bs)
NF III Seattle, LLC (25%) (g) (cc)
Nuevas Fronteras S.A. (23.66%) (cd)
Panacon (33.33%) (ce)
President Hotel &amp; Tower Co Ltd. (30%) (bu)
Tianjin ICBCI IHG Equity Investment Fund Management Co., Limited
(21.04%) (bv)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r) Gedung Mega Plaza Lantai 12, JI. H. R. Rasuna
Said Kav. C-3, Kelurahan Karet, Kecamtan Setiabudi, Jakarta Seltan,
Indonesi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2nd Floor, Citigroup Tower, No. 33
Huayuanshiqiao Road, Pudong, Shanghai, P.R. China
(bc) Alameda Jau 536, Suite 3S-C,
(bd) Alameda Jau 536, Suite 3S-D,
(be) Bastioni di Porta Nuova 21, 20121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51B Bulgaria Blvd, 4th Floor, District
Triaditsa, Sofia, 1404,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ĺ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10 Vazgen Sargsyan, Office 114, Yerevan, RA
0010, Armenia
(cn) Al. Jerozolimskie 56C, 00-803 Warsaw,
Poland
(co) Suite 1, Ground Floor, The Financial Services
Centre, Bishops Court Hill, St. Michael, Barbados, BB14004
(cp) Brumby Centre, Lot 42, Jalan Muhibbah, 87000
Labuan F.T., Malaysia
(cq) Charlottenstrasse 49, Berlin, 10117,
Germany</t>
  </si>
  <si>
    <t>Significant accounting policies (Policies)</t>
  </si>
  <si>
    <t>Statement [LineItems]</t>
  </si>
  <si>
    <t>Basis of preparation</t>
  </si>
  <si>
    <t>Basis of preparation
The Consolidated Financial Statements of IHG have been
prepared on a going concern basis and under the historical
cost convention, except for assets classified as fair value through
other comprehensive income (FVOCI) and liabilities and derivatives
measured at fair value through profit or loss. The Consolidated
Financial Statements have been prepared in accordance with
International Financial Reporting Standards (IFRSs) as issued by
the IASB and in accordance with IFRS as adopted by the
European Union (EU) and as applied in accordance with the
provisions of the Companies Act 2006. IFRS as adopted by the
EU differs in certain respects from IFRS as issued by the IASB.
However, the differences have no impact on the Consolidated
Financial Statements for the years presented.</t>
  </si>
  <si>
    <t>The impact of adopting new accounting standards</t>
  </si>
  <si>
    <t>The impact of adopting new accounting standards is disclosed
on pages 109 to 114.</t>
  </si>
  <si>
    <t>Presentational currency</t>
  </si>
  <si>
    <t>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t>
  </si>
  <si>
    <t>Basis of consolidation</t>
  </si>
  <si>
    <t>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t>
  </si>
  <si>
    <t>Foreign currencies</t>
  </si>
  <si>
    <t>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t>
  </si>
  <si>
    <t>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lesser of 50 years
and unexpired term of lease; and
• Fixtures, fittings and equipment
– three to 25 years.
All depreciation is charged on a straight-line basis. Residual
value is re-assessed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Recoverable amount is the greater of fair value less costs of
disposal and value in use. Value in use is assessed based on
estimated future cash flows discounted to their present value using
a pre-tax
On adoption of IFRS, the Group retained previous revaluations of
property, plant and equipment which are included at deemed cost as
permitted by IFRS 1 ‘First-time Adoption of International
Financial Reporting Standards’.</t>
  </si>
  <si>
    <t>Business combinations and goodwill</t>
  </si>
  <si>
    <t>Business combinations and goodwill
On the acquisition of a business, identifiable assets and
liabilities acquir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06 with the
exception that no deferred tax is provided on taxable temporary
differences in connection with the initial recognition of
goodwill.
The cost of an acquisition is measured as the aggregate of the fair
value of the consideration transferred. Contingent and deferred
consideration is remeasured at fair value at each reporting date
with changes in fair value recognised in profit or loss.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t>
  </si>
  <si>
    <t>Intangible assets</t>
  </si>
  <si>
    <t>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contracts
Management contracts acquired as part of a business combination are
initially recorded at the fair value attributed to those contracts
on acquisition.
The value of management contracts is amortised on a straight-line
basis over the life of the contract including any extension periods
at IHG’s option, up to a maximum of 50 years.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t>
  </si>
  <si>
    <t>Associates and joint ventures</t>
  </si>
  <si>
    <t>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income statement.</t>
  </si>
  <si>
    <t>Financial assets</t>
  </si>
  <si>
    <t>Financial assets
Policy from 1 January 2018
On initial recognition, the Group classifies its financial assets
as being subsequently measured at amortised cost, fair value
through other comprehensive income (FVOCI), or fair value
through profit or loss.
Financial assets which are held to collect contractual cash flows
and give rise to cash flows that are solely payments of
principal and interest (SPPI) on the principal outstanding are
subsequently measured at amortised cost. Interest on these assets
is calculated using the effective interest rate method and is
recognised in the income statement as interest income. The Group
recognises a provision for expected credit losses for all debt
instruments held at amortised cost. Where there has not been a
significant increase in credit risk since initial recognition,
provision is made for defaults that are possible within the
next 12-months.
The Group has elected to irrevocably designate equity investments
as FVOCI when they meet the definition of equity under IAS 32
‘Financial Instruments: Presentation’ and are not held
for trading. Changes in the value of equity investments classified
as FVOCI are recorded directly in equity within the fair value
reserve and are never recycled to the income statement. Dividends
from equity investments classified as FVOCI are recognised in the
income statement as other operating income and expenses.
Equity instruments classified as FVOCI are not subject to
impairment assessment.
The Group does not currently hold any financial assets, other than
derivatives, which are measured at fair value through profit or
loss.
Policy prior to 1 January 2018
Management determines the classification of financial assets
on initial recognition and they are subsequently held at
amortised cost (loans and receivables) or fair value (available-for-sale
Financial assets are assessed for impairment at each period-end available-for-sale</t>
  </si>
  <si>
    <t>Trade receivables</t>
  </si>
  <si>
    <t>Trade receivables
Policy from 1 January 2018
Trade receivables are recorded at their original amount less
provision for expected credit losses. The Group has elected to
apply the simplified version of the expected credit loss model
permitted by IFRS 9 in respect of trade receivables, which involves
assessing lifetime expected credit losses on all balances. The
Group has established a provision matrix that is based on its
historical credit loss experience by region and may be adjusted for
specific forward-looking factor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 Balances which are more than 180
days past due are considered to be in default and are written off
the ledgers but continue to be actively pursued. Adjustments to
this policy may be made in specific circumstances.
At each reporting date, the Group assesses whether trade
receivables are credit-impaired, for example if the customer is in
significant financial difficulty.
Policy prior to 1 January 2018
Trade receivables are recorded at their original amount less
provision for impairment. It is the Group’s policy to provide
for 100% of the previous month’s aged receivables balances
which are more than 180 days past due. Adjustments to the policy
may be made due to specific or exceptional circumstances. The
carrying amount of the receivable is reduced through the use of a
provision account and movements in the provision are recognised in
the income statement within cost of sales. When a previously
provided trade receivable is uncollectable, it is written off
against the provision.</t>
  </si>
  <si>
    <t>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In the statement of cash flows, cash and cash equivalents are shown
net of short-term overdrafts which are repayable on demand and form
an integral part of the Group’s cash management.</t>
  </si>
  <si>
    <t>Assets held for sale</t>
  </si>
  <si>
    <t>Asset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to
sell.
Depreciation is not charged against property, plant and equipment
classified as held for sale.</t>
  </si>
  <si>
    <t>Offsetting of financial assets and financial liabilities</t>
  </si>
  <si>
    <t>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si>
  <si>
    <t>Bank and other borrowings</t>
  </si>
  <si>
    <t>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income
statement using the effective interest rate method.
Borrowings are classified as non-current period-end</t>
  </si>
  <si>
    <t>Derivative financial instruments and hedging</t>
  </si>
  <si>
    <t>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t>
  </si>
  <si>
    <t>Self insurance</t>
  </si>
  <si>
    <t>Self insurance
Liabilities in respect of self insured risks include projected
settlements for known and incurred but not reported claims.
Projected settlements are estimated based on historical trends and
actuarial data.</t>
  </si>
  <si>
    <t>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An onerous contract provision is recognised when the unavoidable
costs of meeting the obligations under a contract exceed the
economic benefits expected to be received under it.
In respect of litigation, provision is made when management
consider it probable that payment may occur even though the defence
of the related claim may still be ongoing through the
court process.</t>
  </si>
  <si>
    <t>Taxes</t>
  </si>
  <si>
    <t>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t>
  </si>
  <si>
    <t>Deferred tax</t>
  </si>
  <si>
    <t>Deferred tax
Deferred tax assets and liabilities are recognised in respect of
temporary differences between the tax base and carrying value of
assets and liabilities including on fixed assets, software,
application fees, contract costs, unrelieved tax losses, unremitted
profits from subsidiaries, gains rolled over into replacement
asset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Similarly, if there is no legal right to offset assets
against liabilities, the assets and liabilities are not offset.</t>
  </si>
  <si>
    <t>Retirement benefits
Defined contribution plans
Payments to defined contribution schemes are charged to the income
statement as they fall due.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t>
  </si>
  <si>
    <t>Revenue recognition</t>
  </si>
  <si>
    <t>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will be
met, provided there is no expectation of a subsequent reversal
of the revenue.
Application and re-licensing
Contract assets
Amounts paid to hotel owners to secure management contracts
and franchise agreements (‘key money’) are treated
as consideration payable to a customer. A contract asset is
initially recorded which is recognised as a deduction to
revenue over the initial term of the contract.
Revenue from owned and leased hotels
At its owned, leased and managed lease hotels, the Group’s
performance obligation is to provide accommodation and other goods
and services to guests. Revenue includes rooms revenue and food and
beverage sales, which is recognised when the rooms are occupied and
food and beverages are sold.
Cost reimbursements
In a managed property, the Group acts as employer of the general
manager and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revenue
The Group operates a System Fund (the Fund) to collect and
administer cash assessments from hotel owners for the specific
purpose of use in marketing, the Guest Reservation Systems and
hotel loyalty programme. The Fund also receives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IHG Rewards Club), the related
performance obligation is to arrange for the provision of future
benefits to members on consumption of previously earned reward
points. Members have a choice of benefits: reward nights at an IHG
hotel or other goods or services provided by third parties. Under
its franchise and management contracts, IHG receives assessment
fees based on total qualifying hotel revenue from IHG Rewards Club
members’ hotel stays.
The Group’s performance obligation is not satisfied in full
until the member has consumed the points at a participating
hotel or selected a reward from a third-party. Accordingly,
loyalty assessments are deferred in an amount that reflects the
stand-alone selling price of the future benefit to the member. The
amount of revenue ultimately recognised is impacted by a
“breakage” estimate of the number of points that will
never be consumed. On an annual basis, the Group engages an
external actuary who uses statistical formulae to assist in
formulating this estim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party that is
providing the benefit.
Performance obligations under the
Group’s co-branding
• arranging for the provision of future
benefits to members who have earned points or free night
certificates;
• marketing services; and
• providing
the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t>
  </si>
  <si>
    <t>Contract costs
Certain costs incurred to secure management and franchise contract,
typically developer commissions, are capitalised and amortised over
the initial term of the related contract. These costs are presented
as ‘Contract costs’ in the Group statement of
financial position.
Contract assets and contract costs are reviewed for impairment when
events or changes in circumstances indicate that the carrying value
may not be recoverable.</t>
  </si>
  <si>
    <t>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t>
  </si>
  <si>
    <t>Leases</t>
  </si>
  <si>
    <t>Leases
Operating lease rentals are charged to the income statement on a
straight-line basis over the term of the lease.
Assets held under finance leases, which transfer to the Group
substantially all the risks and benefits incidental to ownership of
the leased item, are capitalised at the inception of the lease,
with a corresponding liability being recognised for the fair
value of the leased asset or, if lower, the present value of the
minimum lease payments. Lease payments are apportioned between the
reduction of the lease liability and finance charges in the income
statement so as to achieve a constant rate of interest on the
remaining balance of the liability. Assets held under finance
leases are depreciated over the shorter of the estimated useful
life of the asset and the lease term.</t>
  </si>
  <si>
    <t>Disposal of non-current assets</t>
  </si>
  <si>
    <t>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t>
  </si>
  <si>
    <t>Fair value measurement
The Group measures financial liabilities at fair value through
profit or loss, financial assets measured at FVOCI, and derivatives
at fair value on a recurring basis and other assets when impaired
by reference to fair value less costs of disposal. Additionally,
the fair value of other financial assets and liabilities requires
disclosure.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Further disclosures on the particular valuation techniques used by
the Group are provided in note 23.
Where significant assets (such as property) are valued by reference
to fair value less costs of disposal, an external valuation will
normally be obtained using professional valuers who have
appropriate market knowledge, reputation and independence.</t>
  </si>
  <si>
    <t>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either their size or
nature so as to facilitate comparison with prior periods and
to assess underlying trends in the financial performance of the
Group and its regional operating segments. Exceptional items can
include, but are not restricted to, gains and losses on the
disposal of assets, impairment charges and reversals and
restructuring costs.</t>
  </si>
  <si>
    <t>Critical accounting policies and the use of judgements, estimates and assumptions</t>
  </si>
  <si>
    <t>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Loyalty programme
Following the introduction of a points expiration policy in 2015,
breakage has become more judgemental due to there being limited
historical data on the impact of such a change. Actuarial gains and
losses would correspondingly adjust the amount of System Fund
revenue recognised and deferred revenue in the Group statement
of financial position.
At 31 December 2018, deferred revenue relating to the loyalty
programme was $1,181m (2017: $1,057m). Based on the conditions
existing at the balance sheet date, a one percentage point decrease
in the breakage estimate relating to outstanding points would
increase this liability by approximately $14m.
Impairment testing
The impairment testing of individual assets or cash-generating
units requires an assessment of the recoverable amount of the asset
or cash-generating unit. If the carrying value of the asset or
cash-generating unit exceeds its estimated recoverable amount, the
asset or cash-generating unit is written down to its recoverable
amount. Recoverable amount is the greater of fair value less costs
of disposal and value in use. Value in use is assessed based on
estimated future cash flows discounted to their present value using
a pre-tax
At 31 December 2018, the Group had goodwill of $313m (2017:
$237m) and brands of $250m (2017: $193m), both of which are subject
to annual impairment testing. Information on the impairment tests
performed is included in note 13.
At 31 December 2018, the Group also had property, plant and
equipment, intangible assets (excluding goodwill and brands) and
investments in associates and joint ventures with a net book value
of $447m, $580m and $104m (2017: $425m, $537m and $141m)
respectively. No impairment was recognised during the year. In
respect of those assets requiring an impairment test and depending
on how recoverable amount was assessed, a 10% reduction in fair
value or estimated future cash flows would have resulted in an
impairment charge of $10m.</t>
  </si>
  <si>
    <t>Net investment hedges [member]</t>
  </si>
  <si>
    <t>Financial instruments classified as hedges</t>
  </si>
  <si>
    <t>Net investment hedges
Financial instruments are classifi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income statement.</t>
  </si>
  <si>
    <t>Cash flow hedges [member]</t>
  </si>
  <si>
    <t>Cash flow hedges
Financial instruments are classified as cash flow hedges when
hedging exposure to variability in cash flows that are attributable
to either a highly probably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income statement.</t>
  </si>
  <si>
    <t>IFRS 16 [member]</t>
  </si>
  <si>
    <t>Adoption of new accounting standards and other presentational changes</t>
  </si>
  <si>
    <t>IFRS 16 ‘Leases’
The Group will adopt IFRS 16 ‘Leases’ with effect from
1 January 2019. IFRS 16 eliminates the classification of
leases as either operating or finance leases and introduces a
single accounting model which is similar to the current accounting
model for finance leases under IAS 17.
Lessees will be required to recognise on the balance
sheet ‘right-of-use’ ‘right-of-use’
Management’s assessment of the impact of IFRS 16 is
substantially complete; 90% of the Group’s lease liability
relates to nine leases; 62% relating to hotels and 28% relating to
offices.
The Group will take the elections available under IFRS 16 not to
apply the lease accounting model to intangible assets, leases
which are considered low value or which have a term of less
than 12 months. The Group will apply the full
retrospective method of application.
In respect of accounting for variable leases with guaranteed
amounts, the guaranteed amount has been judged to
be ‘in-substance
If the results for the year ended 31 December 2018 had been
reported under IFRS 16, the estimated impacts would have been as
follows:
$m
Cost of sales 18
Administrative expenses 33
Depreciation and amortisation (34 )
Interest expense (19 )
Tax 1
Total profit impact (1)
Leased assets 323
Deferred tax assets 3
Other assets (2 )
Lease liabilities (431 )
Deferred tax liabilities 7
Other liabilities 31
Net assets impact (69 )</t>
  </si>
  <si>
    <t xml:space="preserve">New accounting standards and presentational changes
IFRS 15
With effect from 1 January 2018, the Group has adopted IFRS 15
‘Revenue from Contracts with Customers’ which
introduces a new five-step approach to measuring and
recognising revenue from contracts with customers. Under IFRS
15, revenue is recognised at an amount that reflects the
consideration to which an entity expects to be entitled in
exchange for transferring goods or services to a customer.
The Group has elected to apply the full retrospective method in
adopting IFRS 15 and has applied the following practical
expedient.
• The transaction price at the date of
contract completion was used for contracts that had variable
consideration on and were completed before 1 January
2018;
• For contracts modified before
1 January 2016, the aggregate effect of all modifications has
been reflected when (i) identifying satisfied and unsatisfied
performance obligations, (ii) determining the transaction
price and (iii) allocating the transaction price to the
satisfied and unsatisfied performance obligations.
Prior to adoption of IFRS 15, the Group’s revenue was
primarily comprised of fee-based
The key changes resulting from the adoption of IFRS 15 are
as follows:
Managed and franchised hotel cost reimbursements
Under IFRS 15, the provision of employees to managed hotels is not
considered to be a service that is distinct from the general hotel
management service. Reimbursements for the cost of IHG employees
working in managed hotels are therefore shown as revenue with an
equal matching cost, with no profit impact. Certain other costs
relating to both managed and franchised hotels are also
contractually reimbursable to IHG and where IHG is deemed to be
acting as principal in the provision of the related services, the
revenue and cost are shown on a gross basis under IFRS 15 in the
lines ‘Reimbursement of costs’ and ‘Reimbursed
costs’. Under previous accounting policies, no revenue or
matching cost was recognised. This change increased 2017 revenue
and expense by $1,103m, with no profit impact.
Initial application and re-licensing
Under previous accounting, application
and re-licensing re-licensing non-current.
Contract costs
Contract costs related to securing management and franchise
contracts were previously charged to the income statement as
incurred. Under IFRS 15, certain costs qualify to be capitalised as
the cost of obtaining a contract and are amortised over the initial
term of the related contract. This change increased 2017 operating
profit by $5m and the capitalisation of contract costs on the
statement of financial position at 31 December 2017 by $58m,
comprising $7m current and $51m non-current.
Amortisation of amounts paid to hotel owners to secure
management contracts and franchise agreements (‘key
money’)
Under previous accounting, key money payments were capitalised as
intangible assets and amortised over the life of the related
contracts. Under IFRS 15, these payments are treated as
‘consideration payable to a customer’ and therefore
recorded as a contract asset and recognised as a deduction to
revenue over the contract term. This change results in a reduction
to revenue and depreciation and amortisation for the year ended
31 December 2017 of $17m, with no change to operating profit,
and the reclassification of key money on the statement of
financial position from intangible assets to contract assets at
31 December 2017 of $257m, of which $17m was classified as
current and $240m was classified as non-current.
In the Group statement of cash flows, these contract
acquisition costs are reclassified from investing activities
to cash flow from operations.
Owned hotel disposals subject to a management contract
Under previous accounting, when hotels were sold and the Group
retained management of the hotel, the consideration recognised
included both the cash received and the fair value of the
management contract which was capitalised as an intangible asset
and subsequently amortised to the income statement. This accounting
was governed by the ‘exchange of assets’ criteria
included in IAS 16 ‘Property, Plant and Equipment’ and
IAS 38 ‘Intangible Assets’. IFRS 15 specifically
includes property sales in its scope and results in the sales
consideration being recorded at the fair value of the encumbered
hotel, which generally will be equivalent to the cash received.
This change resulted in the derecognition of historic intangible
asset balances at 31 December 2017 of $243m and a lower
amortisation charge in the income statement for the year ended
31 December 2017 of $8m. This change also resulted in an
increase in deferred tax assets and reduction in deferred tax
liabilities of $19m and $32m respectively at 31 December
2017.
Other adjustments
Other adjustments, which are immaterial,
include re-assessments
System Fund adjustments
The Group operates a System Fund (the Fund) to collect and
administer cash assessments from hotel owners for the specific
purpose of use in marketing, the Guest Reservation Systems and
hotel loyalty programme. The Fund also receives proceeds from the
sale of loyalty points under
third-party co-branding
Under IFRS 15, an entity is regarded as a principal if it controls
a service prior to transfer to the customer. As marketing and
reservations expenses primarily comprise payroll and marketing
expenses under contracts entered into by the Group, management has
determined that the Group controls these services. Fund revenues
and expenses are therefore recognised on a gross basis in the Group
income statement. Assessment fees from hotel owners are generally
levied as a percentage of hotel revenues and are recognised as
those hotel revenues occur.
In respect of the loyalty programme (IHG Rewards Club), the Group
has determined that the related performance obligation is not
satisfied in full until the member has consumed the points at a
participating hotel. Accordingly, revenue related to loyalty
points
earned by members or sold under co-branding
Management has also determined that in addition to the performance
obligation for the redemption of
points, co-branding co-branding
Certain travel agency commission revenues within the Fund will be
recognised on a net basis, where it has been determined that IHG
acts as agent under IFRS 15.
Under previous accounting, any short-term timing surplus
or deficit in the Fund was carried in the Group statement of
financial position within working capital. Under IFRS 15,
the in-year
IHG also records an interest charge on the accumulated balance
of cash in advance of the consumption of IHG Rewards Club
points. In 2017 these interest payments totalled $7m, and were
recognised as interest income for the Fund and interest expense for
IHG. The System Fund also benefits from the capitalisation of
interest related to the development of the next-generation Guest
Reservation System, which totalled $6m in 2017. As the Fund is now
included on the Group income statement, these amounts are
included in the reported net Group financial expenses.
The System Fund accounting changes result in an increase in
recorded revenue and expenses for the year ended 31 December
2017 of $1,217m and $1,251m respectively. However, since the Group
has an agreement with the IHG Owners Association that the
Fund is not managed to a gain or loss for IHG,
any in-year
Opening total equity at 1 January 2016 decreases from $319m to
$(118)m (see page 100).
The impact of adopting IFRS 15 and other presentational changes
(see note 3) on previously reported line items in the Group
financial statements is set out on the following pages.
Impact of IFRS 15 and other presentational changes on the Group
income statement
Year ended 31 December 2017
As previously IFRS 15 – IFRS 15 – Other As
Revenue from fee business 1,600 (33 )
— (188 ) 1,379
Revenue from owned, leased and managed lease hotels 184 4
— 163 351
System Fund revenues
—
— 1,217 25 1,242
Reimbursement of costs
— 1,103
—
— 1,103
Total revenue 1,784 1,074 1,217
— 4,075
Cost of sales (608 ) 12
— 25 (571 )
System Fund expenses
—
— (1,251 ) (25 ) (1,276 )
Reimbursed costs
— (1,103 )
—
— (1,103 )
Administrative expenses (328 ) (9 )
—
— (337 )
Share of gains/(losses) of associates and joint ventures 3
—
—
— 3
Other operating income 11
—
—
— 11
Depreciation and amortisation (103 ) 25
—
— (78 )
Operating profit before exceptional items 759 (1 ) (34 )
— 724
Impairment charges (18 )
—
—
— (18 )
Other exceptional items 22
—
—
— 22
Operating profit 763 (1 ) (34 )
— 728
Financial income 4
—
—
— 4
Financial expenses (89 )
— 13
— (76 )
Tax (85 ) (28 ) (2 )
— (115 )
Profit after tax 593 (29 ) (23 )
— 541
Impact of IFRS 15 on the Group statement of comprehensive
income
Year ended 31 December 2017
As previously IFRS 15 As
Profit for the year 593 (52 ) 541
Exchange losses on retranslation of foreign operations, net of
related tax credit of $1m (77 ) (11 ) (88 )
Other items (47 )
— (47 )
Total comprehensive income for the year 469 (63 ) 406
Impact of IFRS 15 on the Group statement of financial
position
31 December 2017
As previously IFRS 15 As
Goodwill and other intangible assets 1,467 (500 ) 967
Deferred tax assets 56 19 75
Contract costs
— 51 51
Contract assets
— 241 241
Other non-current 813
— 813
Total non-current 2,336 (189 ) 2,147
Contract costs
— 7 7
Contract assets
— 17 17
Other current assets 839
— 839
Total current assets 839 24 863
Total assets 3,175 (165 ) 3,010
Loyalty programme liability (343 ) 343
—
Trade and other payables (768 ) 171 (597 )
Deferred revenue
— (490 ) (490 )
Other current liabilities (193 )
— (193 )
Total current liabilities (1,304 ) 24 (1,280 )
Loyalty programme liability (417 ) 417
—
Trade and other payables (121 ) 85 (36 )
Deferred revenue
— (867 ) (867 )
Deferred tax liabilities (157 ) 56 (101 )
Other non-current (2,027 )
— (2,027 )
Total non-current (2,722 ) (309 ) (3,031 )
Total liabilities (4,026 ) (285 ) (4,311 )
Net liabilities (851 ) (450 ) (1,301 )
Equity share capital 154
— 154
Capital redemption reserve 10
— 10
Shares held by employee share trusts (5 )
— (5 )
Other reserves (2,874 )
— (2,874 )
Fair value reserve 79
— 79
Currency translation reserve 373 4 377
Retained earnings 1,405 (454 ) 951
IHG shareholders’ equity (858 ) (450 ) (1,308 )
Non-controlling 7
— 7
Total equity (851 ) (450 ) (1,301 )
Impact of IFRS 15 on the Group statement of cash flows
Year ended 31 December 2017
As previously IFRS 15 As
Profit for the year 593 (52 ) 541
Adjustments reconciling profit for the year to cash flow from
operations before contract acquisition costs 263 45 308
Cash flow from operations before contract acquisition costs 856 (7 ) 849
Contract acquisition costs, net of repayments
— (57 ) (57 )
Cash flow from operations 856 (64 ) 792
Interest paid (76 ) 7 (69 )
Interest received 1
— 1
Tax paid on operating activities (147 )
— (147 )
Net cash from operating activities 634 (57 ) 577
Purchase of intangible assets (229 ) 57 (172 )
Other cash flows from investing activities (34 )
— (34 )
Net cash from investing activities (263 ) 57 (206 )
Net cash from financing activities (446 )
— (446 )
Net movement in cash and cash equivalents in the year (75 )
— (75 )
Cash and cash equivalents at beginning of the year 117
— 117
Exchange rate effects 16
— 16
Cash and cash equivalents at end of the year 58
— 58
Impact of IFRS 15 on basic and diluted earnings per ordinary
share
Year ended 31 December 2017
As previously IFRS 15 As
Basic earnings per ordinary share 306.7 (26.9 ) 279.8
Diluted earnings per ordinary share 305.2 (26.8 ) 278.4 </t>
  </si>
  <si>
    <t>Amendment to IFRS 2 [member]</t>
  </si>
  <si>
    <t>Amendments to IFRS 2
From 1 January 2018 the Group has applied Amendments to
IFRS 2 ‘Classification and Measurement of
Share-Based Payment Transactions’. The amendments address the
effects of vesting conditions on the measurement of cash-settled
share-based payment transactions; the classification of a
share-based payment transaction with net settlement features for
withholding tax obligations; and accounting where a modification to
the terms and conditions of a share-based payment transaction
changes its classification from cash-settled to equity-settled.
Adoption of this amendment has had no impact on the Financial
Statements.</t>
  </si>
  <si>
    <t>Significant accounting policies (Tables)</t>
  </si>
  <si>
    <t>Other changes [member]</t>
  </si>
  <si>
    <t>Prior year comparatives have been restated to reflect these
presentational changes and the impact on the Group income statement
for the years ended 31 December 2017 and
31 December 2016 is as follows:
Year ended 31 December 2017 Year ended 31 December 2016
Managed InterContinental Total Managed InterContinental Total
Revenue from fee business (163 ) (25 ) (188 ) (162 ) (23 ) (185 )
Revenue from owned, leased and managed lease hotels 163
— 163 162
— 162
System Fund revenues
— 25 25
— 23 23
Total revenue
—
—
—
—
—
—
Cost of sales
— 25 25
— 23 23
System Fund expenses
— (25 ) (25 )
— (23 ) (23 )
Operating profit
—
—
—
—
—
—
New standards issued but not yet effective</t>
  </si>
  <si>
    <t>If the results for the year ended 31 December 2018 had been
reported under IFRS 16, the estimated impacts would have been as
follows:
$m
Cost of sales 18
Administrative expenses 33
Depreciation and amortisation (34 )
Interest expense (19 )
Tax 1
Total profit impact (1)
Leased assets 323
Deferred tax assets 3
Other assets (2 )
Lease liabilities (431 )
Deferred tax liabilities 7
Other liabilities 31
Net assets impact (69 )</t>
  </si>
  <si>
    <t>Impact of IFRS 15 on Financial Statements</t>
  </si>
  <si>
    <t>Impact of IFRS 15 and other presentational changes on the Group
income statement
Year ended 31 December 2017
As previously IFRS 15 – IFRS 15 – Other As
Revenue from fee business 1,600 (33 )
— (188 ) 1,379
Revenue from owned, leased and managed lease hotels 184 4
— 163 351
System Fund revenues
—
— 1,217 25 1,242
Reimbursement of costs
— 1,103
—
— 1,103
Total revenue 1,784 1,074 1,217
— 4,075
Cost of sales (608 ) 12
— 25 (571 )
System Fund expenses
—
— (1,251 ) (25 ) (1,276 )
Reimbursed costs
— (1,103 )
—
— (1,103 )
Administrative expenses (328 ) (9 )
—
— (337 )
Share of gains/(losses) of associates and joint ventures 3
—
—
— 3
Other operating income 11
—
—
— 11
Depreciation and amortisation (103 ) 25
—
— (78 )
Operating profit before exceptional items 759 (1 ) (34 )
— 724
Impairment charges (18 )
—
—
— (18 )
Other exceptional items 22
—
—
— 22
Operating profit 763 (1 ) (34 )
— 728
Financial income 4
—
—
— 4
Financial expenses (89 )
— 13
— (76 )
Tax (85 ) (28 ) (2 )
— (115 )
Profit after tax 593 (29 ) (23 )
— 541
Impact of IFRS 15 on the Group statement of comprehensive
income
Year ended 31 December 2017
As previously IFRS 15 As
Profit for the year 593 (52 ) 541
Exchange losses on retranslation of foreign operations, net of
related tax credit of $1m (77 ) (11 ) (88 )
Other items (47 )
— (47 )
Total comprehensive income for the year 469 (63 ) 406
Impact of IFRS 15 on the Group statement of financial
position
31 December 2017
As previously IFRS 15 As
Goodwill and other intangible assets 1,467 (500 ) 967
Deferred tax assets 56 19 75
Contract costs
— 51 51
Contract assets
— 241 241
Other non-current 813
— 813
Total non-current 2,336 (189 ) 2,147
Contract costs
— 7 7
Contract assets
— 17 17
Other current assets 839
— 839
Total current assets 839 24 863
Total assets 3,175 (165 ) 3,010
Loyalty programme liability (343 ) 343
—
Trade and other payables (768 ) 171 (597 )
Deferred revenue
— (490 ) (490 )
Other current liabilities (193 )
— (193 )
Total current liabilities (1,304 ) 24 (1,280 )
Loyalty programme liability (417 ) 417
—
Trade and other payables (121 ) 85 (36 )
Deferred revenue
— (867 ) (867 )
Deferred tax liabilities (157 ) 56 (101 )
Other non-current (2,027 )
— (2,027 )
Total non-current (2,722 ) (309 ) (3,031 )
Total liabilities (4,026 ) (285 ) (4,311 )
Net liabilities (851 ) (450 ) (1,301 )
Equity share capital 154
— 154
Capital redemption reserve 10
— 10
Shares held by employee share trusts (5 )
— (5 )
Other reserves (2,874 )
— (2,874 )
Fair value reserve 79
— 79
Currency translation reserve 373 4 377
Retained earnings 1,405 (454 ) 951
IHG shareholders’ equity (858 ) (450 ) (1,308 )
Non-controlling 7
— 7
Total equity (851 ) (450 ) (1,301 )
Impact of IFRS 15 on the Group statement of cash flows
Year ended 31 December 2017
As previously IFRS 15 As
Profit for the year 593 (52 ) 541
Adjustments reconciling profit for the year to cash flow from
operations before contract acquisition costs 263 45 308
Cash flow from operations before contract acquisition costs 856 (7 ) 849
Contract acquisition costs, net of repayments
— (57 ) (57 )
Cash flow from operations 856 (64 ) 792
Interest paid (76 ) 7 (69 )
Interest received 1
— 1
Tax paid on operating activities (147 )
— (147 )
Net cash from operating activities 634 (57 ) 577
Purchase of intangible assets (229 ) 57 (172 )
Other cash flows from investing activities (34 )
— (34 )
Net cash from investing activities (263 ) 57 (206 )
Net cash from financing activities (446 )
— (446 )
Net movement in cash and cash equivalents in the year (75 )
— (75 )
Cash and cash equivalents at beginning of the year 117
— 117
Exchange rate effects 16
— 16
Cash and cash equivalents at end of the year 58
— 58</t>
  </si>
  <si>
    <t>Impact of IFRS 15 on Basic and Diluted Earnings per Ordinary Share</t>
  </si>
  <si>
    <t xml:space="preserve">Impact of IFRS 15 on basic and diluted earnings per ordinary
share
Year ended 31 December 2017
As previously IFRS 15 As
Basic earnings per ordinary share 306.7 (26.9 ) 279.8
Diluted earnings per ordinary share 305.2 (26.8 ) 278.4 </t>
  </si>
  <si>
    <t>Segmental information (Tables)</t>
  </si>
  <si>
    <t>Summary of Information by Reportable Segment</t>
  </si>
  <si>
    <t>Following this reorganisation, the management of the Group’s
operations, excluding Central functions, is organised within three
geographical regions:
•
Americas;
•
EMEAA; and
•
Greater China.
These, together with Central functions, comprise the Group’s
four reportable segments. Each of the geographical regions is led
by its own Chief Executive Officer who reports to the Group Chief
Executive Officer. No operating segments have been aggregated to
form these reportable segments.
Central functions include costs of global functions including
technology, sales and marketing, finance, human resources and
corporate services; Central revenue arises principally from
technology fee income.
Management monitors the operating results of the geographical
regions and Central functions separately for the purpose of making
decisions about resource allocation and performance assessment. The
System Fund is not viewed as being part of the Group’s core
operations as IHG is unable to profit from its activities.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Consolidated Financial Statements, excluding System Fund and
exceptional items. Group financing activities and income taxes are
managed on a group basis and are not allocated to reportable
segments.
Comparatives have been restated for IFRS 15 and presentational
changes (see pages 109-114)
Revenue
2018 2017 2016
Americas 1,051 999 969
EMEAA 569 457 439
Greater China 143 117 112
Central 170 157 147
Revenue from reportable segments 1,933 1,730 1,667
System Fund revenues 1,233 1,242 1,199
Reimbursement of costs 1,171 1,103 1,046
Total revenue 4,337 4,075 3,912
Profit
2018 2017 2016
Americas 662 637 626
EMEAA 202 171 157
Greater China 69 52 46
Central (117 ) (102 ) (123 )
Operating profit from reportable segments 816 758 706
System Fund (146 ) (34 ) 35
Exceptional items (note 6) (104 ) 4 (29 )
Operating profit 566 728 712
Net finance costs (81 ) (72 ) (80 )
Profit before tax 485 656 632
Tax (133 ) (115 ) (173 )
Profit for the year 352 541 459
All items above relate to continuing operations.
Assets
2018 2017
Americas 1,568 1,500
EMEAA 666 504
Greater China 110 105
Central 579 541
Segment assets 2,923 2,650
Unallocated assets:
Derivative financial instruments 8
—
Tax receivable 58 117
Deferred tax assets 60 75
Cash and cash equivalents 704 168
Total assets 3,753 3,010
Liabilities
2018 2017
Americas (676 ) (620 )
EMEAA (241 ) (232 )
Greater China (61 ) (64 )
Central 0
—
Segment liabilities (978 ) (916 )
Unallocated liabilities:
Loyalty and co-brand (1,291 ) (1,186 )
Loans and other borrowings (2,249 ) (2,019 )
Tax payable (50 ) (89 )
Deferred tax liabilities (131 ) (101 )
Deferred and contingent purchase consideration (131 )
—
Total liabilities (4,830 ) (4,311 )
Other segmental information
Year ended 31 December 2018 Americas EMEAA Greater $m Central Group
Capital expenditure (see below) 74 33 2 134 243
Non-cash
Depreciation and amortisation a 27 8 3 42 80
Share-based payments cost 8 4 3 12 27
Share of losses/(gains) of associates and joint ventures 6 (5 ) 0 0 1
Year ended 31 December 2017 (Restated) Americas EMEAA Greater Central Group
Capital expenditure (see below) 120 26 2 188 336
Non-cash
Depreciation and amortisation a 23 7 1 47 78
Share-based payments cost 6 4 3 8 21
Share of losses/(gains) of associates and joint ventures 1 (4 )
—
— (3 )
Impairment charges 18
—
—
— 18
Year ended 31 December 2016 (Restated) Americas EMEAA Greater Central Group
Capital expenditure 67 22 1 148 238
Non-cash
Depreciation and amortisation a 21 7 1 46 75
Share-based payments cost 6 4 3 4 17
Share of losses/(gains) of associates and joint ventures 7 (5 )
—
— 2
Impairment charges 16
—
—
— 16
a
Included in the $80m (2017: $78m, 2016: $75m) of
depreciation and amortisation is $61m (2017: $53m, 2016: $54m)
relating to administrative expenses and $19m (2017: $25m, 2016:
$21m) relating to cost of sales. A further $45m of depreciation and
amortisation was recorded within System Fund expenses (2017: $36m,
2016: $31m).
Reconciliation of capital expenditure
Year ended 31 December 2018 Americas EMEAA Greater $m Central Group
Capital expenditure per management reporting 74 33 2 134 243
Contract acquisition costs (32 ) (26 ) 0 0 (58 )
Landlord contributions to property, plant and equipment 0 0 0 8 8
Timing differences and other adjustments 1 0 0 0 1
Additions per the Financial Statements 43 7 2 142 194
Comprising additions to:
Property, plant and equipment 13 2 2 30 47
Intangible assets 0 0 0 112 112
Investment in associates and joint ventures 3 0 0 0 3
Other financial assets 27 5 0 0 32
43 7 2 142 194
Year ended 31 December 2017 (Restated) Americas EMEAA Greater Central Group
Capital expenditure per management reporting 120 26 2 188 336
Contract acquisition costs (36 ) (21 )
—
— (57 )
Landlord contributions to property, plant and equipment
—
—
— 14 14
Timing differences and other adjustments (12 )
—
— (1 ) (13 )
Additions per the Financial Statements 72 5 2 201 280
Comprising additions to:
Property, plant and equipment 10
— 2 32 44
Intangible assets 3
—
— 169 172
Investment in associates and joint ventures 47
—
—
— 47
Other financial assets 12 5
—
— 17
72 5 2 201 280</t>
  </si>
  <si>
    <t>Summary of Geographical Information</t>
  </si>
  <si>
    <t>Geographical information
Year ended Year ended Year ended
Revenue
United Kingdom 151 74 72
United States 1,950 1,845 1,750
China 222 201 192
Rest of World 781 713 699
3,104 2,833 2,713
System Fund (note 32) 1,233 1,242 1,199
4,337 4,075 3,912
For the purposes of the above table, hotel revenue is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m 31 December
Non-current
United Kingdom 148 52
United States 1,510 1,476
Rest of World 361 297
2,019 1,825</t>
  </si>
  <si>
    <t>Revenue (Tables)</t>
  </si>
  <si>
    <t>Summary of Group Revenue Disaggregated By Type of Revenue Stream and By Reportable Segment</t>
  </si>
  <si>
    <t>The following table presents Group revenue disaggregated by type of
revenue stream and by reportable segment:
Year ended 31 December 2018 Americas EMEAA Greater Central Group
Franchise and base management fees 835 227 94 0 1,156
Incentive management fees 18 93 49 0 160
Central revenue 0 0 0 170 170
Revenue from fee business 853 320 143 170 1,486
Revenue from owned, leased and managed lease hotels 198 249 0 0 447
1,051 569 143 170 1,933
System Fund revenues (note 32) 1,233
Reimbursement of costs 1,171
Total revenue 4,337
Year ended 31 December 2017 Americas EMEAA Greater Central Group
Franchise and base management fees 795 204 73
— 1,072
Incentive management fees 16 90 44
— 150
Central revenue
—
—
— 157 157
Revenue from fee business 811 294 117 157 1,379
Revenue from owned, leased and managed lease hotels 188 163
—
— 351
999 457 117 157 1,730
System Fund revenues (note 32) 1,242
Reimbursement of costs 1,103
Total revenue 4,075
Year ended 31 December 2016 Americas EMEAA Greater Central Group
Franchise and base management fees 781 194 71
— 1,046
Incentive management fees 15 80 41
— 136
Central revenue
—
—
— 147 147
Revenue from fee business 796 274 112 147 1,329
Revenue from owned, leased and managed lease hotels 173 165
—
— 338
969 439 112 147 1,667
System Fund revenues (note 32) 1,199
Reimbursement of costs 1,046
Total revenue 3,912</t>
  </si>
  <si>
    <t>Summary of Information About Trade Receivables, Contract Assets, and Deferred Revenue</t>
  </si>
  <si>
    <t>The following tables present information about trade receivables,
contract assets, and deferred revenue:
Note 2018 $m 2017
Trade receivables 16 474 452
Contract assets 290 258
Deferred revenue 1,506 1,357</t>
  </si>
  <si>
    <t>Summary of Information About Contract Assets</t>
  </si>
  <si>
    <t>2018 $m 2017
At 1 January 258 198
Costs paid 58 73
Recognised as a deduction to revenue (19 ) (17 )
Repayments (2 )
—
Exchange and other adjustments (5 ) 4
At 31 December 290 258
Analysed as:
Current 20 17
Non-current 270 241
290 258</t>
  </si>
  <si>
    <t>Summary of Changes in Deferred Revenue</t>
  </si>
  <si>
    <t>Loyalty Other co-brand $m Application &amp; re-licensing $m Other Total
At 1 January 2018 1,057 88 163 49 1,357
Acquisition of businesses 0 0 0 8 8
Increase in deferred revenue 540 0 36 67 643
Recognised as revenue (416 ) (11 ) (23 ) (47 ) (497 )
Exchange and other adjustments 0 0 (1 ) (4 ) (5 )
At 31 December 2018 1,181 77 175 73 1,506
Analysed as:
Current 491 11 23 47 572
Non-current 690 66 152 26 934
1,181 77 175 73 1,506
Loyalty Other co-brand Application &amp; re-licensing Other Total
At 1 January 2017 1,033 100 148 33 1,314
Increase in deferred revenue 480
— 39 34 553
Recognised as revenue (456 ) (12 ) (24 ) (18 ) (510 )
At 31 December 2017 1,057 88 163 49 1,357
Analysed as:
Current 422 11 24 33 490
Non-current 635 77 139 16 867
1,057 88 163 49 1,357</t>
  </si>
  <si>
    <t>Amounts Received and Not Yet Recognized Related to Performance Obligations</t>
  </si>
  <si>
    <t>Amounts received and not yet recognised related to performance
obligations that were unsatisfied at 31 December 2018 are as
follows:
2018 2017
Expect to be recognised in: Loyalty co-brand Other Total Loyalty co-brand Other Total
Less than 1 year 502 70 572 433 57 490
Between 1 and 2 years 257 31 288 221 29 250
Between 2 and 3 years 158 26 184 137 24 161
Between 3 and 4 years 106 22 128 95 22 117
Between 4 and 5 years 75 20 95 69 20 89
More than 5 years 160 79 239 190 60 250
1,258 248 1,506 1,145 212 1,357</t>
  </si>
  <si>
    <t>Movements in Contract Costs, Typically Developer Commissions</t>
  </si>
  <si>
    <t>Movements in contract costs, typically developer commissions, are
as follows:
2018 2017
At 1 January 58 53
Costs incurred 9 12
Amortisation (7 ) (7 )
At 31 December 60 58
Analysed as:
Current 5 7
Non-current 55 51
60 58</t>
  </si>
  <si>
    <t>Staff costs and Directors' emoluments (Tables)</t>
  </si>
  <si>
    <t>Summary of Staff Costs</t>
  </si>
  <si>
    <t>2018 2017 2016
Staff a
Costs
Wages and salaries 1,956 1,868 1,738
Social security costs 127 106 106
Pension and other post-retirement benefits:
Defined benefit plans (note 25) 19 5 5
Defined contribution plans 63 61 58
2,165 2,040 1,907
Analysed as:
Costs borne by IHG a 708 645 594
Costs borne by the System Fund b 347 339 311
Costs reimbursed 1,110 1,056 1,002
2,165 2,040 1,907</t>
  </si>
  <si>
    <t>Summary of Average Number of Employees</t>
  </si>
  <si>
    <t>2018 2017 2016
Average number of employees, including part-time
employees
Employees whose costs are borne by IHG:
Americas 2,225 2,149 2,121
EMEAA 3,255 2,267 2,380
Greater China 324 294 299
Central 1,794 1,948 1,787
7,598 6,658 6,587
Employees whose costs are borne by the System Fund 5,214 5,555 5,434
Employees whose costs are reimbursed 22,518 22,577 22,002
35,330 34,790 34,023</t>
  </si>
  <si>
    <t>Summary of Director's Emoluments</t>
  </si>
  <si>
    <t>2018 2017 2016
Directors’ emoluments
Base salaries, fees, performance payments and benefits 7.1 4.9 6.1</t>
  </si>
  <si>
    <t>Auditor's remuneration paid to Ernst &amp; Young LLP (Tables)</t>
  </si>
  <si>
    <t>Summary of Auditor's Remuneration Paid</t>
  </si>
  <si>
    <t>2018 2017 2016
Audit of the Financial Statements a 3.3 3.0 2.4
Audit of subsidiaries 2.9 2.2 2.2
Audit-related assurance services 0.2 0.2 0.2
Other assurance services 1.3 1.0 1.2
Tax compliance 0 0.1 0.4
Tax advisory 0
— 0.1
Other non-audit 0.1 0.2 0.1
7.8 6.7 6.6
a
Includes $0.4m (2017: $0.5m, 2016: $nil) of additional
fees for specific procedures performed in relation to the
implementation of new accounting standards.</t>
  </si>
  <si>
    <t>Exceptional items (Tables)</t>
  </si>
  <si>
    <t>Summary of Exceptional Items</t>
  </si>
  <si>
    <t>2018 2017 2016
Exceptional items before tax
Administrative expenses:
Acquisition and integration costs a (15 ) (15 ) (13 )
Litigation b (18 )
—
—
Reorganisation costs c (56 ) (36 )
—
Pension settlement cost d (15 )
—
—
(104 ) (51 ) (13 )
Other operating income and expenses:
Gain on disposal of equity securities measured at fair value (note
(15)) 0 73
—
0 73
—
Impairment charges:
Associates (note (14)) 0 (18 ) (16 )
0 (18 ) (16 )
(104 ) 4 (29 )
Tax
Tax on exceptional items e 22 (2 ) 12
Exceptional tax f 5 90
—
27 88 12
Exceptional items before tax analysed as:
Americas (36 ) 37 (29 )
EMEAA (12 ) (4 )
—
Greater China (1 )
—
—
Central (55 ) (29 )
—
(104 ) 4 (29 )
a
In 2018, relates to the acquisitions of Regent, (see
note 11), the UK portfolio (see note 11), Six Senses (see note 33)
and, in 2017 and 2016, related to the cost of integrating Kimpton
into the operations of the Group. Kimpton was acquired on
16 January 2015 and the integration programme was completed in
2017.
b
Primarily relates to a material settlement agreed in
respect of a lawsuit filed against the Group in the Americas
region, together with associated legal fees.
c
In September 2017, the Group launched a comprehensive
efficiency programme funding a series of new strategic initiatives
to drive an acceleration in IHG’s future growth. The
programme is centred around strengthening the Group’s
organisational structure to redeploy resources to leverage scale in
the highest opportunity markets and segments. The programme is
expected to be completed in 2019. The cost includes consultancy
fees of $25m (2017: $24m) and severance costs of $18m (2017: $8m).
An additional $47m (2017: $9m) has been charged to the System
Fund.
d
Arises from the termination of the US funded
Inter-Continental Hotels Pension Plan (see note (25)).
e
In 2018, comprises a current tax credit of $11m on
reorganisation costs (2017: $13m), a $5m current tax credit in
respect of litigation costs, a $6m tax credit ($5m current tax and
$1m deferred tax) arising from the US pension settlement, a $2m
current tax credit in respect of acquisition costs and a $2m prior
year current tax charge on the sale of a minority investment in
2017 (2017: $28m). In 2017 there was also a $7m (2016: $6m)
deferred tax credit in respect of the impairment charge relating to
the InterContinental Barclay associate, and a $6m (2016: $5m)
deferred tax credit on Kimpton integration costs. In 2016 there was
also a $1m credit in respect of other items.
f
In 2018, $5m (2017: $32m current tax charge) relates
to a prior year current tax credit in respect of the
“transition tax” introduced in December 2017 as a
result of significant US tax reform. 2017 has been restated to
reflect the re-measurement arising from the significant US tax
reform on the deferred taxes created or eliminated by IFRS 15. The
2017 restated amounts include a $112m deferred tax credit as a
result of the US tax reform and a $10m deferred tax credit
representing a reduction in the Group’s unremitted earnings
provision.</t>
  </si>
  <si>
    <t>Finance costs (Tables)</t>
  </si>
  <si>
    <t>Summary of Financial Income and Expenses</t>
  </si>
  <si>
    <t>2018 2017 2016
Financial income
Interest income on deposits 2 1 3
Interest income on loans and receivables 3 3 3
5 4 6
Financial expenses
Interest expense on borrowings 66 62 71
Finance charge payable under finance leases 20 20 20
Capitalised interest (5 ) (6 ) (5 )
Change in fair value of deferred and contingent purchase
consideration 5
—
—
86 76 86</t>
  </si>
  <si>
    <t>Tax (Tables)</t>
  </si>
  <si>
    <t>Summary of Tax on Profit</t>
  </si>
  <si>
    <t>Tax on profit
2018 2017 2016
Income tax
UK corporation tax at 19.00% (2017: 19.25%, 2016: 20.00%):
Current period 10 10 10
Benefit of tax reliefs on which no deferred tax previously
recognised 0
— (7 )
Adjustments in respect of prior periods 4 (2 ) (1 )
14 8 2
Foreign tax:
Current period 95 210 151
Benefit of tax reliefs on which no deferred tax previously
recognised (1 ) (13 )
—
Adjustments in respect of prior periods a (13 ) 2 (97 )
81 199 54
Total current tax 95 207 56
Deferred tax:
Origination and reversal of temporary differences 40 (8) 54
Changes in tax rates and tax laws b 1 (59) (2)
Adjustments to estimated recoverable deferred tax assets c (2 ) (9) (25)
Adjustments in respect of prior periods a (1 ) (16) 90
Total deferred tax 38 (92) 117
Total income tax charge for the year 133 115 173
Further analysed as tax relating to:
Profit before exceptional items d 160 203 185
Exceptional items:
Tax on exceptional items (note 6) (22 ) 2 (12 )
Exceptional tax (note 6) (5 ) (90 )
—
133 115 173
a
In 2016, included $83m in respect of a change in tax
treatment being approved by the US tax authority.
b
In 2017, predominantly reflects a change in US tax
rates following significant US tax reforms.
c
Represents a re-assessment off-balance
d
Includes $94m (2017: $157m, 2016: $160m) in respect of
US taxes.</t>
  </si>
  <si>
    <t>Summary of Reconciliation of Tax Charge Including Gain on Disposal of Assets</t>
  </si>
  <si>
    <t>Total a Before exceptional items and System Fund b
2018 2017 2016 2018 2017 2016
Reconciliation of tax charge
UK corporation tax at standard rate 19.0 19.3 20.0 19.0 19.3 20.0
Tax credits (0.5 ) (0.5 ) (2.2 ) (0.3 ) (0.5 ) (2.2 )
System Fund results d 5.0 0.9 (1.2 ) (0.5 ) (0.4 ) (0.2 )
Other permanent differences 0.6 0.8 3.5 0.3 0.6 3.6
Non-recoverable e 0.7 0.3 0.7 0.5 0.3 0.7
Net effect of different rates of tax in overseas
businesses c 4.6 14.6 12.6 3.8 13.7 13.4
Effects of changes in tax rates resulting from significant US tax
reform 0 (9.3 )
— 0
—
—
Release of provision for taxation on unremitted earnings following
significant US tax reform 0 (7.8 )
— 0
—
—
Transition tax liability arising from significant US tax reform 0 4.8
— 0
—
—
Effect of other changes in tax rates and tax laws 0.3 0.3 0.3 0.2 0.3 0.3
Benefit of tax reliefs on which no deferred tax previously
recognised (0.4 ) (1.9 ) (1.1 ) (0.3 ) (1.8 ) (1.1 )
Effect of adjustments to estimated recoverable deferred tax
assets 0.1 (1.4 ) (4.0 ) 0.1 (1.3 ) (4.0 )
Adjustment to tax charge in respect of prior periods (2.0 ) (2.6 ) (1.2 ) (1.0 ) (1.1 ) (1.1 )
27.4 17.5 27.4 21.8 29.1 29.4
a
Calculated in relation to total profits including
exceptional items.
b
Calculated in relation to profits excluding
exceptional items and System Fund earnings.
c
Before exceptional items and System Fund includes
4.2%pt (2017: 13.3%pt, 2016: 12.2%pt) driven by the relatively high
US federal tax rate.
d
The System Fund results are, in general, not subject
to taxation.
e
In 2018, IHG recognised a benefit in respect of the
offset of foreign taxes arising in 2018 against its 2017 tax. The
Group does not anticipate such benefit in future periods, leading
to an increase in irrecoverable tax by up to 2%pts on to the
underlying rate before exceptional items and System Fund.</t>
  </si>
  <si>
    <t>Reconciliation Between Total Tax Rate and Tax Rate Before Exceptional Items and System Fund</t>
  </si>
  <si>
    <t>A reconciliation between total tax rate and tax rate before
exceptional items and System Fund is shown below:
2018 2017 Restated 2016 Restated
Profit Tax Rate % Profit Tax Rate Profit Tax Rate
Group income statement 485 133 27.4 656 115 17.5 632 173 27.4
Adjust for:
Exceptional items and tax (note 6) 104 27 0 (4 ) 88 29 12
System Fund revenue (1,233 ) 0 0 (1,242 )
— (1,199 )
—
System Fund expenses 1,379 0 0 1,276
— 1,164
—
Other 0 0 0
— (3 )
— (1 )
735 160 21.8 686 200 29.1 626 184 29.4</t>
  </si>
  <si>
    <t>Summary of Reconciliation of Tax Paid to Total Tax Charge in Income Statement</t>
  </si>
  <si>
    <t>A reconciliation of tax paid to the total tax charge in the income
statement follows:
2018 2017 2016
Current tax charge in the income statement 95 207 56
Current tax credit in the statement of comprehensive income (1 )
— (12 )
Current tax credit taken directly to equity (8 ) (12 ) (8 )
Total current tax charge 86 195 36
Movements to tax contingencies within the income
statement a 4 3 11
Timing differences of cash tax paid and foreign exchange
differences b (22 ) (26 ) 83
Tax paid per cash flow 68 172 130
a
Tax contingency movements are included within the
current tax charge but do not impact cash tax paid in the year.
b
The timing difference in 2016 was predominantly in
respect of the US where the payment regulations resulted in a large
overpayment in the year.</t>
  </si>
  <si>
    <t>Summary of Deferred Tax</t>
  </si>
  <si>
    <t>Deferred tax
Property, Other intangible assets a Application a Deferred Deferred Losses Employee Undistributed b Other short-term a,c Total a
At 1 January 2017 120 (5 ) (36 ) 52 78 (44 ) (27 ) 59 (96 ) 101
Income statement c (22 ) 13 11 (18 ) (24 ) 1 (4 ) (61 ) 12 (92 )
Statement of comprehensive income
—
—
—
—
—
— 10 (1 ) 4 13
Statement of changes in equity
—
—
—
—
—
—
—
— 3 3
Exchange and other adjustments
— (1 )
—
—
— 3 1 3 (5 ) 1
At 31 December 2017 98 7 (25 ) 34 54 (40 ) (20 )
— (82 ) 26
Income statement 26 9 (4 ) 1 2 4 0 2 (2 ) 38
Assets of businesses acquired (4 ) 11 0 0 0 0 0 0 (10 ) (3 )
Statement of comprehensive income 0 0 0 0 0 0 2 0 2 4
Statement of changes in equity 0 0 0 0 0 0 0 0 5 5
Exchange and other adjustments 0 0 0 0 0 1 0 0 0 1
At 31 December 2018 120 27 (29 ) 35 56 (35 ) (18 ) 2 (87 ) 71
a
Restated for the adoption of IFRS 15.
b
In 2017, release largely as a result of the impact of
the new US transition tax charge.
c
Primarily relates to provisions, accruals,
amortisation and share-based payments and contingent purchase
consideration.
d
Movements largely reflect the impact of significant US
tax reform enacted in 2017.</t>
  </si>
  <si>
    <t>Summary of Deferred Taxes by Territory</t>
  </si>
  <si>
    <t>The closing balance is further analysed by key territory as
follows:
Property, Other $m Application $m Deferred $m Deferred Losses Employee Undistributed Other Total
UK (7 ) (4 ) 1 0 0 (15 ) (4 ) 0 (24 ) (53 )
US 127 27 (34 ) 35 56 (16 ) (14 ) 2 (59 ) 124
Other 0 4 4 0 0 (4 ) 0 0 (4 ) 0
120 27 (29 ) 35 56 (35 ) (18 ) 2 (87 ) 71</t>
  </si>
  <si>
    <t>Summary of Deferred Tax Balance After Offset of Assets and Liabilities</t>
  </si>
  <si>
    <t>The analysis of the deferred tax balance after considering the
offset of assets and liabilities within entities where there is a
legal right to do so is as follows:
2018 2017
Analysed as:
Deferred tax assets (60 ) (75 )
Deferred tax liabilities 131 101
71 26</t>
  </si>
  <si>
    <t>Summary of Unrecognised Deferred Tax Position</t>
  </si>
  <si>
    <t>The total unrecognised deferred tax position is as follows:
Gross
Unrecognised deferred tax
2018 2017 2018 $m 2017
Revenue losses 448 452 67 76
Capital losses 516 515 90 99
Total losses 964 967 157 175
Other a 25 35 6 9
Total 989 1,002 163 184
a
Primarily relates to costs incurred in prior years for
which relief has not been obtained.</t>
  </si>
  <si>
    <t>Summary of Unrecognized Deferred Tax Based on Expiry Date</t>
  </si>
  <si>
    <t>There is no expiry date to any of the above unrecognised assets
other than for the losses as shown in the table below:
Gross
Unrecognised deferred tax
2018 2017 2018 $m 2017
Expiry date:
2021 28 21 6 5
2022 10 11 2 3
2023 1 1 0
—
2024 4 20 0 1
2025 92 92 21 23
After 2025 46 26 3 3</t>
  </si>
  <si>
    <t>Dividends (Tables)</t>
  </si>
  <si>
    <t>Summary of Dividends Paid and Proposed</t>
  </si>
  <si>
    <t>2018 2017 2016 2018 2017 2016
Paid during the year:
Final (declared for previous year) 71.0 64.0 57.5 130 127 137
Interim 36.3 33.0 30.0 69 62 56
Special (note 27) 0 202.5 632.9 0 404 1,500
107.3 299.5 720.4 199 593 1,693
Proposed (not recognised as a liability at 31 December):
Final 78.1 71.0 64.0 141 135 126</t>
  </si>
  <si>
    <t>Earnings per ordinary share (Tables)</t>
  </si>
  <si>
    <t>Summary of Earnings Per Ordinary Share</t>
  </si>
  <si>
    <t>Continuing and total operations 2018 2017 2016
Basic earnings per ordinary share
Profit available for equity holders ($m) 351 540 456
Basic weighted average number of ordinary shares (millions) 190 193 212
Basic earnings per ordinary share (cents) 184.7 279.8 215.1
Diluted earnings per ordinary share
Profit available for equity holders ($m) 351 540 456
Diluted weighted average number of ordinary shares (millions) 192 194 214
Diluted earnings per ordinary share (cents) 182.8 278.4 213.1
Adjusted earnings per ordinary share
Profit available for equity holders ($m) 351 540 456
Adjusting items:
System Fund revenues and expenses ($m) 146 34 (35 )
Interest attributable to the System Fund ($m) (note 7) (19 ) (13 ) (7 )
Tax attributable to the System Fund ($m) 0 3 1
Exceptional items before tax ($m) (note 6) 104 (4 ) 29
Tax on exceptional items ($m) (note 6) (22 ) 2 (12 )
Exceptional tax ($m) (note 6) (5 ) (90 )
—
Adjusted earnings ($m) 555 472 432
Basic weighted average number of ordinary shares (millions) 190 193 212
Adjusted earnings per ordinary share (cents) 292.1 244.6 203.8
Adjusted diluted earnings per ordinary share
Adjusted earnings ($m) 555 472 432
Diluted weighted average number of ordinary shares (millions) 192 194 214
Adjusted diluted earnings per ordinary share (cents) 289.1 243.3 201.9
2018 2017 2016
Diluted weighted average number of ordinary shares is calculated
as:
Basic weighted average number of ordinary shares 190 193 212
Dilutive potential ordinary shares 2 1 2
192 194 214</t>
  </si>
  <si>
    <t>Acquisition of businesses (Tables)</t>
  </si>
  <si>
    <t>Summary of Acquisition Date Fair Value of Each Major Class of Consideration Transferred</t>
  </si>
  <si>
    <t>The following table summarises the acquisition date fair value of
each major class of consideration transferred.
$m
Cash paid on acquisition 13
Deferred consideration a 22
Contingent consideration b 53
Total purchase consideration 88
a
Comprises the present value of $13m payable in 2021
and $13m payable in 2024.
b
Comprises the present value of the expected amounts
payable on exercise of the put and call options, assuming $39m is
paid in 2026 to acquire an additional 25% of RHW with the remaining
24% acquired in 2028 for $42m. The amount payable on exercise of
the options is based on the annual trailing revenue of RHW, with a
floor applied. The range of possible outcomes is $81m to $261m
(undiscounted). The final put and call options are exercisable in
2033. The value of the contingent consideration is subject to
periodic re-assessment as interest rates and RHW revenue
expectations change.
The following table summarises the acquisition date fair value of
each major class of consideration transferred.
$m
Cash paid on acquisition 9
Working capital settlement due a (3 )
Contingent consideration b 56
Total purchase consideration 62
a
Subject to final agreement and receivable in early
2019.
b
Comprises the present value of the above-market
element of the expected lease payments over the 25 year lives of
the hotel lease agreements. The undiscounted amount is $217m. The
value of the contingent consideration has been assessed with the
assistance of professional third party advisors and is subject to
periodic re-assessment as interest rates and expected lease
payments change. The above market assessment has been determined by
comparing the expected lease payments as a percentage of forecast
hotel operating profit (before depreciation and rent) with market
metrics, on a lease by lease basis. There is no floor to the amount
payable and no maximum amount.</t>
  </si>
  <si>
    <t>Summary of Fair Value of Identifiable Assets Acquired and Liabilities Assumed</t>
  </si>
  <si>
    <t>The fair values of the identifiable assets and liabilities of
Regent at the date of acquisition were as follows:
$m
Identifiable intangible assets:
Brands 57
Management contracts 6
Property, plant and equipment 1
Deferred tax liability (11 )
Net identifiable assets acquired 53
Goodwill 35
Total purchase consideration 88
The fair values of the identifiable assets and liabilities of the
UK portfolio at the date of acquisition were as follows:
$m
Identifiable intangible assets: Brands 1
Property, plant and equipment 25
Inventories 1
Trade and other receivables 11
Cash and cash equivalents 2
Trade and other payables (18 )
Deferred revenue (8 )
Stamp duty liability a (14 )
Deferred tax asset 14
Net identifiable assets acquired 14
Goodwill 48
Total purchase consideration 62
a
The stamp duty liability was settled
post-acquisition.</t>
  </si>
  <si>
    <t>Summary of Cash Flows Relating to Acquisitions</t>
  </si>
  <si>
    <t>Cash flows relating to acquisitions
$m
Regent
Cash paid on acquisition 13
UK portfolio
Cash paid on acquisition 9
Contingent consideration paid 4
Settlement of stamp duty liability 14
Less: cash and cash equivalents acquired (2 )
25
Net cash outflow arising on acquisitions 38</t>
  </si>
  <si>
    <t>Property, plant and equipment (Tables)</t>
  </si>
  <si>
    <t>Summary of Property, Plant and Equipment</t>
  </si>
  <si>
    <t>Land Fixtures, Total
Cost
At 1 January 2017 378 429 807
Additions 9 35 44
Fully depreciated assets written off
— (19 ) (19 )
Disposals
— (4 ) (4 )
Exchange and other adjustments 1 8 9
At 31 December 2017 388 449 837
Acquisition of businesses (note 11)
— 26 26
Additions 8 39 47
Fully depreciated assets written off (11 ) (167 ) (178 )
Disposals
— (29 ) (29 )
Exchange and other adjustments (3 ) (4 ) (7 )
At 31 December 2018 382 314 696
Depreciation and impairment
At 1 January 2017 (78 ) (310 ) (388 )
Provided (7 ) (28 ) (35 )
System Fund expense
— (6 ) (6 )
Fully depreciated assets written off
— 19 19
Disposals
— 3 3
Exchange and other adjustments (1 ) (4 ) (5 )
At 31 December 2017 (86 ) (326 ) (412 )
Provided (6 ) (34 ) (40 )
System Fund expense
— (8 ) (8 )
Fully depreciated assets written off 11 167 178
Disposals
— 25 25
Exchange and other adjustments
— 8 8
At 31 December 2018 (81 ) (168 ) (249 )
Net book value
At 31 December 2018 301 146 447
At 31 December 2017 302 123 425
At 1 January 2017 300 119 419</t>
  </si>
  <si>
    <t>Summary of Net Book Value of Property, Plant and Equipment</t>
  </si>
  <si>
    <t>The table below analyses the net book value of the Group’s
property, plant and equipment by operating segment at
31 December 2018:
Americas EMEAA Greater Central Total
Land and buildings 289 0 0 12 301
Fixtures, fittings and equipment 40 34 0 72 146
329 34 0 84 447</t>
  </si>
  <si>
    <t>Goodwill and other intangible assets (Tables)</t>
  </si>
  <si>
    <t>Summary of Goodwill and Other Intangible Assets</t>
  </si>
  <si>
    <t>Goodwill Brands Software Management $m Other Total
Cost
At 1 January 2017 370 193 583 71 10 1,227
Additions
—
— 168
— 4 172
Capitalised interest
—
— 6
—
— 6
Disposals
—
— (14 )
—
— (14 )
Exchange and other adjustments 7
— 2
— (1 ) 8
At 31 December 2017 377 193 745 71 13 1,399
Acquisition of businesses (note 11) 83 58 0 6 0 147
Additions 0 0 107 0 5 112
Capitalised interest 0 0 5 0 0 5
Disposals 0 0 (72 ) 0 0 (72 )
Exchange and other adjustments (5 ) (1 ) (4 ) 0 0 (10 )
At 31 December 2018 455 250 781 77 18 1,581
Amortisation and impairment
At 1 January 2017 (138 )
— (223 ) (5 ) (3 ) (369 )
Provided
—
— (40 ) (2 ) (1 ) (43 )
System Fund expense
—
— (30 )
—
— (30 )
Disposals
—
— 14
—
— 14
Exchange and other adjustments (2 )
— (2 )
—
— (4 )
At 31 December 2017 (140 )
— (281 ) (7 ) (4 ) (432 )
Provided 0 0 (36 ) (3 ) (1 ) (40 )
System Fund expense 0 0 (37 ) 0 0 (37 )
Disposals 0 0 67 0 0 67
Exchange and other adjustments (2 ) 0 6 0 0 4
At 31 December 2018 (142 ) 0 (281 ) (10 ) (5 ) (438 )
Net book value
At 31 December 2018 313 250 500 67 13 1,143
At 31 December 2017 237 193 464 64 9 967
At 1 January 2017 232 193 360 66 7 858</t>
  </si>
  <si>
    <t>Summary of Carrying Value of Goodwill and Indefinite Life Brands Allocated to Cash-generating Units for Impairment Testing</t>
  </si>
  <si>
    <t>The year-end
2018 2017
Goodwill Brands Goodwill Brands
CGU
Americas Managed 69 203 63 193
Americas Franchised 37 0 37
—
EMEAA – Europe Managed 29 13 21
—
EMEAA – Europe Franchised 10 0 10
—
EMEAA – rest of region 113 23 106
—
Greater China 7 11
—
—
Allocated to CGUs (including Regent) 265 250 237 193
UK portfolio 48 0
—
—
313 250 237 193</t>
  </si>
  <si>
    <t>Summary of Terminal Growth Rates and Discount Rates Used in Impairment Tests</t>
  </si>
  <si>
    <t>The terminal growth rates and discount rates used, which are
considered to be key assumptions, are as follows:
2018 2017
Terminal Discount Terminal Discount
Americas Managed 2.0 10.5 2.0 10.4
Americas Franchised 2.0 9.6 2.0 9.4
EMEAA – Europe Managed 2.0 11.4 2.0 10.8
EMEAA – Europe Franchised 2.0 10.5 2.0 9.8
EMEAA – rest of region 3.5 13.4 3.5 14.1
Greater China 2.5 12.3 2.5 13.6</t>
  </si>
  <si>
    <t>Investment in associates and joint ventures (Tables)</t>
  </si>
  <si>
    <t>Investment in Associates and Joint Ventures</t>
  </si>
  <si>
    <t>Associates Joint Total
Cost
At 1 January 2017 113 26 139
Additions 47
— 47
Share of profits/(losses) 2 1 3
Disposals (9 )
— (9 )
Distributions (4 )
— (4 )
Exchange and other adjustments 2
— 2
At 31 December 2017 151 27 178
Additions 3
— 3
Share of profits/(losses) (6 ) 5 (1 )
Distributions (5 ) (32 ) (37 )
Exchange (3 )
— (3 )
At 31 December 2018 140 0 140
Impairment
At 1 January 2017 (28 )
— (28 )
Charge for the year (18 )
— (18 )
Disposals 9
— 9
At 31 December 2017 (37 )
— (37 )
Exchange 1
— 1
At 31 December 2018 (36 ) 0 (36 )
Net book value
At 31 December 2018 104 0 104
At 31 December 2017 114 27 141
At 1 January 2017 85 26 111</t>
  </si>
  <si>
    <t>Summarised Aggregated Financial Information for Individually Immaterial Associates and Joint Ventures</t>
  </si>
  <si>
    <t xml:space="preserve">The summarised aggregated financial information for individually
immaterial associates and joint ventures is set out below. These
are mainly investments in entities that own hotels which the Group
manages.
Associates Joint ventures Total
2018 2017 2016 2018 2017 2016 2018 2017 2016
Share of profits/(losses)
Operating profits before exceptional items 2 6 5 5 1 1 7 7 6 </t>
  </si>
  <si>
    <t>Barclay associate [member]</t>
  </si>
  <si>
    <t>Summary of Financial Information of Material Associate Investment</t>
  </si>
  <si>
    <t>Summarised financial information in respect of the Barclay
associate is set out below:
31 December 2018 31 December 2017
Non-current 529 540
Current assets 70 41
Current liabilities (17 ) (19 )
Non-current (319 ) (287 )
Net assets 263 275
Group share of reported net assets at 19.9% 52 55
Adjustments to reflect capitalised costs, and additional rights and
obligations under the shareholder agreement 7 10
Carrying amount 59 65
12 months to 12 months to
Revenue 103 90
Loss for the period (13 ) (16 )
Group’s share of loss for the period, including the cost of
funding owner returns (8 ) (4 )</t>
  </si>
  <si>
    <t>Other financial assets (Tables)</t>
  </si>
  <si>
    <t>Summary of Other Financial Assets</t>
  </si>
  <si>
    <t>2018 2017
Equity securities measured at fair value
Quoted equity shares 8 10
Unquoted equity shares 108 117
116 127
Financial assets measured at amortised cost
Trade deposits and loans 50 43
Restricted funds 55 32
Bank accounts pledged as security 40 42
145 117
Total other financial assets 261 244
Analysed as:
Current 1 16
Non-current 260 228
261 244</t>
  </si>
  <si>
    <t>Schedule of Fair Value of Investments and Dividend Income Received</t>
  </si>
  <si>
    <t>The fair value of the most significant investments at
31 December 2018 together with the dividend income received in
2018 is as follows:
Fair value $m Dividend a $m
Investment in entity which owns:
InterContinental The Willard Washington DC 31 0
InterContinental San Francisco 31 6
InterContinental Grand Stanford Hong Kong 16 2
Other 38 1
116 9
a
Reported as 'other operating income and expense' in the Group
income statement.</t>
  </si>
  <si>
    <t>Schedule of Movement in Provision for Impairment of Equity Securities</t>
  </si>
  <si>
    <t>The movement in the provision for impairment of equity securities
during the year is as follows:
2018 2017
At 1 January (18 ) (22 )
Elimination of provision on adoption of IFRS 9 18
—
Disposals 0 4
At 31 December 0 (18 )</t>
  </si>
  <si>
    <t>Trade and other receivables (Tables)</t>
  </si>
  <si>
    <t>Summary of Trade and Other Receivables</t>
  </si>
  <si>
    <t>2018 2017
Current
Trade receivables 474 452
Other receivables 27 23
Prepayments 111 74
Loans to and receivables from associates 1 2
613 551</t>
  </si>
  <si>
    <t>Summary of Maximum Exposure to Credit Risk for Trade and Other Receivables Excluding Prepayments by Geographic Region</t>
  </si>
  <si>
    <t>The maximum exposure to credit risk for trade and other
receivables, excluding prepayments, at the end of the reporting
period by geographic region is:
2018 2017
Americas 325 305
EMEAA 125 122
Greater China 52 50
502 477</t>
  </si>
  <si>
    <t>Summary of Ageing of Trade and Other Receivables</t>
  </si>
  <si>
    <t>The ageing of trade and other receivables, excluding prepayments,
at the end of the reporting period is:
2018 2017
Gross Credit loss Net Gross Credit loss Net
Not past due 356 (1 ) 355 333 (1 ) 332
Past due 1 to 30 days 71 (1 ) 70 68 (2 ) 66
Past due 31 to 180 days 86 (9 ) 77 82 (7 ) 75
Past due more than 180 days 0 0 0 71 (67 ) 4
513 (11 ) 502 554 (77 ) 477</t>
  </si>
  <si>
    <t>Summary of movement in allowance for expected lifetime credit losses of trade and other receivables</t>
  </si>
  <si>
    <t>The movement in the allowance for expected lifetime credit losses
of trade and other receivables during the year is as follows:
2018 2017 2016
At 1 January (77 ) (69 ) (56 )
Adjustment arising on adoption of IFRS 9 67
—
—
Provided (28 ) (15 ) (25 )
Amounts written back 0 2 5
Amounts written off 26 6 5
Exchange adjustments 1 (1 ) 2
At 31 December (11 ) (77 ) (69 )</t>
  </si>
  <si>
    <t>Cash and cash equivalents (Tables)</t>
  </si>
  <si>
    <t>Summary of Cash and Cash Equivalents</t>
  </si>
  <si>
    <t>2018 2017
Cash at bank and in hand 202 164
Short-term deposits 234 4
Repurchase agreements 268
—
704 168</t>
  </si>
  <si>
    <t>Summary of Cash and Cash Equivalents in the Statement of Cash Flows</t>
  </si>
  <si>
    <t>For the purposes of the Group statement of cash flows, cash and
cash equivalents comprise the following:
2018 2017
Cash at bank and in hand 202 164
Short-term deposits 234 4
Repurchase agreements 268
—
704 168
Bank overdrafts (note 20) (104 ) (110 )
600 58</t>
  </si>
  <si>
    <t>Trade and other payables (Tables)</t>
  </si>
  <si>
    <t>Summary of Trade and Other Payables</t>
  </si>
  <si>
    <t>2018 2017
Current
Trade payables 132 81
Other tax and social security payable 44 48
Other payables 95 108
Contingent purchase consideration 7
—
Accruals 340 360
618 597
Non-current
Other payables 34 36
Deferred and contingent purchase consideration 124
—
158 36</t>
  </si>
  <si>
    <t>Provisions (Tables)</t>
  </si>
  <si>
    <t>Summary of Provisions</t>
  </si>
  <si>
    <t>Security Litigation Insurance Total
At 1 January 2017 and 31 December 2017 5 3
— 8
Reclassification from other trade and other payables
—
— 25 25
(Released)/provided (2 ) (1 ) 7 4
Utilised (3 )
— (7 ) (10 )
At 31 December 2018 0 2 25 27</t>
  </si>
  <si>
    <t>Summary of Provisions Analysed as Current and Non-Current</t>
  </si>
  <si>
    <t>2018 2017
Analysed as:
Current 10 3
Non-current 17 5
27 8</t>
  </si>
  <si>
    <t>Loans and other borrowings (Tables)</t>
  </si>
  <si>
    <t>Summary of Loans and Other Borrowings</t>
  </si>
  <si>
    <t>2018 2017
Current Non-current Total Current Non-current Total
Unsecured bank loans 0 0 0
— 262 262
Finance lease obligations 16 219 235 16 215 231
£400m 3.875% bonds 2022 0 509 509
— 538 538
£300m 3.75% bonds 2025 0 385 385
— 406 406
£350m 2.125% bonds 2026 0 447 447
— 472 472
€500m 2.125% bonds 2027 0 569 569
—
—
—
16 2,129 2,145 16 1,893 1,909
Bank overdrafts 104 0 104 110
— 110
Total loans and other borrowings 120 2,129 2,249 126 1,893 2,019
Denominated in the following currencies:
Sterling 0 1,341 1,341
— 1,416 1,416
US dollars 110 219 329 124 477 601
Euros 8 569 577 2
— 2
Other 2 0 2
—
—
—
120 2,129 2,249 126 1,893 2,019</t>
  </si>
  <si>
    <t>Summary of Loans and Other Borrowings, Excluding Bank Overdrafts and Currency Swaps</t>
  </si>
  <si>
    <t>Loans and other borrowings (excluding bank overdrafts) and currency
swaps comprise the liabilities included in the financing activities
section of the Group statement of cash flows and their movements
are analysed as follows:
At 1 January Cash flows Exchange Other At
Unsecured bank loans 262 (268 ) 3 3 0
Finance lease obligations 231 0 0 4 235
£400m 3.875% bonds 2022 538 0 (30 ) 1 509
£300m 3.75% bonds 2025 406 0 (23 ) 2 385
£350m 2.125% bonds 2026 472 0 (26 ) 1 447
€500m 2.125% bonds 2027 0 559 9 1 569
1,909 291 (67 ) 12 2,145
Currency swaps:
Exchange of principal 0 (5 ) 0 (2 ) (7 )
Initial fee received 0 3 0 (3 ) 0
0 (2 ) 0 (5 ) (7 )
1,909 289 (67 ) 7 2,138
At 1 January Cash flows Exchange Other At 31 December
Unsecured bank loans 107 153 1 1 262
Finance lease obligations 227
—
— 4 231
£400m 3.875% bonds 2022 489
— 48 1 538
£300m 3.75% bonds 2025 370
— 36
— 406
£350m 2.125% bonds 2026 430
— 42
— 472
1,623 153 127 6 1,909</t>
  </si>
  <si>
    <t>Finance Lease Obligations</t>
  </si>
  <si>
    <t>Finance lease obligations
Finance lease obligations, which relate primarily to the
99-year
2018 2017
Minimum Present Minimum Present
Less than one year 16 16 16 16
Between one and five years 72 53 67 49
More than five years 3,212 166 3,234 166
3,300 235 3,317 231
Less: amount representing finance charges (3,065 ) 0 (3,086 )
—
235 235 231 231</t>
  </si>
  <si>
    <t>Summary of Facilities Provided by Banks</t>
  </si>
  <si>
    <t>2018 2017
Utilised Unutilised Total Utilised Unutilised Total
Committed 0 1,350 1,350 264 1,086 1,350
Uncommitted 0 53 53 1 69 70
0 1,403 1,403 265 1,155 1,420
2018 2017
Unutilised facilities expire:
Within one year 53 69
After two but before five years 1,350 1,086
1,403 1,155</t>
  </si>
  <si>
    <t>Net debt (Tables)</t>
  </si>
  <si>
    <t>Summary of Net Debt</t>
  </si>
  <si>
    <t>2018 2017
Cash and cash equivalents 704 168
Loans and other borrowings – current (120 ) (126 )
–
non-current (2,129 ) (1,893 )
Derivatives hedging debt values (note 22) 15
—
Net debt (1,530 ) (1,851 )</t>
  </si>
  <si>
    <t>Summary of Movement in Net Debt</t>
  </si>
  <si>
    <t>Movement in net debt
Net increase/(decrease) in cash and cash equivalents, net of
overdrafts 563 (75 )
Add back cash flows in respect of other components of net debt:
Issue of long-term bonds, including effect of currency swaps (554 )
—
Decrease/(increase) in other borrowings 268 (153 )
Decrease/(increase) in net debt arising from cash flows 277 (228 )
Non-cash
Finance lease obligations (4 ) (4 )
(Increase)/decrease in accrued interest (3 ) 1
Exchange and other adjustments 51 (114 )
Decrease/(increase) in net debt 321 (345 )
Net debt at beginning of the year (1,851 ) (1,506 )
Net debt at end of the year (1,530 ) (1,851 )</t>
  </si>
  <si>
    <t>Financial risk management and derivatives (Tables)</t>
  </si>
  <si>
    <t>Summary of Derivative Financial Instruments</t>
  </si>
  <si>
    <t>These derivative financial instruments are recorded in the Group
statement of financial position at their fair values (see note 23)
as follows:
2018 2017
Currency swaps a 7
—
Forward foreign exchange contracts b 1
—
8
—
Analysed as:
Non-current 7
—
Current assets 1
—
8
—
a
Designated as a cash flow hedge.
b
Designated as net investment hedges.</t>
  </si>
  <si>
    <t>Summary of Interest and Foreign Exchange Risk Sensitivities</t>
  </si>
  <si>
    <t>2018 2017 2016
Increase/(decrease) in profit before tax
Sterling: US dollar exchange rate 5¢ fall 4.1 4.0 5.2
Euro: US dollar exchange rate 5¢ fall (2.4 ) (2.1 ) (2.2 )
US dollar interest rates 1% increase (0.9 ) (2.9 ) (1.8 )
Sterling interest rates 1% increase 5.5 0.3 1.3
Decrease/(increase) in net liabilities
Sterling: US dollar exchange rate 5¢ fall 25.8 44.1 47.2
Euro: US dollar exchange rate
5¢ fall 23.1 (4.1 ) (5.5 )
Sterling: euro exchange rate
5¢ fall 31.9
—
—</t>
  </si>
  <si>
    <t>Summary of Undiscounted Contractual Cash Flows of Financial Liabilities</t>
  </si>
  <si>
    <t>The following are the undiscounted contractual cash flows of
financial liabilities, including interest payments. The payment
profile of contingent consideration has been based on
management’s forecasts and could in reality be different from
expectations.
Less than Between Between More than Total
31 December 2018
Non-derivative
Deferred and contingent consideration 7 8 37 262 314
Bank overdrafts 104 0 0 0 104
£400m 3.875% bonds 2022 20 20 550 0 590
£300m 3.75% bonds 2025 14 14 43 412 483
£350m 2.125% bonds 2026 10 10 28 475 523
€500m 2.125% bonds 2027 6 12 37 621 676
Finance lease obligations 16 16 56 3,212 3,300
Trade and other payables 611 5 9 20 645
Derivative financial liabilities:
Forward foreign exchange contracts (1 ) 0 0 0 (1 )
Currency swaps hedging €500m 2.125% bonds 2027 outflows 20 20 58 625 723
Currency swaps hedging €500m 2.125% bonds 2027 inflows (6 ) (12 ) (37 ) (621 ) (676 )
Less than Between Between More than Total
31 December 2017
Non-derivative
Bank overdrafts 110
—
—
— 110
Unsecured bank loans 264
—
—
— 264
£400m 3.875% bonds 2022 21 21 601
— 643
£300m 3.75% bonds 2025 15 15 46 445 521
£350m 2.125% bonds 2026 10 10 30 510 560
Finance lease obligations 16 16 51 3,234 3,317
Trade and other payables 597 5 11 20 633</t>
  </si>
  <si>
    <t>Disclosure of Short-term Deposits by Counterparty Credit Rating</t>
  </si>
  <si>
    <t>The table below analyses the Group’s short-term deposits at
31 December 2018 by counterparty credit rating.
AAA AA- A Total
Short term deposits 76 70 88 234</t>
  </si>
  <si>
    <t>Summary of information about collateral held as security</t>
  </si>
  <si>
    <t>The table below contains information about the collateral held as
security at 31 December 2018.
Collateral by type 2018
Government bonds 60
Supranational bonds 208
268
Collateral by credit rating 2018
AAA 207
AA 34
AA- 27
268</t>
  </si>
  <si>
    <t>Summary of Financial Assets Represents Maximum Exposure to Credit Risk</t>
  </si>
  <si>
    <t>The carrying amount of financial assets represents the maximum
exposure to credit risk.
Note 2018 2017
Cash and cash equivalents (17 ) 704 168
Derivative financial instruments (22 ) 8
—
Financial assets measured at amortised cost:
Other financial assets (15 ) 145 117
Trade and other receivables, excluding prepayments (16 ) 502 477
1,359 762</t>
  </si>
  <si>
    <t>Fair value measurement (Tables)</t>
  </si>
  <si>
    <t>Summary of Carrying Amounts and Fair Values of Financial Assets and Liabilities</t>
  </si>
  <si>
    <t>The following table compares carrying amounts and fair values of
the Group’s financial assets and liabilities:
2018 2017
Note Carrying Fair Carrying Fair
Financial assets
Financial assets measured at fair value:
Equity securities 15 116 116 127 127
Derivatives 22 8 8
—
—
124 124 127 127
Financial assets measured at amortised cost:
Cash and cash equivalents 17 704 704 168 168
Loans and other receivables:
Other financial assets 15 145 145 117 117
Trade and other receivables, excluding prepayments 16 502 502 477 477
1,351 1,351 762 762
1,475 1,475 889 889
Financial liabilities
Financial liabilities measured at fair value:
Deferred and contingent purchase consideration 18 (131 ) (131 )
—
—
Financial liabilities measured at amortised cost:
£400m 3.875% bonds 2022 20 (509 ) (543 ) (538 ) (593 )
£300m 3.75% bonds 2025 20 (385 ) (399 ) (406 ) (441 )
£350m 2.125% bonds 2026 20 (447 ) (417 ) (472 ) (454 )
€500m 2.125% bonds 2027 20 (569 ) (566 )
—
—
Finance lease obligations 20 (235 ) (313 ) (231 ) (318 )
Unsecured bank loans 20 0 0 (262 ) (262 )
Bank overdrafts 20 (104 ) (104 ) (110 ) (110 )
Trade and other payables 18 (645 ) (645 ) (633 ) (633 )
Provisions 19 (27 ) (27 ) (8 ) (8 )
(2,921 ) (3,014 ) (2,660 ) (2,819 )
(3,052 ) (3,145 ) (2,660 ) (2,819 )</t>
  </si>
  <si>
    <t>Summary of Fair Value Measurement Hierarchy of Assets and Liabilities</t>
  </si>
  <si>
    <t>2018 2017
Level 1 Level 2 Level 3 Total Level 1 Level 2 Level 3 Total
Assets
Equity securities measured at fair value:
Quoted equity shares 8 0 0 8 10
—
— 10
Unquoted equity shares 0 0 108 108
—
— 117 117
Derivatives 0 8 0 8
—
—
—
—
Liabilities
Deferred and contingent purchase consideration 0 0 (131 ) (131 )
—
—
—
—
£400m 3.875% bonds 2022 (543 ) 0 0 (543 ) (593 )
—
— (593 )
£300m 3.75% bonds 2025 (399 ) 0 0 (399 ) (441 )
—
— (441 )
£350m 2.125% bonds 2026 (417 ) 0 0 (417 ) (454 )
—
— (454 )
€500m 2.125% bonds 2027 (566 ) 0 0 (566 )
—
—
—
—
Finance lease obligations 0 (313 ) 0 (313 )
— (318 )
— (318 )</t>
  </si>
  <si>
    <t>Summary of Reconciliation of Movements in the Fair Values of Financial Instruments Classified as Level 3</t>
  </si>
  <si>
    <t>The following table reconciles the movements in the fair values of
financial instruments classified as Level 3 during the
year:
Equity Deferred and $m
At 1 January 2017 142
—
Additions 2
—
Disposals (3 )
—
Valuation gains recognised in other comprehensive income 48
—
Valuation gains reclassified to the income statement on
disposal (73 )
—
Exchange and other adjustments 1
—
At 1 January 2018 117 0
Additions 4 0
Acquisition of businesses (note 11) 0 131
Disposals (1 ) 0
Valuation losses recognised in other comprehensive income (10 ) 0
Contingent consideration paid 0 (4 )
Change in fair value recorded in finance costs 0 5
Exchange and other adjustments (2 ) (1 )
At 31 December 2018 108 131</t>
  </si>
  <si>
    <t>Reconciliation of profit for the year to cash flow from operations before contract acquisition costs (Tables)</t>
  </si>
  <si>
    <t>Summary of Reconciliation of Profit for the Year to Cash Flow From Operations Before Contract Acquisition Costs</t>
  </si>
  <si>
    <t>For the year ended 31 December 2018 Note 2018 2017 2016
Profit for the year 352 541 459
Adjustments for:
Net financial expenses 81 72 80
Income tax charge 8 133 115 173
Depreciation and amortisation 80 78 75
System Fund depreciation and amortisation 45 36 31
Impairment 6 0 18 16
Other exceptional items (including System Fund) 6 151 (13 ) 13
Equity-settled share-based cost 26 38 27 23
Dividends from associates and joint ventures 14 5 4 5
Increase in trade and other receivables (44 ) (71 ) (27 )
Increase in contract costs (3 ) (5 ) (4 )
Increase in deferred revenue 141 43 109
Increase in other trade and other payables 7 35 39
Utilisation of provisions (2016: net of insurance recovery) 19 (6 )
— (4 )
Retirement benefit contributions, net of costs (12 ) (1 ) (32 )
Cash flows relating to exceptional items (137 ) (44 ) (19 )
Contract assets deduction in revenue 19 17 13
Other items 4 (3 )
—
Total adjustments 502 308 491
Cash flow from operations before contract acquisition
costs 854 849 950</t>
  </si>
  <si>
    <t>Retirement benefits (Tables)</t>
  </si>
  <si>
    <t>Defined Benefit Plans - Amounts Recognised as Administrative Expenses</t>
  </si>
  <si>
    <t>In respect of the defined benefit plans, the amounts recognised in
the Group income statement, in ‘administrative
expenses’, are:
Pension plans
UK US US Post-employment benefits Total
2018 2017 2016 2018 2017 2016 2018 2017 2016 2018 2017 2016
Net interest expense 1 1 1 2 2 2 1 1 1 4 4 4
Administration costs 0
—
— 0 1 1 0
—
— 0 1 1
Operating profit before exceptional items 1 1 1 2 3 3 1 1 1 4 5 5
Exceptional items:
Settlement loss including transaction costs 0
—
— 15
—
— 0
—
— 15
—
—
1 1 1 17 3 3 1 1 1 19 5 5</t>
  </si>
  <si>
    <t>Defined Benefit Plans - Amounts Recognised in Other Comprehensive Income</t>
  </si>
  <si>
    <t>Re-measurement
2018 2017 2016
Plan Plan Total Plan Plan Total Plan Plan Total
Return on plan assets (excluding amounts included in interest) (8 ) 0 (8 ) 9
— 9
—
—
—
Actuarial gains and losses arising from changes in:
Demographic assumptions 0 0 0
— 1 1
— 6 6
Financial assumptions 0 14 14
— (9 ) (9 )
— (11 ) (11 )
Experience adjustments 0 3 3
— (2 ) (2 )
— 1 1
Change in asset restriction (excluding amounts included in
interest) 3 0 3 (3 )
— (3 )
—
—
—
Other comprehensive income (5 ) 17 12 6 (10 ) (4 )
— (4 ) (4 )</t>
  </si>
  <si>
    <t>Defined Benefit Plans - Summary of Amounts Recognised on the Statement of Financial Position</t>
  </si>
  <si>
    <t>The assets and liabilities of the schemes and the amounts
recognised in the Group statement of financial position are:
Pension plans
UK US US Post-employment benefits Total
2018 2017 2018 2017 2018 $m 2017 2018 2017
Retirement benefit assets
Fair value of plan assets 0
— 0 152 0
— 0 152
Present value of benefit obligations 0
— 0 (146 ) 0
— 0 (146 )
Surplus in schemes 0
— 0 6 0
— 0 6
Asset restriction 0
— 0 (3 ) 0
— 0 (3 )
Total retirement benefit assets 0
— 0 3 0
— 0 3
Retirement benefit obligations
Fair value of plan assets 0
— 0
— 0
— 0
—
Present value of benefit obligations (24 ) (29 ) (45 ) (51 ) (22 ) (24 ) (91 ) (104 )
Total retirement benefit obligations (24 ) (29 ) (45 ) (51 ) (22 ) (24 ) (91 ) (104 )
Total fair value of plan assets 0
— 0 152 0
— 0 152
Total present value of benefit obligations (24 ) (29 ) (45 ) (197 ) (22 ) (24 ) (91 ) (250 )</t>
  </si>
  <si>
    <t>Summary of Principal Financial Assumptions Used to Determine Benefit Obligations</t>
  </si>
  <si>
    <t>The principal financial assumptions used by the actuaries to
determine the benefit obligations are:
Pension plans
UK US US Post-employment benefits
2018 2017 2016 2018 2017 2016 2018 2017 2016
Pensions increases 3.2 3.2 3.3 0
—
— 0
—
—
Discount rate 3.0 2.6 2.7 3.9 3.3 3.7 4.0 3.3 3.8
Inflation rate 3.2 3.2 3.3 0
—
— 0
—
—
Healthcare cost trend rate assumed for next year:
Pre-65 7.1 7.7 7.0
Post-65 7.6 8.7 8.3
Ultimate rate that the cost trend rate trends to 4.5 4.5 4.5</t>
  </si>
  <si>
    <t>Defined Benefit Plans - Life Expectancy Assumptions at Retirement Age</t>
  </si>
  <si>
    <t>In both the UK and US, the assumptions have been revised during the
year to reflect life expectancy at retirement age as follows:
Pension plans
UK
US
2018
2017
2016
2018
2017
2016
Current pensioners at 65 a – male 24 24 24 21 21 21
– female 26 26 26 23 23 23
Future pensioners at 65 b – male 25 25 25 22 22 22
– female 28 28 28 24 24 24
a
Relates to assumptions based on longevity (in years)
following retirement at the end of the reporting period.
b
Relates to assumptions based on longevity (in years)
relating to an employee retiring in 2038.</t>
  </si>
  <si>
    <t>Defined Benefit Plans - Sensitivity Analysis of Actuarial Assumptions</t>
  </si>
  <si>
    <t>The sensitivity analysis below is based on extrapolating reasonable
changes in these assumptions, using year-end
UK US
Higher/ Increase/ Higher/ Increase/
Pensions increases
– 0.25% decrease
— (1.0 )
—
—
– 0.25% increase 0.1 1.0
—
—
Discount rate
– 0.25% decrease
— 1.0 (0.1 ) 1.6
– 0.25% increase 0.1 (1.0 ) 0.1 (1.5 )
Inflation rate
– 0.25% increase 0.1 1.0
—
—
– 0.25% decrease
— (1.0 )
—
—
Mortality rate
– One year increase 0.1 0.6 0.1 3.3</t>
  </si>
  <si>
    <t>Summary of Movement in Benefit Obligation</t>
  </si>
  <si>
    <t>Movement in benefit obligation
Pension plans
UK US US Post-employment Total
2018 2017 2018 2017 2018 2017 2018 2017
Benefit obligation at 1 January 29 27 197 195 24 22 250 244
Interest expense 1 1 4 7 1 1 6 9
Benefits paid (1 ) (1 ) (9 ) (13 ) (1 ) (1 ) (11 ) (15 )
Settlement payments 0
— (150 )
— 0
— (150 )
—
Settlement loss 0
— 14
— 0
— 14
—
Re-measurement (4 )
— (11 ) 8 (2 ) 2 (17 ) 10
Exchange adjustments (1 ) 2 0
— 0
— (1 ) 2
Benefit obligation at 31 December 24 29 45 197 22 24 91 250
Comprising:
Funded plans 0
— 0 146 0
— 0 146
Unfunded plans 24 29 45 51 22 24 91 104
24 29 45 197 22 24 91 250
Movement in plan assets
Pension plans
UK US US Post-employment Total
2018 2017 2018 2017 2018 2017 2018 2017
Fair value of plan assets at 1 January 0
— 152 148 0
— 152 148
Company contributions 1 1 14 4 1 1 16 6
Benefits paid (1 ) (1 ) (9 ) (13 ) (1 ) (1 ) (11 ) (15 )
Settlement payments 0
— (150 )
— 0
— (150 )
—
Interest income 0
— 2 5 0
— 2 5
Re-measurement 0
— (8 ) 9 0
— (8 ) 9
Settlement transaction costs 0
— (1 ) (1 ) 0
— (1 ) (1 )
Fair value of plan assets at 31 December 0
— 0 152 0
— 0 152</t>
  </si>
  <si>
    <t>Summary of Plan Assets Measured at Fair Value</t>
  </si>
  <si>
    <t>The plan assets are measured at fair value and comprise the
following:
US
2018 2017
Investments quoted in active markets
Investment funds: fixed income securities 0 150
Unquoted investments
Cash 0 2
0 152</t>
  </si>
  <si>
    <t>Summary of Movement in Asset Restriction</t>
  </si>
  <si>
    <t>Pension plans US Post-employment Total
UK US
2018 2017 2018 2017 2018 2017 2018 2017
Movement in asset restriction
Balance at 1 January 0
— 3
— 0
— 3
—
Re-measurement 0
— (3 ) 3 0
— (3 ) 3
Balance at 31 December 0
— 0 3 0
— 0 3</t>
  </si>
  <si>
    <t>Summary of Estimated Future Benefit Payments</t>
  </si>
  <si>
    <t>Estimated future benefit payments
Pension
plans
US Post-employment benefits
Total
UK US
2018 2017 2018 2017 2018 2017 2018 2017
Within one year 0
— 4 14 1 1 5 15
Between one and five years 3 3 14 53 6 6 23 62
More than five years 16 17 15 62 7 7 38 86
19 20 33 129 14 14 66 163
Average duration of obligation (years) 19.5 20.5 9.2 10.3 9.6 10.4</t>
  </si>
  <si>
    <t>Share-based payments (Tables)</t>
  </si>
  <si>
    <t>Summary of Information about Awards Granted</t>
  </si>
  <si>
    <t>The Group uses separate option pricing models and assumptions
depending on the plan. The following table sets out information
about awards granted in 2018, 2017 and 2016:
APP LTIP
Binomial valuation
model Monte Carlo Simulation
and Binomial valuation model
2018 2017 2016 2018 2017 2016
Weighted average share price 4,645.0p 3,781.0p 2,725.0p 4,774.0p 4,300.0p 2,846.0p
Expected dividend yield n/a n/a n/a 2.27 % 2.05 % 2.55 %
Risk-free interest rate 0.84 % 0.10 % 0.36 %
Volatility a 25 % 24 % 24 %
Term (years) 3.0 3.0 3.0 3.0 3.0 3.0
a
The expected volatility was determined by calculating
the historical volatility of the Company’s share price
corresponding to the expected life of the share award.</t>
  </si>
  <si>
    <t>Summary of Movements in Awards Outstanding Under the Schemes</t>
  </si>
  <si>
    <t>Movements in the awards outstanding under the schemes are as
follows:
APP LTIP
Number of shares Performance-related Number of shares Restricted
Outstanding at 1 January 2016 689 5,275
—
Granted 336 889 467
Vested (229 ) (915 )
—
Share capital consolidation (104 )
—
—
Lapsed or cancelled (7 ) (1,048 ) (18 )
Outstanding at 31 December 2016 685 4,201 449
Granted 235 280 525
Vested (263 ) (928 )
—
Share capital consolidation (21 )
—
—
Lapsed or cancelled (20 ) (1,160 ) (58 )
Outstanding at 31 December 2017 616 2,393 916
Granted 176 257 527
Vested (199 ) (702 )
—
Lapsed or cancelled (2 ) (860 ) (142 )
Outstanding at 31 December 2018 591 1,088 1,301
Fair value of awards granted during the year (cents)
2018 6,066.21 4,748.67 5,965.97
2017 4,959.3 4,133.2 5,251.0
2016 3,671.9 1,768.0 3,624.5
Weighted average remaining contract life (years)
At 31 December 2018 1.0 0.8 1.2
At 31 December 2017 1.2 0.6 1.7
At 31 December 2016 1.2 0.9 2.2</t>
  </si>
  <si>
    <t>Equity (Tables)</t>
  </si>
  <si>
    <t>Summary of Equity Share Capital</t>
  </si>
  <si>
    <t>Equity share capital
Number of shares Nominal Share Equity
Allotted, called up and fully paid
At 1 January 2016 (ordinary shares of 15 265 329 248 58 111 169
Share capital consolidation (42 )
—
—
—
Exchange adjustments
— (10 ) (18 ) (28 )
At 31 December 2016 (ordinary shares of 18 318 329 206 48 93 141
Share capital consolidation (9 )
—
—
—
Exchange adjustments
— 5 8 13
At 31 December 2017 (ordinary shares of 19 17 21 197 53 101 154
Exchange adjustments
— (3 ) (5 ) (8 )
At 31 December 2018 (ordinary shares of 19 17 21 197 50 96 146</t>
  </si>
  <si>
    <t>Summary of Cash Flow Hedging Reserve</t>
  </si>
  <si>
    <t>The cash flow hedging reserve is analysed as follows:
Cash flow hedging reserve
Value of Cost of Total
At 1 January 2018 0 0 0
Costs of hedging deferred and recognised in OCI 0 (1 ) (1 )
Change in fair value of currency swaps recognised in OCI 4 0 4
Reclassified from OCI to profit or loss – included in
financial expenses (8 ) 0 (8 )
Deferred tax 1 0 1
At 31 December 2018 (3 ) (1 ) (4 )</t>
  </si>
  <si>
    <t>Operating leases (Tables)</t>
  </si>
  <si>
    <t>Summary of Future Minimum Lease Payments Under Non-cancellable Operating Leases</t>
  </si>
  <si>
    <t>Future minimum lease payments under non-cancellable
2018 2017
Due within one year 56 56
One to two years 54 46
Two to three years 67 45
Three to four years 35 60
Four to five years 31 30
More than five years 266 297
509 534</t>
  </si>
  <si>
    <t>Capital and other commitments (Tables)</t>
  </si>
  <si>
    <t>Summary of Capital and Other Commitments</t>
  </si>
  <si>
    <t>2018 2017
Contracts placed for expenditure not provided for in the Financial
Statements:
Property, plant and equipment a 46 18
Intangible assets 7 27
Key money 83 59
136 104
a
Includes a commitment to spend $33m on the acquired UK
portfolio (see note 11) within two and a half years of the
acquisition date.</t>
  </si>
  <si>
    <t>Related party disclosures (Tables)</t>
  </si>
  <si>
    <t>Summary of Total Compensation of Key Management Personnel</t>
  </si>
  <si>
    <t>2018 2017 2016
Total compensation of key management personnel
Short-term employment benefits 18.2 21.3 19.2
Contributions to defined contribution pension plans 0.5 0.6 0.8
Equity compensation benefits 13.0 10.2 7.4
Termination benefits 0 1.9
—
31.7 34.0 27.4</t>
  </si>
  <si>
    <t>Summary of Related Party Disclosures for Associates and Joint Ventures</t>
  </si>
  <si>
    <t>Related party disclosures for associates and joint ventures are as
follows:
Associates Joint ventures Total
2018 2017 2016 2018 2017 2016 2018 2017 2016
Revenue from associates and joint ventures 9 8 5 1 1 1 10 9 6
Loans to associates 0
— 9 0
—
— 0
— 9
Other amounts owed by associates and joint ventures 1 2 1 0
—
— 1 2 1
Amounts owed to associates and joint ventures 2
—
— 0
—
— 2
—
—</t>
  </si>
  <si>
    <t>System Fund (Tables)</t>
  </si>
  <si>
    <t>Summary of System Fund Revenues</t>
  </si>
  <si>
    <t>System Fund revenues comprise:
2018 2017 a 2016 a
Assessment fees and contributions received from hotels 979 934 887
Loyalty programme revenue b 254 308 312
1,233 1,242 1,199</t>
  </si>
  <si>
    <t>Summary of System Fund Expenses</t>
  </si>
  <si>
    <t>System Fund expenses include:
2018 2017 2016
Marketing c 427 405 415
Payroll costs (note 4) 347 339 311
Depreciation and amortisation 45 36 31
a
Restated for IFRS 15.
b
Loyalty programme revenue is shown net of the cost of
point redemptions (see note 3).
c
Restated to reflect a wider definition of marketing
costs.</t>
  </si>
  <si>
    <t>Group companies (Tables)</t>
  </si>
  <si>
    <t>Summary of Investment in Subsidiaries</t>
  </si>
  <si>
    <t>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cj)
BHMC Canada Inc. (o)
BHR Holdings B.V. (p)
BHR Pacific Holdings, Inc. (k)
BHTC Canada Inc. (o)
Blythswood Square Glasgow Hotel OpCo Ltd (n)
BOC Barclay Sub LLC (g) (cj)
Bristol Oakbrook Tenant Company (k)
Café Biarritz (n)
Cambridge Lodging LLC (g) (k)
Capital Lodging LLC (g) (k)
CF Irving Owner, LLC (g) (k)
CF McKinney Owner, LLC (g) (k)
CF Waco Owner, LLC (g) (k)
Compañia Inter-Continental De Hoteles El Salvador SA (n)
Crowne Plaza LLC (g) (k)
Cumberland Akers Hotel LLC (g) (k)
Dunwoody Operations, Inc. (k)
Edinburgh George Street Hotel OpCo Limited (n)
Edinburgh IC Limited (s)
EVEN Real Estate Holding LLC (g) (k)
General Innkeeping Acceptance Corporation (b) (l)
Grand Central Glasgow Hotel OpCo Limited (n)
Guangzhou SC Hotels Services Ltd. (t)
H.I. (Ireland) Limited (u)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b) (x)
Holiday Inns (England) Limited (n)
Holiday Inns (Germany), LLC (g) (l)
Holiday Inns (Guangzhou), In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g) (k)
Holiday Pacific Partners, LP (k)
Hotel InterContinental London (Holdings) Limited (n)
Hotel Inter-Continental London Limited (n)
Hoteles Y Turismo HIH SRL (n)
IC Hotelbetriebsfuhrungs GmbH (ae)
IC Hotels Management (Portugal) Unipessoal, Lda (af)
IC International Hotels Limited Liability Company (ag)
IHC Buckhead, LLC (g) (ci)
IHC Edinburgh (Holdings) (n)
IHC Hopkins (Holdings) Corp. (k)
IHC Hotel Limited (n)
IHC Inter-Continental (Holdings) Corp. (k)
IHC London (Holdings) (n)
IHC May Fair (Holdings) Limited (n)
IHC May Fair Hotel Limited (n)
IHC M-H
IHC Overseas (U.K.) Limited (n)
IHC UK (Holdings) Limited (n)
IHC United States (Holdings) Corp. (b) (k)
IHC Willard (Holdings) Corp. (k)
IHG (Australasia) Limited (d) (ai)
IHG (Marseille) SAS (x)
IHG (Myanmar) Ltd (ah)
IHG (Thailand) Limited (aj)
IHG Bangkok Ltd (v)
IHG Brasil Administracao de Hoteis e Servicos Ltda (ak)
IHG Commission Services SRL (co)
IHG Community Development, LLC (g) (ci)
IHG de Argentina SA (al)
IHG ECS (Barbados) SRL (co)
IHG Franchising Brasil Ltda (bd)
IHG Franchising DR Corporation (k)
IHG Franchising, LLC (g) (k)
IHG Hotels (New Zealand) Limited (an)
IHG Hotels Limited (n)
IHG Hotels Management (Australia) Pty Limited (d) (aa)
IHG Hotels Nigeria Limited (ao)
IHG Hotels South Africa (Pty) Limited (ap)
IHG International Partnership (n)
IHG Istanbul Otel Yönetim Limited Sirketi (bx)
IHG Japan (Management) LLC (ar)
IHG Japan (Osaka) LLC (ar)
IHG Management (Maryland) LLC (g) (as)
IHG Management (Netherlands) B.V. (p)
IHG Management MD Barclay Sub LLC (g) (cj)
IHG Management SL d.o.o (bo)
IHG Orchard Street Member, LLC (g) (k)
IHG PS Nominees Limited (n)
IHG Systems Pty Ltd (d) (aa)
IHG Szalloda Budapest Szolgaltato Kft. (at)
IND East Village SD Holdings, LLC (g) (k)
InterContinental Berlin Service Company GmbH (au)
InterContinental (Branston) 1 Limited (c) (n)
InterContinental (PB) 1 (n)
InterContinental (PB) 2 (ay)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d) (m)
InterContinental Hotels Group (Asia Pacific) Pte Ltd (ai)
InterContinental Hotels Group (Australia) Pty Limited (aa)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imited (bb)
InterContinental Hotels Group Customer Services Ltd. (n)
InterContinental Hotels Group do Brasil Limitada (bc)
InterContinental Hotels Group Healthcare Trustee Limited (n)
InterContinental Hotels Group Operating Corp. (e) (k)
InterContinental Hotels Group Resources In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 Corporation (k)
KG Benefits LLC (g) (k)
KG Gift Card Inc. (bz)
KG Liability LLC (g) (k)
KG Technology, LLC (g) (k)
KHP Washington Operator LLC (g) (k)
KHRG 11th Avenue Hotel LLC (g) (k)
KHRG 851 LLC (g) (k)
KHRG Aertson LLC (g) (k)
KHRG Alexis, LLC (g) (k)
KHRG Allegro, LLC (g) (k)
KHRG Argyle, LLC (g) (k)
KHRG Austin Beverage Company, LLC (g) (k)
KHRG Baltimore, LLC (g) (k)
KHRG Born LLC (g) (k)
KHRG Boston Hotel, LLC (g) (k)
KHRG Canary LLC (g) (k)
KHRG Cayman LLC (g) (k)
KHRG Cayman Employer Ltd. (k)
KHRG DC 1731 LLC (g) (k)
KHRG DC 2505 LLC (g) (k)
KHRG Donovan LLC (g) (k)
KHRG Employer, LLC (g) (k)
KHRG Goleta LLC (g) (k)
KHRG Gray LLC (g) (k)
KHRG Gray U2 LLC (g) (k)
KHRG Huntington Beach LLC (g) (k)
KHRG Key West LLC (g) (k)
KHRG King Street, LLC (g) (k)
KHRG La Peer LLC (g) (k)
KHRG Miami Beach LLC (g) (k)
KHRG Muse LLC (g) (k)
KHRG NPC LLC (g) (k)
KHRG Onyx LLC (g) (k)
KHRG Palladian LLC (g) (k)
KHRG Palomar Phoenix LLC (g) (k)
KHRG Philly Monaco LLC (g) (k)
KHRG Pittsburgh LLC (g) (k)
KHRG Reynolds LLC (g) (k)
KHRG Riverplace LLC (g) (k)
KHRG Sacramento LLC (g) (k)
KHRG Savannah LLC (g) (k)
KHRG Schofield LLC (g) (k)
KHRG Sedona LLC (g) (k)
KHRG SFD LLC (g) (k)
KHRG South Beach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HRG Zamora LLC (g) (k)
Kimpton Hollywood Licenses LLC (g) (k)
Kimpton Hotel &amp; Restaurant Group,
LLC (g) (k)
Kimpton Phoenix Licenses Holdings LLC (g) (k)
Kimpton Sedona Licenses LLC (g) (k)
Louisiana Acquisitions Corp. (k)
Manchester Oxford Street Hotel OpCo Limited (n)
Mercer Fairview Holdings LLC (g) (k)
Met Leeds Hotel OpCo Limited (n)
MH Lodging LLC (g) (k)
PML Services LLC (g) (as)
Pollstrong Limited (n)
Powell Pine, Inc. (k)
Priscilla Holiday of Texas, Inc. (cl)
PT Regent Indonesia (r)
PT SC Hotels &amp; Resorts Indonesia (bh)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g) (as)
SC Hotels International Services, Inc. (k)
SC Leisure Group Limited (n)
SC NAS 2 Limited (n)
SC Quest Limited (n)
SC Reservations (Philippines) Inc. (l)
SCH Insurance Company (bi)
SCIH Branston 3 (n)
Semiramis for training of Hotel Personnel and Hotel Management
SAE (ch)
SF MH Acquisition LLC (g) (k)
Six Continents Corporate Services (ay)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n)
SixCo North America, Inc. (w)
Solamar Lodging LLC (g) (k)
Southern Pacific Hotel Corporation (BVI) Ltd. (v)
Southern Pacific Hotels Properties Limited (v)
SPHC Group Pty Ltd. (aa)
SPHC Management Ltd. (bq)
St David’s Cardiff Hotel OpCo Limited (n)
The Grand Central Hotel Glasgow Limited (n)
The Met Hotel Leeds Limited (n)
The Principal Edinburgh George Street Limited (n)
The Principal London Limited (n)
The Principal Manchester Limited (n)
The Principal York Limited (n)
The Roxburghe Hotel Edinburgh Limited (s)
Universal de Hoteles SA (bj)
White Shield Insurance Company Limited (bk)
Wotton House Hotel OpCo Limited (n)
York Station Road Hotel OpCo Limited (n)
Subsidiaries where the effective interest is less than
100%
H.I. Soaltee Management Company Ltd (76.5%) (ac)
IHG ANA Hotels Group Japan LLC (74.66%) (ar)
IHG ANA Hotels Holdings Co., Ltd. (66%) (ar)
Regent Hospitality Worldwide, Inc. (51%) (cr)
World Trade Centre Montreal Hotel Corporation (74.11%) (bl)
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Gestion Hotelera Gestel, C.A. (50%) (c) (h) (ba)
H.I. Soaltee Hotel Company Private Ltd (33.4%) (br)
Hotel JV Services LLC (17.8%) (c) (g) (cb)
Inter-Continental Hotels Saudi Arabia Limited (40%) (bs)
NF III Seattle, LLC (25%) (g) (cc)
Nuevas Fronteras S.A. (23.66%) (cd)
Panacon (33.33%) (ce)
President Hotel &amp; Tower Co Ltd. (30%) (bu)
Tianjin ICBCI IHG Equity Investment Fund Management Co., Limited
(21.04%) (bv)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r) Gedung Mega Plaza Lantai 12, JI. H. R. Rasuna
Said Kav. C-3, Kelurahan Karet, Kecamtan Setiabudi, Jakarta Seltan,
Indonesi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2nd Floor, Citigroup Tower, No. 33
Huayuanshiqiao Road, Pudong, Shanghai, P.R. China
(bc) Alameda Jau 536, Suite 3S-C,
(bd) Alameda Jau 536, Suite 3S-D,
(be) Bastioni di Porta Nuova 21, 20121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51B Bulgaria Blvd, 4th Floor, District
Triaditsa, Sofia, 1404,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ĺ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10 Vazgen Sargsyan, Office 114, Yerevan, RA
0010, Armenia
(cn) Al. Jerozolimskie 56C, 00-803 Warsaw,
Poland
(co) Suite 1, Ground Floor, The Financial Services
Centre, Bishops Court Hill, St. Michael, Barbados, BB14004
(cp) Brumby Centre, Lot 42, Jalan Muhibbah, 87000
Labuan F.T., Malaysia
(cq) Charlottenstrasse 49, Berlin, 10117,
Germany</t>
  </si>
  <si>
    <t>Summary of Investment in Associates</t>
  </si>
  <si>
    <t>Associates and joint ventures
111 East 48th Street Holdings LLC (19.9%) (g) (h) (k)
Alkoer, S. de R.L. de C.V. (50%) (h) (cg)
BCRE IHG 180 Orchard Holdings LLC (49%) (g) (cf)
Beijing Orient Express Hotel Co., Ltd. (16.24%)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Gestion Hotelera Gestel, C.A. (50%) (c) (h) (ba)
H.I. Soaltee Hotel Company Private Ltd (33.4%) (br)
Hotel JV Services LLC (17.8%) (c) (g) (cb)
Inter-Continental Hotels Saudi Arabia Limited (40%) (bs)
NF III Seattle, LLC (25%) (g) (cc)
Nuevas Fronteras S.A. (23.66%) (cd)
Panacon (33.33%) (ce)
President Hotel &amp; Tower Co Ltd. (30%) (bu)
Tianjin ICBCI IHG Equity Investment Fund Management Co., Limited
(21.04%) (bv)
Key
(a) Directly owned by InterContinental Hotels Group
PLC
(b) Ordinary shares and preference shares
(c) Ordinary A and ordinary B shares
(d) Ordinary shares and redeemabl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r) Gedung Mega Plaza Lantai 12, JI. H. R. Rasuna
Said Kav. C-3, Kelurahan Karet, Kecamtan Setiabudi, Jakarta Seltan,
Indonesi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Johannesgasse 28, 1030 Wien, Am Heumarkt 4,
1030 Wien,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al) Avenida Cordoba 1547, piso 8, oficina A, Buenos
Aires, Argentina
(am) The Phoenix Centre, George Street, Belleville
St. Michael, Barbados
(an) Floor 9, 36 Kitchener Street, Auckland Central,
Auckland 101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ax) InterContinental Montreal, 360 St. Antoine
Street West, Montreal, Quebec H2Y 3X4, Canada
(ay) BDO LLP, Two Snowhill, Birmingham, B4 6GA,
UK
(az) 361 San Francisco Street Penthouse, San Juan,
PR 00901, Puerto Rico
(ba) Hotel Tamanaco Inter-Continental, Final Av.
Ppal, Mercedes, Caracas, Venezuela
(bb) 22nd Floor, Citigroup Tower, No. 33
Huayuanshiqiao Road, Pudong, Shanghai, P.R. China
(bc) Alameda Jau 536, Suite 3S-C,
(bd) Alameda Jau 536, Suite 3S-D,
(be) Bastioni di Porta Nuova 21, 20121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51B Bulgaria Blvd, 4th Floor, District
Triaditsa, Sofia, 1404,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ĺ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Life Insurance Company, 601
Poydras Street, New Orleans, LA 70130, USA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10 Vazgen Sargsyan, Office 114, Yerevan, RA
0010, Armenia
(cn) Al. Jerozolimskie 56C, 00-803 Warsaw,
Poland
(co) Suite 1, Ground Floor, The Financial Services
Centre, Bishops Court Hill, St. Michael, Barbados, BB14004
(cp) Brumby Centre, Lot 42, Jalan Muhibbah, 87000
Labuan F.T., Malaysia
(cq) Charlottenstrasse 49, Berlin, 10117,
Germany</t>
  </si>
  <si>
    <t>Summary of Investment in Joint Ventures</t>
  </si>
  <si>
    <t>Joint ventures
BCRE IHG 180 Orchard Holdings LLC (49%) (g) (cf) (g)
The entities do not have share capital and are
governed by an operating agreement
(cf) Brack Capital Real Estate Ltd., 885 Third
Avenue, 24th Floor, New York, NY 10022, USA</t>
  </si>
  <si>
    <t>General Information - Additional Information (Detail) $ in Millions</t>
  </si>
  <si>
    <t>Jan. 01, 2018USD ($)</t>
  </si>
  <si>
    <t>Dec. 31, 2018USD ($)Lease</t>
  </si>
  <si>
    <t>Dec. 31, 2017USD ($)</t>
  </si>
  <si>
    <t>Dec. 31, 2016USD ($)</t>
  </si>
  <si>
    <t>Jan. 01, 2016USD ($)</t>
  </si>
  <si>
    <t>Dec. 31, 2015USD ($)</t>
  </si>
  <si>
    <t>Accounting policies [line items]</t>
  </si>
  <si>
    <t>Fair value of trust assets</t>
  </si>
  <si>
    <t>Depreciation method, property, plant and equipment</t>
  </si>
  <si>
    <t>All depreciation is charged on a straight-line basis.</t>
  </si>
  <si>
    <t>Net book value, property, plant and equipment</t>
  </si>
  <si>
    <t>Net book value, other intangible assets</t>
  </si>
  <si>
    <t>Net book value, investments in associates and joint ventures</t>
  </si>
  <si>
    <t>Description of sensitivity analysis in respect of those other assets requiring an impairment test</t>
  </si>
  <si>
    <t>In respect of those assets requiring an impairment test and depending on how recoverable amount was assessed, a 10% reduction in fair value or estimated future cash flows would have resulted in an impairment charge of $10m.</t>
  </si>
  <si>
    <t>Deferred revenue current</t>
  </si>
  <si>
    <t>Deferred revenue noncurrent</t>
  </si>
  <si>
    <t>Capitalisation of contract costs</t>
  </si>
  <si>
    <t>Contract assets current</t>
  </si>
  <si>
    <t>Contract assets noncurrent</t>
  </si>
  <si>
    <t>Interest expense on borrowings</t>
  </si>
  <si>
    <t>Finance lease</t>
  </si>
  <si>
    <t>Brands [member]</t>
  </si>
  <si>
    <t>InterContinental Boston [member]</t>
  </si>
  <si>
    <t>IHG Rewards club loyalty programme [member]</t>
  </si>
  <si>
    <t>Loyalty programme liability [member]</t>
  </si>
  <si>
    <t>Redemption liability description</t>
  </si>
  <si>
    <t>System Fund [member] | Loyalty programme liability [member]</t>
  </si>
  <si>
    <t>Associates [member]</t>
  </si>
  <si>
    <t>Fixtures, fittings and equipment [member]</t>
  </si>
  <si>
    <t>Goodwill [member]</t>
  </si>
  <si>
    <t>Other assets requiring an impairment test [member]</t>
  </si>
  <si>
    <t>Sensitivity analysis</t>
  </si>
  <si>
    <t>Exceptional items [member]</t>
  </si>
  <si>
    <t>Exceptional items [member] | Associates [member]</t>
  </si>
  <si>
    <t>Reclassification adjustment in equity</t>
  </si>
  <si>
    <t>Increase (decrease) due to application of IFRS 15 [member]</t>
  </si>
  <si>
    <t>Increase (decrease) due to application of IFRS 15 [member] | Loyalty programme liability [member]</t>
  </si>
  <si>
    <t>Increase (decrease) due to application of IFRS 15 [member] | System Fund [member]</t>
  </si>
  <si>
    <t>Increase (decrease) due to application of IFRS 15 [member] | Disposals subject to management contract [member]</t>
  </si>
  <si>
    <t>Amortisation charge</t>
  </si>
  <si>
    <t>Increase (decrease) due to application of IFRS 15 [member] | Key money payment [member]</t>
  </si>
  <si>
    <t>Increase (decrease) due to application of IFRS 15 [member] | Initial application &amp; re-licensing fees [member]</t>
  </si>
  <si>
    <t>Increase (decrease) due to application of IFRS 15 [member] | Contract costs [member]</t>
  </si>
  <si>
    <t>Previously reported [member]</t>
  </si>
  <si>
    <t>Redemption cost liability</t>
  </si>
  <si>
    <t>Previously reported [member] | IHG Rewards club loyalty programme [member]</t>
  </si>
  <si>
    <t>Previously reported [member] | System Fund [member]</t>
  </si>
  <si>
    <t>Capitalisation of interest benefit</t>
  </si>
  <si>
    <t>Previously reported [member] | System Fund [member] | System fund surplus [member]</t>
  </si>
  <si>
    <t>Previously reported [member] | Retained earnings [member]</t>
  </si>
  <si>
    <t>Percentage of lease liability</t>
  </si>
  <si>
    <t>90.00%</t>
  </si>
  <si>
    <t>Number of leases | Lease</t>
  </si>
  <si>
    <t>IFRS 16 [member] | Hotel [member]</t>
  </si>
  <si>
    <t>62.00%</t>
  </si>
  <si>
    <t>IFRS 16 [member] | Office building [member]</t>
  </si>
  <si>
    <t>28.00%</t>
  </si>
  <si>
    <t>Management contracts [member]</t>
  </si>
  <si>
    <t>Amortisation method, intangible assets other than goodwill</t>
  </si>
  <si>
    <t>Straight-line</t>
  </si>
  <si>
    <t>Software [member]</t>
  </si>
  <si>
    <t>Maximum [member] | Buildings [member]</t>
  </si>
  <si>
    <t>Estimated useful lives</t>
  </si>
  <si>
    <t>50 years</t>
  </si>
  <si>
    <t>Maximum [member] | Fixtures, fittings and equipment [member]</t>
  </si>
  <si>
    <t>25 years</t>
  </si>
  <si>
    <t>Maximum [member] | Management contracts [member]</t>
  </si>
  <si>
    <t>Maximum [member] | Software [member]</t>
  </si>
  <si>
    <t>5 years</t>
  </si>
  <si>
    <t>Minimum [member] | Fixtures, fittings and equipment [member]</t>
  </si>
  <si>
    <t>3 years</t>
  </si>
  <si>
    <t>Minimum [member] | Software [member]</t>
  </si>
  <si>
    <t>General Information - Impact of IFRS 15 on Group Income Statement (Detail) - USD ($) $ in Millions</t>
  </si>
  <si>
    <t>Disclosure of impact of initial application of new accounting standards [line item]</t>
  </si>
  <si>
    <t>Administrative expenses</t>
  </si>
  <si>
    <t>Share of gains/(losses) of associates and joint ventures</t>
  </si>
  <si>
    <t>Increase (decrease) due to application of IFRS 15 [member] | Core IHG [member]</t>
  </si>
  <si>
    <t>General Information - Impact of IFRS 15 on Group Statement of Comprehensive Income (Detail) - USD ($) $ in Millions</t>
  </si>
  <si>
    <t>Exchange losses on retranslation of foreign operations, net of related tax credit of $1m</t>
  </si>
  <si>
    <t>Other items</t>
  </si>
  <si>
    <t>General Information - Impact of IFRS 15 on Group Statement of Comprehensive Income (Parenthetical) (Detail) - USD ($) $ in Millions</t>
  </si>
  <si>
    <t>Exchange losses on retranslation of foreign operations, tax</t>
  </si>
  <si>
    <t>General Information - Impact of IFRS 15 on Group Statement of Financial Position (Detail) - USD ($) $ in Millions</t>
  </si>
  <si>
    <t>Jan. 01, 2016</t>
  </si>
  <si>
    <t>Dec. 31, 2015</t>
  </si>
  <si>
    <t>Deferred tax liability assets</t>
  </si>
  <si>
    <t>Other non-current assets</t>
  </si>
  <si>
    <t>Other current assets</t>
  </si>
  <si>
    <t>Other current liabilities</t>
  </si>
  <si>
    <t>Other non-current liabilities</t>
  </si>
  <si>
    <t>Loyalty programme liability</t>
  </si>
  <si>
    <t>General Information - Impact of IFRS 15 on Group Statement of Cash Flows (Detail) - USD ($) $ in Millions</t>
  </si>
  <si>
    <t>Other cash flows from investing activities</t>
  </si>
  <si>
    <t>General Information - Impact of IFRS 15 on Basic and Diluted Earnings per Ordinary Share (Detail) - $ / shares</t>
  </si>
  <si>
    <t>Disclosure of expected impact of initial application of new standards or interpretations [line items]</t>
  </si>
  <si>
    <t>Basic earnings per ordinary share</t>
  </si>
  <si>
    <t>Diluted earnings per ordinary share</t>
  </si>
  <si>
    <t>General Information - Impact of Presentational Changes on Financial Statements (Detail) - USD ($) $ in Millions</t>
  </si>
  <si>
    <t>InterContinental Reservations [member]</t>
  </si>
  <si>
    <t>Presentational changes InterContinental reservation fees and costs [member]</t>
  </si>
  <si>
    <t>Presentational changes InterContinental reservation fees and costs [member] | Managed leases [member]</t>
  </si>
  <si>
    <t>General Information - Expected Impact of New Standards Issued But Not Yet Effective (Detail) - USD ($) $ in Millions</t>
  </si>
  <si>
    <t>Total profit impact</t>
  </si>
  <si>
    <t>Interest expense</t>
  </si>
  <si>
    <t>Leased assets</t>
  </si>
  <si>
    <t>Other assets</t>
  </si>
  <si>
    <t>Lease liabilities</t>
  </si>
  <si>
    <t>Other liabilities</t>
  </si>
  <si>
    <t>Exchange Rates - Additional Information (Detail)</t>
  </si>
  <si>
    <t>Sterling [member]</t>
  </si>
  <si>
    <t>Disclosure Of Exchange Rates [line items]</t>
  </si>
  <si>
    <t>Average rates of exchange for the year</t>
  </si>
  <si>
    <t>Rates of exchange on the last day of the year</t>
  </si>
  <si>
    <t>Euro [member]</t>
  </si>
  <si>
    <t>Segmental Information - Additional Information (Detail)</t>
  </si>
  <si>
    <t>Dec. 31, 2018SegmentRegion</t>
  </si>
  <si>
    <t>Disclosure of reportable segments [line items]</t>
  </si>
  <si>
    <t>Number of geographical regions | Region</t>
  </si>
  <si>
    <t>Number of reportable segments | Segment</t>
  </si>
  <si>
    <t>Geographic concentration risk2 [member] | Revenue [member]</t>
  </si>
  <si>
    <t>Concentration risk benchmark</t>
  </si>
  <si>
    <t>Revenue relating to an individual country is separately disclosed when it represents 10% or more of total revenue</t>
  </si>
  <si>
    <t>Concentration risk percentage</t>
  </si>
  <si>
    <t>10.00%</t>
  </si>
  <si>
    <t>Geographic concentration risk2 [member] | Non-current Assets [member]</t>
  </si>
  <si>
    <t>Non-current assets relating to an individual country are separately disclosed  when they represent 10% or more of total non-current assets</t>
  </si>
  <si>
    <t>Segmental Information - Summary of Information by Reportable Segment - Result (Detail) - USD ($) $ in Millions</t>
  </si>
  <si>
    <t>Net finance costs</t>
  </si>
  <si>
    <t>Reportable segments [member]</t>
  </si>
  <si>
    <t>Reportable segments [member] | Before exceptional items [member]</t>
  </si>
  <si>
    <t>System Fund [member] | Before exceptional items [member]</t>
  </si>
  <si>
    <t>Americas [member] | Reportable segments [member]</t>
  </si>
  <si>
    <t>Americas [member] | Reportable segments [member] | Before exceptional items [member]</t>
  </si>
  <si>
    <t>EMEAA [member] | Reportable segments [member]</t>
  </si>
  <si>
    <t>EMEAA [member] | Reportable segments [member] | Before exceptional items [member]</t>
  </si>
  <si>
    <t>Greater China [member] | Reportable segments [member]</t>
  </si>
  <si>
    <t>Greater China [member] | Reportable segments [member] | Before exceptional items [member]</t>
  </si>
  <si>
    <t>Central [member] | Reportable segments [member]</t>
  </si>
  <si>
    <t>Central [member] | Reportable segments [member] | Before exceptional items [member]</t>
  </si>
  <si>
    <t>Segmental Information - Summary of Information by Reportable Segment - Assets and Liabilities (Detail) - USD ($) $ in Millions</t>
  </si>
  <si>
    <t>Tax receivable</t>
  </si>
  <si>
    <t>Assets</t>
  </si>
  <si>
    <t>Loyalty and co-brand deferred revenue and other payables</t>
  </si>
  <si>
    <t>Tax payable</t>
  </si>
  <si>
    <t>Deferred and contingent purchase consideration</t>
  </si>
  <si>
    <t>Liabilities</t>
  </si>
  <si>
    <t>Segmental Information - Summary of Information by Reportable Segment - Other Segmental Information (Detail) - USD ($) $ in Millions</t>
  </si>
  <si>
    <t>Capital expenditure</t>
  </si>
  <si>
    <t>Share-based payments cost</t>
  </si>
  <si>
    <t>Share of losses/(gains) of associates and joint ventures</t>
  </si>
  <si>
    <t>Americas [member]</t>
  </si>
  <si>
    <t>EMEAA [member]</t>
  </si>
  <si>
    <t>Greater China [member]</t>
  </si>
  <si>
    <t>Central [member]</t>
  </si>
  <si>
    <t>Segmental Information - Summary of Information by Reportable Segment - Other Segmental Information (Parenthetical) (Detail) - USD ($) $ in Millions</t>
  </si>
  <si>
    <t>Administrative expenses [member]</t>
  </si>
  <si>
    <t>Cost of sales [member]</t>
  </si>
  <si>
    <t>System Fund [member]</t>
  </si>
  <si>
    <t>Segmental Information - Summary of Information by Reportable Segment - Reconciliation of Capital Expenditure (Detail) - USD ($) $ in Millions</t>
  </si>
  <si>
    <t>Capital expenditure per management reporting</t>
  </si>
  <si>
    <t>Contract acquisition costs</t>
  </si>
  <si>
    <t>Timing differences and other adjustments</t>
  </si>
  <si>
    <t>Additions per the Financial Statements</t>
  </si>
  <si>
    <t>Segmental Information - Summary of Geographical Information (Detail) - USD ($) $ in Millions</t>
  </si>
  <si>
    <t>Disclosure of geographical areas [line items]</t>
  </si>
  <si>
    <t>Non-current assets</t>
  </si>
  <si>
    <t>Before system funds [member]</t>
  </si>
  <si>
    <t>United Kingdom [member]</t>
  </si>
  <si>
    <t>United States [member]</t>
  </si>
  <si>
    <t>China [member]</t>
  </si>
  <si>
    <t>Rest of world [member]</t>
  </si>
  <si>
    <t>Revenue - Summary of Group Revenue Disaggregated By Type of Revenue Stream and By Reportable Segment (Detail) - USD ($) $ in Millions</t>
  </si>
  <si>
    <t>Disclosure of disaggregation of revenue from contracts with customers [line items]</t>
  </si>
  <si>
    <t>Franchise and base management fees</t>
  </si>
  <si>
    <t>Incentive management fees</t>
  </si>
  <si>
    <t>Central revenue</t>
  </si>
  <si>
    <t>Revenue - Summary of Information About Trade Receivables, Contract Assets, and Deferred Revenue (Detail) - USD ($) $ in Millions</t>
  </si>
  <si>
    <t>Receivables from contracts with customers [abstract]</t>
  </si>
  <si>
    <t>Revenue - Summary of Information About Contract Assets (Detail) - USD ($) $ in Millions</t>
  </si>
  <si>
    <t>Contract assets [abstract]</t>
  </si>
  <si>
    <t>Contract assets, Beginning balance</t>
  </si>
  <si>
    <t>Costs paid</t>
  </si>
  <si>
    <t>Recognised as a deduction to revenue</t>
  </si>
  <si>
    <t>Repayments</t>
  </si>
  <si>
    <t>Exchange and other adjustments</t>
  </si>
  <si>
    <t>Contract assets, Ending balance</t>
  </si>
  <si>
    <t>Current</t>
  </si>
  <si>
    <t>Non-current</t>
  </si>
  <si>
    <t>Revenue - Summary of Changes in Deferred Revenue (Detail) - USD ($) $ in Millions</t>
  </si>
  <si>
    <t>Disclosure of changes in contact liabilities [line items]</t>
  </si>
  <si>
    <t>Deferred revenue beginning balance</t>
  </si>
  <si>
    <t>Increase in deferred revenue</t>
  </si>
  <si>
    <t>Recognised as revenue</t>
  </si>
  <si>
    <t>Deferred revenue ending balance</t>
  </si>
  <si>
    <t>Loyalty programme [member]</t>
  </si>
  <si>
    <t>Other co-brand fees [member]</t>
  </si>
  <si>
    <t>Application &amp; re-licensing fees [member]</t>
  </si>
  <si>
    <t>Other [member]</t>
  </si>
  <si>
    <t>Revenue - Amounts Received and Not Yet Recognized Related to Performance Obligations (Detail) - USD ($) $ in Millions</t>
  </si>
  <si>
    <t>Disclosure of transaction price allocated to remaining performance obligations [line items]</t>
  </si>
  <si>
    <t>Transaction price allocated to remaining performance obligations</t>
  </si>
  <si>
    <t>Due within one year [member]</t>
  </si>
  <si>
    <t>Between 1 and 2 years [member]</t>
  </si>
  <si>
    <t>Between 2 and 3 years [member]</t>
  </si>
  <si>
    <t>Between 3 and 4 years [member]</t>
  </si>
  <si>
    <t>Between 4 and 5 years [member]</t>
  </si>
  <si>
    <t>More than 5 years [member]</t>
  </si>
  <si>
    <t>Loyalty and co-brand [member]</t>
  </si>
  <si>
    <t>Loyalty and co-brand [member] | Due within one year [member]</t>
  </si>
  <si>
    <t>Loyalty and co-brand [member] | Between 1 and 2 years [member]</t>
  </si>
  <si>
    <t>Loyalty and co-brand [member] | Between 2 and 3 years [member]</t>
  </si>
  <si>
    <t>Loyalty and co-brand [member] | Between 3 and 4 years [member]</t>
  </si>
  <si>
    <t>Loyalty and co-brand [member] | Between 4 and 5 years [member]</t>
  </si>
  <si>
    <t>Loyalty and co-brand [member] | More than 5 years [member]</t>
  </si>
  <si>
    <t>Other [member] | Due within one year [member]</t>
  </si>
  <si>
    <t>Other [member] | Between 1 and 2 years [member]</t>
  </si>
  <si>
    <t>Other [member] | Between 2 and 3 years [member]</t>
  </si>
  <si>
    <t>Other [member] | Between 3 and 4 years [member]</t>
  </si>
  <si>
    <t>Other [member] | Between 4 and 5 years [member]</t>
  </si>
  <si>
    <t>Other [member] | More than 5 years [member]</t>
  </si>
  <si>
    <t>Revenue - Movements in Contract Costs, Typically Developer Commissions (Detail) - USD ($) $ in Millions</t>
  </si>
  <si>
    <t>Disclosure of assets recognised from costs to obtain or fulfil contracts with customers [abstract]</t>
  </si>
  <si>
    <t>Contract costs beginning balance</t>
  </si>
  <si>
    <t>Costs incurred</t>
  </si>
  <si>
    <t>Amortisation</t>
  </si>
  <si>
    <t>Contract costs ending balance</t>
  </si>
  <si>
    <t>Contract costs disclosed as:</t>
  </si>
  <si>
    <t>Total contract costs</t>
  </si>
  <si>
    <t>Staff Costs and Directors' Emoluments - Summary of Staff Costs (Detail) - Costs by employer [member] - USD ($) $ in Millions</t>
  </si>
  <si>
    <t>Pension and other post-retirement benefits:</t>
  </si>
  <si>
    <t>Total staff costs</t>
  </si>
  <si>
    <t>Costs borne by IHG [member]</t>
  </si>
  <si>
    <t>Costs</t>
  </si>
  <si>
    <t>Wages and salaries</t>
  </si>
  <si>
    <t>Social security costs</t>
  </si>
  <si>
    <t>Defined benefit plans (note 25)</t>
  </si>
  <si>
    <t>Defined contribution plans</t>
  </si>
  <si>
    <t>Costs are borne by the System Fund [member]</t>
  </si>
  <si>
    <t>Costs are reimbursed [member]</t>
  </si>
  <si>
    <t>Staff Costs and Directors' Emoluments - Summary of Average Number of Employees (Detail) - Costs by employer [member]</t>
  </si>
  <si>
    <t>Dec. 31, 2018Employee</t>
  </si>
  <si>
    <t>Dec. 31, 2017Employee</t>
  </si>
  <si>
    <t>Dec. 31, 2016Employee</t>
  </si>
  <si>
    <t>Disclosure of average number of employees [line items]</t>
  </si>
  <si>
    <t>Average number of employees, including part-time employees</t>
  </si>
  <si>
    <t>Americas [member] | Costs borne by IHG [member]</t>
  </si>
  <si>
    <t>EMEAA [member] | Costs borne by IHG [member]</t>
  </si>
  <si>
    <t>Greater China [member] | Costs borne by IHG [member]</t>
  </si>
  <si>
    <t>Central [member] | Costs borne by IHG [member]</t>
  </si>
  <si>
    <t>Staff Costs and Directors' Emoluments - Summary of Staff Costs (Parenthetical) (Detail) - Exceptional items [member] - USD ($) $ in Millions</t>
  </si>
  <si>
    <t>Disclosure of information about employees and directors [Line Items]</t>
  </si>
  <si>
    <t>Staff Costs and Directors' Emoluments - Summary of Director's Emoluments (Detail) - USD ($) $ in Millions</t>
  </si>
  <si>
    <t>Director [member]</t>
  </si>
  <si>
    <t>Disclosure of Directors Emoluments [Line Items]</t>
  </si>
  <si>
    <t>Base salaries, fees, performance payments and benefits</t>
  </si>
  <si>
    <t>Auditor's Remuneration Paid to Ernst &amp; Young LLP - Summary of Auditor's Remuneration Paid (Detail) - USD ($) $ in Millions</t>
  </si>
  <si>
    <t>Auditor's remuneration [abstract]</t>
  </si>
  <si>
    <t>Audit of the Financial Statements</t>
  </si>
  <si>
    <t>Audit of subsidiaries</t>
  </si>
  <si>
    <t>Audit-related assurance services</t>
  </si>
  <si>
    <t>Other assurance services</t>
  </si>
  <si>
    <t>Tax compliance</t>
  </si>
  <si>
    <t>Tax advisory</t>
  </si>
  <si>
    <t>Other non-audit services not covered by the above</t>
  </si>
  <si>
    <t>Total expense related to remuneration</t>
  </si>
  <si>
    <t>Auditor's Remuneration Paid to Ernst &amp; Young LLP - Summary of Auditor's Remuneration Paid (Parenthetical) (Detail) - USD ($) $ in Millions</t>
  </si>
  <si>
    <t>Audit fees for specific procedures performed in relation to the implementation of new accounting standards</t>
  </si>
  <si>
    <t>Exceptional Items - Summary of Exceptional Items (Detail) - USD ($) $ in Millions</t>
  </si>
  <si>
    <t>Other operating income and expenses:</t>
  </si>
  <si>
    <t>Other operating income and expenses</t>
  </si>
  <si>
    <t>Tax on exceptional items</t>
  </si>
  <si>
    <t>Exceptional items before tax analysed as:</t>
  </si>
  <si>
    <t>Exceptional items before tax</t>
  </si>
  <si>
    <t>Administrative expenses:</t>
  </si>
  <si>
    <t>Acquisition and integration costs</t>
  </si>
  <si>
    <t>Litigation</t>
  </si>
  <si>
    <t>Reorganisation costs</t>
  </si>
  <si>
    <t>Pension settlement cost</t>
  </si>
  <si>
    <t>Gain on disposal of equity securities measured at fair value</t>
  </si>
  <si>
    <t>Exceptional tax</t>
  </si>
  <si>
    <t>Associates</t>
  </si>
  <si>
    <t>Exceptional items [member] | Americas [member]</t>
  </si>
  <si>
    <t>Exceptional items [member] | EMEAA [member]</t>
  </si>
  <si>
    <t>Exceptional items [member] | Greater China [member]</t>
  </si>
  <si>
    <t>Exceptional items [member] | Central [member]</t>
  </si>
  <si>
    <t>Exceptional Items - Summary of Exceptional Items (Parenthetical) (Detail) - USD ($) $ in Millions</t>
  </si>
  <si>
    <t>Disclosure Of Exceptional Items [line items]</t>
  </si>
  <si>
    <t>Tax on exceptional items [member]</t>
  </si>
  <si>
    <t>Current tax credit/(charge) relating to reorganisation cost</t>
  </si>
  <si>
    <t>Current tax credit/(charge) relating to litigation costs</t>
  </si>
  <si>
    <t>Current tax credit in respect of acquisition costs</t>
  </si>
  <si>
    <t>Current tax charge on the sale of a minority investment</t>
  </si>
  <si>
    <t>Deferred tax credit relating to associate investment impairment</t>
  </si>
  <si>
    <t>Deferred tax credit relating to integration costs</t>
  </si>
  <si>
    <t>Tax credit/(charge) relating to other items</t>
  </si>
  <si>
    <t>Exceptional tax [member]</t>
  </si>
  <si>
    <t>Current tax charge (Credit)</t>
  </si>
  <si>
    <t>Deferred tax credit on unremitted earnings provision</t>
  </si>
  <si>
    <t>Pension scheme settlement [member] | Tax on exceptional items [member]</t>
  </si>
  <si>
    <t>Tax credit relating to pension scheme settlement</t>
  </si>
  <si>
    <t>Current tax charge relating to pension scheme settlement</t>
  </si>
  <si>
    <t>Deferred tax credit relating to pension scheme settlement</t>
  </si>
  <si>
    <t>Consultancy expense [member] | Exceptional items [member]</t>
  </si>
  <si>
    <t>Severance Costs [member] | Exceptional items [member]</t>
  </si>
  <si>
    <t>System Fund reorganisation costs [member] | Exceptional items [member]</t>
  </si>
  <si>
    <t>Finance Costs - Summary of Financial Income and Expenses (Detail) - USD ($) $ in Millions</t>
  </si>
  <si>
    <t>Disclosure Of Detailed Finance Cost [abstract]</t>
  </si>
  <si>
    <t>Interest income on deposits</t>
  </si>
  <si>
    <t>Interest income on loans and receivables</t>
  </si>
  <si>
    <t>Finance charge payable under finance leases</t>
  </si>
  <si>
    <t>Capitalised interest</t>
  </si>
  <si>
    <t>Change in fair value of deferred and contingent purchase consideration</t>
  </si>
  <si>
    <t>Finance Costs - Additional Information (Detail) - USD ($) $ in Millions</t>
  </si>
  <si>
    <t>Disclosure Of Detailed Finance (Income) Costs Explanatory [line items]</t>
  </si>
  <si>
    <t>Rate used for capitalisation of interest</t>
  </si>
  <si>
    <t>3.00%</t>
  </si>
  <si>
    <t>3.80%</t>
  </si>
  <si>
    <t>Interest costs capitalised</t>
  </si>
  <si>
    <t>Tax - Summary of Tax on Profit (Detail) - USD ($) $ in Millions</t>
  </si>
  <si>
    <t>Income tax [line items]</t>
  </si>
  <si>
    <t>Total current tax</t>
  </si>
  <si>
    <t>Origination and reversal of temporary differences</t>
  </si>
  <si>
    <t>Changes in tax rates and tax laws</t>
  </si>
  <si>
    <t>Adjustments to estimated recoverable deferred tax assets</t>
  </si>
  <si>
    <t>Adjustments in respect of prior periods</t>
  </si>
  <si>
    <t>Total deferred tax</t>
  </si>
  <si>
    <t>Total income tax charge for the year</t>
  </si>
  <si>
    <t>Profit before exceptional items</t>
  </si>
  <si>
    <t>Tax on exceptional items (note 6)</t>
  </si>
  <si>
    <t>Exceptional tax (note 6)</t>
  </si>
  <si>
    <t>Current period</t>
  </si>
  <si>
    <t>Benefit of tax reliefs on which no deferred tax previously recognised</t>
  </si>
  <si>
    <t>Foreign tax [member]</t>
  </si>
  <si>
    <t>Tax - Summary of Tax on Profit (Parenthetical) (Detail) - USD ($) $ in Millions</t>
  </si>
  <si>
    <t>Corporate income tax rate</t>
  </si>
  <si>
    <t>19.00%</t>
  </si>
  <si>
    <t>19.25%</t>
  </si>
  <si>
    <t>20.00%</t>
  </si>
  <si>
    <t>Effect of ruling</t>
  </si>
  <si>
    <t>Before exceptional items [member] | United States [member]</t>
  </si>
  <si>
    <t>Tax - Summary of Reconciliation of Tax Charge (Detail)</t>
  </si>
  <si>
    <t>Disclosure of income tax reconciliation [line items]</t>
  </si>
  <si>
    <t>Tax credits</t>
  </si>
  <si>
    <t>(0.50%)</t>
  </si>
  <si>
    <t>(2.20%)</t>
  </si>
  <si>
    <t>System Fund results</t>
  </si>
  <si>
    <t>5.00%</t>
  </si>
  <si>
    <t>0.90%</t>
  </si>
  <si>
    <t>(1.20%)</t>
  </si>
  <si>
    <t>Other permanent differences</t>
  </si>
  <si>
    <t>0.60%</t>
  </si>
  <si>
    <t>0.80%</t>
  </si>
  <si>
    <t>3.50%</t>
  </si>
  <si>
    <t>Non-recoverable withholding taxes</t>
  </si>
  <si>
    <t>0.70%</t>
  </si>
  <si>
    <t>0.30%</t>
  </si>
  <si>
    <t>Net effect of different rates of tax in overseas businesses</t>
  </si>
  <si>
    <t>4.60%</t>
  </si>
  <si>
    <t>14.60%</t>
  </si>
  <si>
    <t>12.60%</t>
  </si>
  <si>
    <t>Effects of changes in tax rates resulting from significant US tax reform</t>
  </si>
  <si>
    <t>0.00%</t>
  </si>
  <si>
    <t>(9.30%)</t>
  </si>
  <si>
    <t>Release of provision for taxation on unremitted earnings following significant US tax reform</t>
  </si>
  <si>
    <t>(7.80%)</t>
  </si>
  <si>
    <t>Transition tax liability arising from significant US tax reform</t>
  </si>
  <si>
    <t>4.80%</t>
  </si>
  <si>
    <t>Effect of other changes in tax rates and tax laws</t>
  </si>
  <si>
    <t>(0.40%)</t>
  </si>
  <si>
    <t>(1.90%)</t>
  </si>
  <si>
    <t>(1.10%)</t>
  </si>
  <si>
    <t>Effect of adjustments to estimated recoverable deferred tax assets</t>
  </si>
  <si>
    <t>0.10%</t>
  </si>
  <si>
    <t>(1.40%)</t>
  </si>
  <si>
    <t>(4.00%)</t>
  </si>
  <si>
    <t>Adjustment to tax charge in respect of prior periods</t>
  </si>
  <si>
    <t>(2.00%)</t>
  </si>
  <si>
    <t>(2.60%)</t>
  </si>
  <si>
    <t>Average effective tax rate</t>
  </si>
  <si>
    <t>27.40%</t>
  </si>
  <si>
    <t>17.50%</t>
  </si>
  <si>
    <t>Before exceptional items and System Funds [member]</t>
  </si>
  <si>
    <t>19.30%</t>
  </si>
  <si>
    <t>(0.30%)</t>
  </si>
  <si>
    <t>(0.20%)</t>
  </si>
  <si>
    <t>3.60%</t>
  </si>
  <si>
    <t>0.50%</t>
  </si>
  <si>
    <t>13.70%</t>
  </si>
  <si>
    <t>13.40%</t>
  </si>
  <si>
    <t>0.20%</t>
  </si>
  <si>
    <t>(1.80%)</t>
  </si>
  <si>
    <t>(1.30%)</t>
  </si>
  <si>
    <t>(1.00%)</t>
  </si>
  <si>
    <t>21.80%</t>
  </si>
  <si>
    <t>29.10%</t>
  </si>
  <si>
    <t>29.40%</t>
  </si>
  <si>
    <t>Tax - Summary of Reconciliation of Tax Charge (Parenthetical) (Detail)</t>
  </si>
  <si>
    <t>Before exceptional items and System Funds [member] | Maximum [member]</t>
  </si>
  <si>
    <t>Increase in irrecoverable tax</t>
  </si>
  <si>
    <t>2.00%</t>
  </si>
  <si>
    <t>Before exceptional items and System Funds [member] | United States [member]</t>
  </si>
  <si>
    <t>4.20%</t>
  </si>
  <si>
    <t>13.30%</t>
  </si>
  <si>
    <t>12.20%</t>
  </si>
  <si>
    <t>Tax - Reconciliation Between Total Tax Rate and Tax Rate Before Exceptional Items and System Fund (Detail) - USD ($) $ in Millions</t>
  </si>
  <si>
    <t>Disclosure of reconciliation between tax rate and tax rate before exceptional items and System Fund [abstract]</t>
  </si>
  <si>
    <t>Group income statement</t>
  </si>
  <si>
    <t>Exceptional items and tax (note 6)</t>
  </si>
  <si>
    <t>System Fund revenue</t>
  </si>
  <si>
    <t>Other</t>
  </si>
  <si>
    <t>Profit loss before exceptional items and System Fund</t>
  </si>
  <si>
    <t>Income tax expense before exceptional items and System Fund</t>
  </si>
  <si>
    <t>Average effective tax rate before exceptional items and System Fund</t>
  </si>
  <si>
    <t>Tax - Tax Paid - Additional Information (Detail) - USD ($) $ in Millions</t>
  </si>
  <si>
    <t>Current tax expense (income) and adjustments for current tax of prior periods [abstract]</t>
  </si>
  <si>
    <t>Net tax paid</t>
  </si>
  <si>
    <t>Net tax paid in operating activities</t>
  </si>
  <si>
    <t>Net tax paid in investing activities</t>
  </si>
  <si>
    <t>Tax - Summary of Reconciliation of Tax Paid to Total Tax Charge in Income Statement (Detail) - USD ($) $ in Millions</t>
  </si>
  <si>
    <t>Reconciliation Of Tax Paid [abstract]</t>
  </si>
  <si>
    <t>Current tax charge in the income statement</t>
  </si>
  <si>
    <t>Current tax credit in the statement of comprehensive income</t>
  </si>
  <si>
    <t>Current tax credit taken directly to equity</t>
  </si>
  <si>
    <t>Total current tax charge</t>
  </si>
  <si>
    <t>Movements to tax contingencies within the income statement</t>
  </si>
  <si>
    <t>Timing differences of cash tax paid and foreign exchange differences</t>
  </si>
  <si>
    <t>Tax paid per cash flow</t>
  </si>
  <si>
    <t>Tax - Current Tax - Additional Information (Detail) - USD ($)</t>
  </si>
  <si>
    <t>Disclosure of uncertain tax positions within current tax [line items]</t>
  </si>
  <si>
    <t>Uncertain tax positions included within current tax liability</t>
  </si>
  <si>
    <t>Maximum [member]</t>
  </si>
  <si>
    <t>Tax - Summary of Deferred Tax (Detail) - USD ($) $ in Millions</t>
  </si>
  <si>
    <t>Beginning balance</t>
  </si>
  <si>
    <t>Income statement</t>
  </si>
  <si>
    <t>Assets of businesses acquired</t>
  </si>
  <si>
    <t>Statement of comprehensive income</t>
  </si>
  <si>
    <t>Statement of changes in equity</t>
  </si>
  <si>
    <t>Ending balance</t>
  </si>
  <si>
    <t>Deferred gains on loan notes [member]</t>
  </si>
  <si>
    <t>Deferred gains on investments [member]</t>
  </si>
  <si>
    <t>Losses [member]</t>
  </si>
  <si>
    <t>Employee benefits [member]</t>
  </si>
  <si>
    <t>Undistributed earnings of subsidiaries [member]</t>
  </si>
  <si>
    <t>Other short-term temporary differences [member]</t>
  </si>
  <si>
    <t>Property, plant, equipment and software [member]</t>
  </si>
  <si>
    <t>Other intangibles [member]</t>
  </si>
  <si>
    <t>Application fees and contract costs [member]</t>
  </si>
  <si>
    <t>Tax - Deferred Tax - Additional Information (Detail) - USD ($) $ in Millions</t>
  </si>
  <si>
    <t>Deferred tax assets recognized related to legal entities which suffered tax loss</t>
  </si>
  <si>
    <t>Uncertain tax positions included within deferred tax liability</t>
  </si>
  <si>
    <t>Uncertain tax positions offset from deferred tax asset</t>
  </si>
  <si>
    <t>Deferred tax asset recognised in respect of revenue losses</t>
  </si>
  <si>
    <t>Loans Notes [member] | 2025 [member]</t>
  </si>
  <si>
    <t>Deferred gains on loan notes</t>
  </si>
  <si>
    <t>Unprovided deferred tax on unremitted earnings [member]</t>
  </si>
  <si>
    <t>Unremitted earnings on which no deferred tax provided</t>
  </si>
  <si>
    <t>Tax - Deferred Taxes by Territory Explanatory (Detail) - USD ($) $ in Millions</t>
  </si>
  <si>
    <t>Disclosure of deferred taxes [line items]</t>
  </si>
  <si>
    <t>Deferred tax liability asset</t>
  </si>
  <si>
    <t>United Kingdom [member] | Deferred gains on loan notes [member]</t>
  </si>
  <si>
    <t>United Kingdom [member] | Deferred gains on investments [member]</t>
  </si>
  <si>
    <t>United Kingdom [member] | Losses [member]</t>
  </si>
  <si>
    <t>United Kingdom [member] | Employee benefits [member]</t>
  </si>
  <si>
    <t>United Kingdom [member] | Undistributed earnings of subsidiaries [member]</t>
  </si>
  <si>
    <t>United Kingdom [member] | Other short-term temporary differences [member]</t>
  </si>
  <si>
    <t>United States [member] | Deferred gains on loan notes [member]</t>
  </si>
  <si>
    <t>United States [member] | Deferred gains on investments [member]</t>
  </si>
  <si>
    <t>United States [member] | Losses [member]</t>
  </si>
  <si>
    <t>United States [member] | Employee benefits [member]</t>
  </si>
  <si>
    <t>United States [member] | Undistributed earnings of subsidiaries [member]</t>
  </si>
  <si>
    <t>United States [member] | Other short-term temporary differences [member]</t>
  </si>
  <si>
    <t>Other Countries [member]</t>
  </si>
  <si>
    <t>Other Countries [member] | Deferred gains on loan notes [member]</t>
  </si>
  <si>
    <t>Other Countries [member] | Deferred gains on investments [member]</t>
  </si>
  <si>
    <t>Other Countries [member] | Losses [member]</t>
  </si>
  <si>
    <t>Other Countries [member] | Employee benefits [member]</t>
  </si>
  <si>
    <t>Other Countries [member] | Undistributed earnings of subsidiaries [member]</t>
  </si>
  <si>
    <t>Other Countries [member] | Other short-term temporary differences [member]</t>
  </si>
  <si>
    <t>Property, plant, equipment and software [member] | United Kingdom [member]</t>
  </si>
  <si>
    <t>Property, plant, equipment and software [member] | United States [member]</t>
  </si>
  <si>
    <t>Property, plant, equipment and software [member] | Other Countries [member]</t>
  </si>
  <si>
    <t>Other intangibles [member] | United Kingdom [member]</t>
  </si>
  <si>
    <t>Other intangibles [member] | United States [member]</t>
  </si>
  <si>
    <t>Other intangibles [member] | Other Countries [member]</t>
  </si>
  <si>
    <t>Application fees and contract costs [member] | United Kingdom [member]</t>
  </si>
  <si>
    <t>Application fees and contract costs [member] | United States [member]</t>
  </si>
  <si>
    <t>Application fees and contract costs [member] | Other Countries [member]</t>
  </si>
  <si>
    <t>Tax - Summary of Deferred Tax Balance After Offset of Assets and Liabilities (Detail) - USD ($) $ in Millions</t>
  </si>
  <si>
    <t>Changes in deferred tax liability (asset) [abstract]</t>
  </si>
  <si>
    <t>Tax - Summary of Unrecognised Deferred Tax Position (Detail) - USD ($) $ in Millions</t>
  </si>
  <si>
    <t>Unrecognised deferred tax position [line items]</t>
  </si>
  <si>
    <t>Unrecognised deferred tax</t>
  </si>
  <si>
    <t>Gross carrying amount</t>
  </si>
  <si>
    <t>Revenue losses [member]</t>
  </si>
  <si>
    <t>Capital losses [member]</t>
  </si>
  <si>
    <t>Total losses [member]</t>
  </si>
  <si>
    <t>Tax - Summary of Unrecognized Deferred Tax Based on Expiry Date (Detail) - USD ($) $ in Millions</t>
  </si>
  <si>
    <t>2021 [member]</t>
  </si>
  <si>
    <t>2022 [member]</t>
  </si>
  <si>
    <t>2023 [member]</t>
  </si>
  <si>
    <t>2024 [member]</t>
  </si>
  <si>
    <t>2025 [member]</t>
  </si>
  <si>
    <t>After 2025 [member]</t>
  </si>
  <si>
    <t>Dividends - Summary of Dividends Paid And Proposed (Detail) - USD ($) $ / shares in Units, $ in Millions</t>
  </si>
  <si>
    <t>May 22, 2017</t>
  </si>
  <si>
    <t>May 23, 2016</t>
  </si>
  <si>
    <t>Oct. 31, 2018</t>
  </si>
  <si>
    <t>Disclosure of Dividends Paid and Proposed [abstract]</t>
  </si>
  <si>
    <t>Final (declared for previous year)</t>
  </si>
  <si>
    <t>Interim</t>
  </si>
  <si>
    <t>Special</t>
  </si>
  <si>
    <t>Dividends paid</t>
  </si>
  <si>
    <t>Final Proposed (not recognised as a liability at 31 December)</t>
  </si>
  <si>
    <t>Dividends - Additional Information (Detail) $ / shares in Units, $ in Millions</t>
  </si>
  <si>
    <t>Jan. 29, 2019USD ($)</t>
  </si>
  <si>
    <t>Jan. 14, 2019£ / sharesshares</t>
  </si>
  <si>
    <t>May 22, 2017USD ($)</t>
  </si>
  <si>
    <t>May 23, 2016USD ($)</t>
  </si>
  <si>
    <t>Oct. 31, 2018USD ($)$ / shares</t>
  </si>
  <si>
    <t>Dec. 31, 2018USD ($)$ / shares</t>
  </si>
  <si>
    <t>Dec. 31, 2017USD ($)$ / sharesshares</t>
  </si>
  <si>
    <t>Dec. 31, 2016USD ($)$ / sharesshares</t>
  </si>
  <si>
    <t>May 08, 2017£ / sharesshares</t>
  </si>
  <si>
    <t>May 09, 2016£ / sharesshares</t>
  </si>
  <si>
    <t>Disclosure of dividends paid and proposed [line items]</t>
  </si>
  <si>
    <t>Final Proposed (not recognised as a liability at 31 December) | $ / shares</t>
  </si>
  <si>
    <t>Announced return of funds to shareholders by way of special dividend | $</t>
  </si>
  <si>
    <t>Special dividend per share | $ / shares</t>
  </si>
  <si>
    <t>Share consolidation basis - number of new ordinary shares</t>
  </si>
  <si>
    <t>Share consolidation basis - nominal value per share of existing ordinary shares | £ / shares</t>
  </si>
  <si>
    <t>Share consolidation basis - number of existing ordinary shares</t>
  </si>
  <si>
    <t>Share capital consolidation</t>
  </si>
  <si>
    <t>Proposed dividends [member]</t>
  </si>
  <si>
    <t>Final Proposed (not recognised as a liability at 31 December) dividend approval date</t>
  </si>
  <si>
    <t>May 3,
		2019</t>
  </si>
  <si>
    <t>Final proposed dividend record date</t>
  </si>
  <si>
    <t>Mar. 29,
		2019</t>
  </si>
  <si>
    <t>Earnings Per Ordinary Share - Summary of Earnings Per Ordinary Share (Detail) - USD ($) $ / shares in Units, shares in Millions, $ in Millions</t>
  </si>
  <si>
    <t>Profit available for equity holders</t>
  </si>
  <si>
    <t>Basic weighted average number of ordinary shares (millions)</t>
  </si>
  <si>
    <t>Diluted weighted average number of ordinary shares (millions)</t>
  </si>
  <si>
    <t>Adjusted earnings per ordinary share</t>
  </si>
  <si>
    <t>Adjusting items:</t>
  </si>
  <si>
    <t>System Fund revenues and expenses</t>
  </si>
  <si>
    <t>Interest attributable to the System Fund</t>
  </si>
  <si>
    <t>Tax attributable to the System Fund</t>
  </si>
  <si>
    <t>Adjusted earnings</t>
  </si>
  <si>
    <t>Adjusted diluted earnings per ordinary share</t>
  </si>
  <si>
    <t>Diluted weighted average number of ordinary shares is calculated as:</t>
  </si>
  <si>
    <t>Basic weighted average number of ordinary shares</t>
  </si>
  <si>
    <t>Dilutive potential ordinary shares</t>
  </si>
  <si>
    <t>Adjusted weighted average shares</t>
  </si>
  <si>
    <t>Acquisition of Businesses - Additional Information (Detail)</t>
  </si>
  <si>
    <t>Feb. 14, 2019</t>
  </si>
  <si>
    <t>Nov. 13, 2018</t>
  </si>
  <si>
    <t>Jul. 25, 2018</t>
  </si>
  <si>
    <t>Jul. 01, 2018USD ($)</t>
  </si>
  <si>
    <t>Dec. 31, 2018USD ($)</t>
  </si>
  <si>
    <t>Regent [member]</t>
  </si>
  <si>
    <t>Disclosure of detailed information about business combination [line items]</t>
  </si>
  <si>
    <t>Acquisition of controlling interest</t>
  </si>
  <si>
    <t>51.00%</t>
  </si>
  <si>
    <t>Date of acquisition</t>
  </si>
  <si>
    <t>Jul. 1,
		2018</t>
  </si>
  <si>
    <t>Name of acquiree</t>
  </si>
  <si>
    <t>Regent Hospitality Worldwide, Inc ('RHW'), Regent International Hotels Limited and 
Regent Berlin GmbH.</t>
  </si>
  <si>
    <t>Description of acquiree</t>
  </si>
  <si>
    <t>The acquisition of a 51% controlling interest in an agreement with Formosa International Hotels Corporation (‘FIH’) to acquire the Regent Hotels and Resorts brand and associated management contracts (‘Regent’).</t>
  </si>
  <si>
    <t>Description of primary reasons for business combination</t>
  </si>
  <si>
    <t>On 1 July 2018, the Group completed the acquisition of a 51% controlling interest in an agreement with Formosa International Hotels Corporation (‘FIH’) to acquire the Regent Hotels and Resorts brand and associated management contracts (‘Regent’). The Group acquired 51% of the issued share capital of Regent Hospitality Worldwide, Inc (‘RHW’), 100% of the issued share capital of Regent International Hotels Limited and 100% of the issued share capital of Regent Berlin GmbH. Regent is a leading luxury hotel brand which adds to IHG’s brand portfolio at the top end of the luxury segment.</t>
  </si>
  <si>
    <t>Beneficial interest</t>
  </si>
  <si>
    <t>49.00%</t>
  </si>
  <si>
    <t>Acquisition of controlling interest, description</t>
  </si>
  <si>
    <t>Put and call options exist over the remaining 49% shareholding in RHW which are exercisable in a phased manner from 2026. As the decision-making powers related to the remaining shares are not substantive in driving RHW’s returns and FIH do not share in any costs associated with the future development of the Regent brand, it has been determined that the Group has a present ownership interest in the remaining shares. As such, RHW has been accounted for as 100% owned with no non-controlling interest recognised.</t>
  </si>
  <si>
    <t>Contributed revenue</t>
  </si>
  <si>
    <t>Operating loss</t>
  </si>
  <si>
    <t>Increase in group revenue</t>
  </si>
  <si>
    <t>Impact of group revenue description</t>
  </si>
  <si>
    <t>If the acquisition had taken place at 1 January 2018, reported Group revenue would have been $9m higher, with no material difference to operating profit</t>
  </si>
  <si>
    <t>Operating profit (loss)</t>
  </si>
  <si>
    <t>Amount of goodwill deductible for tax</t>
  </si>
  <si>
    <t>Contingent liabilities recognised</t>
  </si>
  <si>
    <t>UK Portfolio [member]</t>
  </si>
  <si>
    <t>Jul. 25,
		2018</t>
  </si>
  <si>
    <t>On 25 July 2018, the Group completed a deal to operate nine hotels under long-term leases from Covivio (formerly Foncière des Régions), which operated under the Principal and De Vere Hotels brands. An additional leased hotel was added to the portfolio on 13 November 2018, bringing the total to ten (‘UK portfolio’) at 31 December 2018. Two further leased hotels were added on 14 February 2019. The deal establishes IHG as the leading luxury hotel operator in the UK. Over the next one to two years, the hotels will be rebranded to other brands in IHG’s luxury and upscale portfolio.</t>
  </si>
  <si>
    <t>If the acquisition had taken place at 1 January 2018, reported Group revenue  would have been $90m higher, with no material difference to operating profit</t>
  </si>
  <si>
    <t>Number of hotels operates under long term leases</t>
  </si>
  <si>
    <t>Gross contractual value of trade receivables</t>
  </si>
  <si>
    <t>Fair value of trade receivables, book value</t>
  </si>
  <si>
    <t>UK Portfolio [member] | Events after reporting period [member]</t>
  </si>
  <si>
    <t>Acquisition of Businesses - Summary of Acquisition Date Fair Value of Each Major Class of Consideration Transferred (Detail) $ in Millions</t>
  </si>
  <si>
    <t>Disclosure of consideration transferred business combinations [line items]</t>
  </si>
  <si>
    <t>Cash paid on acquisition</t>
  </si>
  <si>
    <t>Contingent consideration</t>
  </si>
  <si>
    <t>Total purchase consideration</t>
  </si>
  <si>
    <t>Regent [member] | Deferred Consideration [member]</t>
  </si>
  <si>
    <t>Deferred consideration</t>
  </si>
  <si>
    <t>UK Portfolio [member] | Working capital [member]</t>
  </si>
  <si>
    <t>Acquisition of Businesses - Summary of Acquisition Date Fair Value of Each Major Class of Consideration Transferred (Parenthetical) (Detail)</t>
  </si>
  <si>
    <t>Description of payment of stock option exercised</t>
  </si>
  <si>
    <t>Comprises the present value of the expected amounts payable on exercise of the put and call options, assuming $39m is paid in 2026 to acquire an additional 25% of RHW with the remaining 24% acquired in 2028 for $42m. The amount payable on exercise of the options is based on the annual trailing revenue of RHW, with a floor applied. The range of possible outcomes is $81m to $261m (undiscounted). The final put and call options are exercisable in 2033. The value of the contingent consideration is subject to periodic re-assessment as interest rates and RHW revenue expectations change.</t>
  </si>
  <si>
    <t>Regent [member] | Minimum [member]</t>
  </si>
  <si>
    <t>Range of amounts payable on exercise of put and call options</t>
  </si>
  <si>
    <t>Regent [member] | Maximum [member]</t>
  </si>
  <si>
    <t>Regent [member] | Payment due in 2026 [member]</t>
  </si>
  <si>
    <t>Cash consideration</t>
  </si>
  <si>
    <t>Cash consideration years</t>
  </si>
  <si>
    <t>Regent [member] | Payment due in 2026 [member] | Regent Hospitality Worldwide Inc [member]</t>
  </si>
  <si>
    <t>Percentage to be acquired on exercise</t>
  </si>
  <si>
    <t>25.00%</t>
  </si>
  <si>
    <t>Regent [member] | Payment due in 2028 [member] | Regent Hospitality Worldwide Inc [member]</t>
  </si>
  <si>
    <t>24.00%</t>
  </si>
  <si>
    <t>Regent [member] | Payment due in 2021 [member]</t>
  </si>
  <si>
    <t>Cash consideration year</t>
  </si>
  <si>
    <t>Regent [member] | Payment due in 2024 [member]</t>
  </si>
  <si>
    <t>Lease payment condition</t>
  </si>
  <si>
    <t>Comprises the present value of the above-market element of the expected lease payments over the 25 year lives of the hotel lease agreements. The undiscounted amount is $217m. The value of the contingent consideration has been assessed with the assistance of professional third party advisors and is subject to periodic re-assessment as interest rates and expected lease payments change. The above market assessment has been determined by comparing the expected lease payments as a percentage of forecast hotel operating profit (before depreciation and rent) with market metrics, on a lease by lease basis. There is no floor to the amount payable and no maximum amount.</t>
  </si>
  <si>
    <t>Expected lease payments undiscounted</t>
  </si>
  <si>
    <t>UK Portfolio [member] | Contingent Consideration [member]</t>
  </si>
  <si>
    <t>Subject to final agreement and receivable in early 2019.</t>
  </si>
  <si>
    <t>Acquisition of Businesses - Summary of Fair Value of Identifiable Assets Acquired and Liabilities Assumed (Detail) $ in Millions</t>
  </si>
  <si>
    <t>Disclosure of transactions recognised separately from acquisition of assets and assumption of liabilities in business combination [line items]</t>
  </si>
  <si>
    <t>Deferred tax asset</t>
  </si>
  <si>
    <t>Brands</t>
  </si>
  <si>
    <t>Management contracts</t>
  </si>
  <si>
    <t>Deferred tax liability</t>
  </si>
  <si>
    <t>Net identifiable assets acquired</t>
  </si>
  <si>
    <t>Goodwill</t>
  </si>
  <si>
    <t>Stamp duty liability</t>
  </si>
  <si>
    <t>Acquisition of Businesses - Summary of Cash Flows Relating to Acquisitions (Detail) $ in Millions</t>
  </si>
  <si>
    <t>Net cash outflow arising on acquisitions</t>
  </si>
  <si>
    <t>Contingent consideration paid</t>
  </si>
  <si>
    <t>Settlement of stamp duty liability</t>
  </si>
  <si>
    <t>Less: cash and cash equivalents acquired</t>
  </si>
  <si>
    <t>Property, Plant and Equipment - Summary of Net Book Value of Property, Plant and Equipment (Detail) - USD ($) $ in Millions</t>
  </si>
  <si>
    <t>Disclosure of detailed information about property, plant and equipment [line items]</t>
  </si>
  <si>
    <t>Additions</t>
  </si>
  <si>
    <t>Cost [member]</t>
  </si>
  <si>
    <t>Acquisition of businesses (note 11)</t>
  </si>
  <si>
    <t>Fully depreciated assets written off</t>
  </si>
  <si>
    <t>Disposals</t>
  </si>
  <si>
    <t>Accumulated depreciation and impairment [member]</t>
  </si>
  <si>
    <t>Provided</t>
  </si>
  <si>
    <t>System Fund expense</t>
  </si>
  <si>
    <t>Land and buildings [member]</t>
  </si>
  <si>
    <t>Land and buildings [member] | Cost [member]</t>
  </si>
  <si>
    <t>Land and buildings [member] | Accumulated depreciation and impairment [member]</t>
  </si>
  <si>
    <t>Fixtures, fittings and equipment [member] | Cost [member]</t>
  </si>
  <si>
    <t>Fixtures, fittings and equipment [member] | Accumulated depreciation and impairment [member]</t>
  </si>
  <si>
    <t>Property, Plant and Equipment - Additional Information (Detail) $ in Millions</t>
  </si>
  <si>
    <t>Dec. 31, 2018USD ($)Hotel</t>
  </si>
  <si>
    <t>Dec. 31, 2017USD ($)Hotel</t>
  </si>
  <si>
    <t>Disclosure of detailed information about property, plant and equipment [abstract]</t>
  </si>
  <si>
    <t>Percentage of net book value of property, plant and equipment relating to largest owned and leased hotel</t>
  </si>
  <si>
    <t>41.00%</t>
  </si>
  <si>
    <t>43.00%</t>
  </si>
  <si>
    <t>Number of hotels owned and leased</t>
  </si>
  <si>
    <t>Number of opened hotel</t>
  </si>
  <si>
    <t>Number of hotels under construction</t>
  </si>
  <si>
    <t>Carrying value of property, plant and equipment held under finance leases | $</t>
  </si>
  <si>
    <t>Percentage of hotel properties directly owned</t>
  </si>
  <si>
    <t>26.00%</t>
  </si>
  <si>
    <t>Percentage of hotel properties held under leases for 50 years or longer</t>
  </si>
  <si>
    <t>53.00%</t>
  </si>
  <si>
    <t>57.00%</t>
  </si>
  <si>
    <t>Property, Plant and Equipment - Summary of Net Book Value of Property, Plant and Equipment by Operating Segment (Detail) - USD ($) $ in Millions</t>
  </si>
  <si>
    <t>Property plant and equipment</t>
  </si>
  <si>
    <t>Americas [member] | Land and buildings [member]</t>
  </si>
  <si>
    <t>Americas [member] | Fixtures, fittings and equipment [member]</t>
  </si>
  <si>
    <t>EMEAA [member] | Land and buildings [member]</t>
  </si>
  <si>
    <t>EMEAA [member] | Fixtures, fittings and equipment [member]</t>
  </si>
  <si>
    <t>Greater China [member] | Land and buildings [member]</t>
  </si>
  <si>
    <t>Greater China [member] | Fixtures, fittings and equipment [member]</t>
  </si>
  <si>
    <t>Central [member] | Land and buildings [member]</t>
  </si>
  <si>
    <t>Central [member] | Fixtures, fittings and equipment [member]</t>
  </si>
  <si>
    <t>Goodwill and Other Intangible Assets - Summary of Goodwill and Other Intangible Assets (Detail) - USD ($) $ in Millions</t>
  </si>
  <si>
    <t>Disclosure of reconciliation of changes in intangible assets and goodwill [line items]</t>
  </si>
  <si>
    <t>Amortisation and impairment [member]</t>
  </si>
  <si>
    <t>Goodwill [member] | Cost [member]</t>
  </si>
  <si>
    <t>Goodwill [member] | Amortisation and impairment [member]</t>
  </si>
  <si>
    <t>Brands [member] | Cost [member]</t>
  </si>
  <si>
    <t>Brands [member] | Amortisation and impairment [member]</t>
  </si>
  <si>
    <t>Software [member] | Cost [member]</t>
  </si>
  <si>
    <t>Software [member] | Amortisation and impairment [member]</t>
  </si>
  <si>
    <t>Management contracts [member] | Cost [member]</t>
  </si>
  <si>
    <t>Management contracts [member] | Amortisation and impairment [member]</t>
  </si>
  <si>
    <t>Other intangibles [member] | Cost [member]</t>
  </si>
  <si>
    <t>Other intangibles [member] | Amortisation and impairment [member]</t>
  </si>
  <si>
    <t>Goodwill and Other Intangible Assets - Additional Information (Detail) - USD ($) $ in Millions</t>
  </si>
  <si>
    <t>Jan. 16, 2015</t>
  </si>
  <si>
    <t>Contingency factor applied to reduce cash flow projections</t>
  </si>
  <si>
    <t>Software assets not in use and therefore not being amortised [member] | Software [member]</t>
  </si>
  <si>
    <t>Weighted average remaining amortisation period for management contracts</t>
  </si>
  <si>
    <t>27 years</t>
  </si>
  <si>
    <t>Regent and UK Portfolio [member]</t>
  </si>
  <si>
    <t>Fair value of net assets acquired - Goodwill</t>
  </si>
  <si>
    <t>Regent and UK Portfolio [member] | Brands [member]</t>
  </si>
  <si>
    <t>Fair value of intangible assets acquired</t>
  </si>
  <si>
    <t>Regent and UK Portfolio [member] | Management contracts [member]</t>
  </si>
  <si>
    <t>Kimpton Hotel &amp; Restaurant Group LLC [member]</t>
  </si>
  <si>
    <t>Kimpton Hotel &amp; Restaurant Group LLC [member] | Brands [member]</t>
  </si>
  <si>
    <t>Kimpton Hotel &amp; Restaurant Group LLC [member] | Management contracts [member]</t>
  </si>
  <si>
    <t>Regent [member] | Management contracts [member]</t>
  </si>
  <si>
    <t>Goodwill and Other Intangible Assets - Summary of Carrying Value of Goodwill and Indefinite Life Brands Allocated to Cash-generating Units for Impairment Testing (Detail) - USD ($) $ in Millions</t>
  </si>
  <si>
    <t>Disclosure of information for cash-generating units [Line Items]</t>
  </si>
  <si>
    <t>Americas Managed [member]</t>
  </si>
  <si>
    <t>Americas franchised [member]</t>
  </si>
  <si>
    <t>Europe Middle East Asia and Africa Europe managed [member]</t>
  </si>
  <si>
    <t>Europe Middle East Asia and Africa Europe franchised [member]</t>
  </si>
  <si>
    <t>Europe Middle East Asia and Africa rest of region [member]</t>
  </si>
  <si>
    <t>UK Leased portfolio [member]</t>
  </si>
  <si>
    <t>Cash-generating units [member]</t>
  </si>
  <si>
    <t>Goodwill and Other Intangible Assets - Summary of Terminal Growth Rates and Discount Rates Used in Impairment Tests (Detail)</t>
  </si>
  <si>
    <t>Terminal growth rate</t>
  </si>
  <si>
    <t>Discount rate</t>
  </si>
  <si>
    <t>10.50%</t>
  </si>
  <si>
    <t>10.40%</t>
  </si>
  <si>
    <t>9.60%</t>
  </si>
  <si>
    <t>9.40%</t>
  </si>
  <si>
    <t>11.40%</t>
  </si>
  <si>
    <t>10.80%</t>
  </si>
  <si>
    <t>9.80%</t>
  </si>
  <si>
    <t>14.10%</t>
  </si>
  <si>
    <t>2.50%</t>
  </si>
  <si>
    <t>12.30%</t>
  </si>
  <si>
    <t>13.60%</t>
  </si>
  <si>
    <t>Investment in Associates and Joint Ventures - Summary of Investments in Associates and Joint Ventures (Detail) - USD ($) $ in Millions</t>
  </si>
  <si>
    <t>Disclosure of associates and joint ventures [line items]</t>
  </si>
  <si>
    <t>Share of profits/(losses)</t>
  </si>
  <si>
    <t>Distributions</t>
  </si>
  <si>
    <t>Exchange</t>
  </si>
  <si>
    <t>Accumulated impairment [member]</t>
  </si>
  <si>
    <t>Charge for the year</t>
  </si>
  <si>
    <t>Joint ventures [member]</t>
  </si>
  <si>
    <t>Joint ventures [member] | Cost [member]</t>
  </si>
  <si>
    <t>Joint ventures [member] | Accumulated impairment [member]</t>
  </si>
  <si>
    <t>Associates [member] | Cost [member]</t>
  </si>
  <si>
    <t>Associates [member] | Accumulated impairment [member]</t>
  </si>
  <si>
    <t>Investment in Associates and Joint Ventures - Additional Information (Detail) $ in Millions</t>
  </si>
  <si>
    <t>Dec. 31, 2018USD ($)Associate</t>
  </si>
  <si>
    <t>Dec. 31, 2017USD ($)Associate</t>
  </si>
  <si>
    <t>Mar. 31, 2017USD ($)</t>
  </si>
  <si>
    <t>Disclosure of investment in associates and joint ventures [line items]</t>
  </si>
  <si>
    <t>Description of valuation techniques used for associates and joint ventures</t>
  </si>
  <si>
    <t>All associates and joint ventures are accounted for using the equity method.</t>
  </si>
  <si>
    <t>Joint venture [member]</t>
  </si>
  <si>
    <t>Distribution received by group</t>
  </si>
  <si>
    <t>111 East 48th Street Holdings LLC [member]</t>
  </si>
  <si>
    <t>Material associate investment interest</t>
  </si>
  <si>
    <t>19.90%</t>
  </si>
  <si>
    <t>Name of associate</t>
  </si>
  <si>
    <t>111 East 48th Street Holdings LLC (19.9%)</t>
  </si>
  <si>
    <t>Explanation of impairment charge</t>
  </si>
  <si>
    <t>Impairment charges of $18m and $16m in 2017 and 2016 respectively, related to  the Barclay associate (see below) and resulted from the depressed trading  outlook for the New York hotel market and the high costs of renovating the  hotel.</t>
  </si>
  <si>
    <t>Explanation of period over which management has projected cash flows</t>
  </si>
  <si>
    <t>The hotel was appraised by a professional  external valuer using an income capitalisation approach which is a discounted  cash flow technique that measures the present value of projected income flows  (over a 10-year period) and the reversion of the property sale.</t>
  </si>
  <si>
    <t>Discount rate applied to cash flow projections</t>
  </si>
  <si>
    <t>7.30%</t>
  </si>
  <si>
    <t>Terminal capitalisation rate</t>
  </si>
  <si>
    <t>6.30%</t>
  </si>
  <si>
    <t>6.00%</t>
  </si>
  <si>
    <t>Number of material associate | Associate</t>
  </si>
  <si>
    <t>Description of nature of entity's relationship with associate</t>
  </si>
  <si>
    <t>The Group held one material associate investment at 31 December 2017, a 19.9% interest in 111 East 48th Street Holdings, LLC (the Barclay associate) which owns InterContinental New York Barclay, a hotel managed by the Group. The hotel reopened for trading in April 2016 following a major renovation. The investment is classified as an associate and equity accounted as the Group has the ability to exercise significant influence through certain decision rights and its involvement in the hotel renovation and financing of the entity.</t>
  </si>
  <si>
    <t>Investment in conjunction with refinancing</t>
  </si>
  <si>
    <t>Indemnity for related obligations</t>
  </si>
  <si>
    <t>100.00%</t>
  </si>
  <si>
    <t>Barclay associate [member] | 111 East 48th Street Holdings LLC [member]</t>
  </si>
  <si>
    <t>111 East 48th Street Holdings, LLC</t>
  </si>
  <si>
    <t>Material associate investment interest held by majority member</t>
  </si>
  <si>
    <t>80.10%</t>
  </si>
  <si>
    <t>Investment in Associates and Joint Ventures - Summary of Financial Information of Material Associate Investment (Detail) - USD ($) $ in Millions</t>
  </si>
  <si>
    <t>Disclosure of associates [line items]</t>
  </si>
  <si>
    <t>Current assets</t>
  </si>
  <si>
    <t>Current liabilities</t>
  </si>
  <si>
    <t>Non-current liabilities</t>
  </si>
  <si>
    <t>Net assets</t>
  </si>
  <si>
    <t>Profit/(loss) for the period</t>
  </si>
  <si>
    <t>Group's share of loss for the period, including the cost of funding owner returns</t>
  </si>
  <si>
    <t>Barclay associate [member] | Group share of reported net assets at 19.9% [member]</t>
  </si>
  <si>
    <t>Adjustments to reflect capitalised costs, and additional rights and obligations under the shareholder agreement</t>
  </si>
  <si>
    <t>Carrying amount</t>
  </si>
  <si>
    <t>Investment in Associates and Joint Ventures - Summary of Financial Information of Material Associate Investment (Parenthetical) (Detail)</t>
  </si>
  <si>
    <t>Net asset percentage</t>
  </si>
  <si>
    <t>Investment in Associates and Joint Ventures - Summarised Aggregated Financial Information for Individually Immaterial Associates and Joint Ventures (Detail) - Before exceptional items [member] - USD ($) $ in Millions</t>
  </si>
  <si>
    <t>Operating profits before exceptional items</t>
  </si>
  <si>
    <t>Other Financial Assets - Schedule of Other Financial Assets (Detail) - USD ($) $ in Millions</t>
  </si>
  <si>
    <t>Disclosure of financial assets [line items]</t>
  </si>
  <si>
    <t>Equity securities measured at fair value</t>
  </si>
  <si>
    <t>Financial assets measured at amortised cost</t>
  </si>
  <si>
    <t>Total other financial assets</t>
  </si>
  <si>
    <t>Quoted equity shares [member]</t>
  </si>
  <si>
    <t>Unquoted equity shares [member]</t>
  </si>
  <si>
    <t>Trade deposits and loans [member]</t>
  </si>
  <si>
    <t>Restricted funds [member]</t>
  </si>
  <si>
    <t>Bank accounts pledged as security [member]</t>
  </si>
  <si>
    <t>Other Financial Assets - Schedule of Fair Value and Dividend Income of Significant Investments (Detail) - USD ($) $ in Millions</t>
  </si>
  <si>
    <t>Disclosure of fair value of investments in equity instruments designated at fair value through other comprehensive income [line items]</t>
  </si>
  <si>
    <t>Dividend income</t>
  </si>
  <si>
    <t>InterContinental The Willard Washington DC [member]</t>
  </si>
  <si>
    <t>InterContinental San Francisco [member]</t>
  </si>
  <si>
    <t>InterContinental Grand Stanford Hong Kong [member]</t>
  </si>
  <si>
    <t>Other Financial Assets - Additional Information (Detail) £ in Millions, $ in Millions</t>
  </si>
  <si>
    <t>Dec. 31, 2018GBP (£)</t>
  </si>
  <si>
    <t>Proceeds from sale of interest in equity security available-for-sale</t>
  </si>
  <si>
    <t>Bank accounts pledged as security | £</t>
  </si>
  <si>
    <t>Avendra LLC [member]</t>
  </si>
  <si>
    <t>Percentage interest in equity security available-for-sale</t>
  </si>
  <si>
    <t>6.29%</t>
  </si>
  <si>
    <t>Gain on disposal of equity securities available-for-sale</t>
  </si>
  <si>
    <t>Material deposit made to a hotel owner in connection with a portfolio of management contracts</t>
  </si>
  <si>
    <t>Discounted value of material deposit made to a hotel owner in connection with a portfolio of management contracts</t>
  </si>
  <si>
    <t>Restricted funds [member] | Barclay associate [member]</t>
  </si>
  <si>
    <t>US dollars [member]</t>
  </si>
  <si>
    <t>Hong Kong dollars [member]</t>
  </si>
  <si>
    <t>Other currencies [member]</t>
  </si>
  <si>
    <t>Other Financial Assets - Schedule of Movement in Provision for Impairment of Equity Securities (Detail) - USD ($) $ in Millions</t>
  </si>
  <si>
    <t>Disclosure of impairment loss and reversal of impairment loss [line items]</t>
  </si>
  <si>
    <t>Elimination of provision on adoption of IFRS 9</t>
  </si>
  <si>
    <t>Trade and Other Receivables - Summary of Trade and Other Receivables (Detail) - USD ($) $ in Millions</t>
  </si>
  <si>
    <t>Other receivables</t>
  </si>
  <si>
    <t>Prepayments</t>
  </si>
  <si>
    <t>Loans to and receivables from associates</t>
  </si>
  <si>
    <t>Trade and other current receivables</t>
  </si>
  <si>
    <t>Trade and Other Receivables - Additional Information (Detail)</t>
  </si>
  <si>
    <t>Trade and other receivables [abstract]</t>
  </si>
  <si>
    <t>Non-interest-bearing trade receivables, payment terms</t>
  </si>
  <si>
    <t>30 days</t>
  </si>
  <si>
    <t>Trade and Other Receivables - Summary of Maximum Exposure to Credit Risk for Trade and Other Receivables Excluding Prepayments by Geographic Region (Detail) - USD ($) $ in Millions</t>
  </si>
  <si>
    <t>Disclosure of trade and other receivables [line items]</t>
  </si>
  <si>
    <t>Maximum exposure to credit risk</t>
  </si>
  <si>
    <t>Trade and Other Receivables - Summary of Ageing of Trade and Other Receivables (Detail) - USD ($) $ in Millions</t>
  </si>
  <si>
    <t>Gross</t>
  </si>
  <si>
    <t>Credit loss allowance</t>
  </si>
  <si>
    <t>Net</t>
  </si>
  <si>
    <t>Not past due [member]</t>
  </si>
  <si>
    <t>Past due 1 to 30 days [member]</t>
  </si>
  <si>
    <t>Past due 31 to 180 days [member]</t>
  </si>
  <si>
    <t>Past due more than 180 days [member]</t>
  </si>
  <si>
    <t>Trade and Other Receivables - Summary of Movement in Allowance for Expected Lifetime Credit Losses of Trade and Other Receivables (Detail) - USD ($) $ in Millions</t>
  </si>
  <si>
    <t>At 1 January</t>
  </si>
  <si>
    <t>Adjustment arising on adoption of IFRS 9</t>
  </si>
  <si>
    <t>Amounts written back</t>
  </si>
  <si>
    <t>Amounts written off</t>
  </si>
  <si>
    <t>At 31 December</t>
  </si>
  <si>
    <t>Cash and Cash Equivalents - Summary of Cash and Cash Equivalents (Detail) - USD ($) $ in Millions</t>
  </si>
  <si>
    <t>Cash and cash equivalents [abstract]</t>
  </si>
  <si>
    <t>Cash at bank and in hand</t>
  </si>
  <si>
    <t>Short-term deposits</t>
  </si>
  <si>
    <t>Repurchase agreements</t>
  </si>
  <si>
    <t>Cash and Cash Equivalents - Additional Information (Detail) - USD ($) $ in Millions</t>
  </si>
  <si>
    <t>Cash and cash equivalents [line items]</t>
  </si>
  <si>
    <t>Bank balances</t>
  </si>
  <si>
    <t>Bank overdrafts</t>
  </si>
  <si>
    <t>Short-term deposits and repurchase agreements maturity period</t>
  </si>
  <si>
    <t>3 months</t>
  </si>
  <si>
    <t>Cash and Cash Equivalents - Summary of Cash and Cash Equivalents in the Statement of Cash Flows (Detail) - USD ($) $ in Millions</t>
  </si>
  <si>
    <t>Cash flows, cash and cash equivalents</t>
  </si>
  <si>
    <t>Trade and Other Payables - Summary of Trade and Other Payables (Detail) - USD ($) $ in Millions</t>
  </si>
  <si>
    <t>Trade payables</t>
  </si>
  <si>
    <t>Other tax and social security payable</t>
  </si>
  <si>
    <t>Other payables</t>
  </si>
  <si>
    <t>Contingent purchase consideration</t>
  </si>
  <si>
    <t>Accruals</t>
  </si>
  <si>
    <t>Trade and other current payables</t>
  </si>
  <si>
    <t>Trade and other non current payables</t>
  </si>
  <si>
    <t>Provisions - Summary of Provisions (Detail) - USD ($) $ in Millions</t>
  </si>
  <si>
    <t>Disclosure of other provisions [Line Items]</t>
  </si>
  <si>
    <t>Other provisions, beginning balance</t>
  </si>
  <si>
    <t>Reclassification from other trade and other payables</t>
  </si>
  <si>
    <t>(Released)/provided</t>
  </si>
  <si>
    <t>Utilised</t>
  </si>
  <si>
    <t>Other provisions, ending balance</t>
  </si>
  <si>
    <t>Security Incidents [member]</t>
  </si>
  <si>
    <t>Litigation [member]</t>
  </si>
  <si>
    <t>Insurance Provision [member]</t>
  </si>
  <si>
    <t>Provisions - Summary of Provisions Analysed as Current and Non-Current (Detail) - USD ($) $ in Millions</t>
  </si>
  <si>
    <t>Disclosure of other provisions [abstract]</t>
  </si>
  <si>
    <t>Provisions current and non-current</t>
  </si>
  <si>
    <t>Loans and Other Borrowings - Summary of Loans and Other Borrowings (Detail) - USD ($) $ in Millions</t>
  </si>
  <si>
    <t>Disclosure of detailed information about borrowings [line items]</t>
  </si>
  <si>
    <t>Unsecured bank loans [member]</t>
  </si>
  <si>
    <t>Finance lease obligations [member]</t>
  </si>
  <si>
    <t>GBP400m 3.875% bonds 2022 [member]</t>
  </si>
  <si>
    <t>GBP300m 3.75% bonds 2025 [member]</t>
  </si>
  <si>
    <t>GBP350m 2.125% bonds 2026 [member]</t>
  </si>
  <si>
    <t>EUR500m 2.125% bonds 2027 [member]</t>
  </si>
  <si>
    <t>Unsecured bank loans, finance lease obligations, and bonds [member]</t>
  </si>
  <si>
    <t>Borrowings [member]</t>
  </si>
  <si>
    <t>Euros [member]</t>
  </si>
  <si>
    <t>Loans and Other Borrowings - Summary of Loans and Other Borrowings (Parenthetical) (Detail)</t>
  </si>
  <si>
    <t>Dec. 31, 2018EUR (€)</t>
  </si>
  <si>
    <t>Notional amount</t>
  </si>
  <si>
    <t>Bond interest rate</t>
  </si>
  <si>
    <t>3.875%</t>
  </si>
  <si>
    <t>Maturity date</t>
  </si>
  <si>
    <t>28 November 2022</t>
  </si>
  <si>
    <t>3.75%</t>
  </si>
  <si>
    <t>14 August 2025</t>
  </si>
  <si>
    <t>2.125%</t>
  </si>
  <si>
    <t>24 August 2026</t>
  </si>
  <si>
    <t>Notional amount | €</t>
  </si>
  <si>
    <t>15 May 2027</t>
  </si>
  <si>
    <t>Loans and Other Borrowings - Summary of Loans and Other Borrowings and Currency Swaps, Excluding Bank Overdrafts (Detail) - USD ($) $ in Millions</t>
  </si>
  <si>
    <t>Cash flows</t>
  </si>
  <si>
    <t>Exchange adjustment</t>
  </si>
  <si>
    <t>Currency swaps [member]</t>
  </si>
  <si>
    <t>Loans and other borrowings before currency swaps (excluding bank overdrafts) [member]</t>
  </si>
  <si>
    <t>Exchange of principal [member] | Currency swaps [member]</t>
  </si>
  <si>
    <t>Initial fee received [member] | Currency swaps [member]</t>
  </si>
  <si>
    <t>Loans and Other Borrowings - Additional Information (Detail) $ in Millions</t>
  </si>
  <si>
    <t>Dec. 31, 2018USD ($)Options</t>
  </si>
  <si>
    <t>Facilities provided by banks</t>
  </si>
  <si>
    <t>Syndicated facility [member]</t>
  </si>
  <si>
    <t>Bilateral Facility [member]</t>
  </si>
  <si>
    <t>Length of extension term (years)</t>
  </si>
  <si>
    <t>20 years</t>
  </si>
  <si>
    <t>Number of extension options | Options</t>
  </si>
  <si>
    <t>Interest rate</t>
  </si>
  <si>
    <t>9.70%</t>
  </si>
  <si>
    <t>Bond initial price percentage of face value</t>
  </si>
  <si>
    <t>98.787%</t>
  </si>
  <si>
    <t>Issued date</t>
  </si>
  <si>
    <t>Nov. 28,
		2012</t>
  </si>
  <si>
    <t>99.014%</t>
  </si>
  <si>
    <t>Aug. 14,
		2015</t>
  </si>
  <si>
    <t>99.45%</t>
  </si>
  <si>
    <t>Aug. 24,
		2016</t>
  </si>
  <si>
    <t>99.53%</t>
  </si>
  <si>
    <t>Nov. 15,
		2018</t>
  </si>
  <si>
    <t>Loans and Other Borrowings - Finance Lease Obligations (Detail) - USD ($) $ in Millions</t>
  </si>
  <si>
    <t>Disclosure of finance lease and operating lease by lessee [line items]</t>
  </si>
  <si>
    <t>Minimum lease payments</t>
  </si>
  <si>
    <t>Present value of payments</t>
  </si>
  <si>
    <t>Less: amount representing finance charges</t>
  </si>
  <si>
    <t>Minimum lease payments, Net</t>
  </si>
  <si>
    <t>Present value of payments, Net</t>
  </si>
  <si>
    <t>Between one and five years [member]</t>
  </si>
  <si>
    <t>Loans and Other Borrowings - Summary of Facilities Provided by Banks (Detail) - USD ($) $ in Millions</t>
  </si>
  <si>
    <t>Disclosure of facilities provided by banks [line items]</t>
  </si>
  <si>
    <t>Utilised facilities</t>
  </si>
  <si>
    <t>Unutilised facilities provided by banks</t>
  </si>
  <si>
    <t>Committed [member]</t>
  </si>
  <si>
    <t>Uncommitted [member]</t>
  </si>
  <si>
    <t>Loans and Other Borrowings - Summary of Unutilised Facilities (Detail) - USD ($) $ in Millions</t>
  </si>
  <si>
    <t>After two but before five years [member]</t>
  </si>
  <si>
    <t>Net Debt - Summary of Net Debt (Detail) - USD ($) $ in Millions</t>
  </si>
  <si>
    <t>Disclosure of net debt [abstract]</t>
  </si>
  <si>
    <t>Loans and other borrowings - current</t>
  </si>
  <si>
    <t>Loans and other borrowings - non-current</t>
  </si>
  <si>
    <t>Derivatives hedging debt values (note 22)</t>
  </si>
  <si>
    <t>Net Debt - Summary of Movement in Net Debt (Detail) - USD ($) $ in Millions</t>
  </si>
  <si>
    <t>Movement in net debt</t>
  </si>
  <si>
    <t>Net increase/(decrease) in cash and cash equivalents, net of overdrafts</t>
  </si>
  <si>
    <t>Add back cash flows in respect of other components of net debt:</t>
  </si>
  <si>
    <t>Decrease/(increase) in other borrowings</t>
  </si>
  <si>
    <t>Decrease/(increase) in net debt arising from cash flows</t>
  </si>
  <si>
    <t>Non-cash movements:</t>
  </si>
  <si>
    <t>Finance lease obligations</t>
  </si>
  <si>
    <t>(Increase)/decrease in accrued interest</t>
  </si>
  <si>
    <t>Decrease/(increase) in net debt</t>
  </si>
  <si>
    <t>Net debt at beginning of the year</t>
  </si>
  <si>
    <t>Net debt at end of the year</t>
  </si>
  <si>
    <t>Financial risk management and derivatives - Additional Information (Detail) $ in Millions</t>
  </si>
  <si>
    <t>Disclosure of financial risk management [line items]</t>
  </si>
  <si>
    <t>Currency swaps deposits maturity period</t>
  </si>
  <si>
    <t>8 years 6 months</t>
  </si>
  <si>
    <t>Exchange rate Dollars to Euro</t>
  </si>
  <si>
    <t>Gain (loss) relating to exchange movements</t>
  </si>
  <si>
    <t>Gain (loss) relating to other fair value movements</t>
  </si>
  <si>
    <t>Swaps held by Group | €</t>
  </si>
  <si>
    <t>Currency swaps transaction percentage</t>
  </si>
  <si>
    <t>Change in value of hedged item used as basis for recognising hedge ineffectiveness</t>
  </si>
  <si>
    <t>Currency risk [member] | Net investment hedges [member] | Forward contract [member]</t>
  </si>
  <si>
    <t>Currency swaps borrowings</t>
  </si>
  <si>
    <t>Swaps held by Group</t>
  </si>
  <si>
    <t>Currency risk [member] | Sterling [member] | Cash flow hedges [member] | Currency swaps [member]</t>
  </si>
  <si>
    <t>Currency risk [member] | Euros [member] | Cash flow hedges [member] | Currency swaps [member]</t>
  </si>
  <si>
    <t>Interest rate risk [member] | Fixed interest rate [member]</t>
  </si>
  <si>
    <t>Description of fixed Interest rate borrowings</t>
  </si>
  <si>
    <t>Group’s policy requires a minimum of 50% fixed rate debt over the next 12 months</t>
  </si>
  <si>
    <t>Fixed Interest rate borrowings</t>
  </si>
  <si>
    <t>86.00%</t>
  </si>
  <si>
    <t>Liquidity risk [member]</t>
  </si>
  <si>
    <t>Funds held in foreign countries where repatriation is restricted</t>
  </si>
  <si>
    <t>Number of financial covenants</t>
  </si>
  <si>
    <t>Two</t>
  </si>
  <si>
    <t>Capital risk management [member]</t>
  </si>
  <si>
    <t>Amounts managed as capital</t>
  </si>
  <si>
    <t>Financial risk management and derivatives - Summary of Derivative Financial Instruments (Detail) $ in Millions</t>
  </si>
  <si>
    <t>Disclosure Of Derivative Financial Instruments [line items]</t>
  </si>
  <si>
    <t>Non-current Assets [member]</t>
  </si>
  <si>
    <t>Current assets [member]</t>
  </si>
  <si>
    <t>Forward foreign exchange contracts [member]</t>
  </si>
  <si>
    <t>Financial risk management and derivatives - Summary of Interest and Foreign Exchange Risk Sensitivities (Detail) - USD ($) $ in Millions</t>
  </si>
  <si>
    <t>Impact on profit before tax [member] | Currency risk [member] | Sterling US dollar exchange rate [member]</t>
  </si>
  <si>
    <t>Disclosure of detailed information about financial instruments [Line Items]</t>
  </si>
  <si>
    <t>Impact of 5 cent fall in exchange rate</t>
  </si>
  <si>
    <t>Impact on profit before tax [member] | Currency risk [member] | Euro US dollar exchange rate [member]</t>
  </si>
  <si>
    <t>Impact on profit before tax [member] | Interest rate risk [member] | US dollar interest rates [member]</t>
  </si>
  <si>
    <t>Impact of 1% increase interest rates</t>
  </si>
  <si>
    <t>Impact on profit before tax [member] | Interest rate risk [member] | Sterling interest rates [member]</t>
  </si>
  <si>
    <t>Impact on net liabilities [member] | Currency risk [member] | Sterling US dollar exchange rate [member]</t>
  </si>
  <si>
    <t>Impact on net liabilities [member] | Currency risk [member] | Euro US dollar exchange rate [member]</t>
  </si>
  <si>
    <t>Impact on net liabilities [member] | Currency risk [member] | Sterling: Euro exchange rate [member]</t>
  </si>
  <si>
    <t>Financial risk management and derivatives - Summary of Undiscounted Contractual Cash Flows of Financial Liabilities (Detail) - USD ($) $ in Millions</t>
  </si>
  <si>
    <t>Non-derivative financial liabilities:</t>
  </si>
  <si>
    <t>Non-derivative financial liabilities</t>
  </si>
  <si>
    <t>Derivative financial liabilities:</t>
  </si>
  <si>
    <t>Forward foreign exchange contracts</t>
  </si>
  <si>
    <t>Currency swaps hedging EUR500m 2.125% bonds 2027 outflows [member]</t>
  </si>
  <si>
    <t>Currency swaps hedging €500m 2.125% bonds 2027 inflows</t>
  </si>
  <si>
    <t>Currency swaps hedging EUR500m 2.125% bonds 2027 inflows [member]</t>
  </si>
  <si>
    <t>Deferred and contingent purchase consideration [member]</t>
  </si>
  <si>
    <t>Borrowings</t>
  </si>
  <si>
    <t>Due within one year [member] | Currency swaps hedging EUR500m 2.125% bonds 2027 outflows [member]</t>
  </si>
  <si>
    <t>Due within one year [member] | Currency swaps hedging EUR500m 2.125% bonds 2027 inflows [member]</t>
  </si>
  <si>
    <t>Due within one year [member] | Deferred and contingent purchase consideration [member]</t>
  </si>
  <si>
    <t>Due within one year [member] | Borrowings [member]</t>
  </si>
  <si>
    <t>Due within one year [member] | GBP400m 3.875% bonds 2022 [member]</t>
  </si>
  <si>
    <t>Due within one year [member] | GBP300m 3.75% bonds 2025 [member]</t>
  </si>
  <si>
    <t>Due within one year [member] | GBP350m 2.125% bonds 2026 [member]</t>
  </si>
  <si>
    <t>Due within one year [member] | EUR500m 2.125% bonds 2027 [member]</t>
  </si>
  <si>
    <t>Due within one year [member] | Unsecured bank loans [member]</t>
  </si>
  <si>
    <t>Between 1 and 2 years [member] | Currency swaps hedging EUR500m 2.125% bonds 2027 outflows [member]</t>
  </si>
  <si>
    <t>Between 1 and 2 years [member] | Currency swaps hedging EUR500m 2.125% bonds 2027 inflows [member]</t>
  </si>
  <si>
    <t>Between 1 and 2 years [member] | Deferred and contingent purchase consideration [member]</t>
  </si>
  <si>
    <t>Between 1 and 2 years [member] | Borrowings [member]</t>
  </si>
  <si>
    <t>Between 1 and 2 years [member] | GBP400m 3.875% bonds 2022 [member]</t>
  </si>
  <si>
    <t>Between 1 and 2 years [member] | GBP300m 3.75% bonds 2025 [member]</t>
  </si>
  <si>
    <t>Between 1 and 2 years [member] | GBP350m 2.125% bonds 2026 [member]</t>
  </si>
  <si>
    <t>Between 1 and 2 years [member] | EUR500m 2.125% bonds 2027 [member]</t>
  </si>
  <si>
    <t>After two but before five years [member] | Currency swaps hedging EUR500m 2.125% bonds 2027 outflows [member]</t>
  </si>
  <si>
    <t>After two but before five years [member] | Currency swaps hedging EUR500m 2.125% bonds 2027 inflows [member]</t>
  </si>
  <si>
    <t>After two but before five years [member] | Deferred and contingent purchase consideration [member]</t>
  </si>
  <si>
    <t>After two but before five years [member] | Borrowings [member]</t>
  </si>
  <si>
    <t>After two but before five years [member] | GBP400m 3.875% bonds 2022 [member]</t>
  </si>
  <si>
    <t>After two but before five years [member] | GBP300m 3.75% bonds 2025 [member]</t>
  </si>
  <si>
    <t>After two but before five years [member] | GBP350m 2.125% bonds 2026 [member]</t>
  </si>
  <si>
    <t>After two but before five years [member] | EUR500m 2.125% bonds 2027 [member]</t>
  </si>
  <si>
    <t>More than 5 years [member] | Currency swaps hedging EUR500m 2.125% bonds 2027 outflows [member]</t>
  </si>
  <si>
    <t>More than 5 years [member] | Currency swaps hedging EUR500m 2.125% bonds 2027 inflows [member]</t>
  </si>
  <si>
    <t>More than 5 years [member] | Deferred and contingent purchase consideration [member]</t>
  </si>
  <si>
    <t>More than 5 years [member] | Borrowings [member]</t>
  </si>
  <si>
    <t>More than 5 years [member] | GBP400m 3.875% bonds 2022 [member]</t>
  </si>
  <si>
    <t>More than 5 years [member] | GBP300m 3.75% bonds 2025 [member]</t>
  </si>
  <si>
    <t>More than 5 years [member] | GBP350m 2.125% bonds 2026 [member]</t>
  </si>
  <si>
    <t>More than 5 years [member] | EUR500m 2.125% bonds 2027 [member]</t>
  </si>
  <si>
    <t>Financial risk management and derivatives - Disclosure of Short-term Deposits by Counterparty Credit Rating (Detail) - USD ($) $ in Millions</t>
  </si>
  <si>
    <t>Disclosure of credit risk exposure [line items]</t>
  </si>
  <si>
    <t>Short term deposits</t>
  </si>
  <si>
    <t>AAA credit rating [member]</t>
  </si>
  <si>
    <t>AA Minus Credit Rating [member]</t>
  </si>
  <si>
    <t>A credit rating [member]</t>
  </si>
  <si>
    <t>Financial risk management and derivatives - Summary of information about collateral held as security (Detail) $ in Millions</t>
  </si>
  <si>
    <t>Disclosure of collateral held as security for assets [line items]</t>
  </si>
  <si>
    <t>Government bonds [member]</t>
  </si>
  <si>
    <t>Supranational bonds [member]</t>
  </si>
  <si>
    <t>AA credit rating [member]</t>
  </si>
  <si>
    <t>Financial risk management and derivatives - Summary of Financial Assets Represents Maximum Exposure to Credit Risk (Detail) - USD ($) $ in Millions</t>
  </si>
  <si>
    <t>Financial assets measured at amortised cost:</t>
  </si>
  <si>
    <t>Trade and other receivables, excluding prepayments</t>
  </si>
  <si>
    <t>Credit risk [Member]</t>
  </si>
  <si>
    <t>Fair value measurement - Summary of Carrying Amounts and Fair Values of Financial Assets and Liabilities (Detail) - USD ($) $ in Millions</t>
  </si>
  <si>
    <t>Equity securities</t>
  </si>
  <si>
    <t>Derivatives</t>
  </si>
  <si>
    <t>Financial assets measured at fair value</t>
  </si>
  <si>
    <t>Loans and other receivables:</t>
  </si>
  <si>
    <t>Financial assets at amortised cost and loans and other receivables</t>
  </si>
  <si>
    <t>Financial liabilities measured at amortised cost:</t>
  </si>
  <si>
    <t>Financial liabilities at amortised cost</t>
  </si>
  <si>
    <t>Financial Liabilities</t>
  </si>
  <si>
    <t>Fair value [member]</t>
  </si>
  <si>
    <t>Fair value [member] | GBP400m 3.875% bonds 2022 [member]</t>
  </si>
  <si>
    <t>Fair value [member] | GBP300m 3.75% bonds 2025 [member]</t>
  </si>
  <si>
    <t>Fair value [member] | GBP350m 2.125% bonds 2026 [member]</t>
  </si>
  <si>
    <t>Fair value [member] | EUR500m 2.125% bonds 2027 [member]</t>
  </si>
  <si>
    <t>Fair value [member] | Finance lease obligations [member]</t>
  </si>
  <si>
    <t>Fair value [member] | Unsecured bank loans [member]</t>
  </si>
  <si>
    <t>Fair value [member] | Borrowings [member]</t>
  </si>
  <si>
    <t>Fair value measurement - Summary of Fair Value Measurement Hierarchy of Assets and Liabilities (Detail) - USD ($) $ in Millions</t>
  </si>
  <si>
    <t>Equity securities measured at fair value:</t>
  </si>
  <si>
    <t>Fair value [member] | Quoted equity shares [member]</t>
  </si>
  <si>
    <t>Fair value [member] | Unquoted equity shares [member]</t>
  </si>
  <si>
    <t>Level 1 [member] | Fair value [member]</t>
  </si>
  <si>
    <t>Level 1 [member] | Fair value [member] | Quoted equity shares [member]</t>
  </si>
  <si>
    <t>Level 1 [member] | Fair value [member] | Unquoted equity shares [member]</t>
  </si>
  <si>
    <t>Level 1 [member] | Fair value [member] | GBP400m 3.875% bonds 2022 [member]</t>
  </si>
  <si>
    <t>Level 1 [member] | Fair value [member] | GBP300m 3.75% bonds 2025 [member]</t>
  </si>
  <si>
    <t>Level 1 [member] | Fair value [member] | GBP350m 2.125% bonds 2026 [member]</t>
  </si>
  <si>
    <t>Level 1 [member] | Fair value [member] | EUR500m 2.125% bonds 2027 [member]</t>
  </si>
  <si>
    <t>Level 1 [member] | Fair value [member] | Finance lease obligations [member]</t>
  </si>
  <si>
    <t>Level 2 [member] | Fair value [member]</t>
  </si>
  <si>
    <t>Level 2 [member] | Fair value [member] | Quoted equity shares [member]</t>
  </si>
  <si>
    <t>Level 2 [member] | Fair value [member] | Unquoted equity shares [member]</t>
  </si>
  <si>
    <t>Level 2 [member] | Fair value [member] | GBP400m 3.875% bonds 2022 [member]</t>
  </si>
  <si>
    <t>Level 2 [member] | Fair value [member] | GBP300m 3.75% bonds 2025 [member]</t>
  </si>
  <si>
    <t>Level 2 [member] | Fair value [member] | GBP350m 2.125% bonds 2026 [member]</t>
  </si>
  <si>
    <t>Level 2 [member] | Fair value [member] | EUR500m 2.125% bonds 2027 [member]</t>
  </si>
  <si>
    <t>Level 2 [member] | Fair value [member] | Finance lease obligations [member]</t>
  </si>
  <si>
    <t>Level 3 [member] | Fair value [member]</t>
  </si>
  <si>
    <t>Level 3 [member] | Fair value [member] | Quoted equity shares [member]</t>
  </si>
  <si>
    <t>Level 3 [member] | Fair value [member] | Unquoted equity shares [member]</t>
  </si>
  <si>
    <t>Level 3 [member] | Fair value [member] | GBP400m 3.875% bonds 2022 [member]</t>
  </si>
  <si>
    <t>Level 3 [member] | Fair value [member] | GBP300m 3.75% bonds 2025 [member]</t>
  </si>
  <si>
    <t>Level 3 [member] | Fair value [member] | GBP350m 2.125% bonds 2026 [member]</t>
  </si>
  <si>
    <t>Level 3 [member] | Fair value [member] | EUR500m 2.125% bonds 2027 [member]</t>
  </si>
  <si>
    <t>Level 3 [member] | Fair value [member] | Finance lease obligations [member]</t>
  </si>
  <si>
    <t>Fair value measurement- Additional Information (Detail) - USD ($)</t>
  </si>
  <si>
    <t>Disclosure of fair value measurement of assets and liabilities [line items]</t>
  </si>
  <si>
    <t>Transfers between Level 1 and Level 2 fair value measurements</t>
  </si>
  <si>
    <t>Transfers into Level 3 of fair value measurements</t>
  </si>
  <si>
    <t>Transfers out of Level 3 of fair value measurements</t>
  </si>
  <si>
    <t>Interest rate used to discount cash flows relating to finance lease obligations</t>
  </si>
  <si>
    <t>7.10%</t>
  </si>
  <si>
    <t>6.90%</t>
  </si>
  <si>
    <t>Decrease in discount rate</t>
  </si>
  <si>
    <t>Increase in fair value of contingent consideration payable</t>
  </si>
  <si>
    <t>Unquoted equity investments [member]</t>
  </si>
  <si>
    <t>Average price earnings ratio for a competitor group</t>
  </si>
  <si>
    <t>Non-marketability factor</t>
  </si>
  <si>
    <t>30.00%</t>
  </si>
  <si>
    <t>Sensitivity analysis increase in average price earnings ratio in fair value of investments</t>
  </si>
  <si>
    <t>Sensitivity analysis decrease in average price earnings ratio in fair value of investments</t>
  </si>
  <si>
    <t>Sensitivity analysis increase in price-earnings ratio</t>
  </si>
  <si>
    <t>Sensitivity analysis decrease in price-earnings ratio</t>
  </si>
  <si>
    <t>Sensitivity analysis increase in net assets fair value of investments</t>
  </si>
  <si>
    <t>Sensitivity analysis decrease in net assets fair value of investments</t>
  </si>
  <si>
    <t>Sensitivity analysis increase in net assets percentage</t>
  </si>
  <si>
    <t>Sensitivity analysis decrease in net assets percentage</t>
  </si>
  <si>
    <t>Fair value measurement - Summary of Reconciliation of Movements in the Fair Values of Financial Instruments Classified as Level 3 (Detail) - Level 3 [member] - USD ($) $ in Millions</t>
  </si>
  <si>
    <t>Equity securities [member]</t>
  </si>
  <si>
    <t>Disclosure of other financial assets [line items]</t>
  </si>
  <si>
    <t>Valuation gains recognised in other comprehensive income</t>
  </si>
  <si>
    <t>Valuation gains reclassified to the income statement on disposal</t>
  </si>
  <si>
    <t>Change in fair value recorded in finance costs</t>
  </si>
  <si>
    <t>Reconciliation of profit for the year to cash flow from operations - Summary of Reconciliation of Profit for the Year to Cash Flow From Operations Before Contract Acquisition Costs (Detail) - USD ($) $ in Millions</t>
  </si>
  <si>
    <t>Reconciliation of profit or loss to net cash flows from operating activities [abstract]</t>
  </si>
  <si>
    <t>Adjustments for:</t>
  </si>
  <si>
    <t>Net financial expenses</t>
  </si>
  <si>
    <t>Income tax charge</t>
  </si>
  <si>
    <t>System Fund depreciation and amortisation</t>
  </si>
  <si>
    <t>Impairment</t>
  </si>
  <si>
    <t>Other exceptional items (including System Fund)</t>
  </si>
  <si>
    <t>Dividends from associates and joint ventures</t>
  </si>
  <si>
    <t>Increase in trade and other receivables</t>
  </si>
  <si>
    <t>Increase in contract costs</t>
  </si>
  <si>
    <t>Increase in other trade and other payables</t>
  </si>
  <si>
    <t>Utilisation of provisions (2016: net of insurance recovery)</t>
  </si>
  <si>
    <t>Retirement benefit contributions, net of costs</t>
  </si>
  <si>
    <t>Cash flows relating to exceptional items</t>
  </si>
  <si>
    <t>Contract assets deduction in revenue</t>
  </si>
  <si>
    <t>Total adjustments</t>
  </si>
  <si>
    <t>Retirement benefits - Additional Information (Detail) £ in Millions, $ in Millions</t>
  </si>
  <si>
    <t>Disclosure of defined benefit plans [line items]</t>
  </si>
  <si>
    <t>Description of changes in assumptions used for determining retirement benefit costs</t>
  </si>
  <si>
    <t>Changes in assumptions used for determining retirement benefit costs and  obligations may have an impact on the income statement and the statement of  financial position. The key assumptions are the pension increases, discount  rate, the rate of inflation and the assumed mortality rate. The sensitivity  analysis below is based on extrapolating reasonable changes in these  assumptions, using year-end conditions and assuming no interdependency between  the assumptions.</t>
  </si>
  <si>
    <t>Expected company payments</t>
  </si>
  <si>
    <t>Banner Life Insurance Company [member]</t>
  </si>
  <si>
    <t>Purchase of annuity insurance</t>
  </si>
  <si>
    <t>Actuarial assumption of expected rates of mortality [Member]</t>
  </si>
  <si>
    <t>Mortality - per annum long term trend</t>
  </si>
  <si>
    <t>1.25%</t>
  </si>
  <si>
    <t>Mortality - male pensioners age rated down</t>
  </si>
  <si>
    <t>8 months 12 days</t>
  </si>
  <si>
    <t>Mortality - male non-pensioners age rated down</t>
  </si>
  <si>
    <t>6 months</t>
  </si>
  <si>
    <t>Mortality - female pensioners age rated down</t>
  </si>
  <si>
    <t>2 years 3 months 18 days</t>
  </si>
  <si>
    <t>Mortality - female non-pensioners age rated down</t>
  </si>
  <si>
    <t>2 years 7 months 6 days</t>
  </si>
  <si>
    <t>Description of mortality assumptions</t>
  </si>
  <si>
    <t>Mortality is the most significant demographic assumption. The current assumptions for the UK are based on the S2PA ‘light’ year of birth tables with projected mortality improvements using the CMI_2017 model and a 1.25% per annum long-term trend with age rated down by 0.7 and 2.3 years for pensioners and 0.5 and 2.6 years for non-pensioners, male and female respectively. In the US, the current assumptions are based on the RP-2014 Employee/Healthy Annuitant Generationally Projected with Scale MP-2018 mortality tables.</t>
  </si>
  <si>
    <t>Inter-Continental hotels pension plan [member]</t>
  </si>
  <si>
    <t>Contribution transferred</t>
  </si>
  <si>
    <t>Funding contribution refund</t>
  </si>
  <si>
    <t>Inter-Continental hotels pension plan [member] | Pension Benefit Guaranty Corporation [member]</t>
  </si>
  <si>
    <t>Retirement benefit assets [member]</t>
  </si>
  <si>
    <t>Funding contribution</t>
  </si>
  <si>
    <t>Other Overseas Pension Plans [member]</t>
  </si>
  <si>
    <t>Description of retirement benefit plan</t>
  </si>
  <si>
    <t>The Group also operates a number of smaller pension schemes outside the UK, the  most significant of which is a defined contribution scheme in the US; there is  no material difference between the pension costs of, and contributions to, these  schemes.</t>
  </si>
  <si>
    <t>Increase/ (decrease) In liabilities [member] | Healthcare costs trend rate [Member] | 1% point increase [Member]</t>
  </si>
  <si>
    <t>Accumulated post-employment benefit obligations</t>
  </si>
  <si>
    <t>Increase/ (decrease) In liabilities [member] | Healthcare costs trend rate [Member] | 1% point decrease [Member]</t>
  </si>
  <si>
    <t>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Residual defined benefit obligations remain in respect of additional benefits provided to members of an unfunded pension arrangement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Company meets the benefit payment obligations of the remaining members as they fall due. A charge over certain ring-fenced bank accounts totalling £31m at 31 December 2016 (see note 15) is currently held as security on behalf of the remaining members.</t>
  </si>
  <si>
    <t>Explanation of changes in description of retirement benefit plan</t>
  </si>
  <si>
    <t>The former defined benefit plan, the InterContinental Hotels UK Pension Plan,  was wound up on 21 July 2015 following the completion of the buy-out and transfer of the defined benefit obligations to Rothesay Life on 31 October 2014.</t>
  </si>
  <si>
    <t>Approximate extinguishment of the unfunded pension obligations</t>
  </si>
  <si>
    <t>70.00%</t>
  </si>
  <si>
    <t>Retirement benefits - Defined Benefit Plans - Amounts Recognised as Administrative Expenses (Detail) - Administrative expenses [member] - USD ($) $ in Millions</t>
  </si>
  <si>
    <t>Net interest expense</t>
  </si>
  <si>
    <t>Administration costs</t>
  </si>
  <si>
    <t>Settlement loss including transaction costs</t>
  </si>
  <si>
    <t>Pension plans [member] | United Kingdom [member]</t>
  </si>
  <si>
    <t>Pension plans [member] | US and other [member]</t>
  </si>
  <si>
    <t>US post-employment benefits [member]</t>
  </si>
  <si>
    <t>Retirement benefits - Defined Benefit Plans - Amounts Recognised in Other Comprehensive Income (Detail) - USD ($) $ in Millions</t>
  </si>
  <si>
    <t>Re-measurement gains and losses recognised in other comprehensive income [member]</t>
  </si>
  <si>
    <t>Return on plan assets (excluding amounts included in interest)</t>
  </si>
  <si>
    <t>Demographic assumptions</t>
  </si>
  <si>
    <t>Financial assumptions</t>
  </si>
  <si>
    <t>Experience adjustments</t>
  </si>
  <si>
    <t>Change in asset restriction (excluding amounts included in interest)</t>
  </si>
  <si>
    <t>Retirement benefit assets [member] | Re-measurement gains and losses recognised in other comprehensive income [member]</t>
  </si>
  <si>
    <t>Retirement benefit obligations [member] | Re-measurement gains and losses recognised in other comprehensive income [member]</t>
  </si>
  <si>
    <t>Retirement benefits - Defined Benefit Plans - Defined Benefit Plans - Summary of Amounts Recognised on the Statement of Financial Position (Detail) - USD ($) $ in Millions</t>
  </si>
  <si>
    <t>Fair value of plan assets</t>
  </si>
  <si>
    <t>Present value of benefit obligations</t>
  </si>
  <si>
    <t>Surplus in schemes</t>
  </si>
  <si>
    <t>Asset restriction</t>
  </si>
  <si>
    <t>Total retirement benefit obligations</t>
  </si>
  <si>
    <t>Retirement benefit obligations [member]</t>
  </si>
  <si>
    <t>Pension plans [member] | United Kingdom [member] | Retirement benefit assets [member]</t>
  </si>
  <si>
    <t>Pension plans [member] | United Kingdom [member] | Retirement benefit obligations [member]</t>
  </si>
  <si>
    <t>Pension plans [member] | US and other [member] | Retirement benefit assets [member]</t>
  </si>
  <si>
    <t>Pension plans [member] | US and other [member] | Retirement benefit obligations [member]</t>
  </si>
  <si>
    <t>US post-employment benefits [member] | Retirement benefit assets [member]</t>
  </si>
  <si>
    <t>US post-employment benefits [member] | Retirement benefit obligations [member]</t>
  </si>
  <si>
    <t>Retirement benefits - Summary of Principal Financial Assumptions Used to Determine Benefit Obligations (Detail)</t>
  </si>
  <si>
    <t>Disclosure of defined benefit plan actuarial assumptions [line items]</t>
  </si>
  <si>
    <t>Pensions increases</t>
  </si>
  <si>
    <t>3.20%</t>
  </si>
  <si>
    <t>3.30%</t>
  </si>
  <si>
    <t>2.60%</t>
  </si>
  <si>
    <t>2.70%</t>
  </si>
  <si>
    <t>Inflation rate</t>
  </si>
  <si>
    <t>Pension plans [member] | United States [member]</t>
  </si>
  <si>
    <t>3.90%</t>
  </si>
  <si>
    <t>3.70%</t>
  </si>
  <si>
    <t>4.00%</t>
  </si>
  <si>
    <t>Ultimate rate that the cost trend rate trends to</t>
  </si>
  <si>
    <t>4.50%</t>
  </si>
  <si>
    <t>US post-employment benefits [member] | Pre 65 [member]</t>
  </si>
  <si>
    <t>Healthcare cost trend rate</t>
  </si>
  <si>
    <t>7.70%</t>
  </si>
  <si>
    <t>7.00%</t>
  </si>
  <si>
    <t>US post-employment benefits [member] | Post 65 [member]</t>
  </si>
  <si>
    <t>7.60%</t>
  </si>
  <si>
    <t>8.70%</t>
  </si>
  <si>
    <t>8.30%</t>
  </si>
  <si>
    <t>Retirement benefits - Defined Benefit Plans - Life Expectancy Assumptions at Retirement Age (Detail) - Pension plans [member] - yr</t>
  </si>
  <si>
    <t>Disclosure Of Forecast Life Expectancies [line items]</t>
  </si>
  <si>
    <t>Current pensioners at 65 - male</t>
  </si>
  <si>
    <t>Current pensioners at 65 - female</t>
  </si>
  <si>
    <t>Future pensioners at 65 - male</t>
  </si>
  <si>
    <t>Future pensioners at 65 - female</t>
  </si>
  <si>
    <t>Retirement benefits - Defined Benefit Plans - Sensitivity Analysis of Actuarial Assumptions (Detail) $ in Millions</t>
  </si>
  <si>
    <t>United Kingdom [member] | 0.25% decrease [member] | Increase/ (decrease) In liabilities [member] | Pensions increases [member]</t>
  </si>
  <si>
    <t>Disclosure of sensitivity analysis for actuarial assumptions [line items]</t>
  </si>
  <si>
    <t>Decrease in actuarial assumption</t>
  </si>
  <si>
    <t>United Kingdom [member] | 0.25% decrease [member] | Increase/ (decrease) In liabilities [member] | Discount rate [member]</t>
  </si>
  <si>
    <t>United Kingdom [member] | 0.25% decrease [member] | Increase/ (decrease) In liabilities [member] | Inflation rate [member]</t>
  </si>
  <si>
    <t>United Kingdom [member] | 0.25% increase [member] | Higher/(lower) pension cost [member] | Pensions increases [member]</t>
  </si>
  <si>
    <t>Increase in actuarial assumption</t>
  </si>
  <si>
    <t>United Kingdom [member] | 0.25% increase [member] | Higher/(lower) pension cost [member] | Discount rate [member]</t>
  </si>
  <si>
    <t>United Kingdom [member] | 0.25% increase [member] | Higher/(lower) pension cost [member] | Inflation rate [member]</t>
  </si>
  <si>
    <t>United Kingdom [member] | 0.25% increase [member] | Increase/ (decrease) In liabilities [member] | Pensions increases [member]</t>
  </si>
  <si>
    <t>United Kingdom [member] | 0.25% increase [member] | Increase/ (decrease) In liabilities [member] | Discount rate [member]</t>
  </si>
  <si>
    <t>United Kingdom [member] | 0.25% increase [member] | Increase/ (decrease) In liabilities [member] | Inflation rate [member]</t>
  </si>
  <si>
    <t>United Kingdom [member] | One year increase [member] | Higher/(lower) pension cost [member] | Mortality rate [member]</t>
  </si>
  <si>
    <t>United Kingdom [member] | One year increase [member] | Increase/ (decrease) In liabilities [member] | Mortality rate [member]</t>
  </si>
  <si>
    <t>United States [member] | 0.25% decrease [member] | Higher/(lower) pension cost [member] | Discount rate [member]</t>
  </si>
  <si>
    <t>United States [member] | 0.25% decrease [member] | Increase/ (decrease) In liabilities [member] | Discount rate [member]</t>
  </si>
  <si>
    <t>United States [member] | 0.25% increase [member] | Higher/(lower) pension cost [member] | Discount rate [member]</t>
  </si>
  <si>
    <t>United States [member] | 0.25% increase [member] | Increase/ (decrease) In liabilities [member] | Discount rate [member]</t>
  </si>
  <si>
    <t>United States [member] | One year increase [member] | Higher/(lower) pension cost [member] | Mortality rate [member]</t>
  </si>
  <si>
    <t>United States [member] | One year increase [member] | Increase/ (decrease) In liabilities [member] | Mortality rate [member]</t>
  </si>
  <si>
    <t>Retirement benefits - Summary of Movement in Benefit Obligation (Detail) - USD ($) $ in Millions</t>
  </si>
  <si>
    <t>Balance at 1 January</t>
  </si>
  <si>
    <t>Re-measurement(gains)/losses</t>
  </si>
  <si>
    <t>Balance at 31 December</t>
  </si>
  <si>
    <t>Comprising:</t>
  </si>
  <si>
    <t>Benefits paid</t>
  </si>
  <si>
    <t>Settlement payments</t>
  </si>
  <si>
    <t>Settlement loss</t>
  </si>
  <si>
    <t>Funded plans</t>
  </si>
  <si>
    <t>Unfunded plans</t>
  </si>
  <si>
    <t>Retirement benefits - Summary of Movement in Plan Assets (Detail) - USD ($) $ in Millions</t>
  </si>
  <si>
    <t>Disclosure of net defined benefit liability/asset [line items]</t>
  </si>
  <si>
    <t>Re-measurement (losses)/gains</t>
  </si>
  <si>
    <t>Company contributions</t>
  </si>
  <si>
    <t>Interest income</t>
  </si>
  <si>
    <t>Settlement transaction costs</t>
  </si>
  <si>
    <t>Pension plans [member] | Retirement benefit assets [member] | United Kingdom [member]</t>
  </si>
  <si>
    <t>Pension plans [member] | Retirement benefit assets [member] | US and other [member]</t>
  </si>
  <si>
    <t>Retirement benefits - Summary of Plan Assets Measured at Fair Value (Detail) - USD ($) $ in Millions</t>
  </si>
  <si>
    <t>United States [member] | Investments quoted in active markets [member]</t>
  </si>
  <si>
    <t>Investment funds: fixed income securities</t>
  </si>
  <si>
    <t>United States [member] | Unquoted investments [member]</t>
  </si>
  <si>
    <t>Cash</t>
  </si>
  <si>
    <t>Retirement benefits - Summary of Movement in Asset Restriction (Detail) - USD ($) $ in Millions</t>
  </si>
  <si>
    <t>Re-measurement(losses)/gains</t>
  </si>
  <si>
    <t>Retirement benefits - Summary of Estimated Future Benefit Payments (Detail) $ in Millions</t>
  </si>
  <si>
    <t>Dec. 31, 2018USD ($)Years</t>
  </si>
  <si>
    <t>Dec. 31, 2017USD ($)Years</t>
  </si>
  <si>
    <t>Estimated future benefit payments</t>
  </si>
  <si>
    <t>Average duration of obligation (years) | Years</t>
  </si>
  <si>
    <t>Pension plans [member] | United Kingdom [member] | Due within one year [member]</t>
  </si>
  <si>
    <t>Pension plans [member] | United Kingdom [member] | Between one and five years [member]</t>
  </si>
  <si>
    <t>Pension plans [member] | United Kingdom [member] | More than 5 years [member]</t>
  </si>
  <si>
    <t>Pension plans [member] | United States [member] | Due within one year [member]</t>
  </si>
  <si>
    <t>Pension plans [member] | United States [member] | Between one and five years [member]</t>
  </si>
  <si>
    <t>Pension plans [member] | United States [member] | More than 5 years [member]</t>
  </si>
  <si>
    <t>US post-employment benefits [member] | Due within one year [member]</t>
  </si>
  <si>
    <t>US post-employment benefits [member] | Between one and five years [member]</t>
  </si>
  <si>
    <t>US post-employment benefits [member] | More than 5 years [member]</t>
  </si>
  <si>
    <t>Share-based payments - Additional Information (Detail) £ / shares in Units, $ in Millions</t>
  </si>
  <si>
    <t>Dec. 31, 2018USD ($)awardshares</t>
  </si>
  <si>
    <t>Dec. 31, 2018GBP (£)award£ / sharesshares</t>
  </si>
  <si>
    <t>Dec. 31, 2017USD ($)awardshares</t>
  </si>
  <si>
    <t>Dec. 31, 2017GBP (£)awardshares</t>
  </si>
  <si>
    <t>Dec. 31, 2016USD ($)awardshares</t>
  </si>
  <si>
    <t>Disclosure of terms and conditions of share-based payment arrangement [Line Items]</t>
  </si>
  <si>
    <t>Share based payment cost | $</t>
  </si>
  <si>
    <t>Weighted average share price at exercise date | £</t>
  </si>
  <si>
    <t>Administrative expenses [member] | Exceptional items [member]</t>
  </si>
  <si>
    <t>IHG share price | £ / shares</t>
  </si>
  <si>
    <t>Minimum [member]</t>
  </si>
  <si>
    <t>Closing [member]</t>
  </si>
  <si>
    <t>Annual Performance Plan [member]</t>
  </si>
  <si>
    <t>Number of shares awarded to employees</t>
  </si>
  <si>
    <t>Annual Performance Plan one-off awards | shares</t>
  </si>
  <si>
    <t>Long Term Incentive Plan [member]</t>
  </si>
  <si>
    <t>Vesting period of share awards</t>
  </si>
  <si>
    <t>LTIP Restricted stock units [member]</t>
  </si>
  <si>
    <t>LTIP Performance-related awards [member]</t>
  </si>
  <si>
    <t>Share-based payments - Summary of Information about Awards Granted (Detail)</t>
  </si>
  <si>
    <t>Dec. 31, 2018GBP (£)yr</t>
  </si>
  <si>
    <t>Dec. 31, 2017GBP (£)yr</t>
  </si>
  <si>
    <t>Dec. 31, 2016GBP (£)yr</t>
  </si>
  <si>
    <t>Information regarding option pricing models and assumptions used for grants during the year [line items]</t>
  </si>
  <si>
    <t>Weighted average share price | £</t>
  </si>
  <si>
    <t>Term (years) | yr</t>
  </si>
  <si>
    <t>Expected dividend yield</t>
  </si>
  <si>
    <t>2.27%</t>
  </si>
  <si>
    <t>2.05%</t>
  </si>
  <si>
    <t>2.55%</t>
  </si>
  <si>
    <t>Risk-free interest rate</t>
  </si>
  <si>
    <t>0.84%</t>
  </si>
  <si>
    <t>0.36%</t>
  </si>
  <si>
    <t>Volatility</t>
  </si>
  <si>
    <t>Share-based payments - Summary of Information about Awards Granted (Parenthetical) (Detail)</t>
  </si>
  <si>
    <t>Description of option pricing model</t>
  </si>
  <si>
    <t>Binomial valuation model</t>
  </si>
  <si>
    <t>Monte Carlo Simulation and Binomial valuation model</t>
  </si>
  <si>
    <t>Share-based payments - Summary of Movements in Awards Outstanding Under the Schemes (Detail)</t>
  </si>
  <si>
    <t>Dec. 31, 2018USD ($)awardyr</t>
  </si>
  <si>
    <t>Dec. 31, 2017USD ($)awardyr</t>
  </si>
  <si>
    <t>Dec. 31, 2016USD ($)awardyr</t>
  </si>
  <si>
    <t>Disclosure of number and weighted average remaining contractual life of outstanding share options [line items]</t>
  </si>
  <si>
    <t>Granted</t>
  </si>
  <si>
    <t>Vested</t>
  </si>
  <si>
    <t>Lapsed or cancelled</t>
  </si>
  <si>
    <t>Fair value of awards granted during the year | $</t>
  </si>
  <si>
    <t>Weighted average remaining contract life (years) | yr</t>
  </si>
  <si>
    <t>Equity - Summary of Equity Share Capital (Detail) - USD ($) shares in Millions, $ in Millions</t>
  </si>
  <si>
    <t>Disclosure of classes of share capital [line items]</t>
  </si>
  <si>
    <t>Number of shares beginning balance</t>
  </si>
  <si>
    <t>Number of shares ending balance</t>
  </si>
  <si>
    <t>Share premium [Member]</t>
  </si>
  <si>
    <t>Nominal value [Member]</t>
  </si>
  <si>
    <t>Equity - Summary of Equity Share Capital (Parenthetical) (Detail) - £ / shares</t>
  </si>
  <si>
    <t>Ordinary shares [Member] | Equity share capital [member]</t>
  </si>
  <si>
    <t>Nominal value per share</t>
  </si>
  <si>
    <t>Equity - Additional Information (Detail) $ / shares in Units, € in Millions, $ in Millions</t>
  </si>
  <si>
    <t>Dec. 31, 2018USD ($)shares</t>
  </si>
  <si>
    <t>Dec. 31, 2017USD ($)shares</t>
  </si>
  <si>
    <t>Dec. 31, 2016USD ($)shares</t>
  </si>
  <si>
    <t>Dec. 31, 2018EUR (€)shares</t>
  </si>
  <si>
    <t>Feb. 28, 2017USD ($)</t>
  </si>
  <si>
    <t>Feb. 23, 2016USD ($)</t>
  </si>
  <si>
    <t>Disclosure of reserves within equity [line items]</t>
  </si>
  <si>
    <t>Authorised share capital | shares</t>
  </si>
  <si>
    <t>Total return of funds announced to shareholders</t>
  </si>
  <si>
    <t>Share consolidation basis - number of new ordinary shares | shares</t>
  </si>
  <si>
    <t>Share consolidation basis - nominal value per share of new ordinary shares | £ / shares</t>
  </si>
  <si>
    <t>Share consolidation basis - number of existing ordinary shares | shares</t>
  </si>
  <si>
    <t>Special dividend paid</t>
  </si>
  <si>
    <t>Dividend per share to shareholders | $ / shares</t>
  </si>
  <si>
    <t>Reclassified from OCI to profit or loss - included in financial expenses</t>
  </si>
  <si>
    <t>Currency Translation Reserve [Member]</t>
  </si>
  <si>
    <t>Fair value of derivative instruments designated as hedges</t>
  </si>
  <si>
    <t>Treasury shares [member]</t>
  </si>
  <si>
    <t>Treasury shares transferred to employee share trusts | shares</t>
  </si>
  <si>
    <t>Reduction in number of Treasury Shares due to share consolidation | shares</t>
  </si>
  <si>
    <t>Number of treasury shares held | shares</t>
  </si>
  <si>
    <t>Treasury shares held, nominal value</t>
  </si>
  <si>
    <t>EUR500m 2.125% bonds [member] | Cash flow hedging reserve [member]</t>
  </si>
  <si>
    <t>Change in fair value of currency swaps recognised in OCI</t>
  </si>
  <si>
    <t>Potential ordinary share transactions [member]</t>
  </si>
  <si>
    <t>Carrying value of shares held</t>
  </si>
  <si>
    <t>Number of shares held | shares</t>
  </si>
  <si>
    <t>Market value of shares held</t>
  </si>
  <si>
    <t>Equity share capital - Summary of Cash Flow Hedging Reserve (Detail) - USD ($) $ in Millions</t>
  </si>
  <si>
    <t>Disclosure of detailed information about hedged items [line items]</t>
  </si>
  <si>
    <t>Costs of hedging deferred and recognised in OCI</t>
  </si>
  <si>
    <t>Reserve Of Cash flow Hedges Ending Balance</t>
  </si>
  <si>
    <t>Reserve Of Cash flow Hedges Beginning Balance</t>
  </si>
  <si>
    <t>Cash flow hedging reserve [member] | Value of currency swaps [member]</t>
  </si>
  <si>
    <t>Cash flow hedging reserve [member] | Costs of hedging [member]</t>
  </si>
  <si>
    <t>Operating leases - Additional Information (Detail) £ in Millions, $ in Millions</t>
  </si>
  <si>
    <t>Disclosure of operating lease [line items]</t>
  </si>
  <si>
    <t>Operating lease expenses</t>
  </si>
  <si>
    <t>Contingent rent expenses</t>
  </si>
  <si>
    <t>Income from sub-leases</t>
  </si>
  <si>
    <t>Average remaining terms of leases</t>
  </si>
  <si>
    <t>15 years</t>
  </si>
  <si>
    <t>Minimum lease payments payable under non-cancellable operating lease</t>
  </si>
  <si>
    <t>Future minimum rentals to be received under non-cancellable sub-leases</t>
  </si>
  <si>
    <t>Minimum lease payments payable under non-cancellable operating lease | £</t>
  </si>
  <si>
    <t>Remaining lease term</t>
  </si>
  <si>
    <t>Operating leases - Summary of Future Minimum Lease Payments Under Non-cancellable Operating Leases (Detail) - USD ($) $ in Millions</t>
  </si>
  <si>
    <t>Disclosure of maturity analysis of operating lease payments [line items]</t>
  </si>
  <si>
    <t>Capital and other commitments - Summary of Capital and Other Commitments (Detail) - USD ($) $ in Millions</t>
  </si>
  <si>
    <t>Disclosure of contractual capital commitments [line items]</t>
  </si>
  <si>
    <t>Property, plant and equipment [member]</t>
  </si>
  <si>
    <t>Intangible assets [member]</t>
  </si>
  <si>
    <t>Key money [member]</t>
  </si>
  <si>
    <t>Capital and other commitments - Summary of Capital and Other Commitments (Parenthetical) (Detail) - USD ($) $ in Millions</t>
  </si>
  <si>
    <t>Capital and other commitments - Additional Information (Detail) - USD ($)</t>
  </si>
  <si>
    <t>Disclosure of capital and other commitments [line items]</t>
  </si>
  <si>
    <t>Contingencies and guarantees - Additional Information (Detail)</t>
  </si>
  <si>
    <t>Dec. 31, 2018USD ($)Lawsuits</t>
  </si>
  <si>
    <t>Disclosure of contingent liabilities [line items]</t>
  </si>
  <si>
    <t>Outstanding letters of credit</t>
  </si>
  <si>
    <t>Guarantees of loans made to equity accounted investments</t>
  </si>
  <si>
    <t>Other contingent liabilities</t>
  </si>
  <si>
    <t>Litigation settlement amount</t>
  </si>
  <si>
    <t>Performance guarantees [member]</t>
  </si>
  <si>
    <t>Performance guarantees provided for in the financial statements</t>
  </si>
  <si>
    <t>Maximum unprovided exposure for guarantees</t>
  </si>
  <si>
    <t>Provision</t>
  </si>
  <si>
    <t>Number of lawsuits filed againsts group | Lawsuits</t>
  </si>
  <si>
    <t>Americas security incident [member]</t>
  </si>
  <si>
    <t>Number of managed properties affected by security incident</t>
  </si>
  <si>
    <t>Related party disclosures - Summary of Total Compensation of Key Management Personnel (Detail) - USD ($) $ in Millions</t>
  </si>
  <si>
    <t>Compensation of key management personnel [abstract]</t>
  </si>
  <si>
    <t>Short-term employment benefits</t>
  </si>
  <si>
    <t>Contributions to defined contribution pension plans</t>
  </si>
  <si>
    <t>Equity compensation benefits</t>
  </si>
  <si>
    <t>Termination benefits</t>
  </si>
  <si>
    <t>Total compensation of key management personnel</t>
  </si>
  <si>
    <t>Related party disclosures - Summary of Related Party Disclosures for Associates and Joint Ventures (Detail) - USD ($) $ in Millions</t>
  </si>
  <si>
    <t>Disclosure of transactions between related parties [Line Items]</t>
  </si>
  <si>
    <t>Revenue from associates and joint ventures</t>
  </si>
  <si>
    <t>Loans to associates</t>
  </si>
  <si>
    <t>Other amounts owed by associates and joint ventures</t>
  </si>
  <si>
    <t>Amounts owed to associates and joint ventures</t>
  </si>
  <si>
    <t>Related party disclosures - Additional Information (Detail) - Barclay associate [member] - USD ($) $ in Millions</t>
  </si>
  <si>
    <t>Loan to and from material associate investment (offset in accordance with IAS32)</t>
  </si>
  <si>
    <t>Average interest rate on interest payable and receivable relating to loan to and from material associate investment</t>
  </si>
  <si>
    <t>System Fund - Summary of System Fund Revenues (Detail) - USD ($) $ in Millions</t>
  </si>
  <si>
    <t>System fund [line items]</t>
  </si>
  <si>
    <t>System fund revenue</t>
  </si>
  <si>
    <t>Assessment fees and contributions received from hotels [member]</t>
  </si>
  <si>
    <t>Loyalty programme revenue [member]</t>
  </si>
  <si>
    <t>System Fund - Summary of System Fund Expenses (Detail) - USD ($) $ in Millions</t>
  </si>
  <si>
    <t>Marketing</t>
  </si>
  <si>
    <t>Costs are borne by the System Fund [member] | System Fund [member]</t>
  </si>
  <si>
    <t>Payroll costs</t>
  </si>
  <si>
    <t>Events after the Reporting Period - Additional Information (Detail) $ in Millions</t>
  </si>
  <si>
    <t>Feb. 12, 2019USD ($)</t>
  </si>
  <si>
    <t>Major business combination [member] | Six Senses Hotels Resorts Spas [member]</t>
  </si>
  <si>
    <t>Disclosure of Events After Reporting Period [line items]</t>
  </si>
  <si>
    <t>Group Companies - Summary of Investment in Subsidiaries (Detail)</t>
  </si>
  <si>
    <t>IHG Management d.o.o Beograd [member]</t>
  </si>
  <si>
    <t>Disclosure of Composition of Group [Line Items]</t>
  </si>
  <si>
    <t>Name of subsidiary</t>
  </si>
  <si>
    <t>"IHG Management" d.o.o. Beograd</t>
  </si>
  <si>
    <t>Registered addresses</t>
  </si>
  <si>
    <t>Krunska 73, Beograd, 11000, Serbia</t>
  </si>
  <si>
    <t>Ownership Percentage</t>
  </si>
  <si>
    <t>24th Street Operator Sub, LLC [member]</t>
  </si>
  <si>
    <t>24th Street Operator Sub, LLC</t>
  </si>
  <si>
    <t>251 Little Falls Drive, Wilmington, DE 19808, USA</t>
  </si>
  <si>
    <t>36th Street IHG Sub, LLC [member]</t>
  </si>
  <si>
    <t>36th Street IHG Sub, LLC</t>
  </si>
  <si>
    <t>426 Main Ave LLC [member]</t>
  </si>
  <si>
    <t>426 Main Ave LLC</t>
  </si>
  <si>
    <t>46 Nevins Street Associates, LLC [member]</t>
  </si>
  <si>
    <t>46 Nevins Street Associates, LLC</t>
  </si>
  <si>
    <t>2250 Blake Street Hotel, LLC [member]</t>
  </si>
  <si>
    <t>2250 Blake Street Hotel, LLC</t>
  </si>
  <si>
    <t>Allegro Management LLC [member]</t>
  </si>
  <si>
    <t>Allegro Management LLC</t>
  </si>
  <si>
    <t>Alpha Kimball Hotel LLC [member]</t>
  </si>
  <si>
    <t>Alpha Kimball Hotel LLC</t>
  </si>
  <si>
    <t>American Commonwealth Assurance Co.Ltd [member]</t>
  </si>
  <si>
    <t>American Commonwealth Assurance Co. Ltd.</t>
  </si>
  <si>
    <t>Clarendon House, 2 Church Street, Hamilton HM11, Bermuda</t>
  </si>
  <si>
    <t>Asia Pacific Holdings Limited [member]</t>
  </si>
  <si>
    <t>Asia Pacific Holdings Limited</t>
  </si>
  <si>
    <t>Broadwater Park, Denham, Buckinghamshire, UB9 5HR, UK</t>
  </si>
  <si>
    <t>Barclay Operating Corp. [member]</t>
  </si>
  <si>
    <t>Barclay Operating Corp.</t>
  </si>
  <si>
    <t>80 State Street, Albany NY 12207-2543, USA</t>
  </si>
  <si>
    <t>BHMC Canada Inc. [member]</t>
  </si>
  <si>
    <t>BHMC Canada Inc.</t>
  </si>
  <si>
    <t>199 Bay Street, Suite 2800, Commerce Court West, Toronto, ON M5L 1A9, Canada</t>
  </si>
  <si>
    <t>BHR Holdings B.V. [member]</t>
  </si>
  <si>
    <t>BHR Holdings B.V.</t>
  </si>
  <si>
    <t>Kingsfordweg 151, 1043 GR Amsterdam, The Netherlands</t>
  </si>
  <si>
    <t>BHR Pacific Holdings Inc. [member]</t>
  </si>
  <si>
    <t>BHR Pacific Holdings, Inc.</t>
  </si>
  <si>
    <t>BHTC Canada Inc. [member]</t>
  </si>
  <si>
    <t>BHTC Canada Inc.</t>
  </si>
  <si>
    <t>Blythswood Square Glasgow Hotel OpCo Ltd [member]</t>
  </si>
  <si>
    <t>Blythswood Square Glasgow Hotel OpCo Ltd</t>
  </si>
  <si>
    <t>BOC Barclay Sub LLC [member]</t>
  </si>
  <si>
    <t>BOC Barclay Sub LLC</t>
  </si>
  <si>
    <t>Bristol Oakbrook Tenant Company [member]</t>
  </si>
  <si>
    <t>Bristol Oakbrook Tenant Company</t>
  </si>
  <si>
    <t>Cafe Biarritz [member]</t>
  </si>
  <si>
    <t>Café Biarritz</t>
  </si>
  <si>
    <t>Cambridge Lodging LLC [member]</t>
  </si>
  <si>
    <t>Cambridge Lodging LLC</t>
  </si>
  <si>
    <t>Capital Lodging LLC [member]</t>
  </si>
  <si>
    <t>Capital Lodging LLC</t>
  </si>
  <si>
    <t>CF Irving Owner, LLC [member]</t>
  </si>
  <si>
    <t>CF Irving Owner, LLC</t>
  </si>
  <si>
    <t>CF McKinney Owner, LLC [member]</t>
  </si>
  <si>
    <t>CF McKinney Owner, LLC</t>
  </si>
  <si>
    <t>CF Waco Owner, LLC [member]</t>
  </si>
  <si>
    <t>CF Waco Owner, LLC</t>
  </si>
  <si>
    <t>Compania Inter Continental De Hoteles El Salvador SA [member]</t>
  </si>
  <si>
    <t>Compañia Inter-Continental De Hoteles El Salvador SA</t>
  </si>
  <si>
    <t>Crowne Plaza LLC [member]</t>
  </si>
  <si>
    <t>Crowne Plaza LLC</t>
  </si>
  <si>
    <t>Cumberland Akers Hotel LLC [member]</t>
  </si>
  <si>
    <t>Cumberland Akers Hotel LLC</t>
  </si>
  <si>
    <t>Dunwoody Operations, Inc.[member]</t>
  </si>
  <si>
    <t>Dunwoody Operations, Inc.</t>
  </si>
  <si>
    <t>Edinburgh George Street Hotel OpCo Ltd [member]</t>
  </si>
  <si>
    <t>Edinburgh George Street Hotel OpCo Limited</t>
  </si>
  <si>
    <t>Edinburgh IC Limited [member]</t>
  </si>
  <si>
    <t>Edinburgh IC Limited</t>
  </si>
  <si>
    <t>Caledonian Exchange, 19a Canning Street, Edinburgh, EH3 8HE, UK</t>
  </si>
  <si>
    <t>EVEN Real Estate Holding LLC [member]</t>
  </si>
  <si>
    <t>EVEN Real Estate Holding LLC</t>
  </si>
  <si>
    <t>General Innkeeping Acceptance Corporation [member]</t>
  </si>
  <si>
    <t>General Innkeeping Acceptance Corporation</t>
  </si>
  <si>
    <t>2908 Poston Avenue, Nashville, TN 37203, USA</t>
  </si>
  <si>
    <t>Grand Central Glasgow Hotel OpCo Ltd [member]</t>
  </si>
  <si>
    <t>Grand Central Glasgow Hotel OpCo Ltd</t>
  </si>
  <si>
    <t>Guangzhou SC Hotels Services Ltd [member]</t>
  </si>
  <si>
    <t>Guangzhou SC Hotels Services Limited</t>
  </si>
  <si>
    <t>Building 4, No. 13 Xiao Gang Zhong Ma Road, Zhuhai District, Guangzhou, Guangdong, P.R. China</t>
  </si>
  <si>
    <t>H.I. (Ireland) Limited [member]</t>
  </si>
  <si>
    <t>H.I. (Ireland) Limited</t>
  </si>
  <si>
    <t>29 Earlsfort Terrace, Dublin 2, D02 AY28, Ireland</t>
  </si>
  <si>
    <t>HI Sugarloaf, LLC [member]</t>
  </si>
  <si>
    <t>HI Sugarloaf, LLC</t>
  </si>
  <si>
    <t>40 Technology Pkwy South, #300 Norcross GA 30092, USA</t>
  </si>
  <si>
    <t>Hale International Ltd [member]</t>
  </si>
  <si>
    <t>Hale International Ltd.</t>
  </si>
  <si>
    <t>Craigmuir Chambers, Road Town, Tortola VG1110, British Virgin Islands</t>
  </si>
  <si>
    <t>HC International Holdings, Inc [member]</t>
  </si>
  <si>
    <t>HC International Holdings, Inc.</t>
  </si>
  <si>
    <t>Wilmington Trust SP Services, Inc. 1105 North Market Street, Suite 1300, Wilmington, DE 19801, USA</t>
  </si>
  <si>
    <t>HH France Holdings SAS [member]</t>
  </si>
  <si>
    <t>HH France Holdings SAS</t>
  </si>
  <si>
    <t>31–33 rue Mogador – 75009 Paris, France</t>
  </si>
  <si>
    <t>HH Hotels (EMEA) B.V. [member]</t>
  </si>
  <si>
    <t>HH Hotels (EMEA) B.V.</t>
  </si>
  <si>
    <t>HH Hotels (Romania) SRL [member]</t>
  </si>
  <si>
    <t>HH Hotels (Romania) SRL</t>
  </si>
  <si>
    <t>Bucharest, 1st District, 50–52 Buzesti St, 83 module, 11 floor, Romania</t>
  </si>
  <si>
    <t>HIM (Aruba) NV [member]</t>
  </si>
  <si>
    <t>HIM (Aruba) NV</t>
  </si>
  <si>
    <t>230 J E Irausquin Boulevard, Palm Beach, Aruba</t>
  </si>
  <si>
    <t>Hoft Properties LLC [member]</t>
  </si>
  <si>
    <t>Hoft Properties LLC</t>
  </si>
  <si>
    <t>Holiday Hospitality Franchising, LLC [member]</t>
  </si>
  <si>
    <t>Holiday Hospitality Franchising, LLC</t>
  </si>
  <si>
    <t>Holiday Inn Mexicana S.A. de C.V [member]</t>
  </si>
  <si>
    <t>Holiday Inn Mexicana S.A. de C.V.</t>
  </si>
  <si>
    <t>Ontario # 1050, Col. Providencia. Guadalajara, Jalisco CP 44630, Mexico</t>
  </si>
  <si>
    <t>Holiday Inns (China) Ltd [member]</t>
  </si>
  <si>
    <t>Holiday Inns (China) Ltd</t>
  </si>
  <si>
    <t>Level 54, Hopewell Center, 183 Queen’s Road East, Hong Kong</t>
  </si>
  <si>
    <t>Holiday Inns (Chongqing), Inc. [member]</t>
  </si>
  <si>
    <t>Holiday Inns (Chongqing), Inc.</t>
  </si>
  <si>
    <t>Holiday Inns (Courtalin) Holdings SAS [member]</t>
  </si>
  <si>
    <t>Holiday Inns (Courtalin) Holdings SAS</t>
  </si>
  <si>
    <t>Holiday Inns (Courtalin) SAS [member]</t>
  </si>
  <si>
    <t>Holiday Inns (Courtalin) SAS</t>
  </si>
  <si>
    <t>Holiday Inns (England) Ltd [member]</t>
  </si>
  <si>
    <t>Holiday Inns (England) Limited</t>
  </si>
  <si>
    <t>Holiday Inns (Germany), LLC [member]</t>
  </si>
  <si>
    <t>Holiday Inns (Germany), LLC</t>
  </si>
  <si>
    <t>Holiday Inns (Guangzhou), Inc [member]</t>
  </si>
  <si>
    <t>Holiday Inns (Guangzhou), Inc.</t>
  </si>
  <si>
    <t>Holiday Inns (Jamaica) Inc [member]</t>
  </si>
  <si>
    <t>Holiday Inns (Jamaica) Inc.</t>
  </si>
  <si>
    <t>Holiday Inns (Middle East) Ltd [member]</t>
  </si>
  <si>
    <t>Holiday Inns (Middle East) Limited</t>
  </si>
  <si>
    <t>Holiday Inns (Philippines) Inc [member]</t>
  </si>
  <si>
    <t>Holiday Inns (Philippines), Inc.</t>
  </si>
  <si>
    <t>Holiday Inns (Saudi Arabia) Inc [member]</t>
  </si>
  <si>
    <t>Holiday Inns (Saudi Arabia), Inc.</t>
  </si>
  <si>
    <t>Holiday Inns (Thailand) Ltd. [member]</t>
  </si>
  <si>
    <t>Holiday Inns (Thailand) Ltd.</t>
  </si>
  <si>
    <t>Holiday Inns (UK), Inc. [member]</t>
  </si>
  <si>
    <t>Holiday Inns (UK), Inc.</t>
  </si>
  <si>
    <t>Holiday Inns Crowne Plaza (Hong Kong), Inc.[member]</t>
  </si>
  <si>
    <t>Holiday Inns Crowne Plaza (Hong Kong), Inc.</t>
  </si>
  <si>
    <t>"2908 Poston Avenue, Nashville, TN 37203, USA</t>
  </si>
  <si>
    <t>Holiday Inns Holdings (Australia) Pty Ltd.[member]</t>
  </si>
  <si>
    <t>Holiday Inns Holdings (Australia) Pty Ltd</t>
  </si>
  <si>
    <t>Level 11, 20 Bond Street, Sydney NSW 2000, Australia</t>
  </si>
  <si>
    <t>Holiday Inns Inc.[member]</t>
  </si>
  <si>
    <t>Holiday Inns Inc.</t>
  </si>
  <si>
    <t>Holiday Inns Investment (Nepal) Ltd [member]</t>
  </si>
  <si>
    <t>Holiday Inns Investment (Nepal) Ltd.</t>
  </si>
  <si>
    <t>Holiday Inns of America (UK) Ltd [member]</t>
  </si>
  <si>
    <t>Holiday Inns of America (UK) Limited</t>
  </si>
  <si>
    <t>Holiday Inns of Belgium N.V. [member]</t>
  </si>
  <si>
    <t>Holiday Inns of Belgium N.V.</t>
  </si>
  <si>
    <t>Rond Punt Schumanplein 11, 1040 Brussels, Belgium</t>
  </si>
  <si>
    <t>Holiday Pacific Equity Corporation [member]</t>
  </si>
  <si>
    <t>Holiday Pacific Equity Corporation</t>
  </si>
  <si>
    <t>Holiday Pacific LLC [member]</t>
  </si>
  <si>
    <t>Holiday Pacific LLC</t>
  </si>
  <si>
    <t>Holiday Pacific Partners, LP [member]</t>
  </si>
  <si>
    <t>Holiday Pacific Partners, LP</t>
  </si>
  <si>
    <t>Hotel InterContinental London (Holdings) Limited [member]</t>
  </si>
  <si>
    <t>Hotel InterContinental London (Holdings) Limited</t>
  </si>
  <si>
    <t>Hotel Inter-Continental London Limited [member]</t>
  </si>
  <si>
    <t>Hotel Inter-Continental London Limited</t>
  </si>
  <si>
    <t>Hoteles Y Turismo HIH SRL [member]</t>
  </si>
  <si>
    <t>Hoteles Y Turismo HIH SRL</t>
  </si>
  <si>
    <t>IC Hotelbetriebsfuhrungs GmbH [member]</t>
  </si>
  <si>
    <t>IC Hotelbetriebsfuhrungs GmbH</t>
  </si>
  <si>
    <t>Johannesgasse 28, 1030 Wien, Am Heumarkt 4, 1030 Wien, Austria</t>
  </si>
  <si>
    <t>IC Hotels Management (Portugal) Unipessoal, Lda [member]</t>
  </si>
  <si>
    <t>IC Hotels Management (Portugal) Unipessoal, Lda</t>
  </si>
  <si>
    <t>Avenida da Republica, no 52 – 9, 1069 – 211, Lisbon, Portugal</t>
  </si>
  <si>
    <t>IC International Hotels Limited Liability Company [member]</t>
  </si>
  <si>
    <t>IC International Hotels Limited Liability Company</t>
  </si>
  <si>
    <t>24, Rusakovskaya Str., Moscow 107014, Russian Federation</t>
  </si>
  <si>
    <t>IHC Buckhead, LLC [member]</t>
  </si>
  <si>
    <t>IHC Buckhead, LLC</t>
  </si>
  <si>
    <t>IHC Edinburgh (Holdings) [member]</t>
  </si>
  <si>
    <t>IHC Edinburgh (Holdings)</t>
  </si>
  <si>
    <t>IHC Hopkins (Holdings) Corp [member]</t>
  </si>
  <si>
    <t>IHC Hopkins (Holdings) Corp.</t>
  </si>
  <si>
    <t>IHC Hotel Limited [member]</t>
  </si>
  <si>
    <t>IHC Hotel Limited</t>
  </si>
  <si>
    <t>IHC Inter-Continental (Holdings) Corp [member]</t>
  </si>
  <si>
    <t>IHC Inter-Continental (Holdings) Corp.</t>
  </si>
  <si>
    <t>IHC London (Holdings) [member]</t>
  </si>
  <si>
    <t>IHC London (Holdings)</t>
  </si>
  <si>
    <t>IHC May Fair (Holdings) Limited [member]</t>
  </si>
  <si>
    <t>IHC May Fair (Holdings) Limited</t>
  </si>
  <si>
    <t>IHC May Fair Hotel Limited [member]</t>
  </si>
  <si>
    <t>IHC May Fair Hotel Limited</t>
  </si>
  <si>
    <t>IHC M-H (Holdings) Corp [member]</t>
  </si>
  <si>
    <t>IHC M-H (Holdings) Corp.</t>
  </si>
  <si>
    <t>IHC Overseas (U.K.) Limited [member]</t>
  </si>
  <si>
    <t>IHC Overseas (U.K.) Limited</t>
  </si>
  <si>
    <t>IHC UK (Holdings) Limited [member]</t>
  </si>
  <si>
    <t>IHC UK (Holdings) Limited</t>
  </si>
  <si>
    <t>IHC United States (Holdings) Corp [member]</t>
  </si>
  <si>
    <t>IHC United States (Holdings) Corp.</t>
  </si>
  <si>
    <t>IHC Willard (Holdings) Corp [member]</t>
  </si>
  <si>
    <t>IHC Willard (Holdings) Corp.</t>
  </si>
  <si>
    <t>IHG (Australasia) Limited [member]</t>
  </si>
  <si>
    <t>IHG (Australasia) Limited</t>
  </si>
  <si>
    <t>230 Victoria Street, #13-00 Bugis Junction Towers, 188024, Singapore</t>
  </si>
  <si>
    <t>IHG (Marseille) SAS [member]</t>
  </si>
  <si>
    <t>IHG (Marseille) SAS</t>
  </si>
  <si>
    <t>IHG (Myanmar) Ltd [member]</t>
  </si>
  <si>
    <t>IHG (Myanmar) Ltd</t>
  </si>
  <si>
    <t>10 Bo Yar Zar Street, Kyaukkone Yankin Township, Yangon, Myanmar</t>
  </si>
  <si>
    <t>IHG (Thailand) Limited [member]</t>
  </si>
  <si>
    <t>IHG (Thailand) Limited</t>
  </si>
  <si>
    <t>973 President Tower, 7th Floor, Units 7A, 7B, 7C, 7D, 7I, 7F, 7G and 7H, Ploenchit Road, Khwaeng Lumpini, Khet Pathumwan, Bangkok Metropolis, 10330, Thailand</t>
  </si>
  <si>
    <t>IHG Bangkok Ltd.[member]</t>
  </si>
  <si>
    <t>IHG Bangkok Ltd</t>
  </si>
  <si>
    <t>IHG Brasil Administracao de Hoteis e Servicos.[member]</t>
  </si>
  <si>
    <t>IHG Brasil Administracao de Hoteis e Servicos Ltda</t>
  </si>
  <si>
    <t>Alameda Jau 536, Suite 3S-B, 01420-000 Sao Paulo, Brazil</t>
  </si>
  <si>
    <t>IHG Commission Services SRL [member]</t>
  </si>
  <si>
    <t>IHG Commission Services SRL</t>
  </si>
  <si>
    <t>Suite 1, Ground Floor, The Financial Services Centre, Bishops Court Hill, St. Michael, Barbados, BB14004</t>
  </si>
  <si>
    <t>IHG Community Development, LLC [member]</t>
  </si>
  <si>
    <t>IHG Community Development, LLC</t>
  </si>
  <si>
    <t>IHG de Argentina SA [member]</t>
  </si>
  <si>
    <t>IHG de Argentina SA</t>
  </si>
  <si>
    <t>Avenida Cordoba 1547, piso 8, oficina A, Buenos Aires, Argentina</t>
  </si>
  <si>
    <t>IHG ECS (Barbados) SRL [member]</t>
  </si>
  <si>
    <t>IHG ECS (Barbados) SRL</t>
  </si>
  <si>
    <t>IHG Franchising Brasil Ltda [member]</t>
  </si>
  <si>
    <t>IHG Franchising Brasil Ltda</t>
  </si>
  <si>
    <t>Alameda Jau 536, Suite 3S-D, 01420-000 Sao Paulo, Brazil</t>
  </si>
  <si>
    <t>IHG Franchising DR Corporation [member]</t>
  </si>
  <si>
    <t>IHG Franchising DR Corporation</t>
  </si>
  <si>
    <t>IHG Franchising LLC [member]</t>
  </si>
  <si>
    <t>IHG Franchising, LLC</t>
  </si>
  <si>
    <t>IHG Hotels (New Zealand) Limited [member]</t>
  </si>
  <si>
    <t>IHG Hotels (New Zealand) Limited</t>
  </si>
  <si>
    <t>Floor 9, 36 Kitchener Street, Auckland Central, Auckland 1010, New Zealand</t>
  </si>
  <si>
    <t>IHG Hotels Limited [member]</t>
  </si>
  <si>
    <t>IHG Hotels Limited</t>
  </si>
  <si>
    <t>IHG Hotels Management (Australia) Pty Limited [member]</t>
  </si>
  <si>
    <t>IHG Hotels Management (Australia) Pty Limited</t>
  </si>
  <si>
    <t>IHG Hotels Nigeria Limited [member]</t>
  </si>
  <si>
    <t>IHG Hotels Nigeria Limited</t>
  </si>
  <si>
    <t>1, Murtala Muhammed Drive, Ikoyi, Lagos, Nigeria</t>
  </si>
  <si>
    <t>IHG Hotels South Africa (Pty) Ltd [member]</t>
  </si>
  <si>
    <t>IHG Hotels South Africa (Pty) Limited</t>
  </si>
  <si>
    <t>Central Office Park Unit 4, 257 Jean Avenue, Centurion 0157, South Africa</t>
  </si>
  <si>
    <t>IHG International Partnership [member]</t>
  </si>
  <si>
    <t>IHG International Partnership</t>
  </si>
  <si>
    <t>IHG Istanbul Otel Ynetim Limited Sirketi [member]</t>
  </si>
  <si>
    <t>IHG Istanbul Otel Yönetim Limited Sirketi</t>
  </si>
  <si>
    <t>Eski Büyükdere Cd. Park Plaza No:14 K:4 Maslak – Sarıyer, Istanbul, Turkey</t>
  </si>
  <si>
    <t>IHG Japan (Management) LLC [member]</t>
  </si>
  <si>
    <t>IHG Japan (Management) LLC</t>
  </si>
  <si>
    <t>20th Floor, Toranomon Kotohira Tower, 2–8, Toranomon 1-chome, Minato-ku, Tokyo, Japan</t>
  </si>
  <si>
    <t>IHG Japan (Osaka) LLC [member]</t>
  </si>
  <si>
    <t>IHG Japan (Osaka) LLC</t>
  </si>
  <si>
    <t>IHG Management (Maryland) LLC [member]</t>
  </si>
  <si>
    <t>IHG Management (Maryland) LLC</t>
  </si>
  <si>
    <t>HIQ Corporate Services Inc., 715 St. Paul Street, Baltimore, MD 21202, USA</t>
  </si>
  <si>
    <t>IHG Management (Netherlands) B.V. [member]</t>
  </si>
  <si>
    <t>IHG Management (Netherlands) B.V.</t>
  </si>
  <si>
    <t>IHG Management MD Barclay Sub LLC [member]</t>
  </si>
  <si>
    <t>IHG Management MD Barclay Sub LLC</t>
  </si>
  <si>
    <t>IHG Management SL d.o.o [member]</t>
  </si>
  <si>
    <t>IHG Management SL d.o.o</t>
  </si>
  <si>
    <t>Cesta v Mestni log 1, 1000 Ljubljana, Slovenia</t>
  </si>
  <si>
    <t>IHG Orchard Street Member, LLC [member]</t>
  </si>
  <si>
    <t>IHG Orchard Street Member, LLC</t>
  </si>
  <si>
    <t>IHG PS Nominees Limited [member]</t>
  </si>
  <si>
    <t>IHG PS Nominees Limited</t>
  </si>
  <si>
    <t>IHG Systems Pty Ltd [member]</t>
  </si>
  <si>
    <t>IHG Systems Pty Ltd</t>
  </si>
  <si>
    <t>IHG Szalloda Budapest Szolgaltato Kft. [member]</t>
  </si>
  <si>
    <t>IHG Szalloda Budapest Szolgaltato Kft.</t>
  </si>
  <si>
    <t>1052 Budapest, Apáczai Csere János u. 12–14, Hungary</t>
  </si>
  <si>
    <t>IND East Village SD Holdings, LLC [member]</t>
  </si>
  <si>
    <t>IND East Village SD Holdings, LLC</t>
  </si>
  <si>
    <t>InterContinental Berlin Service Company GmbH [member]</t>
  </si>
  <si>
    <t>InterContinental Berlin Service Company GmbH</t>
  </si>
  <si>
    <t>Budapester Str. 2, 10787 Berlin, Germany</t>
  </si>
  <si>
    <t>InterContinental (Branston) 1 Limited [member]</t>
  </si>
  <si>
    <t>InterContinental (Branston) 1 Limited</t>
  </si>
  <si>
    <t>InterContinental (PB) 1 [member]</t>
  </si>
  <si>
    <t>InterContinental (PB) 1</t>
  </si>
  <si>
    <t>InterContinental (PB) 2 [member]</t>
  </si>
  <si>
    <t>InterContinental (PB) 2</t>
  </si>
  <si>
    <t>BDO LLP, Two Snowhill, Birmingham, B4 6GA, UK</t>
  </si>
  <si>
    <t>InterContinental (PB) 3 Limited [member]</t>
  </si>
  <si>
    <t>InterContinental (PB) 3 Limited</t>
  </si>
  <si>
    <t>InterContinental Brasil Administracao de Hoteis Ltda [member]</t>
  </si>
  <si>
    <t>InterContinental Brasil Administracao de Hoteis Ltda</t>
  </si>
  <si>
    <t>Alameda Jau 536, Suite 3s-A, 01420-000 Sao Paulo, Brazil</t>
  </si>
  <si>
    <t>Inter-Continental D.C. Operating Corp. [member]</t>
  </si>
  <si>
    <t>Inter-Continental D.C. Operating Corp.</t>
  </si>
  <si>
    <t>Inter-Continental Florida Investment Corp. [member]</t>
  </si>
  <si>
    <t>Inter-Continental Florida Investment Corp.</t>
  </si>
  <si>
    <t>Inter-Continental Florida Partner Corp. [member]</t>
  </si>
  <si>
    <t>Inter-Continental Florida Partner Corp.</t>
  </si>
  <si>
    <t>InterContinental Gestion Hotelera S.L. [member]</t>
  </si>
  <si>
    <t>InterContinental Gestion Hotelera S.L.</t>
  </si>
  <si>
    <t>Paseo de la Castellana 49, 28046 Madrid, Spain</t>
  </si>
  <si>
    <t>Inter-Continental Hospitality Corporation [member]</t>
  </si>
  <si>
    <t>Inter-Continental Hospitality Corporation</t>
  </si>
  <si>
    <t>InterContinental Hotel Berlin GmbH [member]</t>
  </si>
  <si>
    <t>InterContinental Hotel Berlin GmbH</t>
  </si>
  <si>
    <t>InterContinental Hotel Dusseldorf GmbH (Germany) [member]</t>
  </si>
  <si>
    <t>InterContinental Hotel Düsseldorf GmbH</t>
  </si>
  <si>
    <t>Koenigsallee 59, D-40215, Dusseldorf, Germany</t>
  </si>
  <si>
    <t>Inter-Continental Hoteleira Limitada [member]</t>
  </si>
  <si>
    <t>Inter-Continental Hoteleira Limitada</t>
  </si>
  <si>
    <t>Alameda Jau 536, Suite 3S-E, 01420-000 Sao Paulo, Brazil</t>
  </si>
  <si>
    <t>Inter-Continental Hotels (Montreal) Operating Corp. [member]</t>
  </si>
  <si>
    <t>Inter-Continental Hotels (Montreal) Operating Corp.</t>
  </si>
  <si>
    <t>InterContinental Montreal, 360 St. Antoine Street West, Montreal, Quebec H2Y 3X4, Canada</t>
  </si>
  <si>
    <t>Inter-Continental Hotels (Montreal) Owning Corp. [member]</t>
  </si>
  <si>
    <t>Inter-Continental Hotels (Montreal) Owning Corp.</t>
  </si>
  <si>
    <t>InterContinental Hotels (Puerto Rico) Inc. [member]</t>
  </si>
  <si>
    <t>InterContinental Hotels (Puerto Rico) Inc.</t>
  </si>
  <si>
    <t>361 San Francisco Street Penthouse, San Juan, PR 00901, Puerto Rico</t>
  </si>
  <si>
    <t>Inter-Continental Hotels (Singapore) Pte. Ltd. [member]</t>
  </si>
  <si>
    <t>Inter-Continental Hotels (Singapore) Pte. Ltd.</t>
  </si>
  <si>
    <t>Inter-Continental Hotels Corporation [member]</t>
  </si>
  <si>
    <t>Inter-Continental Hotels Corporation</t>
  </si>
  <si>
    <t>Inter-Continental Hotels Corporation de Venezuela C.A. [member]</t>
  </si>
  <si>
    <t>Inter-Continental Hotels Corporation de Venezuela C.A.</t>
  </si>
  <si>
    <t>Hotel Tamanaco Inter-Continental, Final Av. Ppal, Mercedes, Caracas, Venezuela</t>
  </si>
  <si>
    <t>Intercontinental Hotels Corporation Limited [member]</t>
  </si>
  <si>
    <t>Intercontinental Hotels Corporation Limited</t>
  </si>
  <si>
    <t>InterContinental Hotels Group (Asia Pacific) Pte Ltd [member]</t>
  </si>
  <si>
    <t>InterContinental Hotels Group (Asia Pacific) Pte Ltd</t>
  </si>
  <si>
    <t>InterContinental Hotels Group (Australia) Pty Limited [member]</t>
  </si>
  <si>
    <t>InterContinental Hotels Group (Australia) Pty Limited</t>
  </si>
  <si>
    <t>InterContinental Hotels Group (Canada) Inc. [member]</t>
  </si>
  <si>
    <t>InterContinental Hotels Group (Canada) Inc.</t>
  </si>
  <si>
    <t>InterContinental Hotels Group (Espana) SA [member]</t>
  </si>
  <si>
    <t>InterContinental Hotels Group (España) SA</t>
  </si>
  <si>
    <t>InterContinental Hotels Group (Greater China) Limited [member]</t>
  </si>
  <si>
    <t>InterContinental Hotels Group (Greater China) Limited</t>
  </si>
  <si>
    <t>InterContinental Hotels Group (India) Pvt. Ltd [member]</t>
  </si>
  <si>
    <t>InterContinental Hotels Group (India) Pvt. Ltd</t>
  </si>
  <si>
    <t>11th Floor, Building No. 10, Tower C, DLF Phase-II, DLF Cyber City, Gurgaon, Haryana-122002, India</t>
  </si>
  <si>
    <t>InterContinental Hotels Group (Japan) Inc. [member]</t>
  </si>
  <si>
    <t>InterContinental Hotels Group (Japan) Inc.</t>
  </si>
  <si>
    <t>InterContinental Hotels Group (New Zealand) Limited [member]</t>
  </si>
  <si>
    <t>InterContinental Hotels Group (New Zealand) Limited</t>
  </si>
  <si>
    <t>InterContinental Hotels Group (Shanghai) Ltd. [member]</t>
  </si>
  <si>
    <t>InterContinental Hotels Group (Shanghai) Limited</t>
  </si>
  <si>
    <t>22nd Floor, Citigroup Tower, No. 33 Huayuanshiqiao Road, Pudong, Shanghai, P.R. China</t>
  </si>
  <si>
    <t>InterContinental Hotels Group Customer Services Ltd. [member]</t>
  </si>
  <si>
    <t>InterContinental Hotels Group Customer Services Ltd.</t>
  </si>
  <si>
    <t>InterContinental Hotels Group do Brasil Limitada [member]</t>
  </si>
  <si>
    <t>InterContinental Hotels Group do Brasil Limitada</t>
  </si>
  <si>
    <t>Alameda Jau 536, Suite 3S-C, 01420-000 Sao Paulo, Brazil</t>
  </si>
  <si>
    <t>InterContinental Hotels Group Healthcare Trustee Limited [member]</t>
  </si>
  <si>
    <t>InterContinental Hotels Group Healthcare Trustee Limited</t>
  </si>
  <si>
    <t>InterContinental Hotels Group Operating Corp. [member]</t>
  </si>
  <si>
    <t>InterContinental Hotels Group Operating Corp.</t>
  </si>
  <si>
    <t>InterContinental Hotels Group Resources Inc. [member]</t>
  </si>
  <si>
    <t>InterContinental Hotels Group Resources Inc.</t>
  </si>
  <si>
    <t>InterContinental Hotels Group Services Company [member]</t>
  </si>
  <si>
    <t>InterContinental Hotels Group Services Company</t>
  </si>
  <si>
    <t>InterContinental Hotels Italia, S.r.L. [member]</t>
  </si>
  <si>
    <t>InterContinental Hotels Italia, S.r.L.</t>
  </si>
  <si>
    <t>Bastioni di Porta Nuova 21, 20121 Milano, Italy</t>
  </si>
  <si>
    <t>InterContinental Hotels Limited [member]</t>
  </si>
  <si>
    <t>InterContinental Hotels Limited</t>
  </si>
  <si>
    <t>InterContinental Hotels Management GmbH [member]</t>
  </si>
  <si>
    <t>InterContinental Hotels Management GmbH</t>
  </si>
  <si>
    <t>Thurn-und-Taxis-Platz 6 – 60313 Frankfurt am Main, Germany</t>
  </si>
  <si>
    <t>InterContinental Hotels Nevada Corporation [member]</t>
  </si>
  <si>
    <t>InterContinental Hotels Nevada Corporation</t>
  </si>
  <si>
    <t>2215-B Renaissance Drive, Las Vegas, NV 89119, USA</t>
  </si>
  <si>
    <t>Inter-Continental Hotels of San Francisco Inc. [member]</t>
  </si>
  <si>
    <t>Inter-Continental Hotels of San Francisco Inc.</t>
  </si>
  <si>
    <t>Inter-Continental IOHC (Mauritius) Limited [member]</t>
  </si>
  <si>
    <t>Inter-Continental IOHC (Mauritius) Limited</t>
  </si>
  <si>
    <t>JurisTax Services Ltd, Level 12, NeXTeracom Tower II, Ebene, Mauritius</t>
  </si>
  <si>
    <t>InterContinental Management AM LLC [member]</t>
  </si>
  <si>
    <t>InterContinental Management AM LLC</t>
  </si>
  <si>
    <t>10 Vazgen Sargsyan, Office 114, Yerevan, RA 0010, Armenia</t>
  </si>
  <si>
    <t>InterContinental Management Bulgaria EOOD [member]</t>
  </si>
  <si>
    <t>InterContinental Management Bulgaria EOOD</t>
  </si>
  <si>
    <t>51B Bulgaria Blvd, 4th Floor, District Triaditsa, Sofia, 1404, Bulgaria</t>
  </si>
  <si>
    <t>InterContinental Management France SAS [member]</t>
  </si>
  <si>
    <t>InterContinental Management France SAS</t>
  </si>
  <si>
    <t>InterContinental Management Poland sp. z.0.0 [member]</t>
  </si>
  <si>
    <t>InterContinental Management Poland sp. z.o.o</t>
  </si>
  <si>
    <t>Al. Jerozolimskie 56C, 00-803 Warsaw, Poland</t>
  </si>
  <si>
    <t>InterContinental Overseas Holding Corporation [member]</t>
  </si>
  <si>
    <t>InterContinental Overseas Holding Corporation</t>
  </si>
  <si>
    <t>KG Benefits LLC [member]</t>
  </si>
  <si>
    <t>KG Benefits LLC</t>
  </si>
  <si>
    <t>KG Gift Card Inc. [member]</t>
  </si>
  <si>
    <t>KG Gift Card Inc.</t>
  </si>
  <si>
    <t>2710 Gateway Oaks Drive, Suite 150N, Sacramento, CA 95833-3505, USA</t>
  </si>
  <si>
    <t>KG Liability LLC [member]</t>
  </si>
  <si>
    <t>KG Liability LLC</t>
  </si>
  <si>
    <t>KG Technology, LLC [member]</t>
  </si>
  <si>
    <t>KG Technology, LLC</t>
  </si>
  <si>
    <t>KHP Washington Operator LLC [member]</t>
  </si>
  <si>
    <t>KHP Washington Operator LLC</t>
  </si>
  <si>
    <t>KHRG 11th Avenue Hotel LLC [member]</t>
  </si>
  <si>
    <t>KHRG 11th Avenue Hotel LLC</t>
  </si>
  <si>
    <t>KHRG 851 LLC [member]</t>
  </si>
  <si>
    <t>KHRG 851 LLC</t>
  </si>
  <si>
    <t>KHRG Aertson LLC [member]</t>
  </si>
  <si>
    <t>KHRG Aertson LLC</t>
  </si>
  <si>
    <t>KHRG Alexandria LLC [member]</t>
  </si>
  <si>
    <t>KHRG Alexis, LLC</t>
  </si>
  <si>
    <t>KHRG Allegro, LLC [member]</t>
  </si>
  <si>
    <t>KHRG Allegro, LLC</t>
  </si>
  <si>
    <t>KHRG Argyle, LLC [member]</t>
  </si>
  <si>
    <t>KHRG Argyle, LLC</t>
  </si>
  <si>
    <t>KHRG Austin Beverage Company, LLC [member]</t>
  </si>
  <si>
    <t>KHRG Austin Beverage Company, LLC</t>
  </si>
  <si>
    <t>KHRG Baltimore, LLC [member]</t>
  </si>
  <si>
    <t>KHRG Baltimore, LLC</t>
  </si>
  <si>
    <t>KHRG Born LLC [member]</t>
  </si>
  <si>
    <t>KHRG Born LLC</t>
  </si>
  <si>
    <t>KHRG Boston Hotel, LLC [member]</t>
  </si>
  <si>
    <t>KHRG Boston Hotel, LLC</t>
  </si>
  <si>
    <t>KHRG Canary LLC [member]</t>
  </si>
  <si>
    <t>KHRG Canary LLC</t>
  </si>
  <si>
    <t>KHRG Cayman LLC [member]</t>
  </si>
  <si>
    <t>KHRG Cayman LLC</t>
  </si>
  <si>
    <t>KHRG Cayman Employer Ltd. [member]</t>
  </si>
  <si>
    <t>KHRG Cayman Employer Ltd.</t>
  </si>
  <si>
    <t>KHRG DC 1731 LLC [member]</t>
  </si>
  <si>
    <t>KHRG DC 1731 LLC</t>
  </si>
  <si>
    <t>KHRG DC 2505 LLC [member]</t>
  </si>
  <si>
    <t>KHRG DC 2505 LLC</t>
  </si>
  <si>
    <t>KHRG Donovan LLC [member]</t>
  </si>
  <si>
    <t>KHRG Donovan LLC</t>
  </si>
  <si>
    <t>KHRG Employer, LLC [member]</t>
  </si>
  <si>
    <t>KHRG Employer, LLC</t>
  </si>
  <si>
    <t>KHRG Goleta LLC [member]</t>
  </si>
  <si>
    <t>KHRG Goleta LLC</t>
  </si>
  <si>
    <t>KHRG Gray LLC [member]</t>
  </si>
  <si>
    <t>KHRG Gray LLC</t>
  </si>
  <si>
    <t>KHRG Gray U2 LLC [member]</t>
  </si>
  <si>
    <t>KHRG Gray U2 LLC</t>
  </si>
  <si>
    <t>KHRG Huntington Beach LLC [member]</t>
  </si>
  <si>
    <t>KHRG Huntington Beach LLC</t>
  </si>
  <si>
    <t>KHRG Key West LLC [member]</t>
  </si>
  <si>
    <t>KHRG Key West LLC</t>
  </si>
  <si>
    <t>KHRG King Street, LLC [member]</t>
  </si>
  <si>
    <t>KHRG King Street, LLC</t>
  </si>
  <si>
    <t>KHRG La Peer LLC [member]</t>
  </si>
  <si>
    <t>KHRG La Peer LLC</t>
  </si>
  <si>
    <t>KHRG Miami Beach LLC [member]</t>
  </si>
  <si>
    <t>KHRG Miami Beach LLC</t>
  </si>
  <si>
    <t>KHRG Muse LLC [member]</t>
  </si>
  <si>
    <t>KHRG Muse LLC</t>
  </si>
  <si>
    <t>KHRG NPC LLC [member]</t>
  </si>
  <si>
    <t>KHRG NPC LLC</t>
  </si>
  <si>
    <t>KHRG Onyx LLC [member]</t>
  </si>
  <si>
    <t>KHRG Onyx LLC</t>
  </si>
  <si>
    <t>KHRG Palladian LLC [member]</t>
  </si>
  <si>
    <t>KHRG Palladian LLC</t>
  </si>
  <si>
    <t>KHRG Palomar Phoenix LLC [member]</t>
  </si>
  <si>
    <t>KHRG Palomar Phoenix LLC</t>
  </si>
  <si>
    <t>KHRG Philly Monaco LLC [member]</t>
  </si>
  <si>
    <t>KHRG Philly Monaco LLC</t>
  </si>
  <si>
    <t>KHRG Pittsburgh LLC [member]</t>
  </si>
  <si>
    <t>KHRG Pittsburgh LLC</t>
  </si>
  <si>
    <t>KHRG Reynolds LLC [member]</t>
  </si>
  <si>
    <t>KHRG Reynolds LLC</t>
  </si>
  <si>
    <t>KHRG Riverplace LLC [member]</t>
  </si>
  <si>
    <t>KHRG Riverplace LLC</t>
  </si>
  <si>
    <t>KHRG Sacramento LLC [member]</t>
  </si>
  <si>
    <t>KHRG Sacramento LLC</t>
  </si>
  <si>
    <t>KHRG Savannah LLC [member]</t>
  </si>
  <si>
    <t>KHRG Savannah LLC</t>
  </si>
  <si>
    <t>KHRG Schofield LLC [member]</t>
  </si>
  <si>
    <t>KHRG Schofield LLC</t>
  </si>
  <si>
    <t>KHRG Sedona LLC [member]</t>
  </si>
  <si>
    <t>KHRG Sedona LLC</t>
  </si>
  <si>
    <t>KHRG SFD LLC [member]</t>
  </si>
  <si>
    <t>KHRG SFD LLC</t>
  </si>
  <si>
    <t>KHRG South Beach LLC [member]</t>
  </si>
  <si>
    <t>KHRG South Beach LLC</t>
  </si>
  <si>
    <t>KHRG State Street LLC [member]</t>
  </si>
  <si>
    <t>KHRG State Street LLC</t>
  </si>
  <si>
    <t>KHRG Sutter LLC [member]</t>
  </si>
  <si>
    <t>KHRG Sutter LLC</t>
  </si>
  <si>
    <t>KHRG Sutter Union LLC [member]</t>
  </si>
  <si>
    <t>KHRG Sutter Union LLC</t>
  </si>
  <si>
    <t>KHRG Taconic LLC [member]</t>
  </si>
  <si>
    <t>KHRG Taconic LLC</t>
  </si>
  <si>
    <t>KHRG Tariff LLC [member]</t>
  </si>
  <si>
    <t>KHRG Tariff LLC</t>
  </si>
  <si>
    <t>KHRG Texas Hospitality, LLC [member]</t>
  </si>
  <si>
    <t>KHRG Texas Hospitality, LLC</t>
  </si>
  <si>
    <t>KHRG Texas Operations, LLC [member]</t>
  </si>
  <si>
    <t>KHRG Texas Operations, LLC</t>
  </si>
  <si>
    <t>KHRG Tryon LLC [member]</t>
  </si>
  <si>
    <t>KHRG Tryon LLC</t>
  </si>
  <si>
    <t>KHRG Vero Beach, LLC [member]</t>
  </si>
  <si>
    <t>KHRG Vero Beach, LLC</t>
  </si>
  <si>
    <t>KHRG Vintage Park LLC [member]</t>
  </si>
  <si>
    <t>KHRG Vintage Park LLC</t>
  </si>
  <si>
    <t>KHRG VZ Austin LLC [member]</t>
  </si>
  <si>
    <t>KHRG VZ Austin LLC</t>
  </si>
  <si>
    <t>KHRG Wabash LLC [member]</t>
  </si>
  <si>
    <t>KHRG Wabash LLC</t>
  </si>
  <si>
    <t>KHRG Westwood, LLC [member]</t>
  </si>
  <si>
    <t>KHRG Westwood, LLC</t>
  </si>
  <si>
    <t>KHRG Wilshire LLC [member]</t>
  </si>
  <si>
    <t>KHRG Wilshire LLC</t>
  </si>
  <si>
    <t>KHRG Zamora LLC [member]</t>
  </si>
  <si>
    <t>KHRG Zamora LLC</t>
  </si>
  <si>
    <t>Kimpton Hollywood Licenses LLC [member]</t>
  </si>
  <si>
    <t>Kimpton Hollywood Licenses LLC</t>
  </si>
  <si>
    <t>Kimpton Hotel &amp; Restaurant Group, LLC</t>
  </si>
  <si>
    <t>Kimpton Phoenix Licenses Holdings LLC [member]</t>
  </si>
  <si>
    <t>Kimpton Phoenix Licenses Holdings LLC</t>
  </si>
  <si>
    <t>Kimpton Sedona Licenses LLC [member]</t>
  </si>
  <si>
    <t>Kimpton Sedona Licenses LLC</t>
  </si>
  <si>
    <t>Louisiana Acquisitions Corp. [member]</t>
  </si>
  <si>
    <t>Louisiana Acquisitions Corp.</t>
  </si>
  <si>
    <t>Manchester Oxford Street Hotel OpCo Ltd [member]</t>
  </si>
  <si>
    <t>Manchester Oxford Street Hotel OpCo Limited</t>
  </si>
  <si>
    <t>Mercer Fairview Holdings LLC [member]</t>
  </si>
  <si>
    <t>Mercer Fairview Holdings LLC</t>
  </si>
  <si>
    <t>Met Leeds Hotel OpCo Ltd [member]</t>
  </si>
  <si>
    <t>Met Leeds Hotel OpCo Limited</t>
  </si>
  <si>
    <t>MH Lodging LLC [member]</t>
  </si>
  <si>
    <t>MH Lodging LLC</t>
  </si>
  <si>
    <t>PML Services LLC [member]</t>
  </si>
  <si>
    <t>PML Services LLC</t>
  </si>
  <si>
    <t>Pollstrong Limited [member]</t>
  </si>
  <si>
    <t>Pollstrong Limited</t>
  </si>
  <si>
    <t>Powell Pine, Inc. [member]</t>
  </si>
  <si>
    <t>Powell Pine, Inc.</t>
  </si>
  <si>
    <t>Priscilla Holiday of Texas, Inc. [member]</t>
  </si>
  <si>
    <t>Priscilla Holiday of Texas, Inc.</t>
  </si>
  <si>
    <t>11003 Onion Creek Court, Austin, TX 78747, USA</t>
  </si>
  <si>
    <t>PT Regent Indonesia [member]</t>
  </si>
  <si>
    <t>PT Regent Indonesia</t>
  </si>
  <si>
    <t>Gedung Mega Plaza Lantai 12, JI. H. R. Rasuna Said Kav. C-3, Kelurahan Karet, Kecamtan Setiabudi, Jakarta Seltan, Indonesia</t>
  </si>
  <si>
    <t>PT SC Hotels &amp; Resorts Indonesia [member]</t>
  </si>
  <si>
    <t>PT SC Hotels &amp; Resorts Indonesia</t>
  </si>
  <si>
    <t>Menara Impreium 22nd Floor, Suite D, JI. HR. Rasuna Said Kav.1, Guntur Sub-district, Setiabudi District, South Jakarta 12980, Indonesia</t>
  </si>
  <si>
    <t>Regent Asia Pacific Hotel Management Ltd [member]</t>
  </si>
  <si>
    <t>Regent Asia Pacific Hotel Management Ltd.</t>
  </si>
  <si>
    <t>14th Floor, South China Building, 1-3 Wyndham Street, Hong Kong</t>
  </si>
  <si>
    <t>Regent Asia Pacific Management Ltd [member]</t>
  </si>
  <si>
    <t>Regent Asia Pacific Management Ltd</t>
  </si>
  <si>
    <t>Brumby Centre, Lot 42, Jalan Muhibbah, 87000 Labuan F.T., Malaysia</t>
  </si>
  <si>
    <t>Regent Berlin GmbH [member]</t>
  </si>
  <si>
    <t>Regent Berlin GmbH</t>
  </si>
  <si>
    <t>Charlottenstrasse 49, Berlin, 10117, Germany</t>
  </si>
  <si>
    <t>Regent International Hotels Ltd [member]</t>
  </si>
  <si>
    <t>Regent International Hotels Ltd</t>
  </si>
  <si>
    <t>14th Floor, South China Building, 1-3 Wyndham Street, Hong Kong</t>
  </si>
  <si>
    <t>Resort Services International (Cayo Largo) L.P. [member]</t>
  </si>
  <si>
    <t>Resort Services International (Cayo Largo) L.P.</t>
  </si>
  <si>
    <t>Roxburghe Hotel Edinburgh OpCo Ltd [member]</t>
  </si>
  <si>
    <t>Roxburghe Hotel Edinburgh OpCo Limited</t>
  </si>
  <si>
    <t>Russell London Hotel OpCo Ltd [member]</t>
  </si>
  <si>
    <t>Russell London Hotel OpCo Limited</t>
  </si>
  <si>
    <t>SBS Maryland Beverage Company LLC [member]</t>
  </si>
  <si>
    <t>SBS Maryland Beverage Company LLC</t>
  </si>
  <si>
    <t>SC Hotels International Services, Inc. [member]</t>
  </si>
  <si>
    <t>SC Hotels International Services, Inc.</t>
  </si>
  <si>
    <t>SC Leisure Group Limited [member]</t>
  </si>
  <si>
    <t>SC Leisure Group Limited</t>
  </si>
  <si>
    <t>SC NAS 2 Limited [member]</t>
  </si>
  <si>
    <t>SC NAS 2 Limited</t>
  </si>
  <si>
    <t>SC Quest Limited [member]</t>
  </si>
  <si>
    <t>SC Quest Limited</t>
  </si>
  <si>
    <t>SC Reservations (Philippines) Inc. [member]</t>
  </si>
  <si>
    <t>SC Reservations (Philippines) Inc.</t>
  </si>
  <si>
    <t>SCH Insurance Company [Member]</t>
  </si>
  <si>
    <t>SCH Insurance Company</t>
  </si>
  <si>
    <t>150 South Champlain Street, Burlington, VT 05401, USA</t>
  </si>
  <si>
    <t>SCIH Branston 3 [member]</t>
  </si>
  <si>
    <t>SCIH Branston 3</t>
  </si>
  <si>
    <t>Semiramis for training of Hotel Personnel and Hotel Management SAE [member]</t>
  </si>
  <si>
    <t>Semiramis for training of Hotel Personnel and Hotel Management SAE</t>
  </si>
  <si>
    <t>Ground Floor, Al Kamel Law Building, Plot 52-b, Banks Area, Six of October City, Egypt</t>
  </si>
  <si>
    <t>SF MH Acquisition LLC [member]</t>
  </si>
  <si>
    <t>SF MH Acquisition LLC</t>
  </si>
  <si>
    <t>Six Continents Corporate Services [member]</t>
  </si>
  <si>
    <t>Six Continents Corporate Services</t>
  </si>
  <si>
    <t>Six Continents Holdings Limited [member]</t>
  </si>
  <si>
    <t>Six Continents Holdings Limited</t>
  </si>
  <si>
    <t>Six Continents Hotels de Colombia SA [member]</t>
  </si>
  <si>
    <t>Six Continents Hotels de Colombia SA</t>
  </si>
  <si>
    <t>Calle 49 Sur 45A 300 of 1102 Envigado Antioquia, Colombia</t>
  </si>
  <si>
    <t>Six Continents Hotels International Limited [member]</t>
  </si>
  <si>
    <t>Six Continents Hotels International Limited</t>
  </si>
  <si>
    <t>Six Continents Hotels, Inc. [member]</t>
  </si>
  <si>
    <t>Six Continents Hotels, Inc.</t>
  </si>
  <si>
    <t>Six Continents International Holdings B.V. [member]</t>
  </si>
  <si>
    <t>Six Continents International Holdings B.V.</t>
  </si>
  <si>
    <t>Six Continents Investments Limited [member]</t>
  </si>
  <si>
    <t>Six Continents Investments Limited</t>
  </si>
  <si>
    <t>Six Continents Limited [member]</t>
  </si>
  <si>
    <t>Six Continents Limited</t>
  </si>
  <si>
    <t>Six Continents Overseas Holdings Limited [member]</t>
  </si>
  <si>
    <t>Six Continents Overseas Holdings Limited</t>
  </si>
  <si>
    <t>Six Continents Restaurants Limited [member]</t>
  </si>
  <si>
    <t>Six Continents Restaurants Limited</t>
  </si>
  <si>
    <t>SixCo North America, Inc. [member]</t>
  </si>
  <si>
    <t>SixCo North America, Inc.</t>
  </si>
  <si>
    <t>Solamar Lodging LLC [member]</t>
  </si>
  <si>
    <t>Solamar Lodging LLC</t>
  </si>
  <si>
    <t>Southern Pacific Hotel Corporation (BVI) Ltd. [member]</t>
  </si>
  <si>
    <t>Southern Pacific Hotel Corporation (BVI) Ltd.</t>
  </si>
  <si>
    <t>Southern Pacific Hotels Properties Limited [member]</t>
  </si>
  <si>
    <t>Southern Pacific Hotels Properties Limited</t>
  </si>
  <si>
    <t>SPHC Group Pty Ltd. [member]</t>
  </si>
  <si>
    <t>SPHC Group Pty Ltd.</t>
  </si>
  <si>
    <t>SPHC Management Ltd. [member]</t>
  </si>
  <si>
    <t>SPHC Management Ltd.</t>
  </si>
  <si>
    <t>C/o Holiday Inn &amp; Suites, Cnr Waigani Drive &amp; Wards Road, Port Moresby, National Capital District, Papua New Guinea</t>
  </si>
  <si>
    <t>St Davids Cardiff Hotel OpCo Ltd [member]</t>
  </si>
  <si>
    <t>St David's Cardiff Hotel OpCo Limited</t>
  </si>
  <si>
    <t>The Grand Central Hotel Glasgow Ltd [member]</t>
  </si>
  <si>
    <t>The Grand Central Hotel Glasgow Limited</t>
  </si>
  <si>
    <t>The Met Hotel Leeds Ltd [member]</t>
  </si>
  <si>
    <t>The Met Hotel Leeds Limited</t>
  </si>
  <si>
    <t>The Principal Edinburgh George Street Ltd [member]</t>
  </si>
  <si>
    <t>The Principal Edinburgh George Street Limited</t>
  </si>
  <si>
    <t>The Principal London Ltd [member]</t>
  </si>
  <si>
    <t>The Principal London Limited</t>
  </si>
  <si>
    <t>The Principal Manchester Ltd [member]</t>
  </si>
  <si>
    <t>The Principal Manchester Limited</t>
  </si>
  <si>
    <t>The Principal York Ltd [member]</t>
  </si>
  <si>
    <t>The Principal York Limited</t>
  </si>
  <si>
    <t>The Roxburghe Hotel Edinburgh Ltd [member]</t>
  </si>
  <si>
    <t>The Roxburghe Hotel Edinburgh Limited</t>
  </si>
  <si>
    <t>Universal de Hoteles SA [member]</t>
  </si>
  <si>
    <t>Universal de Hoteles SA</t>
  </si>
  <si>
    <t>White Shield Insurance Company Limited [member]</t>
  </si>
  <si>
    <t>White Shield Insurance Company Limited</t>
  </si>
  <si>
    <t>Suite B, Ground Floor, Regal House, Queensway, Gibraltar</t>
  </si>
  <si>
    <t>Wotton House Hotel OpCo Ltd [member]</t>
  </si>
  <si>
    <t>Wotton House Hotel OpCo Limited</t>
  </si>
  <si>
    <t>York Station Road Hotel OpCo Ltd [member]</t>
  </si>
  <si>
    <t>York Station Road Hotel OpCo Limited</t>
  </si>
  <si>
    <t>H.I. Soaltee Management Company Ltd [member]</t>
  </si>
  <si>
    <t>H.I. Soaltee Management Company Ltd (76.5%)</t>
  </si>
  <si>
    <t>76.50%</t>
  </si>
  <si>
    <t>IHG ANA Hotels Group Japan LLC [member]</t>
  </si>
  <si>
    <t>IHG ANA Hotels Group Japan LLC (74.66%)</t>
  </si>
  <si>
    <t>74.66%</t>
  </si>
  <si>
    <t>IHG ANA Hotels Holdings Co., Ltd. [member]</t>
  </si>
  <si>
    <t>IHG ANA Hotels Holdings Co., Ltd. (66%)</t>
  </si>
  <si>
    <t>66.00%</t>
  </si>
  <si>
    <t>Regent Hospitality Worldwide Inc [member]</t>
  </si>
  <si>
    <t>Regent Hospitality Worldwide Inc (51%)</t>
  </si>
  <si>
    <t>Maples Corporate Services Ltd. – PO Box 309, Ugland House, Grand Cayman – KY-1104, Cayman Islands</t>
  </si>
  <si>
    <t>World Trade Centre Montreal Hotel Corporation [member]</t>
  </si>
  <si>
    <t>World Trade Centre Montreal Hotel Corporation (74.11%)</t>
  </si>
  <si>
    <t>Suite 2500, 1000 De La Gauchetiere St. West, Montreal QC H3B 0A2, Canada</t>
  </si>
  <si>
    <t>74.11%</t>
  </si>
  <si>
    <t>Group Companies - Summary of Investment in Associates (Detail)</t>
  </si>
  <si>
    <t>Ownership Percentage in associates</t>
  </si>
  <si>
    <t>Alkoer, S. de R.L. de C.V. [member]</t>
  </si>
  <si>
    <t>Alkoer, S. de R.L. de C.V. (50%)</t>
  </si>
  <si>
    <t>Avenida Ejercito Nacional Mexicano No. 769, Torre B Piso 8, Granada, Miguel Hidalgo, Ciudad de México, CP 11520, Mexico</t>
  </si>
  <si>
    <t>50.00%</t>
  </si>
  <si>
    <t>Beijing Orient Express Hotel Co., Ltd. [member]</t>
  </si>
  <si>
    <t>Beijing Orient Express Hotel Co., Ltd. (16.24%)</t>
  </si>
  <si>
    <t>Room 311, Building 1, No 6 East Wen Hua Yuan Road, Beijing Economy and Technology Development Zone, Beijing, P.R.China</t>
  </si>
  <si>
    <t>16.24%</t>
  </si>
  <si>
    <t>Blue Blood (Tianjin) Equity Investment Management Co., Limited [member]</t>
  </si>
  <si>
    <t>Blue Blood (Tianjin) Equity Investment Management Co., Limited (30.05%)</t>
  </si>
  <si>
    <t>Room N306, 3rd Floor, Building 6, Binhai Financial Street, No. 52 West Xincheng Road, Tianjin Economy and Technology Development Zone, Tianjin, P.R. China</t>
  </si>
  <si>
    <t>30.05%</t>
  </si>
  <si>
    <t>Carr Clark SWW Subventure, LLC [member]</t>
  </si>
  <si>
    <t>Carr Clark SWW Subventure, LLC (26.67%)</t>
  </si>
  <si>
    <t>Carr Hospitality, LLC, 1455 Pennsylvania Avenue, NW, Suite 100, Washington, DC 20004, USA</t>
  </si>
  <si>
    <t>26.67%</t>
  </si>
  <si>
    <t>Carr Waterfront Hotel, LLC [member]</t>
  </si>
  <si>
    <t>Carr Waterfront Hotel, LLC (11.46%)</t>
  </si>
  <si>
    <t>11.46%</t>
  </si>
  <si>
    <t>China Hotel Investment Limited [member]</t>
  </si>
  <si>
    <t>China Hotel Investment Limited (30.05%)</t>
  </si>
  <si>
    <t>The Phoenix Centre, George Street, Belleville St. Michael, Barbados</t>
  </si>
  <si>
    <t>Desarrollo Alkoer Irapuato S. de R.L. de C.V. [member]</t>
  </si>
  <si>
    <t>Desarrollo Alkoer Irapuato S. de R.L. de C.V. (50%)</t>
  </si>
  <si>
    <t>Desarrollo Alkoer Saltillo S. de R.L. de C.V. [member]</t>
  </si>
  <si>
    <t>Desarrollo Alkoer Saltillo S. de R.L. de C.V.(50%)</t>
  </si>
  <si>
    <t>Desarrollo Alkoer Silao S. de R.L. de C.V. [member]</t>
  </si>
  <si>
    <t>Desarrollo Alkoer Silao S. de R.L. de C.V. (50%)</t>
  </si>
  <si>
    <t>Gestion Hotelera Gestel, C.A. [member]</t>
  </si>
  <si>
    <t>Gestion Hotelera Gestel, C.A. (50%)</t>
  </si>
  <si>
    <t>H.I. Soaltee Hotel Company Private Ltd [member]</t>
  </si>
  <si>
    <t>H.I. Soaltee Hotel Company Private Ltd (33.4%)</t>
  </si>
  <si>
    <t>Tahachal, Kathmandu, Nepal</t>
  </si>
  <si>
    <t>33.40%</t>
  </si>
  <si>
    <t>Hotel JV Services LLC [member]</t>
  </si>
  <si>
    <t>Hotel JV Services LLC (17.8%)</t>
  </si>
  <si>
    <t>2711 Centerville Road, Suite 400, Wilmington, DE 19805, USA</t>
  </si>
  <si>
    <t>17.80%</t>
  </si>
  <si>
    <t>Inter-Continental Hotels Saudi Arabia Limited [member]</t>
  </si>
  <si>
    <t>Inter-Continental Hotels Saudi Arabia Limited (40%)</t>
  </si>
  <si>
    <t>Madinah Road, Jeddah, P.O Box 9456, Post Code 21413, Jeddah, Saudi Arabia</t>
  </si>
  <si>
    <t>40.00%</t>
  </si>
  <si>
    <t>NF III Seattle, LLC [member]</t>
  </si>
  <si>
    <t>NF III Seattle, LLC (25%)</t>
  </si>
  <si>
    <t>2000 Monarch Tower, 3424 Peachtree Road, N.E., Atlanta, GA 30326, USA</t>
  </si>
  <si>
    <t>Nuevas Fronteras S.A. [member]</t>
  </si>
  <si>
    <t>Nuevas Fronteras S.A. (23.66%)</t>
  </si>
  <si>
    <t>Moreno 809 2 Piso, Buenos Aires, Argentina</t>
  </si>
  <si>
    <t>23.66%</t>
  </si>
  <si>
    <t>Panacon [member]</t>
  </si>
  <si>
    <t>Panacon (33.33%)</t>
  </si>
  <si>
    <t>Pan-American Life Insurance Company, 601 Poydras Street, New Orleans, LA 70130, USA</t>
  </si>
  <si>
    <t>33.33%</t>
  </si>
  <si>
    <t>President Hotel &amp; Tower Co Ltd. [member]</t>
  </si>
  <si>
    <t>President Hotel &amp; Tower Co Ltd. (30%)</t>
  </si>
  <si>
    <t>971, 973 Ploenchit Road, Lumpini, Pathumwan, Bangkok 10330, Thailand</t>
  </si>
  <si>
    <t>Tianjin ICBCI IHG Equity Investment Fund Management Co., Limited [member]</t>
  </si>
  <si>
    <t>Tianjin ICBCI IHG Equity Investment Fund Management Co., Limited (21.04%)</t>
  </si>
  <si>
    <t>Room R316, 3rd Floor, Building 6, Binhai Financial Street, No. 52 West Xincheng Road, Tianjin Economy and Technology Development Zone, Tianjin, P.R. China</t>
  </si>
  <si>
    <t>21.04%</t>
  </si>
  <si>
    <t>Group Companies - Summary of Investment in Joint Ventures (Detail) - BCRE IHG 180 Orchard Holdings LLC [member]</t>
  </si>
  <si>
    <t>BCRE IHG 180 Orchard Holdings LLC</t>
  </si>
  <si>
    <t>Brack Capital Real Estate Ltd., 885 Third Avenue, 24th Floor, New York, NY 10022, USA</t>
  </si>
  <si>
    <t>Ownership Percentage in subsidiary</t>
  </si>
</sst>
</file>

<file path=xl/styles.xml><?xml version="1.0" encoding="utf-8"?>
<styleSheet xmlns="http://schemas.openxmlformats.org/spreadsheetml/2006/main">
  <numFmts count="13">
    <numFmt formatCode="_(&quot;$ &quot;#,##0_);_(&quot;$ &quot;(#,##0)" numFmtId="164"/>
    <numFmt formatCode="_(&quot;$ &quot;#,##0.000_);_(&quot;$ &quot;(#,##0.000)" numFmtId="165"/>
    <numFmt formatCode="#,##0.000_);(#,##0.000)" numFmtId="166"/>
    <numFmt formatCode="_(&quot;$ &quot;#,##0.0_);_(&quot;$ &quot;(#,##0.0)" numFmtId="167"/>
    <numFmt formatCode="#,##0.0_);(#,##0.0)" numFmtId="168"/>
    <numFmt formatCode="_(&quot;£ &quot;#,##0.00000_);_(&quot;£ &quot;(#,##0.00000)" numFmtId="169"/>
    <numFmt formatCode="_(&quot;£ &quot;#,##0.0000_);_(&quot;£ &quot;(#,##0.0000)" numFmtId="170"/>
    <numFmt formatCode="_(&quot;£ &quot;#,##0_);_(&quot;£ &quot;(#,##0)" numFmtId="171"/>
    <numFmt formatCode="_(&quot;€ &quot;#,##0_);_(&quot;€ &quot;(#,##0)" numFmtId="172"/>
    <numFmt formatCode="_(&quot;March &quot;#,##0_);_(&quot;March &quot;(#,##0)" numFmtId="173"/>
    <numFmt formatCode="_(&quot;£ &quot;#,##0.000_);_(&quot;£ &quot;(#,##0.000)" numFmtId="174"/>
    <numFmt formatCode="_(&quot;£ &quot;#,##0.00_);_(&quot;£ &quot;(#,##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sharedStrings.xml" Type="http://schemas.openxmlformats.org/officeDocument/2006/relationships/sharedStrings"/><Relationship Id="rId216" Target="styles.xml" Type="http://schemas.openxmlformats.org/officeDocument/2006/relationships/styles"/><Relationship Id="rId2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5844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7</v>
      </c>
    </row>
    <row r="17" spans="1:2">
      <c r="A17" s="4" t="s">
        <v>26</v>
      </c>
      <c r="B17" s="4" t="s">
        <v>7</v>
      </c>
    </row>
    <row r="18" spans="1:2">
      <c r="A18" s="4" t="s">
        <v>27</v>
      </c>
      <c r="B18" s="5" t="n">
        <v>19077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9</v>
      </c>
    </row>
    <row r="3" spans="1:2">
      <c r="A3" s="3" t="s">
        <v>218</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9</v>
      </c>
      <c r="C2" s="2" t="s">
        <v>30</v>
      </c>
      <c r="D2" s="2" t="s">
        <v>31</v>
      </c>
    </row>
    <row r="3" spans="1:4">
      <c r="A3" s="3" t="s">
        <v>789</v>
      </c>
    </row>
    <row r="4" spans="1:4">
      <c r="A4" s="4" t="s">
        <v>790</v>
      </c>
      <c r="B4" s="6" t="n">
        <v>2165</v>
      </c>
      <c r="C4" s="6" t="n">
        <v>2040</v>
      </c>
      <c r="D4" s="6" t="n">
        <v>1907</v>
      </c>
    </row>
    <row r="5" spans="1:4">
      <c r="A5" s="4" t="s">
        <v>791</v>
      </c>
    </row>
    <row r="6" spans="1:4">
      <c r="A6" s="3" t="s">
        <v>792</v>
      </c>
    </row>
    <row r="7" spans="1:4">
      <c r="A7" s="4" t="s">
        <v>793</v>
      </c>
      <c r="B7" s="5" t="n">
        <v>1956</v>
      </c>
      <c r="C7" s="5" t="n">
        <v>1868</v>
      </c>
      <c r="D7" s="5" t="n">
        <v>1738</v>
      </c>
    </row>
    <row r="8" spans="1:4">
      <c r="A8" s="4" t="s">
        <v>794</v>
      </c>
      <c r="B8" s="5" t="n">
        <v>127</v>
      </c>
      <c r="C8" s="5" t="n">
        <v>106</v>
      </c>
      <c r="D8" s="5" t="n">
        <v>106</v>
      </c>
    </row>
    <row r="9" spans="1:4">
      <c r="A9" s="3" t="s">
        <v>789</v>
      </c>
    </row>
    <row r="10" spans="1:4">
      <c r="A10" s="4" t="s">
        <v>795</v>
      </c>
      <c r="B10" s="5" t="n">
        <v>19</v>
      </c>
      <c r="C10" s="5" t="n">
        <v>5</v>
      </c>
      <c r="D10" s="5" t="n">
        <v>5</v>
      </c>
    </row>
    <row r="11" spans="1:4">
      <c r="A11" s="4" t="s">
        <v>796</v>
      </c>
      <c r="B11" s="5" t="n">
        <v>63</v>
      </c>
      <c r="C11" s="5" t="n">
        <v>61</v>
      </c>
      <c r="D11" s="5" t="n">
        <v>58</v>
      </c>
    </row>
    <row r="12" spans="1:4">
      <c r="A12" s="4" t="s">
        <v>790</v>
      </c>
      <c r="B12" s="5" t="n">
        <v>708</v>
      </c>
      <c r="C12" s="5" t="n">
        <v>645</v>
      </c>
      <c r="D12" s="5" t="n">
        <v>594</v>
      </c>
    </row>
    <row r="13" spans="1:4">
      <c r="A13" s="4" t="s">
        <v>797</v>
      </c>
    </row>
    <row r="14" spans="1:4">
      <c r="A14" s="3" t="s">
        <v>789</v>
      </c>
    </row>
    <row r="15" spans="1:4">
      <c r="A15" s="4" t="s">
        <v>790</v>
      </c>
      <c r="B15" s="5" t="n">
        <v>347</v>
      </c>
      <c r="C15" s="5" t="n">
        <v>339</v>
      </c>
      <c r="D15" s="5" t="n">
        <v>311</v>
      </c>
    </row>
    <row r="16" spans="1:4">
      <c r="A16" s="4" t="s">
        <v>798</v>
      </c>
    </row>
    <row r="17" spans="1:4">
      <c r="A17" s="3" t="s">
        <v>789</v>
      </c>
    </row>
    <row r="18" spans="1:4">
      <c r="A18" s="4" t="s">
        <v>790</v>
      </c>
      <c r="B18" s="6" t="n">
        <v>1110</v>
      </c>
      <c r="C18" s="6" t="n">
        <v>1056</v>
      </c>
      <c r="D18" s="6" t="n">
        <v>10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99</v>
      </c>
      <c r="B1" s="2" t="s">
        <v>1</v>
      </c>
    </row>
    <row r="2" spans="1:4">
      <c r="B2" s="2" t="s">
        <v>800</v>
      </c>
      <c r="C2" s="2" t="s">
        <v>801</v>
      </c>
      <c r="D2" s="2" t="s">
        <v>802</v>
      </c>
    </row>
    <row r="3" spans="1:4">
      <c r="A3" s="3" t="s">
        <v>803</v>
      </c>
    </row>
    <row r="4" spans="1:4">
      <c r="A4" s="4" t="s">
        <v>804</v>
      </c>
      <c r="B4" s="5" t="n">
        <v>35330</v>
      </c>
      <c r="C4" s="5" t="n">
        <v>34790</v>
      </c>
      <c r="D4" s="5" t="n">
        <v>34023</v>
      </c>
    </row>
    <row r="5" spans="1:4">
      <c r="A5" s="4" t="s">
        <v>791</v>
      </c>
    </row>
    <row r="6" spans="1:4">
      <c r="A6" s="3" t="s">
        <v>803</v>
      </c>
    </row>
    <row r="7" spans="1:4">
      <c r="A7" s="4" t="s">
        <v>804</v>
      </c>
      <c r="B7" s="5" t="n">
        <v>7598</v>
      </c>
      <c r="C7" s="5" t="n">
        <v>6658</v>
      </c>
      <c r="D7" s="5" t="n">
        <v>6587</v>
      </c>
    </row>
    <row r="8" spans="1:4">
      <c r="A8" s="4" t="s">
        <v>797</v>
      </c>
    </row>
    <row r="9" spans="1:4">
      <c r="A9" s="3" t="s">
        <v>803</v>
      </c>
    </row>
    <row r="10" spans="1:4">
      <c r="A10" s="4" t="s">
        <v>804</v>
      </c>
      <c r="B10" s="5" t="n">
        <v>5214</v>
      </c>
      <c r="C10" s="5" t="n">
        <v>5555</v>
      </c>
      <c r="D10" s="5" t="n">
        <v>5434</v>
      </c>
    </row>
    <row r="11" spans="1:4">
      <c r="A11" s="4" t="s">
        <v>798</v>
      </c>
    </row>
    <row r="12" spans="1:4">
      <c r="A12" s="3" t="s">
        <v>803</v>
      </c>
    </row>
    <row r="13" spans="1:4">
      <c r="A13" s="4" t="s">
        <v>804</v>
      </c>
      <c r="B13" s="5" t="n">
        <v>22518</v>
      </c>
      <c r="C13" s="5" t="n">
        <v>22577</v>
      </c>
      <c r="D13" s="5" t="n">
        <v>22002</v>
      </c>
    </row>
    <row r="14" spans="1:4">
      <c r="A14" s="4" t="s">
        <v>805</v>
      </c>
    </row>
    <row r="15" spans="1:4">
      <c r="A15" s="3" t="s">
        <v>803</v>
      </c>
    </row>
    <row r="16" spans="1:4">
      <c r="A16" s="4" t="s">
        <v>804</v>
      </c>
      <c r="B16" s="5" t="n">
        <v>2225</v>
      </c>
      <c r="C16" s="5" t="n">
        <v>2149</v>
      </c>
      <c r="D16" s="5" t="n">
        <v>2121</v>
      </c>
    </row>
    <row r="17" spans="1:4">
      <c r="A17" s="4" t="s">
        <v>806</v>
      </c>
    </row>
    <row r="18" spans="1:4">
      <c r="A18" s="3" t="s">
        <v>803</v>
      </c>
    </row>
    <row r="19" spans="1:4">
      <c r="A19" s="4" t="s">
        <v>804</v>
      </c>
      <c r="B19" s="5" t="n">
        <v>3255</v>
      </c>
      <c r="C19" s="5" t="n">
        <v>2267</v>
      </c>
      <c r="D19" s="5" t="n">
        <v>2380</v>
      </c>
    </row>
    <row r="20" spans="1:4">
      <c r="A20" s="4" t="s">
        <v>807</v>
      </c>
    </row>
    <row r="21" spans="1:4">
      <c r="A21" s="3" t="s">
        <v>803</v>
      </c>
    </row>
    <row r="22" spans="1:4">
      <c r="A22" s="4" t="s">
        <v>804</v>
      </c>
      <c r="B22" s="5" t="n">
        <v>324</v>
      </c>
      <c r="C22" s="5" t="n">
        <v>294</v>
      </c>
      <c r="D22" s="5" t="n">
        <v>299</v>
      </c>
    </row>
    <row r="23" spans="1:4">
      <c r="A23" s="4" t="s">
        <v>808</v>
      </c>
    </row>
    <row r="24" spans="1:4">
      <c r="A24" s="3" t="s">
        <v>803</v>
      </c>
    </row>
    <row r="25" spans="1:4">
      <c r="A25" s="4" t="s">
        <v>804</v>
      </c>
      <c r="B25" s="5" t="n">
        <v>1794</v>
      </c>
      <c r="C25" s="5" t="n">
        <v>1948</v>
      </c>
      <c r="D25" s="5" t="n">
        <v>17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9</v>
      </c>
      <c r="C2" s="2" t="s">
        <v>30</v>
      </c>
      <c r="D2" s="2" t="s">
        <v>31</v>
      </c>
    </row>
    <row r="3" spans="1:4">
      <c r="A3" s="3" t="s">
        <v>810</v>
      </c>
    </row>
    <row r="4" spans="1:4">
      <c r="A4" s="4" t="s">
        <v>232</v>
      </c>
      <c r="B4" s="6" t="n">
        <v>36</v>
      </c>
      <c r="C4" s="6" t="n">
        <v>13</v>
      </c>
      <c r="D4" s="6" t="n">
        <v>1</v>
      </c>
    </row>
    <row r="5" spans="1:4">
      <c r="A5" s="4" t="s">
        <v>717</v>
      </c>
    </row>
    <row r="6" spans="1:4">
      <c r="A6" s="3" t="s">
        <v>810</v>
      </c>
    </row>
    <row r="7" spans="1:4">
      <c r="A7" s="4" t="s">
        <v>232</v>
      </c>
      <c r="B7" s="6" t="n">
        <v>21</v>
      </c>
      <c r="C7" s="6" t="n">
        <v>9</v>
      </c>
      <c r="D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9</v>
      </c>
      <c r="C2" s="2" t="s">
        <v>30</v>
      </c>
      <c r="D2" s="2" t="s">
        <v>31</v>
      </c>
    </row>
    <row r="3" spans="1:4">
      <c r="A3" s="4" t="s">
        <v>812</v>
      </c>
    </row>
    <row r="4" spans="1:4">
      <c r="A4" s="3" t="s">
        <v>813</v>
      </c>
    </row>
    <row r="5" spans="1:4">
      <c r="A5" s="4" t="s">
        <v>814</v>
      </c>
      <c r="B5" s="10" t="n">
        <v>7.1</v>
      </c>
      <c r="C5" s="10" t="n">
        <v>4.9</v>
      </c>
      <c r="D5" s="10" t="n">
        <v>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31</v>
      </c>
    </row>
    <row r="3" spans="1:4">
      <c r="A3" s="3" t="s">
        <v>816</v>
      </c>
    </row>
    <row r="4" spans="1:4">
      <c r="A4" s="4" t="s">
        <v>817</v>
      </c>
      <c r="B4" s="10" t="n">
        <v>3.3</v>
      </c>
      <c r="C4" s="6" t="n">
        <v>3</v>
      </c>
      <c r="D4" s="10" t="n">
        <v>2.4</v>
      </c>
    </row>
    <row r="5" spans="1:4">
      <c r="A5" s="4" t="s">
        <v>818</v>
      </c>
      <c r="B5" s="11" t="n">
        <v>2.9</v>
      </c>
      <c r="C5" s="11" t="n">
        <v>2.2</v>
      </c>
      <c r="D5" s="11" t="n">
        <v>2.2</v>
      </c>
    </row>
    <row r="6" spans="1:4">
      <c r="A6" s="4" t="s">
        <v>819</v>
      </c>
      <c r="B6" s="11" t="n">
        <v>0.2</v>
      </c>
      <c r="C6" s="11" t="n">
        <v>0.2</v>
      </c>
      <c r="D6" s="11" t="n">
        <v>0.2</v>
      </c>
    </row>
    <row r="7" spans="1:4">
      <c r="A7" s="4" t="s">
        <v>820</v>
      </c>
      <c r="B7" s="11" t="n">
        <v>1.3</v>
      </c>
      <c r="C7" s="5" t="n">
        <v>1</v>
      </c>
      <c r="D7" s="11" t="n">
        <v>1.2</v>
      </c>
    </row>
    <row r="8" spans="1:4">
      <c r="A8" s="4" t="s">
        <v>821</v>
      </c>
      <c r="B8" s="5" t="n">
        <v>0</v>
      </c>
      <c r="C8" s="11" t="n">
        <v>0.1</v>
      </c>
      <c r="D8" s="11" t="n">
        <v>0.4</v>
      </c>
    </row>
    <row r="9" spans="1:4">
      <c r="A9" s="4" t="s">
        <v>822</v>
      </c>
      <c r="B9" s="5" t="n">
        <v>0</v>
      </c>
      <c r="D9" s="11" t="n">
        <v>0.1</v>
      </c>
    </row>
    <row r="10" spans="1:4">
      <c r="A10" s="4" t="s">
        <v>823</v>
      </c>
      <c r="B10" s="11" t="n">
        <v>0.1</v>
      </c>
      <c r="C10" s="11" t="n">
        <v>0.2</v>
      </c>
      <c r="D10" s="11" t="n">
        <v>0.1</v>
      </c>
    </row>
    <row r="11" spans="1:4">
      <c r="A11" s="4" t="s">
        <v>824</v>
      </c>
      <c r="B11" s="10" t="n">
        <v>7.8</v>
      </c>
      <c r="C11" s="10" t="n">
        <v>6.7</v>
      </c>
      <c r="D11" s="10" t="n">
        <v>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9</v>
      </c>
      <c r="C2" s="2" t="s">
        <v>30</v>
      </c>
      <c r="D2" s="2" t="s">
        <v>31</v>
      </c>
    </row>
    <row r="3" spans="1:4">
      <c r="A3" s="3" t="s">
        <v>816</v>
      </c>
    </row>
    <row r="4" spans="1:4">
      <c r="A4" s="4" t="s">
        <v>826</v>
      </c>
      <c r="B4" s="10" t="n">
        <v>0.4</v>
      </c>
      <c r="C4" s="10" t="n">
        <v>0.5</v>
      </c>
      <c r="D4"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9</v>
      </c>
      <c r="C2" s="2" t="s">
        <v>30</v>
      </c>
      <c r="D2" s="2" t="s">
        <v>31</v>
      </c>
    </row>
    <row r="3" spans="1:4">
      <c r="A3" s="3" t="s">
        <v>828</v>
      </c>
    </row>
    <row r="4" spans="1:4">
      <c r="A4" s="4" t="s">
        <v>829</v>
      </c>
      <c r="B4" s="6" t="n">
        <v>14</v>
      </c>
      <c r="C4" s="6" t="n">
        <v>11</v>
      </c>
      <c r="D4" s="6" t="n">
        <v>9</v>
      </c>
    </row>
    <row r="5" spans="1:4">
      <c r="A5" s="3" t="s">
        <v>46</v>
      </c>
    </row>
    <row r="6" spans="1:4">
      <c r="A6" s="4" t="s">
        <v>46</v>
      </c>
      <c r="B6" s="5" t="n">
        <v>0</v>
      </c>
      <c r="C6" s="5" t="n">
        <v>-18</v>
      </c>
      <c r="D6" s="5" t="n">
        <v>-16</v>
      </c>
    </row>
    <row r="7" spans="1:4">
      <c r="A7" s="4" t="s">
        <v>51</v>
      </c>
      <c r="B7" s="5" t="n">
        <v>485</v>
      </c>
      <c r="C7" s="5" t="n">
        <v>656</v>
      </c>
      <c r="D7" s="5" t="n">
        <v>632</v>
      </c>
    </row>
    <row r="8" spans="1:4">
      <c r="A8" s="4" t="s">
        <v>830</v>
      </c>
      <c r="B8" s="5" t="n">
        <v>27</v>
      </c>
      <c r="C8" s="5" t="n">
        <v>88</v>
      </c>
      <c r="D8" s="5" t="n">
        <v>12</v>
      </c>
    </row>
    <row r="9" spans="1:4">
      <c r="A9" s="4" t="s">
        <v>52</v>
      </c>
      <c r="B9" s="5" t="n">
        <v>-133</v>
      </c>
      <c r="C9" s="5" t="n">
        <v>-115</v>
      </c>
      <c r="D9" s="5" t="n">
        <v>-173</v>
      </c>
    </row>
    <row r="10" spans="1:4">
      <c r="A10" s="3" t="s">
        <v>831</v>
      </c>
    </row>
    <row r="11" spans="1:4">
      <c r="A11" s="4" t="s">
        <v>832</v>
      </c>
      <c r="B11" s="5" t="n">
        <v>-104</v>
      </c>
      <c r="C11" s="5" t="n">
        <v>4</v>
      </c>
      <c r="D11" s="5" t="n">
        <v>-29</v>
      </c>
    </row>
    <row r="12" spans="1:4">
      <c r="A12" s="4" t="s">
        <v>710</v>
      </c>
    </row>
    <row r="13" spans="1:4">
      <c r="A13" s="3" t="s">
        <v>46</v>
      </c>
    </row>
    <row r="14" spans="1:4">
      <c r="A14" s="4" t="s">
        <v>46</v>
      </c>
      <c r="C14" s="5" t="n">
        <v>-18</v>
      </c>
      <c r="D14" s="5" t="n">
        <v>-16</v>
      </c>
    </row>
    <row r="15" spans="1:4">
      <c r="A15" s="4" t="s">
        <v>592</v>
      </c>
    </row>
    <row r="16" spans="1:4">
      <c r="A16" s="3" t="s">
        <v>833</v>
      </c>
    </row>
    <row r="17" spans="1:4">
      <c r="A17" s="4" t="s">
        <v>834</v>
      </c>
      <c r="B17" s="5" t="n">
        <v>-15</v>
      </c>
      <c r="C17" s="5" t="n">
        <v>-15</v>
      </c>
      <c r="D17" s="5" t="n">
        <v>-13</v>
      </c>
    </row>
    <row r="18" spans="1:4">
      <c r="A18" s="4" t="s">
        <v>835</v>
      </c>
      <c r="B18" s="5" t="n">
        <v>-18</v>
      </c>
    </row>
    <row r="19" spans="1:4">
      <c r="A19" s="4" t="s">
        <v>836</v>
      </c>
      <c r="B19" s="5" t="n">
        <v>-56</v>
      </c>
      <c r="C19" s="5" t="n">
        <v>-36</v>
      </c>
    </row>
    <row r="20" spans="1:4">
      <c r="A20" s="4" t="s">
        <v>837</v>
      </c>
      <c r="B20" s="5" t="n">
        <v>-15</v>
      </c>
    </row>
    <row r="21" spans="1:4">
      <c r="A21" s="4" t="s">
        <v>634</v>
      </c>
      <c r="B21" s="5" t="n">
        <v>-104</v>
      </c>
      <c r="C21" s="5" t="n">
        <v>-51</v>
      </c>
      <c r="D21" s="5" t="n">
        <v>-13</v>
      </c>
    </row>
    <row r="22" spans="1:4">
      <c r="A22" s="3" t="s">
        <v>828</v>
      </c>
    </row>
    <row r="23" spans="1:4">
      <c r="A23" s="4" t="s">
        <v>838</v>
      </c>
      <c r="B23" s="5" t="n">
        <v>0</v>
      </c>
      <c r="C23" s="5" t="n">
        <v>73</v>
      </c>
    </row>
    <row r="24" spans="1:4">
      <c r="A24" s="4" t="s">
        <v>829</v>
      </c>
      <c r="B24" s="5" t="n">
        <v>0</v>
      </c>
      <c r="C24" s="5" t="n">
        <v>73</v>
      </c>
    </row>
    <row r="25" spans="1:4">
      <c r="A25" s="3" t="s">
        <v>46</v>
      </c>
    </row>
    <row r="26" spans="1:4">
      <c r="A26" s="4" t="s">
        <v>46</v>
      </c>
      <c r="B26" s="5" t="n">
        <v>0</v>
      </c>
      <c r="C26" s="5" t="n">
        <v>-18</v>
      </c>
      <c r="D26" s="5" t="n">
        <v>-16</v>
      </c>
    </row>
    <row r="27" spans="1:4">
      <c r="A27" s="4" t="s">
        <v>51</v>
      </c>
      <c r="B27" s="5" t="n">
        <v>-104</v>
      </c>
      <c r="C27" s="5" t="n">
        <v>4</v>
      </c>
      <c r="D27" s="5" t="n">
        <v>-29</v>
      </c>
    </row>
    <row r="28" spans="1:4">
      <c r="A28" s="4" t="s">
        <v>830</v>
      </c>
      <c r="B28" s="5" t="n">
        <v>22</v>
      </c>
      <c r="C28" s="5" t="n">
        <v>-2</v>
      </c>
      <c r="D28" s="5" t="n">
        <v>12</v>
      </c>
    </row>
    <row r="29" spans="1:4">
      <c r="A29" s="4" t="s">
        <v>839</v>
      </c>
      <c r="B29" s="5" t="n">
        <v>5</v>
      </c>
      <c r="C29" s="5" t="n">
        <v>90</v>
      </c>
    </row>
    <row r="30" spans="1:4">
      <c r="A30" s="4" t="s">
        <v>52</v>
      </c>
      <c r="B30" s="5" t="n">
        <v>27</v>
      </c>
      <c r="C30" s="5" t="n">
        <v>88</v>
      </c>
      <c r="D30" s="5" t="n">
        <v>12</v>
      </c>
    </row>
    <row r="31" spans="1:4">
      <c r="A31" s="3" t="s">
        <v>831</v>
      </c>
    </row>
    <row r="32" spans="1:4">
      <c r="A32" s="4" t="s">
        <v>832</v>
      </c>
      <c r="B32" s="5" t="n">
        <v>-104</v>
      </c>
      <c r="C32" s="5" t="n">
        <v>4</v>
      </c>
      <c r="D32" s="5" t="n">
        <v>-29</v>
      </c>
    </row>
    <row r="33" spans="1:4">
      <c r="A33" s="4" t="s">
        <v>593</v>
      </c>
    </row>
    <row r="34" spans="1:4">
      <c r="A34" s="3" t="s">
        <v>46</v>
      </c>
    </row>
    <row r="35" spans="1:4">
      <c r="A35" s="4" t="s">
        <v>840</v>
      </c>
      <c r="B35" s="5" t="n">
        <v>0</v>
      </c>
      <c r="C35" s="5" t="n">
        <v>-18</v>
      </c>
      <c r="D35" s="5" t="n">
        <v>-16</v>
      </c>
    </row>
    <row r="36" spans="1:4">
      <c r="A36" s="4" t="s">
        <v>841</v>
      </c>
    </row>
    <row r="37" spans="1:4">
      <c r="A37" s="3" t="s">
        <v>831</v>
      </c>
    </row>
    <row r="38" spans="1:4">
      <c r="A38" s="4" t="s">
        <v>832</v>
      </c>
      <c r="B38" s="5" t="n">
        <v>-36</v>
      </c>
      <c r="C38" s="5" t="n">
        <v>37</v>
      </c>
      <c r="D38" s="6" t="n">
        <v>-29</v>
      </c>
    </row>
    <row r="39" spans="1:4">
      <c r="A39" s="4" t="s">
        <v>842</v>
      </c>
    </row>
    <row r="40" spans="1:4">
      <c r="A40" s="3" t="s">
        <v>831</v>
      </c>
    </row>
    <row r="41" spans="1:4">
      <c r="A41" s="4" t="s">
        <v>832</v>
      </c>
      <c r="B41" s="5" t="n">
        <v>-12</v>
      </c>
      <c r="C41" s="5" t="n">
        <v>-4</v>
      </c>
    </row>
    <row r="42" spans="1:4">
      <c r="A42" s="4" t="s">
        <v>843</v>
      </c>
    </row>
    <row r="43" spans="1:4">
      <c r="A43" s="3" t="s">
        <v>831</v>
      </c>
    </row>
    <row r="44" spans="1:4">
      <c r="A44" s="4" t="s">
        <v>832</v>
      </c>
      <c r="B44" s="5" t="n">
        <v>-1</v>
      </c>
    </row>
    <row r="45" spans="1:4">
      <c r="A45" s="4" t="s">
        <v>844</v>
      </c>
    </row>
    <row r="46" spans="1:4">
      <c r="A46" s="3" t="s">
        <v>831</v>
      </c>
    </row>
    <row r="47" spans="1:4">
      <c r="A47" s="4" t="s">
        <v>832</v>
      </c>
      <c r="B47" s="6" t="n">
        <v>-55</v>
      </c>
      <c r="C47" s="6" t="n">
        <v>-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9</v>
      </c>
      <c r="C2" s="2" t="s">
        <v>30</v>
      </c>
      <c r="D2" s="2" t="s">
        <v>31</v>
      </c>
    </row>
    <row r="3" spans="1:4">
      <c r="A3" s="4" t="s">
        <v>592</v>
      </c>
    </row>
    <row r="4" spans="1:4">
      <c r="A4" s="3" t="s">
        <v>846</v>
      </c>
    </row>
    <row r="5" spans="1:4">
      <c r="A5" s="4" t="s">
        <v>836</v>
      </c>
      <c r="B5" s="6" t="n">
        <v>56</v>
      </c>
      <c r="C5" s="6" t="n">
        <v>36</v>
      </c>
    </row>
    <row r="6" spans="1:4">
      <c r="A6" s="4" t="s">
        <v>847</v>
      </c>
    </row>
    <row r="7" spans="1:4">
      <c r="A7" s="3" t="s">
        <v>846</v>
      </c>
    </row>
    <row r="8" spans="1:4">
      <c r="A8" s="4" t="s">
        <v>848</v>
      </c>
      <c r="B8" s="5" t="n">
        <v>11</v>
      </c>
      <c r="C8" s="5" t="n">
        <v>13</v>
      </c>
    </row>
    <row r="9" spans="1:4">
      <c r="A9" s="4" t="s">
        <v>849</v>
      </c>
      <c r="B9" s="5" t="n">
        <v>5</v>
      </c>
    </row>
    <row r="10" spans="1:4">
      <c r="A10" s="4" t="s">
        <v>850</v>
      </c>
      <c r="B10" s="5" t="n">
        <v>2</v>
      </c>
    </row>
    <row r="11" spans="1:4">
      <c r="A11" s="4" t="s">
        <v>851</v>
      </c>
      <c r="B11" s="5" t="n">
        <v>2</v>
      </c>
      <c r="C11" s="5" t="n">
        <v>28</v>
      </c>
    </row>
    <row r="12" spans="1:4">
      <c r="A12" s="4" t="s">
        <v>852</v>
      </c>
      <c r="C12" s="5" t="n">
        <v>7</v>
      </c>
      <c r="D12" s="6" t="n">
        <v>6</v>
      </c>
    </row>
    <row r="13" spans="1:4">
      <c r="A13" s="4" t="s">
        <v>853</v>
      </c>
      <c r="C13" s="5" t="n">
        <v>6</v>
      </c>
      <c r="D13" s="5" t="n">
        <v>5</v>
      </c>
    </row>
    <row r="14" spans="1:4">
      <c r="A14" s="4" t="s">
        <v>854</v>
      </c>
      <c r="D14" s="6" t="n">
        <v>1</v>
      </c>
    </row>
    <row r="15" spans="1:4">
      <c r="A15" s="4" t="s">
        <v>855</v>
      </c>
    </row>
    <row r="16" spans="1:4">
      <c r="A16" s="3" t="s">
        <v>846</v>
      </c>
    </row>
    <row r="17" spans="1:4">
      <c r="A17" s="4" t="s">
        <v>856</v>
      </c>
      <c r="B17" s="5" t="n">
        <v>5</v>
      </c>
      <c r="C17" s="5" t="n">
        <v>32</v>
      </c>
    </row>
    <row r="18" spans="1:4">
      <c r="A18" s="4" t="s">
        <v>318</v>
      </c>
      <c r="C18" s="5" t="n">
        <v>112</v>
      </c>
    </row>
    <row r="19" spans="1:4">
      <c r="A19" s="4" t="s">
        <v>857</v>
      </c>
      <c r="C19" s="5" t="n">
        <v>10</v>
      </c>
    </row>
    <row r="20" spans="1:4">
      <c r="A20" s="4" t="s">
        <v>858</v>
      </c>
    </row>
    <row r="21" spans="1:4">
      <c r="A21" s="3" t="s">
        <v>846</v>
      </c>
    </row>
    <row r="22" spans="1:4">
      <c r="A22" s="4" t="s">
        <v>859</v>
      </c>
      <c r="B22" s="5" t="n">
        <v>6</v>
      </c>
    </row>
    <row r="23" spans="1:4">
      <c r="A23" s="4" t="s">
        <v>860</v>
      </c>
      <c r="B23" s="5" t="n">
        <v>5</v>
      </c>
    </row>
    <row r="24" spans="1:4">
      <c r="A24" s="4" t="s">
        <v>861</v>
      </c>
      <c r="B24" s="5" t="n">
        <v>1</v>
      </c>
    </row>
    <row r="25" spans="1:4">
      <c r="A25" s="4" t="s">
        <v>862</v>
      </c>
    </row>
    <row r="26" spans="1:4">
      <c r="A26" s="3" t="s">
        <v>846</v>
      </c>
    </row>
    <row r="27" spans="1:4">
      <c r="A27" s="4" t="s">
        <v>836</v>
      </c>
      <c r="B27" s="5" t="n">
        <v>25</v>
      </c>
      <c r="C27" s="5" t="n">
        <v>24</v>
      </c>
    </row>
    <row r="28" spans="1:4">
      <c r="A28" s="4" t="s">
        <v>863</v>
      </c>
    </row>
    <row r="29" spans="1:4">
      <c r="A29" s="3" t="s">
        <v>846</v>
      </c>
    </row>
    <row r="30" spans="1:4">
      <c r="A30" s="4" t="s">
        <v>836</v>
      </c>
      <c r="B30" s="5" t="n">
        <v>18</v>
      </c>
      <c r="C30" s="5" t="n">
        <v>8</v>
      </c>
    </row>
    <row r="31" spans="1:4">
      <c r="A31" s="4" t="s">
        <v>864</v>
      </c>
    </row>
    <row r="32" spans="1:4">
      <c r="A32" s="3" t="s">
        <v>846</v>
      </c>
    </row>
    <row r="33" spans="1:4">
      <c r="A33" s="4" t="s">
        <v>836</v>
      </c>
      <c r="B33" s="6" t="n">
        <v>47</v>
      </c>
      <c r="C33" s="6"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9</v>
      </c>
      <c r="C2" s="2" t="s">
        <v>30</v>
      </c>
      <c r="D2" s="2" t="s">
        <v>31</v>
      </c>
    </row>
    <row r="3" spans="1:4">
      <c r="A3" s="3" t="s">
        <v>866</v>
      </c>
    </row>
    <row r="4" spans="1:4">
      <c r="A4" s="4" t="s">
        <v>867</v>
      </c>
      <c r="B4" s="6" t="n">
        <v>2</v>
      </c>
      <c r="C4" s="6" t="n">
        <v>1</v>
      </c>
      <c r="D4" s="6" t="n">
        <v>3</v>
      </c>
    </row>
    <row r="5" spans="1:4">
      <c r="A5" s="4" t="s">
        <v>868</v>
      </c>
      <c r="B5" s="5" t="n">
        <v>3</v>
      </c>
      <c r="C5" s="5" t="n">
        <v>3</v>
      </c>
      <c r="D5" s="5" t="n">
        <v>3</v>
      </c>
    </row>
    <row r="6" spans="1:4">
      <c r="A6" s="4" t="s">
        <v>49</v>
      </c>
      <c r="B6" s="5" t="n">
        <v>5</v>
      </c>
      <c r="C6" s="5" t="n">
        <v>4</v>
      </c>
      <c r="D6" s="5" t="n">
        <v>6</v>
      </c>
    </row>
    <row r="7" spans="1:4">
      <c r="A7" s="4" t="s">
        <v>579</v>
      </c>
      <c r="B7" s="5" t="n">
        <v>66</v>
      </c>
      <c r="C7" s="5" t="n">
        <v>62</v>
      </c>
      <c r="D7" s="5" t="n">
        <v>71</v>
      </c>
    </row>
    <row r="8" spans="1:4">
      <c r="A8" s="4" t="s">
        <v>869</v>
      </c>
      <c r="B8" s="5" t="n">
        <v>20</v>
      </c>
      <c r="C8" s="5" t="n">
        <v>20</v>
      </c>
      <c r="D8" s="5" t="n">
        <v>20</v>
      </c>
    </row>
    <row r="9" spans="1:4">
      <c r="A9" s="4" t="s">
        <v>870</v>
      </c>
      <c r="B9" s="5" t="n">
        <v>-5</v>
      </c>
      <c r="C9" s="5" t="n">
        <v>-6</v>
      </c>
      <c r="D9" s="5" t="n">
        <v>-5</v>
      </c>
    </row>
    <row r="10" spans="1:4">
      <c r="A10" s="4" t="s">
        <v>871</v>
      </c>
      <c r="B10" s="5" t="n">
        <v>5</v>
      </c>
    </row>
    <row r="11" spans="1:4">
      <c r="A11" s="4" t="s">
        <v>50</v>
      </c>
      <c r="B11" s="6" t="n">
        <v>86</v>
      </c>
      <c r="C11" s="6" t="n">
        <v>76</v>
      </c>
      <c r="D11" s="6" t="n">
        <v>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2</v>
      </c>
      <c r="B1" s="2" t="s">
        <v>1</v>
      </c>
    </row>
    <row r="2" spans="1:4">
      <c r="B2" s="2" t="s">
        <v>29</v>
      </c>
      <c r="C2" s="2" t="s">
        <v>30</v>
      </c>
      <c r="D2" s="2" t="s">
        <v>31</v>
      </c>
    </row>
    <row r="3" spans="1:4">
      <c r="A3" s="3" t="s">
        <v>873</v>
      </c>
    </row>
    <row r="4" spans="1:4">
      <c r="A4" s="4" t="s">
        <v>579</v>
      </c>
      <c r="B4" s="6" t="n">
        <v>66</v>
      </c>
      <c r="C4" s="6" t="n">
        <v>62</v>
      </c>
      <c r="D4" s="6" t="n">
        <v>71</v>
      </c>
    </row>
    <row r="5" spans="1:4">
      <c r="A5" s="4" t="s">
        <v>874</v>
      </c>
      <c r="B5" s="4" t="s">
        <v>875</v>
      </c>
      <c r="C5" s="4" t="s">
        <v>875</v>
      </c>
      <c r="D5" s="4" t="s">
        <v>876</v>
      </c>
    </row>
    <row r="6" spans="1:4">
      <c r="A6" s="4" t="s">
        <v>717</v>
      </c>
    </row>
    <row r="7" spans="1:4">
      <c r="A7" s="3" t="s">
        <v>873</v>
      </c>
    </row>
    <row r="8" spans="1:4">
      <c r="A8" s="4" t="s">
        <v>877</v>
      </c>
      <c r="B8" s="6" t="n">
        <v>5</v>
      </c>
      <c r="C8" s="6" t="n">
        <v>6</v>
      </c>
      <c r="D8" s="6" t="n">
        <v>4</v>
      </c>
    </row>
    <row r="9" spans="1:4">
      <c r="A9" s="4" t="s">
        <v>583</v>
      </c>
    </row>
    <row r="10" spans="1:4">
      <c r="A10" s="3" t="s">
        <v>873</v>
      </c>
    </row>
    <row r="11" spans="1:4">
      <c r="A11" s="4" t="s">
        <v>579</v>
      </c>
      <c r="B11" s="6" t="n">
        <v>14</v>
      </c>
      <c r="C11" s="6" t="n">
        <v>7</v>
      </c>
      <c r="D11"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9</v>
      </c>
    </row>
    <row r="3" spans="1:2">
      <c r="A3" s="3" t="s">
        <v>218</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8</v>
      </c>
      <c r="B1" s="2" t="s">
        <v>1</v>
      </c>
    </row>
    <row r="2" spans="1:4">
      <c r="B2" s="2" t="s">
        <v>29</v>
      </c>
      <c r="C2" s="2" t="s">
        <v>30</v>
      </c>
      <c r="D2" s="2" t="s">
        <v>31</v>
      </c>
    </row>
    <row r="3" spans="1:4">
      <c r="A3" s="3" t="s">
        <v>879</v>
      </c>
    </row>
    <row r="4" spans="1:4">
      <c r="A4" s="4" t="s">
        <v>880</v>
      </c>
      <c r="B4" s="6" t="n">
        <v>95</v>
      </c>
      <c r="C4" s="6" t="n">
        <v>207</v>
      </c>
      <c r="D4" s="6" t="n">
        <v>56</v>
      </c>
    </row>
    <row r="5" spans="1:4">
      <c r="A5" s="4" t="s">
        <v>881</v>
      </c>
      <c r="B5" s="5" t="n">
        <v>40</v>
      </c>
      <c r="C5" s="5" t="n">
        <v>-8</v>
      </c>
      <c r="D5" s="5" t="n">
        <v>54</v>
      </c>
    </row>
    <row r="6" spans="1:4">
      <c r="A6" s="4" t="s">
        <v>882</v>
      </c>
      <c r="B6" s="5" t="n">
        <v>1</v>
      </c>
      <c r="C6" s="5" t="n">
        <v>-59</v>
      </c>
      <c r="D6" s="5" t="n">
        <v>-2</v>
      </c>
    </row>
    <row r="7" spans="1:4">
      <c r="A7" s="4" t="s">
        <v>883</v>
      </c>
      <c r="B7" s="5" t="n">
        <v>-2</v>
      </c>
      <c r="C7" s="5" t="n">
        <v>-9</v>
      </c>
      <c r="D7" s="5" t="n">
        <v>-25</v>
      </c>
    </row>
    <row r="8" spans="1:4">
      <c r="A8" s="4" t="s">
        <v>884</v>
      </c>
      <c r="B8" s="5" t="n">
        <v>-1</v>
      </c>
      <c r="C8" s="5" t="n">
        <v>-16</v>
      </c>
      <c r="D8" s="5" t="n">
        <v>90</v>
      </c>
    </row>
    <row r="9" spans="1:4">
      <c r="A9" s="4" t="s">
        <v>885</v>
      </c>
      <c r="B9" s="5" t="n">
        <v>38</v>
      </c>
      <c r="C9" s="5" t="n">
        <v>-92</v>
      </c>
      <c r="D9" s="5" t="n">
        <v>117</v>
      </c>
    </row>
    <row r="10" spans="1:4">
      <c r="A10" s="4" t="s">
        <v>886</v>
      </c>
      <c r="B10" s="5" t="n">
        <v>133</v>
      </c>
      <c r="C10" s="5" t="n">
        <v>115</v>
      </c>
      <c r="D10" s="5" t="n">
        <v>173</v>
      </c>
    </row>
    <row r="11" spans="1:4">
      <c r="A11" s="4" t="s">
        <v>887</v>
      </c>
      <c r="B11" s="5" t="n">
        <v>160</v>
      </c>
      <c r="C11" s="5" t="n">
        <v>203</v>
      </c>
      <c r="D11" s="5" t="n">
        <v>185</v>
      </c>
    </row>
    <row r="12" spans="1:4">
      <c r="A12" s="4" t="s">
        <v>888</v>
      </c>
      <c r="B12" s="5" t="n">
        <v>-27</v>
      </c>
      <c r="C12" s="5" t="n">
        <v>-88</v>
      </c>
      <c r="D12" s="5" t="n">
        <v>-12</v>
      </c>
    </row>
    <row r="13" spans="1:4">
      <c r="A13" s="4" t="s">
        <v>592</v>
      </c>
    </row>
    <row r="14" spans="1:4">
      <c r="A14" s="3" t="s">
        <v>879</v>
      </c>
    </row>
    <row r="15" spans="1:4">
      <c r="A15" s="4" t="s">
        <v>886</v>
      </c>
      <c r="B15" s="5" t="n">
        <v>-27</v>
      </c>
      <c r="C15" s="5" t="n">
        <v>-88</v>
      </c>
      <c r="D15" s="5" t="n">
        <v>-12</v>
      </c>
    </row>
    <row r="16" spans="1:4">
      <c r="A16" s="4" t="s">
        <v>888</v>
      </c>
      <c r="B16" s="5" t="n">
        <v>-22</v>
      </c>
      <c r="C16" s="5" t="n">
        <v>2</v>
      </c>
      <c r="D16" s="5" t="n">
        <v>-12</v>
      </c>
    </row>
    <row r="17" spans="1:4">
      <c r="A17" s="4" t="s">
        <v>889</v>
      </c>
      <c r="B17" s="5" t="n">
        <v>-5</v>
      </c>
      <c r="C17" s="5" t="n">
        <v>-90</v>
      </c>
    </row>
    <row r="18" spans="1:4">
      <c r="A18" s="4" t="s">
        <v>727</v>
      </c>
    </row>
    <row r="19" spans="1:4">
      <c r="A19" s="3" t="s">
        <v>879</v>
      </c>
    </row>
    <row r="20" spans="1:4">
      <c r="A20" s="4" t="s">
        <v>890</v>
      </c>
      <c r="B20" s="5" t="n">
        <v>10</v>
      </c>
      <c r="C20" s="5" t="n">
        <v>10</v>
      </c>
      <c r="D20" s="5" t="n">
        <v>10</v>
      </c>
    </row>
    <row r="21" spans="1:4">
      <c r="A21" s="4" t="s">
        <v>891</v>
      </c>
      <c r="B21" s="5" t="n">
        <v>0</v>
      </c>
      <c r="D21" s="5" t="n">
        <v>-7</v>
      </c>
    </row>
    <row r="22" spans="1:4">
      <c r="A22" s="4" t="s">
        <v>884</v>
      </c>
      <c r="B22" s="5" t="n">
        <v>4</v>
      </c>
      <c r="C22" s="5" t="n">
        <v>-2</v>
      </c>
      <c r="D22" s="5" t="n">
        <v>-1</v>
      </c>
    </row>
    <row r="23" spans="1:4">
      <c r="A23" s="4" t="s">
        <v>880</v>
      </c>
      <c r="B23" s="5" t="n">
        <v>14</v>
      </c>
      <c r="C23" s="5" t="n">
        <v>8</v>
      </c>
      <c r="D23" s="5" t="n">
        <v>2</v>
      </c>
    </row>
    <row r="24" spans="1:4">
      <c r="A24" s="4" t="s">
        <v>892</v>
      </c>
    </row>
    <row r="25" spans="1:4">
      <c r="A25" s="3" t="s">
        <v>879</v>
      </c>
    </row>
    <row r="26" spans="1:4">
      <c r="A26" s="4" t="s">
        <v>890</v>
      </c>
      <c r="B26" s="5" t="n">
        <v>95</v>
      </c>
      <c r="C26" s="5" t="n">
        <v>210</v>
      </c>
      <c r="D26" s="5" t="n">
        <v>151</v>
      </c>
    </row>
    <row r="27" spans="1:4">
      <c r="A27" s="4" t="s">
        <v>891</v>
      </c>
      <c r="B27" s="5" t="n">
        <v>-1</v>
      </c>
      <c r="C27" s="5" t="n">
        <v>-13</v>
      </c>
    </row>
    <row r="28" spans="1:4">
      <c r="A28" s="4" t="s">
        <v>884</v>
      </c>
      <c r="B28" s="5" t="n">
        <v>-13</v>
      </c>
      <c r="C28" s="5" t="n">
        <v>2</v>
      </c>
      <c r="D28" s="5" t="n">
        <v>-97</v>
      </c>
    </row>
    <row r="29" spans="1:4">
      <c r="A29" s="4" t="s">
        <v>880</v>
      </c>
      <c r="B29" s="6" t="n">
        <v>81</v>
      </c>
      <c r="C29" s="6" t="n">
        <v>199</v>
      </c>
      <c r="D29" s="6" t="n">
        <v>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9</v>
      </c>
      <c r="C2" s="2" t="s">
        <v>30</v>
      </c>
      <c r="D2" s="2" t="s">
        <v>31</v>
      </c>
    </row>
    <row r="3" spans="1:4">
      <c r="A3" s="3" t="s">
        <v>879</v>
      </c>
    </row>
    <row r="4" spans="1:4">
      <c r="A4" s="4" t="s">
        <v>894</v>
      </c>
      <c r="B4" s="4" t="s">
        <v>895</v>
      </c>
      <c r="C4" s="4" t="s">
        <v>896</v>
      </c>
      <c r="D4" s="4" t="s">
        <v>897</v>
      </c>
    </row>
    <row r="5" spans="1:4">
      <c r="A5" s="4" t="s">
        <v>898</v>
      </c>
      <c r="D5" s="6" t="n">
        <v>83</v>
      </c>
    </row>
    <row r="6" spans="1:4">
      <c r="A6" s="4" t="s">
        <v>886</v>
      </c>
      <c r="B6" s="6" t="n">
        <v>133</v>
      </c>
      <c r="C6" s="6" t="n">
        <v>115</v>
      </c>
      <c r="D6" s="5" t="n">
        <v>173</v>
      </c>
    </row>
    <row r="7" spans="1:4">
      <c r="A7" s="4" t="s">
        <v>899</v>
      </c>
    </row>
    <row r="8" spans="1:4">
      <c r="A8" s="3" t="s">
        <v>879</v>
      </c>
    </row>
    <row r="9" spans="1:4">
      <c r="A9" s="4" t="s">
        <v>886</v>
      </c>
      <c r="B9" s="6" t="n">
        <v>94</v>
      </c>
      <c r="C9" s="6" t="n">
        <v>157</v>
      </c>
      <c r="D9" s="6" t="n">
        <v>1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9</v>
      </c>
      <c r="C2" s="2" t="s">
        <v>30</v>
      </c>
      <c r="D2" s="2" t="s">
        <v>31</v>
      </c>
    </row>
    <row r="3" spans="1:4">
      <c r="A3" s="3" t="s">
        <v>901</v>
      </c>
    </row>
    <row r="4" spans="1:4">
      <c r="A4" s="4" t="s">
        <v>894</v>
      </c>
      <c r="B4" s="4" t="s">
        <v>895</v>
      </c>
      <c r="C4" s="4" t="s">
        <v>896</v>
      </c>
      <c r="D4" s="4" t="s">
        <v>897</v>
      </c>
    </row>
    <row r="5" spans="1:4">
      <c r="A5" s="4" t="s">
        <v>902</v>
      </c>
      <c r="B5" s="4" t="s">
        <v>903</v>
      </c>
      <c r="C5" s="4" t="s">
        <v>903</v>
      </c>
      <c r="D5" s="4" t="s">
        <v>904</v>
      </c>
    </row>
    <row r="6" spans="1:4">
      <c r="A6" s="4" t="s">
        <v>905</v>
      </c>
      <c r="B6" s="4" t="s">
        <v>906</v>
      </c>
      <c r="C6" s="4" t="s">
        <v>907</v>
      </c>
      <c r="D6" s="4" t="s">
        <v>908</v>
      </c>
    </row>
    <row r="7" spans="1:4">
      <c r="A7" s="4" t="s">
        <v>909</v>
      </c>
      <c r="B7" s="4" t="s">
        <v>910</v>
      </c>
      <c r="C7" s="4" t="s">
        <v>911</v>
      </c>
      <c r="D7" s="4" t="s">
        <v>912</v>
      </c>
    </row>
    <row r="8" spans="1:4">
      <c r="A8" s="4" t="s">
        <v>913</v>
      </c>
      <c r="B8" s="4" t="s">
        <v>914</v>
      </c>
      <c r="C8" s="4" t="s">
        <v>915</v>
      </c>
      <c r="D8" s="4" t="s">
        <v>914</v>
      </c>
    </row>
    <row r="9" spans="1:4">
      <c r="A9" s="4" t="s">
        <v>916</v>
      </c>
      <c r="B9" s="4" t="s">
        <v>917</v>
      </c>
      <c r="C9" s="4" t="s">
        <v>918</v>
      </c>
      <c r="D9" s="4" t="s">
        <v>919</v>
      </c>
    </row>
    <row r="10" spans="1:4">
      <c r="A10" s="4" t="s">
        <v>920</v>
      </c>
      <c r="B10" s="4" t="s">
        <v>921</v>
      </c>
      <c r="C10" s="4" t="s">
        <v>922</v>
      </c>
    </row>
    <row r="11" spans="1:4">
      <c r="A11" s="4" t="s">
        <v>923</v>
      </c>
      <c r="B11" s="4" t="s">
        <v>921</v>
      </c>
      <c r="C11" s="4" t="s">
        <v>924</v>
      </c>
    </row>
    <row r="12" spans="1:4">
      <c r="A12" s="4" t="s">
        <v>925</v>
      </c>
      <c r="B12" s="4" t="s">
        <v>921</v>
      </c>
      <c r="C12" s="4" t="s">
        <v>926</v>
      </c>
    </row>
    <row r="13" spans="1:4">
      <c r="A13" s="4" t="s">
        <v>927</v>
      </c>
      <c r="B13" s="4" t="s">
        <v>915</v>
      </c>
      <c r="C13" s="4" t="s">
        <v>915</v>
      </c>
      <c r="D13" s="4" t="s">
        <v>915</v>
      </c>
    </row>
    <row r="14" spans="1:4">
      <c r="A14" s="4" t="s">
        <v>891</v>
      </c>
      <c r="B14" s="4" t="s">
        <v>928</v>
      </c>
      <c r="C14" s="4" t="s">
        <v>929</v>
      </c>
      <c r="D14" s="4" t="s">
        <v>930</v>
      </c>
    </row>
    <row r="15" spans="1:4">
      <c r="A15" s="4" t="s">
        <v>931</v>
      </c>
      <c r="B15" s="4" t="s">
        <v>932</v>
      </c>
      <c r="C15" s="4" t="s">
        <v>933</v>
      </c>
      <c r="D15" s="4" t="s">
        <v>934</v>
      </c>
    </row>
    <row r="16" spans="1:4">
      <c r="A16" s="4" t="s">
        <v>935</v>
      </c>
      <c r="B16" s="4" t="s">
        <v>936</v>
      </c>
      <c r="C16" s="4" t="s">
        <v>937</v>
      </c>
      <c r="D16" s="4" t="s">
        <v>908</v>
      </c>
    </row>
    <row r="17" spans="1:4">
      <c r="A17" s="4" t="s">
        <v>938</v>
      </c>
      <c r="B17" s="4" t="s">
        <v>939</v>
      </c>
      <c r="C17" s="4" t="s">
        <v>940</v>
      </c>
      <c r="D17" s="4" t="s">
        <v>939</v>
      </c>
    </row>
    <row r="18" spans="1:4">
      <c r="A18" s="4" t="s">
        <v>941</v>
      </c>
    </row>
    <row r="19" spans="1:4">
      <c r="A19" s="3" t="s">
        <v>901</v>
      </c>
    </row>
    <row r="20" spans="1:4">
      <c r="A20" s="4" t="s">
        <v>894</v>
      </c>
      <c r="B20" s="4" t="s">
        <v>895</v>
      </c>
      <c r="C20" s="4" t="s">
        <v>942</v>
      </c>
      <c r="D20" s="4" t="s">
        <v>897</v>
      </c>
    </row>
    <row r="21" spans="1:4">
      <c r="A21" s="4" t="s">
        <v>902</v>
      </c>
      <c r="B21" s="4" t="s">
        <v>943</v>
      </c>
      <c r="C21" s="4" t="s">
        <v>903</v>
      </c>
      <c r="D21" s="4" t="s">
        <v>904</v>
      </c>
    </row>
    <row r="22" spans="1:4">
      <c r="A22" s="4" t="s">
        <v>905</v>
      </c>
      <c r="B22" s="4" t="s">
        <v>903</v>
      </c>
      <c r="C22" s="4" t="s">
        <v>928</v>
      </c>
      <c r="D22" s="4" t="s">
        <v>944</v>
      </c>
    </row>
    <row r="23" spans="1:4">
      <c r="A23" s="4" t="s">
        <v>909</v>
      </c>
      <c r="B23" s="4" t="s">
        <v>915</v>
      </c>
      <c r="C23" s="4" t="s">
        <v>910</v>
      </c>
      <c r="D23" s="4" t="s">
        <v>945</v>
      </c>
    </row>
    <row r="24" spans="1:4">
      <c r="A24" s="4" t="s">
        <v>913</v>
      </c>
      <c r="B24" s="4" t="s">
        <v>946</v>
      </c>
      <c r="C24" s="4" t="s">
        <v>915</v>
      </c>
      <c r="D24" s="4" t="s">
        <v>914</v>
      </c>
    </row>
    <row r="25" spans="1:4">
      <c r="A25" s="4" t="s">
        <v>916</v>
      </c>
      <c r="B25" s="4" t="s">
        <v>876</v>
      </c>
      <c r="C25" s="4" t="s">
        <v>947</v>
      </c>
      <c r="D25" s="4" t="s">
        <v>948</v>
      </c>
    </row>
    <row r="26" spans="1:4">
      <c r="A26" s="4" t="s">
        <v>920</v>
      </c>
      <c r="B26" s="4" t="s">
        <v>921</v>
      </c>
    </row>
    <row r="27" spans="1:4">
      <c r="A27" s="4" t="s">
        <v>923</v>
      </c>
      <c r="B27" s="4" t="s">
        <v>921</v>
      </c>
    </row>
    <row r="28" spans="1:4">
      <c r="A28" s="4" t="s">
        <v>925</v>
      </c>
      <c r="B28" s="4" t="s">
        <v>921</v>
      </c>
    </row>
    <row r="29" spans="1:4">
      <c r="A29" s="4" t="s">
        <v>927</v>
      </c>
      <c r="B29" s="4" t="s">
        <v>949</v>
      </c>
      <c r="C29" s="4" t="s">
        <v>915</v>
      </c>
      <c r="D29" s="4" t="s">
        <v>915</v>
      </c>
    </row>
    <row r="30" spans="1:4">
      <c r="A30" s="4" t="s">
        <v>891</v>
      </c>
      <c r="B30" s="4" t="s">
        <v>943</v>
      </c>
      <c r="C30" s="4" t="s">
        <v>950</v>
      </c>
      <c r="D30" s="4" t="s">
        <v>930</v>
      </c>
    </row>
    <row r="31" spans="1:4">
      <c r="A31" s="4" t="s">
        <v>931</v>
      </c>
      <c r="B31" s="4" t="s">
        <v>932</v>
      </c>
      <c r="C31" s="4" t="s">
        <v>951</v>
      </c>
      <c r="D31" s="4" t="s">
        <v>934</v>
      </c>
    </row>
    <row r="32" spans="1:4">
      <c r="A32" s="4" t="s">
        <v>935</v>
      </c>
      <c r="B32" s="4" t="s">
        <v>952</v>
      </c>
      <c r="C32" s="4" t="s">
        <v>930</v>
      </c>
      <c r="D32" s="4" t="s">
        <v>930</v>
      </c>
    </row>
    <row r="33" spans="1:4">
      <c r="A33" s="4" t="s">
        <v>938</v>
      </c>
      <c r="B33" s="4" t="s">
        <v>953</v>
      </c>
      <c r="C33" s="4" t="s">
        <v>954</v>
      </c>
      <c r="D33" s="4" t="s">
        <v>9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6</v>
      </c>
      <c r="B1" s="2" t="s">
        <v>1</v>
      </c>
    </row>
    <row r="2" spans="1:4">
      <c r="B2" s="2" t="s">
        <v>29</v>
      </c>
      <c r="C2" s="2" t="s">
        <v>30</v>
      </c>
      <c r="D2" s="2" t="s">
        <v>31</v>
      </c>
    </row>
    <row r="3" spans="1:4">
      <c r="A3" s="3" t="s">
        <v>901</v>
      </c>
    </row>
    <row r="4" spans="1:4">
      <c r="A4" s="4" t="s">
        <v>916</v>
      </c>
      <c r="B4" s="4" t="s">
        <v>917</v>
      </c>
      <c r="C4" s="4" t="s">
        <v>918</v>
      </c>
      <c r="D4" s="4" t="s">
        <v>919</v>
      </c>
    </row>
    <row r="5" spans="1:4">
      <c r="A5" s="4" t="s">
        <v>941</v>
      </c>
    </row>
    <row r="6" spans="1:4">
      <c r="A6" s="3" t="s">
        <v>901</v>
      </c>
    </row>
    <row r="7" spans="1:4">
      <c r="A7" s="4" t="s">
        <v>916</v>
      </c>
      <c r="B7" s="4" t="s">
        <v>876</v>
      </c>
      <c r="C7" s="4" t="s">
        <v>947</v>
      </c>
      <c r="D7" s="4" t="s">
        <v>948</v>
      </c>
    </row>
    <row r="8" spans="1:4">
      <c r="A8" s="4" t="s">
        <v>957</v>
      </c>
    </row>
    <row r="9" spans="1:4">
      <c r="A9" s="3" t="s">
        <v>901</v>
      </c>
    </row>
    <row r="10" spans="1:4">
      <c r="A10" s="4" t="s">
        <v>958</v>
      </c>
      <c r="B10" s="4" t="s">
        <v>959</v>
      </c>
    </row>
    <row r="11" spans="1:4">
      <c r="A11" s="4" t="s">
        <v>960</v>
      </c>
    </row>
    <row r="12" spans="1:4">
      <c r="A12" s="3" t="s">
        <v>901</v>
      </c>
    </row>
    <row r="13" spans="1:4">
      <c r="A13" s="4" t="s">
        <v>916</v>
      </c>
      <c r="B13" s="4" t="s">
        <v>961</v>
      </c>
      <c r="C13" s="4" t="s">
        <v>962</v>
      </c>
      <c r="D13" s="4" t="s">
        <v>9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9</v>
      </c>
      <c r="C2" s="2" t="s">
        <v>30</v>
      </c>
      <c r="D2" s="2" t="s">
        <v>31</v>
      </c>
    </row>
    <row r="3" spans="1:4">
      <c r="A3" s="3" t="s">
        <v>965</v>
      </c>
    </row>
    <row r="4" spans="1:4">
      <c r="A4" s="4" t="s">
        <v>966</v>
      </c>
      <c r="B4" s="6" t="n">
        <v>485</v>
      </c>
      <c r="C4" s="6" t="n">
        <v>656</v>
      </c>
      <c r="D4" s="6" t="n">
        <v>632</v>
      </c>
    </row>
    <row r="5" spans="1:4">
      <c r="A5" s="4" t="s">
        <v>967</v>
      </c>
      <c r="B5" s="5" t="n">
        <v>104</v>
      </c>
      <c r="C5" s="5" t="n">
        <v>-4</v>
      </c>
      <c r="D5" s="5" t="n">
        <v>29</v>
      </c>
    </row>
    <row r="6" spans="1:4">
      <c r="A6" s="4" t="s">
        <v>968</v>
      </c>
      <c r="B6" s="5" t="n">
        <v>-1233</v>
      </c>
      <c r="C6" s="5" t="n">
        <v>-1242</v>
      </c>
      <c r="D6" s="5" t="n">
        <v>-1199</v>
      </c>
    </row>
    <row r="7" spans="1:4">
      <c r="A7" s="4" t="s">
        <v>39</v>
      </c>
      <c r="B7" s="5" t="n">
        <v>1379</v>
      </c>
      <c r="C7" s="5" t="n">
        <v>1276</v>
      </c>
      <c r="D7" s="5" t="n">
        <v>1164</v>
      </c>
    </row>
    <row r="8" spans="1:4">
      <c r="A8" s="4" t="s">
        <v>969</v>
      </c>
      <c r="B8" s="5" t="n">
        <v>0</v>
      </c>
    </row>
    <row r="9" spans="1:4">
      <c r="A9" s="4" t="s">
        <v>970</v>
      </c>
      <c r="B9" s="5" t="n">
        <v>735</v>
      </c>
      <c r="C9" s="5" t="n">
        <v>686</v>
      </c>
      <c r="D9" s="5" t="n">
        <v>626</v>
      </c>
    </row>
    <row r="10" spans="1:4">
      <c r="A10" s="4" t="s">
        <v>966</v>
      </c>
      <c r="B10" s="5" t="n">
        <v>133</v>
      </c>
      <c r="C10" s="5" t="n">
        <v>115</v>
      </c>
      <c r="D10" s="5" t="n">
        <v>173</v>
      </c>
    </row>
    <row r="11" spans="1:4">
      <c r="A11" s="4" t="s">
        <v>967</v>
      </c>
      <c r="B11" s="5" t="n">
        <v>27</v>
      </c>
      <c r="C11" s="5" t="n">
        <v>88</v>
      </c>
      <c r="D11" s="5" t="n">
        <v>12</v>
      </c>
    </row>
    <row r="12" spans="1:4">
      <c r="A12" s="4" t="s">
        <v>968</v>
      </c>
      <c r="B12" s="5" t="n">
        <v>0</v>
      </c>
    </row>
    <row r="13" spans="1:4">
      <c r="A13" s="4" t="s">
        <v>39</v>
      </c>
      <c r="B13" s="5" t="n">
        <v>0</v>
      </c>
    </row>
    <row r="14" spans="1:4">
      <c r="A14" s="4" t="s">
        <v>969</v>
      </c>
      <c r="B14" s="5" t="n">
        <v>0</v>
      </c>
      <c r="C14" s="5" t="n">
        <v>-3</v>
      </c>
      <c r="D14" s="5" t="n">
        <v>-1</v>
      </c>
    </row>
    <row r="15" spans="1:4">
      <c r="A15" s="4" t="s">
        <v>971</v>
      </c>
      <c r="B15" s="6" t="n">
        <v>160</v>
      </c>
      <c r="C15" s="6" t="n">
        <v>200</v>
      </c>
      <c r="D15" s="6" t="n">
        <v>184</v>
      </c>
    </row>
    <row r="16" spans="1:4">
      <c r="A16" s="4" t="s">
        <v>966</v>
      </c>
      <c r="B16" s="4" t="s">
        <v>939</v>
      </c>
      <c r="C16" s="4" t="s">
        <v>940</v>
      </c>
      <c r="D16" s="4" t="s">
        <v>939</v>
      </c>
    </row>
    <row r="17" spans="1:4">
      <c r="A17" s="4" t="s">
        <v>972</v>
      </c>
      <c r="B17" s="4" t="s">
        <v>953</v>
      </c>
      <c r="C17" s="4" t="s">
        <v>954</v>
      </c>
      <c r="D17" s="4" t="s">
        <v>9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9</v>
      </c>
      <c r="C2" s="2" t="s">
        <v>30</v>
      </c>
      <c r="D2" s="2" t="s">
        <v>31</v>
      </c>
    </row>
    <row r="3" spans="1:4">
      <c r="A3" s="3" t="s">
        <v>974</v>
      </c>
    </row>
    <row r="4" spans="1:4">
      <c r="A4" s="4" t="s">
        <v>975</v>
      </c>
      <c r="B4" s="6" t="n">
        <v>68</v>
      </c>
      <c r="C4" s="6" t="n">
        <v>172</v>
      </c>
      <c r="D4" s="6" t="n">
        <v>130</v>
      </c>
    </row>
    <row r="5" spans="1:4">
      <c r="A5" s="4" t="s">
        <v>976</v>
      </c>
      <c r="B5" s="5" t="n">
        <v>66</v>
      </c>
      <c r="C5" s="5" t="n">
        <v>147</v>
      </c>
      <c r="D5" s="5" t="n">
        <v>130</v>
      </c>
    </row>
    <row r="6" spans="1:4">
      <c r="A6" s="4" t="s">
        <v>977</v>
      </c>
      <c r="B6" s="6" t="n">
        <v>2</v>
      </c>
      <c r="C6" s="6" t="n">
        <v>25</v>
      </c>
      <c r="D6"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9</v>
      </c>
      <c r="C2" s="2" t="s">
        <v>30</v>
      </c>
      <c r="D2" s="2" t="s">
        <v>31</v>
      </c>
    </row>
    <row r="3" spans="1:4">
      <c r="A3" s="3" t="s">
        <v>979</v>
      </c>
    </row>
    <row r="4" spans="1:4">
      <c r="A4" s="4" t="s">
        <v>980</v>
      </c>
      <c r="B4" s="6" t="n">
        <v>95</v>
      </c>
      <c r="C4" s="6" t="n">
        <v>207</v>
      </c>
      <c r="D4" s="6" t="n">
        <v>56</v>
      </c>
    </row>
    <row r="5" spans="1:4">
      <c r="A5" s="4" t="s">
        <v>981</v>
      </c>
      <c r="B5" s="5" t="n">
        <v>-1</v>
      </c>
      <c r="D5" s="5" t="n">
        <v>-12</v>
      </c>
    </row>
    <row r="6" spans="1:4">
      <c r="A6" s="4" t="s">
        <v>982</v>
      </c>
      <c r="B6" s="5" t="n">
        <v>-8</v>
      </c>
      <c r="C6" s="5" t="n">
        <v>-12</v>
      </c>
      <c r="D6" s="5" t="n">
        <v>-8</v>
      </c>
    </row>
    <row r="7" spans="1:4">
      <c r="A7" s="4" t="s">
        <v>983</v>
      </c>
      <c r="B7" s="5" t="n">
        <v>86</v>
      </c>
      <c r="C7" s="5" t="n">
        <v>195</v>
      </c>
      <c r="D7" s="5" t="n">
        <v>36</v>
      </c>
    </row>
    <row r="8" spans="1:4">
      <c r="A8" s="4" t="s">
        <v>984</v>
      </c>
      <c r="B8" s="5" t="n">
        <v>4</v>
      </c>
      <c r="C8" s="5" t="n">
        <v>3</v>
      </c>
      <c r="D8" s="5" t="n">
        <v>11</v>
      </c>
    </row>
    <row r="9" spans="1:4">
      <c r="A9" s="4" t="s">
        <v>985</v>
      </c>
      <c r="B9" s="5" t="n">
        <v>-22</v>
      </c>
      <c r="C9" s="5" t="n">
        <v>-26</v>
      </c>
      <c r="D9" s="5" t="n">
        <v>83</v>
      </c>
    </row>
    <row r="10" spans="1:4">
      <c r="A10" s="4" t="s">
        <v>986</v>
      </c>
      <c r="B10" s="6" t="n">
        <v>68</v>
      </c>
      <c r="C10" s="6" t="n">
        <v>172</v>
      </c>
      <c r="D10" s="6" t="n">
        <v>13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7</v>
      </c>
      <c r="B1" s="2" t="s">
        <v>29</v>
      </c>
      <c r="C1" s="2" t="s">
        <v>30</v>
      </c>
    </row>
    <row r="2" spans="1:3">
      <c r="A2" s="3" t="s">
        <v>988</v>
      </c>
    </row>
    <row r="3" spans="1:3">
      <c r="A3" s="4" t="s">
        <v>989</v>
      </c>
      <c r="B3" s="6" t="n">
        <v>29000000</v>
      </c>
      <c r="C3" s="6" t="n">
        <v>42000000</v>
      </c>
    </row>
    <row r="4" spans="1:3">
      <c r="A4" s="4" t="s">
        <v>990</v>
      </c>
    </row>
    <row r="5" spans="1:3">
      <c r="A5" s="3" t="s">
        <v>988</v>
      </c>
    </row>
    <row r="6" spans="1:3">
      <c r="A6" s="4" t="s">
        <v>989</v>
      </c>
      <c r="B6" s="6" t="n">
        <v>8000000</v>
      </c>
      <c r="C6" s="6" t="n">
        <v>8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1</v>
      </c>
      <c r="B1" s="2" t="s">
        <v>1</v>
      </c>
    </row>
    <row r="2" spans="1:3">
      <c r="B2" s="2" t="s">
        <v>29</v>
      </c>
      <c r="C2" s="2" t="s">
        <v>30</v>
      </c>
    </row>
    <row r="3" spans="1:3">
      <c r="A3" s="3" t="s">
        <v>901</v>
      </c>
    </row>
    <row r="4" spans="1:3">
      <c r="A4" s="4" t="s">
        <v>992</v>
      </c>
      <c r="B4" s="6" t="n">
        <v>26</v>
      </c>
      <c r="C4" s="6" t="n">
        <v>101</v>
      </c>
    </row>
    <row r="5" spans="1:3">
      <c r="A5" s="4" t="s">
        <v>993</v>
      </c>
      <c r="B5" s="5" t="n">
        <v>38</v>
      </c>
      <c r="C5" s="5" t="n">
        <v>-92</v>
      </c>
    </row>
    <row r="6" spans="1:3">
      <c r="A6" s="4" t="s">
        <v>994</v>
      </c>
      <c r="B6" s="5" t="n">
        <v>-3</v>
      </c>
    </row>
    <row r="7" spans="1:3">
      <c r="A7" s="4" t="s">
        <v>995</v>
      </c>
      <c r="B7" s="5" t="n">
        <v>4</v>
      </c>
      <c r="C7" s="5" t="n">
        <v>13</v>
      </c>
    </row>
    <row r="8" spans="1:3">
      <c r="A8" s="4" t="s">
        <v>996</v>
      </c>
      <c r="B8" s="5" t="n">
        <v>5</v>
      </c>
      <c r="C8" s="5" t="n">
        <v>3</v>
      </c>
    </row>
    <row r="9" spans="1:3">
      <c r="A9" s="4" t="s">
        <v>744</v>
      </c>
      <c r="B9" s="5" t="n">
        <v>1</v>
      </c>
      <c r="C9" s="5" t="n">
        <v>1</v>
      </c>
    </row>
    <row r="10" spans="1:3">
      <c r="A10" s="4" t="s">
        <v>997</v>
      </c>
      <c r="B10" s="5" t="n">
        <v>71</v>
      </c>
      <c r="C10" s="5" t="n">
        <v>26</v>
      </c>
    </row>
    <row r="11" spans="1:3">
      <c r="A11" s="4" t="s">
        <v>998</v>
      </c>
    </row>
    <row r="12" spans="1:3">
      <c r="A12" s="3" t="s">
        <v>901</v>
      </c>
    </row>
    <row r="13" spans="1:3">
      <c r="A13" s="4" t="s">
        <v>992</v>
      </c>
      <c r="B13" s="5" t="n">
        <v>34</v>
      </c>
      <c r="C13" s="5" t="n">
        <v>52</v>
      </c>
    </row>
    <row r="14" spans="1:3">
      <c r="A14" s="4" t="s">
        <v>993</v>
      </c>
      <c r="B14" s="5" t="n">
        <v>1</v>
      </c>
      <c r="C14" s="5" t="n">
        <v>-18</v>
      </c>
    </row>
    <row r="15" spans="1:3">
      <c r="A15" s="4" t="s">
        <v>994</v>
      </c>
      <c r="B15" s="5" t="n">
        <v>0</v>
      </c>
    </row>
    <row r="16" spans="1:3">
      <c r="A16" s="4" t="s">
        <v>995</v>
      </c>
      <c r="B16" s="5" t="n">
        <v>0</v>
      </c>
    </row>
    <row r="17" spans="1:3">
      <c r="A17" s="4" t="s">
        <v>996</v>
      </c>
      <c r="B17" s="5" t="n">
        <v>0</v>
      </c>
    </row>
    <row r="18" spans="1:3">
      <c r="A18" s="4" t="s">
        <v>744</v>
      </c>
      <c r="B18" s="5" t="n">
        <v>0</v>
      </c>
    </row>
    <row r="19" spans="1:3">
      <c r="A19" s="4" t="s">
        <v>997</v>
      </c>
      <c r="B19" s="5" t="n">
        <v>35</v>
      </c>
      <c r="C19" s="5" t="n">
        <v>34</v>
      </c>
    </row>
    <row r="20" spans="1:3">
      <c r="A20" s="4" t="s">
        <v>999</v>
      </c>
    </row>
    <row r="21" spans="1:3">
      <c r="A21" s="3" t="s">
        <v>901</v>
      </c>
    </row>
    <row r="22" spans="1:3">
      <c r="A22" s="4" t="s">
        <v>992</v>
      </c>
      <c r="B22" s="5" t="n">
        <v>54</v>
      </c>
      <c r="C22" s="5" t="n">
        <v>78</v>
      </c>
    </row>
    <row r="23" spans="1:3">
      <c r="A23" s="4" t="s">
        <v>993</v>
      </c>
      <c r="B23" s="5" t="n">
        <v>2</v>
      </c>
      <c r="C23" s="5" t="n">
        <v>-24</v>
      </c>
    </row>
    <row r="24" spans="1:3">
      <c r="A24" s="4" t="s">
        <v>994</v>
      </c>
      <c r="B24" s="5" t="n">
        <v>0</v>
      </c>
    </row>
    <row r="25" spans="1:3">
      <c r="A25" s="4" t="s">
        <v>995</v>
      </c>
      <c r="B25" s="5" t="n">
        <v>0</v>
      </c>
    </row>
    <row r="26" spans="1:3">
      <c r="A26" s="4" t="s">
        <v>996</v>
      </c>
      <c r="B26" s="5" t="n">
        <v>0</v>
      </c>
    </row>
    <row r="27" spans="1:3">
      <c r="A27" s="4" t="s">
        <v>744</v>
      </c>
      <c r="B27" s="5" t="n">
        <v>0</v>
      </c>
    </row>
    <row r="28" spans="1:3">
      <c r="A28" s="4" t="s">
        <v>997</v>
      </c>
      <c r="B28" s="5" t="n">
        <v>56</v>
      </c>
      <c r="C28" s="5" t="n">
        <v>54</v>
      </c>
    </row>
    <row r="29" spans="1:3">
      <c r="A29" s="4" t="s">
        <v>1000</v>
      </c>
    </row>
    <row r="30" spans="1:3">
      <c r="A30" s="3" t="s">
        <v>901</v>
      </c>
    </row>
    <row r="31" spans="1:3">
      <c r="A31" s="4" t="s">
        <v>992</v>
      </c>
      <c r="B31" s="5" t="n">
        <v>-40</v>
      </c>
      <c r="C31" s="5" t="n">
        <v>-44</v>
      </c>
    </row>
    <row r="32" spans="1:3">
      <c r="A32" s="4" t="s">
        <v>993</v>
      </c>
      <c r="B32" s="5" t="n">
        <v>4</v>
      </c>
      <c r="C32" s="5" t="n">
        <v>1</v>
      </c>
    </row>
    <row r="33" spans="1:3">
      <c r="A33" s="4" t="s">
        <v>994</v>
      </c>
      <c r="B33" s="5" t="n">
        <v>0</v>
      </c>
    </row>
    <row r="34" spans="1:3">
      <c r="A34" s="4" t="s">
        <v>995</v>
      </c>
      <c r="B34" s="5" t="n">
        <v>0</v>
      </c>
    </row>
    <row r="35" spans="1:3">
      <c r="A35" s="4" t="s">
        <v>996</v>
      </c>
      <c r="B35" s="5" t="n">
        <v>0</v>
      </c>
    </row>
    <row r="36" spans="1:3">
      <c r="A36" s="4" t="s">
        <v>744</v>
      </c>
      <c r="B36" s="5" t="n">
        <v>1</v>
      </c>
      <c r="C36" s="5" t="n">
        <v>3</v>
      </c>
    </row>
    <row r="37" spans="1:3">
      <c r="A37" s="4" t="s">
        <v>997</v>
      </c>
      <c r="B37" s="5" t="n">
        <v>-35</v>
      </c>
      <c r="C37" s="5" t="n">
        <v>-40</v>
      </c>
    </row>
    <row r="38" spans="1:3">
      <c r="A38" s="4" t="s">
        <v>1001</v>
      </c>
    </row>
    <row r="39" spans="1:3">
      <c r="A39" s="3" t="s">
        <v>901</v>
      </c>
    </row>
    <row r="40" spans="1:3">
      <c r="A40" s="4" t="s">
        <v>992</v>
      </c>
      <c r="B40" s="5" t="n">
        <v>-20</v>
      </c>
      <c r="C40" s="5" t="n">
        <v>-27</v>
      </c>
    </row>
    <row r="41" spans="1:3">
      <c r="A41" s="4" t="s">
        <v>993</v>
      </c>
      <c r="B41" s="5" t="n">
        <v>0</v>
      </c>
      <c r="C41" s="5" t="n">
        <v>-4</v>
      </c>
    </row>
    <row r="42" spans="1:3">
      <c r="A42" s="4" t="s">
        <v>994</v>
      </c>
      <c r="B42" s="5" t="n">
        <v>0</v>
      </c>
    </row>
    <row r="43" spans="1:3">
      <c r="A43" s="4" t="s">
        <v>995</v>
      </c>
      <c r="B43" s="5" t="n">
        <v>2</v>
      </c>
      <c r="C43" s="5" t="n">
        <v>10</v>
      </c>
    </row>
    <row r="44" spans="1:3">
      <c r="A44" s="4" t="s">
        <v>996</v>
      </c>
      <c r="B44" s="5" t="n">
        <v>0</v>
      </c>
    </row>
    <row r="45" spans="1:3">
      <c r="A45" s="4" t="s">
        <v>744</v>
      </c>
      <c r="B45" s="5" t="n">
        <v>0</v>
      </c>
      <c r="C45" s="5" t="n">
        <v>1</v>
      </c>
    </row>
    <row r="46" spans="1:3">
      <c r="A46" s="4" t="s">
        <v>997</v>
      </c>
      <c r="B46" s="5" t="n">
        <v>-18</v>
      </c>
      <c r="C46" s="5" t="n">
        <v>-20</v>
      </c>
    </row>
    <row r="47" spans="1:3">
      <c r="A47" s="4" t="s">
        <v>1002</v>
      </c>
    </row>
    <row r="48" spans="1:3">
      <c r="A48" s="3" t="s">
        <v>901</v>
      </c>
    </row>
    <row r="49" spans="1:3">
      <c r="A49" s="4" t="s">
        <v>992</v>
      </c>
      <c r="C49" s="5" t="n">
        <v>59</v>
      </c>
    </row>
    <row r="50" spans="1:3">
      <c r="A50" s="4" t="s">
        <v>993</v>
      </c>
      <c r="B50" s="5" t="n">
        <v>2</v>
      </c>
      <c r="C50" s="5" t="n">
        <v>-61</v>
      </c>
    </row>
    <row r="51" spans="1:3">
      <c r="A51" s="4" t="s">
        <v>994</v>
      </c>
      <c r="B51" s="5" t="n">
        <v>0</v>
      </c>
    </row>
    <row r="52" spans="1:3">
      <c r="A52" s="4" t="s">
        <v>995</v>
      </c>
      <c r="B52" s="5" t="n">
        <v>0</v>
      </c>
      <c r="C52" s="5" t="n">
        <v>-1</v>
      </c>
    </row>
    <row r="53" spans="1:3">
      <c r="A53" s="4" t="s">
        <v>996</v>
      </c>
      <c r="B53" s="5" t="n">
        <v>0</v>
      </c>
    </row>
    <row r="54" spans="1:3">
      <c r="A54" s="4" t="s">
        <v>744</v>
      </c>
      <c r="B54" s="5" t="n">
        <v>0</v>
      </c>
      <c r="C54" s="5" t="n">
        <v>3</v>
      </c>
    </row>
    <row r="55" spans="1:3">
      <c r="A55" s="4" t="s">
        <v>997</v>
      </c>
      <c r="B55" s="5" t="n">
        <v>2</v>
      </c>
    </row>
    <row r="56" spans="1:3">
      <c r="A56" s="4" t="s">
        <v>1003</v>
      </c>
    </row>
    <row r="57" spans="1:3">
      <c r="A57" s="3" t="s">
        <v>901</v>
      </c>
    </row>
    <row r="58" spans="1:3">
      <c r="A58" s="4" t="s">
        <v>992</v>
      </c>
      <c r="B58" s="5" t="n">
        <v>-82</v>
      </c>
      <c r="C58" s="5" t="n">
        <v>-96</v>
      </c>
    </row>
    <row r="59" spans="1:3">
      <c r="A59" s="4" t="s">
        <v>993</v>
      </c>
      <c r="B59" s="5" t="n">
        <v>-2</v>
      </c>
      <c r="C59" s="5" t="n">
        <v>12</v>
      </c>
    </row>
    <row r="60" spans="1:3">
      <c r="A60" s="4" t="s">
        <v>994</v>
      </c>
      <c r="B60" s="5" t="n">
        <v>-10</v>
      </c>
    </row>
    <row r="61" spans="1:3">
      <c r="A61" s="4" t="s">
        <v>995</v>
      </c>
      <c r="B61" s="5" t="n">
        <v>2</v>
      </c>
      <c r="C61" s="5" t="n">
        <v>4</v>
      </c>
    </row>
    <row r="62" spans="1:3">
      <c r="A62" s="4" t="s">
        <v>996</v>
      </c>
      <c r="B62" s="5" t="n">
        <v>5</v>
      </c>
      <c r="C62" s="5" t="n">
        <v>3</v>
      </c>
    </row>
    <row r="63" spans="1:3">
      <c r="A63" s="4" t="s">
        <v>744</v>
      </c>
      <c r="B63" s="5" t="n">
        <v>0</v>
      </c>
      <c r="C63" s="5" t="n">
        <v>-5</v>
      </c>
    </row>
    <row r="64" spans="1:3">
      <c r="A64" s="4" t="s">
        <v>997</v>
      </c>
      <c r="B64" s="5" t="n">
        <v>-87</v>
      </c>
      <c r="C64" s="5" t="n">
        <v>-82</v>
      </c>
    </row>
    <row r="65" spans="1:3">
      <c r="A65" s="4" t="s">
        <v>1004</v>
      </c>
    </row>
    <row r="66" spans="1:3">
      <c r="A66" s="3" t="s">
        <v>901</v>
      </c>
    </row>
    <row r="67" spans="1:3">
      <c r="A67" s="4" t="s">
        <v>992</v>
      </c>
      <c r="B67" s="5" t="n">
        <v>98</v>
      </c>
      <c r="C67" s="5" t="n">
        <v>120</v>
      </c>
    </row>
    <row r="68" spans="1:3">
      <c r="A68" s="4" t="s">
        <v>993</v>
      </c>
      <c r="B68" s="5" t="n">
        <v>26</v>
      </c>
      <c r="C68" s="5" t="n">
        <v>-22</v>
      </c>
    </row>
    <row r="69" spans="1:3">
      <c r="A69" s="4" t="s">
        <v>994</v>
      </c>
      <c r="B69" s="5" t="n">
        <v>-4</v>
      </c>
    </row>
    <row r="70" spans="1:3">
      <c r="A70" s="4" t="s">
        <v>995</v>
      </c>
      <c r="B70" s="5" t="n">
        <v>0</v>
      </c>
    </row>
    <row r="71" spans="1:3">
      <c r="A71" s="4" t="s">
        <v>996</v>
      </c>
      <c r="B71" s="5" t="n">
        <v>0</v>
      </c>
    </row>
    <row r="72" spans="1:3">
      <c r="A72" s="4" t="s">
        <v>744</v>
      </c>
      <c r="B72" s="5" t="n">
        <v>0</v>
      </c>
    </row>
    <row r="73" spans="1:3">
      <c r="A73" s="4" t="s">
        <v>997</v>
      </c>
      <c r="B73" s="5" t="n">
        <v>120</v>
      </c>
      <c r="C73" s="5" t="n">
        <v>98</v>
      </c>
    </row>
    <row r="74" spans="1:3">
      <c r="A74" s="4" t="s">
        <v>1005</v>
      </c>
    </row>
    <row r="75" spans="1:3">
      <c r="A75" s="3" t="s">
        <v>901</v>
      </c>
    </row>
    <row r="76" spans="1:3">
      <c r="A76" s="4" t="s">
        <v>992</v>
      </c>
      <c r="B76" s="5" t="n">
        <v>7</v>
      </c>
      <c r="C76" s="5" t="n">
        <v>-5</v>
      </c>
    </row>
    <row r="77" spans="1:3">
      <c r="A77" s="4" t="s">
        <v>993</v>
      </c>
      <c r="B77" s="5" t="n">
        <v>9</v>
      </c>
      <c r="C77" s="5" t="n">
        <v>13</v>
      </c>
    </row>
    <row r="78" spans="1:3">
      <c r="A78" s="4" t="s">
        <v>994</v>
      </c>
      <c r="B78" s="5" t="n">
        <v>11</v>
      </c>
    </row>
    <row r="79" spans="1:3">
      <c r="A79" s="4" t="s">
        <v>995</v>
      </c>
      <c r="B79" s="5" t="n">
        <v>0</v>
      </c>
    </row>
    <row r="80" spans="1:3">
      <c r="A80" s="4" t="s">
        <v>996</v>
      </c>
      <c r="B80" s="5" t="n">
        <v>0</v>
      </c>
    </row>
    <row r="81" spans="1:3">
      <c r="A81" s="4" t="s">
        <v>744</v>
      </c>
      <c r="B81" s="5" t="n">
        <v>0</v>
      </c>
      <c r="C81" s="5" t="n">
        <v>-1</v>
      </c>
    </row>
    <row r="82" spans="1:3">
      <c r="A82" s="4" t="s">
        <v>997</v>
      </c>
      <c r="B82" s="5" t="n">
        <v>27</v>
      </c>
      <c r="C82" s="5" t="n">
        <v>7</v>
      </c>
    </row>
    <row r="83" spans="1:3">
      <c r="A83" s="4" t="s">
        <v>1006</v>
      </c>
    </row>
    <row r="84" spans="1:3">
      <c r="A84" s="3" t="s">
        <v>901</v>
      </c>
    </row>
    <row r="85" spans="1:3">
      <c r="A85" s="4" t="s">
        <v>992</v>
      </c>
      <c r="B85" s="5" t="n">
        <v>-25</v>
      </c>
      <c r="C85" s="5" t="n">
        <v>-36</v>
      </c>
    </row>
    <row r="86" spans="1:3">
      <c r="A86" s="4" t="s">
        <v>993</v>
      </c>
      <c r="B86" s="5" t="n">
        <v>-4</v>
      </c>
      <c r="C86" s="5" t="n">
        <v>11</v>
      </c>
    </row>
    <row r="87" spans="1:3">
      <c r="A87" s="4" t="s">
        <v>994</v>
      </c>
      <c r="B87" s="5" t="n">
        <v>0</v>
      </c>
    </row>
    <row r="88" spans="1:3">
      <c r="A88" s="4" t="s">
        <v>995</v>
      </c>
      <c r="B88" s="5" t="n">
        <v>0</v>
      </c>
    </row>
    <row r="89" spans="1:3">
      <c r="A89" s="4" t="s">
        <v>996</v>
      </c>
      <c r="B89" s="5" t="n">
        <v>0</v>
      </c>
    </row>
    <row r="90" spans="1:3">
      <c r="A90" s="4" t="s">
        <v>744</v>
      </c>
      <c r="B90" s="5" t="n">
        <v>0</v>
      </c>
    </row>
    <row r="91" spans="1:3">
      <c r="A91" s="4" t="s">
        <v>997</v>
      </c>
      <c r="B91" s="6" t="n">
        <v>-29</v>
      </c>
      <c r="C91" s="6" t="n">
        <v>-2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9</v>
      </c>
      <c r="C2" s="2" t="s">
        <v>30</v>
      </c>
    </row>
    <row r="3" spans="1:3">
      <c r="A3" s="3" t="s">
        <v>901</v>
      </c>
    </row>
    <row r="4" spans="1:3">
      <c r="A4" s="4" t="s">
        <v>1008</v>
      </c>
      <c r="B4" s="6" t="n">
        <v>0</v>
      </c>
      <c r="C4" s="6" t="n">
        <v>2</v>
      </c>
    </row>
    <row r="5" spans="1:3">
      <c r="A5" s="4" t="s">
        <v>1009</v>
      </c>
      <c r="B5" s="5" t="n">
        <v>0</v>
      </c>
      <c r="C5" s="5" t="n">
        <v>0</v>
      </c>
    </row>
    <row r="6" spans="1:3">
      <c r="A6" s="4" t="s">
        <v>1010</v>
      </c>
      <c r="B6" s="5" t="n">
        <v>0</v>
      </c>
      <c r="C6" s="5" t="n">
        <v>5</v>
      </c>
    </row>
    <row r="7" spans="1:3">
      <c r="A7" s="4" t="s">
        <v>1000</v>
      </c>
    </row>
    <row r="8" spans="1:3">
      <c r="A8" s="3" t="s">
        <v>901</v>
      </c>
    </row>
    <row r="9" spans="1:3">
      <c r="A9" s="4" t="s">
        <v>1011</v>
      </c>
      <c r="B9" s="5" t="n">
        <v>35</v>
      </c>
      <c r="C9" s="5" t="n">
        <v>40</v>
      </c>
    </row>
    <row r="10" spans="1:3">
      <c r="A10" s="4" t="s">
        <v>1012</v>
      </c>
    </row>
    <row r="11" spans="1:3">
      <c r="A11" s="3" t="s">
        <v>901</v>
      </c>
    </row>
    <row r="12" spans="1:3">
      <c r="A12" s="4" t="s">
        <v>1013</v>
      </c>
      <c r="C12" s="5" t="n">
        <v>0</v>
      </c>
    </row>
    <row r="13" spans="1:3">
      <c r="A13" s="4" t="s">
        <v>1014</v>
      </c>
    </row>
    <row r="14" spans="1:3">
      <c r="A14" s="3" t="s">
        <v>901</v>
      </c>
    </row>
    <row r="15" spans="1:3">
      <c r="A15" s="4" t="s">
        <v>1015</v>
      </c>
      <c r="B15" s="6" t="n">
        <v>800</v>
      </c>
      <c r="C15" s="6" t="n">
        <v>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9</v>
      </c>
    </row>
    <row r="3" spans="1:2">
      <c r="A3" s="3" t="s">
        <v>218</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16</v>
      </c>
      <c r="B1" s="2" t="s">
        <v>29</v>
      </c>
      <c r="C1" s="2" t="s">
        <v>30</v>
      </c>
      <c r="D1" s="2" t="s">
        <v>31</v>
      </c>
    </row>
    <row r="2" spans="1:4">
      <c r="A2" s="3" t="s">
        <v>1017</v>
      </c>
    </row>
    <row r="3" spans="1:4">
      <c r="A3" s="4" t="s">
        <v>1018</v>
      </c>
      <c r="B3" s="6" t="n">
        <v>71</v>
      </c>
      <c r="C3" s="6" t="n">
        <v>26</v>
      </c>
      <c r="D3" s="6" t="n">
        <v>101</v>
      </c>
    </row>
    <row r="4" spans="1:4">
      <c r="A4" s="4" t="s">
        <v>998</v>
      </c>
    </row>
    <row r="5" spans="1:4">
      <c r="A5" s="3" t="s">
        <v>1017</v>
      </c>
    </row>
    <row r="6" spans="1:4">
      <c r="A6" s="4" t="s">
        <v>1018</v>
      </c>
      <c r="B6" s="5" t="n">
        <v>35</v>
      </c>
      <c r="C6" s="5" t="n">
        <v>34</v>
      </c>
      <c r="D6" s="5" t="n">
        <v>52</v>
      </c>
    </row>
    <row r="7" spans="1:4">
      <c r="A7" s="4" t="s">
        <v>999</v>
      </c>
    </row>
    <row r="8" spans="1:4">
      <c r="A8" s="3" t="s">
        <v>1017</v>
      </c>
    </row>
    <row r="9" spans="1:4">
      <c r="A9" s="4" t="s">
        <v>1018</v>
      </c>
      <c r="B9" s="5" t="n">
        <v>56</v>
      </c>
      <c r="C9" s="5" t="n">
        <v>54</v>
      </c>
      <c r="D9" s="5" t="n">
        <v>78</v>
      </c>
    </row>
    <row r="10" spans="1:4">
      <c r="A10" s="4" t="s">
        <v>1000</v>
      </c>
    </row>
    <row r="11" spans="1:4">
      <c r="A11" s="3" t="s">
        <v>1017</v>
      </c>
    </row>
    <row r="12" spans="1:4">
      <c r="A12" s="4" t="s">
        <v>1018</v>
      </c>
      <c r="B12" s="5" t="n">
        <v>-35</v>
      </c>
      <c r="C12" s="5" t="n">
        <v>-40</v>
      </c>
      <c r="D12" s="5" t="n">
        <v>-44</v>
      </c>
    </row>
    <row r="13" spans="1:4">
      <c r="A13" s="4" t="s">
        <v>1001</v>
      </c>
    </row>
    <row r="14" spans="1:4">
      <c r="A14" s="3" t="s">
        <v>1017</v>
      </c>
    </row>
    <row r="15" spans="1:4">
      <c r="A15" s="4" t="s">
        <v>1018</v>
      </c>
      <c r="B15" s="5" t="n">
        <v>-18</v>
      </c>
      <c r="C15" s="5" t="n">
        <v>-20</v>
      </c>
      <c r="D15" s="5" t="n">
        <v>-27</v>
      </c>
    </row>
    <row r="16" spans="1:4">
      <c r="A16" s="4" t="s">
        <v>1002</v>
      </c>
    </row>
    <row r="17" spans="1:4">
      <c r="A17" s="3" t="s">
        <v>1017</v>
      </c>
    </row>
    <row r="18" spans="1:4">
      <c r="A18" s="4" t="s">
        <v>1018</v>
      </c>
      <c r="B18" s="5" t="n">
        <v>2</v>
      </c>
      <c r="D18" s="5" t="n">
        <v>59</v>
      </c>
    </row>
    <row r="19" spans="1:4">
      <c r="A19" s="4" t="s">
        <v>1003</v>
      </c>
    </row>
    <row r="20" spans="1:4">
      <c r="A20" s="3" t="s">
        <v>1017</v>
      </c>
    </row>
    <row r="21" spans="1:4">
      <c r="A21" s="4" t="s">
        <v>1018</v>
      </c>
      <c r="B21" s="5" t="n">
        <v>-87</v>
      </c>
      <c r="C21" s="5" t="n">
        <v>-82</v>
      </c>
      <c r="D21" s="5" t="n">
        <v>-96</v>
      </c>
    </row>
    <row r="22" spans="1:4">
      <c r="A22" s="4" t="s">
        <v>727</v>
      </c>
    </row>
    <row r="23" spans="1:4">
      <c r="A23" s="3" t="s">
        <v>1017</v>
      </c>
    </row>
    <row r="24" spans="1:4">
      <c r="A24" s="4" t="s">
        <v>1018</v>
      </c>
      <c r="B24" s="5" t="n">
        <v>-53</v>
      </c>
    </row>
    <row r="25" spans="1:4">
      <c r="A25" s="4" t="s">
        <v>1019</v>
      </c>
    </row>
    <row r="26" spans="1:4">
      <c r="A26" s="3" t="s">
        <v>1017</v>
      </c>
    </row>
    <row r="27" spans="1:4">
      <c r="A27" s="4" t="s">
        <v>1018</v>
      </c>
      <c r="B27" s="5" t="n">
        <v>0</v>
      </c>
    </row>
    <row r="28" spans="1:4">
      <c r="A28" s="4" t="s">
        <v>1020</v>
      </c>
    </row>
    <row r="29" spans="1:4">
      <c r="A29" s="3" t="s">
        <v>1017</v>
      </c>
    </row>
    <row r="30" spans="1:4">
      <c r="A30" s="4" t="s">
        <v>1018</v>
      </c>
      <c r="B30" s="5" t="n">
        <v>0</v>
      </c>
    </row>
    <row r="31" spans="1:4">
      <c r="A31" s="4" t="s">
        <v>1021</v>
      </c>
    </row>
    <row r="32" spans="1:4">
      <c r="A32" s="3" t="s">
        <v>1017</v>
      </c>
    </row>
    <row r="33" spans="1:4">
      <c r="A33" s="4" t="s">
        <v>1018</v>
      </c>
      <c r="B33" s="5" t="n">
        <v>-15</v>
      </c>
    </row>
    <row r="34" spans="1:4">
      <c r="A34" s="4" t="s">
        <v>1022</v>
      </c>
    </row>
    <row r="35" spans="1:4">
      <c r="A35" s="3" t="s">
        <v>1017</v>
      </c>
    </row>
    <row r="36" spans="1:4">
      <c r="A36" s="4" t="s">
        <v>1018</v>
      </c>
      <c r="B36" s="5" t="n">
        <v>-4</v>
      </c>
    </row>
    <row r="37" spans="1:4">
      <c r="A37" s="4" t="s">
        <v>1023</v>
      </c>
    </row>
    <row r="38" spans="1:4">
      <c r="A38" s="3" t="s">
        <v>1017</v>
      </c>
    </row>
    <row r="39" spans="1:4">
      <c r="A39" s="4" t="s">
        <v>1018</v>
      </c>
      <c r="B39" s="5" t="n">
        <v>0</v>
      </c>
    </row>
    <row r="40" spans="1:4">
      <c r="A40" s="4" t="s">
        <v>1024</v>
      </c>
    </row>
    <row r="41" spans="1:4">
      <c r="A41" s="3" t="s">
        <v>1017</v>
      </c>
    </row>
    <row r="42" spans="1:4">
      <c r="A42" s="4" t="s">
        <v>1018</v>
      </c>
      <c r="B42" s="5" t="n">
        <v>-24</v>
      </c>
    </row>
    <row r="43" spans="1:4">
      <c r="A43" s="4" t="s">
        <v>728</v>
      </c>
    </row>
    <row r="44" spans="1:4">
      <c r="A44" s="3" t="s">
        <v>1017</v>
      </c>
    </row>
    <row r="45" spans="1:4">
      <c r="A45" s="4" t="s">
        <v>1018</v>
      </c>
      <c r="B45" s="5" t="n">
        <v>124</v>
      </c>
    </row>
    <row r="46" spans="1:4">
      <c r="A46" s="4" t="s">
        <v>1025</v>
      </c>
    </row>
    <row r="47" spans="1:4">
      <c r="A47" s="3" t="s">
        <v>1017</v>
      </c>
    </row>
    <row r="48" spans="1:4">
      <c r="A48" s="4" t="s">
        <v>1018</v>
      </c>
      <c r="B48" s="5" t="n">
        <v>35</v>
      </c>
    </row>
    <row r="49" spans="1:4">
      <c r="A49" s="4" t="s">
        <v>1026</v>
      </c>
    </row>
    <row r="50" spans="1:4">
      <c r="A50" s="3" t="s">
        <v>1017</v>
      </c>
    </row>
    <row r="51" spans="1:4">
      <c r="A51" s="4" t="s">
        <v>1018</v>
      </c>
      <c r="B51" s="5" t="n">
        <v>56</v>
      </c>
    </row>
    <row r="52" spans="1:4">
      <c r="A52" s="4" t="s">
        <v>1027</v>
      </c>
    </row>
    <row r="53" spans="1:4">
      <c r="A53" s="3" t="s">
        <v>1017</v>
      </c>
    </row>
    <row r="54" spans="1:4">
      <c r="A54" s="4" t="s">
        <v>1018</v>
      </c>
      <c r="B54" s="5" t="n">
        <v>-16</v>
      </c>
    </row>
    <row r="55" spans="1:4">
      <c r="A55" s="4" t="s">
        <v>1028</v>
      </c>
    </row>
    <row r="56" spans="1:4">
      <c r="A56" s="3" t="s">
        <v>1017</v>
      </c>
    </row>
    <row r="57" spans="1:4">
      <c r="A57" s="4" t="s">
        <v>1018</v>
      </c>
      <c r="B57" s="5" t="n">
        <v>-14</v>
      </c>
    </row>
    <row r="58" spans="1:4">
      <c r="A58" s="4" t="s">
        <v>1029</v>
      </c>
    </row>
    <row r="59" spans="1:4">
      <c r="A59" s="3" t="s">
        <v>1017</v>
      </c>
    </row>
    <row r="60" spans="1:4">
      <c r="A60" s="4" t="s">
        <v>1018</v>
      </c>
      <c r="B60" s="5" t="n">
        <v>2</v>
      </c>
    </row>
    <row r="61" spans="1:4">
      <c r="A61" s="4" t="s">
        <v>1030</v>
      </c>
    </row>
    <row r="62" spans="1:4">
      <c r="A62" s="3" t="s">
        <v>1017</v>
      </c>
    </row>
    <row r="63" spans="1:4">
      <c r="A63" s="4" t="s">
        <v>1018</v>
      </c>
      <c r="B63" s="5" t="n">
        <v>-59</v>
      </c>
    </row>
    <row r="64" spans="1:4">
      <c r="A64" s="4" t="s">
        <v>1031</v>
      </c>
    </row>
    <row r="65" spans="1:4">
      <c r="A65" s="3" t="s">
        <v>1017</v>
      </c>
    </row>
    <row r="66" spans="1:4">
      <c r="A66" s="4" t="s">
        <v>1018</v>
      </c>
      <c r="B66" s="5" t="n">
        <v>0</v>
      </c>
    </row>
    <row r="67" spans="1:4">
      <c r="A67" s="4" t="s">
        <v>1032</v>
      </c>
    </row>
    <row r="68" spans="1:4">
      <c r="A68" s="3" t="s">
        <v>1017</v>
      </c>
    </row>
    <row r="69" spans="1:4">
      <c r="A69" s="4" t="s">
        <v>1018</v>
      </c>
      <c r="B69" s="5" t="n">
        <v>0</v>
      </c>
    </row>
    <row r="70" spans="1:4">
      <c r="A70" s="4" t="s">
        <v>1033</v>
      </c>
    </row>
    <row r="71" spans="1:4">
      <c r="A71" s="3" t="s">
        <v>1017</v>
      </c>
    </row>
    <row r="72" spans="1:4">
      <c r="A72" s="4" t="s">
        <v>1018</v>
      </c>
      <c r="B72" s="5" t="n">
        <v>0</v>
      </c>
    </row>
    <row r="73" spans="1:4">
      <c r="A73" s="4" t="s">
        <v>1034</v>
      </c>
    </row>
    <row r="74" spans="1:4">
      <c r="A74" s="3" t="s">
        <v>1017</v>
      </c>
    </row>
    <row r="75" spans="1:4">
      <c r="A75" s="4" t="s">
        <v>1018</v>
      </c>
      <c r="B75" s="5" t="n">
        <v>-4</v>
      </c>
    </row>
    <row r="76" spans="1:4">
      <c r="A76" s="4" t="s">
        <v>1035</v>
      </c>
    </row>
    <row r="77" spans="1:4">
      <c r="A77" s="3" t="s">
        <v>1017</v>
      </c>
    </row>
    <row r="78" spans="1:4">
      <c r="A78" s="4" t="s">
        <v>1018</v>
      </c>
      <c r="B78" s="5" t="n">
        <v>0</v>
      </c>
    </row>
    <row r="79" spans="1:4">
      <c r="A79" s="4" t="s">
        <v>1036</v>
      </c>
    </row>
    <row r="80" spans="1:4">
      <c r="A80" s="3" t="s">
        <v>1017</v>
      </c>
    </row>
    <row r="81" spans="1:4">
      <c r="A81" s="4" t="s">
        <v>1018</v>
      </c>
      <c r="B81" s="5" t="n">
        <v>0</v>
      </c>
    </row>
    <row r="82" spans="1:4">
      <c r="A82" s="4" t="s">
        <v>1037</v>
      </c>
    </row>
    <row r="83" spans="1:4">
      <c r="A83" s="3" t="s">
        <v>1017</v>
      </c>
    </row>
    <row r="84" spans="1:4">
      <c r="A84" s="4" t="s">
        <v>1018</v>
      </c>
      <c r="B84" s="5" t="n">
        <v>-4</v>
      </c>
    </row>
    <row r="85" spans="1:4">
      <c r="A85" s="4" t="s">
        <v>1004</v>
      </c>
    </row>
    <row r="86" spans="1:4">
      <c r="A86" s="3" t="s">
        <v>1017</v>
      </c>
    </row>
    <row r="87" spans="1:4">
      <c r="A87" s="4" t="s">
        <v>1018</v>
      </c>
      <c r="B87" s="5" t="n">
        <v>120</v>
      </c>
      <c r="C87" s="5" t="n">
        <v>98</v>
      </c>
      <c r="D87" s="5" t="n">
        <v>120</v>
      </c>
    </row>
    <row r="88" spans="1:4">
      <c r="A88" s="4" t="s">
        <v>1038</v>
      </c>
    </row>
    <row r="89" spans="1:4">
      <c r="A89" s="3" t="s">
        <v>1017</v>
      </c>
    </row>
    <row r="90" spans="1:4">
      <c r="A90" s="4" t="s">
        <v>1018</v>
      </c>
      <c r="B90" s="5" t="n">
        <v>-7</v>
      </c>
    </row>
    <row r="91" spans="1:4">
      <c r="A91" s="4" t="s">
        <v>1039</v>
      </c>
    </row>
    <row r="92" spans="1:4">
      <c r="A92" s="3" t="s">
        <v>1017</v>
      </c>
    </row>
    <row r="93" spans="1:4">
      <c r="A93" s="4" t="s">
        <v>1018</v>
      </c>
      <c r="B93" s="5" t="n">
        <v>127</v>
      </c>
    </row>
    <row r="94" spans="1:4">
      <c r="A94" s="4" t="s">
        <v>1040</v>
      </c>
    </row>
    <row r="95" spans="1:4">
      <c r="A95" s="3" t="s">
        <v>1017</v>
      </c>
    </row>
    <row r="96" spans="1:4">
      <c r="A96" s="4" t="s">
        <v>1018</v>
      </c>
      <c r="B96" s="5" t="n">
        <v>0</v>
      </c>
    </row>
    <row r="97" spans="1:4">
      <c r="A97" s="4" t="s">
        <v>1005</v>
      </c>
    </row>
    <row r="98" spans="1:4">
      <c r="A98" s="3" t="s">
        <v>1017</v>
      </c>
    </row>
    <row r="99" spans="1:4">
      <c r="A99" s="4" t="s">
        <v>1018</v>
      </c>
      <c r="B99" s="5" t="n">
        <v>27</v>
      </c>
      <c r="C99" s="5" t="n">
        <v>7</v>
      </c>
      <c r="D99" s="5" t="n">
        <v>-5</v>
      </c>
    </row>
    <row r="100" spans="1:4">
      <c r="A100" s="4" t="s">
        <v>1041</v>
      </c>
    </row>
    <row r="101" spans="1:4">
      <c r="A101" s="3" t="s">
        <v>1017</v>
      </c>
    </row>
    <row r="102" spans="1:4">
      <c r="A102" s="4" t="s">
        <v>1018</v>
      </c>
      <c r="B102" s="5" t="n">
        <v>-4</v>
      </c>
    </row>
    <row r="103" spans="1:4">
      <c r="A103" s="4" t="s">
        <v>1042</v>
      </c>
    </row>
    <row r="104" spans="1:4">
      <c r="A104" s="3" t="s">
        <v>1017</v>
      </c>
    </row>
    <row r="105" spans="1:4">
      <c r="A105" s="4" t="s">
        <v>1018</v>
      </c>
      <c r="B105" s="5" t="n">
        <v>27</v>
      </c>
    </row>
    <row r="106" spans="1:4">
      <c r="A106" s="4" t="s">
        <v>1043</v>
      </c>
    </row>
    <row r="107" spans="1:4">
      <c r="A107" s="3" t="s">
        <v>1017</v>
      </c>
    </row>
    <row r="108" spans="1:4">
      <c r="A108" s="4" t="s">
        <v>1018</v>
      </c>
      <c r="B108" s="5" t="n">
        <v>4</v>
      </c>
    </row>
    <row r="109" spans="1:4">
      <c r="A109" s="4" t="s">
        <v>1006</v>
      </c>
    </row>
    <row r="110" spans="1:4">
      <c r="A110" s="3" t="s">
        <v>1017</v>
      </c>
    </row>
    <row r="111" spans="1:4">
      <c r="A111" s="4" t="s">
        <v>1018</v>
      </c>
      <c r="B111" s="5" t="n">
        <v>-29</v>
      </c>
      <c r="C111" s="6" t="n">
        <v>-25</v>
      </c>
      <c r="D111" s="6" t="n">
        <v>-36</v>
      </c>
    </row>
    <row r="112" spans="1:4">
      <c r="A112" s="4" t="s">
        <v>1044</v>
      </c>
    </row>
    <row r="113" spans="1:4">
      <c r="A113" s="3" t="s">
        <v>1017</v>
      </c>
    </row>
    <row r="114" spans="1:4">
      <c r="A114" s="4" t="s">
        <v>1018</v>
      </c>
      <c r="B114" s="5" t="n">
        <v>1</v>
      </c>
    </row>
    <row r="115" spans="1:4">
      <c r="A115" s="4" t="s">
        <v>1045</v>
      </c>
    </row>
    <row r="116" spans="1:4">
      <c r="A116" s="3" t="s">
        <v>1017</v>
      </c>
    </row>
    <row r="117" spans="1:4">
      <c r="A117" s="4" t="s">
        <v>1018</v>
      </c>
      <c r="B117" s="5" t="n">
        <v>-34</v>
      </c>
    </row>
    <row r="118" spans="1:4">
      <c r="A118" s="4" t="s">
        <v>1046</v>
      </c>
    </row>
    <row r="119" spans="1:4">
      <c r="A119" s="3" t="s">
        <v>1017</v>
      </c>
    </row>
    <row r="120" spans="1:4">
      <c r="A120" s="4" t="s">
        <v>1018</v>
      </c>
      <c r="B120" s="6" t="n">
        <v>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9</v>
      </c>
      <c r="C1" s="2" t="s">
        <v>30</v>
      </c>
      <c r="D1" s="2" t="s">
        <v>31</v>
      </c>
    </row>
    <row r="2" spans="1:4">
      <c r="A2" s="3" t="s">
        <v>1048</v>
      </c>
    </row>
    <row r="3" spans="1:4">
      <c r="A3" s="4" t="s">
        <v>147</v>
      </c>
      <c r="B3" s="6" t="n">
        <v>-60</v>
      </c>
      <c r="C3" s="6" t="n">
        <v>-75</v>
      </c>
      <c r="D3" s="6" t="n">
        <v>-69</v>
      </c>
    </row>
    <row r="4" spans="1:4">
      <c r="A4" s="4" t="s">
        <v>165</v>
      </c>
      <c r="B4" s="5" t="n">
        <v>131</v>
      </c>
      <c r="C4" s="5" t="n">
        <v>101</v>
      </c>
      <c r="D4" s="5" t="n">
        <v>170</v>
      </c>
    </row>
    <row r="5" spans="1:4">
      <c r="A5" s="4" t="s">
        <v>1018</v>
      </c>
      <c r="B5" s="6" t="n">
        <v>71</v>
      </c>
      <c r="C5" s="6" t="n">
        <v>26</v>
      </c>
      <c r="D5" s="6" t="n">
        <v>1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9</v>
      </c>
      <c r="C2" s="2" t="s">
        <v>30</v>
      </c>
    </row>
    <row r="3" spans="1:3">
      <c r="A3" s="3" t="s">
        <v>1050</v>
      </c>
    </row>
    <row r="4" spans="1:3">
      <c r="A4" s="4" t="s">
        <v>1051</v>
      </c>
      <c r="B4" s="6" t="n">
        <v>163</v>
      </c>
      <c r="C4" s="6" t="n">
        <v>184</v>
      </c>
    </row>
    <row r="5" spans="1:3">
      <c r="A5" s="4" t="s">
        <v>1052</v>
      </c>
      <c r="B5" s="5" t="n">
        <v>989</v>
      </c>
      <c r="C5" s="5" t="n">
        <v>1002</v>
      </c>
    </row>
    <row r="6" spans="1:3">
      <c r="A6" s="4" t="s">
        <v>1053</v>
      </c>
    </row>
    <row r="7" spans="1:3">
      <c r="A7" s="3" t="s">
        <v>1050</v>
      </c>
    </row>
    <row r="8" spans="1:3">
      <c r="A8" s="4" t="s">
        <v>1052</v>
      </c>
      <c r="B8" s="5" t="n">
        <v>448</v>
      </c>
      <c r="C8" s="5" t="n">
        <v>452</v>
      </c>
    </row>
    <row r="9" spans="1:3">
      <c r="A9" s="4" t="s">
        <v>1051</v>
      </c>
      <c r="B9" s="5" t="n">
        <v>67</v>
      </c>
      <c r="C9" s="5" t="n">
        <v>76</v>
      </c>
    </row>
    <row r="10" spans="1:3">
      <c r="A10" s="4" t="s">
        <v>1054</v>
      </c>
    </row>
    <row r="11" spans="1:3">
      <c r="A11" s="3" t="s">
        <v>1050</v>
      </c>
    </row>
    <row r="12" spans="1:3">
      <c r="A12" s="4" t="s">
        <v>1052</v>
      </c>
      <c r="B12" s="5" t="n">
        <v>516</v>
      </c>
      <c r="C12" s="5" t="n">
        <v>515</v>
      </c>
    </row>
    <row r="13" spans="1:3">
      <c r="A13" s="4" t="s">
        <v>1051</v>
      </c>
      <c r="B13" s="5" t="n">
        <v>90</v>
      </c>
      <c r="C13" s="5" t="n">
        <v>99</v>
      </c>
    </row>
    <row r="14" spans="1:3">
      <c r="A14" s="4" t="s">
        <v>1055</v>
      </c>
    </row>
    <row r="15" spans="1:3">
      <c r="A15" s="3" t="s">
        <v>1050</v>
      </c>
    </row>
    <row r="16" spans="1:3">
      <c r="A16" s="4" t="s">
        <v>1052</v>
      </c>
      <c r="B16" s="5" t="n">
        <v>964</v>
      </c>
      <c r="C16" s="5" t="n">
        <v>967</v>
      </c>
    </row>
    <row r="17" spans="1:3">
      <c r="A17" s="4" t="s">
        <v>1051</v>
      </c>
      <c r="B17" s="5" t="n">
        <v>157</v>
      </c>
      <c r="C17" s="5" t="n">
        <v>175</v>
      </c>
    </row>
    <row r="18" spans="1:3">
      <c r="A18" s="4" t="s">
        <v>757</v>
      </c>
    </row>
    <row r="19" spans="1:3">
      <c r="A19" s="3" t="s">
        <v>1050</v>
      </c>
    </row>
    <row r="20" spans="1:3">
      <c r="A20" s="4" t="s">
        <v>1051</v>
      </c>
      <c r="B20" s="5" t="n">
        <v>6</v>
      </c>
      <c r="C20" s="5" t="n">
        <v>9</v>
      </c>
    </row>
    <row r="21" spans="1:3">
      <c r="A21" s="4" t="s">
        <v>1052</v>
      </c>
      <c r="B21" s="6" t="n">
        <v>25</v>
      </c>
      <c r="C21" s="6" t="n">
        <v>3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9</v>
      </c>
      <c r="C2" s="2" t="s">
        <v>30</v>
      </c>
    </row>
    <row r="3" spans="1:3">
      <c r="A3" s="3" t="s">
        <v>1050</v>
      </c>
    </row>
    <row r="4" spans="1:3">
      <c r="A4" s="4" t="s">
        <v>1051</v>
      </c>
      <c r="B4" s="6" t="n">
        <v>163</v>
      </c>
      <c r="C4" s="6" t="n">
        <v>184</v>
      </c>
    </row>
    <row r="5" spans="1:3">
      <c r="A5" s="4" t="s">
        <v>1057</v>
      </c>
    </row>
    <row r="6" spans="1:3">
      <c r="A6" s="3" t="s">
        <v>1050</v>
      </c>
    </row>
    <row r="7" spans="1:3">
      <c r="A7" s="4" t="s">
        <v>1052</v>
      </c>
      <c r="B7" s="5" t="n">
        <v>28</v>
      </c>
      <c r="C7" s="5" t="n">
        <v>21</v>
      </c>
    </row>
    <row r="8" spans="1:3">
      <c r="A8" s="4" t="s">
        <v>1051</v>
      </c>
      <c r="B8" s="5" t="n">
        <v>6</v>
      </c>
      <c r="C8" s="5" t="n">
        <v>5</v>
      </c>
    </row>
    <row r="9" spans="1:3">
      <c r="A9" s="4" t="s">
        <v>1058</v>
      </c>
    </row>
    <row r="10" spans="1:3">
      <c r="A10" s="3" t="s">
        <v>1050</v>
      </c>
    </row>
    <row r="11" spans="1:3">
      <c r="A11" s="4" t="s">
        <v>1052</v>
      </c>
      <c r="B11" s="5" t="n">
        <v>10</v>
      </c>
      <c r="C11" s="5" t="n">
        <v>11</v>
      </c>
    </row>
    <row r="12" spans="1:3">
      <c r="A12" s="4" t="s">
        <v>1051</v>
      </c>
      <c r="B12" s="5" t="n">
        <v>2</v>
      </c>
      <c r="C12" s="5" t="n">
        <v>3</v>
      </c>
    </row>
    <row r="13" spans="1:3">
      <c r="A13" s="4" t="s">
        <v>1059</v>
      </c>
    </row>
    <row r="14" spans="1:3">
      <c r="A14" s="3" t="s">
        <v>1050</v>
      </c>
    </row>
    <row r="15" spans="1:3">
      <c r="A15" s="4" t="s">
        <v>1052</v>
      </c>
      <c r="B15" s="5" t="n">
        <v>1</v>
      </c>
      <c r="C15" s="5" t="n">
        <v>1</v>
      </c>
    </row>
    <row r="16" spans="1:3">
      <c r="A16" s="4" t="s">
        <v>1051</v>
      </c>
      <c r="B16" s="5" t="n">
        <v>0</v>
      </c>
    </row>
    <row r="17" spans="1:3">
      <c r="A17" s="4" t="s">
        <v>1060</v>
      </c>
    </row>
    <row r="18" spans="1:3">
      <c r="A18" s="3" t="s">
        <v>1050</v>
      </c>
    </row>
    <row r="19" spans="1:3">
      <c r="A19" s="4" t="s">
        <v>1052</v>
      </c>
      <c r="B19" s="5" t="n">
        <v>4</v>
      </c>
      <c r="C19" s="5" t="n">
        <v>20</v>
      </c>
    </row>
    <row r="20" spans="1:3">
      <c r="A20" s="4" t="s">
        <v>1051</v>
      </c>
      <c r="B20" s="5" t="n">
        <v>0</v>
      </c>
      <c r="C20" s="5" t="n">
        <v>1</v>
      </c>
    </row>
    <row r="21" spans="1:3">
      <c r="A21" s="4" t="s">
        <v>1061</v>
      </c>
    </row>
    <row r="22" spans="1:3">
      <c r="A22" s="3" t="s">
        <v>1050</v>
      </c>
    </row>
    <row r="23" spans="1:3">
      <c r="A23" s="4" t="s">
        <v>1052</v>
      </c>
      <c r="B23" s="5" t="n">
        <v>92</v>
      </c>
      <c r="C23" s="5" t="n">
        <v>92</v>
      </c>
    </row>
    <row r="24" spans="1:3">
      <c r="A24" s="4" t="s">
        <v>1051</v>
      </c>
      <c r="B24" s="5" t="n">
        <v>21</v>
      </c>
      <c r="C24" s="5" t="n">
        <v>23</v>
      </c>
    </row>
    <row r="25" spans="1:3">
      <c r="A25" s="4" t="s">
        <v>1062</v>
      </c>
    </row>
    <row r="26" spans="1:3">
      <c r="A26" s="3" t="s">
        <v>1050</v>
      </c>
    </row>
    <row r="27" spans="1:3">
      <c r="A27" s="4" t="s">
        <v>1052</v>
      </c>
      <c r="B27" s="5" t="n">
        <v>46</v>
      </c>
      <c r="C27" s="5" t="n">
        <v>26</v>
      </c>
    </row>
    <row r="28" spans="1:3">
      <c r="A28" s="4" t="s">
        <v>1051</v>
      </c>
      <c r="B28" s="6" t="n">
        <v>3</v>
      </c>
      <c r="C28" s="6" t="n">
        <v>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1063</v>
      </c>
      <c r="B1" s="2" t="s">
        <v>1064</v>
      </c>
      <c r="C1" s="2" t="s">
        <v>1065</v>
      </c>
      <c r="D1" s="2" t="s">
        <v>1066</v>
      </c>
      <c r="E1" s="2" t="s">
        <v>29</v>
      </c>
      <c r="F1" s="2" t="s">
        <v>30</v>
      </c>
      <c r="G1" s="2" t="s">
        <v>31</v>
      </c>
    </row>
    <row r="2" spans="1:7">
      <c r="A2" s="3" t="s">
        <v>1067</v>
      </c>
    </row>
    <row r="3" spans="1:7">
      <c r="A3" s="4" t="s">
        <v>1068</v>
      </c>
      <c r="E3" s="7" t="n">
        <v>0.71</v>
      </c>
      <c r="F3" s="7" t="n">
        <v>0.64</v>
      </c>
      <c r="G3" s="7" t="n">
        <v>0.575</v>
      </c>
    </row>
    <row r="4" spans="1:7">
      <c r="A4" s="4" t="s">
        <v>1069</v>
      </c>
      <c r="E4" s="8" t="n">
        <v>0.363</v>
      </c>
      <c r="F4" s="8" t="n">
        <v>0.33</v>
      </c>
      <c r="G4" s="8" t="n">
        <v>0.3</v>
      </c>
    </row>
    <row r="5" spans="1:7">
      <c r="A5" s="4" t="s">
        <v>1070</v>
      </c>
      <c r="D5" s="7" t="n">
        <v>2.621</v>
      </c>
      <c r="E5" s="5" t="n">
        <v>0</v>
      </c>
      <c r="F5" s="8" t="n">
        <v>2.025</v>
      </c>
      <c r="G5" s="8" t="n">
        <v>6.329</v>
      </c>
    </row>
    <row r="6" spans="1:7">
      <c r="A6" s="4" t="s">
        <v>1071</v>
      </c>
      <c r="E6" s="8" t="n">
        <v>1.073</v>
      </c>
      <c r="F6" s="8" t="n">
        <v>2.995</v>
      </c>
      <c r="G6" s="8" t="n">
        <v>7.204</v>
      </c>
    </row>
    <row r="7" spans="1:7">
      <c r="A7" s="4" t="s">
        <v>1072</v>
      </c>
      <c r="E7" s="7" t="n">
        <v>0.781</v>
      </c>
      <c r="F7" s="7" t="n">
        <v>0.71</v>
      </c>
      <c r="G7" s="7" t="n">
        <v>0.64</v>
      </c>
    </row>
    <row r="8" spans="1:7">
      <c r="A8" s="4" t="s">
        <v>1068</v>
      </c>
      <c r="E8" s="6" t="n">
        <v>130</v>
      </c>
      <c r="F8" s="6" t="n">
        <v>127</v>
      </c>
      <c r="G8" s="6" t="n">
        <v>137</v>
      </c>
    </row>
    <row r="9" spans="1:7">
      <c r="A9" s="4" t="s">
        <v>1069</v>
      </c>
      <c r="E9" s="5" t="n">
        <v>69</v>
      </c>
      <c r="F9" s="5" t="n">
        <v>62</v>
      </c>
      <c r="G9" s="5" t="n">
        <v>56</v>
      </c>
    </row>
    <row r="10" spans="1:7">
      <c r="A10" s="4" t="s">
        <v>1070</v>
      </c>
      <c r="B10" s="6" t="n">
        <v>400</v>
      </c>
      <c r="C10" s="6" t="n">
        <v>1500</v>
      </c>
      <c r="D10" s="6" t="n">
        <v>500</v>
      </c>
      <c r="E10" s="5" t="n">
        <v>0</v>
      </c>
      <c r="F10" s="5" t="n">
        <v>404</v>
      </c>
      <c r="G10" s="5" t="n">
        <v>1500</v>
      </c>
    </row>
    <row r="11" spans="1:7">
      <c r="A11" s="4" t="s">
        <v>1071</v>
      </c>
      <c r="E11" s="5" t="n">
        <v>199</v>
      </c>
      <c r="F11" s="5" t="n">
        <v>593</v>
      </c>
      <c r="G11" s="5" t="n">
        <v>1693</v>
      </c>
    </row>
    <row r="12" spans="1:7">
      <c r="A12" s="4" t="s">
        <v>1072</v>
      </c>
      <c r="E12" s="6" t="n">
        <v>141</v>
      </c>
      <c r="F12" s="6" t="n">
        <v>135</v>
      </c>
      <c r="G12" s="6" t="n">
        <v>1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0"/>
    <col customWidth="1" max="6" min="6" width="31"/>
    <col customWidth="1" max="7" min="7" width="31"/>
    <col customWidth="1" max="8" min="8" width="37"/>
    <col customWidth="1" max="9" min="9" width="37"/>
    <col customWidth="1" max="10" min="10" width="29"/>
    <col customWidth="1" max="11" min="11" width="29"/>
  </cols>
  <sheetData>
    <row r="1" spans="1:11">
      <c r="A1" s="1" t="s">
        <v>1073</v>
      </c>
      <c r="B1" s="2" t="s">
        <v>1074</v>
      </c>
      <c r="C1" s="2" t="s">
        <v>1075</v>
      </c>
      <c r="D1" s="2" t="s">
        <v>1076</v>
      </c>
      <c r="E1" s="2" t="s">
        <v>1077</v>
      </c>
      <c r="F1" s="2" t="s">
        <v>1078</v>
      </c>
      <c r="G1" s="2" t="s">
        <v>1079</v>
      </c>
      <c r="H1" s="2" t="s">
        <v>1080</v>
      </c>
      <c r="I1" s="2" t="s">
        <v>1081</v>
      </c>
      <c r="J1" s="2" t="s">
        <v>1082</v>
      </c>
      <c r="K1" s="2" t="s">
        <v>1083</v>
      </c>
    </row>
    <row r="2" spans="1:11">
      <c r="A2" s="3" t="s">
        <v>1084</v>
      </c>
    </row>
    <row r="3" spans="1:11">
      <c r="A3" s="4" t="s">
        <v>1085</v>
      </c>
      <c r="G3" s="7" t="n">
        <v>0.781</v>
      </c>
      <c r="H3" s="7" t="n">
        <v>0.71</v>
      </c>
      <c r="I3" s="7" t="n">
        <v>0.64</v>
      </c>
    </row>
    <row r="4" spans="1:11">
      <c r="A4" s="4" t="s">
        <v>1086</v>
      </c>
      <c r="D4" s="6" t="n">
        <v>400</v>
      </c>
      <c r="E4" s="6" t="n">
        <v>1500</v>
      </c>
      <c r="F4" s="6" t="n">
        <v>500</v>
      </c>
      <c r="G4" s="6" t="n">
        <v>0</v>
      </c>
      <c r="H4" s="6" t="n">
        <v>404</v>
      </c>
      <c r="I4" s="6" t="n">
        <v>1500</v>
      </c>
    </row>
    <row r="5" spans="1:11">
      <c r="A5" s="4" t="s">
        <v>1087</v>
      </c>
      <c r="F5" s="7" t="n">
        <v>2.621</v>
      </c>
      <c r="G5" s="6" t="n">
        <v>0</v>
      </c>
      <c r="H5" s="7" t="n">
        <v>2.025</v>
      </c>
      <c r="I5" s="7" t="n">
        <v>6.329</v>
      </c>
    </row>
    <row r="6" spans="1:11">
      <c r="A6" s="4" t="s">
        <v>1088</v>
      </c>
      <c r="J6" s="5" t="n">
        <v>45</v>
      </c>
      <c r="K6" s="5" t="n">
        <v>5</v>
      </c>
    </row>
    <row r="7" spans="1:11">
      <c r="A7" s="4" t="s">
        <v>1089</v>
      </c>
      <c r="J7" s="12" t="n">
        <v>0.1981</v>
      </c>
      <c r="K7" s="12" t="n">
        <v>0.18967</v>
      </c>
    </row>
    <row r="8" spans="1:11">
      <c r="A8" s="4" t="s">
        <v>1090</v>
      </c>
      <c r="J8" s="5" t="n">
        <v>47</v>
      </c>
      <c r="K8" s="5" t="n">
        <v>6</v>
      </c>
    </row>
    <row r="9" spans="1:11">
      <c r="A9" s="4" t="s">
        <v>1089</v>
      </c>
      <c r="J9" s="12" t="n">
        <v>0.18967</v>
      </c>
      <c r="K9" s="12" t="n">
        <v>0.15805</v>
      </c>
    </row>
    <row r="10" spans="1:11">
      <c r="A10" s="4" t="s">
        <v>1091</v>
      </c>
      <c r="H10" s="5" t="n">
        <v>9000000</v>
      </c>
      <c r="I10" s="5" t="n">
        <v>42000000</v>
      </c>
    </row>
    <row r="11" spans="1:11">
      <c r="A11" s="4" t="s">
        <v>1092</v>
      </c>
    </row>
    <row r="12" spans="1:11">
      <c r="A12" s="3" t="s">
        <v>1084</v>
      </c>
    </row>
    <row r="13" spans="1:11">
      <c r="A13" s="4" t="s">
        <v>1085</v>
      </c>
      <c r="G13" s="7" t="n">
        <v>0.781</v>
      </c>
    </row>
    <row r="14" spans="1:11">
      <c r="A14" s="4" t="s">
        <v>1093</v>
      </c>
      <c r="G14" s="4" t="s">
        <v>1094</v>
      </c>
    </row>
    <row r="15" spans="1:11">
      <c r="A15" s="4" t="s">
        <v>1095</v>
      </c>
      <c r="G15" s="4" t="s">
        <v>1096</v>
      </c>
    </row>
    <row r="16" spans="1:11">
      <c r="A16" s="4" t="s">
        <v>1086</v>
      </c>
      <c r="B16" s="6" t="n">
        <v>510</v>
      </c>
    </row>
    <row r="17" spans="1:11">
      <c r="A17" s="4" t="s">
        <v>1088</v>
      </c>
      <c r="C17" s="5" t="n">
        <v>19</v>
      </c>
    </row>
    <row r="18" spans="1:11">
      <c r="A18" s="4" t="s">
        <v>1089</v>
      </c>
      <c r="C18" s="13" t="n">
        <v>0.2085</v>
      </c>
    </row>
    <row r="19" spans="1:11">
      <c r="A19" s="4" t="s">
        <v>1090</v>
      </c>
      <c r="C19" s="5" t="n">
        <v>20</v>
      </c>
    </row>
    <row r="20" spans="1:11">
      <c r="A20" s="4" t="s">
        <v>1089</v>
      </c>
      <c r="C20" s="12" t="n">
        <v>0.1981</v>
      </c>
    </row>
    <row r="21" spans="1:11">
      <c r="A21" s="4" t="s">
        <v>1091</v>
      </c>
      <c r="C21" s="5" t="n">
        <v>1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9</v>
      </c>
      <c r="C2" s="2" t="s">
        <v>30</v>
      </c>
      <c r="D2" s="2" t="s">
        <v>31</v>
      </c>
    </row>
    <row r="3" spans="1:4">
      <c r="A3" s="3" t="s">
        <v>655</v>
      </c>
    </row>
    <row r="4" spans="1:4">
      <c r="A4" s="4" t="s">
        <v>1098</v>
      </c>
      <c r="B4" s="6" t="n">
        <v>351</v>
      </c>
      <c r="C4" s="6" t="n">
        <v>540</v>
      </c>
      <c r="D4" s="6" t="n">
        <v>456</v>
      </c>
    </row>
    <row r="5" spans="1:4">
      <c r="A5" s="4" t="s">
        <v>1099</v>
      </c>
      <c r="B5" s="5" t="n">
        <v>190</v>
      </c>
      <c r="C5" s="5" t="n">
        <v>193</v>
      </c>
      <c r="D5" s="5" t="n">
        <v>212</v>
      </c>
    </row>
    <row r="6" spans="1:4">
      <c r="A6" s="4" t="s">
        <v>655</v>
      </c>
      <c r="B6" s="7" t="n">
        <v>1.847</v>
      </c>
      <c r="C6" s="7" t="n">
        <v>2.798</v>
      </c>
      <c r="D6" s="7" t="n">
        <v>2.151</v>
      </c>
    </row>
    <row r="7" spans="1:4">
      <c r="A7" s="3" t="s">
        <v>656</v>
      </c>
    </row>
    <row r="8" spans="1:4">
      <c r="A8" s="4" t="s">
        <v>1098</v>
      </c>
      <c r="B8" s="6" t="n">
        <v>351</v>
      </c>
      <c r="C8" s="6" t="n">
        <v>540</v>
      </c>
      <c r="D8" s="6" t="n">
        <v>456</v>
      </c>
    </row>
    <row r="9" spans="1:4">
      <c r="A9" s="4" t="s">
        <v>1100</v>
      </c>
      <c r="B9" s="5" t="n">
        <v>192</v>
      </c>
      <c r="C9" s="5" t="n">
        <v>194</v>
      </c>
      <c r="D9" s="5" t="n">
        <v>214</v>
      </c>
    </row>
    <row r="10" spans="1:4">
      <c r="A10" s="4" t="s">
        <v>656</v>
      </c>
      <c r="B10" s="7" t="n">
        <v>1.828</v>
      </c>
      <c r="C10" s="7" t="n">
        <v>2.784</v>
      </c>
      <c r="D10" s="7" t="n">
        <v>2.131</v>
      </c>
    </row>
    <row r="11" spans="1:4">
      <c r="A11" s="3" t="s">
        <v>1101</v>
      </c>
    </row>
    <row r="12" spans="1:4">
      <c r="A12" s="4" t="s">
        <v>1098</v>
      </c>
      <c r="B12" s="6" t="n">
        <v>351</v>
      </c>
      <c r="C12" s="6" t="n">
        <v>540</v>
      </c>
      <c r="D12" s="6" t="n">
        <v>456</v>
      </c>
    </row>
    <row r="13" spans="1:4">
      <c r="A13" s="3" t="s">
        <v>1102</v>
      </c>
    </row>
    <row r="14" spans="1:4">
      <c r="A14" s="4" t="s">
        <v>1103</v>
      </c>
      <c r="B14" s="5" t="n">
        <v>146</v>
      </c>
      <c r="C14" s="5" t="n">
        <v>34</v>
      </c>
      <c r="D14" s="5" t="n">
        <v>-35</v>
      </c>
    </row>
    <row r="15" spans="1:4">
      <c r="A15" s="4" t="s">
        <v>1104</v>
      </c>
      <c r="B15" s="5" t="n">
        <v>-19</v>
      </c>
      <c r="C15" s="5" t="n">
        <v>-13</v>
      </c>
      <c r="D15" s="5" t="n">
        <v>-7</v>
      </c>
    </row>
    <row r="16" spans="1:4">
      <c r="A16" s="4" t="s">
        <v>1105</v>
      </c>
      <c r="B16" s="5" t="n">
        <v>0</v>
      </c>
      <c r="C16" s="5" t="n">
        <v>3</v>
      </c>
      <c r="D16" s="5" t="n">
        <v>1</v>
      </c>
    </row>
    <row r="17" spans="1:4">
      <c r="A17" s="4" t="s">
        <v>832</v>
      </c>
      <c r="B17" s="5" t="n">
        <v>104</v>
      </c>
      <c r="C17" s="5" t="n">
        <v>-4</v>
      </c>
      <c r="D17" s="5" t="n">
        <v>29</v>
      </c>
    </row>
    <row r="18" spans="1:4">
      <c r="A18" s="4" t="s">
        <v>830</v>
      </c>
      <c r="B18" s="5" t="n">
        <v>-22</v>
      </c>
      <c r="C18" s="5" t="n">
        <v>2</v>
      </c>
      <c r="D18" s="5" t="n">
        <v>-12</v>
      </c>
    </row>
    <row r="19" spans="1:4">
      <c r="A19" s="4" t="s">
        <v>839</v>
      </c>
      <c r="B19" s="5" t="n">
        <v>-5</v>
      </c>
      <c r="C19" s="5" t="n">
        <v>-90</v>
      </c>
    </row>
    <row r="20" spans="1:4">
      <c r="A20" s="4" t="s">
        <v>1106</v>
      </c>
      <c r="B20" s="6" t="n">
        <v>555</v>
      </c>
      <c r="C20" s="6" t="n">
        <v>472</v>
      </c>
      <c r="D20" s="6" t="n">
        <v>432</v>
      </c>
    </row>
    <row r="21" spans="1:4">
      <c r="A21" s="4" t="s">
        <v>1099</v>
      </c>
      <c r="B21" s="5" t="n">
        <v>190</v>
      </c>
      <c r="C21" s="5" t="n">
        <v>193</v>
      </c>
      <c r="D21" s="5" t="n">
        <v>212</v>
      </c>
    </row>
    <row r="22" spans="1:4">
      <c r="A22" s="4" t="s">
        <v>1101</v>
      </c>
      <c r="B22" s="7" t="n">
        <v>2.921</v>
      </c>
      <c r="C22" s="7" t="n">
        <v>2.446</v>
      </c>
      <c r="D22" s="7" t="n">
        <v>2.038</v>
      </c>
    </row>
    <row r="23" spans="1:4">
      <c r="A23" s="4" t="s">
        <v>1106</v>
      </c>
      <c r="B23" s="6" t="n">
        <v>555</v>
      </c>
      <c r="C23" s="6" t="n">
        <v>472</v>
      </c>
      <c r="D23" s="6" t="n">
        <v>432</v>
      </c>
    </row>
    <row r="24" spans="1:4">
      <c r="A24" s="4" t="s">
        <v>1100</v>
      </c>
      <c r="B24" s="5" t="n">
        <v>192</v>
      </c>
      <c r="C24" s="5" t="n">
        <v>194</v>
      </c>
      <c r="D24" s="5" t="n">
        <v>214</v>
      </c>
    </row>
    <row r="25" spans="1:4">
      <c r="A25" s="4" t="s">
        <v>1107</v>
      </c>
      <c r="B25" s="7" t="n">
        <v>2.891</v>
      </c>
      <c r="C25" s="7" t="n">
        <v>2.433</v>
      </c>
      <c r="D25" s="7" t="n">
        <v>2.019</v>
      </c>
    </row>
    <row r="26" spans="1:4">
      <c r="A26" s="3" t="s">
        <v>1108</v>
      </c>
    </row>
    <row r="27" spans="1:4">
      <c r="A27" s="4" t="s">
        <v>1109</v>
      </c>
      <c r="B27" s="5" t="n">
        <v>190</v>
      </c>
      <c r="C27" s="5" t="n">
        <v>193</v>
      </c>
      <c r="D27" s="5" t="n">
        <v>212</v>
      </c>
    </row>
    <row r="28" spans="1:4">
      <c r="A28" s="4" t="s">
        <v>1110</v>
      </c>
      <c r="B28" s="5" t="n">
        <v>2</v>
      </c>
      <c r="C28" s="5" t="n">
        <v>1</v>
      </c>
      <c r="D28" s="5" t="n">
        <v>2</v>
      </c>
    </row>
    <row r="29" spans="1:4">
      <c r="A29" s="4" t="s">
        <v>1111</v>
      </c>
      <c r="B29" s="5" t="n">
        <v>192</v>
      </c>
      <c r="C29" s="5" t="n">
        <v>194</v>
      </c>
      <c r="D29" s="5" t="n">
        <v>21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80"/>
    <col customWidth="1" max="6" min="6" width="80"/>
  </cols>
  <sheetData>
    <row r="1" spans="1:6">
      <c r="A1" s="1" t="s">
        <v>1112</v>
      </c>
      <c r="B1" s="2" t="s">
        <v>1113</v>
      </c>
      <c r="C1" s="2" t="s">
        <v>1114</v>
      </c>
      <c r="D1" s="2" t="s">
        <v>1115</v>
      </c>
      <c r="E1" s="2" t="s">
        <v>1116</v>
      </c>
      <c r="F1" s="2" t="s">
        <v>1117</v>
      </c>
    </row>
    <row r="2" spans="1:6">
      <c r="A2" s="4" t="s">
        <v>1118</v>
      </c>
    </row>
    <row r="3" spans="1:6">
      <c r="A3" s="3" t="s">
        <v>1119</v>
      </c>
    </row>
    <row r="4" spans="1:6">
      <c r="A4" s="4" t="s">
        <v>1120</v>
      </c>
      <c r="E4" s="4" t="s">
        <v>1121</v>
      </c>
    </row>
    <row r="5" spans="1:6">
      <c r="A5" s="4" t="s">
        <v>1122</v>
      </c>
      <c r="E5" s="4" t="s">
        <v>1123</v>
      </c>
    </row>
    <row r="6" spans="1:6">
      <c r="A6" s="4" t="s">
        <v>1124</v>
      </c>
      <c r="E6" s="4" t="s">
        <v>1125</v>
      </c>
    </row>
    <row r="7" spans="1:6">
      <c r="A7" s="4" t="s">
        <v>1126</v>
      </c>
      <c r="E7" s="4" t="s">
        <v>1127</v>
      </c>
    </row>
    <row r="8" spans="1:6">
      <c r="A8" s="4" t="s">
        <v>1128</v>
      </c>
      <c r="E8" s="4" t="s">
        <v>1129</v>
      </c>
    </row>
    <row r="9" spans="1:6">
      <c r="A9" s="4" t="s">
        <v>1130</v>
      </c>
      <c r="E9" s="4" t="s">
        <v>1131</v>
      </c>
    </row>
    <row r="10" spans="1:6">
      <c r="A10" s="4" t="s">
        <v>56</v>
      </c>
      <c r="E10" s="6" t="n">
        <v>0</v>
      </c>
    </row>
    <row r="11" spans="1:6">
      <c r="A11" s="4" t="s">
        <v>1132</v>
      </c>
      <c r="F11" s="4" t="s">
        <v>1133</v>
      </c>
    </row>
    <row r="12" spans="1:6">
      <c r="A12" s="4" t="s">
        <v>1134</v>
      </c>
      <c r="F12" s="6" t="n">
        <v>10000000</v>
      </c>
    </row>
    <row r="13" spans="1:6">
      <c r="A13" s="4" t="s">
        <v>1135</v>
      </c>
      <c r="F13" s="5" t="n">
        <v>0</v>
      </c>
    </row>
    <row r="14" spans="1:6">
      <c r="A14" s="4" t="s">
        <v>1136</v>
      </c>
      <c r="F14" s="6" t="n">
        <v>9000000</v>
      </c>
    </row>
    <row r="15" spans="1:6">
      <c r="A15" s="4" t="s">
        <v>1137</v>
      </c>
      <c r="F15" s="4" t="s">
        <v>1138</v>
      </c>
    </row>
    <row r="16" spans="1:6">
      <c r="A16" s="4" t="s">
        <v>1139</v>
      </c>
      <c r="F16" s="6" t="n">
        <v>0</v>
      </c>
    </row>
    <row r="17" spans="1:6">
      <c r="A17" s="4" t="s">
        <v>1140</v>
      </c>
      <c r="F17" s="5" t="n">
        <v>0</v>
      </c>
    </row>
    <row r="18" spans="1:6">
      <c r="A18" s="4" t="s">
        <v>1141</v>
      </c>
      <c r="F18" s="5" t="n">
        <v>0</v>
      </c>
    </row>
    <row r="19" spans="1:6">
      <c r="A19" s="4" t="s">
        <v>1142</v>
      </c>
    </row>
    <row r="20" spans="1:6">
      <c r="A20" s="3" t="s">
        <v>1119</v>
      </c>
    </row>
    <row r="21" spans="1:6">
      <c r="A21" s="4" t="s">
        <v>1122</v>
      </c>
      <c r="D21" s="4" t="s">
        <v>1143</v>
      </c>
    </row>
    <row r="22" spans="1:6">
      <c r="A22" s="4" t="s">
        <v>1128</v>
      </c>
      <c r="D22" s="4" t="s">
        <v>1144</v>
      </c>
    </row>
    <row r="23" spans="1:6">
      <c r="A23" s="4" t="s">
        <v>1134</v>
      </c>
      <c r="F23" s="5" t="n">
        <v>75000000</v>
      </c>
    </row>
    <row r="24" spans="1:6">
      <c r="A24" s="4" t="s">
        <v>1135</v>
      </c>
      <c r="F24" s="5" t="n">
        <v>1000000</v>
      </c>
    </row>
    <row r="25" spans="1:6">
      <c r="A25" s="4" t="s">
        <v>1136</v>
      </c>
      <c r="F25" s="6" t="n">
        <v>90000000</v>
      </c>
    </row>
    <row r="26" spans="1:6">
      <c r="A26" s="4" t="s">
        <v>1137</v>
      </c>
      <c r="F26" s="4" t="s">
        <v>1145</v>
      </c>
    </row>
    <row r="27" spans="1:6">
      <c r="A27" s="4" t="s">
        <v>1139</v>
      </c>
      <c r="F27" s="6" t="n">
        <v>0</v>
      </c>
    </row>
    <row r="28" spans="1:6">
      <c r="A28" s="4" t="s">
        <v>1140</v>
      </c>
      <c r="F28" s="5" t="n">
        <v>0</v>
      </c>
    </row>
    <row r="29" spans="1:6">
      <c r="A29" s="4" t="s">
        <v>1141</v>
      </c>
      <c r="F29" s="6" t="n">
        <v>0</v>
      </c>
    </row>
    <row r="30" spans="1:6">
      <c r="A30" s="4" t="s">
        <v>1146</v>
      </c>
      <c r="C30" s="5" t="n">
        <v>1</v>
      </c>
      <c r="D30" s="5" t="n">
        <v>9</v>
      </c>
      <c r="F30" s="5" t="n">
        <v>10</v>
      </c>
    </row>
    <row r="31" spans="1:6">
      <c r="A31" s="4" t="s">
        <v>1147</v>
      </c>
      <c r="F31" s="6" t="n">
        <v>5000000</v>
      </c>
    </row>
    <row r="32" spans="1:6">
      <c r="A32" s="4" t="s">
        <v>1148</v>
      </c>
      <c r="F32" s="6" t="n">
        <v>5000000</v>
      </c>
    </row>
    <row r="33" spans="1:6">
      <c r="A33" s="4" t="s">
        <v>1149</v>
      </c>
    </row>
    <row r="34" spans="1:6">
      <c r="A34" s="3" t="s">
        <v>1119</v>
      </c>
    </row>
    <row r="35" spans="1:6">
      <c r="A35" s="4" t="s">
        <v>1146</v>
      </c>
      <c r="B35" s="5"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117</v>
      </c>
    </row>
    <row r="2" spans="1:2">
      <c r="A2" s="4" t="s">
        <v>1118</v>
      </c>
    </row>
    <row r="3" spans="1:2">
      <c r="A3" s="3" t="s">
        <v>1151</v>
      </c>
    </row>
    <row r="4" spans="1:2">
      <c r="A4" s="4" t="s">
        <v>1152</v>
      </c>
      <c r="B4" s="6" t="n">
        <v>13</v>
      </c>
    </row>
    <row r="5" spans="1:2">
      <c r="A5" s="4" t="s">
        <v>1153</v>
      </c>
      <c r="B5" s="5" t="n">
        <v>53</v>
      </c>
    </row>
    <row r="6" spans="1:2">
      <c r="A6" s="4" t="s">
        <v>1154</v>
      </c>
      <c r="B6" s="5" t="n">
        <v>88</v>
      </c>
    </row>
    <row r="7" spans="1:2">
      <c r="A7" s="4" t="s">
        <v>1155</v>
      </c>
    </row>
    <row r="8" spans="1:2">
      <c r="A8" s="3" t="s">
        <v>1151</v>
      </c>
    </row>
    <row r="9" spans="1:2">
      <c r="A9" s="4" t="s">
        <v>1156</v>
      </c>
      <c r="B9" s="5" t="n">
        <v>22</v>
      </c>
    </row>
    <row r="10" spans="1:2">
      <c r="A10" s="4" t="s">
        <v>1142</v>
      </c>
    </row>
    <row r="11" spans="1:2">
      <c r="A11" s="3" t="s">
        <v>1151</v>
      </c>
    </row>
    <row r="12" spans="1:2">
      <c r="A12" s="4" t="s">
        <v>1152</v>
      </c>
      <c r="B12" s="5" t="n">
        <v>9</v>
      </c>
    </row>
    <row r="13" spans="1:2">
      <c r="A13" s="4" t="s">
        <v>1153</v>
      </c>
      <c r="B13" s="5" t="n">
        <v>56</v>
      </c>
    </row>
    <row r="14" spans="1:2">
      <c r="A14" s="4" t="s">
        <v>1154</v>
      </c>
      <c r="B14" s="5" t="n">
        <v>62</v>
      </c>
    </row>
    <row r="15" spans="1:2">
      <c r="A15" s="4" t="s">
        <v>1157</v>
      </c>
    </row>
    <row r="16" spans="1:2">
      <c r="A16" s="3" t="s">
        <v>1151</v>
      </c>
    </row>
    <row r="17" spans="1:2">
      <c r="A17" s="4" t="s">
        <v>1152</v>
      </c>
      <c r="B17"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1158</v>
      </c>
      <c r="B1" s="2" t="s">
        <v>1</v>
      </c>
    </row>
    <row r="2" spans="1:2">
      <c r="B2" s="2" t="s">
        <v>1117</v>
      </c>
    </row>
    <row r="3" spans="1:2">
      <c r="A3" s="4" t="s">
        <v>1118</v>
      </c>
    </row>
    <row r="4" spans="1:2">
      <c r="A4" s="3" t="s">
        <v>1119</v>
      </c>
    </row>
    <row r="5" spans="1:2">
      <c r="A5" s="4" t="s">
        <v>1159</v>
      </c>
      <c r="B5" s="4" t="s">
        <v>1160</v>
      </c>
    </row>
    <row r="6" spans="1:2">
      <c r="A6" s="4" t="s">
        <v>1161</v>
      </c>
    </row>
    <row r="7" spans="1:2">
      <c r="A7" s="3" t="s">
        <v>1119</v>
      </c>
    </row>
    <row r="8" spans="1:2">
      <c r="A8" s="4" t="s">
        <v>1162</v>
      </c>
      <c r="B8" s="6" t="n">
        <v>81000000</v>
      </c>
    </row>
    <row r="9" spans="1:2">
      <c r="A9" s="4" t="s">
        <v>1163</v>
      </c>
    </row>
    <row r="10" spans="1:2">
      <c r="A10" s="3" t="s">
        <v>1119</v>
      </c>
    </row>
    <row r="11" spans="1:2">
      <c r="A11" s="4" t="s">
        <v>1162</v>
      </c>
      <c r="B11" s="5" t="n">
        <v>261000000</v>
      </c>
    </row>
    <row r="12" spans="1:2">
      <c r="A12" s="4" t="s">
        <v>1164</v>
      </c>
    </row>
    <row r="13" spans="1:2">
      <c r="A13" s="3" t="s">
        <v>1119</v>
      </c>
    </row>
    <row r="14" spans="1:2">
      <c r="A14" s="4" t="s">
        <v>1165</v>
      </c>
      <c r="B14" s="6" t="n">
        <v>39000000</v>
      </c>
    </row>
    <row r="15" spans="1:2">
      <c r="A15" s="4" t="s">
        <v>1166</v>
      </c>
      <c r="B15" s="5" t="n">
        <v>2026</v>
      </c>
    </row>
    <row r="16" spans="1:2">
      <c r="A16" s="4" t="s">
        <v>1167</v>
      </c>
    </row>
    <row r="17" spans="1:2">
      <c r="A17" s="3" t="s">
        <v>1119</v>
      </c>
    </row>
    <row r="18" spans="1:2">
      <c r="A18" s="4" t="s">
        <v>1168</v>
      </c>
      <c r="B18" s="4" t="s">
        <v>1169</v>
      </c>
    </row>
    <row r="19" spans="1:2">
      <c r="A19" s="4" t="s">
        <v>1170</v>
      </c>
    </row>
    <row r="20" spans="1:2">
      <c r="A20" s="3" t="s">
        <v>1119</v>
      </c>
    </row>
    <row r="21" spans="1:2">
      <c r="A21" s="4" t="s">
        <v>1165</v>
      </c>
      <c r="B21" s="6" t="n">
        <v>42000000</v>
      </c>
    </row>
    <row r="22" spans="1:2">
      <c r="A22" s="4" t="s">
        <v>1166</v>
      </c>
      <c r="B22" s="5" t="n">
        <v>2028</v>
      </c>
    </row>
    <row r="23" spans="1:2">
      <c r="A23" s="4" t="s">
        <v>1168</v>
      </c>
      <c r="B23" s="4" t="s">
        <v>1171</v>
      </c>
    </row>
    <row r="24" spans="1:2">
      <c r="A24" s="4" t="s">
        <v>1172</v>
      </c>
    </row>
    <row r="25" spans="1:2">
      <c r="A25" s="3" t="s">
        <v>1119</v>
      </c>
    </row>
    <row r="26" spans="1:2">
      <c r="A26" s="4" t="s">
        <v>1165</v>
      </c>
      <c r="B26" s="6" t="n">
        <v>13000000</v>
      </c>
    </row>
    <row r="27" spans="1:2">
      <c r="A27" s="4" t="s">
        <v>1173</v>
      </c>
      <c r="B27" s="5" t="n">
        <v>2021</v>
      </c>
    </row>
    <row r="28" spans="1:2">
      <c r="A28" s="4" t="s">
        <v>1174</v>
      </c>
    </row>
    <row r="29" spans="1:2">
      <c r="A29" s="3" t="s">
        <v>1119</v>
      </c>
    </row>
    <row r="30" spans="1:2">
      <c r="A30" s="4" t="s">
        <v>1165</v>
      </c>
      <c r="B30" s="6" t="n">
        <v>13000000</v>
      </c>
    </row>
    <row r="31" spans="1:2">
      <c r="A31" s="4" t="s">
        <v>1173</v>
      </c>
      <c r="B31" s="5" t="n">
        <v>2024</v>
      </c>
    </row>
    <row r="32" spans="1:2">
      <c r="A32" s="4" t="s">
        <v>1142</v>
      </c>
    </row>
    <row r="33" spans="1:2">
      <c r="A33" s="3" t="s">
        <v>1119</v>
      </c>
    </row>
    <row r="34" spans="1:2">
      <c r="A34" s="4" t="s">
        <v>1175</v>
      </c>
      <c r="B34" s="4" t="s">
        <v>1176</v>
      </c>
    </row>
    <row r="35" spans="1:2">
      <c r="A35" s="4" t="s">
        <v>1177</v>
      </c>
      <c r="B35" s="6" t="n">
        <v>217000000</v>
      </c>
    </row>
    <row r="36" spans="1:2">
      <c r="A36" s="4" t="s">
        <v>1178</v>
      </c>
    </row>
    <row r="37" spans="1:2">
      <c r="A37" s="3" t="s">
        <v>1119</v>
      </c>
    </row>
    <row r="38" spans="1:2">
      <c r="A38" s="4" t="s">
        <v>1175</v>
      </c>
      <c r="B38" s="4" t="s">
        <v>625</v>
      </c>
    </row>
    <row r="39" spans="1:2">
      <c r="A39" s="4" t="s">
        <v>1157</v>
      </c>
    </row>
    <row r="40" spans="1:2">
      <c r="A40" s="3" t="s">
        <v>1119</v>
      </c>
    </row>
    <row r="41" spans="1:2">
      <c r="A41" s="4" t="s">
        <v>1175</v>
      </c>
      <c r="B41" s="4" t="s">
        <v>1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9</v>
      </c>
    </row>
    <row r="3" spans="1:2">
      <c r="A3" s="3" t="s">
        <v>218</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117</v>
      </c>
    </row>
    <row r="2" spans="1:2">
      <c r="A2" s="3" t="s">
        <v>1181</v>
      </c>
    </row>
    <row r="3" spans="1:2">
      <c r="A3" s="4" t="s">
        <v>1182</v>
      </c>
      <c r="B3" s="6" t="n">
        <v>-3</v>
      </c>
    </row>
    <row r="4" spans="1:2">
      <c r="A4" s="4" t="s">
        <v>1118</v>
      </c>
    </row>
    <row r="5" spans="1:2">
      <c r="A5" s="3" t="s">
        <v>1181</v>
      </c>
    </row>
    <row r="6" spans="1:2">
      <c r="A6" s="4" t="s">
        <v>1183</v>
      </c>
      <c r="B6" s="5" t="n">
        <v>57</v>
      </c>
    </row>
    <row r="7" spans="1:2">
      <c r="A7" s="4" t="s">
        <v>1184</v>
      </c>
      <c r="B7" s="5" t="n">
        <v>6</v>
      </c>
    </row>
    <row r="8" spans="1:2">
      <c r="A8" s="4" t="s">
        <v>139</v>
      </c>
      <c r="B8" s="5" t="n">
        <v>1</v>
      </c>
    </row>
    <row r="9" spans="1:2">
      <c r="A9" s="4" t="s">
        <v>1185</v>
      </c>
      <c r="B9" s="5" t="n">
        <v>-11</v>
      </c>
    </row>
    <row r="10" spans="1:2">
      <c r="A10" s="4" t="s">
        <v>1186</v>
      </c>
      <c r="B10" s="5" t="n">
        <v>53</v>
      </c>
    </row>
    <row r="11" spans="1:2">
      <c r="A11" s="4" t="s">
        <v>1187</v>
      </c>
      <c r="B11" s="5" t="n">
        <v>35</v>
      </c>
    </row>
    <row r="12" spans="1:2">
      <c r="A12" s="4" t="s">
        <v>1154</v>
      </c>
      <c r="B12" s="5" t="n">
        <v>88</v>
      </c>
    </row>
    <row r="13" spans="1:2">
      <c r="A13" s="4" t="s">
        <v>1142</v>
      </c>
    </row>
    <row r="14" spans="1:2">
      <c r="A14" s="3" t="s">
        <v>1181</v>
      </c>
    </row>
    <row r="15" spans="1:2">
      <c r="A15" s="4" t="s">
        <v>1183</v>
      </c>
      <c r="B15" s="5" t="n">
        <v>1</v>
      </c>
    </row>
    <row r="16" spans="1:2">
      <c r="A16" s="4" t="s">
        <v>139</v>
      </c>
      <c r="B16" s="5" t="n">
        <v>25</v>
      </c>
    </row>
    <row r="17" spans="1:2">
      <c r="A17" s="4" t="s">
        <v>151</v>
      </c>
      <c r="B17" s="5" t="n">
        <v>1</v>
      </c>
    </row>
    <row r="18" spans="1:2">
      <c r="A18" s="4" t="s">
        <v>142</v>
      </c>
      <c r="B18" s="5" t="n">
        <v>11</v>
      </c>
    </row>
    <row r="19" spans="1:2">
      <c r="A19" s="4" t="s">
        <v>153</v>
      </c>
      <c r="B19" s="5" t="n">
        <v>2</v>
      </c>
    </row>
    <row r="20" spans="1:2">
      <c r="A20" s="4" t="s">
        <v>158</v>
      </c>
      <c r="B20" s="5" t="n">
        <v>-18</v>
      </c>
    </row>
    <row r="21" spans="1:2">
      <c r="A21" s="4" t="s">
        <v>159</v>
      </c>
      <c r="B21" s="5" t="n">
        <v>-8</v>
      </c>
    </row>
    <row r="22" spans="1:2">
      <c r="A22" s="4" t="s">
        <v>1188</v>
      </c>
      <c r="B22" s="5" t="n">
        <v>-14</v>
      </c>
    </row>
    <row r="23" spans="1:2">
      <c r="A23" s="4" t="s">
        <v>1182</v>
      </c>
      <c r="B23" s="5" t="n">
        <v>14</v>
      </c>
    </row>
    <row r="24" spans="1:2">
      <c r="A24" s="4" t="s">
        <v>1186</v>
      </c>
      <c r="B24" s="5" t="n">
        <v>14</v>
      </c>
    </row>
    <row r="25" spans="1:2">
      <c r="A25" s="4" t="s">
        <v>1187</v>
      </c>
      <c r="B25" s="5" t="n">
        <v>48</v>
      </c>
    </row>
    <row r="26" spans="1:2">
      <c r="A26" s="4" t="s">
        <v>1154</v>
      </c>
      <c r="B26" s="6" t="n">
        <v>6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1</v>
      </c>
    </row>
    <row r="2" spans="1:2">
      <c r="B2" s="2" t="s">
        <v>1117</v>
      </c>
    </row>
    <row r="3" spans="1:2">
      <c r="A3" s="3" t="s">
        <v>1151</v>
      </c>
    </row>
    <row r="4" spans="1:2">
      <c r="A4" s="4" t="s">
        <v>1190</v>
      </c>
      <c r="B4" s="6" t="n">
        <v>38</v>
      </c>
    </row>
    <row r="5" spans="1:2">
      <c r="A5" s="4" t="s">
        <v>1118</v>
      </c>
    </row>
    <row r="6" spans="1:2">
      <c r="A6" s="3" t="s">
        <v>1151</v>
      </c>
    </row>
    <row r="7" spans="1:2">
      <c r="A7" s="4" t="s">
        <v>1152</v>
      </c>
      <c r="B7" s="5" t="n">
        <v>13</v>
      </c>
    </row>
    <row r="8" spans="1:2">
      <c r="A8" s="4" t="s">
        <v>1142</v>
      </c>
    </row>
    <row r="9" spans="1:2">
      <c r="A9" s="3" t="s">
        <v>1151</v>
      </c>
    </row>
    <row r="10" spans="1:2">
      <c r="A10" s="4" t="s">
        <v>1152</v>
      </c>
      <c r="B10" s="5" t="n">
        <v>9</v>
      </c>
    </row>
    <row r="11" spans="1:2">
      <c r="A11" s="4" t="s">
        <v>1191</v>
      </c>
      <c r="B11" s="5" t="n">
        <v>4</v>
      </c>
    </row>
    <row r="12" spans="1:2">
      <c r="A12" s="4" t="s">
        <v>1192</v>
      </c>
      <c r="B12" s="5" t="n">
        <v>14</v>
      </c>
    </row>
    <row r="13" spans="1:2">
      <c r="A13" s="4" t="s">
        <v>1193</v>
      </c>
      <c r="B13" s="5" t="n">
        <v>-2</v>
      </c>
    </row>
    <row r="14" spans="1:2">
      <c r="A14" s="4" t="s">
        <v>1190</v>
      </c>
      <c r="B14" s="6" t="n">
        <v>2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9</v>
      </c>
      <c r="C2" s="2" t="s">
        <v>30</v>
      </c>
    </row>
    <row r="3" spans="1:3">
      <c r="A3" s="3" t="s">
        <v>1195</v>
      </c>
    </row>
    <row r="4" spans="1:3">
      <c r="A4" s="4" t="s">
        <v>992</v>
      </c>
      <c r="B4" s="6" t="n">
        <v>425</v>
      </c>
      <c r="C4" s="6" t="n">
        <v>419</v>
      </c>
    </row>
    <row r="5" spans="1:3">
      <c r="A5" s="4" t="s">
        <v>1196</v>
      </c>
      <c r="B5" s="5" t="n">
        <v>47</v>
      </c>
      <c r="C5" s="5" t="n">
        <v>44</v>
      </c>
    </row>
    <row r="6" spans="1:3">
      <c r="A6" s="4" t="s">
        <v>997</v>
      </c>
      <c r="B6" s="5" t="n">
        <v>447</v>
      </c>
      <c r="C6" s="5" t="n">
        <v>425</v>
      </c>
    </row>
    <row r="7" spans="1:3">
      <c r="A7" s="4" t="s">
        <v>1197</v>
      </c>
    </row>
    <row r="8" spans="1:3">
      <c r="A8" s="3" t="s">
        <v>1195</v>
      </c>
    </row>
    <row r="9" spans="1:3">
      <c r="A9" s="4" t="s">
        <v>992</v>
      </c>
      <c r="B9" s="5" t="n">
        <v>837</v>
      </c>
      <c r="C9" s="5" t="n">
        <v>807</v>
      </c>
    </row>
    <row r="10" spans="1:3">
      <c r="A10" s="4" t="s">
        <v>1198</v>
      </c>
      <c r="B10" s="5" t="n">
        <v>26</v>
      </c>
    </row>
    <row r="11" spans="1:3">
      <c r="A11" s="4" t="s">
        <v>1196</v>
      </c>
      <c r="B11" s="5" t="n">
        <v>47</v>
      </c>
      <c r="C11" s="5" t="n">
        <v>44</v>
      </c>
    </row>
    <row r="12" spans="1:3">
      <c r="A12" s="4" t="s">
        <v>1199</v>
      </c>
      <c r="B12" s="5" t="n">
        <v>-178</v>
      </c>
      <c r="C12" s="5" t="n">
        <v>-19</v>
      </c>
    </row>
    <row r="13" spans="1:3">
      <c r="A13" s="4" t="s">
        <v>1200</v>
      </c>
      <c r="B13" s="5" t="n">
        <v>-29</v>
      </c>
      <c r="C13" s="5" t="n">
        <v>-4</v>
      </c>
    </row>
    <row r="14" spans="1:3">
      <c r="A14" s="4" t="s">
        <v>744</v>
      </c>
      <c r="B14" s="5" t="n">
        <v>-7</v>
      </c>
      <c r="C14" s="5" t="n">
        <v>9</v>
      </c>
    </row>
    <row r="15" spans="1:3">
      <c r="A15" s="4" t="s">
        <v>997</v>
      </c>
      <c r="B15" s="5" t="n">
        <v>696</v>
      </c>
      <c r="C15" s="5" t="n">
        <v>837</v>
      </c>
    </row>
    <row r="16" spans="1:3">
      <c r="A16" s="4" t="s">
        <v>1201</v>
      </c>
    </row>
    <row r="17" spans="1:3">
      <c r="A17" s="3" t="s">
        <v>1195</v>
      </c>
    </row>
    <row r="18" spans="1:3">
      <c r="A18" s="4" t="s">
        <v>992</v>
      </c>
      <c r="B18" s="5" t="n">
        <v>-412</v>
      </c>
      <c r="C18" s="5" t="n">
        <v>-388</v>
      </c>
    </row>
    <row r="19" spans="1:3">
      <c r="A19" s="4" t="s">
        <v>1202</v>
      </c>
      <c r="B19" s="5" t="n">
        <v>-40</v>
      </c>
      <c r="C19" s="5" t="n">
        <v>-35</v>
      </c>
    </row>
    <row r="20" spans="1:3">
      <c r="A20" s="4" t="s">
        <v>1203</v>
      </c>
      <c r="B20" s="5" t="n">
        <v>-8</v>
      </c>
      <c r="C20" s="5" t="n">
        <v>-6</v>
      </c>
    </row>
    <row r="21" spans="1:3">
      <c r="A21" s="4" t="s">
        <v>1199</v>
      </c>
      <c r="B21" s="5" t="n">
        <v>178</v>
      </c>
      <c r="C21" s="5" t="n">
        <v>19</v>
      </c>
    </row>
    <row r="22" spans="1:3">
      <c r="A22" s="4" t="s">
        <v>1200</v>
      </c>
      <c r="B22" s="5" t="n">
        <v>25</v>
      </c>
      <c r="C22" s="5" t="n">
        <v>3</v>
      </c>
    </row>
    <row r="23" spans="1:3">
      <c r="A23" s="4" t="s">
        <v>744</v>
      </c>
      <c r="B23" s="5" t="n">
        <v>8</v>
      </c>
      <c r="C23" s="5" t="n">
        <v>-5</v>
      </c>
    </row>
    <row r="24" spans="1:3">
      <c r="A24" s="4" t="s">
        <v>997</v>
      </c>
      <c r="B24" s="5" t="n">
        <v>-249</v>
      </c>
      <c r="C24" s="5" t="n">
        <v>-412</v>
      </c>
    </row>
    <row r="25" spans="1:3">
      <c r="A25" s="4" t="s">
        <v>1204</v>
      </c>
    </row>
    <row r="26" spans="1:3">
      <c r="A26" s="3" t="s">
        <v>1195</v>
      </c>
    </row>
    <row r="27" spans="1:3">
      <c r="A27" s="4" t="s">
        <v>992</v>
      </c>
      <c r="B27" s="5" t="n">
        <v>302</v>
      </c>
      <c r="C27" s="5" t="n">
        <v>300</v>
      </c>
    </row>
    <row r="28" spans="1:3">
      <c r="A28" s="4" t="s">
        <v>997</v>
      </c>
      <c r="B28" s="5" t="n">
        <v>301</v>
      </c>
      <c r="C28" s="5" t="n">
        <v>302</v>
      </c>
    </row>
    <row r="29" spans="1:3">
      <c r="A29" s="4" t="s">
        <v>1205</v>
      </c>
    </row>
    <row r="30" spans="1:3">
      <c r="A30" s="3" t="s">
        <v>1195</v>
      </c>
    </row>
    <row r="31" spans="1:3">
      <c r="A31" s="4" t="s">
        <v>992</v>
      </c>
      <c r="B31" s="5" t="n">
        <v>388</v>
      </c>
      <c r="C31" s="5" t="n">
        <v>378</v>
      </c>
    </row>
    <row r="32" spans="1:3">
      <c r="A32" s="4" t="s">
        <v>1196</v>
      </c>
      <c r="B32" s="5" t="n">
        <v>8</v>
      </c>
      <c r="C32" s="5" t="n">
        <v>9</v>
      </c>
    </row>
    <row r="33" spans="1:3">
      <c r="A33" s="4" t="s">
        <v>1199</v>
      </c>
      <c r="B33" s="5" t="n">
        <v>-11</v>
      </c>
    </row>
    <row r="34" spans="1:3">
      <c r="A34" s="4" t="s">
        <v>744</v>
      </c>
      <c r="B34" s="5" t="n">
        <v>-3</v>
      </c>
      <c r="C34" s="5" t="n">
        <v>1</v>
      </c>
    </row>
    <row r="35" spans="1:3">
      <c r="A35" s="4" t="s">
        <v>997</v>
      </c>
      <c r="B35" s="5" t="n">
        <v>382</v>
      </c>
      <c r="C35" s="5" t="n">
        <v>388</v>
      </c>
    </row>
    <row r="36" spans="1:3">
      <c r="A36" s="4" t="s">
        <v>1206</v>
      </c>
    </row>
    <row r="37" spans="1:3">
      <c r="A37" s="3" t="s">
        <v>1195</v>
      </c>
    </row>
    <row r="38" spans="1:3">
      <c r="A38" s="4" t="s">
        <v>992</v>
      </c>
      <c r="B38" s="5" t="n">
        <v>-86</v>
      </c>
      <c r="C38" s="5" t="n">
        <v>-78</v>
      </c>
    </row>
    <row r="39" spans="1:3">
      <c r="A39" s="4" t="s">
        <v>1202</v>
      </c>
      <c r="B39" s="5" t="n">
        <v>-6</v>
      </c>
      <c r="C39" s="5" t="n">
        <v>-7</v>
      </c>
    </row>
    <row r="40" spans="1:3">
      <c r="A40" s="4" t="s">
        <v>1199</v>
      </c>
      <c r="B40" s="5" t="n">
        <v>11</v>
      </c>
    </row>
    <row r="41" spans="1:3">
      <c r="A41" s="4" t="s">
        <v>744</v>
      </c>
      <c r="C41" s="5" t="n">
        <v>-1</v>
      </c>
    </row>
    <row r="42" spans="1:3">
      <c r="A42" s="4" t="s">
        <v>997</v>
      </c>
      <c r="B42" s="5" t="n">
        <v>-81</v>
      </c>
      <c r="C42" s="5" t="n">
        <v>-86</v>
      </c>
    </row>
    <row r="43" spans="1:3">
      <c r="A43" s="4" t="s">
        <v>588</v>
      </c>
    </row>
    <row r="44" spans="1:3">
      <c r="A44" s="3" t="s">
        <v>1195</v>
      </c>
    </row>
    <row r="45" spans="1:3">
      <c r="A45" s="4" t="s">
        <v>992</v>
      </c>
      <c r="B45" s="5" t="n">
        <v>123</v>
      </c>
      <c r="C45" s="5" t="n">
        <v>119</v>
      </c>
    </row>
    <row r="46" spans="1:3">
      <c r="A46" s="4" t="s">
        <v>997</v>
      </c>
      <c r="B46" s="5" t="n">
        <v>146</v>
      </c>
      <c r="C46" s="5" t="n">
        <v>123</v>
      </c>
    </row>
    <row r="47" spans="1:3">
      <c r="A47" s="4" t="s">
        <v>1207</v>
      </c>
    </row>
    <row r="48" spans="1:3">
      <c r="A48" s="3" t="s">
        <v>1195</v>
      </c>
    </row>
    <row r="49" spans="1:3">
      <c r="A49" s="4" t="s">
        <v>992</v>
      </c>
      <c r="B49" s="5" t="n">
        <v>449</v>
      </c>
      <c r="C49" s="5" t="n">
        <v>429</v>
      </c>
    </row>
    <row r="50" spans="1:3">
      <c r="A50" s="4" t="s">
        <v>1198</v>
      </c>
      <c r="B50" s="5" t="n">
        <v>26</v>
      </c>
    </row>
    <row r="51" spans="1:3">
      <c r="A51" s="4" t="s">
        <v>1196</v>
      </c>
      <c r="B51" s="5" t="n">
        <v>39</v>
      </c>
      <c r="C51" s="5" t="n">
        <v>35</v>
      </c>
    </row>
    <row r="52" spans="1:3">
      <c r="A52" s="4" t="s">
        <v>1199</v>
      </c>
      <c r="B52" s="5" t="n">
        <v>-167</v>
      </c>
      <c r="C52" s="5" t="n">
        <v>-19</v>
      </c>
    </row>
    <row r="53" spans="1:3">
      <c r="A53" s="4" t="s">
        <v>1200</v>
      </c>
      <c r="B53" s="5" t="n">
        <v>-29</v>
      </c>
      <c r="C53" s="5" t="n">
        <v>-4</v>
      </c>
    </row>
    <row r="54" spans="1:3">
      <c r="A54" s="4" t="s">
        <v>744</v>
      </c>
      <c r="B54" s="5" t="n">
        <v>-4</v>
      </c>
      <c r="C54" s="5" t="n">
        <v>8</v>
      </c>
    </row>
    <row r="55" spans="1:3">
      <c r="A55" s="4" t="s">
        <v>997</v>
      </c>
      <c r="B55" s="5" t="n">
        <v>314</v>
      </c>
      <c r="C55" s="5" t="n">
        <v>449</v>
      </c>
    </row>
    <row r="56" spans="1:3">
      <c r="A56" s="4" t="s">
        <v>1208</v>
      </c>
    </row>
    <row r="57" spans="1:3">
      <c r="A57" s="3" t="s">
        <v>1195</v>
      </c>
    </row>
    <row r="58" spans="1:3">
      <c r="A58" s="4" t="s">
        <v>992</v>
      </c>
      <c r="B58" s="5" t="n">
        <v>-326</v>
      </c>
      <c r="C58" s="5" t="n">
        <v>-310</v>
      </c>
    </row>
    <row r="59" spans="1:3">
      <c r="A59" s="4" t="s">
        <v>1202</v>
      </c>
      <c r="B59" s="5" t="n">
        <v>-34</v>
      </c>
      <c r="C59" s="5" t="n">
        <v>-28</v>
      </c>
    </row>
    <row r="60" spans="1:3">
      <c r="A60" s="4" t="s">
        <v>1203</v>
      </c>
      <c r="B60" s="5" t="n">
        <v>-8</v>
      </c>
      <c r="C60" s="5" t="n">
        <v>-6</v>
      </c>
    </row>
    <row r="61" spans="1:3">
      <c r="A61" s="4" t="s">
        <v>1199</v>
      </c>
      <c r="B61" s="5" t="n">
        <v>167</v>
      </c>
      <c r="C61" s="5" t="n">
        <v>19</v>
      </c>
    </row>
    <row r="62" spans="1:3">
      <c r="A62" s="4" t="s">
        <v>1200</v>
      </c>
      <c r="B62" s="5" t="n">
        <v>25</v>
      </c>
      <c r="C62" s="5" t="n">
        <v>3</v>
      </c>
    </row>
    <row r="63" spans="1:3">
      <c r="A63" s="4" t="s">
        <v>744</v>
      </c>
      <c r="B63" s="5" t="n">
        <v>8</v>
      </c>
      <c r="C63" s="5" t="n">
        <v>-4</v>
      </c>
    </row>
    <row r="64" spans="1:3">
      <c r="A64" s="4" t="s">
        <v>997</v>
      </c>
      <c r="B64" s="6" t="n">
        <v>-168</v>
      </c>
      <c r="C64" s="6" t="n">
        <v>-32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09</v>
      </c>
      <c r="B1" s="2" t="s">
        <v>1</v>
      </c>
    </row>
    <row r="2" spans="1:3">
      <c r="B2" s="2" t="s">
        <v>1210</v>
      </c>
      <c r="C2" s="2" t="s">
        <v>1211</v>
      </c>
    </row>
    <row r="3" spans="1:3">
      <c r="A3" s="3" t="s">
        <v>1212</v>
      </c>
    </row>
    <row r="4" spans="1:3">
      <c r="A4" s="4" t="s">
        <v>1213</v>
      </c>
      <c r="B4" s="4" t="s">
        <v>1214</v>
      </c>
      <c r="C4" s="4" t="s">
        <v>1215</v>
      </c>
    </row>
    <row r="5" spans="1:3">
      <c r="A5" s="4" t="s">
        <v>1216</v>
      </c>
      <c r="B5" s="5" t="n">
        <v>23</v>
      </c>
      <c r="C5" s="5" t="n">
        <v>12</v>
      </c>
    </row>
    <row r="6" spans="1:3">
      <c r="A6" s="4" t="s">
        <v>1217</v>
      </c>
      <c r="B6" s="5" t="n">
        <v>23</v>
      </c>
      <c r="C6" s="5" t="n">
        <v>12</v>
      </c>
    </row>
    <row r="7" spans="1:3">
      <c r="A7" s="4" t="s">
        <v>1218</v>
      </c>
      <c r="B7" s="5" t="n">
        <v>0</v>
      </c>
      <c r="C7" s="5" t="n">
        <v>0</v>
      </c>
    </row>
    <row r="8" spans="1:3">
      <c r="A8" s="4" t="s">
        <v>1219</v>
      </c>
      <c r="B8" s="6" t="n">
        <v>174</v>
      </c>
      <c r="C8" s="6" t="n">
        <v>181</v>
      </c>
    </row>
    <row r="9" spans="1:3">
      <c r="A9" s="4" t="s">
        <v>1220</v>
      </c>
      <c r="B9" s="4" t="s">
        <v>1169</v>
      </c>
      <c r="C9" s="4" t="s">
        <v>1221</v>
      </c>
    </row>
    <row r="10" spans="1:3">
      <c r="A10" s="4" t="s">
        <v>1222</v>
      </c>
      <c r="B10" s="4" t="s">
        <v>1223</v>
      </c>
      <c r="C10" s="4" t="s">
        <v>122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9</v>
      </c>
      <c r="C1" s="2" t="s">
        <v>30</v>
      </c>
      <c r="D1" s="2" t="s">
        <v>31</v>
      </c>
    </row>
    <row r="2" spans="1:4">
      <c r="A2" s="3" t="s">
        <v>1195</v>
      </c>
    </row>
    <row r="3" spans="1:4">
      <c r="A3" s="4" t="s">
        <v>1226</v>
      </c>
      <c r="B3" s="6" t="n">
        <v>447</v>
      </c>
      <c r="C3" s="6" t="n">
        <v>425</v>
      </c>
      <c r="D3" s="6" t="n">
        <v>419</v>
      </c>
    </row>
    <row r="4" spans="1:4">
      <c r="A4" s="4" t="s">
        <v>1204</v>
      </c>
    </row>
    <row r="5" spans="1:4">
      <c r="A5" s="3" t="s">
        <v>1195</v>
      </c>
    </row>
    <row r="6" spans="1:4">
      <c r="A6" s="4" t="s">
        <v>1226</v>
      </c>
      <c r="B6" s="5" t="n">
        <v>301</v>
      </c>
      <c r="C6" s="5" t="n">
        <v>302</v>
      </c>
      <c r="D6" s="5" t="n">
        <v>300</v>
      </c>
    </row>
    <row r="7" spans="1:4">
      <c r="A7" s="4" t="s">
        <v>588</v>
      </c>
    </row>
    <row r="8" spans="1:4">
      <c r="A8" s="3" t="s">
        <v>1195</v>
      </c>
    </row>
    <row r="9" spans="1:4">
      <c r="A9" s="4" t="s">
        <v>1226</v>
      </c>
      <c r="B9" s="5" t="n">
        <v>146</v>
      </c>
      <c r="C9" s="6" t="n">
        <v>123</v>
      </c>
      <c r="D9" s="6" t="n">
        <v>119</v>
      </c>
    </row>
    <row r="10" spans="1:4">
      <c r="A10" s="4" t="s">
        <v>710</v>
      </c>
    </row>
    <row r="11" spans="1:4">
      <c r="A11" s="3" t="s">
        <v>1195</v>
      </c>
    </row>
    <row r="12" spans="1:4">
      <c r="A12" s="4" t="s">
        <v>1226</v>
      </c>
      <c r="B12" s="5" t="n">
        <v>329</v>
      </c>
    </row>
    <row r="13" spans="1:4">
      <c r="A13" s="4" t="s">
        <v>1227</v>
      </c>
    </row>
    <row r="14" spans="1:4">
      <c r="A14" s="3" t="s">
        <v>1195</v>
      </c>
    </row>
    <row r="15" spans="1:4">
      <c r="A15" s="4" t="s">
        <v>1226</v>
      </c>
      <c r="B15" s="5" t="n">
        <v>289</v>
      </c>
    </row>
    <row r="16" spans="1:4">
      <c r="A16" s="4" t="s">
        <v>1228</v>
      </c>
    </row>
    <row r="17" spans="1:4">
      <c r="A17" s="3" t="s">
        <v>1195</v>
      </c>
    </row>
    <row r="18" spans="1:4">
      <c r="A18" s="4" t="s">
        <v>1226</v>
      </c>
      <c r="B18" s="5" t="n">
        <v>40</v>
      </c>
    </row>
    <row r="19" spans="1:4">
      <c r="A19" s="4" t="s">
        <v>711</v>
      </c>
    </row>
    <row r="20" spans="1:4">
      <c r="A20" s="3" t="s">
        <v>1195</v>
      </c>
    </row>
    <row r="21" spans="1:4">
      <c r="A21" s="4" t="s">
        <v>1226</v>
      </c>
      <c r="B21" s="5" t="n">
        <v>34</v>
      </c>
    </row>
    <row r="22" spans="1:4">
      <c r="A22" s="4" t="s">
        <v>1229</v>
      </c>
    </row>
    <row r="23" spans="1:4">
      <c r="A23" s="3" t="s">
        <v>1195</v>
      </c>
    </row>
    <row r="24" spans="1:4">
      <c r="A24" s="4" t="s">
        <v>1226</v>
      </c>
      <c r="B24" s="5" t="n">
        <v>0</v>
      </c>
    </row>
    <row r="25" spans="1:4">
      <c r="A25" s="4" t="s">
        <v>1230</v>
      </c>
    </row>
    <row r="26" spans="1:4">
      <c r="A26" s="3" t="s">
        <v>1195</v>
      </c>
    </row>
    <row r="27" spans="1:4">
      <c r="A27" s="4" t="s">
        <v>1226</v>
      </c>
      <c r="B27" s="5" t="n">
        <v>34</v>
      </c>
    </row>
    <row r="28" spans="1:4">
      <c r="A28" s="4" t="s">
        <v>712</v>
      </c>
    </row>
    <row r="29" spans="1:4">
      <c r="A29" s="3" t="s">
        <v>1195</v>
      </c>
    </row>
    <row r="30" spans="1:4">
      <c r="A30" s="4" t="s">
        <v>1226</v>
      </c>
      <c r="B30" s="5" t="n">
        <v>0</v>
      </c>
    </row>
    <row r="31" spans="1:4">
      <c r="A31" s="4" t="s">
        <v>1231</v>
      </c>
    </row>
    <row r="32" spans="1:4">
      <c r="A32" s="3" t="s">
        <v>1195</v>
      </c>
    </row>
    <row r="33" spans="1:4">
      <c r="A33" s="4" t="s">
        <v>1226</v>
      </c>
      <c r="B33" s="5" t="n">
        <v>0</v>
      </c>
    </row>
    <row r="34" spans="1:4">
      <c r="A34" s="4" t="s">
        <v>1232</v>
      </c>
    </row>
    <row r="35" spans="1:4">
      <c r="A35" s="3" t="s">
        <v>1195</v>
      </c>
    </row>
    <row r="36" spans="1:4">
      <c r="A36" s="4" t="s">
        <v>1226</v>
      </c>
      <c r="B36" s="5" t="n">
        <v>0</v>
      </c>
    </row>
    <row r="37" spans="1:4">
      <c r="A37" s="4" t="s">
        <v>713</v>
      </c>
    </row>
    <row r="38" spans="1:4">
      <c r="A38" s="3" t="s">
        <v>1195</v>
      </c>
    </row>
    <row r="39" spans="1:4">
      <c r="A39" s="4" t="s">
        <v>1226</v>
      </c>
      <c r="B39" s="5" t="n">
        <v>84</v>
      </c>
    </row>
    <row r="40" spans="1:4">
      <c r="A40" s="4" t="s">
        <v>1233</v>
      </c>
    </row>
    <row r="41" spans="1:4">
      <c r="A41" s="3" t="s">
        <v>1195</v>
      </c>
    </row>
    <row r="42" spans="1:4">
      <c r="A42" s="4" t="s">
        <v>1226</v>
      </c>
      <c r="B42" s="5" t="n">
        <v>12</v>
      </c>
    </row>
    <row r="43" spans="1:4">
      <c r="A43" s="4" t="s">
        <v>1234</v>
      </c>
    </row>
    <row r="44" spans="1:4">
      <c r="A44" s="3" t="s">
        <v>1195</v>
      </c>
    </row>
    <row r="45" spans="1:4">
      <c r="A45" s="4" t="s">
        <v>1226</v>
      </c>
      <c r="B45" s="6" t="n">
        <v>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9</v>
      </c>
      <c r="C2" s="2" t="s">
        <v>30</v>
      </c>
    </row>
    <row r="3" spans="1:3">
      <c r="A3" s="3" t="s">
        <v>1236</v>
      </c>
    </row>
    <row r="4" spans="1:3">
      <c r="A4" s="4" t="s">
        <v>992</v>
      </c>
      <c r="B4" s="6" t="n">
        <v>967</v>
      </c>
      <c r="C4" s="6" t="n">
        <v>858</v>
      </c>
    </row>
    <row r="5" spans="1:3">
      <c r="A5" s="4" t="s">
        <v>997</v>
      </c>
      <c r="B5" s="5" t="n">
        <v>1143</v>
      </c>
      <c r="C5" s="5" t="n">
        <v>967</v>
      </c>
    </row>
    <row r="6" spans="1:3">
      <c r="A6" s="4" t="s">
        <v>1197</v>
      </c>
    </row>
    <row r="7" spans="1:3">
      <c r="A7" s="3" t="s">
        <v>1236</v>
      </c>
    </row>
    <row r="8" spans="1:3">
      <c r="A8" s="4" t="s">
        <v>992</v>
      </c>
      <c r="B8" s="5" t="n">
        <v>1399</v>
      </c>
      <c r="C8" s="5" t="n">
        <v>1227</v>
      </c>
    </row>
    <row r="9" spans="1:3">
      <c r="A9" s="4" t="s">
        <v>1198</v>
      </c>
      <c r="B9" s="5" t="n">
        <v>147</v>
      </c>
    </row>
    <row r="10" spans="1:3">
      <c r="A10" s="4" t="s">
        <v>1196</v>
      </c>
      <c r="B10" s="5" t="n">
        <v>112</v>
      </c>
      <c r="C10" s="5" t="n">
        <v>172</v>
      </c>
    </row>
    <row r="11" spans="1:3">
      <c r="A11" s="4" t="s">
        <v>870</v>
      </c>
      <c r="B11" s="5" t="n">
        <v>5</v>
      </c>
      <c r="C11" s="5" t="n">
        <v>6</v>
      </c>
    </row>
    <row r="12" spans="1:3">
      <c r="A12" s="4" t="s">
        <v>1200</v>
      </c>
      <c r="B12" s="5" t="n">
        <v>-72</v>
      </c>
      <c r="C12" s="5" t="n">
        <v>-14</v>
      </c>
    </row>
    <row r="13" spans="1:3">
      <c r="A13" s="4" t="s">
        <v>744</v>
      </c>
      <c r="B13" s="5" t="n">
        <v>-10</v>
      </c>
      <c r="C13" s="5" t="n">
        <v>8</v>
      </c>
    </row>
    <row r="14" spans="1:3">
      <c r="A14" s="4" t="s">
        <v>997</v>
      </c>
      <c r="B14" s="5" t="n">
        <v>1581</v>
      </c>
      <c r="C14" s="5" t="n">
        <v>1399</v>
      </c>
    </row>
    <row r="15" spans="1:3">
      <c r="A15" s="4" t="s">
        <v>1237</v>
      </c>
    </row>
    <row r="16" spans="1:3">
      <c r="A16" s="3" t="s">
        <v>1236</v>
      </c>
    </row>
    <row r="17" spans="1:3">
      <c r="A17" s="4" t="s">
        <v>992</v>
      </c>
      <c r="B17" s="5" t="n">
        <v>-432</v>
      </c>
      <c r="C17" s="5" t="n">
        <v>-369</v>
      </c>
    </row>
    <row r="18" spans="1:3">
      <c r="A18" s="4" t="s">
        <v>1202</v>
      </c>
      <c r="B18" s="5" t="n">
        <v>-40</v>
      </c>
      <c r="C18" s="5" t="n">
        <v>-43</v>
      </c>
    </row>
    <row r="19" spans="1:3">
      <c r="A19" s="4" t="s">
        <v>1203</v>
      </c>
      <c r="B19" s="5" t="n">
        <v>-37</v>
      </c>
      <c r="C19" s="5" t="n">
        <v>-30</v>
      </c>
    </row>
    <row r="20" spans="1:3">
      <c r="A20" s="4" t="s">
        <v>1200</v>
      </c>
      <c r="B20" s="5" t="n">
        <v>67</v>
      </c>
      <c r="C20" s="5" t="n">
        <v>14</v>
      </c>
    </row>
    <row r="21" spans="1:3">
      <c r="A21" s="4" t="s">
        <v>744</v>
      </c>
      <c r="B21" s="5" t="n">
        <v>4</v>
      </c>
      <c r="C21" s="5" t="n">
        <v>-4</v>
      </c>
    </row>
    <row r="22" spans="1:3">
      <c r="A22" s="4" t="s">
        <v>997</v>
      </c>
      <c r="B22" s="5" t="n">
        <v>-438</v>
      </c>
      <c r="C22" s="5" t="n">
        <v>-432</v>
      </c>
    </row>
    <row r="23" spans="1:3">
      <c r="A23" s="4" t="s">
        <v>589</v>
      </c>
    </row>
    <row r="24" spans="1:3">
      <c r="A24" s="3" t="s">
        <v>1236</v>
      </c>
    </row>
    <row r="25" spans="1:3">
      <c r="A25" s="4" t="s">
        <v>992</v>
      </c>
      <c r="B25" s="5" t="n">
        <v>237</v>
      </c>
      <c r="C25" s="5" t="n">
        <v>232</v>
      </c>
    </row>
    <row r="26" spans="1:3">
      <c r="A26" s="4" t="s">
        <v>997</v>
      </c>
      <c r="B26" s="5" t="n">
        <v>313</v>
      </c>
      <c r="C26" s="5" t="n">
        <v>237</v>
      </c>
    </row>
    <row r="27" spans="1:3">
      <c r="A27" s="4" t="s">
        <v>1238</v>
      </c>
    </row>
    <row r="28" spans="1:3">
      <c r="A28" s="3" t="s">
        <v>1236</v>
      </c>
    </row>
    <row r="29" spans="1:3">
      <c r="A29" s="4" t="s">
        <v>992</v>
      </c>
      <c r="B29" s="5" t="n">
        <v>377</v>
      </c>
      <c r="C29" s="5" t="n">
        <v>370</v>
      </c>
    </row>
    <row r="30" spans="1:3">
      <c r="A30" s="4" t="s">
        <v>1198</v>
      </c>
      <c r="B30" s="5" t="n">
        <v>83</v>
      </c>
    </row>
    <row r="31" spans="1:3">
      <c r="A31" s="4" t="s">
        <v>1196</v>
      </c>
      <c r="B31" s="5" t="n">
        <v>0</v>
      </c>
    </row>
    <row r="32" spans="1:3">
      <c r="A32" s="4" t="s">
        <v>870</v>
      </c>
      <c r="B32" s="5" t="n">
        <v>0</v>
      </c>
    </row>
    <row r="33" spans="1:3">
      <c r="A33" s="4" t="s">
        <v>1200</v>
      </c>
      <c r="B33" s="5" t="n">
        <v>0</v>
      </c>
    </row>
    <row r="34" spans="1:3">
      <c r="A34" s="4" t="s">
        <v>744</v>
      </c>
      <c r="B34" s="5" t="n">
        <v>-5</v>
      </c>
      <c r="C34" s="5" t="n">
        <v>7</v>
      </c>
    </row>
    <row r="35" spans="1:3">
      <c r="A35" s="4" t="s">
        <v>997</v>
      </c>
      <c r="B35" s="5" t="n">
        <v>455</v>
      </c>
      <c r="C35" s="5" t="n">
        <v>377</v>
      </c>
    </row>
    <row r="36" spans="1:3">
      <c r="A36" s="4" t="s">
        <v>1239</v>
      </c>
    </row>
    <row r="37" spans="1:3">
      <c r="A37" s="3" t="s">
        <v>1236</v>
      </c>
    </row>
    <row r="38" spans="1:3">
      <c r="A38" s="4" t="s">
        <v>992</v>
      </c>
      <c r="B38" s="5" t="n">
        <v>-140</v>
      </c>
      <c r="C38" s="5" t="n">
        <v>-138</v>
      </c>
    </row>
    <row r="39" spans="1:3">
      <c r="A39" s="4" t="s">
        <v>1202</v>
      </c>
      <c r="B39" s="5" t="n">
        <v>0</v>
      </c>
    </row>
    <row r="40" spans="1:3">
      <c r="A40" s="4" t="s">
        <v>1203</v>
      </c>
      <c r="B40" s="5" t="n">
        <v>0</v>
      </c>
    </row>
    <row r="41" spans="1:3">
      <c r="A41" s="4" t="s">
        <v>1200</v>
      </c>
      <c r="B41" s="5" t="n">
        <v>0</v>
      </c>
    </row>
    <row r="42" spans="1:3">
      <c r="A42" s="4" t="s">
        <v>744</v>
      </c>
      <c r="B42" s="5" t="n">
        <v>-2</v>
      </c>
      <c r="C42" s="5" t="n">
        <v>-2</v>
      </c>
    </row>
    <row r="43" spans="1:3">
      <c r="A43" s="4" t="s">
        <v>997</v>
      </c>
      <c r="B43" s="5" t="n">
        <v>-142</v>
      </c>
      <c r="C43" s="5" t="n">
        <v>-140</v>
      </c>
    </row>
    <row r="44" spans="1:3">
      <c r="A44" s="4" t="s">
        <v>581</v>
      </c>
    </row>
    <row r="45" spans="1:3">
      <c r="A45" s="3" t="s">
        <v>1236</v>
      </c>
    </row>
    <row r="46" spans="1:3">
      <c r="A46" s="4" t="s">
        <v>992</v>
      </c>
      <c r="B46" s="5" t="n">
        <v>193</v>
      </c>
      <c r="C46" s="5" t="n">
        <v>193</v>
      </c>
    </row>
    <row r="47" spans="1:3">
      <c r="A47" s="4" t="s">
        <v>997</v>
      </c>
      <c r="B47" s="5" t="n">
        <v>250</v>
      </c>
      <c r="C47" s="5" t="n">
        <v>193</v>
      </c>
    </row>
    <row r="48" spans="1:3">
      <c r="A48" s="4" t="s">
        <v>1240</v>
      </c>
    </row>
    <row r="49" spans="1:3">
      <c r="A49" s="3" t="s">
        <v>1236</v>
      </c>
    </row>
    <row r="50" spans="1:3">
      <c r="A50" s="4" t="s">
        <v>992</v>
      </c>
      <c r="B50" s="5" t="n">
        <v>193</v>
      </c>
      <c r="C50" s="5" t="n">
        <v>193</v>
      </c>
    </row>
    <row r="51" spans="1:3">
      <c r="A51" s="4" t="s">
        <v>1198</v>
      </c>
      <c r="B51" s="5" t="n">
        <v>58</v>
      </c>
    </row>
    <row r="52" spans="1:3">
      <c r="A52" s="4" t="s">
        <v>1196</v>
      </c>
      <c r="B52" s="5" t="n">
        <v>0</v>
      </c>
    </row>
    <row r="53" spans="1:3">
      <c r="A53" s="4" t="s">
        <v>870</v>
      </c>
      <c r="B53" s="5" t="n">
        <v>0</v>
      </c>
    </row>
    <row r="54" spans="1:3">
      <c r="A54" s="4" t="s">
        <v>1200</v>
      </c>
      <c r="B54" s="5" t="n">
        <v>0</v>
      </c>
    </row>
    <row r="55" spans="1:3">
      <c r="A55" s="4" t="s">
        <v>744</v>
      </c>
      <c r="B55" s="5" t="n">
        <v>-1</v>
      </c>
    </row>
    <row r="56" spans="1:3">
      <c r="A56" s="4" t="s">
        <v>997</v>
      </c>
      <c r="B56" s="5" t="n">
        <v>250</v>
      </c>
      <c r="C56" s="5" t="n">
        <v>193</v>
      </c>
    </row>
    <row r="57" spans="1:3">
      <c r="A57" s="4" t="s">
        <v>1241</v>
      </c>
    </row>
    <row r="58" spans="1:3">
      <c r="A58" s="3" t="s">
        <v>1236</v>
      </c>
    </row>
    <row r="59" spans="1:3">
      <c r="A59" s="4" t="s">
        <v>1202</v>
      </c>
      <c r="B59" s="5" t="n">
        <v>0</v>
      </c>
    </row>
    <row r="60" spans="1:3">
      <c r="A60" s="4" t="s">
        <v>1203</v>
      </c>
      <c r="B60" s="5" t="n">
        <v>0</v>
      </c>
    </row>
    <row r="61" spans="1:3">
      <c r="A61" s="4" t="s">
        <v>1200</v>
      </c>
      <c r="B61" s="5" t="n">
        <v>0</v>
      </c>
    </row>
    <row r="62" spans="1:3">
      <c r="A62" s="4" t="s">
        <v>744</v>
      </c>
      <c r="B62" s="5" t="n">
        <v>0</v>
      </c>
    </row>
    <row r="63" spans="1:3">
      <c r="A63" s="4" t="s">
        <v>997</v>
      </c>
      <c r="B63" s="5" t="n">
        <v>0</v>
      </c>
    </row>
    <row r="64" spans="1:3">
      <c r="A64" s="4" t="s">
        <v>620</v>
      </c>
    </row>
    <row r="65" spans="1:3">
      <c r="A65" s="3" t="s">
        <v>1236</v>
      </c>
    </row>
    <row r="66" spans="1:3">
      <c r="A66" s="4" t="s">
        <v>992</v>
      </c>
      <c r="B66" s="5" t="n">
        <v>464</v>
      </c>
      <c r="C66" s="5" t="n">
        <v>360</v>
      </c>
    </row>
    <row r="67" spans="1:3">
      <c r="A67" s="4" t="s">
        <v>997</v>
      </c>
      <c r="B67" s="5" t="n">
        <v>500</v>
      </c>
      <c r="C67" s="5" t="n">
        <v>464</v>
      </c>
    </row>
    <row r="68" spans="1:3">
      <c r="A68" s="4" t="s">
        <v>1242</v>
      </c>
    </row>
    <row r="69" spans="1:3">
      <c r="A69" s="3" t="s">
        <v>1236</v>
      </c>
    </row>
    <row r="70" spans="1:3">
      <c r="A70" s="4" t="s">
        <v>992</v>
      </c>
      <c r="B70" s="5" t="n">
        <v>745</v>
      </c>
      <c r="C70" s="5" t="n">
        <v>583</v>
      </c>
    </row>
    <row r="71" spans="1:3">
      <c r="A71" s="4" t="s">
        <v>1198</v>
      </c>
      <c r="B71" s="5" t="n">
        <v>0</v>
      </c>
    </row>
    <row r="72" spans="1:3">
      <c r="A72" s="4" t="s">
        <v>1196</v>
      </c>
      <c r="B72" s="5" t="n">
        <v>107</v>
      </c>
      <c r="C72" s="5" t="n">
        <v>168</v>
      </c>
    </row>
    <row r="73" spans="1:3">
      <c r="A73" s="4" t="s">
        <v>870</v>
      </c>
      <c r="B73" s="5" t="n">
        <v>5</v>
      </c>
      <c r="C73" s="5" t="n">
        <v>6</v>
      </c>
    </row>
    <row r="74" spans="1:3">
      <c r="A74" s="4" t="s">
        <v>1200</v>
      </c>
      <c r="B74" s="5" t="n">
        <v>-72</v>
      </c>
      <c r="C74" s="5" t="n">
        <v>-14</v>
      </c>
    </row>
    <row r="75" spans="1:3">
      <c r="A75" s="4" t="s">
        <v>744</v>
      </c>
      <c r="B75" s="5" t="n">
        <v>-4</v>
      </c>
      <c r="C75" s="5" t="n">
        <v>2</v>
      </c>
    </row>
    <row r="76" spans="1:3">
      <c r="A76" s="4" t="s">
        <v>997</v>
      </c>
      <c r="B76" s="5" t="n">
        <v>781</v>
      </c>
      <c r="C76" s="5" t="n">
        <v>745</v>
      </c>
    </row>
    <row r="77" spans="1:3">
      <c r="A77" s="4" t="s">
        <v>1243</v>
      </c>
    </row>
    <row r="78" spans="1:3">
      <c r="A78" s="3" t="s">
        <v>1236</v>
      </c>
    </row>
    <row r="79" spans="1:3">
      <c r="A79" s="4" t="s">
        <v>992</v>
      </c>
      <c r="B79" s="5" t="n">
        <v>-281</v>
      </c>
      <c r="C79" s="5" t="n">
        <v>-223</v>
      </c>
    </row>
    <row r="80" spans="1:3">
      <c r="A80" s="4" t="s">
        <v>1202</v>
      </c>
      <c r="B80" s="5" t="n">
        <v>-36</v>
      </c>
      <c r="C80" s="5" t="n">
        <v>-40</v>
      </c>
    </row>
    <row r="81" spans="1:3">
      <c r="A81" s="4" t="s">
        <v>1203</v>
      </c>
      <c r="B81" s="5" t="n">
        <v>-37</v>
      </c>
      <c r="C81" s="5" t="n">
        <v>-30</v>
      </c>
    </row>
    <row r="82" spans="1:3">
      <c r="A82" s="4" t="s">
        <v>1200</v>
      </c>
      <c r="B82" s="5" t="n">
        <v>67</v>
      </c>
      <c r="C82" s="5" t="n">
        <v>14</v>
      </c>
    </row>
    <row r="83" spans="1:3">
      <c r="A83" s="4" t="s">
        <v>744</v>
      </c>
      <c r="B83" s="5" t="n">
        <v>6</v>
      </c>
      <c r="C83" s="5" t="n">
        <v>-2</v>
      </c>
    </row>
    <row r="84" spans="1:3">
      <c r="A84" s="4" t="s">
        <v>997</v>
      </c>
      <c r="B84" s="5" t="n">
        <v>-281</v>
      </c>
      <c r="C84" s="5" t="n">
        <v>-281</v>
      </c>
    </row>
    <row r="85" spans="1:3">
      <c r="A85" s="4" t="s">
        <v>617</v>
      </c>
    </row>
    <row r="86" spans="1:3">
      <c r="A86" s="3" t="s">
        <v>1236</v>
      </c>
    </row>
    <row r="87" spans="1:3">
      <c r="A87" s="4" t="s">
        <v>992</v>
      </c>
      <c r="B87" s="5" t="n">
        <v>64</v>
      </c>
      <c r="C87" s="5" t="n">
        <v>66</v>
      </c>
    </row>
    <row r="88" spans="1:3">
      <c r="A88" s="4" t="s">
        <v>997</v>
      </c>
      <c r="B88" s="5" t="n">
        <v>67</v>
      </c>
      <c r="C88" s="5" t="n">
        <v>64</v>
      </c>
    </row>
    <row r="89" spans="1:3">
      <c r="A89" s="4" t="s">
        <v>1244</v>
      </c>
    </row>
    <row r="90" spans="1:3">
      <c r="A90" s="3" t="s">
        <v>1236</v>
      </c>
    </row>
    <row r="91" spans="1:3">
      <c r="A91" s="4" t="s">
        <v>992</v>
      </c>
      <c r="B91" s="5" t="n">
        <v>71</v>
      </c>
      <c r="C91" s="5" t="n">
        <v>71</v>
      </c>
    </row>
    <row r="92" spans="1:3">
      <c r="A92" s="4" t="s">
        <v>1198</v>
      </c>
      <c r="B92" s="5" t="n">
        <v>6</v>
      </c>
    </row>
    <row r="93" spans="1:3">
      <c r="A93" s="4" t="s">
        <v>1196</v>
      </c>
      <c r="B93" s="5" t="n">
        <v>0</v>
      </c>
    </row>
    <row r="94" spans="1:3">
      <c r="A94" s="4" t="s">
        <v>870</v>
      </c>
      <c r="B94" s="5" t="n">
        <v>0</v>
      </c>
    </row>
    <row r="95" spans="1:3">
      <c r="A95" s="4" t="s">
        <v>1200</v>
      </c>
      <c r="B95" s="5" t="n">
        <v>0</v>
      </c>
    </row>
    <row r="96" spans="1:3">
      <c r="A96" s="4" t="s">
        <v>744</v>
      </c>
      <c r="B96" s="5" t="n">
        <v>0</v>
      </c>
    </row>
    <row r="97" spans="1:3">
      <c r="A97" s="4" t="s">
        <v>997</v>
      </c>
      <c r="B97" s="5" t="n">
        <v>77</v>
      </c>
      <c r="C97" s="5" t="n">
        <v>71</v>
      </c>
    </row>
    <row r="98" spans="1:3">
      <c r="A98" s="4" t="s">
        <v>1245</v>
      </c>
    </row>
    <row r="99" spans="1:3">
      <c r="A99" s="3" t="s">
        <v>1236</v>
      </c>
    </row>
    <row r="100" spans="1:3">
      <c r="A100" s="4" t="s">
        <v>992</v>
      </c>
      <c r="B100" s="5" t="n">
        <v>-7</v>
      </c>
      <c r="C100" s="5" t="n">
        <v>-5</v>
      </c>
    </row>
    <row r="101" spans="1:3">
      <c r="A101" s="4" t="s">
        <v>1202</v>
      </c>
      <c r="B101" s="5" t="n">
        <v>-3</v>
      </c>
      <c r="C101" s="5" t="n">
        <v>-2</v>
      </c>
    </row>
    <row r="102" spans="1:3">
      <c r="A102" s="4" t="s">
        <v>1203</v>
      </c>
      <c r="B102" s="5" t="n">
        <v>0</v>
      </c>
    </row>
    <row r="103" spans="1:3">
      <c r="A103" s="4" t="s">
        <v>1200</v>
      </c>
      <c r="B103" s="5" t="n">
        <v>0</v>
      </c>
    </row>
    <row r="104" spans="1:3">
      <c r="A104" s="4" t="s">
        <v>744</v>
      </c>
      <c r="B104" s="5" t="n">
        <v>0</v>
      </c>
    </row>
    <row r="105" spans="1:3">
      <c r="A105" s="4" t="s">
        <v>997</v>
      </c>
      <c r="B105" s="5" t="n">
        <v>-10</v>
      </c>
      <c r="C105" s="5" t="n">
        <v>-7</v>
      </c>
    </row>
    <row r="106" spans="1:3">
      <c r="A106" s="4" t="s">
        <v>1005</v>
      </c>
    </row>
    <row r="107" spans="1:3">
      <c r="A107" s="3" t="s">
        <v>1236</v>
      </c>
    </row>
    <row r="108" spans="1:3">
      <c r="A108" s="4" t="s">
        <v>992</v>
      </c>
      <c r="B108" s="5" t="n">
        <v>9</v>
      </c>
      <c r="C108" s="5" t="n">
        <v>7</v>
      </c>
    </row>
    <row r="109" spans="1:3">
      <c r="A109" s="4" t="s">
        <v>997</v>
      </c>
      <c r="B109" s="5" t="n">
        <v>13</v>
      </c>
      <c r="C109" s="5" t="n">
        <v>9</v>
      </c>
    </row>
    <row r="110" spans="1:3">
      <c r="A110" s="4" t="s">
        <v>1246</v>
      </c>
    </row>
    <row r="111" spans="1:3">
      <c r="A111" s="3" t="s">
        <v>1236</v>
      </c>
    </row>
    <row r="112" spans="1:3">
      <c r="A112" s="4" t="s">
        <v>992</v>
      </c>
      <c r="B112" s="5" t="n">
        <v>13</v>
      </c>
      <c r="C112" s="5" t="n">
        <v>10</v>
      </c>
    </row>
    <row r="113" spans="1:3">
      <c r="A113" s="4" t="s">
        <v>1198</v>
      </c>
      <c r="B113" s="5" t="n">
        <v>0</v>
      </c>
    </row>
    <row r="114" spans="1:3">
      <c r="A114" s="4" t="s">
        <v>1196</v>
      </c>
      <c r="B114" s="5" t="n">
        <v>5</v>
      </c>
      <c r="C114" s="5" t="n">
        <v>4</v>
      </c>
    </row>
    <row r="115" spans="1:3">
      <c r="A115" s="4" t="s">
        <v>870</v>
      </c>
      <c r="B115" s="5" t="n">
        <v>0</v>
      </c>
    </row>
    <row r="116" spans="1:3">
      <c r="A116" s="4" t="s">
        <v>1200</v>
      </c>
      <c r="B116" s="5" t="n">
        <v>0</v>
      </c>
    </row>
    <row r="117" spans="1:3">
      <c r="A117" s="4" t="s">
        <v>744</v>
      </c>
      <c r="B117" s="5" t="n">
        <v>0</v>
      </c>
      <c r="C117" s="5" t="n">
        <v>-1</v>
      </c>
    </row>
    <row r="118" spans="1:3">
      <c r="A118" s="4" t="s">
        <v>997</v>
      </c>
      <c r="B118" s="5" t="n">
        <v>18</v>
      </c>
      <c r="C118" s="5" t="n">
        <v>13</v>
      </c>
    </row>
    <row r="119" spans="1:3">
      <c r="A119" s="4" t="s">
        <v>1247</v>
      </c>
    </row>
    <row r="120" spans="1:3">
      <c r="A120" s="3" t="s">
        <v>1236</v>
      </c>
    </row>
    <row r="121" spans="1:3">
      <c r="A121" s="4" t="s">
        <v>992</v>
      </c>
      <c r="B121" s="5" t="n">
        <v>-4</v>
      </c>
      <c r="C121" s="5" t="n">
        <v>-3</v>
      </c>
    </row>
    <row r="122" spans="1:3">
      <c r="A122" s="4" t="s">
        <v>1202</v>
      </c>
      <c r="B122" s="5" t="n">
        <v>-1</v>
      </c>
      <c r="C122" s="5" t="n">
        <v>-1</v>
      </c>
    </row>
    <row r="123" spans="1:3">
      <c r="A123" s="4" t="s">
        <v>1203</v>
      </c>
      <c r="B123" s="5" t="n">
        <v>0</v>
      </c>
    </row>
    <row r="124" spans="1:3">
      <c r="A124" s="4" t="s">
        <v>1200</v>
      </c>
      <c r="B124" s="5" t="n">
        <v>0</v>
      </c>
    </row>
    <row r="125" spans="1:3">
      <c r="A125" s="4" t="s">
        <v>744</v>
      </c>
      <c r="B125" s="5" t="n">
        <v>0</v>
      </c>
    </row>
    <row r="126" spans="1:3">
      <c r="A126" s="4" t="s">
        <v>997</v>
      </c>
      <c r="B126" s="6" t="n">
        <v>-5</v>
      </c>
      <c r="C126" s="6" t="n">
        <v>-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1249</v>
      </c>
      <c r="C1" s="2" t="s">
        <v>29</v>
      </c>
      <c r="D1" s="2" t="s">
        <v>30</v>
      </c>
      <c r="E1" s="2" t="s">
        <v>31</v>
      </c>
    </row>
    <row r="2" spans="1:5">
      <c r="A2" s="3" t="s">
        <v>1236</v>
      </c>
    </row>
    <row r="3" spans="1:5">
      <c r="A3" s="4" t="s">
        <v>1250</v>
      </c>
      <c r="C3" s="4" t="s">
        <v>683</v>
      </c>
    </row>
    <row r="4" spans="1:5">
      <c r="A4" s="4" t="s">
        <v>140</v>
      </c>
      <c r="C4" s="6" t="n">
        <v>1143</v>
      </c>
      <c r="D4" s="6" t="n">
        <v>967</v>
      </c>
      <c r="E4" s="6" t="n">
        <v>858</v>
      </c>
    </row>
    <row r="5" spans="1:5">
      <c r="A5" s="4" t="s">
        <v>620</v>
      </c>
    </row>
    <row r="6" spans="1:5">
      <c r="A6" s="3" t="s">
        <v>1236</v>
      </c>
    </row>
    <row r="7" spans="1:5">
      <c r="A7" s="4" t="s">
        <v>140</v>
      </c>
      <c r="C7" s="5" t="n">
        <v>273</v>
      </c>
    </row>
    <row r="8" spans="1:5">
      <c r="A8" s="4" t="s">
        <v>1251</v>
      </c>
    </row>
    <row r="9" spans="1:5">
      <c r="A9" s="3" t="s">
        <v>1236</v>
      </c>
    </row>
    <row r="10" spans="1:5">
      <c r="A10" s="4" t="s">
        <v>140</v>
      </c>
      <c r="C10" s="6" t="n">
        <v>109</v>
      </c>
    </row>
    <row r="11" spans="1:5">
      <c r="A11" s="4" t="s">
        <v>617</v>
      </c>
    </row>
    <row r="12" spans="1:5">
      <c r="A12" s="3" t="s">
        <v>1236</v>
      </c>
    </row>
    <row r="13" spans="1:5">
      <c r="A13" s="4" t="s">
        <v>1252</v>
      </c>
      <c r="C13" s="4" t="s">
        <v>625</v>
      </c>
      <c r="D13" s="4" t="s">
        <v>1253</v>
      </c>
    </row>
    <row r="14" spans="1:5">
      <c r="A14" s="4" t="s">
        <v>1254</v>
      </c>
    </row>
    <row r="15" spans="1:5">
      <c r="A15" s="3" t="s">
        <v>1236</v>
      </c>
    </row>
    <row r="16" spans="1:5">
      <c r="A16" s="4" t="s">
        <v>1255</v>
      </c>
      <c r="C16" s="6" t="n">
        <v>83</v>
      </c>
    </row>
    <row r="17" spans="1:5">
      <c r="A17" s="4" t="s">
        <v>1256</v>
      </c>
    </row>
    <row r="18" spans="1:5">
      <c r="A18" s="3" t="s">
        <v>1236</v>
      </c>
    </row>
    <row r="19" spans="1:5">
      <c r="A19" s="4" t="s">
        <v>1257</v>
      </c>
      <c r="C19" s="5" t="n">
        <v>58</v>
      </c>
    </row>
    <row r="20" spans="1:5">
      <c r="A20" s="4" t="s">
        <v>1258</v>
      </c>
    </row>
    <row r="21" spans="1:5">
      <c r="A21" s="3" t="s">
        <v>1236</v>
      </c>
    </row>
    <row r="22" spans="1:5">
      <c r="A22" s="4" t="s">
        <v>1257</v>
      </c>
      <c r="C22" s="5" t="n">
        <v>6</v>
      </c>
    </row>
    <row r="23" spans="1:5">
      <c r="A23" s="4" t="s">
        <v>1259</v>
      </c>
    </row>
    <row r="24" spans="1:5">
      <c r="A24" s="3" t="s">
        <v>1236</v>
      </c>
    </row>
    <row r="25" spans="1:5">
      <c r="A25" s="4" t="s">
        <v>1255</v>
      </c>
      <c r="B25" s="6" t="n">
        <v>167</v>
      </c>
    </row>
    <row r="26" spans="1:5">
      <c r="A26" s="4" t="s">
        <v>1260</v>
      </c>
    </row>
    <row r="27" spans="1:5">
      <c r="A27" s="3" t="s">
        <v>1236</v>
      </c>
    </row>
    <row r="28" spans="1:5">
      <c r="A28" s="4" t="s">
        <v>1257</v>
      </c>
      <c r="B28" s="5" t="n">
        <v>193</v>
      </c>
    </row>
    <row r="29" spans="1:5">
      <c r="A29" s="4" t="s">
        <v>1261</v>
      </c>
    </row>
    <row r="30" spans="1:5">
      <c r="A30" s="3" t="s">
        <v>1236</v>
      </c>
    </row>
    <row r="31" spans="1:5">
      <c r="A31" s="4" t="s">
        <v>1257</v>
      </c>
      <c r="B31" s="6" t="n">
        <v>71</v>
      </c>
      <c r="C31" s="5" t="n">
        <v>61</v>
      </c>
      <c r="D31" s="6" t="n">
        <v>64</v>
      </c>
    </row>
    <row r="32" spans="1:5">
      <c r="A32" s="4" t="s">
        <v>1118</v>
      </c>
    </row>
    <row r="33" spans="1:5">
      <c r="A33" s="3" t="s">
        <v>1236</v>
      </c>
    </row>
    <row r="34" spans="1:5">
      <c r="A34" s="4" t="s">
        <v>1257</v>
      </c>
      <c r="C34" s="5" t="n">
        <v>57</v>
      </c>
    </row>
    <row r="35" spans="1:5">
      <c r="A35" s="4" t="s">
        <v>1262</v>
      </c>
    </row>
    <row r="36" spans="1:5">
      <c r="A36" s="3" t="s">
        <v>1236</v>
      </c>
    </row>
    <row r="37" spans="1:5">
      <c r="A37" s="4" t="s">
        <v>1257</v>
      </c>
      <c r="C37" s="6" t="n">
        <v>6</v>
      </c>
      <c r="D3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9</v>
      </c>
      <c r="C1" s="2" t="s">
        <v>30</v>
      </c>
    </row>
    <row r="2" spans="1:3">
      <c r="A2" s="3" t="s">
        <v>1264</v>
      </c>
    </row>
    <row r="3" spans="1:3">
      <c r="A3" s="4" t="s">
        <v>1187</v>
      </c>
      <c r="B3" s="6" t="n">
        <v>313</v>
      </c>
      <c r="C3" s="6" t="n">
        <v>237</v>
      </c>
    </row>
    <row r="4" spans="1:3">
      <c r="A4" s="4" t="s">
        <v>1183</v>
      </c>
      <c r="B4" s="5" t="n">
        <v>250</v>
      </c>
      <c r="C4" s="5" t="n">
        <v>193</v>
      </c>
    </row>
    <row r="5" spans="1:3">
      <c r="A5" s="4" t="s">
        <v>1265</v>
      </c>
    </row>
    <row r="6" spans="1:3">
      <c r="A6" s="3" t="s">
        <v>1264</v>
      </c>
    </row>
    <row r="7" spans="1:3">
      <c r="A7" s="4" t="s">
        <v>1187</v>
      </c>
      <c r="B7" s="5" t="n">
        <v>69</v>
      </c>
      <c r="C7" s="5" t="n">
        <v>63</v>
      </c>
    </row>
    <row r="8" spans="1:3">
      <c r="A8" s="4" t="s">
        <v>1183</v>
      </c>
      <c r="B8" s="5" t="n">
        <v>203</v>
      </c>
      <c r="C8" s="5" t="n">
        <v>193</v>
      </c>
    </row>
    <row r="9" spans="1:3">
      <c r="A9" s="4" t="s">
        <v>1266</v>
      </c>
    </row>
    <row r="10" spans="1:3">
      <c r="A10" s="3" t="s">
        <v>1264</v>
      </c>
    </row>
    <row r="11" spans="1:3">
      <c r="A11" s="4" t="s">
        <v>1187</v>
      </c>
      <c r="B11" s="5" t="n">
        <v>37</v>
      </c>
      <c r="C11" s="5" t="n">
        <v>37</v>
      </c>
    </row>
    <row r="12" spans="1:3">
      <c r="A12" s="4" t="s">
        <v>1183</v>
      </c>
      <c r="B12" s="5" t="n">
        <v>0</v>
      </c>
    </row>
    <row r="13" spans="1:3">
      <c r="A13" s="4" t="s">
        <v>1267</v>
      </c>
    </row>
    <row r="14" spans="1:3">
      <c r="A14" s="3" t="s">
        <v>1264</v>
      </c>
    </row>
    <row r="15" spans="1:3">
      <c r="A15" s="4" t="s">
        <v>1187</v>
      </c>
      <c r="B15" s="5" t="n">
        <v>29</v>
      </c>
      <c r="C15" s="5" t="n">
        <v>21</v>
      </c>
    </row>
    <row r="16" spans="1:3">
      <c r="A16" s="4" t="s">
        <v>1183</v>
      </c>
      <c r="B16" s="5" t="n">
        <v>13</v>
      </c>
    </row>
    <row r="17" spans="1:3">
      <c r="A17" s="4" t="s">
        <v>1268</v>
      </c>
    </row>
    <row r="18" spans="1:3">
      <c r="A18" s="3" t="s">
        <v>1264</v>
      </c>
    </row>
    <row r="19" spans="1:3">
      <c r="A19" s="4" t="s">
        <v>1187</v>
      </c>
      <c r="B19" s="5" t="n">
        <v>10</v>
      </c>
      <c r="C19" s="5" t="n">
        <v>10</v>
      </c>
    </row>
    <row r="20" spans="1:3">
      <c r="A20" s="4" t="s">
        <v>1183</v>
      </c>
      <c r="B20" s="5" t="n">
        <v>0</v>
      </c>
    </row>
    <row r="21" spans="1:3">
      <c r="A21" s="4" t="s">
        <v>1269</v>
      </c>
    </row>
    <row r="22" spans="1:3">
      <c r="A22" s="3" t="s">
        <v>1264</v>
      </c>
    </row>
    <row r="23" spans="1:3">
      <c r="A23" s="4" t="s">
        <v>1187</v>
      </c>
      <c r="B23" s="5" t="n">
        <v>113</v>
      </c>
      <c r="C23" s="5" t="n">
        <v>106</v>
      </c>
    </row>
    <row r="24" spans="1:3">
      <c r="A24" s="4" t="s">
        <v>1183</v>
      </c>
      <c r="B24" s="5" t="n">
        <v>23</v>
      </c>
    </row>
    <row r="25" spans="1:3">
      <c r="A25" s="4" t="s">
        <v>712</v>
      </c>
    </row>
    <row r="26" spans="1:3">
      <c r="A26" s="3" t="s">
        <v>1264</v>
      </c>
    </row>
    <row r="27" spans="1:3">
      <c r="A27" s="4" t="s">
        <v>1187</v>
      </c>
      <c r="B27" s="5" t="n">
        <v>7</v>
      </c>
    </row>
    <row r="28" spans="1:3">
      <c r="A28" s="4" t="s">
        <v>1183</v>
      </c>
      <c r="B28" s="5" t="n">
        <v>11</v>
      </c>
    </row>
    <row r="29" spans="1:3">
      <c r="A29" s="4" t="s">
        <v>1270</v>
      </c>
    </row>
    <row r="30" spans="1:3">
      <c r="A30" s="3" t="s">
        <v>1264</v>
      </c>
    </row>
    <row r="31" spans="1:3">
      <c r="A31" s="4" t="s">
        <v>1187</v>
      </c>
      <c r="B31" s="5" t="n">
        <v>48</v>
      </c>
    </row>
    <row r="32" spans="1:3">
      <c r="A32" s="4" t="s">
        <v>1183</v>
      </c>
      <c r="B32" s="5" t="n">
        <v>0</v>
      </c>
    </row>
    <row r="33" spans="1:3">
      <c r="A33" s="4" t="s">
        <v>1271</v>
      </c>
    </row>
    <row r="34" spans="1:3">
      <c r="A34" s="3" t="s">
        <v>1264</v>
      </c>
    </row>
    <row r="35" spans="1:3">
      <c r="A35" s="4" t="s">
        <v>1187</v>
      </c>
      <c r="B35" s="5" t="n">
        <v>265</v>
      </c>
      <c r="C35" s="5" t="n">
        <v>237</v>
      </c>
    </row>
    <row r="36" spans="1:3">
      <c r="A36" s="4" t="s">
        <v>1183</v>
      </c>
      <c r="B36" s="6" t="n">
        <v>250</v>
      </c>
      <c r="C36" s="6" t="n">
        <v>1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9</v>
      </c>
      <c r="C1" s="2" t="s">
        <v>30</v>
      </c>
    </row>
    <row r="2" spans="1:3">
      <c r="A2" s="4" t="s">
        <v>1265</v>
      </c>
    </row>
    <row r="3" spans="1:3">
      <c r="A3" s="3" t="s">
        <v>1264</v>
      </c>
    </row>
    <row r="4" spans="1:3">
      <c r="A4" s="4" t="s">
        <v>1273</v>
      </c>
      <c r="B4" s="4" t="s">
        <v>959</v>
      </c>
      <c r="C4" s="4" t="s">
        <v>959</v>
      </c>
    </row>
    <row r="5" spans="1:3">
      <c r="A5" s="4" t="s">
        <v>1274</v>
      </c>
      <c r="B5" s="4" t="s">
        <v>1275</v>
      </c>
      <c r="C5" s="4" t="s">
        <v>1276</v>
      </c>
    </row>
    <row r="6" spans="1:3">
      <c r="A6" s="4" t="s">
        <v>1266</v>
      </c>
    </row>
    <row r="7" spans="1:3">
      <c r="A7" s="3" t="s">
        <v>1264</v>
      </c>
    </row>
    <row r="8" spans="1:3">
      <c r="A8" s="4" t="s">
        <v>1273</v>
      </c>
      <c r="B8" s="4" t="s">
        <v>959</v>
      </c>
      <c r="C8" s="4" t="s">
        <v>959</v>
      </c>
    </row>
    <row r="9" spans="1:3">
      <c r="A9" s="4" t="s">
        <v>1274</v>
      </c>
      <c r="B9" s="4" t="s">
        <v>1277</v>
      </c>
      <c r="C9" s="4" t="s">
        <v>1278</v>
      </c>
    </row>
    <row r="10" spans="1:3">
      <c r="A10" s="4" t="s">
        <v>1267</v>
      </c>
    </row>
    <row r="11" spans="1:3">
      <c r="A11" s="3" t="s">
        <v>1264</v>
      </c>
    </row>
    <row r="12" spans="1:3">
      <c r="A12" s="4" t="s">
        <v>1273</v>
      </c>
      <c r="B12" s="4" t="s">
        <v>959</v>
      </c>
      <c r="C12" s="4" t="s">
        <v>959</v>
      </c>
    </row>
    <row r="13" spans="1:3">
      <c r="A13" s="4" t="s">
        <v>1274</v>
      </c>
      <c r="B13" s="4" t="s">
        <v>1279</v>
      </c>
      <c r="C13" s="4" t="s">
        <v>1280</v>
      </c>
    </row>
    <row r="14" spans="1:3">
      <c r="A14" s="4" t="s">
        <v>1268</v>
      </c>
    </row>
    <row r="15" spans="1:3">
      <c r="A15" s="3" t="s">
        <v>1264</v>
      </c>
    </row>
    <row r="16" spans="1:3">
      <c r="A16" s="4" t="s">
        <v>1273</v>
      </c>
      <c r="B16" s="4" t="s">
        <v>959</v>
      </c>
      <c r="C16" s="4" t="s">
        <v>959</v>
      </c>
    </row>
    <row r="17" spans="1:3">
      <c r="A17" s="4" t="s">
        <v>1274</v>
      </c>
      <c r="B17" s="4" t="s">
        <v>1275</v>
      </c>
      <c r="C17" s="4" t="s">
        <v>1281</v>
      </c>
    </row>
    <row r="18" spans="1:3">
      <c r="A18" s="4" t="s">
        <v>1269</v>
      </c>
    </row>
    <row r="19" spans="1:3">
      <c r="A19" s="3" t="s">
        <v>1264</v>
      </c>
    </row>
    <row r="20" spans="1:3">
      <c r="A20" s="4" t="s">
        <v>1273</v>
      </c>
      <c r="B20" s="4" t="s">
        <v>912</v>
      </c>
      <c r="C20" s="4" t="s">
        <v>912</v>
      </c>
    </row>
    <row r="21" spans="1:3">
      <c r="A21" s="4" t="s">
        <v>1274</v>
      </c>
      <c r="B21" s="4" t="s">
        <v>948</v>
      </c>
      <c r="C21" s="4" t="s">
        <v>1282</v>
      </c>
    </row>
    <row r="22" spans="1:3">
      <c r="A22" s="4" t="s">
        <v>712</v>
      </c>
    </row>
    <row r="23" spans="1:3">
      <c r="A23" s="3" t="s">
        <v>1264</v>
      </c>
    </row>
    <row r="24" spans="1:3">
      <c r="A24" s="4" t="s">
        <v>1273</v>
      </c>
      <c r="B24" s="4" t="s">
        <v>1283</v>
      </c>
      <c r="C24" s="4" t="s">
        <v>1283</v>
      </c>
    </row>
    <row r="25" spans="1:3">
      <c r="A25" s="4" t="s">
        <v>1274</v>
      </c>
      <c r="B25" s="4" t="s">
        <v>1284</v>
      </c>
      <c r="C25" s="4" t="s">
        <v>12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9</v>
      </c>
      <c r="C2" s="2" t="s">
        <v>30</v>
      </c>
      <c r="D2" s="2" t="s">
        <v>31</v>
      </c>
    </row>
    <row r="3" spans="1:4">
      <c r="A3" s="3" t="s">
        <v>1287</v>
      </c>
    </row>
    <row r="4" spans="1:4">
      <c r="A4" s="4" t="s">
        <v>992</v>
      </c>
      <c r="B4" s="6" t="n">
        <v>141</v>
      </c>
      <c r="C4" s="6" t="n">
        <v>111</v>
      </c>
    </row>
    <row r="5" spans="1:4">
      <c r="A5" s="4" t="s">
        <v>1288</v>
      </c>
      <c r="B5" s="5" t="n">
        <v>1</v>
      </c>
      <c r="C5" s="5" t="n">
        <v>-3</v>
      </c>
      <c r="D5" s="6" t="n">
        <v>2</v>
      </c>
    </row>
    <row r="6" spans="1:4">
      <c r="A6" s="4" t="s">
        <v>997</v>
      </c>
      <c r="B6" s="5" t="n">
        <v>104</v>
      </c>
      <c r="C6" s="5" t="n">
        <v>141</v>
      </c>
      <c r="D6" s="5" t="n">
        <v>111</v>
      </c>
    </row>
    <row r="7" spans="1:4">
      <c r="A7" s="4" t="s">
        <v>1197</v>
      </c>
    </row>
    <row r="8" spans="1:4">
      <c r="A8" s="3" t="s">
        <v>1287</v>
      </c>
    </row>
    <row r="9" spans="1:4">
      <c r="A9" s="4" t="s">
        <v>992</v>
      </c>
      <c r="B9" s="5" t="n">
        <v>178</v>
      </c>
      <c r="C9" s="5" t="n">
        <v>139</v>
      </c>
    </row>
    <row r="10" spans="1:4">
      <c r="A10" s="4" t="s">
        <v>1196</v>
      </c>
      <c r="B10" s="5" t="n">
        <v>3</v>
      </c>
      <c r="C10" s="5" t="n">
        <v>47</v>
      </c>
    </row>
    <row r="11" spans="1:4">
      <c r="A11" s="4" t="s">
        <v>1288</v>
      </c>
      <c r="B11" s="5" t="n">
        <v>-1</v>
      </c>
      <c r="C11" s="5" t="n">
        <v>3</v>
      </c>
    </row>
    <row r="12" spans="1:4">
      <c r="A12" s="4" t="s">
        <v>1200</v>
      </c>
      <c r="C12" s="5" t="n">
        <v>-9</v>
      </c>
    </row>
    <row r="13" spans="1:4">
      <c r="A13" s="4" t="s">
        <v>1289</v>
      </c>
      <c r="B13" s="5" t="n">
        <v>-37</v>
      </c>
      <c r="C13" s="5" t="n">
        <v>-4</v>
      </c>
    </row>
    <row r="14" spans="1:4">
      <c r="A14" s="4" t="s">
        <v>1290</v>
      </c>
      <c r="B14" s="5" t="n">
        <v>-3</v>
      </c>
      <c r="C14" s="5" t="n">
        <v>2</v>
      </c>
    </row>
    <row r="15" spans="1:4">
      <c r="A15" s="4" t="s">
        <v>997</v>
      </c>
      <c r="B15" s="5" t="n">
        <v>140</v>
      </c>
      <c r="C15" s="5" t="n">
        <v>178</v>
      </c>
      <c r="D15" s="5" t="n">
        <v>139</v>
      </c>
    </row>
    <row r="16" spans="1:4">
      <c r="A16" s="4" t="s">
        <v>1291</v>
      </c>
    </row>
    <row r="17" spans="1:4">
      <c r="A17" s="3" t="s">
        <v>1287</v>
      </c>
    </row>
    <row r="18" spans="1:4">
      <c r="A18" s="4" t="s">
        <v>992</v>
      </c>
      <c r="B18" s="5" t="n">
        <v>-37</v>
      </c>
      <c r="C18" s="5" t="n">
        <v>-28</v>
      </c>
    </row>
    <row r="19" spans="1:4">
      <c r="A19" s="4" t="s">
        <v>1292</v>
      </c>
      <c r="C19" s="5" t="n">
        <v>-18</v>
      </c>
    </row>
    <row r="20" spans="1:4">
      <c r="A20" s="4" t="s">
        <v>1200</v>
      </c>
      <c r="C20" s="5" t="n">
        <v>9</v>
      </c>
    </row>
    <row r="21" spans="1:4">
      <c r="A21" s="4" t="s">
        <v>1290</v>
      </c>
      <c r="B21" s="5" t="n">
        <v>1</v>
      </c>
    </row>
    <row r="22" spans="1:4">
      <c r="A22" s="4" t="s">
        <v>997</v>
      </c>
      <c r="B22" s="5" t="n">
        <v>-36</v>
      </c>
      <c r="C22" s="5" t="n">
        <v>-37</v>
      </c>
      <c r="D22" s="5" t="n">
        <v>-28</v>
      </c>
    </row>
    <row r="23" spans="1:4">
      <c r="A23" s="4" t="s">
        <v>1293</v>
      </c>
    </row>
    <row r="24" spans="1:4">
      <c r="A24" s="3" t="s">
        <v>1287</v>
      </c>
    </row>
    <row r="25" spans="1:4">
      <c r="A25" s="4" t="s">
        <v>992</v>
      </c>
      <c r="B25" s="5" t="n">
        <v>27</v>
      </c>
      <c r="C25" s="5" t="n">
        <v>26</v>
      </c>
    </row>
    <row r="26" spans="1:4">
      <c r="A26" s="4" t="s">
        <v>997</v>
      </c>
      <c r="B26" s="5" t="n">
        <v>0</v>
      </c>
      <c r="C26" s="5" t="n">
        <v>27</v>
      </c>
      <c r="D26" s="5" t="n">
        <v>26</v>
      </c>
    </row>
    <row r="27" spans="1:4">
      <c r="A27" s="4" t="s">
        <v>1294</v>
      </c>
    </row>
    <row r="28" spans="1:4">
      <c r="A28" s="3" t="s">
        <v>1287</v>
      </c>
    </row>
    <row r="29" spans="1:4">
      <c r="A29" s="4" t="s">
        <v>992</v>
      </c>
      <c r="B29" s="5" t="n">
        <v>27</v>
      </c>
      <c r="C29" s="5" t="n">
        <v>26</v>
      </c>
    </row>
    <row r="30" spans="1:4">
      <c r="A30" s="4" t="s">
        <v>1288</v>
      </c>
      <c r="B30" s="5" t="n">
        <v>5</v>
      </c>
      <c r="C30" s="5" t="n">
        <v>1</v>
      </c>
    </row>
    <row r="31" spans="1:4">
      <c r="A31" s="4" t="s">
        <v>1289</v>
      </c>
      <c r="B31" s="5" t="n">
        <v>-32</v>
      </c>
    </row>
    <row r="32" spans="1:4">
      <c r="A32" s="4" t="s">
        <v>997</v>
      </c>
      <c r="B32" s="5" t="n">
        <v>0</v>
      </c>
      <c r="C32" s="5" t="n">
        <v>27</v>
      </c>
      <c r="D32" s="5" t="n">
        <v>26</v>
      </c>
    </row>
    <row r="33" spans="1:4">
      <c r="A33" s="4" t="s">
        <v>1295</v>
      </c>
    </row>
    <row r="34" spans="1:4">
      <c r="A34" s="3" t="s">
        <v>1287</v>
      </c>
    </row>
    <row r="35" spans="1:4">
      <c r="A35" s="4" t="s">
        <v>997</v>
      </c>
      <c r="B35" s="5" t="n">
        <v>0</v>
      </c>
    </row>
    <row r="36" spans="1:4">
      <c r="A36" s="4" t="s">
        <v>587</v>
      </c>
    </row>
    <row r="37" spans="1:4">
      <c r="A37" s="3" t="s">
        <v>1287</v>
      </c>
    </row>
    <row r="38" spans="1:4">
      <c r="A38" s="4" t="s">
        <v>992</v>
      </c>
      <c r="B38" s="5" t="n">
        <v>114</v>
      </c>
      <c r="C38" s="5" t="n">
        <v>85</v>
      </c>
    </row>
    <row r="39" spans="1:4">
      <c r="A39" s="4" t="s">
        <v>997</v>
      </c>
      <c r="B39" s="5" t="n">
        <v>104</v>
      </c>
      <c r="C39" s="5" t="n">
        <v>114</v>
      </c>
      <c r="D39" s="5" t="n">
        <v>85</v>
      </c>
    </row>
    <row r="40" spans="1:4">
      <c r="A40" s="4" t="s">
        <v>1296</v>
      </c>
    </row>
    <row r="41" spans="1:4">
      <c r="A41" s="3" t="s">
        <v>1287</v>
      </c>
    </row>
    <row r="42" spans="1:4">
      <c r="A42" s="4" t="s">
        <v>992</v>
      </c>
      <c r="B42" s="5" t="n">
        <v>151</v>
      </c>
      <c r="C42" s="5" t="n">
        <v>113</v>
      </c>
    </row>
    <row r="43" spans="1:4">
      <c r="A43" s="4" t="s">
        <v>1196</v>
      </c>
      <c r="B43" s="5" t="n">
        <v>3</v>
      </c>
      <c r="C43" s="5" t="n">
        <v>47</v>
      </c>
    </row>
    <row r="44" spans="1:4">
      <c r="A44" s="4" t="s">
        <v>1288</v>
      </c>
      <c r="B44" s="5" t="n">
        <v>-6</v>
      </c>
      <c r="C44" s="5" t="n">
        <v>2</v>
      </c>
    </row>
    <row r="45" spans="1:4">
      <c r="A45" s="4" t="s">
        <v>1200</v>
      </c>
      <c r="C45" s="5" t="n">
        <v>-9</v>
      </c>
    </row>
    <row r="46" spans="1:4">
      <c r="A46" s="4" t="s">
        <v>1289</v>
      </c>
      <c r="B46" s="5" t="n">
        <v>-5</v>
      </c>
      <c r="C46" s="5" t="n">
        <v>-4</v>
      </c>
    </row>
    <row r="47" spans="1:4">
      <c r="A47" s="4" t="s">
        <v>1290</v>
      </c>
      <c r="B47" s="5" t="n">
        <v>-3</v>
      </c>
      <c r="C47" s="5" t="n">
        <v>2</v>
      </c>
    </row>
    <row r="48" spans="1:4">
      <c r="A48" s="4" t="s">
        <v>997</v>
      </c>
      <c r="B48" s="5" t="n">
        <v>140</v>
      </c>
      <c r="C48" s="5" t="n">
        <v>151</v>
      </c>
      <c r="D48" s="5" t="n">
        <v>113</v>
      </c>
    </row>
    <row r="49" spans="1:4">
      <c r="A49" s="4" t="s">
        <v>1297</v>
      </c>
    </row>
    <row r="50" spans="1:4">
      <c r="A50" s="3" t="s">
        <v>1287</v>
      </c>
    </row>
    <row r="51" spans="1:4">
      <c r="A51" s="4" t="s">
        <v>992</v>
      </c>
      <c r="B51" s="5" t="n">
        <v>-37</v>
      </c>
      <c r="C51" s="5" t="n">
        <v>-28</v>
      </c>
    </row>
    <row r="52" spans="1:4">
      <c r="A52" s="4" t="s">
        <v>1292</v>
      </c>
      <c r="C52" s="5" t="n">
        <v>-18</v>
      </c>
    </row>
    <row r="53" spans="1:4">
      <c r="A53" s="4" t="s">
        <v>1200</v>
      </c>
      <c r="C53" s="5" t="n">
        <v>9</v>
      </c>
    </row>
    <row r="54" spans="1:4">
      <c r="A54" s="4" t="s">
        <v>1290</v>
      </c>
      <c r="B54" s="5" t="n">
        <v>1</v>
      </c>
    </row>
    <row r="55" spans="1:4">
      <c r="A55" s="4" t="s">
        <v>997</v>
      </c>
      <c r="B55" s="6" t="n">
        <v>-36</v>
      </c>
      <c r="C55" s="6" t="n">
        <v>-37</v>
      </c>
      <c r="D55" s="6" t="n">
        <v>-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9</v>
      </c>
    </row>
    <row r="3" spans="1:2">
      <c r="A3" s="3" t="s">
        <v>218</v>
      </c>
    </row>
    <row r="4" spans="1:2">
      <c r="A4" s="4" t="s">
        <v>2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298</v>
      </c>
      <c r="B1" s="2" t="s">
        <v>1</v>
      </c>
    </row>
    <row r="2" spans="1:5">
      <c r="B2" s="2" t="s">
        <v>1299</v>
      </c>
      <c r="C2" s="2" t="s">
        <v>1300</v>
      </c>
      <c r="D2" s="2" t="s">
        <v>562</v>
      </c>
      <c r="E2" s="2" t="s">
        <v>1301</v>
      </c>
    </row>
    <row r="3" spans="1:5">
      <c r="A3" s="3" t="s">
        <v>1302</v>
      </c>
    </row>
    <row r="4" spans="1:5">
      <c r="A4" s="4" t="s">
        <v>1303</v>
      </c>
      <c r="B4" s="4" t="s">
        <v>1304</v>
      </c>
    </row>
    <row r="5" spans="1:5">
      <c r="A5" s="4" t="s">
        <v>1305</v>
      </c>
    </row>
    <row r="6" spans="1:5">
      <c r="A6" s="3" t="s">
        <v>1302</v>
      </c>
    </row>
    <row r="7" spans="1:5">
      <c r="A7" s="4" t="s">
        <v>1306</v>
      </c>
      <c r="B7" s="6" t="n">
        <v>32</v>
      </c>
    </row>
    <row r="8" spans="1:5">
      <c r="A8" s="4" t="s">
        <v>1307</v>
      </c>
    </row>
    <row r="9" spans="1:5">
      <c r="A9" s="3" t="s">
        <v>1302</v>
      </c>
    </row>
    <row r="10" spans="1:5">
      <c r="A10" s="4" t="s">
        <v>1308</v>
      </c>
      <c r="B10" s="4" t="s">
        <v>1309</v>
      </c>
    </row>
    <row r="11" spans="1:5">
      <c r="A11" s="4" t="s">
        <v>1310</v>
      </c>
      <c r="B11" s="4" t="s">
        <v>1311</v>
      </c>
    </row>
    <row r="12" spans="1:5">
      <c r="A12" s="4" t="s">
        <v>435</v>
      </c>
    </row>
    <row r="13" spans="1:5">
      <c r="A13" s="3" t="s">
        <v>1302</v>
      </c>
    </row>
    <row r="14" spans="1:5">
      <c r="A14" s="4" t="s">
        <v>46</v>
      </c>
      <c r="C14" s="6" t="n">
        <v>18</v>
      </c>
      <c r="D14" s="6" t="n">
        <v>16</v>
      </c>
    </row>
    <row r="15" spans="1:5">
      <c r="A15" s="4" t="s">
        <v>1312</v>
      </c>
      <c r="B15" s="4" t="s">
        <v>1313</v>
      </c>
      <c r="C15" s="4" t="s">
        <v>1313</v>
      </c>
    </row>
    <row r="16" spans="1:5">
      <c r="A16" s="4" t="s">
        <v>1314</v>
      </c>
      <c r="B16" s="4" t="s">
        <v>1315</v>
      </c>
      <c r="C16" s="4" t="s">
        <v>1315</v>
      </c>
    </row>
    <row r="17" spans="1:5">
      <c r="A17" s="4" t="s">
        <v>1316</v>
      </c>
      <c r="B17" s="4" t="s">
        <v>1317</v>
      </c>
      <c r="D17" s="4" t="s">
        <v>1317</v>
      </c>
    </row>
    <row r="18" spans="1:5">
      <c r="A18" s="4" t="s">
        <v>1318</v>
      </c>
      <c r="B18" s="4" t="s">
        <v>1319</v>
      </c>
      <c r="D18" s="4" t="s">
        <v>1320</v>
      </c>
    </row>
    <row r="19" spans="1:5">
      <c r="A19" s="4" t="s">
        <v>1321</v>
      </c>
      <c r="B19" s="5" t="n">
        <v>1</v>
      </c>
      <c r="C19" s="5" t="n">
        <v>1</v>
      </c>
    </row>
    <row r="20" spans="1:5">
      <c r="A20" s="4" t="s">
        <v>1308</v>
      </c>
      <c r="B20" s="4" t="s">
        <v>1309</v>
      </c>
      <c r="C20" s="4" t="s">
        <v>1309</v>
      </c>
    </row>
    <row r="21" spans="1:5">
      <c r="A21" s="4" t="s">
        <v>1322</v>
      </c>
      <c r="B21" s="4" t="s">
        <v>1323</v>
      </c>
    </row>
    <row r="22" spans="1:5">
      <c r="A22" s="4" t="s">
        <v>1324</v>
      </c>
      <c r="E22" s="6" t="n">
        <v>43</v>
      </c>
    </row>
    <row r="23" spans="1:5">
      <c r="A23" s="4" t="s">
        <v>1325</v>
      </c>
      <c r="E23" s="4" t="s">
        <v>1326</v>
      </c>
    </row>
    <row r="24" spans="1:5">
      <c r="A24" s="4" t="s">
        <v>1327</v>
      </c>
    </row>
    <row r="25" spans="1:5">
      <c r="A25" s="3" t="s">
        <v>1302</v>
      </c>
    </row>
    <row r="26" spans="1:5">
      <c r="A26" s="4" t="s">
        <v>1310</v>
      </c>
      <c r="B26" s="4" t="s">
        <v>1328</v>
      </c>
    </row>
    <row r="27" spans="1:5">
      <c r="A27" s="4" t="s">
        <v>1329</v>
      </c>
      <c r="B27" s="4" t="s">
        <v>133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9</v>
      </c>
      <c r="C2" s="2" t="s">
        <v>30</v>
      </c>
      <c r="D2" s="2" t="s">
        <v>31</v>
      </c>
    </row>
    <row r="3" spans="1:4">
      <c r="A3" s="3" t="s">
        <v>1332</v>
      </c>
    </row>
    <row r="4" spans="1:4">
      <c r="A4" s="4" t="s">
        <v>725</v>
      </c>
      <c r="B4" s="6" t="n">
        <v>2377</v>
      </c>
      <c r="C4" s="6" t="n">
        <v>2147</v>
      </c>
      <c r="D4" s="6" t="n">
        <v>1966</v>
      </c>
    </row>
    <row r="5" spans="1:4">
      <c r="A5" s="4" t="s">
        <v>1333</v>
      </c>
      <c r="B5" s="5" t="n">
        <v>1376</v>
      </c>
      <c r="C5" s="5" t="n">
        <v>863</v>
      </c>
      <c r="D5" s="5" t="n">
        <v>796</v>
      </c>
    </row>
    <row r="6" spans="1:4">
      <c r="A6" s="4" t="s">
        <v>1334</v>
      </c>
      <c r="B6" s="5" t="n">
        <v>-1370</v>
      </c>
      <c r="C6" s="5" t="n">
        <v>-1280</v>
      </c>
      <c r="D6" s="5" t="n">
        <v>-1150</v>
      </c>
    </row>
    <row r="7" spans="1:4">
      <c r="A7" s="4" t="s">
        <v>1335</v>
      </c>
      <c r="B7" s="5" t="n">
        <v>-3460</v>
      </c>
      <c r="C7" s="5" t="n">
        <v>-3031</v>
      </c>
      <c r="D7" s="5" t="n">
        <v>-2758</v>
      </c>
    </row>
    <row r="8" spans="1:4">
      <c r="A8" s="4" t="s">
        <v>1336</v>
      </c>
      <c r="B8" s="5" t="n">
        <v>-1077</v>
      </c>
      <c r="C8" s="5" t="n">
        <v>-1301</v>
      </c>
      <c r="D8" s="5" t="n">
        <v>-1146</v>
      </c>
    </row>
    <row r="9" spans="1:4">
      <c r="A9" s="4" t="s">
        <v>226</v>
      </c>
      <c r="B9" s="5" t="n">
        <v>4337</v>
      </c>
      <c r="C9" s="5" t="n">
        <v>4075</v>
      </c>
      <c r="D9" s="5" t="n">
        <v>3912</v>
      </c>
    </row>
    <row r="10" spans="1:4">
      <c r="A10" s="4" t="s">
        <v>1337</v>
      </c>
      <c r="B10" s="5" t="n">
        <v>352</v>
      </c>
      <c r="C10" s="5" t="n">
        <v>541</v>
      </c>
      <c r="D10" s="6" t="n">
        <v>459</v>
      </c>
    </row>
    <row r="11" spans="1:4">
      <c r="A11" s="4" t="s">
        <v>435</v>
      </c>
    </row>
    <row r="12" spans="1:4">
      <c r="A12" s="3" t="s">
        <v>1332</v>
      </c>
    </row>
    <row r="13" spans="1:4">
      <c r="A13" s="4" t="s">
        <v>725</v>
      </c>
      <c r="B13" s="5" t="n">
        <v>529</v>
      </c>
      <c r="C13" s="5" t="n">
        <v>540</v>
      </c>
    </row>
    <row r="14" spans="1:4">
      <c r="A14" s="4" t="s">
        <v>1333</v>
      </c>
      <c r="B14" s="5" t="n">
        <v>70</v>
      </c>
      <c r="C14" s="5" t="n">
        <v>41</v>
      </c>
    </row>
    <row r="15" spans="1:4">
      <c r="A15" s="4" t="s">
        <v>1334</v>
      </c>
      <c r="B15" s="5" t="n">
        <v>-17</v>
      </c>
      <c r="C15" s="5" t="n">
        <v>-19</v>
      </c>
    </row>
    <row r="16" spans="1:4">
      <c r="A16" s="4" t="s">
        <v>1335</v>
      </c>
      <c r="B16" s="5" t="n">
        <v>-319</v>
      </c>
      <c r="C16" s="5" t="n">
        <v>-287</v>
      </c>
    </row>
    <row r="17" spans="1:4">
      <c r="A17" s="4" t="s">
        <v>1336</v>
      </c>
      <c r="B17" s="5" t="n">
        <v>263</v>
      </c>
      <c r="C17" s="5" t="n">
        <v>275</v>
      </c>
    </row>
    <row r="18" spans="1:4">
      <c r="A18" s="4" t="s">
        <v>226</v>
      </c>
      <c r="B18" s="5" t="n">
        <v>103</v>
      </c>
      <c r="C18" s="5" t="n">
        <v>90</v>
      </c>
    </row>
    <row r="19" spans="1:4">
      <c r="A19" s="4" t="s">
        <v>1337</v>
      </c>
      <c r="B19" s="5" t="n">
        <v>-13</v>
      </c>
      <c r="C19" s="5" t="n">
        <v>-16</v>
      </c>
    </row>
    <row r="20" spans="1:4">
      <c r="A20" s="4" t="s">
        <v>1338</v>
      </c>
      <c r="B20" s="5" t="n">
        <v>-8</v>
      </c>
      <c r="C20" s="5" t="n">
        <v>-4</v>
      </c>
    </row>
    <row r="21" spans="1:4">
      <c r="A21" s="4" t="s">
        <v>1339</v>
      </c>
    </row>
    <row r="22" spans="1:4">
      <c r="A22" s="3" t="s">
        <v>1332</v>
      </c>
    </row>
    <row r="23" spans="1:4">
      <c r="A23" s="4" t="s">
        <v>1336</v>
      </c>
      <c r="B23" s="5" t="n">
        <v>52</v>
      </c>
      <c r="C23" s="5" t="n">
        <v>55</v>
      </c>
    </row>
    <row r="24" spans="1:4">
      <c r="A24" s="4" t="s">
        <v>1340</v>
      </c>
      <c r="B24" s="5" t="n">
        <v>7</v>
      </c>
      <c r="C24" s="5" t="n">
        <v>10</v>
      </c>
    </row>
    <row r="25" spans="1:4">
      <c r="A25" s="4" t="s">
        <v>1341</v>
      </c>
      <c r="B25" s="6" t="n">
        <v>59</v>
      </c>
      <c r="C25" s="6" t="n">
        <v>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9</v>
      </c>
      <c r="C2" s="2" t="s">
        <v>30</v>
      </c>
    </row>
    <row r="3" spans="1:3">
      <c r="A3" s="4" t="s">
        <v>435</v>
      </c>
    </row>
    <row r="4" spans="1:3">
      <c r="A4" s="3" t="s">
        <v>1332</v>
      </c>
    </row>
    <row r="5" spans="1:3">
      <c r="A5" s="4" t="s">
        <v>1343</v>
      </c>
      <c r="B5" s="4" t="s">
        <v>1309</v>
      </c>
      <c r="C5" s="4" t="s">
        <v>130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9</v>
      </c>
      <c r="C2" s="2" t="s">
        <v>30</v>
      </c>
      <c r="D2" s="2" t="s">
        <v>31</v>
      </c>
    </row>
    <row r="3" spans="1:4">
      <c r="A3" s="3" t="s">
        <v>1302</v>
      </c>
    </row>
    <row r="4" spans="1:4">
      <c r="A4" s="4" t="s">
        <v>1345</v>
      </c>
      <c r="B4" s="6" t="n">
        <v>7</v>
      </c>
      <c r="C4" s="6" t="n">
        <v>7</v>
      </c>
      <c r="D4" s="6" t="n">
        <v>6</v>
      </c>
    </row>
    <row r="5" spans="1:4">
      <c r="A5" s="4" t="s">
        <v>1293</v>
      </c>
    </row>
    <row r="6" spans="1:4">
      <c r="A6" s="3" t="s">
        <v>1302</v>
      </c>
    </row>
    <row r="7" spans="1:4">
      <c r="A7" s="4" t="s">
        <v>1345</v>
      </c>
      <c r="B7" s="5" t="n">
        <v>5</v>
      </c>
      <c r="C7" s="5" t="n">
        <v>1</v>
      </c>
      <c r="D7" s="5" t="n">
        <v>1</v>
      </c>
    </row>
    <row r="8" spans="1:4">
      <c r="A8" s="4" t="s">
        <v>587</v>
      </c>
    </row>
    <row r="9" spans="1:4">
      <c r="A9" s="3" t="s">
        <v>1302</v>
      </c>
    </row>
    <row r="10" spans="1:4">
      <c r="A10" s="4" t="s">
        <v>1345</v>
      </c>
      <c r="B10" s="6" t="n">
        <v>2</v>
      </c>
      <c r="C10" s="6" t="n">
        <v>6</v>
      </c>
      <c r="D10" s="6" t="n">
        <v>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29</v>
      </c>
      <c r="C1" s="2" t="s">
        <v>30</v>
      </c>
      <c r="D1" s="2" t="s">
        <v>31</v>
      </c>
    </row>
    <row r="2" spans="1:4">
      <c r="A2" s="3" t="s">
        <v>1347</v>
      </c>
    </row>
    <row r="3" spans="1:4">
      <c r="A3" s="4" t="s">
        <v>1348</v>
      </c>
      <c r="B3" s="6" t="n">
        <v>116</v>
      </c>
      <c r="C3" s="6" t="n">
        <v>127</v>
      </c>
    </row>
    <row r="4" spans="1:4">
      <c r="A4" s="4" t="s">
        <v>1349</v>
      </c>
      <c r="B4" s="5" t="n">
        <v>145</v>
      </c>
      <c r="C4" s="5" t="n">
        <v>117</v>
      </c>
    </row>
    <row r="5" spans="1:4">
      <c r="A5" s="4" t="s">
        <v>1350</v>
      </c>
      <c r="B5" s="5" t="n">
        <v>261</v>
      </c>
      <c r="C5" s="5" t="n">
        <v>244</v>
      </c>
    </row>
    <row r="6" spans="1:4">
      <c r="A6" s="4" t="s">
        <v>746</v>
      </c>
      <c r="B6" s="5" t="n">
        <v>1</v>
      </c>
      <c r="C6" s="5" t="n">
        <v>16</v>
      </c>
      <c r="D6" s="6" t="n">
        <v>20</v>
      </c>
    </row>
    <row r="7" spans="1:4">
      <c r="A7" s="4" t="s">
        <v>747</v>
      </c>
      <c r="B7" s="5" t="n">
        <v>260</v>
      </c>
      <c r="C7" s="5" t="n">
        <v>228</v>
      </c>
      <c r="D7" s="6" t="n">
        <v>248</v>
      </c>
    </row>
    <row r="8" spans="1:4">
      <c r="A8" s="4" t="s">
        <v>1350</v>
      </c>
      <c r="B8" s="5" t="n">
        <v>261</v>
      </c>
      <c r="C8" s="5" t="n">
        <v>244</v>
      </c>
    </row>
    <row r="9" spans="1:4">
      <c r="A9" s="4" t="s">
        <v>1351</v>
      </c>
    </row>
    <row r="10" spans="1:4">
      <c r="A10" s="3" t="s">
        <v>1347</v>
      </c>
    </row>
    <row r="11" spans="1:4">
      <c r="A11" s="4" t="s">
        <v>1348</v>
      </c>
      <c r="B11" s="5" t="n">
        <v>8</v>
      </c>
      <c r="C11" s="5" t="n">
        <v>10</v>
      </c>
    </row>
    <row r="12" spans="1:4">
      <c r="A12" s="4" t="s">
        <v>1352</v>
      </c>
    </row>
    <row r="13" spans="1:4">
      <c r="A13" s="3" t="s">
        <v>1347</v>
      </c>
    </row>
    <row r="14" spans="1:4">
      <c r="A14" s="4" t="s">
        <v>1348</v>
      </c>
      <c r="B14" s="5" t="n">
        <v>108</v>
      </c>
      <c r="C14" s="5" t="n">
        <v>117</v>
      </c>
    </row>
    <row r="15" spans="1:4">
      <c r="A15" s="4" t="s">
        <v>1353</v>
      </c>
    </row>
    <row r="16" spans="1:4">
      <c r="A16" s="3" t="s">
        <v>1347</v>
      </c>
    </row>
    <row r="17" spans="1:4">
      <c r="A17" s="4" t="s">
        <v>1349</v>
      </c>
      <c r="B17" s="5" t="n">
        <v>50</v>
      </c>
      <c r="C17" s="5" t="n">
        <v>43</v>
      </c>
    </row>
    <row r="18" spans="1:4">
      <c r="A18" s="4" t="s">
        <v>1354</v>
      </c>
    </row>
    <row r="19" spans="1:4">
      <c r="A19" s="3" t="s">
        <v>1347</v>
      </c>
    </row>
    <row r="20" spans="1:4">
      <c r="A20" s="4" t="s">
        <v>1349</v>
      </c>
      <c r="B20" s="5" t="n">
        <v>55</v>
      </c>
      <c r="C20" s="5" t="n">
        <v>32</v>
      </c>
    </row>
    <row r="21" spans="1:4">
      <c r="A21" s="4" t="s">
        <v>1355</v>
      </c>
    </row>
    <row r="22" spans="1:4">
      <c r="A22" s="3" t="s">
        <v>1347</v>
      </c>
    </row>
    <row r="23" spans="1:4">
      <c r="A23" s="4" t="s">
        <v>1349</v>
      </c>
      <c r="B23" s="6" t="n">
        <v>40</v>
      </c>
      <c r="C23" s="6" t="n">
        <v>4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9</v>
      </c>
      <c r="C2" s="2" t="s">
        <v>30</v>
      </c>
      <c r="D2" s="2" t="s">
        <v>31</v>
      </c>
    </row>
    <row r="3" spans="1:4">
      <c r="A3" s="3" t="s">
        <v>1357</v>
      </c>
    </row>
    <row r="4" spans="1:4">
      <c r="A4" s="4" t="s">
        <v>1348</v>
      </c>
      <c r="B4" s="6" t="n">
        <v>116</v>
      </c>
    </row>
    <row r="5" spans="1:4">
      <c r="A5" s="4" t="s">
        <v>1358</v>
      </c>
      <c r="B5" s="5" t="n">
        <v>14</v>
      </c>
      <c r="C5" s="6" t="n">
        <v>11</v>
      </c>
      <c r="D5" s="6" t="n">
        <v>9</v>
      </c>
    </row>
    <row r="6" spans="1:4">
      <c r="A6" s="4" t="s">
        <v>1359</v>
      </c>
    </row>
    <row r="7" spans="1:4">
      <c r="A7" s="3" t="s">
        <v>1357</v>
      </c>
    </row>
    <row r="8" spans="1:4">
      <c r="A8" s="4" t="s">
        <v>1348</v>
      </c>
      <c r="B8" s="5" t="n">
        <v>31</v>
      </c>
    </row>
    <row r="9" spans="1:4">
      <c r="A9" s="4" t="s">
        <v>1358</v>
      </c>
      <c r="B9" s="5" t="n">
        <v>0</v>
      </c>
    </row>
    <row r="10" spans="1:4">
      <c r="A10" s="4" t="s">
        <v>1360</v>
      </c>
    </row>
    <row r="11" spans="1:4">
      <c r="A11" s="3" t="s">
        <v>1357</v>
      </c>
    </row>
    <row r="12" spans="1:4">
      <c r="A12" s="4" t="s">
        <v>1348</v>
      </c>
      <c r="B12" s="5" t="n">
        <v>31</v>
      </c>
    </row>
    <row r="13" spans="1:4">
      <c r="A13" s="4" t="s">
        <v>1358</v>
      </c>
      <c r="B13" s="5" t="n">
        <v>6</v>
      </c>
    </row>
    <row r="14" spans="1:4">
      <c r="A14" s="4" t="s">
        <v>1361</v>
      </c>
    </row>
    <row r="15" spans="1:4">
      <c r="A15" s="3" t="s">
        <v>1357</v>
      </c>
    </row>
    <row r="16" spans="1:4">
      <c r="A16" s="4" t="s">
        <v>1348</v>
      </c>
      <c r="B16" s="5" t="n">
        <v>16</v>
      </c>
    </row>
    <row r="17" spans="1:4">
      <c r="A17" s="4" t="s">
        <v>1358</v>
      </c>
      <c r="B17" s="5" t="n">
        <v>2</v>
      </c>
    </row>
    <row r="18" spans="1:4">
      <c r="A18" s="4" t="s">
        <v>757</v>
      </c>
    </row>
    <row r="19" spans="1:4">
      <c r="A19" s="3" t="s">
        <v>1357</v>
      </c>
    </row>
    <row r="20" spans="1:4">
      <c r="A20" s="4" t="s">
        <v>1348</v>
      </c>
      <c r="B20" s="5" t="n">
        <v>38</v>
      </c>
    </row>
    <row r="21" spans="1:4">
      <c r="A21" s="4" t="s">
        <v>1358</v>
      </c>
      <c r="B21"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2</v>
      </c>
      <c r="B1" s="2" t="s">
        <v>1</v>
      </c>
    </row>
    <row r="2" spans="1:4">
      <c r="B2" s="2" t="s">
        <v>1117</v>
      </c>
      <c r="C2" s="2" t="s">
        <v>561</v>
      </c>
      <c r="D2" s="2" t="s">
        <v>1363</v>
      </c>
    </row>
    <row r="3" spans="1:4">
      <c r="A3" s="3" t="s">
        <v>1347</v>
      </c>
    </row>
    <row r="4" spans="1:4">
      <c r="A4" s="4" t="s">
        <v>1348</v>
      </c>
      <c r="B4" s="6" t="n">
        <v>116</v>
      </c>
      <c r="C4" s="6" t="n">
        <v>127</v>
      </c>
    </row>
    <row r="5" spans="1:4">
      <c r="A5" s="4" t="s">
        <v>1364</v>
      </c>
      <c r="B5" s="5" t="n">
        <v>0</v>
      </c>
      <c r="C5" s="5" t="n">
        <v>75</v>
      </c>
    </row>
    <row r="6" spans="1:4">
      <c r="A6" s="4" t="s">
        <v>1349</v>
      </c>
      <c r="B6" s="5" t="n">
        <v>145</v>
      </c>
      <c r="C6" s="5" t="n">
        <v>117</v>
      </c>
    </row>
    <row r="7" spans="1:4">
      <c r="A7" s="4" t="s">
        <v>1365</v>
      </c>
      <c r="D7" s="14" t="n">
        <v>31</v>
      </c>
    </row>
    <row r="8" spans="1:4">
      <c r="A8" s="4" t="s">
        <v>1366</v>
      </c>
    </row>
    <row r="9" spans="1:4">
      <c r="A9" s="3" t="s">
        <v>1347</v>
      </c>
    </row>
    <row r="10" spans="1:4">
      <c r="A10" s="4" t="s">
        <v>1364</v>
      </c>
      <c r="C10" s="6" t="n">
        <v>75</v>
      </c>
    </row>
    <row r="11" spans="1:4">
      <c r="A11" s="4" t="s">
        <v>1367</v>
      </c>
      <c r="C11" s="4" t="s">
        <v>1368</v>
      </c>
    </row>
    <row r="12" spans="1:4">
      <c r="A12" s="4" t="s">
        <v>1369</v>
      </c>
      <c r="C12" s="6" t="n">
        <v>73</v>
      </c>
    </row>
    <row r="13" spans="1:4">
      <c r="A13" s="4" t="s">
        <v>1353</v>
      </c>
    </row>
    <row r="14" spans="1:4">
      <c r="A14" s="3" t="s">
        <v>1347</v>
      </c>
    </row>
    <row r="15" spans="1:4">
      <c r="A15" s="4" t="s">
        <v>1370</v>
      </c>
      <c r="B15" s="5" t="n">
        <v>66</v>
      </c>
    </row>
    <row r="16" spans="1:4">
      <c r="A16" s="4" t="s">
        <v>1371</v>
      </c>
      <c r="B16" s="5" t="n">
        <v>30</v>
      </c>
      <c r="C16" s="5" t="n">
        <v>28</v>
      </c>
    </row>
    <row r="17" spans="1:4">
      <c r="A17" s="4" t="s">
        <v>1349</v>
      </c>
      <c r="B17" s="5" t="n">
        <v>50</v>
      </c>
      <c r="C17" s="5" t="n">
        <v>43</v>
      </c>
    </row>
    <row r="18" spans="1:4">
      <c r="A18" s="4" t="s">
        <v>1354</v>
      </c>
    </row>
    <row r="19" spans="1:4">
      <c r="A19" s="3" t="s">
        <v>1347</v>
      </c>
    </row>
    <row r="20" spans="1:4">
      <c r="A20" s="4" t="s">
        <v>1349</v>
      </c>
      <c r="B20" s="5" t="n">
        <v>55</v>
      </c>
      <c r="C20" s="5" t="n">
        <v>32</v>
      </c>
    </row>
    <row r="21" spans="1:4">
      <c r="A21" s="4" t="s">
        <v>1372</v>
      </c>
    </row>
    <row r="22" spans="1:4">
      <c r="A22" s="3" t="s">
        <v>1347</v>
      </c>
    </row>
    <row r="23" spans="1:4">
      <c r="A23" s="4" t="s">
        <v>1349</v>
      </c>
      <c r="B23" s="5" t="n">
        <v>25</v>
      </c>
    </row>
    <row r="24" spans="1:4">
      <c r="A24" s="4" t="s">
        <v>1373</v>
      </c>
    </row>
    <row r="25" spans="1:4">
      <c r="A25" s="3" t="s">
        <v>1347</v>
      </c>
    </row>
    <row r="26" spans="1:4">
      <c r="A26" s="4" t="s">
        <v>1348</v>
      </c>
      <c r="B26" s="5" t="n">
        <v>91</v>
      </c>
      <c r="C26" s="5" t="n">
        <v>93</v>
      </c>
    </row>
    <row r="27" spans="1:4">
      <c r="A27" s="4" t="s">
        <v>1374</v>
      </c>
    </row>
    <row r="28" spans="1:4">
      <c r="A28" s="3" t="s">
        <v>1347</v>
      </c>
    </row>
    <row r="29" spans="1:4">
      <c r="A29" s="4" t="s">
        <v>1348</v>
      </c>
      <c r="B29" s="5" t="n">
        <v>16</v>
      </c>
      <c r="C29" s="5" t="n">
        <v>25</v>
      </c>
    </row>
    <row r="30" spans="1:4">
      <c r="A30" s="4" t="s">
        <v>1375</v>
      </c>
    </row>
    <row r="31" spans="1:4">
      <c r="A31" s="3" t="s">
        <v>1347</v>
      </c>
    </row>
    <row r="32" spans="1:4">
      <c r="A32" s="4" t="s">
        <v>1348</v>
      </c>
      <c r="B32" s="6" t="n">
        <v>9</v>
      </c>
      <c r="C32" s="6" t="n">
        <v>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9</v>
      </c>
      <c r="C2" s="2" t="s">
        <v>30</v>
      </c>
    </row>
    <row r="3" spans="1:3">
      <c r="A3" s="3" t="s">
        <v>1377</v>
      </c>
    </row>
    <row r="4" spans="1:3">
      <c r="A4" s="4" t="s">
        <v>992</v>
      </c>
      <c r="B4" s="6" t="n">
        <v>-18</v>
      </c>
      <c r="C4" s="6" t="n">
        <v>-22</v>
      </c>
    </row>
    <row r="5" spans="1:3">
      <c r="A5" s="4" t="s">
        <v>1200</v>
      </c>
      <c r="B5" s="5" t="n">
        <v>0</v>
      </c>
      <c r="C5" s="5" t="n">
        <v>4</v>
      </c>
    </row>
    <row r="6" spans="1:3">
      <c r="A6" s="4" t="s">
        <v>997</v>
      </c>
      <c r="B6" s="5" t="n">
        <v>0</v>
      </c>
      <c r="C6" s="6" t="n">
        <v>-18</v>
      </c>
    </row>
    <row r="7" spans="1:3">
      <c r="A7" s="4" t="s">
        <v>88</v>
      </c>
    </row>
    <row r="8" spans="1:3">
      <c r="A8" s="3" t="s">
        <v>1377</v>
      </c>
    </row>
    <row r="9" spans="1:3">
      <c r="A9" s="4" t="s">
        <v>1378</v>
      </c>
      <c r="B9" s="6" t="n">
        <v>1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9</v>
      </c>
      <c r="B1" s="2" t="s">
        <v>29</v>
      </c>
      <c r="C1" s="2" t="s">
        <v>30</v>
      </c>
      <c r="D1" s="2" t="s">
        <v>31</v>
      </c>
    </row>
    <row r="2" spans="1:4">
      <c r="A2" s="3" t="s">
        <v>746</v>
      </c>
    </row>
    <row r="3" spans="1:4">
      <c r="A3" s="4" t="s">
        <v>302</v>
      </c>
      <c r="B3" s="6" t="n">
        <v>474</v>
      </c>
      <c r="C3" s="6" t="n">
        <v>452</v>
      </c>
    </row>
    <row r="4" spans="1:4">
      <c r="A4" s="4" t="s">
        <v>1380</v>
      </c>
      <c r="B4" s="5" t="n">
        <v>27</v>
      </c>
      <c r="C4" s="5" t="n">
        <v>23</v>
      </c>
    </row>
    <row r="5" spans="1:4">
      <c r="A5" s="4" t="s">
        <v>1381</v>
      </c>
      <c r="B5" s="5" t="n">
        <v>111</v>
      </c>
      <c r="C5" s="5" t="n">
        <v>74</v>
      </c>
    </row>
    <row r="6" spans="1:4">
      <c r="A6" s="4" t="s">
        <v>1382</v>
      </c>
      <c r="B6" s="5" t="n">
        <v>1</v>
      </c>
      <c r="C6" s="5" t="n">
        <v>2</v>
      </c>
    </row>
    <row r="7" spans="1:4">
      <c r="A7" s="4" t="s">
        <v>1383</v>
      </c>
      <c r="B7" s="6" t="n">
        <v>613</v>
      </c>
      <c r="C7" s="6" t="n">
        <v>551</v>
      </c>
      <c r="D7" s="6" t="n">
        <v>4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384</v>
      </c>
      <c r="B1" s="2" t="s">
        <v>1</v>
      </c>
    </row>
    <row r="2" spans="1:2">
      <c r="B2" s="2" t="s">
        <v>29</v>
      </c>
    </row>
    <row r="3" spans="1:2">
      <c r="A3" s="3" t="s">
        <v>1385</v>
      </c>
    </row>
    <row r="4" spans="1:2">
      <c r="A4" s="4" t="s">
        <v>1386</v>
      </c>
      <c r="B4" s="4" t="s">
        <v>13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9</v>
      </c>
    </row>
    <row r="3" spans="1:2">
      <c r="A3" s="3" t="s">
        <v>218</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9</v>
      </c>
      <c r="C1" s="2" t="s">
        <v>30</v>
      </c>
    </row>
    <row r="2" spans="1:3">
      <c r="A2" s="3" t="s">
        <v>1389</v>
      </c>
    </row>
    <row r="3" spans="1:3">
      <c r="A3" s="4" t="s">
        <v>1390</v>
      </c>
      <c r="B3" s="6" t="n">
        <v>502</v>
      </c>
      <c r="C3" s="6" t="n">
        <v>477</v>
      </c>
    </row>
    <row r="4" spans="1:3">
      <c r="A4" s="4" t="s">
        <v>710</v>
      </c>
    </row>
    <row r="5" spans="1:3">
      <c r="A5" s="3" t="s">
        <v>1389</v>
      </c>
    </row>
    <row r="6" spans="1:3">
      <c r="A6" s="4" t="s">
        <v>1390</v>
      </c>
      <c r="B6" s="5" t="n">
        <v>325</v>
      </c>
      <c r="C6" s="5" t="n">
        <v>305</v>
      </c>
    </row>
    <row r="7" spans="1:3">
      <c r="A7" s="4" t="s">
        <v>711</v>
      </c>
    </row>
    <row r="8" spans="1:3">
      <c r="A8" s="3" t="s">
        <v>1389</v>
      </c>
    </row>
    <row r="9" spans="1:3">
      <c r="A9" s="4" t="s">
        <v>1390</v>
      </c>
      <c r="B9" s="5" t="n">
        <v>125</v>
      </c>
      <c r="C9" s="5" t="n">
        <v>122</v>
      </c>
    </row>
    <row r="10" spans="1:3">
      <c r="A10" s="4" t="s">
        <v>712</v>
      </c>
    </row>
    <row r="11" spans="1:3">
      <c r="A11" s="3" t="s">
        <v>1389</v>
      </c>
    </row>
    <row r="12" spans="1:3">
      <c r="A12" s="4" t="s">
        <v>1390</v>
      </c>
      <c r="B12" s="6" t="n">
        <v>52</v>
      </c>
      <c r="C12" s="6" t="n">
        <v>5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29</v>
      </c>
      <c r="C1" s="2" t="s">
        <v>30</v>
      </c>
      <c r="D1" s="2" t="s">
        <v>31</v>
      </c>
      <c r="E1" s="2" t="s">
        <v>644</v>
      </c>
    </row>
    <row r="2" spans="1:5">
      <c r="A2" s="3" t="s">
        <v>1389</v>
      </c>
    </row>
    <row r="3" spans="1:5">
      <c r="A3" s="4" t="s">
        <v>1392</v>
      </c>
      <c r="B3" s="6" t="n">
        <v>513</v>
      </c>
      <c r="C3" s="6" t="n">
        <v>554</v>
      </c>
    </row>
    <row r="4" spans="1:5">
      <c r="A4" s="4" t="s">
        <v>1393</v>
      </c>
      <c r="B4" s="5" t="n">
        <v>-11</v>
      </c>
      <c r="C4" s="5" t="n">
        <v>-77</v>
      </c>
      <c r="D4" s="6" t="n">
        <v>-69</v>
      </c>
      <c r="E4" s="6" t="n">
        <v>-56</v>
      </c>
    </row>
    <row r="5" spans="1:5">
      <c r="A5" s="4" t="s">
        <v>1394</v>
      </c>
      <c r="B5" s="5" t="n">
        <v>502</v>
      </c>
      <c r="C5" s="5" t="n">
        <v>477</v>
      </c>
    </row>
    <row r="6" spans="1:5">
      <c r="A6" s="4" t="s">
        <v>1395</v>
      </c>
    </row>
    <row r="7" spans="1:5">
      <c r="A7" s="3" t="s">
        <v>1389</v>
      </c>
    </row>
    <row r="8" spans="1:5">
      <c r="A8" s="4" t="s">
        <v>1392</v>
      </c>
      <c r="B8" s="5" t="n">
        <v>356</v>
      </c>
      <c r="C8" s="5" t="n">
        <v>333</v>
      </c>
    </row>
    <row r="9" spans="1:5">
      <c r="A9" s="4" t="s">
        <v>1393</v>
      </c>
      <c r="B9" s="5" t="n">
        <v>-1</v>
      </c>
      <c r="C9" s="5" t="n">
        <v>-1</v>
      </c>
    </row>
    <row r="10" spans="1:5">
      <c r="A10" s="4" t="s">
        <v>1394</v>
      </c>
      <c r="B10" s="5" t="n">
        <v>355</v>
      </c>
      <c r="C10" s="5" t="n">
        <v>332</v>
      </c>
    </row>
    <row r="11" spans="1:5">
      <c r="A11" s="4" t="s">
        <v>1396</v>
      </c>
    </row>
    <row r="12" spans="1:5">
      <c r="A12" s="3" t="s">
        <v>1389</v>
      </c>
    </row>
    <row r="13" spans="1:5">
      <c r="A13" s="4" t="s">
        <v>1392</v>
      </c>
      <c r="B13" s="5" t="n">
        <v>71</v>
      </c>
      <c r="C13" s="5" t="n">
        <v>68</v>
      </c>
    </row>
    <row r="14" spans="1:5">
      <c r="A14" s="4" t="s">
        <v>1393</v>
      </c>
      <c r="B14" s="5" t="n">
        <v>-1</v>
      </c>
      <c r="C14" s="5" t="n">
        <v>-2</v>
      </c>
    </row>
    <row r="15" spans="1:5">
      <c r="A15" s="4" t="s">
        <v>1394</v>
      </c>
      <c r="B15" s="5" t="n">
        <v>70</v>
      </c>
      <c r="C15" s="5" t="n">
        <v>66</v>
      </c>
    </row>
    <row r="16" spans="1:5">
      <c r="A16" s="4" t="s">
        <v>1397</v>
      </c>
    </row>
    <row r="17" spans="1:5">
      <c r="A17" s="3" t="s">
        <v>1389</v>
      </c>
    </row>
    <row r="18" spans="1:5">
      <c r="A18" s="4" t="s">
        <v>1392</v>
      </c>
      <c r="B18" s="5" t="n">
        <v>86</v>
      </c>
      <c r="C18" s="5" t="n">
        <v>82</v>
      </c>
    </row>
    <row r="19" spans="1:5">
      <c r="A19" s="4" t="s">
        <v>1393</v>
      </c>
      <c r="B19" s="5" t="n">
        <v>-9</v>
      </c>
      <c r="C19" s="5" t="n">
        <v>-7</v>
      </c>
    </row>
    <row r="20" spans="1:5">
      <c r="A20" s="4" t="s">
        <v>1394</v>
      </c>
      <c r="B20" s="5" t="n">
        <v>77</v>
      </c>
      <c r="C20" s="5" t="n">
        <v>75</v>
      </c>
    </row>
    <row r="21" spans="1:5">
      <c r="A21" s="4" t="s">
        <v>1398</v>
      </c>
    </row>
    <row r="22" spans="1:5">
      <c r="A22" s="3" t="s">
        <v>1389</v>
      </c>
    </row>
    <row r="23" spans="1:5">
      <c r="A23" s="4" t="s">
        <v>1392</v>
      </c>
      <c r="B23" s="5" t="n">
        <v>0</v>
      </c>
      <c r="C23" s="5" t="n">
        <v>71</v>
      </c>
    </row>
    <row r="24" spans="1:5">
      <c r="A24" s="4" t="s">
        <v>1393</v>
      </c>
      <c r="B24" s="5" t="n">
        <v>0</v>
      </c>
      <c r="C24" s="5" t="n">
        <v>-67</v>
      </c>
    </row>
    <row r="25" spans="1:5">
      <c r="A25" s="4" t="s">
        <v>1394</v>
      </c>
      <c r="B25" s="6" t="n">
        <v>0</v>
      </c>
      <c r="C25" s="6" t="n">
        <v>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9</v>
      </c>
      <c r="C2" s="2" t="s">
        <v>30</v>
      </c>
      <c r="D2" s="2" t="s">
        <v>31</v>
      </c>
    </row>
    <row r="3" spans="1:4">
      <c r="A3" s="3" t="s">
        <v>1385</v>
      </c>
    </row>
    <row r="4" spans="1:4">
      <c r="A4" s="4" t="s">
        <v>1400</v>
      </c>
      <c r="B4" s="6" t="n">
        <v>-77</v>
      </c>
      <c r="C4" s="6" t="n">
        <v>-69</v>
      </c>
      <c r="D4" s="6" t="n">
        <v>-56</v>
      </c>
    </row>
    <row r="5" spans="1:4">
      <c r="A5" s="4" t="s">
        <v>1401</v>
      </c>
      <c r="B5" s="5" t="n">
        <v>67</v>
      </c>
    </row>
    <row r="6" spans="1:4">
      <c r="A6" s="4" t="s">
        <v>1202</v>
      </c>
      <c r="B6" s="5" t="n">
        <v>-28</v>
      </c>
      <c r="C6" s="5" t="n">
        <v>-15</v>
      </c>
      <c r="D6" s="5" t="n">
        <v>-25</v>
      </c>
    </row>
    <row r="7" spans="1:4">
      <c r="A7" s="4" t="s">
        <v>1402</v>
      </c>
      <c r="B7" s="5" t="n">
        <v>0</v>
      </c>
      <c r="C7" s="5" t="n">
        <v>2</v>
      </c>
      <c r="D7" s="5" t="n">
        <v>5</v>
      </c>
    </row>
    <row r="8" spans="1:4">
      <c r="A8" s="4" t="s">
        <v>1403</v>
      </c>
      <c r="B8" s="5" t="n">
        <v>26</v>
      </c>
      <c r="C8" s="5" t="n">
        <v>6</v>
      </c>
      <c r="D8" s="5" t="n">
        <v>5</v>
      </c>
    </row>
    <row r="9" spans="1:4">
      <c r="A9" s="4" t="s">
        <v>125</v>
      </c>
      <c r="B9" s="5" t="n">
        <v>1</v>
      </c>
      <c r="C9" s="5" t="n">
        <v>-1</v>
      </c>
      <c r="D9" s="5" t="n">
        <v>2</v>
      </c>
    </row>
    <row r="10" spans="1:4">
      <c r="A10" s="4" t="s">
        <v>1404</v>
      </c>
      <c r="B10" s="6" t="n">
        <v>-11</v>
      </c>
      <c r="C10" s="6" t="n">
        <v>-77</v>
      </c>
      <c r="D10" s="6" t="n">
        <v>-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9</v>
      </c>
      <c r="C1" s="2" t="s">
        <v>30</v>
      </c>
      <c r="D1" s="2" t="s">
        <v>31</v>
      </c>
    </row>
    <row r="2" spans="1:4">
      <c r="A2" s="3" t="s">
        <v>1406</v>
      </c>
    </row>
    <row r="3" spans="1:4">
      <c r="A3" s="4" t="s">
        <v>1407</v>
      </c>
      <c r="B3" s="6" t="n">
        <v>202</v>
      </c>
      <c r="C3" s="6" t="n">
        <v>164</v>
      </c>
    </row>
    <row r="4" spans="1:4">
      <c r="A4" s="4" t="s">
        <v>1408</v>
      </c>
      <c r="B4" s="5" t="n">
        <v>234</v>
      </c>
      <c r="C4" s="5" t="n">
        <v>4</v>
      </c>
    </row>
    <row r="5" spans="1:4">
      <c r="A5" s="4" t="s">
        <v>1409</v>
      </c>
      <c r="B5" s="5" t="n">
        <v>268</v>
      </c>
    </row>
    <row r="6" spans="1:4">
      <c r="A6" s="4" t="s">
        <v>153</v>
      </c>
      <c r="B6" s="6" t="n">
        <v>704</v>
      </c>
      <c r="C6" s="6" t="n">
        <v>168</v>
      </c>
      <c r="D6" s="6" t="n">
        <v>20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9</v>
      </c>
      <c r="C2" s="2" t="s">
        <v>30</v>
      </c>
    </row>
    <row r="3" spans="1:3">
      <c r="A3" s="3" t="s">
        <v>1411</v>
      </c>
    </row>
    <row r="4" spans="1:3">
      <c r="A4" s="4" t="s">
        <v>1412</v>
      </c>
      <c r="B4" s="6" t="n">
        <v>106</v>
      </c>
      <c r="C4" s="6" t="n">
        <v>116</v>
      </c>
    </row>
    <row r="5" spans="1:3">
      <c r="A5" s="4" t="s">
        <v>1413</v>
      </c>
      <c r="B5" s="6" t="n">
        <v>104</v>
      </c>
      <c r="C5" s="6" t="n">
        <v>110</v>
      </c>
    </row>
    <row r="6" spans="1:3">
      <c r="A6" s="4" t="s">
        <v>990</v>
      </c>
    </row>
    <row r="7" spans="1:3">
      <c r="A7" s="3" t="s">
        <v>1411</v>
      </c>
    </row>
    <row r="8" spans="1:3">
      <c r="A8" s="4" t="s">
        <v>1414</v>
      </c>
      <c r="B8" s="4" t="s">
        <v>141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6</v>
      </c>
      <c r="B1" s="2" t="s">
        <v>29</v>
      </c>
      <c r="C1" s="2" t="s">
        <v>30</v>
      </c>
      <c r="D1" s="2" t="s">
        <v>31</v>
      </c>
      <c r="E1" s="2" t="s">
        <v>644</v>
      </c>
    </row>
    <row r="2" spans="1:5">
      <c r="A2" s="3" t="s">
        <v>1406</v>
      </c>
    </row>
    <row r="3" spans="1:5">
      <c r="A3" s="4" t="s">
        <v>1407</v>
      </c>
      <c r="B3" s="6" t="n">
        <v>202</v>
      </c>
      <c r="C3" s="6" t="n">
        <v>164</v>
      </c>
    </row>
    <row r="4" spans="1:5">
      <c r="A4" s="4" t="s">
        <v>1408</v>
      </c>
      <c r="B4" s="5" t="n">
        <v>234</v>
      </c>
      <c r="C4" s="5" t="n">
        <v>4</v>
      </c>
    </row>
    <row r="5" spans="1:5">
      <c r="A5" s="4" t="s">
        <v>1409</v>
      </c>
      <c r="B5" s="5" t="n">
        <v>268</v>
      </c>
    </row>
    <row r="6" spans="1:5">
      <c r="A6" s="4" t="s">
        <v>153</v>
      </c>
      <c r="B6" s="5" t="n">
        <v>704</v>
      </c>
      <c r="C6" s="5" t="n">
        <v>168</v>
      </c>
      <c r="D6" s="6" t="n">
        <v>206</v>
      </c>
    </row>
    <row r="7" spans="1:5">
      <c r="A7" s="4" t="s">
        <v>1413</v>
      </c>
      <c r="B7" s="5" t="n">
        <v>-104</v>
      </c>
      <c r="C7" s="5" t="n">
        <v>-110</v>
      </c>
    </row>
    <row r="8" spans="1:5">
      <c r="A8" s="4" t="s">
        <v>1417</v>
      </c>
      <c r="B8" s="6" t="n">
        <v>600</v>
      </c>
      <c r="C8" s="6" t="n">
        <v>58</v>
      </c>
      <c r="D8" s="6" t="n">
        <v>117</v>
      </c>
      <c r="E8" s="6" t="n">
        <v>109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9</v>
      </c>
      <c r="C1" s="2" t="s">
        <v>30</v>
      </c>
      <c r="D1" s="2" t="s">
        <v>31</v>
      </c>
    </row>
    <row r="2" spans="1:4">
      <c r="A2" s="3" t="s">
        <v>746</v>
      </c>
    </row>
    <row r="3" spans="1:4">
      <c r="A3" s="4" t="s">
        <v>1419</v>
      </c>
      <c r="B3" s="6" t="n">
        <v>132</v>
      </c>
      <c r="C3" s="6" t="n">
        <v>81</v>
      </c>
    </row>
    <row r="4" spans="1:4">
      <c r="A4" s="4" t="s">
        <v>1420</v>
      </c>
      <c r="B4" s="5" t="n">
        <v>44</v>
      </c>
      <c r="C4" s="5" t="n">
        <v>48</v>
      </c>
    </row>
    <row r="5" spans="1:4">
      <c r="A5" s="4" t="s">
        <v>1421</v>
      </c>
      <c r="B5" s="5" t="n">
        <v>95</v>
      </c>
      <c r="C5" s="5" t="n">
        <v>108</v>
      </c>
    </row>
    <row r="6" spans="1:4">
      <c r="A6" s="4" t="s">
        <v>1422</v>
      </c>
      <c r="B6" s="5" t="n">
        <v>7</v>
      </c>
    </row>
    <row r="7" spans="1:4">
      <c r="A7" s="4" t="s">
        <v>1423</v>
      </c>
      <c r="B7" s="5" t="n">
        <v>340</v>
      </c>
      <c r="C7" s="5" t="n">
        <v>360</v>
      </c>
    </row>
    <row r="8" spans="1:4">
      <c r="A8" s="4" t="s">
        <v>1424</v>
      </c>
      <c r="B8" s="5" t="n">
        <v>618</v>
      </c>
      <c r="C8" s="5" t="n">
        <v>597</v>
      </c>
      <c r="D8" s="6" t="n">
        <v>526</v>
      </c>
    </row>
    <row r="9" spans="1:4">
      <c r="A9" s="3" t="s">
        <v>747</v>
      </c>
    </row>
    <row r="10" spans="1:4">
      <c r="A10" s="4" t="s">
        <v>1421</v>
      </c>
      <c r="B10" s="5" t="n">
        <v>34</v>
      </c>
      <c r="C10" s="5" t="n">
        <v>36</v>
      </c>
    </row>
    <row r="11" spans="1:4">
      <c r="A11" s="4" t="s">
        <v>704</v>
      </c>
      <c r="B11" s="5" t="n">
        <v>124</v>
      </c>
    </row>
    <row r="12" spans="1:4">
      <c r="A12" s="4" t="s">
        <v>1425</v>
      </c>
      <c r="B12" s="6" t="n">
        <v>158</v>
      </c>
      <c r="C12" s="6" t="n">
        <v>36</v>
      </c>
      <c r="D12" s="6" t="n">
        <v>2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26</v>
      </c>
      <c r="B1" s="2" t="s">
        <v>1</v>
      </c>
    </row>
    <row r="2" spans="1:3">
      <c r="B2" s="2" t="s">
        <v>29</v>
      </c>
      <c r="C2" s="2" t="s">
        <v>30</v>
      </c>
    </row>
    <row r="3" spans="1:3">
      <c r="A3" s="3" t="s">
        <v>1427</v>
      </c>
    </row>
    <row r="4" spans="1:3">
      <c r="A4" s="4" t="s">
        <v>1428</v>
      </c>
      <c r="B4" s="6" t="n">
        <v>8</v>
      </c>
      <c r="C4" s="6" t="n">
        <v>8</v>
      </c>
    </row>
    <row r="5" spans="1:3">
      <c r="A5" s="4" t="s">
        <v>1429</v>
      </c>
      <c r="B5" s="5" t="n">
        <v>25</v>
      </c>
      <c r="C5" s="5" t="n">
        <v>0</v>
      </c>
    </row>
    <row r="6" spans="1:3">
      <c r="A6" s="4" t="s">
        <v>1430</v>
      </c>
      <c r="B6" s="5" t="n">
        <v>4</v>
      </c>
      <c r="C6" s="5" t="n">
        <v>0</v>
      </c>
    </row>
    <row r="7" spans="1:3">
      <c r="A7" s="4" t="s">
        <v>1431</v>
      </c>
      <c r="B7" s="5" t="n">
        <v>-10</v>
      </c>
      <c r="C7" s="5" t="n">
        <v>0</v>
      </c>
    </row>
    <row r="8" spans="1:3">
      <c r="A8" s="4" t="s">
        <v>1432</v>
      </c>
      <c r="B8" s="5" t="n">
        <v>27</v>
      </c>
      <c r="C8" s="5" t="n">
        <v>8</v>
      </c>
    </row>
    <row r="9" spans="1:3">
      <c r="A9" s="4" t="s">
        <v>1433</v>
      </c>
    </row>
    <row r="10" spans="1:3">
      <c r="A10" s="3" t="s">
        <v>1427</v>
      </c>
    </row>
    <row r="11" spans="1:3">
      <c r="A11" s="4" t="s">
        <v>1428</v>
      </c>
      <c r="B11" s="5" t="n">
        <v>5</v>
      </c>
      <c r="C11" s="5" t="n">
        <v>5</v>
      </c>
    </row>
    <row r="12" spans="1:3">
      <c r="A12" s="4" t="s">
        <v>1429</v>
      </c>
      <c r="C12" s="5" t="n">
        <v>0</v>
      </c>
    </row>
    <row r="13" spans="1:3">
      <c r="A13" s="4" t="s">
        <v>1430</v>
      </c>
      <c r="B13" s="5" t="n">
        <v>-2</v>
      </c>
      <c r="C13" s="5" t="n">
        <v>0</v>
      </c>
    </row>
    <row r="14" spans="1:3">
      <c r="A14" s="4" t="s">
        <v>1431</v>
      </c>
      <c r="B14" s="5" t="n">
        <v>-3</v>
      </c>
      <c r="C14" s="5" t="n">
        <v>0</v>
      </c>
    </row>
    <row r="15" spans="1:3">
      <c r="A15" s="4" t="s">
        <v>1432</v>
      </c>
      <c r="B15" s="5" t="n">
        <v>0</v>
      </c>
      <c r="C15" s="5" t="n">
        <v>5</v>
      </c>
    </row>
    <row r="16" spans="1:3">
      <c r="A16" s="4" t="s">
        <v>1434</v>
      </c>
    </row>
    <row r="17" spans="1:3">
      <c r="A17" s="3" t="s">
        <v>1427</v>
      </c>
    </row>
    <row r="18" spans="1:3">
      <c r="A18" s="4" t="s">
        <v>1428</v>
      </c>
      <c r="B18" s="5" t="n">
        <v>3</v>
      </c>
      <c r="C18" s="5" t="n">
        <v>3</v>
      </c>
    </row>
    <row r="19" spans="1:3">
      <c r="A19" s="4" t="s">
        <v>1429</v>
      </c>
      <c r="C19" s="5" t="n">
        <v>0</v>
      </c>
    </row>
    <row r="20" spans="1:3">
      <c r="A20" s="4" t="s">
        <v>1430</v>
      </c>
      <c r="B20" s="5" t="n">
        <v>-1</v>
      </c>
      <c r="C20" s="5" t="n">
        <v>0</v>
      </c>
    </row>
    <row r="21" spans="1:3">
      <c r="A21" s="4" t="s">
        <v>1431</v>
      </c>
      <c r="C21" s="5" t="n">
        <v>0</v>
      </c>
    </row>
    <row r="22" spans="1:3">
      <c r="A22" s="4" t="s">
        <v>1432</v>
      </c>
      <c r="B22" s="5" t="n">
        <v>2</v>
      </c>
      <c r="C22" s="6" t="n">
        <v>3</v>
      </c>
    </row>
    <row r="23" spans="1:3">
      <c r="A23" s="4" t="s">
        <v>1435</v>
      </c>
    </row>
    <row r="24" spans="1:3">
      <c r="A24" s="3" t="s">
        <v>1427</v>
      </c>
    </row>
    <row r="25" spans="1:3">
      <c r="A25" s="4" t="s">
        <v>1429</v>
      </c>
      <c r="B25" s="5" t="n">
        <v>25</v>
      </c>
    </row>
    <row r="26" spans="1:3">
      <c r="A26" s="4" t="s">
        <v>1430</v>
      </c>
      <c r="B26" s="5" t="n">
        <v>7</v>
      </c>
    </row>
    <row r="27" spans="1:3">
      <c r="A27" s="4" t="s">
        <v>1431</v>
      </c>
      <c r="B27" s="5" t="n">
        <v>-7</v>
      </c>
    </row>
    <row r="28" spans="1:3">
      <c r="A28" s="4" t="s">
        <v>1432</v>
      </c>
      <c r="B28" s="6" t="n">
        <v>2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9</v>
      </c>
      <c r="C1" s="2" t="s">
        <v>30</v>
      </c>
      <c r="D1" s="2" t="s">
        <v>31</v>
      </c>
    </row>
    <row r="2" spans="1:4">
      <c r="A2" s="3" t="s">
        <v>1437</v>
      </c>
    </row>
    <row r="3" spans="1:4">
      <c r="A3" s="4" t="s">
        <v>746</v>
      </c>
      <c r="B3" s="6" t="n">
        <v>10</v>
      </c>
      <c r="C3" s="6" t="n">
        <v>3</v>
      </c>
      <c r="D3" s="6" t="n">
        <v>3</v>
      </c>
    </row>
    <row r="4" spans="1:4">
      <c r="A4" s="4" t="s">
        <v>747</v>
      </c>
      <c r="B4" s="5" t="n">
        <v>17</v>
      </c>
      <c r="C4" s="5" t="n">
        <v>5</v>
      </c>
      <c r="D4" s="5" t="n">
        <v>5</v>
      </c>
    </row>
    <row r="5" spans="1:4">
      <c r="A5" s="4" t="s">
        <v>1438</v>
      </c>
      <c r="B5" s="6" t="n">
        <v>27</v>
      </c>
      <c r="C5" s="6" t="n">
        <v>8</v>
      </c>
      <c r="D5" s="6" t="n">
        <v>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9</v>
      </c>
      <c r="B1" s="2" t="s">
        <v>29</v>
      </c>
      <c r="C1" s="2" t="s">
        <v>30</v>
      </c>
      <c r="D1" s="2" t="s">
        <v>31</v>
      </c>
    </row>
    <row r="2" spans="1:4">
      <c r="A2" s="3" t="s">
        <v>1440</v>
      </c>
    </row>
    <row r="3" spans="1:4">
      <c r="A3" s="4" t="s">
        <v>746</v>
      </c>
      <c r="B3" s="6" t="n">
        <v>120</v>
      </c>
      <c r="C3" s="6" t="n">
        <v>126</v>
      </c>
      <c r="D3" s="6" t="n">
        <v>106</v>
      </c>
    </row>
    <row r="4" spans="1:4">
      <c r="A4" s="4" t="s">
        <v>747</v>
      </c>
      <c r="B4" s="5" t="n">
        <v>2129</v>
      </c>
      <c r="C4" s="5" t="n">
        <v>1893</v>
      </c>
      <c r="D4" s="6" t="n">
        <v>1606</v>
      </c>
    </row>
    <row r="5" spans="1:4">
      <c r="A5" s="4" t="s">
        <v>86</v>
      </c>
      <c r="B5" s="5" t="n">
        <v>2249</v>
      </c>
      <c r="C5" s="5" t="n">
        <v>2019</v>
      </c>
    </row>
    <row r="6" spans="1:4">
      <c r="A6" s="4" t="s">
        <v>1441</v>
      </c>
    </row>
    <row r="7" spans="1:4">
      <c r="A7" s="3" t="s">
        <v>1440</v>
      </c>
    </row>
    <row r="8" spans="1:4">
      <c r="A8" s="4" t="s">
        <v>746</v>
      </c>
      <c r="B8" s="5" t="n">
        <v>0</v>
      </c>
    </row>
    <row r="9" spans="1:4">
      <c r="A9" s="4" t="s">
        <v>747</v>
      </c>
      <c r="B9" s="5" t="n">
        <v>0</v>
      </c>
      <c r="C9" s="5" t="n">
        <v>262</v>
      </c>
    </row>
    <row r="10" spans="1:4">
      <c r="A10" s="4" t="s">
        <v>86</v>
      </c>
      <c r="B10" s="5" t="n">
        <v>0</v>
      </c>
      <c r="C10" s="5" t="n">
        <v>262</v>
      </c>
    </row>
    <row r="11" spans="1:4">
      <c r="A11" s="4" t="s">
        <v>1442</v>
      </c>
    </row>
    <row r="12" spans="1:4">
      <c r="A12" s="3" t="s">
        <v>1440</v>
      </c>
    </row>
    <row r="13" spans="1:4">
      <c r="A13" s="4" t="s">
        <v>746</v>
      </c>
      <c r="B13" s="5" t="n">
        <v>16</v>
      </c>
      <c r="C13" s="5" t="n">
        <v>16</v>
      </c>
    </row>
    <row r="14" spans="1:4">
      <c r="A14" s="4" t="s">
        <v>747</v>
      </c>
      <c r="B14" s="5" t="n">
        <v>219</v>
      </c>
      <c r="C14" s="5" t="n">
        <v>215</v>
      </c>
    </row>
    <row r="15" spans="1:4">
      <c r="A15" s="4" t="s">
        <v>86</v>
      </c>
      <c r="B15" s="5" t="n">
        <v>235</v>
      </c>
      <c r="C15" s="5" t="n">
        <v>231</v>
      </c>
    </row>
    <row r="16" spans="1:4">
      <c r="A16" s="4" t="s">
        <v>1443</v>
      </c>
    </row>
    <row r="17" spans="1:4">
      <c r="A17" s="3" t="s">
        <v>1440</v>
      </c>
    </row>
    <row r="18" spans="1:4">
      <c r="A18" s="4" t="s">
        <v>746</v>
      </c>
      <c r="B18" s="5" t="n">
        <v>0</v>
      </c>
    </row>
    <row r="19" spans="1:4">
      <c r="A19" s="4" t="s">
        <v>747</v>
      </c>
      <c r="B19" s="5" t="n">
        <v>509</v>
      </c>
      <c r="C19" s="5" t="n">
        <v>538</v>
      </c>
    </row>
    <row r="20" spans="1:4">
      <c r="A20" s="4" t="s">
        <v>86</v>
      </c>
      <c r="B20" s="5" t="n">
        <v>509</v>
      </c>
      <c r="C20" s="5" t="n">
        <v>538</v>
      </c>
    </row>
    <row r="21" spans="1:4">
      <c r="A21" s="4" t="s">
        <v>1444</v>
      </c>
    </row>
    <row r="22" spans="1:4">
      <c r="A22" s="3" t="s">
        <v>1440</v>
      </c>
    </row>
    <row r="23" spans="1:4">
      <c r="A23" s="4" t="s">
        <v>746</v>
      </c>
      <c r="B23" s="5" t="n">
        <v>0</v>
      </c>
    </row>
    <row r="24" spans="1:4">
      <c r="A24" s="4" t="s">
        <v>747</v>
      </c>
      <c r="B24" s="5" t="n">
        <v>385</v>
      </c>
      <c r="C24" s="5" t="n">
        <v>406</v>
      </c>
    </row>
    <row r="25" spans="1:4">
      <c r="A25" s="4" t="s">
        <v>86</v>
      </c>
      <c r="B25" s="5" t="n">
        <v>385</v>
      </c>
      <c r="C25" s="5" t="n">
        <v>406</v>
      </c>
    </row>
    <row r="26" spans="1:4">
      <c r="A26" s="4" t="s">
        <v>1445</v>
      </c>
    </row>
    <row r="27" spans="1:4">
      <c r="A27" s="3" t="s">
        <v>1440</v>
      </c>
    </row>
    <row r="28" spans="1:4">
      <c r="A28" s="4" t="s">
        <v>746</v>
      </c>
      <c r="B28" s="5" t="n">
        <v>0</v>
      </c>
    </row>
    <row r="29" spans="1:4">
      <c r="A29" s="4" t="s">
        <v>747</v>
      </c>
      <c r="B29" s="5" t="n">
        <v>447</v>
      </c>
      <c r="C29" s="5" t="n">
        <v>472</v>
      </c>
    </row>
    <row r="30" spans="1:4">
      <c r="A30" s="4" t="s">
        <v>86</v>
      </c>
      <c r="B30" s="5" t="n">
        <v>447</v>
      </c>
      <c r="C30" s="5" t="n">
        <v>472</v>
      </c>
    </row>
    <row r="31" spans="1:4">
      <c r="A31" s="4" t="s">
        <v>1446</v>
      </c>
    </row>
    <row r="32" spans="1:4">
      <c r="A32" s="3" t="s">
        <v>1440</v>
      </c>
    </row>
    <row r="33" spans="1:4">
      <c r="A33" s="4" t="s">
        <v>746</v>
      </c>
      <c r="B33" s="5" t="n">
        <v>0</v>
      </c>
    </row>
    <row r="34" spans="1:4">
      <c r="A34" s="4" t="s">
        <v>747</v>
      </c>
      <c r="B34" s="5" t="n">
        <v>569</v>
      </c>
    </row>
    <row r="35" spans="1:4">
      <c r="A35" s="4" t="s">
        <v>86</v>
      </c>
      <c r="B35" s="5" t="n">
        <v>569</v>
      </c>
    </row>
    <row r="36" spans="1:4">
      <c r="A36" s="4" t="s">
        <v>1447</v>
      </c>
    </row>
    <row r="37" spans="1:4">
      <c r="A37" s="3" t="s">
        <v>1440</v>
      </c>
    </row>
    <row r="38" spans="1:4">
      <c r="A38" s="4" t="s">
        <v>746</v>
      </c>
      <c r="B38" s="5" t="n">
        <v>16</v>
      </c>
      <c r="C38" s="5" t="n">
        <v>16</v>
      </c>
    </row>
    <row r="39" spans="1:4">
      <c r="A39" s="4" t="s">
        <v>747</v>
      </c>
      <c r="B39" s="5" t="n">
        <v>2129</v>
      </c>
      <c r="C39" s="5" t="n">
        <v>1893</v>
      </c>
    </row>
    <row r="40" spans="1:4">
      <c r="A40" s="4" t="s">
        <v>86</v>
      </c>
      <c r="B40" s="5" t="n">
        <v>2145</v>
      </c>
      <c r="C40" s="5" t="n">
        <v>1909</v>
      </c>
    </row>
    <row r="41" spans="1:4">
      <c r="A41" s="4" t="s">
        <v>1448</v>
      </c>
    </row>
    <row r="42" spans="1:4">
      <c r="A42" s="3" t="s">
        <v>1440</v>
      </c>
    </row>
    <row r="43" spans="1:4">
      <c r="A43" s="4" t="s">
        <v>746</v>
      </c>
      <c r="B43" s="5" t="n">
        <v>104</v>
      </c>
      <c r="C43" s="5" t="n">
        <v>110</v>
      </c>
    </row>
    <row r="44" spans="1:4">
      <c r="A44" s="4" t="s">
        <v>747</v>
      </c>
      <c r="B44" s="5" t="n">
        <v>0</v>
      </c>
    </row>
    <row r="45" spans="1:4">
      <c r="A45" s="4" t="s">
        <v>86</v>
      </c>
      <c r="B45" s="5" t="n">
        <v>104</v>
      </c>
      <c r="C45" s="5" t="n">
        <v>110</v>
      </c>
    </row>
    <row r="46" spans="1:4">
      <c r="A46" s="4" t="s">
        <v>669</v>
      </c>
    </row>
    <row r="47" spans="1:4">
      <c r="A47" s="3" t="s">
        <v>1440</v>
      </c>
    </row>
    <row r="48" spans="1:4">
      <c r="A48" s="4" t="s">
        <v>746</v>
      </c>
      <c r="B48" s="5" t="n">
        <v>0</v>
      </c>
    </row>
    <row r="49" spans="1:4">
      <c r="A49" s="4" t="s">
        <v>747</v>
      </c>
      <c r="B49" s="5" t="n">
        <v>1341</v>
      </c>
      <c r="C49" s="5" t="n">
        <v>1416</v>
      </c>
    </row>
    <row r="50" spans="1:4">
      <c r="A50" s="4" t="s">
        <v>86</v>
      </c>
      <c r="B50" s="5" t="n">
        <v>1341</v>
      </c>
      <c r="C50" s="5" t="n">
        <v>1416</v>
      </c>
    </row>
    <row r="51" spans="1:4">
      <c r="A51" s="4" t="s">
        <v>1373</v>
      </c>
    </row>
    <row r="52" spans="1:4">
      <c r="A52" s="3" t="s">
        <v>1440</v>
      </c>
    </row>
    <row r="53" spans="1:4">
      <c r="A53" s="4" t="s">
        <v>746</v>
      </c>
      <c r="B53" s="5" t="n">
        <v>110</v>
      </c>
      <c r="C53" s="5" t="n">
        <v>124</v>
      </c>
    </row>
    <row r="54" spans="1:4">
      <c r="A54" s="4" t="s">
        <v>747</v>
      </c>
      <c r="B54" s="5" t="n">
        <v>219</v>
      </c>
      <c r="C54" s="5" t="n">
        <v>477</v>
      </c>
    </row>
    <row r="55" spans="1:4">
      <c r="A55" s="4" t="s">
        <v>86</v>
      </c>
      <c r="B55" s="5" t="n">
        <v>329</v>
      </c>
      <c r="C55" s="5" t="n">
        <v>601</v>
      </c>
    </row>
    <row r="56" spans="1:4">
      <c r="A56" s="4" t="s">
        <v>1449</v>
      </c>
    </row>
    <row r="57" spans="1:4">
      <c r="A57" s="3" t="s">
        <v>1440</v>
      </c>
    </row>
    <row r="58" spans="1:4">
      <c r="A58" s="4" t="s">
        <v>746</v>
      </c>
      <c r="B58" s="5" t="n">
        <v>8</v>
      </c>
      <c r="C58" s="5" t="n">
        <v>2</v>
      </c>
    </row>
    <row r="59" spans="1:4">
      <c r="A59" s="4" t="s">
        <v>747</v>
      </c>
      <c r="B59" s="5" t="n">
        <v>569</v>
      </c>
    </row>
    <row r="60" spans="1:4">
      <c r="A60" s="4" t="s">
        <v>86</v>
      </c>
      <c r="B60" s="5" t="n">
        <v>577</v>
      </c>
      <c r="C60" s="6" t="n">
        <v>2</v>
      </c>
    </row>
    <row r="61" spans="1:4">
      <c r="A61" s="4" t="s">
        <v>1375</v>
      </c>
    </row>
    <row r="62" spans="1:4">
      <c r="A62" s="3" t="s">
        <v>1440</v>
      </c>
    </row>
    <row r="63" spans="1:4">
      <c r="A63" s="4" t="s">
        <v>746</v>
      </c>
      <c r="B63" s="5" t="n">
        <v>2</v>
      </c>
    </row>
    <row r="64" spans="1:4">
      <c r="A64" s="4" t="s">
        <v>747</v>
      </c>
      <c r="B64" s="5" t="n">
        <v>0</v>
      </c>
    </row>
    <row r="65" spans="1:4">
      <c r="A65" s="4" t="s">
        <v>86</v>
      </c>
      <c r="B65" s="6" t="n">
        <v>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9</v>
      </c>
    </row>
    <row r="3" spans="1:2">
      <c r="A3" s="3" t="s">
        <v>218</v>
      </c>
    </row>
    <row r="4" spans="1:2">
      <c r="A4" s="4" t="s">
        <v>234</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50</v>
      </c>
      <c r="B1" s="2" t="s">
        <v>1</v>
      </c>
    </row>
    <row r="2" spans="1:3">
      <c r="B2" s="2" t="s">
        <v>1363</v>
      </c>
      <c r="C2" s="2" t="s">
        <v>1451</v>
      </c>
    </row>
    <row r="3" spans="1:3">
      <c r="A3" s="4" t="s">
        <v>1443</v>
      </c>
    </row>
    <row r="4" spans="1:3">
      <c r="A4" s="3" t="s">
        <v>1440</v>
      </c>
    </row>
    <row r="5" spans="1:3">
      <c r="A5" s="4" t="s">
        <v>1452</v>
      </c>
      <c r="B5" s="14" t="n">
        <v>400000000</v>
      </c>
    </row>
    <row r="6" spans="1:3">
      <c r="A6" s="4" t="s">
        <v>1453</v>
      </c>
      <c r="B6" s="4" t="s">
        <v>1454</v>
      </c>
      <c r="C6" s="4" t="s">
        <v>1454</v>
      </c>
    </row>
    <row r="7" spans="1:3">
      <c r="A7" s="4" t="s">
        <v>1455</v>
      </c>
      <c r="B7" s="4" t="s">
        <v>1456</v>
      </c>
    </row>
    <row r="8" spans="1:3">
      <c r="A8" s="4" t="s">
        <v>1444</v>
      </c>
    </row>
    <row r="9" spans="1:3">
      <c r="A9" s="3" t="s">
        <v>1440</v>
      </c>
    </row>
    <row r="10" spans="1:3">
      <c r="A10" s="4" t="s">
        <v>1452</v>
      </c>
      <c r="B10" s="14" t="n">
        <v>300000000</v>
      </c>
    </row>
    <row r="11" spans="1:3">
      <c r="A11" s="4" t="s">
        <v>1453</v>
      </c>
      <c r="B11" s="4" t="s">
        <v>1457</v>
      </c>
      <c r="C11" s="4" t="s">
        <v>1457</v>
      </c>
    </row>
    <row r="12" spans="1:3">
      <c r="A12" s="4" t="s">
        <v>1455</v>
      </c>
      <c r="B12" s="4" t="s">
        <v>1458</v>
      </c>
    </row>
    <row r="13" spans="1:3">
      <c r="A13" s="4" t="s">
        <v>1445</v>
      </c>
    </row>
    <row r="14" spans="1:3">
      <c r="A14" s="3" t="s">
        <v>1440</v>
      </c>
    </row>
    <row r="15" spans="1:3">
      <c r="A15" s="4" t="s">
        <v>1452</v>
      </c>
      <c r="B15" s="14" t="n">
        <v>350000000</v>
      </c>
    </row>
    <row r="16" spans="1:3">
      <c r="A16" s="4" t="s">
        <v>1453</v>
      </c>
      <c r="B16" s="4" t="s">
        <v>1459</v>
      </c>
      <c r="C16" s="4" t="s">
        <v>1459</v>
      </c>
    </row>
    <row r="17" spans="1:3">
      <c r="A17" s="4" t="s">
        <v>1455</v>
      </c>
      <c r="B17" s="4" t="s">
        <v>1460</v>
      </c>
    </row>
    <row r="18" spans="1:3">
      <c r="A18" s="4" t="s">
        <v>1446</v>
      </c>
    </row>
    <row r="19" spans="1:3">
      <c r="A19" s="3" t="s">
        <v>1440</v>
      </c>
    </row>
    <row r="20" spans="1:3">
      <c r="A20" s="4" t="s">
        <v>1461</v>
      </c>
      <c r="C20" s="15" t="n">
        <v>500000000</v>
      </c>
    </row>
    <row r="21" spans="1:3">
      <c r="A21" s="4" t="s">
        <v>1453</v>
      </c>
      <c r="B21" s="4" t="s">
        <v>1459</v>
      </c>
      <c r="C21" s="4" t="s">
        <v>1459</v>
      </c>
    </row>
    <row r="22" spans="1:3">
      <c r="A22" s="4" t="s">
        <v>1455</v>
      </c>
      <c r="B22" s="4" t="s">
        <v>146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9</v>
      </c>
      <c r="C2" s="2" t="s">
        <v>30</v>
      </c>
    </row>
    <row r="3" spans="1:3">
      <c r="A3" s="3" t="s">
        <v>1440</v>
      </c>
    </row>
    <row r="4" spans="1:3">
      <c r="A4" s="4" t="s">
        <v>992</v>
      </c>
      <c r="B4" s="6" t="n">
        <v>1909</v>
      </c>
      <c r="C4" s="6" t="n">
        <v>1623</v>
      </c>
    </row>
    <row r="5" spans="1:3">
      <c r="A5" s="4" t="s">
        <v>1464</v>
      </c>
      <c r="B5" s="5" t="n">
        <v>289</v>
      </c>
      <c r="C5" s="5" t="n">
        <v>153</v>
      </c>
    </row>
    <row r="6" spans="1:3">
      <c r="A6" s="4" t="s">
        <v>1465</v>
      </c>
      <c r="B6" s="5" t="n">
        <v>-67</v>
      </c>
      <c r="C6" s="5" t="n">
        <v>127</v>
      </c>
    </row>
    <row r="7" spans="1:3">
      <c r="A7" s="4" t="s">
        <v>969</v>
      </c>
      <c r="B7" s="5" t="n">
        <v>7</v>
      </c>
      <c r="C7" s="5" t="n">
        <v>6</v>
      </c>
    </row>
    <row r="8" spans="1:3">
      <c r="A8" s="4" t="s">
        <v>997</v>
      </c>
      <c r="B8" s="5" t="n">
        <v>2138</v>
      </c>
      <c r="C8" s="5" t="n">
        <v>1909</v>
      </c>
    </row>
    <row r="9" spans="1:3">
      <c r="A9" s="4" t="s">
        <v>1466</v>
      </c>
    </row>
    <row r="10" spans="1:3">
      <c r="A10" s="3" t="s">
        <v>1440</v>
      </c>
    </row>
    <row r="11" spans="1:3">
      <c r="A11" s="4" t="s">
        <v>992</v>
      </c>
      <c r="B11" s="5" t="n">
        <v>0</v>
      </c>
    </row>
    <row r="12" spans="1:3">
      <c r="A12" s="4" t="s">
        <v>1464</v>
      </c>
      <c r="B12" s="5" t="n">
        <v>-2</v>
      </c>
    </row>
    <row r="13" spans="1:3">
      <c r="A13" s="4" t="s">
        <v>1465</v>
      </c>
      <c r="B13" s="5" t="n">
        <v>0</v>
      </c>
    </row>
    <row r="14" spans="1:3">
      <c r="A14" s="4" t="s">
        <v>969</v>
      </c>
      <c r="B14" s="5" t="n">
        <v>-5</v>
      </c>
    </row>
    <row r="15" spans="1:3">
      <c r="A15" s="4" t="s">
        <v>997</v>
      </c>
      <c r="B15" s="5" t="n">
        <v>-7</v>
      </c>
      <c r="C15" s="5" t="n">
        <v>0</v>
      </c>
    </row>
    <row r="16" spans="1:3">
      <c r="A16" s="4" t="s">
        <v>1441</v>
      </c>
    </row>
    <row r="17" spans="1:3">
      <c r="A17" s="3" t="s">
        <v>1440</v>
      </c>
    </row>
    <row r="18" spans="1:3">
      <c r="A18" s="4" t="s">
        <v>992</v>
      </c>
      <c r="B18" s="5" t="n">
        <v>262</v>
      </c>
      <c r="C18" s="5" t="n">
        <v>107</v>
      </c>
    </row>
    <row r="19" spans="1:3">
      <c r="A19" s="4" t="s">
        <v>1464</v>
      </c>
      <c r="B19" s="5" t="n">
        <v>-268</v>
      </c>
      <c r="C19" s="5" t="n">
        <v>153</v>
      </c>
    </row>
    <row r="20" spans="1:3">
      <c r="A20" s="4" t="s">
        <v>1465</v>
      </c>
      <c r="B20" s="5" t="n">
        <v>3</v>
      </c>
      <c r="C20" s="5" t="n">
        <v>1</v>
      </c>
    </row>
    <row r="21" spans="1:3">
      <c r="A21" s="4" t="s">
        <v>969</v>
      </c>
      <c r="B21" s="5" t="n">
        <v>3</v>
      </c>
      <c r="C21" s="5" t="n">
        <v>1</v>
      </c>
    </row>
    <row r="22" spans="1:3">
      <c r="A22" s="4" t="s">
        <v>997</v>
      </c>
      <c r="B22" s="5" t="n">
        <v>0</v>
      </c>
      <c r="C22" s="5" t="n">
        <v>262</v>
      </c>
    </row>
    <row r="23" spans="1:3">
      <c r="A23" s="4" t="s">
        <v>1442</v>
      </c>
    </row>
    <row r="24" spans="1:3">
      <c r="A24" s="3" t="s">
        <v>1440</v>
      </c>
    </row>
    <row r="25" spans="1:3">
      <c r="A25" s="4" t="s">
        <v>992</v>
      </c>
      <c r="B25" s="5" t="n">
        <v>231</v>
      </c>
      <c r="C25" s="5" t="n">
        <v>227</v>
      </c>
    </row>
    <row r="26" spans="1:3">
      <c r="A26" s="4" t="s">
        <v>1464</v>
      </c>
      <c r="B26" s="5" t="n">
        <v>0</v>
      </c>
    </row>
    <row r="27" spans="1:3">
      <c r="A27" s="4" t="s">
        <v>1465</v>
      </c>
      <c r="B27" s="5" t="n">
        <v>0</v>
      </c>
    </row>
    <row r="28" spans="1:3">
      <c r="A28" s="4" t="s">
        <v>969</v>
      </c>
      <c r="B28" s="5" t="n">
        <v>4</v>
      </c>
      <c r="C28" s="5" t="n">
        <v>4</v>
      </c>
    </row>
    <row r="29" spans="1:3">
      <c r="A29" s="4" t="s">
        <v>997</v>
      </c>
      <c r="B29" s="5" t="n">
        <v>235</v>
      </c>
      <c r="C29" s="5" t="n">
        <v>231</v>
      </c>
    </row>
    <row r="30" spans="1:3">
      <c r="A30" s="4" t="s">
        <v>1443</v>
      </c>
    </row>
    <row r="31" spans="1:3">
      <c r="A31" s="3" t="s">
        <v>1440</v>
      </c>
    </row>
    <row r="32" spans="1:3">
      <c r="A32" s="4" t="s">
        <v>992</v>
      </c>
      <c r="B32" s="5" t="n">
        <v>538</v>
      </c>
      <c r="C32" s="5" t="n">
        <v>489</v>
      </c>
    </row>
    <row r="33" spans="1:3">
      <c r="A33" s="4" t="s">
        <v>1464</v>
      </c>
      <c r="B33" s="5" t="n">
        <v>0</v>
      </c>
    </row>
    <row r="34" spans="1:3">
      <c r="A34" s="4" t="s">
        <v>1465</v>
      </c>
      <c r="B34" s="5" t="n">
        <v>-30</v>
      </c>
      <c r="C34" s="5" t="n">
        <v>48</v>
      </c>
    </row>
    <row r="35" spans="1:3">
      <c r="A35" s="4" t="s">
        <v>969</v>
      </c>
      <c r="B35" s="5" t="n">
        <v>1</v>
      </c>
      <c r="C35" s="5" t="n">
        <v>1</v>
      </c>
    </row>
    <row r="36" spans="1:3">
      <c r="A36" s="4" t="s">
        <v>997</v>
      </c>
      <c r="B36" s="5" t="n">
        <v>509</v>
      </c>
      <c r="C36" s="5" t="n">
        <v>538</v>
      </c>
    </row>
    <row r="37" spans="1:3">
      <c r="A37" s="4" t="s">
        <v>1444</v>
      </c>
    </row>
    <row r="38" spans="1:3">
      <c r="A38" s="3" t="s">
        <v>1440</v>
      </c>
    </row>
    <row r="39" spans="1:3">
      <c r="A39" s="4" t="s">
        <v>992</v>
      </c>
      <c r="B39" s="5" t="n">
        <v>406</v>
      </c>
      <c r="C39" s="5" t="n">
        <v>370</v>
      </c>
    </row>
    <row r="40" spans="1:3">
      <c r="A40" s="4" t="s">
        <v>1464</v>
      </c>
      <c r="B40" s="5" t="n">
        <v>0</v>
      </c>
    </row>
    <row r="41" spans="1:3">
      <c r="A41" s="4" t="s">
        <v>1465</v>
      </c>
      <c r="B41" s="5" t="n">
        <v>-23</v>
      </c>
      <c r="C41" s="5" t="n">
        <v>36</v>
      </c>
    </row>
    <row r="42" spans="1:3">
      <c r="A42" s="4" t="s">
        <v>969</v>
      </c>
      <c r="B42" s="5" t="n">
        <v>2</v>
      </c>
    </row>
    <row r="43" spans="1:3">
      <c r="A43" s="4" t="s">
        <v>997</v>
      </c>
      <c r="B43" s="5" t="n">
        <v>385</v>
      </c>
      <c r="C43" s="5" t="n">
        <v>406</v>
      </c>
    </row>
    <row r="44" spans="1:3">
      <c r="A44" s="4" t="s">
        <v>1445</v>
      </c>
    </row>
    <row r="45" spans="1:3">
      <c r="A45" s="3" t="s">
        <v>1440</v>
      </c>
    </row>
    <row r="46" spans="1:3">
      <c r="A46" s="4" t="s">
        <v>992</v>
      </c>
      <c r="B46" s="5" t="n">
        <v>472</v>
      </c>
      <c r="C46" s="5" t="n">
        <v>430</v>
      </c>
    </row>
    <row r="47" spans="1:3">
      <c r="A47" s="4" t="s">
        <v>1464</v>
      </c>
      <c r="B47" s="5" t="n">
        <v>0</v>
      </c>
    </row>
    <row r="48" spans="1:3">
      <c r="A48" s="4" t="s">
        <v>1465</v>
      </c>
      <c r="B48" s="5" t="n">
        <v>-26</v>
      </c>
      <c r="C48" s="5" t="n">
        <v>42</v>
      </c>
    </row>
    <row r="49" spans="1:3">
      <c r="A49" s="4" t="s">
        <v>969</v>
      </c>
      <c r="B49" s="5" t="n">
        <v>1</v>
      </c>
    </row>
    <row r="50" spans="1:3">
      <c r="A50" s="4" t="s">
        <v>997</v>
      </c>
      <c r="B50" s="5" t="n">
        <v>447</v>
      </c>
      <c r="C50" s="5" t="n">
        <v>472</v>
      </c>
    </row>
    <row r="51" spans="1:3">
      <c r="A51" s="4" t="s">
        <v>1446</v>
      </c>
    </row>
    <row r="52" spans="1:3">
      <c r="A52" s="3" t="s">
        <v>1440</v>
      </c>
    </row>
    <row r="53" spans="1:3">
      <c r="A53" s="4" t="s">
        <v>992</v>
      </c>
      <c r="B53" s="5" t="n">
        <v>0</v>
      </c>
    </row>
    <row r="54" spans="1:3">
      <c r="A54" s="4" t="s">
        <v>1464</v>
      </c>
      <c r="B54" s="5" t="n">
        <v>559</v>
      </c>
    </row>
    <row r="55" spans="1:3">
      <c r="A55" s="4" t="s">
        <v>1465</v>
      </c>
      <c r="B55" s="5" t="n">
        <v>9</v>
      </c>
    </row>
    <row r="56" spans="1:3">
      <c r="A56" s="4" t="s">
        <v>969</v>
      </c>
      <c r="B56" s="5" t="n">
        <v>1</v>
      </c>
    </row>
    <row r="57" spans="1:3">
      <c r="A57" s="4" t="s">
        <v>997</v>
      </c>
      <c r="B57" s="5" t="n">
        <v>569</v>
      </c>
      <c r="C57" s="5" t="n">
        <v>0</v>
      </c>
    </row>
    <row r="58" spans="1:3">
      <c r="A58" s="4" t="s">
        <v>1467</v>
      </c>
    </row>
    <row r="59" spans="1:3">
      <c r="A59" s="3" t="s">
        <v>1440</v>
      </c>
    </row>
    <row r="60" spans="1:3">
      <c r="A60" s="4" t="s">
        <v>992</v>
      </c>
      <c r="B60" s="5" t="n">
        <v>1909</v>
      </c>
    </row>
    <row r="61" spans="1:3">
      <c r="A61" s="4" t="s">
        <v>1464</v>
      </c>
      <c r="B61" s="5" t="n">
        <v>291</v>
      </c>
    </row>
    <row r="62" spans="1:3">
      <c r="A62" s="4" t="s">
        <v>1465</v>
      </c>
      <c r="B62" s="5" t="n">
        <v>-67</v>
      </c>
    </row>
    <row r="63" spans="1:3">
      <c r="A63" s="4" t="s">
        <v>969</v>
      </c>
      <c r="B63" s="5" t="n">
        <v>12</v>
      </c>
    </row>
    <row r="64" spans="1:3">
      <c r="A64" s="4" t="s">
        <v>997</v>
      </c>
      <c r="B64" s="5" t="n">
        <v>2145</v>
      </c>
      <c r="C64" s="5" t="n">
        <v>1909</v>
      </c>
    </row>
    <row r="65" spans="1:3">
      <c r="A65" s="4" t="s">
        <v>1468</v>
      </c>
    </row>
    <row r="66" spans="1:3">
      <c r="A66" s="3" t="s">
        <v>1440</v>
      </c>
    </row>
    <row r="67" spans="1:3">
      <c r="A67" s="4" t="s">
        <v>992</v>
      </c>
      <c r="B67" s="5" t="n">
        <v>0</v>
      </c>
    </row>
    <row r="68" spans="1:3">
      <c r="A68" s="4" t="s">
        <v>1464</v>
      </c>
      <c r="B68" s="5" t="n">
        <v>-5</v>
      </c>
    </row>
    <row r="69" spans="1:3">
      <c r="A69" s="4" t="s">
        <v>1465</v>
      </c>
      <c r="B69" s="5" t="n">
        <v>0</v>
      </c>
    </row>
    <row r="70" spans="1:3">
      <c r="A70" s="4" t="s">
        <v>969</v>
      </c>
      <c r="B70" s="5" t="n">
        <v>-2</v>
      </c>
    </row>
    <row r="71" spans="1:3">
      <c r="A71" s="4" t="s">
        <v>997</v>
      </c>
      <c r="B71" s="5" t="n">
        <v>-7</v>
      </c>
      <c r="C71" s="5" t="n">
        <v>0</v>
      </c>
    </row>
    <row r="72" spans="1:3">
      <c r="A72" s="4" t="s">
        <v>1469</v>
      </c>
    </row>
    <row r="73" spans="1:3">
      <c r="A73" s="3" t="s">
        <v>1440</v>
      </c>
    </row>
    <row r="74" spans="1:3">
      <c r="A74" s="4" t="s">
        <v>992</v>
      </c>
      <c r="B74" s="5" t="n">
        <v>0</v>
      </c>
    </row>
    <row r="75" spans="1:3">
      <c r="A75" s="4" t="s">
        <v>1464</v>
      </c>
      <c r="B75" s="5" t="n">
        <v>3</v>
      </c>
    </row>
    <row r="76" spans="1:3">
      <c r="A76" s="4" t="s">
        <v>1465</v>
      </c>
      <c r="B76" s="5" t="n">
        <v>0</v>
      </c>
    </row>
    <row r="77" spans="1:3">
      <c r="A77" s="4" t="s">
        <v>969</v>
      </c>
      <c r="B77" s="5" t="n">
        <v>-3</v>
      </c>
    </row>
    <row r="78" spans="1:3">
      <c r="A78" s="4" t="s">
        <v>997</v>
      </c>
      <c r="B78" s="6" t="n">
        <v>0</v>
      </c>
      <c r="C78" s="6"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1470</v>
      </c>
      <c r="B1" s="2" t="s">
        <v>1</v>
      </c>
    </row>
    <row r="2" spans="1:3">
      <c r="B2" s="2" t="s">
        <v>1471</v>
      </c>
      <c r="C2" s="2" t="s">
        <v>561</v>
      </c>
    </row>
    <row r="3" spans="1:3">
      <c r="A3" s="3" t="s">
        <v>1440</v>
      </c>
    </row>
    <row r="4" spans="1:3">
      <c r="A4" s="4" t="s">
        <v>1472</v>
      </c>
      <c r="B4" s="6" t="n">
        <v>1403</v>
      </c>
      <c r="C4" s="6" t="n">
        <v>1420</v>
      </c>
    </row>
    <row r="5" spans="1:3">
      <c r="A5" s="4" t="s">
        <v>1473</v>
      </c>
    </row>
    <row r="6" spans="1:3">
      <c r="A6" s="3" t="s">
        <v>1440</v>
      </c>
    </row>
    <row r="7" spans="1:3">
      <c r="A7" s="4" t="s">
        <v>1472</v>
      </c>
      <c r="B7" s="6" t="n">
        <v>1275</v>
      </c>
    </row>
    <row r="8" spans="1:3">
      <c r="A8" s="4" t="s">
        <v>1455</v>
      </c>
      <c r="B8" s="16" t="n">
        <v>2022</v>
      </c>
    </row>
    <row r="9" spans="1:3">
      <c r="A9" s="4" t="s">
        <v>1474</v>
      </c>
    </row>
    <row r="10" spans="1:3">
      <c r="A10" s="3" t="s">
        <v>1440</v>
      </c>
    </row>
    <row r="11" spans="1:3">
      <c r="A11" s="4" t="s">
        <v>1455</v>
      </c>
      <c r="B11" s="16" t="n">
        <v>2022</v>
      </c>
    </row>
    <row r="12" spans="1:3">
      <c r="A12" s="4" t="s">
        <v>1472</v>
      </c>
      <c r="B12" s="6" t="n">
        <v>75</v>
      </c>
    </row>
    <row r="13" spans="1:3">
      <c r="A13" s="4" t="s">
        <v>1442</v>
      </c>
    </row>
    <row r="14" spans="1:3">
      <c r="A14" s="3" t="s">
        <v>1440</v>
      </c>
    </row>
    <row r="15" spans="1:3">
      <c r="A15" s="4" t="s">
        <v>1475</v>
      </c>
      <c r="B15" s="4" t="s">
        <v>1476</v>
      </c>
    </row>
    <row r="16" spans="1:3">
      <c r="A16" s="4" t="s">
        <v>1477</v>
      </c>
      <c r="B16" s="5" t="n">
        <v>2</v>
      </c>
    </row>
    <row r="17" spans="1:3">
      <c r="A17" s="4" t="s">
        <v>1478</v>
      </c>
      <c r="B17" s="4" t="s">
        <v>1479</v>
      </c>
    </row>
    <row r="18" spans="1:3">
      <c r="A18" s="4" t="s">
        <v>1443</v>
      </c>
    </row>
    <row r="19" spans="1:3">
      <c r="A19" s="3" t="s">
        <v>1440</v>
      </c>
    </row>
    <row r="20" spans="1:3">
      <c r="A20" s="4" t="s">
        <v>1455</v>
      </c>
      <c r="B20" s="4" t="s">
        <v>1456</v>
      </c>
    </row>
    <row r="21" spans="1:3">
      <c r="A21" s="4" t="s">
        <v>1478</v>
      </c>
      <c r="B21" s="4" t="s">
        <v>1454</v>
      </c>
    </row>
    <row r="22" spans="1:3">
      <c r="A22" s="4" t="s">
        <v>1480</v>
      </c>
      <c r="B22" s="4" t="s">
        <v>1481</v>
      </c>
    </row>
    <row r="23" spans="1:3">
      <c r="A23" s="4" t="s">
        <v>1482</v>
      </c>
      <c r="B23" s="4" t="s">
        <v>1483</v>
      </c>
    </row>
    <row r="24" spans="1:3">
      <c r="A24" s="4" t="s">
        <v>1444</v>
      </c>
    </row>
    <row r="25" spans="1:3">
      <c r="A25" s="3" t="s">
        <v>1440</v>
      </c>
    </row>
    <row r="26" spans="1:3">
      <c r="A26" s="4" t="s">
        <v>1455</v>
      </c>
      <c r="B26" s="4" t="s">
        <v>1458</v>
      </c>
    </row>
    <row r="27" spans="1:3">
      <c r="A27" s="4" t="s">
        <v>1478</v>
      </c>
      <c r="B27" s="4" t="s">
        <v>1457</v>
      </c>
    </row>
    <row r="28" spans="1:3">
      <c r="A28" s="4" t="s">
        <v>1480</v>
      </c>
      <c r="B28" s="4" t="s">
        <v>1484</v>
      </c>
    </row>
    <row r="29" spans="1:3">
      <c r="A29" s="4" t="s">
        <v>1482</v>
      </c>
      <c r="B29" s="4" t="s">
        <v>1485</v>
      </c>
    </row>
    <row r="30" spans="1:3">
      <c r="A30" s="4" t="s">
        <v>1445</v>
      </c>
    </row>
    <row r="31" spans="1:3">
      <c r="A31" s="3" t="s">
        <v>1440</v>
      </c>
    </row>
    <row r="32" spans="1:3">
      <c r="A32" s="4" t="s">
        <v>1455</v>
      </c>
      <c r="B32" s="4" t="s">
        <v>1460</v>
      </c>
    </row>
    <row r="33" spans="1:3">
      <c r="A33" s="4" t="s">
        <v>1478</v>
      </c>
      <c r="B33" s="4" t="s">
        <v>1459</v>
      </c>
    </row>
    <row r="34" spans="1:3">
      <c r="A34" s="4" t="s">
        <v>1480</v>
      </c>
      <c r="B34" s="4" t="s">
        <v>1486</v>
      </c>
    </row>
    <row r="35" spans="1:3">
      <c r="A35" s="4" t="s">
        <v>1482</v>
      </c>
      <c r="B35" s="4" t="s">
        <v>1487</v>
      </c>
    </row>
    <row r="36" spans="1:3">
      <c r="A36" s="4" t="s">
        <v>1446</v>
      </c>
    </row>
    <row r="37" spans="1:3">
      <c r="A37" s="3" t="s">
        <v>1440</v>
      </c>
    </row>
    <row r="38" spans="1:3">
      <c r="A38" s="4" t="s">
        <v>1455</v>
      </c>
      <c r="B38" s="4" t="s">
        <v>1462</v>
      </c>
    </row>
    <row r="39" spans="1:3">
      <c r="A39" s="4" t="s">
        <v>1478</v>
      </c>
      <c r="B39" s="4" t="s">
        <v>1459</v>
      </c>
    </row>
    <row r="40" spans="1:3">
      <c r="A40" s="4" t="s">
        <v>1480</v>
      </c>
      <c r="B40" s="4" t="s">
        <v>1488</v>
      </c>
    </row>
    <row r="41" spans="1:3">
      <c r="A41" s="4" t="s">
        <v>1482</v>
      </c>
      <c r="B41" s="4" t="s">
        <v>148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9</v>
      </c>
      <c r="C1" s="2" t="s">
        <v>30</v>
      </c>
    </row>
    <row r="2" spans="1:3">
      <c r="A2" s="3" t="s">
        <v>1491</v>
      </c>
    </row>
    <row r="3" spans="1:3">
      <c r="A3" s="4" t="s">
        <v>1492</v>
      </c>
      <c r="B3" s="6" t="n">
        <v>3300</v>
      </c>
      <c r="C3" s="6" t="n">
        <v>3317</v>
      </c>
    </row>
    <row r="4" spans="1:3">
      <c r="A4" s="4" t="s">
        <v>1493</v>
      </c>
      <c r="B4" s="5" t="n">
        <v>235</v>
      </c>
      <c r="C4" s="5" t="n">
        <v>231</v>
      </c>
    </row>
    <row r="5" spans="1:3">
      <c r="A5" s="4" t="s">
        <v>1494</v>
      </c>
      <c r="B5" s="5" t="n">
        <v>-3065</v>
      </c>
      <c r="C5" s="5" t="n">
        <v>-3086</v>
      </c>
    </row>
    <row r="6" spans="1:3">
      <c r="A6" s="4" t="s">
        <v>1495</v>
      </c>
      <c r="B6" s="5" t="n">
        <v>235</v>
      </c>
      <c r="C6" s="5" t="n">
        <v>231</v>
      </c>
    </row>
    <row r="7" spans="1:3">
      <c r="A7" s="4" t="s">
        <v>1496</v>
      </c>
      <c r="B7" s="5" t="n">
        <v>235</v>
      </c>
      <c r="C7" s="5" t="n">
        <v>231</v>
      </c>
    </row>
    <row r="8" spans="1:3">
      <c r="A8" s="4" t="s">
        <v>761</v>
      </c>
    </row>
    <row r="9" spans="1:3">
      <c r="A9" s="3" t="s">
        <v>1491</v>
      </c>
    </row>
    <row r="10" spans="1:3">
      <c r="A10" s="4" t="s">
        <v>1492</v>
      </c>
      <c r="B10" s="5" t="n">
        <v>16</v>
      </c>
      <c r="C10" s="5" t="n">
        <v>16</v>
      </c>
    </row>
    <row r="11" spans="1:3">
      <c r="A11" s="4" t="s">
        <v>1493</v>
      </c>
      <c r="B11" s="5" t="n">
        <v>16</v>
      </c>
      <c r="C11" s="5" t="n">
        <v>16</v>
      </c>
    </row>
    <row r="12" spans="1:3">
      <c r="A12" s="4" t="s">
        <v>1497</v>
      </c>
    </row>
    <row r="13" spans="1:3">
      <c r="A13" s="3" t="s">
        <v>1491</v>
      </c>
    </row>
    <row r="14" spans="1:3">
      <c r="A14" s="4" t="s">
        <v>1492</v>
      </c>
      <c r="B14" s="5" t="n">
        <v>72</v>
      </c>
      <c r="C14" s="5" t="n">
        <v>67</v>
      </c>
    </row>
    <row r="15" spans="1:3">
      <c r="A15" s="4" t="s">
        <v>1493</v>
      </c>
      <c r="B15" s="5" t="n">
        <v>53</v>
      </c>
      <c r="C15" s="5" t="n">
        <v>49</v>
      </c>
    </row>
    <row r="16" spans="1:3">
      <c r="A16" s="4" t="s">
        <v>766</v>
      </c>
    </row>
    <row r="17" spans="1:3">
      <c r="A17" s="3" t="s">
        <v>1491</v>
      </c>
    </row>
    <row r="18" spans="1:3">
      <c r="A18" s="4" t="s">
        <v>1492</v>
      </c>
      <c r="B18" s="5" t="n">
        <v>3212</v>
      </c>
      <c r="C18" s="5" t="n">
        <v>3234</v>
      </c>
    </row>
    <row r="19" spans="1:3">
      <c r="A19" s="4" t="s">
        <v>1493</v>
      </c>
      <c r="B19" s="6" t="n">
        <v>166</v>
      </c>
      <c r="C19" s="6" t="n">
        <v>16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9</v>
      </c>
      <c r="C1" s="2" t="s">
        <v>30</v>
      </c>
    </row>
    <row r="2" spans="1:3">
      <c r="A2" s="3" t="s">
        <v>1499</v>
      </c>
    </row>
    <row r="3" spans="1:3">
      <c r="A3" s="4" t="s">
        <v>1500</v>
      </c>
      <c r="B3" s="6" t="n">
        <v>0</v>
      </c>
      <c r="C3" s="6" t="n">
        <v>265</v>
      </c>
    </row>
    <row r="4" spans="1:3">
      <c r="A4" s="4" t="s">
        <v>1501</v>
      </c>
      <c r="B4" s="5" t="n">
        <v>1403</v>
      </c>
      <c r="C4" s="5" t="n">
        <v>1155</v>
      </c>
    </row>
    <row r="5" spans="1:3">
      <c r="A5" s="4" t="s">
        <v>86</v>
      </c>
      <c r="B5" s="5" t="n">
        <v>1403</v>
      </c>
      <c r="C5" s="5" t="n">
        <v>1420</v>
      </c>
    </row>
    <row r="6" spans="1:3">
      <c r="A6" s="4" t="s">
        <v>1502</v>
      </c>
    </row>
    <row r="7" spans="1:3">
      <c r="A7" s="3" t="s">
        <v>1499</v>
      </c>
    </row>
    <row r="8" spans="1:3">
      <c r="A8" s="4" t="s">
        <v>1500</v>
      </c>
      <c r="B8" s="5" t="n">
        <v>0</v>
      </c>
      <c r="C8" s="5" t="n">
        <v>264</v>
      </c>
    </row>
    <row r="9" spans="1:3">
      <c r="A9" s="4" t="s">
        <v>1501</v>
      </c>
      <c r="B9" s="5" t="n">
        <v>1350</v>
      </c>
      <c r="C9" s="5" t="n">
        <v>1086</v>
      </c>
    </row>
    <row r="10" spans="1:3">
      <c r="A10" s="4" t="s">
        <v>86</v>
      </c>
      <c r="B10" s="5" t="n">
        <v>1350</v>
      </c>
      <c r="C10" s="5" t="n">
        <v>1350</v>
      </c>
    </row>
    <row r="11" spans="1:3">
      <c r="A11" s="4" t="s">
        <v>1503</v>
      </c>
    </row>
    <row r="12" spans="1:3">
      <c r="A12" s="3" t="s">
        <v>1499</v>
      </c>
    </row>
    <row r="13" spans="1:3">
      <c r="A13" s="4" t="s">
        <v>1500</v>
      </c>
      <c r="B13" s="5" t="n">
        <v>0</v>
      </c>
      <c r="C13" s="5" t="n">
        <v>1</v>
      </c>
    </row>
    <row r="14" spans="1:3">
      <c r="A14" s="4" t="s">
        <v>1501</v>
      </c>
      <c r="B14" s="5" t="n">
        <v>53</v>
      </c>
      <c r="C14" s="5" t="n">
        <v>69</v>
      </c>
    </row>
    <row r="15" spans="1:3">
      <c r="A15" s="4" t="s">
        <v>86</v>
      </c>
      <c r="B15" s="6" t="n">
        <v>53</v>
      </c>
      <c r="C15" s="6" t="n">
        <v>7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9</v>
      </c>
      <c r="C1" s="2" t="s">
        <v>30</v>
      </c>
    </row>
    <row r="2" spans="1:3">
      <c r="A2" s="3" t="s">
        <v>1499</v>
      </c>
    </row>
    <row r="3" spans="1:3">
      <c r="A3" s="4" t="s">
        <v>1501</v>
      </c>
      <c r="B3" s="6" t="n">
        <v>1403</v>
      </c>
      <c r="C3" s="6" t="n">
        <v>1155</v>
      </c>
    </row>
    <row r="4" spans="1:3">
      <c r="A4" s="4" t="s">
        <v>761</v>
      </c>
    </row>
    <row r="5" spans="1:3">
      <c r="A5" s="3" t="s">
        <v>1499</v>
      </c>
    </row>
    <row r="6" spans="1:3">
      <c r="A6" s="4" t="s">
        <v>1501</v>
      </c>
      <c r="B6" s="5" t="n">
        <v>53</v>
      </c>
      <c r="C6" s="5" t="n">
        <v>69</v>
      </c>
    </row>
    <row r="7" spans="1:3">
      <c r="A7" s="4" t="s">
        <v>1505</v>
      </c>
    </row>
    <row r="8" spans="1:3">
      <c r="A8" s="3" t="s">
        <v>1499</v>
      </c>
    </row>
    <row r="9" spans="1:3">
      <c r="A9" s="4" t="s">
        <v>1501</v>
      </c>
      <c r="B9" s="6" t="n">
        <v>1350</v>
      </c>
      <c r="C9" s="6" t="n">
        <v>108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06</v>
      </c>
      <c r="B1" s="2" t="s">
        <v>29</v>
      </c>
      <c r="C1" s="2" t="s">
        <v>30</v>
      </c>
      <c r="D1" s="2" t="s">
        <v>31</v>
      </c>
    </row>
    <row r="2" spans="1:4">
      <c r="A2" s="3" t="s">
        <v>1507</v>
      </c>
    </row>
    <row r="3" spans="1:4">
      <c r="A3" s="4" t="s">
        <v>153</v>
      </c>
      <c r="B3" s="6" t="n">
        <v>704</v>
      </c>
      <c r="C3" s="6" t="n">
        <v>168</v>
      </c>
      <c r="D3" s="6" t="n">
        <v>206</v>
      </c>
    </row>
    <row r="4" spans="1:4">
      <c r="A4" s="4" t="s">
        <v>1508</v>
      </c>
      <c r="B4" s="5" t="n">
        <v>-120</v>
      </c>
      <c r="C4" s="5" t="n">
        <v>-126</v>
      </c>
      <c r="D4" s="5" t="n">
        <v>-106</v>
      </c>
    </row>
    <row r="5" spans="1:4">
      <c r="A5" s="4" t="s">
        <v>1509</v>
      </c>
      <c r="B5" s="5" t="n">
        <v>-2129</v>
      </c>
      <c r="C5" s="5" t="n">
        <v>-1893</v>
      </c>
      <c r="D5" s="5" t="n">
        <v>-1606</v>
      </c>
    </row>
    <row r="6" spans="1:4">
      <c r="A6" s="4" t="s">
        <v>1510</v>
      </c>
      <c r="B6" s="5" t="n">
        <v>15</v>
      </c>
    </row>
    <row r="7" spans="1:4">
      <c r="A7" s="4" t="s">
        <v>253</v>
      </c>
      <c r="B7" s="6" t="n">
        <v>-1530</v>
      </c>
      <c r="C7" s="6" t="n">
        <v>-1851</v>
      </c>
      <c r="D7" s="6" t="n">
        <v>-150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1</v>
      </c>
      <c r="B1" s="2" t="s">
        <v>1</v>
      </c>
    </row>
    <row r="2" spans="1:4">
      <c r="B2" s="2" t="s">
        <v>29</v>
      </c>
      <c r="C2" s="2" t="s">
        <v>30</v>
      </c>
      <c r="D2" s="2" t="s">
        <v>31</v>
      </c>
    </row>
    <row r="3" spans="1:4">
      <c r="A3" s="3" t="s">
        <v>1512</v>
      </c>
    </row>
    <row r="4" spans="1:4">
      <c r="A4" s="4" t="s">
        <v>1513</v>
      </c>
      <c r="B4" s="6" t="n">
        <v>563</v>
      </c>
      <c r="C4" s="6" t="n">
        <v>-75</v>
      </c>
      <c r="D4" s="6" t="n">
        <v>-920</v>
      </c>
    </row>
    <row r="5" spans="1:4">
      <c r="A5" s="3" t="s">
        <v>1514</v>
      </c>
    </row>
    <row r="6" spans="1:4">
      <c r="A6" s="4" t="s">
        <v>208</v>
      </c>
      <c r="B6" s="5" t="n">
        <v>-554</v>
      </c>
      <c r="D6" s="5" t="n">
        <v>-459</v>
      </c>
    </row>
    <row r="7" spans="1:4">
      <c r="A7" s="4" t="s">
        <v>1515</v>
      </c>
      <c r="B7" s="5" t="n">
        <v>268</v>
      </c>
      <c r="C7" s="5" t="n">
        <v>-153</v>
      </c>
      <c r="D7" s="5" t="n">
        <v>-109</v>
      </c>
    </row>
    <row r="8" spans="1:4">
      <c r="A8" s="4" t="s">
        <v>1516</v>
      </c>
      <c r="B8" s="5" t="n">
        <v>277</v>
      </c>
      <c r="C8" s="5" t="n">
        <v>-228</v>
      </c>
    </row>
    <row r="9" spans="1:4">
      <c r="A9" s="3" t="s">
        <v>1517</v>
      </c>
    </row>
    <row r="10" spans="1:4">
      <c r="A10" s="4" t="s">
        <v>1518</v>
      </c>
      <c r="B10" s="5" t="n">
        <v>-4</v>
      </c>
      <c r="C10" s="5" t="n">
        <v>-4</v>
      </c>
    </row>
    <row r="11" spans="1:4">
      <c r="A11" s="4" t="s">
        <v>1519</v>
      </c>
      <c r="B11" s="5" t="n">
        <v>-3</v>
      </c>
      <c r="C11" s="5" t="n">
        <v>1</v>
      </c>
    </row>
    <row r="12" spans="1:4">
      <c r="A12" s="4" t="s">
        <v>744</v>
      </c>
      <c r="B12" s="5" t="n">
        <v>51</v>
      </c>
      <c r="C12" s="5" t="n">
        <v>-114</v>
      </c>
    </row>
    <row r="13" spans="1:4">
      <c r="A13" s="4" t="s">
        <v>1520</v>
      </c>
      <c r="B13" s="5" t="n">
        <v>321</v>
      </c>
      <c r="C13" s="5" t="n">
        <v>-345</v>
      </c>
    </row>
    <row r="14" spans="1:4">
      <c r="A14" s="4" t="s">
        <v>1521</v>
      </c>
      <c r="B14" s="5" t="n">
        <v>-1851</v>
      </c>
      <c r="C14" s="5" t="n">
        <v>-1506</v>
      </c>
    </row>
    <row r="15" spans="1:4">
      <c r="A15" s="4" t="s">
        <v>1522</v>
      </c>
      <c r="B15" s="6" t="n">
        <v>-1530</v>
      </c>
      <c r="C15" s="6" t="n">
        <v>-1851</v>
      </c>
      <c r="D15" s="6" t="n">
        <v>-150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23</v>
      </c>
      <c r="B1" s="2" t="s">
        <v>1</v>
      </c>
    </row>
    <row r="2" spans="1:4">
      <c r="B2" s="2" t="s">
        <v>1117</v>
      </c>
      <c r="C2" s="2" t="s">
        <v>561</v>
      </c>
      <c r="D2" s="2" t="s">
        <v>1451</v>
      </c>
    </row>
    <row r="3" spans="1:4">
      <c r="A3" s="3" t="s">
        <v>1524</v>
      </c>
    </row>
    <row r="4" spans="1:4">
      <c r="A4" s="4" t="s">
        <v>1525</v>
      </c>
      <c r="B4" s="4" t="s">
        <v>1526</v>
      </c>
    </row>
    <row r="5" spans="1:4">
      <c r="A5" s="4" t="s">
        <v>1466</v>
      </c>
    </row>
    <row r="6" spans="1:4">
      <c r="A6" s="3" t="s">
        <v>1524</v>
      </c>
    </row>
    <row r="7" spans="1:4">
      <c r="A7" s="4" t="s">
        <v>1527</v>
      </c>
      <c r="B7" s="9" t="n">
        <v>1.15</v>
      </c>
      <c r="D7" s="9" t="n">
        <v>1.15</v>
      </c>
    </row>
    <row r="8" spans="1:4">
      <c r="A8" s="4" t="s">
        <v>1528</v>
      </c>
      <c r="B8" s="6" t="n">
        <v>15</v>
      </c>
    </row>
    <row r="9" spans="1:4">
      <c r="A9" s="4" t="s">
        <v>1529</v>
      </c>
      <c r="B9" s="6" t="n">
        <v>-8</v>
      </c>
    </row>
    <row r="10" spans="1:4">
      <c r="A10" s="4" t="s">
        <v>1446</v>
      </c>
    </row>
    <row r="11" spans="1:4">
      <c r="A11" s="3" t="s">
        <v>1524</v>
      </c>
    </row>
    <row r="12" spans="1:4">
      <c r="A12" s="4" t="s">
        <v>1530</v>
      </c>
      <c r="D12" s="15" t="n">
        <v>500000000</v>
      </c>
    </row>
    <row r="13" spans="1:4">
      <c r="A13" s="4" t="s">
        <v>1531</v>
      </c>
      <c r="B13" s="4" t="s">
        <v>1459</v>
      </c>
      <c r="D13" s="4" t="s">
        <v>1459</v>
      </c>
    </row>
    <row r="14" spans="1:4">
      <c r="A14" s="4" t="s">
        <v>1532</v>
      </c>
      <c r="B14" s="6" t="n">
        <v>9</v>
      </c>
    </row>
    <row r="15" spans="1:4">
      <c r="A15" s="4" t="s">
        <v>1533</v>
      </c>
    </row>
    <row r="16" spans="1:4">
      <c r="A16" s="3" t="s">
        <v>1524</v>
      </c>
    </row>
    <row r="17" spans="1:4">
      <c r="A17" s="4" t="s">
        <v>1534</v>
      </c>
      <c r="B17" s="5" t="n">
        <v>100000000</v>
      </c>
      <c r="C17" s="5" t="n">
        <v>30000000</v>
      </c>
      <c r="D17" s="5" t="n">
        <v>100000000</v>
      </c>
    </row>
    <row r="18" spans="1:4">
      <c r="A18" s="4" t="s">
        <v>1535</v>
      </c>
      <c r="B18" s="6" t="n">
        <v>100</v>
      </c>
      <c r="C18" s="6" t="n">
        <v>160</v>
      </c>
    </row>
    <row r="19" spans="1:4">
      <c r="A19" s="4" t="s">
        <v>1536</v>
      </c>
    </row>
    <row r="20" spans="1:4">
      <c r="A20" s="3" t="s">
        <v>1524</v>
      </c>
    </row>
    <row r="21" spans="1:4">
      <c r="A21" s="4" t="s">
        <v>1534</v>
      </c>
      <c r="B21" s="5" t="n">
        <v>436000000</v>
      </c>
      <c r="D21" s="5" t="n">
        <v>436000000</v>
      </c>
    </row>
    <row r="22" spans="1:4">
      <c r="A22" s="4" t="s">
        <v>1537</v>
      </c>
    </row>
    <row r="23" spans="1:4">
      <c r="A23" s="3" t="s">
        <v>1524</v>
      </c>
    </row>
    <row r="24" spans="1:4">
      <c r="A24" s="4" t="s">
        <v>1534</v>
      </c>
      <c r="B24" s="5" t="n">
        <v>500000000</v>
      </c>
      <c r="D24" s="5" t="n">
        <v>500000000</v>
      </c>
    </row>
    <row r="25" spans="1:4">
      <c r="A25" s="4" t="s">
        <v>1538</v>
      </c>
    </row>
    <row r="26" spans="1:4">
      <c r="A26" s="3" t="s">
        <v>1524</v>
      </c>
    </row>
    <row r="27" spans="1:4">
      <c r="A27" s="4" t="s">
        <v>1539</v>
      </c>
      <c r="B27" s="4" t="s">
        <v>1540</v>
      </c>
    </row>
    <row r="28" spans="1:4">
      <c r="A28" s="4" t="s">
        <v>1541</v>
      </c>
      <c r="B28" s="4" t="s">
        <v>1326</v>
      </c>
      <c r="C28" s="4" t="s">
        <v>1542</v>
      </c>
      <c r="D28" s="4" t="s">
        <v>1326</v>
      </c>
    </row>
    <row r="29" spans="1:4">
      <c r="A29" s="4" t="s">
        <v>1543</v>
      </c>
    </row>
    <row r="30" spans="1:4">
      <c r="A30" s="3" t="s">
        <v>1524</v>
      </c>
    </row>
    <row r="31" spans="1:4">
      <c r="A31" s="4" t="s">
        <v>1544</v>
      </c>
      <c r="B31" s="6" t="n">
        <v>2</v>
      </c>
      <c r="C31" s="6" t="n">
        <v>3</v>
      </c>
    </row>
    <row r="32" spans="1:4">
      <c r="A32" s="4" t="s">
        <v>1545</v>
      </c>
      <c r="B32" s="4" t="s">
        <v>1546</v>
      </c>
    </row>
    <row r="33" spans="1:4">
      <c r="A33" s="4" t="s">
        <v>1547</v>
      </c>
    </row>
    <row r="34" spans="1:4">
      <c r="A34" s="3" t="s">
        <v>1524</v>
      </c>
    </row>
    <row r="35" spans="1:4">
      <c r="A35" s="4" t="s">
        <v>1548</v>
      </c>
      <c r="B35" s="5" t="n">
        <v>445</v>
      </c>
      <c r="C35" s="5" t="n">
        <v>54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1117</v>
      </c>
    </row>
    <row r="2" spans="1:2">
      <c r="A2" s="3" t="s">
        <v>1550</v>
      </c>
    </row>
    <row r="3" spans="1:2">
      <c r="A3" s="4" t="s">
        <v>145</v>
      </c>
      <c r="B3" s="6" t="n">
        <v>8</v>
      </c>
    </row>
    <row r="4" spans="1:2">
      <c r="A4" s="4" t="s">
        <v>1551</v>
      </c>
    </row>
    <row r="5" spans="1:2">
      <c r="A5" s="3" t="s">
        <v>1550</v>
      </c>
    </row>
    <row r="6" spans="1:2">
      <c r="A6" s="4" t="s">
        <v>145</v>
      </c>
      <c r="B6" s="5" t="n">
        <v>7</v>
      </c>
    </row>
    <row r="7" spans="1:2">
      <c r="A7" s="4" t="s">
        <v>1552</v>
      </c>
    </row>
    <row r="8" spans="1:2">
      <c r="A8" s="3" t="s">
        <v>1550</v>
      </c>
    </row>
    <row r="9" spans="1:2">
      <c r="A9" s="4" t="s">
        <v>145</v>
      </c>
      <c r="B9" s="5" t="n">
        <v>1</v>
      </c>
    </row>
    <row r="10" spans="1:2">
      <c r="A10" s="4" t="s">
        <v>1466</v>
      </c>
    </row>
    <row r="11" spans="1:2">
      <c r="A11" s="3" t="s">
        <v>1550</v>
      </c>
    </row>
    <row r="12" spans="1:2">
      <c r="A12" s="4" t="s">
        <v>145</v>
      </c>
      <c r="B12" s="5" t="n">
        <v>7</v>
      </c>
    </row>
    <row r="13" spans="1:2">
      <c r="A13" s="4" t="s">
        <v>1553</v>
      </c>
    </row>
    <row r="14" spans="1:2">
      <c r="A14" s="3" t="s">
        <v>1550</v>
      </c>
    </row>
    <row r="15" spans="1:2">
      <c r="A15" s="4" t="s">
        <v>145</v>
      </c>
      <c r="B15" s="6"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9</v>
      </c>
    </row>
    <row r="3" spans="1:2">
      <c r="A3" s="3" t="s">
        <v>218</v>
      </c>
    </row>
    <row r="4" spans="1:2">
      <c r="A4" s="4" t="s">
        <v>52</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9</v>
      </c>
      <c r="C2" s="2" t="s">
        <v>30</v>
      </c>
      <c r="D2" s="2" t="s">
        <v>31</v>
      </c>
    </row>
    <row r="3" spans="1:4">
      <c r="A3" s="4" t="s">
        <v>1555</v>
      </c>
    </row>
    <row r="4" spans="1:4">
      <c r="A4" s="3" t="s">
        <v>1556</v>
      </c>
    </row>
    <row r="5" spans="1:4">
      <c r="A5" s="4" t="s">
        <v>1557</v>
      </c>
      <c r="B5" s="10" t="n">
        <v>4.1</v>
      </c>
      <c r="C5" s="6" t="n">
        <v>4</v>
      </c>
      <c r="D5" s="10" t="n">
        <v>5.2</v>
      </c>
    </row>
    <row r="6" spans="1:4">
      <c r="A6" s="4" t="s">
        <v>1558</v>
      </c>
    </row>
    <row r="7" spans="1:4">
      <c r="A7" s="3" t="s">
        <v>1556</v>
      </c>
    </row>
    <row r="8" spans="1:4">
      <c r="A8" s="4" t="s">
        <v>1557</v>
      </c>
      <c r="B8" s="11" t="n">
        <v>-2.4</v>
      </c>
      <c r="C8" s="11" t="n">
        <v>-2.1</v>
      </c>
      <c r="D8" s="11" t="n">
        <v>-2.2</v>
      </c>
    </row>
    <row r="9" spans="1:4">
      <c r="A9" s="4" t="s">
        <v>1559</v>
      </c>
    </row>
    <row r="10" spans="1:4">
      <c r="A10" s="3" t="s">
        <v>1556</v>
      </c>
    </row>
    <row r="11" spans="1:4">
      <c r="A11" s="4" t="s">
        <v>1560</v>
      </c>
      <c r="B11" s="11" t="n">
        <v>-0.9</v>
      </c>
      <c r="C11" s="11" t="n">
        <v>-2.9</v>
      </c>
      <c r="D11" s="11" t="n">
        <v>-1.8</v>
      </c>
    </row>
    <row r="12" spans="1:4">
      <c r="A12" s="4" t="s">
        <v>1561</v>
      </c>
    </row>
    <row r="13" spans="1:4">
      <c r="A13" s="3" t="s">
        <v>1556</v>
      </c>
    </row>
    <row r="14" spans="1:4">
      <c r="A14" s="4" t="s">
        <v>1560</v>
      </c>
      <c r="B14" s="11" t="n">
        <v>5.5</v>
      </c>
      <c r="C14" s="11" t="n">
        <v>0.3</v>
      </c>
      <c r="D14" s="11" t="n">
        <v>1.3</v>
      </c>
    </row>
    <row r="15" spans="1:4">
      <c r="A15" s="4" t="s">
        <v>1562</v>
      </c>
    </row>
    <row r="16" spans="1:4">
      <c r="A16" s="3" t="s">
        <v>1556</v>
      </c>
    </row>
    <row r="17" spans="1:4">
      <c r="A17" s="4" t="s">
        <v>1557</v>
      </c>
      <c r="B17" s="11" t="n">
        <v>25.8</v>
      </c>
      <c r="C17" s="11" t="n">
        <v>44.1</v>
      </c>
      <c r="D17" s="11" t="n">
        <v>47.2</v>
      </c>
    </row>
    <row r="18" spans="1:4">
      <c r="A18" s="4" t="s">
        <v>1563</v>
      </c>
    </row>
    <row r="19" spans="1:4">
      <c r="A19" s="3" t="s">
        <v>1556</v>
      </c>
    </row>
    <row r="20" spans="1:4">
      <c r="A20" s="4" t="s">
        <v>1557</v>
      </c>
      <c r="B20" s="11" t="n">
        <v>23.1</v>
      </c>
      <c r="C20" s="10" t="n">
        <v>-4.1</v>
      </c>
      <c r="D20" s="10" t="n">
        <v>-5.5</v>
      </c>
    </row>
    <row r="21" spans="1:4">
      <c r="A21" s="4" t="s">
        <v>1564</v>
      </c>
    </row>
    <row r="22" spans="1:4">
      <c r="A22" s="3" t="s">
        <v>1556</v>
      </c>
    </row>
    <row r="23" spans="1:4">
      <c r="A23" s="4" t="s">
        <v>1557</v>
      </c>
      <c r="B23" s="10" t="n">
        <v>31.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9</v>
      </c>
      <c r="C1" s="2" t="s">
        <v>30</v>
      </c>
    </row>
    <row r="2" spans="1:3">
      <c r="A2" s="3" t="s">
        <v>1566</v>
      </c>
    </row>
    <row r="3" spans="1:3">
      <c r="A3" s="4" t="s">
        <v>1518</v>
      </c>
      <c r="B3" s="6" t="n">
        <v>3300</v>
      </c>
      <c r="C3" s="6" t="n">
        <v>3317</v>
      </c>
    </row>
    <row r="4" spans="1:3">
      <c r="A4" s="4" t="s">
        <v>1567</v>
      </c>
      <c r="B4" s="5" t="n">
        <v>645</v>
      </c>
      <c r="C4" s="5" t="n">
        <v>633</v>
      </c>
    </row>
    <row r="5" spans="1:3">
      <c r="A5" s="3" t="s">
        <v>1568</v>
      </c>
    </row>
    <row r="6" spans="1:3">
      <c r="A6" s="4" t="s">
        <v>1569</v>
      </c>
      <c r="B6" s="5" t="n">
        <v>-1</v>
      </c>
    </row>
    <row r="7" spans="1:3">
      <c r="A7" s="4" t="s">
        <v>1570</v>
      </c>
    </row>
    <row r="8" spans="1:3">
      <c r="A8" s="3" t="s">
        <v>1568</v>
      </c>
    </row>
    <row r="9" spans="1:3">
      <c r="A9" s="4" t="s">
        <v>1571</v>
      </c>
      <c r="B9" s="5" t="n">
        <v>723</v>
      </c>
    </row>
    <row r="10" spans="1:3">
      <c r="A10" s="4" t="s">
        <v>1572</v>
      </c>
    </row>
    <row r="11" spans="1:3">
      <c r="A11" s="3" t="s">
        <v>1568</v>
      </c>
    </row>
    <row r="12" spans="1:3">
      <c r="A12" s="4" t="s">
        <v>1571</v>
      </c>
      <c r="B12" s="5" t="n">
        <v>-676</v>
      </c>
    </row>
    <row r="13" spans="1:3">
      <c r="A13" s="4" t="s">
        <v>1573</v>
      </c>
    </row>
    <row r="14" spans="1:3">
      <c r="A14" s="3" t="s">
        <v>1566</v>
      </c>
    </row>
    <row r="15" spans="1:3">
      <c r="A15" s="4" t="s">
        <v>1567</v>
      </c>
      <c r="B15" s="5" t="n">
        <v>314</v>
      </c>
    </row>
    <row r="16" spans="1:3">
      <c r="A16" s="4" t="s">
        <v>1448</v>
      </c>
    </row>
    <row r="17" spans="1:3">
      <c r="A17" s="3" t="s">
        <v>1566</v>
      </c>
    </row>
    <row r="18" spans="1:3">
      <c r="A18" s="4" t="s">
        <v>1574</v>
      </c>
      <c r="B18" s="5" t="n">
        <v>104</v>
      </c>
      <c r="C18" s="5" t="n">
        <v>110</v>
      </c>
    </row>
    <row r="19" spans="1:3">
      <c r="A19" s="4" t="s">
        <v>1443</v>
      </c>
    </row>
    <row r="20" spans="1:3">
      <c r="A20" s="3" t="s">
        <v>1566</v>
      </c>
    </row>
    <row r="21" spans="1:3">
      <c r="A21" s="4" t="s">
        <v>1567</v>
      </c>
      <c r="B21" s="5" t="n">
        <v>590</v>
      </c>
      <c r="C21" s="5" t="n">
        <v>643</v>
      </c>
    </row>
    <row r="22" spans="1:3">
      <c r="A22" s="4" t="s">
        <v>1444</v>
      </c>
    </row>
    <row r="23" spans="1:3">
      <c r="A23" s="3" t="s">
        <v>1566</v>
      </c>
    </row>
    <row r="24" spans="1:3">
      <c r="A24" s="4" t="s">
        <v>1567</v>
      </c>
      <c r="B24" s="5" t="n">
        <v>483</v>
      </c>
      <c r="C24" s="5" t="n">
        <v>521</v>
      </c>
    </row>
    <row r="25" spans="1:3">
      <c r="A25" s="4" t="s">
        <v>1445</v>
      </c>
    </row>
    <row r="26" spans="1:3">
      <c r="A26" s="3" t="s">
        <v>1566</v>
      </c>
    </row>
    <row r="27" spans="1:3">
      <c r="A27" s="4" t="s">
        <v>1567</v>
      </c>
      <c r="B27" s="5" t="n">
        <v>523</v>
      </c>
      <c r="C27" s="5" t="n">
        <v>560</v>
      </c>
    </row>
    <row r="28" spans="1:3">
      <c r="A28" s="4" t="s">
        <v>1446</v>
      </c>
    </row>
    <row r="29" spans="1:3">
      <c r="A29" s="3" t="s">
        <v>1566</v>
      </c>
    </row>
    <row r="30" spans="1:3">
      <c r="A30" s="4" t="s">
        <v>1567</v>
      </c>
      <c r="B30" s="5" t="n">
        <v>676</v>
      </c>
    </row>
    <row r="31" spans="1:3">
      <c r="A31" s="4" t="s">
        <v>1441</v>
      </c>
    </row>
    <row r="32" spans="1:3">
      <c r="A32" s="3" t="s">
        <v>1566</v>
      </c>
    </row>
    <row r="33" spans="1:3">
      <c r="A33" s="4" t="s">
        <v>1574</v>
      </c>
      <c r="C33" s="5" t="n">
        <v>264</v>
      </c>
    </row>
    <row r="34" spans="1:3">
      <c r="A34" s="4" t="s">
        <v>761</v>
      </c>
    </row>
    <row r="35" spans="1:3">
      <c r="A35" s="3" t="s">
        <v>1566</v>
      </c>
    </row>
    <row r="36" spans="1:3">
      <c r="A36" s="4" t="s">
        <v>1518</v>
      </c>
      <c r="B36" s="5" t="n">
        <v>16</v>
      </c>
      <c r="C36" s="5" t="n">
        <v>16</v>
      </c>
    </row>
    <row r="37" spans="1:3">
      <c r="A37" s="4" t="s">
        <v>1567</v>
      </c>
      <c r="B37" s="5" t="n">
        <v>611</v>
      </c>
      <c r="C37" s="5" t="n">
        <v>597</v>
      </c>
    </row>
    <row r="38" spans="1:3">
      <c r="A38" s="3" t="s">
        <v>1568</v>
      </c>
    </row>
    <row r="39" spans="1:3">
      <c r="A39" s="4" t="s">
        <v>1569</v>
      </c>
      <c r="B39" s="5" t="n">
        <v>-1</v>
      </c>
    </row>
    <row r="40" spans="1:3">
      <c r="A40" s="4" t="s">
        <v>1575</v>
      </c>
    </row>
    <row r="41" spans="1:3">
      <c r="A41" s="3" t="s">
        <v>1568</v>
      </c>
    </row>
    <row r="42" spans="1:3">
      <c r="A42" s="4" t="s">
        <v>1571</v>
      </c>
      <c r="B42" s="5" t="n">
        <v>20</v>
      </c>
    </row>
    <row r="43" spans="1:3">
      <c r="A43" s="4" t="s">
        <v>1576</v>
      </c>
    </row>
    <row r="44" spans="1:3">
      <c r="A44" s="3" t="s">
        <v>1568</v>
      </c>
    </row>
    <row r="45" spans="1:3">
      <c r="A45" s="4" t="s">
        <v>1571</v>
      </c>
      <c r="B45" s="5" t="n">
        <v>-6</v>
      </c>
    </row>
    <row r="46" spans="1:3">
      <c r="A46" s="4" t="s">
        <v>1577</v>
      </c>
    </row>
    <row r="47" spans="1:3">
      <c r="A47" s="3" t="s">
        <v>1566</v>
      </c>
    </row>
    <row r="48" spans="1:3">
      <c r="A48" s="4" t="s">
        <v>1567</v>
      </c>
      <c r="B48" s="5" t="n">
        <v>7</v>
      </c>
    </row>
    <row r="49" spans="1:3">
      <c r="A49" s="4" t="s">
        <v>1578</v>
      </c>
    </row>
    <row r="50" spans="1:3">
      <c r="A50" s="3" t="s">
        <v>1566</v>
      </c>
    </row>
    <row r="51" spans="1:3">
      <c r="A51" s="4" t="s">
        <v>1574</v>
      </c>
      <c r="B51" s="5" t="n">
        <v>104</v>
      </c>
      <c r="C51" s="5" t="n">
        <v>110</v>
      </c>
    </row>
    <row r="52" spans="1:3">
      <c r="A52" s="4" t="s">
        <v>1579</v>
      </c>
    </row>
    <row r="53" spans="1:3">
      <c r="A53" s="3" t="s">
        <v>1566</v>
      </c>
    </row>
    <row r="54" spans="1:3">
      <c r="A54" s="4" t="s">
        <v>1567</v>
      </c>
      <c r="B54" s="5" t="n">
        <v>20</v>
      </c>
      <c r="C54" s="5" t="n">
        <v>21</v>
      </c>
    </row>
    <row r="55" spans="1:3">
      <c r="A55" s="4" t="s">
        <v>1580</v>
      </c>
    </row>
    <row r="56" spans="1:3">
      <c r="A56" s="3" t="s">
        <v>1566</v>
      </c>
    </row>
    <row r="57" spans="1:3">
      <c r="A57" s="4" t="s">
        <v>1567</v>
      </c>
      <c r="B57" s="5" t="n">
        <v>14</v>
      </c>
      <c r="C57" s="5" t="n">
        <v>15</v>
      </c>
    </row>
    <row r="58" spans="1:3">
      <c r="A58" s="4" t="s">
        <v>1581</v>
      </c>
    </row>
    <row r="59" spans="1:3">
      <c r="A59" s="3" t="s">
        <v>1566</v>
      </c>
    </row>
    <row r="60" spans="1:3">
      <c r="A60" s="4" t="s">
        <v>1567</v>
      </c>
      <c r="B60" s="5" t="n">
        <v>10</v>
      </c>
      <c r="C60" s="5" t="n">
        <v>10</v>
      </c>
    </row>
    <row r="61" spans="1:3">
      <c r="A61" s="4" t="s">
        <v>1582</v>
      </c>
    </row>
    <row r="62" spans="1:3">
      <c r="A62" s="3" t="s">
        <v>1566</v>
      </c>
    </row>
    <row r="63" spans="1:3">
      <c r="A63" s="4" t="s">
        <v>1567</v>
      </c>
      <c r="B63" s="5" t="n">
        <v>6</v>
      </c>
    </row>
    <row r="64" spans="1:3">
      <c r="A64" s="4" t="s">
        <v>1583</v>
      </c>
    </row>
    <row r="65" spans="1:3">
      <c r="A65" s="3" t="s">
        <v>1566</v>
      </c>
    </row>
    <row r="66" spans="1:3">
      <c r="A66" s="4" t="s">
        <v>1574</v>
      </c>
      <c r="C66" s="5" t="n">
        <v>264</v>
      </c>
    </row>
    <row r="67" spans="1:3">
      <c r="A67" s="4" t="s">
        <v>762</v>
      </c>
    </row>
    <row r="68" spans="1:3">
      <c r="A68" s="3" t="s">
        <v>1566</v>
      </c>
    </row>
    <row r="69" spans="1:3">
      <c r="A69" s="4" t="s">
        <v>1518</v>
      </c>
      <c r="B69" s="5" t="n">
        <v>16</v>
      </c>
      <c r="C69" s="5" t="n">
        <v>16</v>
      </c>
    </row>
    <row r="70" spans="1:3">
      <c r="A70" s="4" t="s">
        <v>1567</v>
      </c>
      <c r="B70" s="5" t="n">
        <v>5</v>
      </c>
      <c r="C70" s="5" t="n">
        <v>5</v>
      </c>
    </row>
    <row r="71" spans="1:3">
      <c r="A71" s="3" t="s">
        <v>1568</v>
      </c>
    </row>
    <row r="72" spans="1:3">
      <c r="A72" s="4" t="s">
        <v>1569</v>
      </c>
      <c r="B72" s="5" t="n">
        <v>0</v>
      </c>
    </row>
    <row r="73" spans="1:3">
      <c r="A73" s="4" t="s">
        <v>1584</v>
      </c>
    </row>
    <row r="74" spans="1:3">
      <c r="A74" s="3" t="s">
        <v>1568</v>
      </c>
    </row>
    <row r="75" spans="1:3">
      <c r="A75" s="4" t="s">
        <v>1571</v>
      </c>
      <c r="B75" s="5" t="n">
        <v>20</v>
      </c>
    </row>
    <row r="76" spans="1:3">
      <c r="A76" s="4" t="s">
        <v>1585</v>
      </c>
    </row>
    <row r="77" spans="1:3">
      <c r="A77" s="3" t="s">
        <v>1568</v>
      </c>
    </row>
    <row r="78" spans="1:3">
      <c r="A78" s="4" t="s">
        <v>1571</v>
      </c>
      <c r="B78" s="5" t="n">
        <v>-12</v>
      </c>
    </row>
    <row r="79" spans="1:3">
      <c r="A79" s="4" t="s">
        <v>1586</v>
      </c>
    </row>
    <row r="80" spans="1:3">
      <c r="A80" s="3" t="s">
        <v>1566</v>
      </c>
    </row>
    <row r="81" spans="1:3">
      <c r="A81" s="4" t="s">
        <v>1567</v>
      </c>
      <c r="B81" s="5" t="n">
        <v>8</v>
      </c>
    </row>
    <row r="82" spans="1:3">
      <c r="A82" s="4" t="s">
        <v>1587</v>
      </c>
    </row>
    <row r="83" spans="1:3">
      <c r="A83" s="3" t="s">
        <v>1566</v>
      </c>
    </row>
    <row r="84" spans="1:3">
      <c r="A84" s="4" t="s">
        <v>1574</v>
      </c>
      <c r="B84" s="5" t="n">
        <v>0</v>
      </c>
    </row>
    <row r="85" spans="1:3">
      <c r="A85" s="4" t="s">
        <v>1588</v>
      </c>
    </row>
    <row r="86" spans="1:3">
      <c r="A86" s="3" t="s">
        <v>1566</v>
      </c>
    </row>
    <row r="87" spans="1:3">
      <c r="A87" s="4" t="s">
        <v>1567</v>
      </c>
      <c r="B87" s="5" t="n">
        <v>20</v>
      </c>
      <c r="C87" s="5" t="n">
        <v>21</v>
      </c>
    </row>
    <row r="88" spans="1:3">
      <c r="A88" s="4" t="s">
        <v>1589</v>
      </c>
    </row>
    <row r="89" spans="1:3">
      <c r="A89" s="3" t="s">
        <v>1566</v>
      </c>
    </row>
    <row r="90" spans="1:3">
      <c r="A90" s="4" t="s">
        <v>1567</v>
      </c>
      <c r="B90" s="5" t="n">
        <v>14</v>
      </c>
      <c r="C90" s="5" t="n">
        <v>15</v>
      </c>
    </row>
    <row r="91" spans="1:3">
      <c r="A91" s="4" t="s">
        <v>1590</v>
      </c>
    </row>
    <row r="92" spans="1:3">
      <c r="A92" s="3" t="s">
        <v>1566</v>
      </c>
    </row>
    <row r="93" spans="1:3">
      <c r="A93" s="4" t="s">
        <v>1567</v>
      </c>
      <c r="B93" s="5" t="n">
        <v>10</v>
      </c>
      <c r="C93" s="5" t="n">
        <v>10</v>
      </c>
    </row>
    <row r="94" spans="1:3">
      <c r="A94" s="4" t="s">
        <v>1591</v>
      </c>
    </row>
    <row r="95" spans="1:3">
      <c r="A95" s="3" t="s">
        <v>1566</v>
      </c>
    </row>
    <row r="96" spans="1:3">
      <c r="A96" s="4" t="s">
        <v>1567</v>
      </c>
      <c r="B96" s="5" t="n">
        <v>12</v>
      </c>
    </row>
    <row r="97" spans="1:3">
      <c r="A97" s="4" t="s">
        <v>1505</v>
      </c>
    </row>
    <row r="98" spans="1:3">
      <c r="A98" s="3" t="s">
        <v>1566</v>
      </c>
    </row>
    <row r="99" spans="1:3">
      <c r="A99" s="4" t="s">
        <v>1518</v>
      </c>
      <c r="B99" s="5" t="n">
        <v>56</v>
      </c>
      <c r="C99" s="5" t="n">
        <v>51</v>
      </c>
    </row>
    <row r="100" spans="1:3">
      <c r="A100" s="4" t="s">
        <v>1567</v>
      </c>
      <c r="B100" s="5" t="n">
        <v>9</v>
      </c>
      <c r="C100" s="5" t="n">
        <v>11</v>
      </c>
    </row>
    <row r="101" spans="1:3">
      <c r="A101" s="3" t="s">
        <v>1568</v>
      </c>
    </row>
    <row r="102" spans="1:3">
      <c r="A102" s="4" t="s">
        <v>1569</v>
      </c>
      <c r="B102" s="5" t="n">
        <v>0</v>
      </c>
    </row>
    <row r="103" spans="1:3">
      <c r="A103" s="4" t="s">
        <v>1592</v>
      </c>
    </row>
    <row r="104" spans="1:3">
      <c r="A104" s="3" t="s">
        <v>1568</v>
      </c>
    </row>
    <row r="105" spans="1:3">
      <c r="A105" s="4" t="s">
        <v>1571</v>
      </c>
      <c r="B105" s="5" t="n">
        <v>58</v>
      </c>
    </row>
    <row r="106" spans="1:3">
      <c r="A106" s="4" t="s">
        <v>1593</v>
      </c>
    </row>
    <row r="107" spans="1:3">
      <c r="A107" s="3" t="s">
        <v>1568</v>
      </c>
    </row>
    <row r="108" spans="1:3">
      <c r="A108" s="4" t="s">
        <v>1571</v>
      </c>
      <c r="B108" s="5" t="n">
        <v>-37</v>
      </c>
    </row>
    <row r="109" spans="1:3">
      <c r="A109" s="4" t="s">
        <v>1594</v>
      </c>
    </row>
    <row r="110" spans="1:3">
      <c r="A110" s="3" t="s">
        <v>1566</v>
      </c>
    </row>
    <row r="111" spans="1:3">
      <c r="A111" s="4" t="s">
        <v>1567</v>
      </c>
      <c r="B111" s="5" t="n">
        <v>37</v>
      </c>
    </row>
    <row r="112" spans="1:3">
      <c r="A112" s="4" t="s">
        <v>1595</v>
      </c>
    </row>
    <row r="113" spans="1:3">
      <c r="A113" s="3" t="s">
        <v>1566</v>
      </c>
    </row>
    <row r="114" spans="1:3">
      <c r="A114" s="4" t="s">
        <v>1574</v>
      </c>
      <c r="B114" s="5" t="n">
        <v>0</v>
      </c>
    </row>
    <row r="115" spans="1:3">
      <c r="A115" s="4" t="s">
        <v>1596</v>
      </c>
    </row>
    <row r="116" spans="1:3">
      <c r="A116" s="3" t="s">
        <v>1566</v>
      </c>
    </row>
    <row r="117" spans="1:3">
      <c r="A117" s="4" t="s">
        <v>1567</v>
      </c>
      <c r="B117" s="5" t="n">
        <v>550</v>
      </c>
      <c r="C117" s="5" t="n">
        <v>601</v>
      </c>
    </row>
    <row r="118" spans="1:3">
      <c r="A118" s="4" t="s">
        <v>1597</v>
      </c>
    </row>
    <row r="119" spans="1:3">
      <c r="A119" s="3" t="s">
        <v>1566</v>
      </c>
    </row>
    <row r="120" spans="1:3">
      <c r="A120" s="4" t="s">
        <v>1567</v>
      </c>
      <c r="B120" s="5" t="n">
        <v>43</v>
      </c>
      <c r="C120" s="5" t="n">
        <v>46</v>
      </c>
    </row>
    <row r="121" spans="1:3">
      <c r="A121" s="4" t="s">
        <v>1598</v>
      </c>
    </row>
    <row r="122" spans="1:3">
      <c r="A122" s="3" t="s">
        <v>1566</v>
      </c>
    </row>
    <row r="123" spans="1:3">
      <c r="A123" s="4" t="s">
        <v>1567</v>
      </c>
      <c r="B123" s="5" t="n">
        <v>28</v>
      </c>
      <c r="C123" s="5" t="n">
        <v>30</v>
      </c>
    </row>
    <row r="124" spans="1:3">
      <c r="A124" s="4" t="s">
        <v>1599</v>
      </c>
    </row>
    <row r="125" spans="1:3">
      <c r="A125" s="3" t="s">
        <v>1566</v>
      </c>
    </row>
    <row r="126" spans="1:3">
      <c r="A126" s="4" t="s">
        <v>1567</v>
      </c>
      <c r="B126" s="5" t="n">
        <v>37</v>
      </c>
    </row>
    <row r="127" spans="1:3">
      <c r="A127" s="4" t="s">
        <v>766</v>
      </c>
    </row>
    <row r="128" spans="1:3">
      <c r="A128" s="3" t="s">
        <v>1566</v>
      </c>
    </row>
    <row r="129" spans="1:3">
      <c r="A129" s="4" t="s">
        <v>1518</v>
      </c>
      <c r="B129" s="5" t="n">
        <v>3212</v>
      </c>
      <c r="C129" s="5" t="n">
        <v>3234</v>
      </c>
    </row>
    <row r="130" spans="1:3">
      <c r="A130" s="4" t="s">
        <v>1567</v>
      </c>
      <c r="B130" s="5" t="n">
        <v>20</v>
      </c>
      <c r="C130" s="5" t="n">
        <v>20</v>
      </c>
    </row>
    <row r="131" spans="1:3">
      <c r="A131" s="3" t="s">
        <v>1568</v>
      </c>
    </row>
    <row r="132" spans="1:3">
      <c r="A132" s="4" t="s">
        <v>1569</v>
      </c>
      <c r="B132" s="5" t="n">
        <v>0</v>
      </c>
    </row>
    <row r="133" spans="1:3">
      <c r="A133" s="4" t="s">
        <v>1600</v>
      </c>
    </row>
    <row r="134" spans="1:3">
      <c r="A134" s="3" t="s">
        <v>1568</v>
      </c>
    </row>
    <row r="135" spans="1:3">
      <c r="A135" s="4" t="s">
        <v>1571</v>
      </c>
      <c r="B135" s="5" t="n">
        <v>625</v>
      </c>
    </row>
    <row r="136" spans="1:3">
      <c r="A136" s="4" t="s">
        <v>1601</v>
      </c>
    </row>
    <row r="137" spans="1:3">
      <c r="A137" s="3" t="s">
        <v>1568</v>
      </c>
    </row>
    <row r="138" spans="1:3">
      <c r="A138" s="4" t="s">
        <v>1571</v>
      </c>
      <c r="B138" s="5" t="n">
        <v>-621</v>
      </c>
    </row>
    <row r="139" spans="1:3">
      <c r="A139" s="4" t="s">
        <v>1602</v>
      </c>
    </row>
    <row r="140" spans="1:3">
      <c r="A140" s="3" t="s">
        <v>1566</v>
      </c>
    </row>
    <row r="141" spans="1:3">
      <c r="A141" s="4" t="s">
        <v>1567</v>
      </c>
      <c r="B141" s="5" t="n">
        <v>262</v>
      </c>
    </row>
    <row r="142" spans="1:3">
      <c r="A142" s="4" t="s">
        <v>1603</v>
      </c>
    </row>
    <row r="143" spans="1:3">
      <c r="A143" s="3" t="s">
        <v>1566</v>
      </c>
    </row>
    <row r="144" spans="1:3">
      <c r="A144" s="4" t="s">
        <v>1574</v>
      </c>
      <c r="B144" s="5" t="n">
        <v>0</v>
      </c>
    </row>
    <row r="145" spans="1:3">
      <c r="A145" s="4" t="s">
        <v>1604</v>
      </c>
    </row>
    <row r="146" spans="1:3">
      <c r="A146" s="3" t="s">
        <v>1566</v>
      </c>
    </row>
    <row r="147" spans="1:3">
      <c r="A147" s="4" t="s">
        <v>1567</v>
      </c>
      <c r="B147" s="5" t="n">
        <v>0</v>
      </c>
    </row>
    <row r="148" spans="1:3">
      <c r="A148" s="4" t="s">
        <v>1605</v>
      </c>
    </row>
    <row r="149" spans="1:3">
      <c r="A149" s="3" t="s">
        <v>1566</v>
      </c>
    </row>
    <row r="150" spans="1:3">
      <c r="A150" s="4" t="s">
        <v>1567</v>
      </c>
      <c r="B150" s="5" t="n">
        <v>412</v>
      </c>
      <c r="C150" s="5" t="n">
        <v>445</v>
      </c>
    </row>
    <row r="151" spans="1:3">
      <c r="A151" s="4" t="s">
        <v>1606</v>
      </c>
    </row>
    <row r="152" spans="1:3">
      <c r="A152" s="3" t="s">
        <v>1566</v>
      </c>
    </row>
    <row r="153" spans="1:3">
      <c r="A153" s="4" t="s">
        <v>1567</v>
      </c>
      <c r="B153" s="5" t="n">
        <v>475</v>
      </c>
      <c r="C153" s="6" t="n">
        <v>510</v>
      </c>
    </row>
    <row r="154" spans="1:3">
      <c r="A154" s="4" t="s">
        <v>1607</v>
      </c>
    </row>
    <row r="155" spans="1:3">
      <c r="A155" s="3" t="s">
        <v>1566</v>
      </c>
    </row>
    <row r="156" spans="1:3">
      <c r="A156" s="4" t="s">
        <v>1567</v>
      </c>
      <c r="B156" s="6" t="n">
        <v>62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9</v>
      </c>
      <c r="C1" s="2" t="s">
        <v>30</v>
      </c>
    </row>
    <row r="2" spans="1:3">
      <c r="A2" s="3" t="s">
        <v>1609</v>
      </c>
    </row>
    <row r="3" spans="1:3">
      <c r="A3" s="4" t="s">
        <v>1610</v>
      </c>
      <c r="B3" s="6" t="n">
        <v>234</v>
      </c>
      <c r="C3" s="6" t="n">
        <v>4</v>
      </c>
    </row>
    <row r="4" spans="1:3">
      <c r="A4" s="4" t="s">
        <v>1611</v>
      </c>
    </row>
    <row r="5" spans="1:3">
      <c r="A5" s="3" t="s">
        <v>1609</v>
      </c>
    </row>
    <row r="6" spans="1:3">
      <c r="A6" s="4" t="s">
        <v>1610</v>
      </c>
      <c r="B6" s="5" t="n">
        <v>76</v>
      </c>
    </row>
    <row r="7" spans="1:3">
      <c r="A7" s="4" t="s">
        <v>1612</v>
      </c>
    </row>
    <row r="8" spans="1:3">
      <c r="A8" s="3" t="s">
        <v>1609</v>
      </c>
    </row>
    <row r="9" spans="1:3">
      <c r="A9" s="4" t="s">
        <v>1610</v>
      </c>
      <c r="B9" s="5" t="n">
        <v>70</v>
      </c>
    </row>
    <row r="10" spans="1:3">
      <c r="A10" s="4" t="s">
        <v>1613</v>
      </c>
    </row>
    <row r="11" spans="1:3">
      <c r="A11" s="3" t="s">
        <v>1609</v>
      </c>
    </row>
    <row r="12" spans="1:3">
      <c r="A12" s="4" t="s">
        <v>1610</v>
      </c>
      <c r="B12" s="6" t="n">
        <v>8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14</v>
      </c>
      <c r="B1" s="2" t="s">
        <v>1117</v>
      </c>
    </row>
    <row r="2" spans="1:2">
      <c r="A2" s="3" t="s">
        <v>1615</v>
      </c>
    </row>
    <row r="3" spans="1:2">
      <c r="A3" s="5" t="n">
        <v>2018</v>
      </c>
      <c r="B3" s="6" t="n">
        <v>268</v>
      </c>
    </row>
    <row r="4" spans="1:2">
      <c r="A4" s="4" t="s">
        <v>1616</v>
      </c>
    </row>
    <row r="5" spans="1:2">
      <c r="A5" s="3" t="s">
        <v>1615</v>
      </c>
    </row>
    <row r="6" spans="1:2">
      <c r="A6" s="5" t="n">
        <v>2018</v>
      </c>
      <c r="B6" s="5" t="n">
        <v>60</v>
      </c>
    </row>
    <row r="7" spans="1:2">
      <c r="A7" s="4" t="s">
        <v>1617</v>
      </c>
    </row>
    <row r="8" spans="1:2">
      <c r="A8" s="3" t="s">
        <v>1615</v>
      </c>
    </row>
    <row r="9" spans="1:2">
      <c r="A9" s="5" t="n">
        <v>2018</v>
      </c>
      <c r="B9" s="5" t="n">
        <v>208</v>
      </c>
    </row>
    <row r="10" spans="1:2">
      <c r="A10" s="4" t="s">
        <v>1611</v>
      </c>
    </row>
    <row r="11" spans="1:2">
      <c r="A11" s="3" t="s">
        <v>1615</v>
      </c>
    </row>
    <row r="12" spans="1:2">
      <c r="A12" s="5" t="n">
        <v>2018</v>
      </c>
      <c r="B12" s="5" t="n">
        <v>207</v>
      </c>
    </row>
    <row r="13" spans="1:2">
      <c r="A13" s="4" t="s">
        <v>1618</v>
      </c>
    </row>
    <row r="14" spans="1:2">
      <c r="A14" s="3" t="s">
        <v>1615</v>
      </c>
    </row>
    <row r="15" spans="1:2">
      <c r="A15" s="5" t="n">
        <v>2018</v>
      </c>
      <c r="B15" s="5" t="n">
        <v>34</v>
      </c>
    </row>
    <row r="16" spans="1:2">
      <c r="A16" s="4" t="s">
        <v>1612</v>
      </c>
    </row>
    <row r="17" spans="1:2">
      <c r="A17" s="3" t="s">
        <v>1615</v>
      </c>
    </row>
    <row r="18" spans="1:2">
      <c r="A18" s="5" t="n">
        <v>2018</v>
      </c>
      <c r="B18" s="6" t="n">
        <v>2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9</v>
      </c>
      <c r="B1" s="2" t="s">
        <v>29</v>
      </c>
      <c r="C1" s="2" t="s">
        <v>30</v>
      </c>
      <c r="D1" s="2" t="s">
        <v>31</v>
      </c>
    </row>
    <row r="2" spans="1:4">
      <c r="A2" s="3" t="s">
        <v>1609</v>
      </c>
    </row>
    <row r="3" spans="1:4">
      <c r="A3" s="4" t="s">
        <v>153</v>
      </c>
      <c r="B3" s="6" t="n">
        <v>704</v>
      </c>
      <c r="C3" s="6" t="n">
        <v>168</v>
      </c>
      <c r="D3" s="6" t="n">
        <v>206</v>
      </c>
    </row>
    <row r="4" spans="1:4">
      <c r="A4" s="3" t="s">
        <v>1620</v>
      </c>
    </row>
    <row r="5" spans="1:4">
      <c r="A5" s="4" t="s">
        <v>1621</v>
      </c>
      <c r="B5" s="5" t="n">
        <v>502</v>
      </c>
      <c r="C5" s="5" t="n">
        <v>477</v>
      </c>
    </row>
    <row r="6" spans="1:4">
      <c r="A6" s="4" t="s">
        <v>300</v>
      </c>
      <c r="B6" s="5" t="n">
        <v>1475</v>
      </c>
      <c r="C6" s="5" t="n">
        <v>889</v>
      </c>
    </row>
    <row r="7" spans="1:4">
      <c r="A7" s="4" t="s">
        <v>1622</v>
      </c>
    </row>
    <row r="8" spans="1:4">
      <c r="A8" s="3" t="s">
        <v>1609</v>
      </c>
    </row>
    <row r="9" spans="1:4">
      <c r="A9" s="4" t="s">
        <v>153</v>
      </c>
      <c r="B9" s="5" t="n">
        <v>704</v>
      </c>
      <c r="C9" s="5" t="n">
        <v>168</v>
      </c>
    </row>
    <row r="10" spans="1:4">
      <c r="A10" s="4" t="s">
        <v>145</v>
      </c>
      <c r="B10" s="5" t="n">
        <v>8</v>
      </c>
    </row>
    <row r="11" spans="1:4">
      <c r="A11" s="3" t="s">
        <v>1620</v>
      </c>
    </row>
    <row r="12" spans="1:4">
      <c r="A12" s="4" t="s">
        <v>144</v>
      </c>
      <c r="B12" s="5" t="n">
        <v>145</v>
      </c>
      <c r="C12" s="5" t="n">
        <v>117</v>
      </c>
    </row>
    <row r="13" spans="1:4">
      <c r="A13" s="4" t="s">
        <v>1621</v>
      </c>
      <c r="B13" s="5" t="n">
        <v>502</v>
      </c>
      <c r="C13" s="5" t="n">
        <v>477</v>
      </c>
    </row>
    <row r="14" spans="1:4">
      <c r="A14" s="4" t="s">
        <v>300</v>
      </c>
      <c r="B14" s="6" t="n">
        <v>1359</v>
      </c>
      <c r="C14" s="6" t="n">
        <v>76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3</v>
      </c>
      <c r="B1" s="2" t="s">
        <v>29</v>
      </c>
      <c r="C1" s="2" t="s">
        <v>30</v>
      </c>
      <c r="D1" s="2" t="s">
        <v>31</v>
      </c>
    </row>
    <row r="2" spans="1:4">
      <c r="A2" s="3" t="s">
        <v>300</v>
      </c>
    </row>
    <row r="3" spans="1:4">
      <c r="A3" s="4" t="s">
        <v>1624</v>
      </c>
      <c r="B3" s="6" t="n">
        <v>116</v>
      </c>
      <c r="C3" s="6" t="n">
        <v>127</v>
      </c>
    </row>
    <row r="4" spans="1:4">
      <c r="A4" s="4" t="s">
        <v>1625</v>
      </c>
      <c r="B4" s="5" t="n">
        <v>8</v>
      </c>
    </row>
    <row r="5" spans="1:4">
      <c r="A5" s="4" t="s">
        <v>1626</v>
      </c>
      <c r="B5" s="5" t="n">
        <v>124</v>
      </c>
      <c r="C5" s="5" t="n">
        <v>127</v>
      </c>
    </row>
    <row r="6" spans="1:4">
      <c r="A6" s="4" t="s">
        <v>704</v>
      </c>
      <c r="B6" s="5" t="n">
        <v>-131</v>
      </c>
    </row>
    <row r="7" spans="1:4">
      <c r="A7" s="3" t="s">
        <v>1620</v>
      </c>
    </row>
    <row r="8" spans="1:4">
      <c r="A8" s="4" t="s">
        <v>153</v>
      </c>
      <c r="B8" s="5" t="n">
        <v>704</v>
      </c>
      <c r="C8" s="5" t="n">
        <v>168</v>
      </c>
      <c r="D8" s="6" t="n">
        <v>206</v>
      </c>
    </row>
    <row r="9" spans="1:4">
      <c r="A9" s="3" t="s">
        <v>1627</v>
      </c>
    </row>
    <row r="10" spans="1:4">
      <c r="A10" s="4" t="s">
        <v>144</v>
      </c>
      <c r="B10" s="5" t="n">
        <v>145</v>
      </c>
      <c r="C10" s="5" t="n">
        <v>117</v>
      </c>
    </row>
    <row r="11" spans="1:4">
      <c r="A11" s="4" t="s">
        <v>1621</v>
      </c>
      <c r="B11" s="5" t="n">
        <v>502</v>
      </c>
      <c r="C11" s="5" t="n">
        <v>477</v>
      </c>
    </row>
    <row r="12" spans="1:4">
      <c r="A12" s="4" t="s">
        <v>1628</v>
      </c>
      <c r="B12" s="5" t="n">
        <v>1351</v>
      </c>
      <c r="C12" s="5" t="n">
        <v>762</v>
      </c>
    </row>
    <row r="13" spans="1:4">
      <c r="A13" s="4" t="s">
        <v>300</v>
      </c>
      <c r="B13" s="5" t="n">
        <v>1475</v>
      </c>
      <c r="C13" s="5" t="n">
        <v>889</v>
      </c>
    </row>
    <row r="14" spans="1:4">
      <c r="A14" s="3" t="s">
        <v>1629</v>
      </c>
    </row>
    <row r="15" spans="1:4">
      <c r="A15" s="4" t="s">
        <v>157</v>
      </c>
      <c r="B15" s="5" t="n">
        <v>-2249</v>
      </c>
      <c r="C15" s="5" t="n">
        <v>-2019</v>
      </c>
    </row>
    <row r="16" spans="1:4">
      <c r="A16" s="4" t="s">
        <v>158</v>
      </c>
      <c r="B16" s="5" t="n">
        <v>-645</v>
      </c>
      <c r="C16" s="5" t="n">
        <v>-633</v>
      </c>
    </row>
    <row r="17" spans="1:4">
      <c r="A17" s="4" t="s">
        <v>160</v>
      </c>
      <c r="B17" s="5" t="n">
        <v>-27</v>
      </c>
      <c r="C17" s="5" t="n">
        <v>-8</v>
      </c>
    </row>
    <row r="18" spans="1:4">
      <c r="A18" s="4" t="s">
        <v>1630</v>
      </c>
      <c r="B18" s="5" t="n">
        <v>-2921</v>
      </c>
      <c r="C18" s="5" t="n">
        <v>-2660</v>
      </c>
    </row>
    <row r="19" spans="1:4">
      <c r="A19" s="4" t="s">
        <v>1631</v>
      </c>
      <c r="B19" s="5" t="n">
        <v>-3052</v>
      </c>
      <c r="C19" s="5" t="n">
        <v>-2660</v>
      </c>
    </row>
    <row r="20" spans="1:4">
      <c r="A20" s="4" t="s">
        <v>1443</v>
      </c>
    </row>
    <row r="21" spans="1:4">
      <c r="A21" s="3" t="s">
        <v>1629</v>
      </c>
    </row>
    <row r="22" spans="1:4">
      <c r="A22" s="4" t="s">
        <v>157</v>
      </c>
      <c r="B22" s="5" t="n">
        <v>-509</v>
      </c>
      <c r="C22" s="5" t="n">
        <v>-538</v>
      </c>
    </row>
    <row r="23" spans="1:4">
      <c r="A23" s="4" t="s">
        <v>1444</v>
      </c>
    </row>
    <row r="24" spans="1:4">
      <c r="A24" s="3" t="s">
        <v>1629</v>
      </c>
    </row>
    <row r="25" spans="1:4">
      <c r="A25" s="4" t="s">
        <v>157</v>
      </c>
      <c r="B25" s="5" t="n">
        <v>-385</v>
      </c>
      <c r="C25" s="5" t="n">
        <v>-406</v>
      </c>
    </row>
    <row r="26" spans="1:4">
      <c r="A26" s="4" t="s">
        <v>1445</v>
      </c>
    </row>
    <row r="27" spans="1:4">
      <c r="A27" s="3" t="s">
        <v>1629</v>
      </c>
    </row>
    <row r="28" spans="1:4">
      <c r="A28" s="4" t="s">
        <v>157</v>
      </c>
      <c r="B28" s="5" t="n">
        <v>-447</v>
      </c>
      <c r="C28" s="5" t="n">
        <v>-472</v>
      </c>
    </row>
    <row r="29" spans="1:4">
      <c r="A29" s="4" t="s">
        <v>1446</v>
      </c>
    </row>
    <row r="30" spans="1:4">
      <c r="A30" s="3" t="s">
        <v>1629</v>
      </c>
    </row>
    <row r="31" spans="1:4">
      <c r="A31" s="4" t="s">
        <v>157</v>
      </c>
      <c r="B31" s="5" t="n">
        <v>-569</v>
      </c>
    </row>
    <row r="32" spans="1:4">
      <c r="A32" s="4" t="s">
        <v>1442</v>
      </c>
    </row>
    <row r="33" spans="1:4">
      <c r="A33" s="3" t="s">
        <v>1629</v>
      </c>
    </row>
    <row r="34" spans="1:4">
      <c r="A34" s="4" t="s">
        <v>157</v>
      </c>
      <c r="B34" s="5" t="n">
        <v>-235</v>
      </c>
      <c r="C34" s="5" t="n">
        <v>-231</v>
      </c>
    </row>
    <row r="35" spans="1:4">
      <c r="A35" s="4" t="s">
        <v>1441</v>
      </c>
    </row>
    <row r="36" spans="1:4">
      <c r="A36" s="3" t="s">
        <v>1629</v>
      </c>
    </row>
    <row r="37" spans="1:4">
      <c r="A37" s="4" t="s">
        <v>157</v>
      </c>
      <c r="B37" s="5" t="n">
        <v>0</v>
      </c>
      <c r="C37" s="5" t="n">
        <v>-262</v>
      </c>
    </row>
    <row r="38" spans="1:4">
      <c r="A38" s="4" t="s">
        <v>1448</v>
      </c>
    </row>
    <row r="39" spans="1:4">
      <c r="A39" s="3" t="s">
        <v>1629</v>
      </c>
    </row>
    <row r="40" spans="1:4">
      <c r="A40" s="4" t="s">
        <v>157</v>
      </c>
      <c r="B40" s="5" t="n">
        <v>-104</v>
      </c>
      <c r="C40" s="5" t="n">
        <v>-110</v>
      </c>
    </row>
    <row r="41" spans="1:4">
      <c r="A41" s="4" t="s">
        <v>1632</v>
      </c>
    </row>
    <row r="42" spans="1:4">
      <c r="A42" s="3" t="s">
        <v>300</v>
      </c>
    </row>
    <row r="43" spans="1:4">
      <c r="A43" s="4" t="s">
        <v>1624</v>
      </c>
      <c r="B43" s="5" t="n">
        <v>116</v>
      </c>
      <c r="C43" s="5" t="n">
        <v>127</v>
      </c>
    </row>
    <row r="44" spans="1:4">
      <c r="A44" s="4" t="s">
        <v>1625</v>
      </c>
      <c r="B44" s="5" t="n">
        <v>8</v>
      </c>
    </row>
    <row r="45" spans="1:4">
      <c r="A45" s="4" t="s">
        <v>1626</v>
      </c>
      <c r="B45" s="5" t="n">
        <v>124</v>
      </c>
      <c r="C45" s="5" t="n">
        <v>127</v>
      </c>
    </row>
    <row r="46" spans="1:4">
      <c r="A46" s="4" t="s">
        <v>704</v>
      </c>
      <c r="B46" s="5" t="n">
        <v>-131</v>
      </c>
    </row>
    <row r="47" spans="1:4">
      <c r="A47" s="3" t="s">
        <v>1620</v>
      </c>
    </row>
    <row r="48" spans="1:4">
      <c r="A48" s="4" t="s">
        <v>153</v>
      </c>
      <c r="B48" s="5" t="n">
        <v>704</v>
      </c>
      <c r="C48" s="5" t="n">
        <v>168</v>
      </c>
    </row>
    <row r="49" spans="1:4">
      <c r="A49" s="3" t="s">
        <v>1627</v>
      </c>
    </row>
    <row r="50" spans="1:4">
      <c r="A50" s="4" t="s">
        <v>144</v>
      </c>
      <c r="B50" s="5" t="n">
        <v>145</v>
      </c>
      <c r="C50" s="5" t="n">
        <v>117</v>
      </c>
    </row>
    <row r="51" spans="1:4">
      <c r="A51" s="4" t="s">
        <v>1621</v>
      </c>
      <c r="B51" s="5" t="n">
        <v>502</v>
      </c>
      <c r="C51" s="5" t="n">
        <v>477</v>
      </c>
    </row>
    <row r="52" spans="1:4">
      <c r="A52" s="4" t="s">
        <v>1628</v>
      </c>
      <c r="B52" s="5" t="n">
        <v>1351</v>
      </c>
      <c r="C52" s="5" t="n">
        <v>762</v>
      </c>
    </row>
    <row r="53" spans="1:4">
      <c r="A53" s="4" t="s">
        <v>300</v>
      </c>
      <c r="B53" s="5" t="n">
        <v>1475</v>
      </c>
      <c r="C53" s="5" t="n">
        <v>889</v>
      </c>
    </row>
    <row r="54" spans="1:4">
      <c r="A54" s="3" t="s">
        <v>1629</v>
      </c>
    </row>
    <row r="55" spans="1:4">
      <c r="A55" s="4" t="s">
        <v>158</v>
      </c>
      <c r="B55" s="5" t="n">
        <v>-645</v>
      </c>
      <c r="C55" s="5" t="n">
        <v>-633</v>
      </c>
    </row>
    <row r="56" spans="1:4">
      <c r="A56" s="4" t="s">
        <v>160</v>
      </c>
      <c r="B56" s="5" t="n">
        <v>-27</v>
      </c>
      <c r="C56" s="5" t="n">
        <v>-8</v>
      </c>
    </row>
    <row r="57" spans="1:4">
      <c r="A57" s="4" t="s">
        <v>1630</v>
      </c>
      <c r="B57" s="5" t="n">
        <v>-3014</v>
      </c>
      <c r="C57" s="5" t="n">
        <v>-2819</v>
      </c>
    </row>
    <row r="58" spans="1:4">
      <c r="A58" s="4" t="s">
        <v>1631</v>
      </c>
      <c r="B58" s="5" t="n">
        <v>-3145</v>
      </c>
      <c r="C58" s="5" t="n">
        <v>-2819</v>
      </c>
    </row>
    <row r="59" spans="1:4">
      <c r="A59" s="4" t="s">
        <v>1633</v>
      </c>
    </row>
    <row r="60" spans="1:4">
      <c r="A60" s="3" t="s">
        <v>1629</v>
      </c>
    </row>
    <row r="61" spans="1:4">
      <c r="A61" s="4" t="s">
        <v>157</v>
      </c>
      <c r="B61" s="5" t="n">
        <v>-543</v>
      </c>
      <c r="C61" s="5" t="n">
        <v>-593</v>
      </c>
    </row>
    <row r="62" spans="1:4">
      <c r="A62" s="4" t="s">
        <v>1634</v>
      </c>
    </row>
    <row r="63" spans="1:4">
      <c r="A63" s="3" t="s">
        <v>1629</v>
      </c>
    </row>
    <row r="64" spans="1:4">
      <c r="A64" s="4" t="s">
        <v>157</v>
      </c>
      <c r="B64" s="5" t="n">
        <v>-399</v>
      </c>
      <c r="C64" s="5" t="n">
        <v>-441</v>
      </c>
    </row>
    <row r="65" spans="1:4">
      <c r="A65" s="4" t="s">
        <v>1635</v>
      </c>
    </row>
    <row r="66" spans="1:4">
      <c r="A66" s="3" t="s">
        <v>1629</v>
      </c>
    </row>
    <row r="67" spans="1:4">
      <c r="A67" s="4" t="s">
        <v>157</v>
      </c>
      <c r="B67" s="5" t="n">
        <v>-417</v>
      </c>
      <c r="C67" s="5" t="n">
        <v>-454</v>
      </c>
    </row>
    <row r="68" spans="1:4">
      <c r="A68" s="4" t="s">
        <v>1636</v>
      </c>
    </row>
    <row r="69" spans="1:4">
      <c r="A69" s="3" t="s">
        <v>1629</v>
      </c>
    </row>
    <row r="70" spans="1:4">
      <c r="A70" s="4" t="s">
        <v>157</v>
      </c>
      <c r="B70" s="5" t="n">
        <v>-566</v>
      </c>
    </row>
    <row r="71" spans="1:4">
      <c r="A71" s="4" t="s">
        <v>1637</v>
      </c>
    </row>
    <row r="72" spans="1:4">
      <c r="A72" s="3" t="s">
        <v>1629</v>
      </c>
    </row>
    <row r="73" spans="1:4">
      <c r="A73" s="4" t="s">
        <v>157</v>
      </c>
      <c r="B73" s="5" t="n">
        <v>-313</v>
      </c>
      <c r="C73" s="5" t="n">
        <v>-318</v>
      </c>
    </row>
    <row r="74" spans="1:4">
      <c r="A74" s="4" t="s">
        <v>1638</v>
      </c>
    </row>
    <row r="75" spans="1:4">
      <c r="A75" s="3" t="s">
        <v>1629</v>
      </c>
    </row>
    <row r="76" spans="1:4">
      <c r="A76" s="4" t="s">
        <v>157</v>
      </c>
      <c r="B76" s="5" t="n">
        <v>0</v>
      </c>
      <c r="C76" s="5" t="n">
        <v>-262</v>
      </c>
    </row>
    <row r="77" spans="1:4">
      <c r="A77" s="4" t="s">
        <v>1639</v>
      </c>
    </row>
    <row r="78" spans="1:4">
      <c r="A78" s="3" t="s">
        <v>1629</v>
      </c>
    </row>
    <row r="79" spans="1:4">
      <c r="A79" s="4" t="s">
        <v>157</v>
      </c>
      <c r="B79" s="6" t="n">
        <v>-104</v>
      </c>
      <c r="C79" s="6" t="n">
        <v>-11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9</v>
      </c>
      <c r="C1" s="2" t="s">
        <v>30</v>
      </c>
    </row>
    <row r="2" spans="1:3">
      <c r="A2" s="3" t="s">
        <v>1641</v>
      </c>
    </row>
    <row r="3" spans="1:3">
      <c r="A3" s="4" t="s">
        <v>1641</v>
      </c>
      <c r="B3" s="6" t="n">
        <v>116</v>
      </c>
      <c r="C3" s="6" t="n">
        <v>127</v>
      </c>
    </row>
    <row r="4" spans="1:3">
      <c r="A4" s="4" t="s">
        <v>1625</v>
      </c>
      <c r="B4" s="5" t="n">
        <v>8</v>
      </c>
    </row>
    <row r="5" spans="1:3">
      <c r="A5" s="3" t="s">
        <v>705</v>
      </c>
    </row>
    <row r="6" spans="1:3">
      <c r="A6" s="4" t="s">
        <v>704</v>
      </c>
      <c r="B6" s="5" t="n">
        <v>-131</v>
      </c>
    </row>
    <row r="7" spans="1:3">
      <c r="A7" s="4" t="s">
        <v>157</v>
      </c>
      <c r="B7" s="5" t="n">
        <v>-2249</v>
      </c>
      <c r="C7" s="5" t="n">
        <v>-2019</v>
      </c>
    </row>
    <row r="8" spans="1:3">
      <c r="A8" s="4" t="s">
        <v>1443</v>
      </c>
    </row>
    <row r="9" spans="1:3">
      <c r="A9" s="3" t="s">
        <v>705</v>
      </c>
    </row>
    <row r="10" spans="1:3">
      <c r="A10" s="4" t="s">
        <v>157</v>
      </c>
      <c r="B10" s="5" t="n">
        <v>-509</v>
      </c>
      <c r="C10" s="5" t="n">
        <v>-538</v>
      </c>
    </row>
    <row r="11" spans="1:3">
      <c r="A11" s="4" t="s">
        <v>1444</v>
      </c>
    </row>
    <row r="12" spans="1:3">
      <c r="A12" s="3" t="s">
        <v>705</v>
      </c>
    </row>
    <row r="13" spans="1:3">
      <c r="A13" s="4" t="s">
        <v>157</v>
      </c>
      <c r="B13" s="5" t="n">
        <v>-385</v>
      </c>
      <c r="C13" s="5" t="n">
        <v>-406</v>
      </c>
    </row>
    <row r="14" spans="1:3">
      <c r="A14" s="4" t="s">
        <v>1445</v>
      </c>
    </row>
    <row r="15" spans="1:3">
      <c r="A15" s="3" t="s">
        <v>705</v>
      </c>
    </row>
    <row r="16" spans="1:3">
      <c r="A16" s="4" t="s">
        <v>157</v>
      </c>
      <c r="B16" s="5" t="n">
        <v>-447</v>
      </c>
      <c r="C16" s="5" t="n">
        <v>-472</v>
      </c>
    </row>
    <row r="17" spans="1:3">
      <c r="A17" s="4" t="s">
        <v>1446</v>
      </c>
    </row>
    <row r="18" spans="1:3">
      <c r="A18" s="3" t="s">
        <v>705</v>
      </c>
    </row>
    <row r="19" spans="1:3">
      <c r="A19" s="4" t="s">
        <v>157</v>
      </c>
      <c r="B19" s="5" t="n">
        <v>-569</v>
      </c>
    </row>
    <row r="20" spans="1:3">
      <c r="A20" s="4" t="s">
        <v>1442</v>
      </c>
    </row>
    <row r="21" spans="1:3">
      <c r="A21" s="3" t="s">
        <v>705</v>
      </c>
    </row>
    <row r="22" spans="1:3">
      <c r="A22" s="4" t="s">
        <v>157</v>
      </c>
      <c r="B22" s="5" t="n">
        <v>-235</v>
      </c>
      <c r="C22" s="5" t="n">
        <v>-231</v>
      </c>
    </row>
    <row r="23" spans="1:3">
      <c r="A23" s="4" t="s">
        <v>1632</v>
      </c>
    </row>
    <row r="24" spans="1:3">
      <c r="A24" s="3" t="s">
        <v>1641</v>
      </c>
    </row>
    <row r="25" spans="1:3">
      <c r="A25" s="4" t="s">
        <v>1641</v>
      </c>
      <c r="B25" s="5" t="n">
        <v>116</v>
      </c>
      <c r="C25" s="5" t="n">
        <v>127</v>
      </c>
    </row>
    <row r="26" spans="1:3">
      <c r="A26" s="4" t="s">
        <v>1625</v>
      </c>
      <c r="B26" s="5" t="n">
        <v>8</v>
      </c>
    </row>
    <row r="27" spans="1:3">
      <c r="A27" s="3" t="s">
        <v>705</v>
      </c>
    </row>
    <row r="28" spans="1:3">
      <c r="A28" s="4" t="s">
        <v>704</v>
      </c>
      <c r="B28" s="5" t="n">
        <v>-131</v>
      </c>
    </row>
    <row r="29" spans="1:3">
      <c r="A29" s="4" t="s">
        <v>1642</v>
      </c>
    </row>
    <row r="30" spans="1:3">
      <c r="A30" s="3" t="s">
        <v>1641</v>
      </c>
    </row>
    <row r="31" spans="1:3">
      <c r="A31" s="4" t="s">
        <v>1641</v>
      </c>
      <c r="B31" s="5" t="n">
        <v>8</v>
      </c>
      <c r="C31" s="5" t="n">
        <v>10</v>
      </c>
    </row>
    <row r="32" spans="1:3">
      <c r="A32" s="4" t="s">
        <v>1643</v>
      </c>
    </row>
    <row r="33" spans="1:3">
      <c r="A33" s="3" t="s">
        <v>1641</v>
      </c>
    </row>
    <row r="34" spans="1:3">
      <c r="A34" s="4" t="s">
        <v>1641</v>
      </c>
      <c r="B34" s="5" t="n">
        <v>108</v>
      </c>
      <c r="C34" s="5" t="n">
        <v>117</v>
      </c>
    </row>
    <row r="35" spans="1:3">
      <c r="A35" s="4" t="s">
        <v>1633</v>
      </c>
    </row>
    <row r="36" spans="1:3">
      <c r="A36" s="3" t="s">
        <v>705</v>
      </c>
    </row>
    <row r="37" spans="1:3">
      <c r="A37" s="4" t="s">
        <v>157</v>
      </c>
      <c r="B37" s="5" t="n">
        <v>-543</v>
      </c>
      <c r="C37" s="5" t="n">
        <v>-593</v>
      </c>
    </row>
    <row r="38" spans="1:3">
      <c r="A38" s="4" t="s">
        <v>1634</v>
      </c>
    </row>
    <row r="39" spans="1:3">
      <c r="A39" s="3" t="s">
        <v>705</v>
      </c>
    </row>
    <row r="40" spans="1:3">
      <c r="A40" s="4" t="s">
        <v>157</v>
      </c>
      <c r="B40" s="5" t="n">
        <v>-399</v>
      </c>
      <c r="C40" s="5" t="n">
        <v>-441</v>
      </c>
    </row>
    <row r="41" spans="1:3">
      <c r="A41" s="4" t="s">
        <v>1635</v>
      </c>
    </row>
    <row r="42" spans="1:3">
      <c r="A42" s="3" t="s">
        <v>705</v>
      </c>
    </row>
    <row r="43" spans="1:3">
      <c r="A43" s="4" t="s">
        <v>157</v>
      </c>
      <c r="B43" s="5" t="n">
        <v>-417</v>
      </c>
      <c r="C43" s="5" t="n">
        <v>-454</v>
      </c>
    </row>
    <row r="44" spans="1:3">
      <c r="A44" s="4" t="s">
        <v>1636</v>
      </c>
    </row>
    <row r="45" spans="1:3">
      <c r="A45" s="3" t="s">
        <v>705</v>
      </c>
    </row>
    <row r="46" spans="1:3">
      <c r="A46" s="4" t="s">
        <v>157</v>
      </c>
      <c r="B46" s="5" t="n">
        <v>-566</v>
      </c>
    </row>
    <row r="47" spans="1:3">
      <c r="A47" s="4" t="s">
        <v>1637</v>
      </c>
    </row>
    <row r="48" spans="1:3">
      <c r="A48" s="3" t="s">
        <v>705</v>
      </c>
    </row>
    <row r="49" spans="1:3">
      <c r="A49" s="4" t="s">
        <v>157</v>
      </c>
      <c r="B49" s="5" t="n">
        <v>-313</v>
      </c>
      <c r="C49" s="5" t="n">
        <v>-318</v>
      </c>
    </row>
    <row r="50" spans="1:3">
      <c r="A50" s="4" t="s">
        <v>1644</v>
      </c>
    </row>
    <row r="51" spans="1:3">
      <c r="A51" s="3" t="s">
        <v>1641</v>
      </c>
    </row>
    <row r="52" spans="1:3">
      <c r="A52" s="4" t="s">
        <v>1625</v>
      </c>
      <c r="B52" s="5" t="n">
        <v>0</v>
      </c>
    </row>
    <row r="53" spans="1:3">
      <c r="A53" s="3" t="s">
        <v>705</v>
      </c>
    </row>
    <row r="54" spans="1:3">
      <c r="A54" s="4" t="s">
        <v>704</v>
      </c>
      <c r="B54" s="5" t="n">
        <v>0</v>
      </c>
    </row>
    <row r="55" spans="1:3">
      <c r="A55" s="4" t="s">
        <v>1645</v>
      </c>
    </row>
    <row r="56" spans="1:3">
      <c r="A56" s="3" t="s">
        <v>1641</v>
      </c>
    </row>
    <row r="57" spans="1:3">
      <c r="A57" s="4" t="s">
        <v>1641</v>
      </c>
      <c r="B57" s="5" t="n">
        <v>8</v>
      </c>
      <c r="C57" s="5" t="n">
        <v>10</v>
      </c>
    </row>
    <row r="58" spans="1:3">
      <c r="A58" s="4" t="s">
        <v>1646</v>
      </c>
    </row>
    <row r="59" spans="1:3">
      <c r="A59" s="3" t="s">
        <v>1641</v>
      </c>
    </row>
    <row r="60" spans="1:3">
      <c r="A60" s="4" t="s">
        <v>1641</v>
      </c>
      <c r="B60" s="5" t="n">
        <v>0</v>
      </c>
    </row>
    <row r="61" spans="1:3">
      <c r="A61" s="4" t="s">
        <v>1647</v>
      </c>
    </row>
    <row r="62" spans="1:3">
      <c r="A62" s="3" t="s">
        <v>705</v>
      </c>
    </row>
    <row r="63" spans="1:3">
      <c r="A63" s="4" t="s">
        <v>157</v>
      </c>
      <c r="B63" s="5" t="n">
        <v>-543</v>
      </c>
      <c r="C63" s="5" t="n">
        <v>-593</v>
      </c>
    </row>
    <row r="64" spans="1:3">
      <c r="A64" s="4" t="s">
        <v>1648</v>
      </c>
    </row>
    <row r="65" spans="1:3">
      <c r="A65" s="3" t="s">
        <v>705</v>
      </c>
    </row>
    <row r="66" spans="1:3">
      <c r="A66" s="4" t="s">
        <v>157</v>
      </c>
      <c r="B66" s="5" t="n">
        <v>-399</v>
      </c>
      <c r="C66" s="5" t="n">
        <v>-441</v>
      </c>
    </row>
    <row r="67" spans="1:3">
      <c r="A67" s="4" t="s">
        <v>1649</v>
      </c>
    </row>
    <row r="68" spans="1:3">
      <c r="A68" s="3" t="s">
        <v>705</v>
      </c>
    </row>
    <row r="69" spans="1:3">
      <c r="A69" s="4" t="s">
        <v>157</v>
      </c>
      <c r="B69" s="5" t="n">
        <v>-417</v>
      </c>
      <c r="C69" s="5" t="n">
        <v>-454</v>
      </c>
    </row>
    <row r="70" spans="1:3">
      <c r="A70" s="4" t="s">
        <v>1650</v>
      </c>
    </row>
    <row r="71" spans="1:3">
      <c r="A71" s="3" t="s">
        <v>705</v>
      </c>
    </row>
    <row r="72" spans="1:3">
      <c r="A72" s="4" t="s">
        <v>157</v>
      </c>
      <c r="B72" s="5" t="n">
        <v>-566</v>
      </c>
    </row>
    <row r="73" spans="1:3">
      <c r="A73" s="4" t="s">
        <v>1651</v>
      </c>
    </row>
    <row r="74" spans="1:3">
      <c r="A74" s="3" t="s">
        <v>705</v>
      </c>
    </row>
    <row r="75" spans="1:3">
      <c r="A75" s="4" t="s">
        <v>157</v>
      </c>
      <c r="B75" s="5" t="n">
        <v>0</v>
      </c>
    </row>
    <row r="76" spans="1:3">
      <c r="A76" s="4" t="s">
        <v>1652</v>
      </c>
    </row>
    <row r="77" spans="1:3">
      <c r="A77" s="3" t="s">
        <v>1641</v>
      </c>
    </row>
    <row r="78" spans="1:3">
      <c r="A78" s="4" t="s">
        <v>1625</v>
      </c>
      <c r="B78" s="5" t="n">
        <v>8</v>
      </c>
    </row>
    <row r="79" spans="1:3">
      <c r="A79" s="3" t="s">
        <v>705</v>
      </c>
    </row>
    <row r="80" spans="1:3">
      <c r="A80" s="4" t="s">
        <v>704</v>
      </c>
      <c r="B80" s="5" t="n">
        <v>0</v>
      </c>
    </row>
    <row r="81" spans="1:3">
      <c r="A81" s="4" t="s">
        <v>1653</v>
      </c>
    </row>
    <row r="82" spans="1:3">
      <c r="A82" s="3" t="s">
        <v>1641</v>
      </c>
    </row>
    <row r="83" spans="1:3">
      <c r="A83" s="4" t="s">
        <v>1641</v>
      </c>
      <c r="B83" s="5" t="n">
        <v>0</v>
      </c>
    </row>
    <row r="84" spans="1:3">
      <c r="A84" s="4" t="s">
        <v>1654</v>
      </c>
    </row>
    <row r="85" spans="1:3">
      <c r="A85" s="3" t="s">
        <v>1641</v>
      </c>
    </row>
    <row r="86" spans="1:3">
      <c r="A86" s="4" t="s">
        <v>1641</v>
      </c>
      <c r="B86" s="5" t="n">
        <v>0</v>
      </c>
    </row>
    <row r="87" spans="1:3">
      <c r="A87" s="4" t="s">
        <v>1655</v>
      </c>
    </row>
    <row r="88" spans="1:3">
      <c r="A88" s="3" t="s">
        <v>705</v>
      </c>
    </row>
    <row r="89" spans="1:3">
      <c r="A89" s="4" t="s">
        <v>157</v>
      </c>
      <c r="B89" s="5" t="n">
        <v>0</v>
      </c>
    </row>
    <row r="90" spans="1:3">
      <c r="A90" s="4" t="s">
        <v>1656</v>
      </c>
    </row>
    <row r="91" spans="1:3">
      <c r="A91" s="3" t="s">
        <v>705</v>
      </c>
    </row>
    <row r="92" spans="1:3">
      <c r="A92" s="4" t="s">
        <v>157</v>
      </c>
      <c r="B92" s="5" t="n">
        <v>0</v>
      </c>
    </row>
    <row r="93" spans="1:3">
      <c r="A93" s="4" t="s">
        <v>1657</v>
      </c>
    </row>
    <row r="94" spans="1:3">
      <c r="A94" s="3" t="s">
        <v>705</v>
      </c>
    </row>
    <row r="95" spans="1:3">
      <c r="A95" s="4" t="s">
        <v>157</v>
      </c>
      <c r="B95" s="5" t="n">
        <v>0</v>
      </c>
    </row>
    <row r="96" spans="1:3">
      <c r="A96" s="4" t="s">
        <v>1658</v>
      </c>
    </row>
    <row r="97" spans="1:3">
      <c r="A97" s="3" t="s">
        <v>705</v>
      </c>
    </row>
    <row r="98" spans="1:3">
      <c r="A98" s="4" t="s">
        <v>157</v>
      </c>
      <c r="B98" s="5" t="n">
        <v>0</v>
      </c>
    </row>
    <row r="99" spans="1:3">
      <c r="A99" s="4" t="s">
        <v>1659</v>
      </c>
    </row>
    <row r="100" spans="1:3">
      <c r="A100" s="3" t="s">
        <v>705</v>
      </c>
    </row>
    <row r="101" spans="1:3">
      <c r="A101" s="4" t="s">
        <v>157</v>
      </c>
      <c r="B101" s="5" t="n">
        <v>-313</v>
      </c>
      <c r="C101" s="5" t="n">
        <v>-318</v>
      </c>
    </row>
    <row r="102" spans="1:3">
      <c r="A102" s="4" t="s">
        <v>1660</v>
      </c>
    </row>
    <row r="103" spans="1:3">
      <c r="A103" s="3" t="s">
        <v>1641</v>
      </c>
    </row>
    <row r="104" spans="1:3">
      <c r="A104" s="4" t="s">
        <v>1625</v>
      </c>
      <c r="B104" s="5" t="n">
        <v>0</v>
      </c>
    </row>
    <row r="105" spans="1:3">
      <c r="A105" s="3" t="s">
        <v>705</v>
      </c>
    </row>
    <row r="106" spans="1:3">
      <c r="A106" s="4" t="s">
        <v>704</v>
      </c>
      <c r="B106" s="5" t="n">
        <v>-131</v>
      </c>
    </row>
    <row r="107" spans="1:3">
      <c r="A107" s="4" t="s">
        <v>1661</v>
      </c>
    </row>
    <row r="108" spans="1:3">
      <c r="A108" s="3" t="s">
        <v>1641</v>
      </c>
    </row>
    <row r="109" spans="1:3">
      <c r="A109" s="4" t="s">
        <v>1641</v>
      </c>
      <c r="B109" s="5" t="n">
        <v>0</v>
      </c>
    </row>
    <row r="110" spans="1:3">
      <c r="A110" s="4" t="s">
        <v>1662</v>
      </c>
    </row>
    <row r="111" spans="1:3">
      <c r="A111" s="3" t="s">
        <v>1641</v>
      </c>
    </row>
    <row r="112" spans="1:3">
      <c r="A112" s="4" t="s">
        <v>1641</v>
      </c>
      <c r="B112" s="5" t="n">
        <v>108</v>
      </c>
      <c r="C112" s="6" t="n">
        <v>117</v>
      </c>
    </row>
    <row r="113" spans="1:3">
      <c r="A113" s="4" t="s">
        <v>1663</v>
      </c>
    </row>
    <row r="114" spans="1:3">
      <c r="A114" s="3" t="s">
        <v>705</v>
      </c>
    </row>
    <row r="115" spans="1:3">
      <c r="A115" s="4" t="s">
        <v>157</v>
      </c>
      <c r="B115" s="5" t="n">
        <v>0</v>
      </c>
    </row>
    <row r="116" spans="1:3">
      <c r="A116" s="4" t="s">
        <v>1664</v>
      </c>
    </row>
    <row r="117" spans="1:3">
      <c r="A117" s="3" t="s">
        <v>705</v>
      </c>
    </row>
    <row r="118" spans="1:3">
      <c r="A118" s="4" t="s">
        <v>157</v>
      </c>
      <c r="B118" s="5" t="n">
        <v>0</v>
      </c>
    </row>
    <row r="119" spans="1:3">
      <c r="A119" s="4" t="s">
        <v>1665</v>
      </c>
    </row>
    <row r="120" spans="1:3">
      <c r="A120" s="3" t="s">
        <v>705</v>
      </c>
    </row>
    <row r="121" spans="1:3">
      <c r="A121" s="4" t="s">
        <v>157</v>
      </c>
      <c r="B121" s="5" t="n">
        <v>0</v>
      </c>
    </row>
    <row r="122" spans="1:3">
      <c r="A122" s="4" t="s">
        <v>1666</v>
      </c>
    </row>
    <row r="123" spans="1:3">
      <c r="A123" s="3" t="s">
        <v>705</v>
      </c>
    </row>
    <row r="124" spans="1:3">
      <c r="A124" s="4" t="s">
        <v>157</v>
      </c>
      <c r="B124" s="5" t="n">
        <v>0</v>
      </c>
    </row>
    <row r="125" spans="1:3">
      <c r="A125" s="4" t="s">
        <v>1667</v>
      </c>
    </row>
    <row r="126" spans="1:3">
      <c r="A126" s="3" t="s">
        <v>705</v>
      </c>
    </row>
    <row r="127" spans="1:3">
      <c r="A127" s="4" t="s">
        <v>157</v>
      </c>
      <c r="B127" s="6"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8</v>
      </c>
      <c r="B1" s="2" t="s">
        <v>1</v>
      </c>
    </row>
    <row r="2" spans="1:3">
      <c r="B2" s="2" t="s">
        <v>29</v>
      </c>
      <c r="C2" s="2" t="s">
        <v>30</v>
      </c>
    </row>
    <row r="3" spans="1:3">
      <c r="A3" s="3" t="s">
        <v>1669</v>
      </c>
    </row>
    <row r="4" spans="1:3">
      <c r="A4" s="4" t="s">
        <v>1670</v>
      </c>
      <c r="B4" s="6" t="n">
        <v>0</v>
      </c>
    </row>
    <row r="5" spans="1:3">
      <c r="A5" s="4" t="s">
        <v>1671</v>
      </c>
      <c r="B5" s="5" t="n">
        <v>0</v>
      </c>
    </row>
    <row r="6" spans="1:3">
      <c r="A6" s="4" t="s">
        <v>1672</v>
      </c>
      <c r="B6" s="6" t="n">
        <v>0</v>
      </c>
    </row>
    <row r="7" spans="1:3">
      <c r="A7" s="4" t="s">
        <v>1673</v>
      </c>
      <c r="B7" s="4" t="s">
        <v>1674</v>
      </c>
      <c r="C7" s="4" t="s">
        <v>1675</v>
      </c>
    </row>
    <row r="8" spans="1:3">
      <c r="A8" s="4" t="s">
        <v>1676</v>
      </c>
      <c r="B8" s="4" t="s">
        <v>683</v>
      </c>
    </row>
    <row r="9" spans="1:3">
      <c r="A9" s="4" t="s">
        <v>1677</v>
      </c>
      <c r="B9" s="6" t="n">
        <v>8000000</v>
      </c>
    </row>
    <row r="10" spans="1:3">
      <c r="A10" s="4" t="s">
        <v>1678</v>
      </c>
    </row>
    <row r="11" spans="1:3">
      <c r="A11" s="3" t="s">
        <v>1669</v>
      </c>
    </row>
    <row r="12" spans="1:3">
      <c r="A12" s="4" t="s">
        <v>1679</v>
      </c>
      <c r="B12" s="11" t="n">
        <v>19.9</v>
      </c>
      <c r="C12" s="11" t="n">
        <v>30.7</v>
      </c>
    </row>
    <row r="13" spans="1:3">
      <c r="A13" s="4" t="s">
        <v>1680</v>
      </c>
      <c r="B13" s="4" t="s">
        <v>1681</v>
      </c>
      <c r="C13" s="4" t="s">
        <v>1681</v>
      </c>
    </row>
    <row r="14" spans="1:3">
      <c r="A14" s="4" t="s">
        <v>1682</v>
      </c>
      <c r="B14" s="6" t="n">
        <v>2000000</v>
      </c>
      <c r="C14" s="6" t="n">
        <v>2000000</v>
      </c>
    </row>
    <row r="15" spans="1:3">
      <c r="A15" s="4" t="s">
        <v>1683</v>
      </c>
      <c r="B15" s="6" t="n">
        <v>2000000</v>
      </c>
      <c r="C15" s="6" t="n">
        <v>2000000</v>
      </c>
    </row>
    <row r="16" spans="1:3">
      <c r="A16" s="4" t="s">
        <v>1684</v>
      </c>
      <c r="B16" s="4" t="s">
        <v>683</v>
      </c>
      <c r="C16" s="4" t="s">
        <v>683</v>
      </c>
    </row>
    <row r="17" spans="1:3">
      <c r="A17" s="4" t="s">
        <v>1685</v>
      </c>
      <c r="B17" s="4" t="s">
        <v>683</v>
      </c>
      <c r="C17" s="4" t="s">
        <v>683</v>
      </c>
    </row>
    <row r="18" spans="1:3">
      <c r="A18" s="4" t="s">
        <v>1686</v>
      </c>
      <c r="B18" s="6" t="n">
        <v>8000000</v>
      </c>
      <c r="C18" s="6" t="n">
        <v>7000000</v>
      </c>
    </row>
    <row r="19" spans="1:3">
      <c r="A19" s="4" t="s">
        <v>1687</v>
      </c>
      <c r="B19" s="6" t="n">
        <v>8000000</v>
      </c>
      <c r="C19" s="6" t="n">
        <v>7000000</v>
      </c>
    </row>
    <row r="20" spans="1:3">
      <c r="A20" s="4" t="s">
        <v>1688</v>
      </c>
      <c r="B20" s="4" t="s">
        <v>683</v>
      </c>
      <c r="C20" s="4" t="s">
        <v>683</v>
      </c>
    </row>
    <row r="21" spans="1:3">
      <c r="A21" s="4" t="s">
        <v>1689</v>
      </c>
      <c r="B21" s="4" t="s">
        <v>683</v>
      </c>
      <c r="C21" s="4" t="s">
        <v>683</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29</v>
      </c>
      <c r="C2" s="2" t="s">
        <v>30</v>
      </c>
    </row>
    <row r="3" spans="1:3">
      <c r="A3" s="4" t="s">
        <v>1691</v>
      </c>
    </row>
    <row r="4" spans="1:3">
      <c r="A4" s="3" t="s">
        <v>1692</v>
      </c>
    </row>
    <row r="5" spans="1:3">
      <c r="A5" s="4" t="s">
        <v>1400</v>
      </c>
      <c r="B5" s="6" t="n">
        <v>117</v>
      </c>
      <c r="C5" s="6" t="n">
        <v>142</v>
      </c>
    </row>
    <row r="6" spans="1:3">
      <c r="A6" s="4" t="s">
        <v>1196</v>
      </c>
      <c r="B6" s="5" t="n">
        <v>4</v>
      </c>
      <c r="C6" s="5" t="n">
        <v>2</v>
      </c>
    </row>
    <row r="7" spans="1:3">
      <c r="A7" s="4" t="s">
        <v>1198</v>
      </c>
      <c r="B7" s="5" t="n">
        <v>0</v>
      </c>
    </row>
    <row r="8" spans="1:3">
      <c r="A8" s="4" t="s">
        <v>1200</v>
      </c>
      <c r="B8" s="5" t="n">
        <v>-1</v>
      </c>
      <c r="C8" s="5" t="n">
        <v>-3</v>
      </c>
    </row>
    <row r="9" spans="1:3">
      <c r="A9" s="4" t="s">
        <v>1693</v>
      </c>
      <c r="B9" s="5" t="n">
        <v>-10</v>
      </c>
      <c r="C9" s="5" t="n">
        <v>48</v>
      </c>
    </row>
    <row r="10" spans="1:3">
      <c r="A10" s="4" t="s">
        <v>1694</v>
      </c>
      <c r="C10" s="5" t="n">
        <v>-73</v>
      </c>
    </row>
    <row r="11" spans="1:3">
      <c r="A11" s="4" t="s">
        <v>1191</v>
      </c>
      <c r="B11" s="5" t="n">
        <v>0</v>
      </c>
    </row>
    <row r="12" spans="1:3">
      <c r="A12" s="4" t="s">
        <v>1695</v>
      </c>
      <c r="B12" s="5" t="n">
        <v>0</v>
      </c>
    </row>
    <row r="13" spans="1:3">
      <c r="A13" s="4" t="s">
        <v>744</v>
      </c>
      <c r="B13" s="5" t="n">
        <v>-2</v>
      </c>
      <c r="C13" s="5" t="n">
        <v>1</v>
      </c>
    </row>
    <row r="14" spans="1:3">
      <c r="A14" s="4" t="s">
        <v>1404</v>
      </c>
      <c r="B14" s="5" t="n">
        <v>108</v>
      </c>
      <c r="C14" s="5" t="n">
        <v>117</v>
      </c>
    </row>
    <row r="15" spans="1:3">
      <c r="A15" s="4" t="s">
        <v>1573</v>
      </c>
    </row>
    <row r="16" spans="1:3">
      <c r="A16" s="3" t="s">
        <v>1692</v>
      </c>
    </row>
    <row r="17" spans="1:3">
      <c r="A17" s="4" t="s">
        <v>1400</v>
      </c>
      <c r="B17" s="5" t="n">
        <v>0</v>
      </c>
    </row>
    <row r="18" spans="1:3">
      <c r="A18" s="4" t="s">
        <v>1196</v>
      </c>
      <c r="B18" s="5" t="n">
        <v>0</v>
      </c>
    </row>
    <row r="19" spans="1:3">
      <c r="A19" s="4" t="s">
        <v>1198</v>
      </c>
      <c r="B19" s="5" t="n">
        <v>131</v>
      </c>
    </row>
    <row r="20" spans="1:3">
      <c r="A20" s="4" t="s">
        <v>1200</v>
      </c>
      <c r="B20" s="5" t="n">
        <v>0</v>
      </c>
    </row>
    <row r="21" spans="1:3">
      <c r="A21" s="4" t="s">
        <v>1693</v>
      </c>
      <c r="B21" s="5" t="n">
        <v>0</v>
      </c>
    </row>
    <row r="22" spans="1:3">
      <c r="A22" s="4" t="s">
        <v>1191</v>
      </c>
      <c r="B22" s="5" t="n">
        <v>-4</v>
      </c>
    </row>
    <row r="23" spans="1:3">
      <c r="A23" s="4" t="s">
        <v>1695</v>
      </c>
      <c r="B23" s="5" t="n">
        <v>5</v>
      </c>
    </row>
    <row r="24" spans="1:3">
      <c r="A24" s="4" t="s">
        <v>744</v>
      </c>
      <c r="B24" s="5" t="n">
        <v>-1</v>
      </c>
    </row>
    <row r="25" spans="1:3">
      <c r="A25" s="4" t="s">
        <v>1404</v>
      </c>
      <c r="B25" s="6" t="n">
        <v>131</v>
      </c>
      <c r="C25" s="6"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9</v>
      </c>
      <c r="C2" s="2" t="s">
        <v>30</v>
      </c>
      <c r="D2" s="2" t="s">
        <v>31</v>
      </c>
    </row>
    <row r="3" spans="1:4">
      <c r="A3" s="3" t="s">
        <v>1697</v>
      </c>
    </row>
    <row r="4" spans="1:4">
      <c r="A4" s="4" t="s">
        <v>63</v>
      </c>
      <c r="B4" s="6" t="n">
        <v>352</v>
      </c>
      <c r="C4" s="6" t="n">
        <v>541</v>
      </c>
      <c r="D4" s="6" t="n">
        <v>459</v>
      </c>
    </row>
    <row r="5" spans="1:4">
      <c r="A5" s="3" t="s">
        <v>1698</v>
      </c>
    </row>
    <row r="6" spans="1:4">
      <c r="A6" s="4" t="s">
        <v>1699</v>
      </c>
      <c r="B6" s="5" t="n">
        <v>81</v>
      </c>
      <c r="C6" s="5" t="n">
        <v>72</v>
      </c>
      <c r="D6" s="5" t="n">
        <v>80</v>
      </c>
    </row>
    <row r="7" spans="1:4">
      <c r="A7" s="4" t="s">
        <v>1700</v>
      </c>
      <c r="B7" s="5" t="n">
        <v>133</v>
      </c>
      <c r="C7" s="5" t="n">
        <v>115</v>
      </c>
      <c r="D7" s="5" t="n">
        <v>173</v>
      </c>
    </row>
    <row r="8" spans="1:4">
      <c r="A8" s="4" t="s">
        <v>44</v>
      </c>
      <c r="B8" s="5" t="n">
        <v>80</v>
      </c>
      <c r="C8" s="5" t="n">
        <v>78</v>
      </c>
      <c r="D8" s="5" t="n">
        <v>75</v>
      </c>
    </row>
    <row r="9" spans="1:4">
      <c r="A9" s="4" t="s">
        <v>1701</v>
      </c>
      <c r="B9" s="5" t="n">
        <v>45</v>
      </c>
      <c r="C9" s="5" t="n">
        <v>36</v>
      </c>
      <c r="D9" s="5" t="n">
        <v>31</v>
      </c>
    </row>
    <row r="10" spans="1:4">
      <c r="A10" s="4" t="s">
        <v>1702</v>
      </c>
      <c r="B10" s="5" t="n">
        <v>0</v>
      </c>
      <c r="C10" s="5" t="n">
        <v>18</v>
      </c>
      <c r="D10" s="5" t="n">
        <v>16</v>
      </c>
    </row>
    <row r="11" spans="1:4">
      <c r="A11" s="4" t="s">
        <v>1703</v>
      </c>
      <c r="B11" s="5" t="n">
        <v>151</v>
      </c>
      <c r="C11" s="5" t="n">
        <v>-13</v>
      </c>
      <c r="D11" s="5" t="n">
        <v>13</v>
      </c>
    </row>
    <row r="12" spans="1:4">
      <c r="A12" s="4" t="s">
        <v>121</v>
      </c>
      <c r="B12" s="5" t="n">
        <v>38</v>
      </c>
      <c r="C12" s="5" t="n">
        <v>27</v>
      </c>
      <c r="D12" s="5" t="n">
        <v>23</v>
      </c>
    </row>
    <row r="13" spans="1:4">
      <c r="A13" s="4" t="s">
        <v>1704</v>
      </c>
      <c r="B13" s="5" t="n">
        <v>5</v>
      </c>
      <c r="C13" s="5" t="n">
        <v>4</v>
      </c>
      <c r="D13" s="5" t="n">
        <v>5</v>
      </c>
    </row>
    <row r="14" spans="1:4">
      <c r="A14" s="4" t="s">
        <v>1705</v>
      </c>
      <c r="B14" s="5" t="n">
        <v>-44</v>
      </c>
      <c r="C14" s="5" t="n">
        <v>-71</v>
      </c>
      <c r="D14" s="5" t="n">
        <v>-27</v>
      </c>
    </row>
    <row r="15" spans="1:4">
      <c r="A15" s="4" t="s">
        <v>1706</v>
      </c>
      <c r="B15" s="5" t="n">
        <v>-3</v>
      </c>
      <c r="C15" s="5" t="n">
        <v>-5</v>
      </c>
      <c r="D15" s="5" t="n">
        <v>-4</v>
      </c>
    </row>
    <row r="16" spans="1:4">
      <c r="A16" s="4" t="s">
        <v>751</v>
      </c>
      <c r="B16" s="5" t="n">
        <v>141</v>
      </c>
      <c r="C16" s="5" t="n">
        <v>43</v>
      </c>
      <c r="D16" s="5" t="n">
        <v>109</v>
      </c>
    </row>
    <row r="17" spans="1:4">
      <c r="A17" s="4" t="s">
        <v>1707</v>
      </c>
      <c r="B17" s="5" t="n">
        <v>7</v>
      </c>
      <c r="C17" s="5" t="n">
        <v>35</v>
      </c>
      <c r="D17" s="5" t="n">
        <v>39</v>
      </c>
    </row>
    <row r="18" spans="1:4">
      <c r="A18" s="4" t="s">
        <v>1708</v>
      </c>
      <c r="B18" s="5" t="n">
        <v>-6</v>
      </c>
      <c r="D18" s="5" t="n">
        <v>-4</v>
      </c>
    </row>
    <row r="19" spans="1:4">
      <c r="A19" s="4" t="s">
        <v>1709</v>
      </c>
      <c r="B19" s="5" t="n">
        <v>-12</v>
      </c>
      <c r="C19" s="5" t="n">
        <v>-1</v>
      </c>
      <c r="D19" s="5" t="n">
        <v>-32</v>
      </c>
    </row>
    <row r="20" spans="1:4">
      <c r="A20" s="4" t="s">
        <v>1710</v>
      </c>
      <c r="B20" s="5" t="n">
        <v>-137</v>
      </c>
      <c r="C20" s="5" t="n">
        <v>-44</v>
      </c>
      <c r="D20" s="5" t="n">
        <v>-19</v>
      </c>
    </row>
    <row r="21" spans="1:4">
      <c r="A21" s="4" t="s">
        <v>1711</v>
      </c>
      <c r="B21" s="5" t="n">
        <v>19</v>
      </c>
      <c r="C21" s="5" t="n">
        <v>17</v>
      </c>
      <c r="D21" s="5" t="n">
        <v>13</v>
      </c>
    </row>
    <row r="22" spans="1:4">
      <c r="A22" s="4" t="s">
        <v>639</v>
      </c>
      <c r="B22" s="5" t="n">
        <v>4</v>
      </c>
      <c r="C22" s="5" t="n">
        <v>-3</v>
      </c>
    </row>
    <row r="23" spans="1:4">
      <c r="A23" s="4" t="s">
        <v>1712</v>
      </c>
      <c r="B23" s="5" t="n">
        <v>502</v>
      </c>
      <c r="C23" s="5" t="n">
        <v>308</v>
      </c>
      <c r="D23" s="5" t="n">
        <v>491</v>
      </c>
    </row>
    <row r="24" spans="1:4">
      <c r="A24" s="4" t="s">
        <v>183</v>
      </c>
      <c r="B24" s="6" t="n">
        <v>854</v>
      </c>
      <c r="C24" s="6" t="n">
        <v>849</v>
      </c>
      <c r="D24" s="6" t="n">
        <v>95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9</v>
      </c>
    </row>
    <row r="3" spans="1:2">
      <c r="A3" s="3" t="s">
        <v>218</v>
      </c>
    </row>
    <row r="4" spans="1:2">
      <c r="A4" s="4" t="s">
        <v>237</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713</v>
      </c>
      <c r="B1" s="2" t="s">
        <v>1</v>
      </c>
    </row>
    <row r="2" spans="1:5">
      <c r="B2" s="2" t="s">
        <v>1117</v>
      </c>
      <c r="C2" s="2" t="s">
        <v>1363</v>
      </c>
      <c r="D2" s="2" t="s">
        <v>561</v>
      </c>
      <c r="E2" s="2" t="s">
        <v>562</v>
      </c>
    </row>
    <row r="3" spans="1:5">
      <c r="A3" s="3" t="s">
        <v>1714</v>
      </c>
    </row>
    <row r="4" spans="1:5">
      <c r="A4" s="4" t="s">
        <v>1365</v>
      </c>
      <c r="C4" s="14" t="n">
        <v>31</v>
      </c>
    </row>
    <row r="5" spans="1:5">
      <c r="A5" s="4" t="s">
        <v>1715</v>
      </c>
      <c r="B5" s="4" t="s">
        <v>1716</v>
      </c>
    </row>
    <row r="6" spans="1:5">
      <c r="A6" s="4" t="s">
        <v>1717</v>
      </c>
      <c r="B6" s="6" t="n">
        <v>6</v>
      </c>
    </row>
    <row r="7" spans="1:5">
      <c r="A7" s="4" t="s">
        <v>1718</v>
      </c>
    </row>
    <row r="8" spans="1:5">
      <c r="A8" s="3" t="s">
        <v>1714</v>
      </c>
    </row>
    <row r="9" spans="1:5">
      <c r="A9" s="4" t="s">
        <v>1719</v>
      </c>
      <c r="B9" s="6" t="n">
        <v>124</v>
      </c>
    </row>
    <row r="10" spans="1:5">
      <c r="A10" s="4" t="s">
        <v>1720</v>
      </c>
    </row>
    <row r="11" spans="1:5">
      <c r="A11" s="3" t="s">
        <v>1714</v>
      </c>
    </row>
    <row r="12" spans="1:5">
      <c r="A12" s="4" t="s">
        <v>1721</v>
      </c>
      <c r="B12" s="4" t="s">
        <v>1722</v>
      </c>
    </row>
    <row r="13" spans="1:5">
      <c r="A13" s="4" t="s">
        <v>1723</v>
      </c>
      <c r="B13" s="4" t="s">
        <v>1724</v>
      </c>
    </row>
    <row r="14" spans="1:5">
      <c r="A14" s="4" t="s">
        <v>1725</v>
      </c>
      <c r="B14" s="4" t="s">
        <v>1726</v>
      </c>
    </row>
    <row r="15" spans="1:5">
      <c r="A15" s="4" t="s">
        <v>1727</v>
      </c>
      <c r="B15" s="4" t="s">
        <v>1728</v>
      </c>
    </row>
    <row r="16" spans="1:5">
      <c r="A16" s="4" t="s">
        <v>1729</v>
      </c>
      <c r="B16" s="4" t="s">
        <v>1730</v>
      </c>
    </row>
    <row r="17" spans="1:5">
      <c r="A17" s="4" t="s">
        <v>1731</v>
      </c>
      <c r="B17" s="4" t="s">
        <v>1732</v>
      </c>
    </row>
    <row r="18" spans="1:5">
      <c r="A18" s="4" t="s">
        <v>1733</v>
      </c>
    </row>
    <row r="19" spans="1:5">
      <c r="A19" s="3" t="s">
        <v>1714</v>
      </c>
    </row>
    <row r="20" spans="1:5">
      <c r="A20" s="4" t="s">
        <v>1734</v>
      </c>
      <c r="B20" s="6" t="n">
        <v>20</v>
      </c>
    </row>
    <row r="21" spans="1:5">
      <c r="A21" s="4" t="s">
        <v>1735</v>
      </c>
      <c r="B21" s="11" t="n">
        <v>1.5</v>
      </c>
    </row>
    <row r="22" spans="1:5">
      <c r="A22" s="4" t="s">
        <v>1736</v>
      </c>
    </row>
    <row r="23" spans="1:5">
      <c r="A23" s="3" t="s">
        <v>1714</v>
      </c>
    </row>
    <row r="24" spans="1:5">
      <c r="A24" s="4" t="s">
        <v>1734</v>
      </c>
      <c r="B24" s="5" t="n">
        <v>6</v>
      </c>
    </row>
    <row r="25" spans="1:5">
      <c r="A25" s="4" t="s">
        <v>1737</v>
      </c>
    </row>
    <row r="26" spans="1:5">
      <c r="A26" s="3" t="s">
        <v>1714</v>
      </c>
    </row>
    <row r="27" spans="1:5">
      <c r="A27" s="4" t="s">
        <v>1738</v>
      </c>
      <c r="B27" s="6" t="n">
        <v>12</v>
      </c>
    </row>
    <row r="28" spans="1:5">
      <c r="A28" s="4" t="s">
        <v>1739</v>
      </c>
    </row>
    <row r="29" spans="1:5">
      <c r="A29" s="3" t="s">
        <v>1714</v>
      </c>
    </row>
    <row r="30" spans="1:5">
      <c r="A30" s="4" t="s">
        <v>1740</v>
      </c>
      <c r="B30" s="4" t="s">
        <v>1741</v>
      </c>
    </row>
    <row r="31" spans="1:5">
      <c r="A31" s="4" t="s">
        <v>1742</v>
      </c>
    </row>
    <row r="32" spans="1:5">
      <c r="A32" s="3" t="s">
        <v>1714</v>
      </c>
    </row>
    <row r="33" spans="1:5">
      <c r="A33" s="4" t="s">
        <v>1743</v>
      </c>
      <c r="B33" s="10" t="n">
        <v>1.7</v>
      </c>
      <c r="D33" s="10" t="n">
        <v>1.9</v>
      </c>
      <c r="E33" s="10" t="n">
        <v>1.9</v>
      </c>
    </row>
    <row r="34" spans="1:5">
      <c r="A34" s="4" t="s">
        <v>1744</v>
      </c>
    </row>
    <row r="35" spans="1:5">
      <c r="A35" s="3" t="s">
        <v>1714</v>
      </c>
    </row>
    <row r="36" spans="1:5">
      <c r="A36" s="4" t="s">
        <v>1743</v>
      </c>
      <c r="B36" s="10" t="n">
        <v>1.6</v>
      </c>
      <c r="D36" s="10" t="n">
        <v>1.8</v>
      </c>
      <c r="E36" s="10" t="n">
        <v>1.7</v>
      </c>
    </row>
    <row r="37" spans="1:5">
      <c r="A37" s="4" t="s">
        <v>727</v>
      </c>
    </row>
    <row r="38" spans="1:5">
      <c r="A38" s="3" t="s">
        <v>1714</v>
      </c>
    </row>
    <row r="39" spans="1:5">
      <c r="A39" s="4" t="s">
        <v>1740</v>
      </c>
      <c r="B39" s="4" t="s">
        <v>1745</v>
      </c>
    </row>
    <row r="40" spans="1:5">
      <c r="A40" s="4" t="s">
        <v>1746</v>
      </c>
      <c r="B40" s="4" t="s">
        <v>1747</v>
      </c>
    </row>
    <row r="41" spans="1:5">
      <c r="A41" s="4" t="s">
        <v>1748</v>
      </c>
      <c r="B41" s="4" t="s">
        <v>1749</v>
      </c>
    </row>
    <row r="42" spans="1:5">
      <c r="A42" s="4" t="s">
        <v>1365</v>
      </c>
      <c r="C42" s="14" t="n">
        <v>3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9</v>
      </c>
      <c r="C2" s="2" t="s">
        <v>30</v>
      </c>
      <c r="D2" s="2" t="s">
        <v>31</v>
      </c>
    </row>
    <row r="3" spans="1:4">
      <c r="A3" s="3" t="s">
        <v>1714</v>
      </c>
    </row>
    <row r="4" spans="1:4">
      <c r="A4" s="4" t="s">
        <v>1751</v>
      </c>
      <c r="B4" s="6" t="n">
        <v>4</v>
      </c>
      <c r="C4" s="6" t="n">
        <v>4</v>
      </c>
      <c r="D4" s="6" t="n">
        <v>4</v>
      </c>
    </row>
    <row r="5" spans="1:4">
      <c r="A5" s="4" t="s">
        <v>1752</v>
      </c>
      <c r="B5" s="5" t="n">
        <v>0</v>
      </c>
      <c r="C5" s="5" t="n">
        <v>1</v>
      </c>
      <c r="D5" s="5" t="n">
        <v>1</v>
      </c>
    </row>
    <row r="6" spans="1:4">
      <c r="A6" s="4" t="s">
        <v>45</v>
      </c>
      <c r="B6" s="5" t="n">
        <v>4</v>
      </c>
      <c r="C6" s="5" t="n">
        <v>5</v>
      </c>
      <c r="D6" s="5" t="n">
        <v>5</v>
      </c>
    </row>
    <row r="7" spans="1:4">
      <c r="A7" s="4" t="s">
        <v>1753</v>
      </c>
      <c r="B7" s="5" t="n">
        <v>15</v>
      </c>
    </row>
    <row r="8" spans="1:4">
      <c r="A8" s="4" t="s">
        <v>86</v>
      </c>
      <c r="B8" s="5" t="n">
        <v>19</v>
      </c>
      <c r="C8" s="5" t="n">
        <v>5</v>
      </c>
      <c r="D8" s="5" t="n">
        <v>5</v>
      </c>
    </row>
    <row r="9" spans="1:4">
      <c r="A9" s="4" t="s">
        <v>1754</v>
      </c>
    </row>
    <row r="10" spans="1:4">
      <c r="A10" s="3" t="s">
        <v>1714</v>
      </c>
    </row>
    <row r="11" spans="1:4">
      <c r="A11" s="4" t="s">
        <v>1751</v>
      </c>
      <c r="B11" s="5" t="n">
        <v>1</v>
      </c>
      <c r="C11" s="5" t="n">
        <v>1</v>
      </c>
      <c r="D11" s="5" t="n">
        <v>1</v>
      </c>
    </row>
    <row r="12" spans="1:4">
      <c r="A12" s="4" t="s">
        <v>1752</v>
      </c>
      <c r="B12" s="5" t="n">
        <v>0</v>
      </c>
    </row>
    <row r="13" spans="1:4">
      <c r="A13" s="4" t="s">
        <v>45</v>
      </c>
      <c r="B13" s="5" t="n">
        <v>1</v>
      </c>
      <c r="C13" s="5" t="n">
        <v>1</v>
      </c>
      <c r="D13" s="5" t="n">
        <v>1</v>
      </c>
    </row>
    <row r="14" spans="1:4">
      <c r="A14" s="4" t="s">
        <v>1753</v>
      </c>
      <c r="B14" s="5" t="n">
        <v>0</v>
      </c>
    </row>
    <row r="15" spans="1:4">
      <c r="A15" s="4" t="s">
        <v>86</v>
      </c>
      <c r="B15" s="5" t="n">
        <v>1</v>
      </c>
      <c r="C15" s="5" t="n">
        <v>1</v>
      </c>
      <c r="D15" s="5" t="n">
        <v>1</v>
      </c>
    </row>
    <row r="16" spans="1:4">
      <c r="A16" s="4" t="s">
        <v>1755</v>
      </c>
    </row>
    <row r="17" spans="1:4">
      <c r="A17" s="3" t="s">
        <v>1714</v>
      </c>
    </row>
    <row r="18" spans="1:4">
      <c r="A18" s="4" t="s">
        <v>1751</v>
      </c>
      <c r="B18" s="5" t="n">
        <v>2</v>
      </c>
      <c r="C18" s="5" t="n">
        <v>2</v>
      </c>
      <c r="D18" s="5" t="n">
        <v>2</v>
      </c>
    </row>
    <row r="19" spans="1:4">
      <c r="A19" s="4" t="s">
        <v>1752</v>
      </c>
      <c r="B19" s="5" t="n">
        <v>0</v>
      </c>
      <c r="C19" s="5" t="n">
        <v>1</v>
      </c>
      <c r="D19" s="5" t="n">
        <v>1</v>
      </c>
    </row>
    <row r="20" spans="1:4">
      <c r="A20" s="4" t="s">
        <v>45</v>
      </c>
      <c r="B20" s="5" t="n">
        <v>2</v>
      </c>
      <c r="C20" s="5" t="n">
        <v>3</v>
      </c>
      <c r="D20" s="5" t="n">
        <v>3</v>
      </c>
    </row>
    <row r="21" spans="1:4">
      <c r="A21" s="4" t="s">
        <v>1753</v>
      </c>
      <c r="B21" s="5" t="n">
        <v>15</v>
      </c>
    </row>
    <row r="22" spans="1:4">
      <c r="A22" s="4" t="s">
        <v>86</v>
      </c>
      <c r="B22" s="5" t="n">
        <v>17</v>
      </c>
      <c r="C22" s="5" t="n">
        <v>3</v>
      </c>
      <c r="D22" s="5" t="n">
        <v>3</v>
      </c>
    </row>
    <row r="23" spans="1:4">
      <c r="A23" s="4" t="s">
        <v>1756</v>
      </c>
    </row>
    <row r="24" spans="1:4">
      <c r="A24" s="3" t="s">
        <v>1714</v>
      </c>
    </row>
    <row r="25" spans="1:4">
      <c r="A25" s="4" t="s">
        <v>1751</v>
      </c>
      <c r="B25" s="5" t="n">
        <v>1</v>
      </c>
      <c r="C25" s="5" t="n">
        <v>1</v>
      </c>
      <c r="D25" s="5" t="n">
        <v>1</v>
      </c>
    </row>
    <row r="26" spans="1:4">
      <c r="A26" s="4" t="s">
        <v>1752</v>
      </c>
      <c r="B26" s="5" t="n">
        <v>0</v>
      </c>
    </row>
    <row r="27" spans="1:4">
      <c r="A27" s="4" t="s">
        <v>45</v>
      </c>
      <c r="B27" s="5" t="n">
        <v>1</v>
      </c>
      <c r="C27" s="5" t="n">
        <v>1</v>
      </c>
      <c r="D27" s="5" t="n">
        <v>1</v>
      </c>
    </row>
    <row r="28" spans="1:4">
      <c r="A28" s="4" t="s">
        <v>1753</v>
      </c>
      <c r="B28" s="5" t="n">
        <v>0</v>
      </c>
    </row>
    <row r="29" spans="1:4">
      <c r="A29" s="4" t="s">
        <v>86</v>
      </c>
      <c r="B29" s="6" t="n">
        <v>1</v>
      </c>
      <c r="C29" s="6" t="n">
        <v>1</v>
      </c>
      <c r="D29" s="6" t="n">
        <v>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9</v>
      </c>
      <c r="C2" s="2" t="s">
        <v>30</v>
      </c>
      <c r="D2" s="2" t="s">
        <v>31</v>
      </c>
    </row>
    <row r="3" spans="1:4">
      <c r="A3" s="3" t="s">
        <v>1714</v>
      </c>
    </row>
    <row r="4" spans="1:4">
      <c r="A4" s="4" t="s">
        <v>77</v>
      </c>
      <c r="B4" s="6" t="n">
        <v>33</v>
      </c>
      <c r="C4" s="6" t="n">
        <v>-135</v>
      </c>
      <c r="D4" s="6" t="n">
        <v>188</v>
      </c>
    </row>
    <row r="5" spans="1:4">
      <c r="A5" s="4" t="s">
        <v>1758</v>
      </c>
    </row>
    <row r="6" spans="1:4">
      <c r="A6" s="3" t="s">
        <v>1714</v>
      </c>
    </row>
    <row r="7" spans="1:4">
      <c r="A7" s="4" t="s">
        <v>1759</v>
      </c>
      <c r="B7" s="5" t="n">
        <v>-8</v>
      </c>
      <c r="C7" s="5" t="n">
        <v>9</v>
      </c>
    </row>
    <row r="8" spans="1:4">
      <c r="A8" s="4" t="s">
        <v>1760</v>
      </c>
      <c r="B8" s="5" t="n">
        <v>0</v>
      </c>
      <c r="C8" s="5" t="n">
        <v>1</v>
      </c>
      <c r="D8" s="5" t="n">
        <v>6</v>
      </c>
    </row>
    <row r="9" spans="1:4">
      <c r="A9" s="4" t="s">
        <v>1761</v>
      </c>
      <c r="B9" s="5" t="n">
        <v>14</v>
      </c>
      <c r="C9" s="5" t="n">
        <v>-9</v>
      </c>
      <c r="D9" s="5" t="n">
        <v>-11</v>
      </c>
    </row>
    <row r="10" spans="1:4">
      <c r="A10" s="4" t="s">
        <v>1762</v>
      </c>
      <c r="B10" s="5" t="n">
        <v>3</v>
      </c>
      <c r="C10" s="5" t="n">
        <v>-2</v>
      </c>
      <c r="D10" s="5" t="n">
        <v>1</v>
      </c>
    </row>
    <row r="11" spans="1:4">
      <c r="A11" s="4" t="s">
        <v>1763</v>
      </c>
      <c r="B11" s="5" t="n">
        <v>3</v>
      </c>
      <c r="C11" s="5" t="n">
        <v>-3</v>
      </c>
    </row>
    <row r="12" spans="1:4">
      <c r="A12" s="4" t="s">
        <v>77</v>
      </c>
      <c r="B12" s="5" t="n">
        <v>12</v>
      </c>
      <c r="C12" s="5" t="n">
        <v>-4</v>
      </c>
      <c r="D12" s="5" t="n">
        <v>-4</v>
      </c>
    </row>
    <row r="13" spans="1:4">
      <c r="A13" s="4" t="s">
        <v>1764</v>
      </c>
    </row>
    <row r="14" spans="1:4">
      <c r="A14" s="3" t="s">
        <v>1714</v>
      </c>
    </row>
    <row r="15" spans="1:4">
      <c r="A15" s="4" t="s">
        <v>1759</v>
      </c>
      <c r="B15" s="5" t="n">
        <v>-8</v>
      </c>
      <c r="C15" s="5" t="n">
        <v>9</v>
      </c>
    </row>
    <row r="16" spans="1:4">
      <c r="A16" s="4" t="s">
        <v>1760</v>
      </c>
      <c r="B16" s="5" t="n">
        <v>0</v>
      </c>
    </row>
    <row r="17" spans="1:4">
      <c r="A17" s="4" t="s">
        <v>1761</v>
      </c>
      <c r="B17" s="5" t="n">
        <v>0</v>
      </c>
    </row>
    <row r="18" spans="1:4">
      <c r="A18" s="4" t="s">
        <v>1762</v>
      </c>
      <c r="B18" s="5" t="n">
        <v>0</v>
      </c>
    </row>
    <row r="19" spans="1:4">
      <c r="A19" s="4" t="s">
        <v>1763</v>
      </c>
      <c r="B19" s="5" t="n">
        <v>3</v>
      </c>
      <c r="C19" s="5" t="n">
        <v>-3</v>
      </c>
    </row>
    <row r="20" spans="1:4">
      <c r="A20" s="4" t="s">
        <v>77</v>
      </c>
      <c r="B20" s="5" t="n">
        <v>-5</v>
      </c>
      <c r="C20" s="5" t="n">
        <v>6</v>
      </c>
    </row>
    <row r="21" spans="1:4">
      <c r="A21" s="4" t="s">
        <v>1765</v>
      </c>
    </row>
    <row r="22" spans="1:4">
      <c r="A22" s="3" t="s">
        <v>1714</v>
      </c>
    </row>
    <row r="23" spans="1:4">
      <c r="A23" s="4" t="s">
        <v>1759</v>
      </c>
      <c r="B23" s="5" t="n">
        <v>0</v>
      </c>
    </row>
    <row r="24" spans="1:4">
      <c r="A24" s="4" t="s">
        <v>1760</v>
      </c>
      <c r="B24" s="5" t="n">
        <v>0</v>
      </c>
      <c r="C24" s="5" t="n">
        <v>1</v>
      </c>
      <c r="D24" s="5" t="n">
        <v>6</v>
      </c>
    </row>
    <row r="25" spans="1:4">
      <c r="A25" s="4" t="s">
        <v>1761</v>
      </c>
      <c r="B25" s="5" t="n">
        <v>14</v>
      </c>
      <c r="C25" s="5" t="n">
        <v>-9</v>
      </c>
      <c r="D25" s="5" t="n">
        <v>-11</v>
      </c>
    </row>
    <row r="26" spans="1:4">
      <c r="A26" s="4" t="s">
        <v>1762</v>
      </c>
      <c r="B26" s="5" t="n">
        <v>3</v>
      </c>
      <c r="C26" s="5" t="n">
        <v>-2</v>
      </c>
      <c r="D26" s="5" t="n">
        <v>1</v>
      </c>
    </row>
    <row r="27" spans="1:4">
      <c r="A27" s="4" t="s">
        <v>1763</v>
      </c>
      <c r="B27" s="5" t="n">
        <v>0</v>
      </c>
    </row>
    <row r="28" spans="1:4">
      <c r="A28" s="4" t="s">
        <v>77</v>
      </c>
      <c r="B28" s="6" t="n">
        <v>17</v>
      </c>
      <c r="C28" s="6" t="n">
        <v>-10</v>
      </c>
      <c r="D28" s="6" t="n">
        <v>-4</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29</v>
      </c>
      <c r="C2" s="2" t="s">
        <v>30</v>
      </c>
    </row>
    <row r="3" spans="1:3">
      <c r="A3" s="3" t="s">
        <v>1714</v>
      </c>
    </row>
    <row r="4" spans="1:3">
      <c r="A4" s="4" t="s">
        <v>1767</v>
      </c>
      <c r="B4" s="6" t="n">
        <v>0</v>
      </c>
      <c r="C4" s="6" t="n">
        <v>152</v>
      </c>
    </row>
    <row r="5" spans="1:3">
      <c r="A5" s="4" t="s">
        <v>1768</v>
      </c>
      <c r="B5" s="5" t="n">
        <v>-91</v>
      </c>
      <c r="C5" s="5" t="n">
        <v>-250</v>
      </c>
    </row>
    <row r="6" spans="1:3">
      <c r="A6" s="4" t="s">
        <v>1737</v>
      </c>
    </row>
    <row r="7" spans="1:3">
      <c r="A7" s="3" t="s">
        <v>1714</v>
      </c>
    </row>
    <row r="8" spans="1:3">
      <c r="A8" s="4" t="s">
        <v>1767</v>
      </c>
      <c r="B8" s="5" t="n">
        <v>0</v>
      </c>
      <c r="C8" s="5" t="n">
        <v>152</v>
      </c>
    </row>
    <row r="9" spans="1:3">
      <c r="A9" s="4" t="s">
        <v>1768</v>
      </c>
      <c r="B9" s="5" t="n">
        <v>0</v>
      </c>
      <c r="C9" s="5" t="n">
        <v>-146</v>
      </c>
    </row>
    <row r="10" spans="1:3">
      <c r="A10" s="4" t="s">
        <v>1769</v>
      </c>
      <c r="B10" s="5" t="n">
        <v>0</v>
      </c>
      <c r="C10" s="5" t="n">
        <v>6</v>
      </c>
    </row>
    <row r="11" spans="1:3">
      <c r="A11" s="4" t="s">
        <v>1770</v>
      </c>
      <c r="B11" s="5" t="n">
        <v>0</v>
      </c>
      <c r="C11" s="5" t="n">
        <v>-3</v>
      </c>
    </row>
    <row r="12" spans="1:3">
      <c r="A12" s="4" t="s">
        <v>1771</v>
      </c>
      <c r="B12" s="5" t="n">
        <v>0</v>
      </c>
      <c r="C12" s="5" t="n">
        <v>3</v>
      </c>
    </row>
    <row r="13" spans="1:3">
      <c r="A13" s="4" t="s">
        <v>1772</v>
      </c>
    </row>
    <row r="14" spans="1:3">
      <c r="A14" s="3" t="s">
        <v>1714</v>
      </c>
    </row>
    <row r="15" spans="1:3">
      <c r="A15" s="4" t="s">
        <v>1767</v>
      </c>
      <c r="B15" s="5" t="n">
        <v>0</v>
      </c>
    </row>
    <row r="16" spans="1:3">
      <c r="A16" s="4" t="s">
        <v>1768</v>
      </c>
      <c r="B16" s="5" t="n">
        <v>-91</v>
      </c>
      <c r="C16" s="5" t="n">
        <v>-104</v>
      </c>
    </row>
    <row r="17" spans="1:3">
      <c r="A17" s="4" t="s">
        <v>1771</v>
      </c>
      <c r="B17" s="5" t="n">
        <v>-91</v>
      </c>
      <c r="C17" s="5" t="n">
        <v>-104</v>
      </c>
    </row>
    <row r="18" spans="1:3">
      <c r="A18" s="4" t="s">
        <v>1754</v>
      </c>
    </row>
    <row r="19" spans="1:3">
      <c r="A19" s="3" t="s">
        <v>1714</v>
      </c>
    </row>
    <row r="20" spans="1:3">
      <c r="A20" s="4" t="s">
        <v>1767</v>
      </c>
      <c r="B20" s="5" t="n">
        <v>0</v>
      </c>
    </row>
    <row r="21" spans="1:3">
      <c r="A21" s="4" t="s">
        <v>1768</v>
      </c>
      <c r="B21" s="5" t="n">
        <v>-24</v>
      </c>
      <c r="C21" s="5" t="n">
        <v>-29</v>
      </c>
    </row>
    <row r="22" spans="1:3">
      <c r="A22" s="4" t="s">
        <v>1773</v>
      </c>
    </row>
    <row r="23" spans="1:3">
      <c r="A23" s="3" t="s">
        <v>1714</v>
      </c>
    </row>
    <row r="24" spans="1:3">
      <c r="A24" s="4" t="s">
        <v>1767</v>
      </c>
      <c r="B24" s="5" t="n">
        <v>0</v>
      </c>
    </row>
    <row r="25" spans="1:3">
      <c r="A25" s="4" t="s">
        <v>1768</v>
      </c>
      <c r="B25" s="5" t="n">
        <v>0</v>
      </c>
    </row>
    <row r="26" spans="1:3">
      <c r="A26" s="4" t="s">
        <v>1769</v>
      </c>
      <c r="B26" s="5" t="n">
        <v>0</v>
      </c>
    </row>
    <row r="27" spans="1:3">
      <c r="A27" s="4" t="s">
        <v>1770</v>
      </c>
      <c r="B27" s="5" t="n">
        <v>0</v>
      </c>
    </row>
    <row r="28" spans="1:3">
      <c r="A28" s="4" t="s">
        <v>1771</v>
      </c>
      <c r="B28" s="5" t="n">
        <v>0</v>
      </c>
    </row>
    <row r="29" spans="1:3">
      <c r="A29" s="4" t="s">
        <v>1774</v>
      </c>
    </row>
    <row r="30" spans="1:3">
      <c r="A30" s="3" t="s">
        <v>1714</v>
      </c>
    </row>
    <row r="31" spans="1:3">
      <c r="A31" s="4" t="s">
        <v>1767</v>
      </c>
      <c r="B31" s="5" t="n">
        <v>0</v>
      </c>
    </row>
    <row r="32" spans="1:3">
      <c r="A32" s="4" t="s">
        <v>1768</v>
      </c>
      <c r="B32" s="5" t="n">
        <v>-24</v>
      </c>
      <c r="C32" s="5" t="n">
        <v>-29</v>
      </c>
    </row>
    <row r="33" spans="1:3">
      <c r="A33" s="4" t="s">
        <v>1771</v>
      </c>
      <c r="B33" s="5" t="n">
        <v>-24</v>
      </c>
      <c r="C33" s="5" t="n">
        <v>-29</v>
      </c>
    </row>
    <row r="34" spans="1:3">
      <c r="A34" s="4" t="s">
        <v>1755</v>
      </c>
    </row>
    <row r="35" spans="1:3">
      <c r="A35" s="3" t="s">
        <v>1714</v>
      </c>
    </row>
    <row r="36" spans="1:3">
      <c r="A36" s="4" t="s">
        <v>1767</v>
      </c>
      <c r="B36" s="5" t="n">
        <v>0</v>
      </c>
      <c r="C36" s="5" t="n">
        <v>152</v>
      </c>
    </row>
    <row r="37" spans="1:3">
      <c r="A37" s="4" t="s">
        <v>1768</v>
      </c>
      <c r="B37" s="5" t="n">
        <v>-45</v>
      </c>
      <c r="C37" s="5" t="n">
        <v>-197</v>
      </c>
    </row>
    <row r="38" spans="1:3">
      <c r="A38" s="4" t="s">
        <v>1775</v>
      </c>
    </row>
    <row r="39" spans="1:3">
      <c r="A39" s="3" t="s">
        <v>1714</v>
      </c>
    </row>
    <row r="40" spans="1:3">
      <c r="A40" s="4" t="s">
        <v>1767</v>
      </c>
      <c r="B40" s="5" t="n">
        <v>0</v>
      </c>
      <c r="C40" s="5" t="n">
        <v>152</v>
      </c>
    </row>
    <row r="41" spans="1:3">
      <c r="A41" s="4" t="s">
        <v>1768</v>
      </c>
      <c r="B41" s="5" t="n">
        <v>0</v>
      </c>
      <c r="C41" s="5" t="n">
        <v>-146</v>
      </c>
    </row>
    <row r="42" spans="1:3">
      <c r="A42" s="4" t="s">
        <v>1769</v>
      </c>
      <c r="B42" s="5" t="n">
        <v>0</v>
      </c>
      <c r="C42" s="5" t="n">
        <v>6</v>
      </c>
    </row>
    <row r="43" spans="1:3">
      <c r="A43" s="4" t="s">
        <v>1770</v>
      </c>
      <c r="B43" s="5" t="n">
        <v>0</v>
      </c>
      <c r="C43" s="5" t="n">
        <v>-3</v>
      </c>
    </row>
    <row r="44" spans="1:3">
      <c r="A44" s="4" t="s">
        <v>1771</v>
      </c>
      <c r="B44" s="5" t="n">
        <v>0</v>
      </c>
      <c r="C44" s="5" t="n">
        <v>3</v>
      </c>
    </row>
    <row r="45" spans="1:3">
      <c r="A45" s="4" t="s">
        <v>1776</v>
      </c>
    </row>
    <row r="46" spans="1:3">
      <c r="A46" s="3" t="s">
        <v>1714</v>
      </c>
    </row>
    <row r="47" spans="1:3">
      <c r="A47" s="4" t="s">
        <v>1767</v>
      </c>
      <c r="B47" s="5" t="n">
        <v>0</v>
      </c>
    </row>
    <row r="48" spans="1:3">
      <c r="A48" s="4" t="s">
        <v>1768</v>
      </c>
      <c r="B48" s="5" t="n">
        <v>-45</v>
      </c>
      <c r="C48" s="5" t="n">
        <v>-51</v>
      </c>
    </row>
    <row r="49" spans="1:3">
      <c r="A49" s="4" t="s">
        <v>1771</v>
      </c>
      <c r="B49" s="5" t="n">
        <v>-45</v>
      </c>
      <c r="C49" s="5" t="n">
        <v>-51</v>
      </c>
    </row>
    <row r="50" spans="1:3">
      <c r="A50" s="4" t="s">
        <v>1756</v>
      </c>
    </row>
    <row r="51" spans="1:3">
      <c r="A51" s="3" t="s">
        <v>1714</v>
      </c>
    </row>
    <row r="52" spans="1:3">
      <c r="A52" s="4" t="s">
        <v>1767</v>
      </c>
      <c r="B52" s="5" t="n">
        <v>0</v>
      </c>
    </row>
    <row r="53" spans="1:3">
      <c r="A53" s="4" t="s">
        <v>1768</v>
      </c>
      <c r="B53" s="5" t="n">
        <v>-22</v>
      </c>
      <c r="C53" s="5" t="n">
        <v>-24</v>
      </c>
    </row>
    <row r="54" spans="1:3">
      <c r="A54" s="4" t="s">
        <v>1777</v>
      </c>
    </row>
    <row r="55" spans="1:3">
      <c r="A55" s="3" t="s">
        <v>1714</v>
      </c>
    </row>
    <row r="56" spans="1:3">
      <c r="A56" s="4" t="s">
        <v>1767</v>
      </c>
      <c r="B56" s="5" t="n">
        <v>0</v>
      </c>
    </row>
    <row r="57" spans="1:3">
      <c r="A57" s="4" t="s">
        <v>1768</v>
      </c>
      <c r="B57" s="5" t="n">
        <v>0</v>
      </c>
    </row>
    <row r="58" spans="1:3">
      <c r="A58" s="4" t="s">
        <v>1769</v>
      </c>
      <c r="B58" s="5" t="n">
        <v>0</v>
      </c>
    </row>
    <row r="59" spans="1:3">
      <c r="A59" s="4" t="s">
        <v>1770</v>
      </c>
      <c r="B59" s="5" t="n">
        <v>0</v>
      </c>
    </row>
    <row r="60" spans="1:3">
      <c r="A60" s="4" t="s">
        <v>1771</v>
      </c>
      <c r="B60" s="5" t="n">
        <v>0</v>
      </c>
    </row>
    <row r="61" spans="1:3">
      <c r="A61" s="4" t="s">
        <v>1778</v>
      </c>
    </row>
    <row r="62" spans="1:3">
      <c r="A62" s="3" t="s">
        <v>1714</v>
      </c>
    </row>
    <row r="63" spans="1:3">
      <c r="A63" s="4" t="s">
        <v>1767</v>
      </c>
      <c r="B63" s="5" t="n">
        <v>0</v>
      </c>
    </row>
    <row r="64" spans="1:3">
      <c r="A64" s="4" t="s">
        <v>1768</v>
      </c>
      <c r="B64" s="5" t="n">
        <v>-22</v>
      </c>
      <c r="C64" s="5" t="n">
        <v>-24</v>
      </c>
    </row>
    <row r="65" spans="1:3">
      <c r="A65" s="4" t="s">
        <v>1771</v>
      </c>
      <c r="B65" s="6" t="n">
        <v>-22</v>
      </c>
      <c r="C65" s="6" t="n">
        <v>-24</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9</v>
      </c>
      <c r="B1" s="2" t="s">
        <v>29</v>
      </c>
      <c r="C1" s="2" t="s">
        <v>30</v>
      </c>
      <c r="D1" s="2" t="s">
        <v>31</v>
      </c>
    </row>
    <row r="2" spans="1:4">
      <c r="A2" s="4" t="s">
        <v>1754</v>
      </c>
    </row>
    <row r="3" spans="1:4">
      <c r="A3" s="3" t="s">
        <v>1780</v>
      </c>
    </row>
    <row r="4" spans="1:4">
      <c r="A4" s="4" t="s">
        <v>1781</v>
      </c>
      <c r="B4" s="4" t="s">
        <v>1782</v>
      </c>
      <c r="C4" s="4" t="s">
        <v>1782</v>
      </c>
      <c r="D4" s="4" t="s">
        <v>1783</v>
      </c>
    </row>
    <row r="5" spans="1:4">
      <c r="A5" s="4" t="s">
        <v>1274</v>
      </c>
      <c r="B5" s="4" t="s">
        <v>875</v>
      </c>
      <c r="C5" s="4" t="s">
        <v>1784</v>
      </c>
      <c r="D5" s="4" t="s">
        <v>1785</v>
      </c>
    </row>
    <row r="6" spans="1:4">
      <c r="A6" s="4" t="s">
        <v>1786</v>
      </c>
      <c r="B6" s="4" t="s">
        <v>1782</v>
      </c>
      <c r="C6" s="4" t="s">
        <v>1782</v>
      </c>
      <c r="D6" s="4" t="s">
        <v>1783</v>
      </c>
    </row>
    <row r="7" spans="1:4">
      <c r="A7" s="4" t="s">
        <v>1787</v>
      </c>
    </row>
    <row r="8" spans="1:4">
      <c r="A8" s="3" t="s">
        <v>1780</v>
      </c>
    </row>
    <row r="9" spans="1:4">
      <c r="A9" s="4" t="s">
        <v>1781</v>
      </c>
      <c r="B9" s="4" t="s">
        <v>921</v>
      </c>
    </row>
    <row r="10" spans="1:4">
      <c r="A10" s="4" t="s">
        <v>1274</v>
      </c>
      <c r="B10" s="4" t="s">
        <v>1788</v>
      </c>
      <c r="C10" s="4" t="s">
        <v>1783</v>
      </c>
      <c r="D10" s="4" t="s">
        <v>1789</v>
      </c>
    </row>
    <row r="11" spans="1:4">
      <c r="A11" s="4" t="s">
        <v>1786</v>
      </c>
      <c r="B11" s="4" t="s">
        <v>921</v>
      </c>
    </row>
    <row r="12" spans="1:4">
      <c r="A12" s="4" t="s">
        <v>1756</v>
      </c>
    </row>
    <row r="13" spans="1:4">
      <c r="A13" s="3" t="s">
        <v>1780</v>
      </c>
    </row>
    <row r="14" spans="1:4">
      <c r="A14" s="4" t="s">
        <v>1781</v>
      </c>
      <c r="B14" s="4" t="s">
        <v>921</v>
      </c>
    </row>
    <row r="15" spans="1:4">
      <c r="A15" s="4" t="s">
        <v>1274</v>
      </c>
      <c r="B15" s="4" t="s">
        <v>1790</v>
      </c>
      <c r="C15" s="4" t="s">
        <v>1783</v>
      </c>
      <c r="D15" s="4" t="s">
        <v>876</v>
      </c>
    </row>
    <row r="16" spans="1:4">
      <c r="A16" s="4" t="s">
        <v>1786</v>
      </c>
      <c r="B16" s="4" t="s">
        <v>921</v>
      </c>
    </row>
    <row r="17" spans="1:4">
      <c r="A17" s="4" t="s">
        <v>1791</v>
      </c>
      <c r="B17" s="4" t="s">
        <v>1792</v>
      </c>
      <c r="C17" s="4" t="s">
        <v>1792</v>
      </c>
      <c r="D17" s="4" t="s">
        <v>1792</v>
      </c>
    </row>
    <row r="18" spans="1:4">
      <c r="A18" s="4" t="s">
        <v>1793</v>
      </c>
    </row>
    <row r="19" spans="1:4">
      <c r="A19" s="3" t="s">
        <v>1780</v>
      </c>
    </row>
    <row r="20" spans="1:4">
      <c r="A20" s="4" t="s">
        <v>1794</v>
      </c>
      <c r="B20" s="4" t="s">
        <v>1674</v>
      </c>
      <c r="C20" s="4" t="s">
        <v>1795</v>
      </c>
      <c r="D20" s="4" t="s">
        <v>1796</v>
      </c>
    </row>
    <row r="21" spans="1:4">
      <c r="A21" s="4" t="s">
        <v>1797</v>
      </c>
    </row>
    <row r="22" spans="1:4">
      <c r="A22" s="3" t="s">
        <v>1780</v>
      </c>
    </row>
    <row r="23" spans="1:4">
      <c r="A23" s="4" t="s">
        <v>1794</v>
      </c>
      <c r="B23" s="4" t="s">
        <v>1798</v>
      </c>
      <c r="C23" s="4" t="s">
        <v>1799</v>
      </c>
      <c r="D23" s="4" t="s">
        <v>18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9</v>
      </c>
      <c r="C2" s="2" t="s">
        <v>30</v>
      </c>
      <c r="D2" s="2" t="s">
        <v>31</v>
      </c>
    </row>
    <row r="3" spans="1:4">
      <c r="A3" s="4" t="s">
        <v>727</v>
      </c>
    </row>
    <row r="4" spans="1:4">
      <c r="A4" s="3" t="s">
        <v>1802</v>
      </c>
    </row>
    <row r="5" spans="1:4">
      <c r="A5" s="4" t="s">
        <v>1803</v>
      </c>
      <c r="B5" s="5" t="n">
        <v>24</v>
      </c>
      <c r="C5" s="5" t="n">
        <v>24</v>
      </c>
      <c r="D5" s="5" t="n">
        <v>24</v>
      </c>
    </row>
    <row r="6" spans="1:4">
      <c r="A6" s="4" t="s">
        <v>1804</v>
      </c>
      <c r="B6" s="5" t="n">
        <v>26</v>
      </c>
      <c r="C6" s="5" t="n">
        <v>26</v>
      </c>
      <c r="D6" s="5" t="n">
        <v>26</v>
      </c>
    </row>
    <row r="7" spans="1:4">
      <c r="A7" s="4" t="s">
        <v>1805</v>
      </c>
      <c r="B7" s="5" t="n">
        <v>25</v>
      </c>
      <c r="C7" s="5" t="n">
        <v>25</v>
      </c>
      <c r="D7" s="5" t="n">
        <v>25</v>
      </c>
    </row>
    <row r="8" spans="1:4">
      <c r="A8" s="4" t="s">
        <v>1806</v>
      </c>
      <c r="B8" s="5" t="n">
        <v>28</v>
      </c>
      <c r="C8" s="5" t="n">
        <v>28</v>
      </c>
      <c r="D8" s="5" t="n">
        <v>28</v>
      </c>
    </row>
    <row r="9" spans="1:4">
      <c r="A9" s="4" t="s">
        <v>728</v>
      </c>
    </row>
    <row r="10" spans="1:4">
      <c r="A10" s="3" t="s">
        <v>1802</v>
      </c>
    </row>
    <row r="11" spans="1:4">
      <c r="A11" s="4" t="s">
        <v>1803</v>
      </c>
      <c r="B11" s="5" t="n">
        <v>21</v>
      </c>
      <c r="C11" s="5" t="n">
        <v>21</v>
      </c>
      <c r="D11" s="5" t="n">
        <v>21</v>
      </c>
    </row>
    <row r="12" spans="1:4">
      <c r="A12" s="4" t="s">
        <v>1804</v>
      </c>
      <c r="B12" s="5" t="n">
        <v>23</v>
      </c>
      <c r="C12" s="5" t="n">
        <v>23</v>
      </c>
      <c r="D12" s="5" t="n">
        <v>23</v>
      </c>
    </row>
    <row r="13" spans="1:4">
      <c r="A13" s="4" t="s">
        <v>1805</v>
      </c>
      <c r="B13" s="5" t="n">
        <v>22</v>
      </c>
      <c r="C13" s="5" t="n">
        <v>22</v>
      </c>
      <c r="D13" s="5" t="n">
        <v>22</v>
      </c>
    </row>
    <row r="14" spans="1:4">
      <c r="A14" s="4" t="s">
        <v>1806</v>
      </c>
      <c r="B14" s="5" t="n">
        <v>24</v>
      </c>
      <c r="C14" s="5" t="n">
        <v>24</v>
      </c>
      <c r="D14" s="5" t="n">
        <v>2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1117</v>
      </c>
    </row>
    <row r="2" spans="1:2">
      <c r="A2" s="4" t="s">
        <v>1808</v>
      </c>
    </row>
    <row r="3" spans="1:2">
      <c r="A3" s="3" t="s">
        <v>1809</v>
      </c>
    </row>
    <row r="4" spans="1:2">
      <c r="A4" s="4" t="s">
        <v>1810</v>
      </c>
      <c r="B4" s="6" t="n">
        <v>-1</v>
      </c>
    </row>
    <row r="5" spans="1:2">
      <c r="A5" s="4" t="s">
        <v>1811</v>
      </c>
    </row>
    <row r="6" spans="1:2">
      <c r="A6" s="3" t="s">
        <v>1809</v>
      </c>
    </row>
    <row r="7" spans="1:2">
      <c r="A7" s="4" t="s">
        <v>1810</v>
      </c>
      <c r="B7" s="5" t="n">
        <v>1</v>
      </c>
    </row>
    <row r="8" spans="1:2">
      <c r="A8" s="4" t="s">
        <v>1812</v>
      </c>
    </row>
    <row r="9" spans="1:2">
      <c r="A9" s="3" t="s">
        <v>1809</v>
      </c>
    </row>
    <row r="10" spans="1:2">
      <c r="A10" s="4" t="s">
        <v>1810</v>
      </c>
      <c r="B10" s="5" t="n">
        <v>-1</v>
      </c>
    </row>
    <row r="11" spans="1:2">
      <c r="A11" s="4" t="s">
        <v>1813</v>
      </c>
    </row>
    <row r="12" spans="1:2">
      <c r="A12" s="3" t="s">
        <v>1809</v>
      </c>
    </row>
    <row r="13" spans="1:2">
      <c r="A13" s="4" t="s">
        <v>1814</v>
      </c>
      <c r="B13" s="11" t="n">
        <v>0.1</v>
      </c>
    </row>
    <row r="14" spans="1:2">
      <c r="A14" s="4" t="s">
        <v>1815</v>
      </c>
    </row>
    <row r="15" spans="1:2">
      <c r="A15" s="3" t="s">
        <v>1809</v>
      </c>
    </row>
    <row r="16" spans="1:2">
      <c r="A16" s="4" t="s">
        <v>1814</v>
      </c>
      <c r="B16" s="11" t="n">
        <v>0.1</v>
      </c>
    </row>
    <row r="17" spans="1:2">
      <c r="A17" s="4" t="s">
        <v>1816</v>
      </c>
    </row>
    <row r="18" spans="1:2">
      <c r="A18" s="3" t="s">
        <v>1809</v>
      </c>
    </row>
    <row r="19" spans="1:2">
      <c r="A19" s="4" t="s">
        <v>1814</v>
      </c>
      <c r="B19" s="11" t="n">
        <v>0.1</v>
      </c>
    </row>
    <row r="20" spans="1:2">
      <c r="A20" s="4" t="s">
        <v>1817</v>
      </c>
    </row>
    <row r="21" spans="1:2">
      <c r="A21" s="3" t="s">
        <v>1809</v>
      </c>
    </row>
    <row r="22" spans="1:2">
      <c r="A22" s="4" t="s">
        <v>1810</v>
      </c>
      <c r="B22" s="5" t="n">
        <v>1</v>
      </c>
    </row>
    <row r="23" spans="1:2">
      <c r="A23" s="4" t="s">
        <v>1818</v>
      </c>
    </row>
    <row r="24" spans="1:2">
      <c r="A24" s="3" t="s">
        <v>1809</v>
      </c>
    </row>
    <row r="25" spans="1:2">
      <c r="A25" s="4" t="s">
        <v>1810</v>
      </c>
      <c r="B25" s="5" t="n">
        <v>-1</v>
      </c>
    </row>
    <row r="26" spans="1:2">
      <c r="A26" s="4" t="s">
        <v>1819</v>
      </c>
    </row>
    <row r="27" spans="1:2">
      <c r="A27" s="3" t="s">
        <v>1809</v>
      </c>
    </row>
    <row r="28" spans="1:2">
      <c r="A28" s="4" t="s">
        <v>1810</v>
      </c>
      <c r="B28" s="5" t="n">
        <v>1</v>
      </c>
    </row>
    <row r="29" spans="1:2">
      <c r="A29" s="4" t="s">
        <v>1820</v>
      </c>
    </row>
    <row r="30" spans="1:2">
      <c r="A30" s="3" t="s">
        <v>1809</v>
      </c>
    </row>
    <row r="31" spans="1:2">
      <c r="A31" s="4" t="s">
        <v>1814</v>
      </c>
      <c r="B31" s="11" t="n">
        <v>0.1</v>
      </c>
    </row>
    <row r="32" spans="1:2">
      <c r="A32" s="4" t="s">
        <v>1821</v>
      </c>
    </row>
    <row r="33" spans="1:2">
      <c r="A33" s="3" t="s">
        <v>1809</v>
      </c>
    </row>
    <row r="34" spans="1:2">
      <c r="A34" s="4" t="s">
        <v>1810</v>
      </c>
      <c r="B34" s="11" t="n">
        <v>0.6</v>
      </c>
    </row>
    <row r="35" spans="1:2">
      <c r="A35" s="4" t="s">
        <v>1822</v>
      </c>
    </row>
    <row r="36" spans="1:2">
      <c r="A36" s="3" t="s">
        <v>1809</v>
      </c>
    </row>
    <row r="37" spans="1:2">
      <c r="A37" s="4" t="s">
        <v>1810</v>
      </c>
      <c r="B37" s="11" t="n">
        <v>-0.1</v>
      </c>
    </row>
    <row r="38" spans="1:2">
      <c r="A38" s="4" t="s">
        <v>1823</v>
      </c>
    </row>
    <row r="39" spans="1:2">
      <c r="A39" s="3" t="s">
        <v>1809</v>
      </c>
    </row>
    <row r="40" spans="1:2">
      <c r="A40" s="4" t="s">
        <v>1810</v>
      </c>
      <c r="B40" s="11" t="n">
        <v>1.6</v>
      </c>
    </row>
    <row r="41" spans="1:2">
      <c r="A41" s="4" t="s">
        <v>1824</v>
      </c>
    </row>
    <row r="42" spans="1:2">
      <c r="A42" s="3" t="s">
        <v>1809</v>
      </c>
    </row>
    <row r="43" spans="1:2">
      <c r="A43" s="4" t="s">
        <v>1814</v>
      </c>
      <c r="B43" s="11" t="n">
        <v>0.1</v>
      </c>
    </row>
    <row r="44" spans="1:2">
      <c r="A44" s="4" t="s">
        <v>1825</v>
      </c>
    </row>
    <row r="45" spans="1:2">
      <c r="A45" s="3" t="s">
        <v>1809</v>
      </c>
    </row>
    <row r="46" spans="1:2">
      <c r="A46" s="4" t="s">
        <v>1810</v>
      </c>
      <c r="B46" s="11" t="n">
        <v>-1.5</v>
      </c>
    </row>
    <row r="47" spans="1:2">
      <c r="A47" s="4" t="s">
        <v>1826</v>
      </c>
    </row>
    <row r="48" spans="1:2">
      <c r="A48" s="3" t="s">
        <v>1809</v>
      </c>
    </row>
    <row r="49" spans="1:2">
      <c r="A49" s="4" t="s">
        <v>1814</v>
      </c>
      <c r="B49" s="11" t="n">
        <v>0.1</v>
      </c>
    </row>
    <row r="50" spans="1:2">
      <c r="A50" s="4" t="s">
        <v>1827</v>
      </c>
    </row>
    <row r="51" spans="1:2">
      <c r="A51" s="3" t="s">
        <v>1809</v>
      </c>
    </row>
    <row r="52" spans="1:2">
      <c r="A52" s="4" t="s">
        <v>1810</v>
      </c>
      <c r="B52" s="10" t="n">
        <v>3.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8</v>
      </c>
      <c r="B1" s="2" t="s">
        <v>1</v>
      </c>
    </row>
    <row r="2" spans="1:3">
      <c r="B2" s="2" t="s">
        <v>29</v>
      </c>
      <c r="C2" s="2" t="s">
        <v>30</v>
      </c>
    </row>
    <row r="3" spans="1:3">
      <c r="A3" s="3" t="s">
        <v>1714</v>
      </c>
    </row>
    <row r="4" spans="1:3">
      <c r="A4" s="4" t="s">
        <v>1829</v>
      </c>
      <c r="B4" s="6" t="n">
        <v>3</v>
      </c>
    </row>
    <row r="5" spans="1:3">
      <c r="A5" s="4" t="s">
        <v>1830</v>
      </c>
      <c r="B5" s="5" t="n">
        <v>3</v>
      </c>
      <c r="C5" s="6" t="n">
        <v>-3</v>
      </c>
    </row>
    <row r="6" spans="1:3">
      <c r="A6" s="4" t="s">
        <v>1831</v>
      </c>
      <c r="B6" s="5" t="n">
        <v>0</v>
      </c>
      <c r="C6" s="5" t="n">
        <v>3</v>
      </c>
    </row>
    <row r="7" spans="1:3">
      <c r="A7" s="3" t="s">
        <v>1832</v>
      </c>
    </row>
    <row r="8" spans="1:3">
      <c r="A8" s="4" t="s">
        <v>1831</v>
      </c>
      <c r="B8" s="5" t="n">
        <v>0</v>
      </c>
      <c r="C8" s="5" t="n">
        <v>3</v>
      </c>
    </row>
    <row r="9" spans="1:3">
      <c r="A9" s="4" t="s">
        <v>1772</v>
      </c>
    </row>
    <row r="10" spans="1:3">
      <c r="A10" s="3" t="s">
        <v>1714</v>
      </c>
    </row>
    <row r="11" spans="1:3">
      <c r="A11" s="4" t="s">
        <v>1829</v>
      </c>
      <c r="B11" s="5" t="n">
        <v>250</v>
      </c>
      <c r="C11" s="5" t="n">
        <v>244</v>
      </c>
    </row>
    <row r="12" spans="1:3">
      <c r="A12" s="4" t="s">
        <v>663</v>
      </c>
      <c r="B12" s="5" t="n">
        <v>6</v>
      </c>
      <c r="C12" s="5" t="n">
        <v>9</v>
      </c>
    </row>
    <row r="13" spans="1:3">
      <c r="A13" s="4" t="s">
        <v>1833</v>
      </c>
      <c r="B13" s="5" t="n">
        <v>-11</v>
      </c>
      <c r="C13" s="5" t="n">
        <v>-15</v>
      </c>
    </row>
    <row r="14" spans="1:3">
      <c r="A14" s="4" t="s">
        <v>1834</v>
      </c>
      <c r="B14" s="5" t="n">
        <v>-150</v>
      </c>
    </row>
    <row r="15" spans="1:3">
      <c r="A15" s="4" t="s">
        <v>1835</v>
      </c>
      <c r="B15" s="5" t="n">
        <v>14</v>
      </c>
    </row>
    <row r="16" spans="1:3">
      <c r="A16" s="4" t="s">
        <v>1830</v>
      </c>
      <c r="B16" s="5" t="n">
        <v>-17</v>
      </c>
      <c r="C16" s="5" t="n">
        <v>10</v>
      </c>
    </row>
    <row r="17" spans="1:3">
      <c r="A17" s="4" t="s">
        <v>125</v>
      </c>
      <c r="B17" s="5" t="n">
        <v>-1</v>
      </c>
      <c r="C17" s="5" t="n">
        <v>2</v>
      </c>
    </row>
    <row r="18" spans="1:3">
      <c r="A18" s="4" t="s">
        <v>1831</v>
      </c>
      <c r="B18" s="5" t="n">
        <v>91</v>
      </c>
      <c r="C18" s="5" t="n">
        <v>250</v>
      </c>
    </row>
    <row r="19" spans="1:3">
      <c r="A19" s="3" t="s">
        <v>1832</v>
      </c>
    </row>
    <row r="20" spans="1:3">
      <c r="A20" s="4" t="s">
        <v>1836</v>
      </c>
      <c r="B20" s="5" t="n">
        <v>0</v>
      </c>
      <c r="C20" s="5" t="n">
        <v>146</v>
      </c>
    </row>
    <row r="21" spans="1:3">
      <c r="A21" s="4" t="s">
        <v>1837</v>
      </c>
      <c r="B21" s="5" t="n">
        <v>91</v>
      </c>
      <c r="C21" s="5" t="n">
        <v>104</v>
      </c>
    </row>
    <row r="22" spans="1:3">
      <c r="A22" s="4" t="s">
        <v>1831</v>
      </c>
      <c r="B22" s="5" t="n">
        <v>91</v>
      </c>
      <c r="C22" s="5" t="n">
        <v>250</v>
      </c>
    </row>
    <row r="23" spans="1:3">
      <c r="A23" s="4" t="s">
        <v>1774</v>
      </c>
    </row>
    <row r="24" spans="1:3">
      <c r="A24" s="3" t="s">
        <v>1714</v>
      </c>
    </row>
    <row r="25" spans="1:3">
      <c r="A25" s="4" t="s">
        <v>1829</v>
      </c>
      <c r="B25" s="5" t="n">
        <v>29</v>
      </c>
      <c r="C25" s="5" t="n">
        <v>27</v>
      </c>
    </row>
    <row r="26" spans="1:3">
      <c r="A26" s="4" t="s">
        <v>663</v>
      </c>
      <c r="B26" s="5" t="n">
        <v>1</v>
      </c>
      <c r="C26" s="5" t="n">
        <v>1</v>
      </c>
    </row>
    <row r="27" spans="1:3">
      <c r="A27" s="4" t="s">
        <v>1833</v>
      </c>
      <c r="B27" s="5" t="n">
        <v>-1</v>
      </c>
      <c r="C27" s="5" t="n">
        <v>-1</v>
      </c>
    </row>
    <row r="28" spans="1:3">
      <c r="A28" s="4" t="s">
        <v>1834</v>
      </c>
      <c r="B28" s="5" t="n">
        <v>0</v>
      </c>
    </row>
    <row r="29" spans="1:3">
      <c r="A29" s="4" t="s">
        <v>1835</v>
      </c>
      <c r="B29" s="5" t="n">
        <v>0</v>
      </c>
    </row>
    <row r="30" spans="1:3">
      <c r="A30" s="4" t="s">
        <v>1830</v>
      </c>
      <c r="B30" s="5" t="n">
        <v>-4</v>
      </c>
    </row>
    <row r="31" spans="1:3">
      <c r="A31" s="4" t="s">
        <v>125</v>
      </c>
      <c r="B31" s="5" t="n">
        <v>-1</v>
      </c>
      <c r="C31" s="5" t="n">
        <v>2</v>
      </c>
    </row>
    <row r="32" spans="1:3">
      <c r="A32" s="4" t="s">
        <v>1831</v>
      </c>
      <c r="B32" s="5" t="n">
        <v>24</v>
      </c>
      <c r="C32" s="5" t="n">
        <v>29</v>
      </c>
    </row>
    <row r="33" spans="1:3">
      <c r="A33" s="3" t="s">
        <v>1832</v>
      </c>
    </row>
    <row r="34" spans="1:3">
      <c r="A34" s="4" t="s">
        <v>1836</v>
      </c>
      <c r="B34" s="5" t="n">
        <v>0</v>
      </c>
    </row>
    <row r="35" spans="1:3">
      <c r="A35" s="4" t="s">
        <v>1837</v>
      </c>
      <c r="B35" s="5" t="n">
        <v>24</v>
      </c>
      <c r="C35" s="5" t="n">
        <v>29</v>
      </c>
    </row>
    <row r="36" spans="1:3">
      <c r="A36" s="4" t="s">
        <v>1831</v>
      </c>
      <c r="B36" s="5" t="n">
        <v>24</v>
      </c>
      <c r="C36" s="5" t="n">
        <v>29</v>
      </c>
    </row>
    <row r="37" spans="1:3">
      <c r="A37" s="4" t="s">
        <v>1776</v>
      </c>
    </row>
    <row r="38" spans="1:3">
      <c r="A38" s="3" t="s">
        <v>1714</v>
      </c>
    </row>
    <row r="39" spans="1:3">
      <c r="A39" s="4" t="s">
        <v>1829</v>
      </c>
      <c r="B39" s="5" t="n">
        <v>197</v>
      </c>
      <c r="C39" s="5" t="n">
        <v>195</v>
      </c>
    </row>
    <row r="40" spans="1:3">
      <c r="A40" s="4" t="s">
        <v>663</v>
      </c>
      <c r="B40" s="5" t="n">
        <v>4</v>
      </c>
      <c r="C40" s="5" t="n">
        <v>7</v>
      </c>
    </row>
    <row r="41" spans="1:3">
      <c r="A41" s="4" t="s">
        <v>1833</v>
      </c>
      <c r="B41" s="5" t="n">
        <v>-9</v>
      </c>
      <c r="C41" s="5" t="n">
        <v>-13</v>
      </c>
    </row>
    <row r="42" spans="1:3">
      <c r="A42" s="4" t="s">
        <v>1834</v>
      </c>
      <c r="B42" s="5" t="n">
        <v>-150</v>
      </c>
    </row>
    <row r="43" spans="1:3">
      <c r="A43" s="4" t="s">
        <v>1835</v>
      </c>
      <c r="B43" s="5" t="n">
        <v>14</v>
      </c>
    </row>
    <row r="44" spans="1:3">
      <c r="A44" s="4" t="s">
        <v>1830</v>
      </c>
      <c r="B44" s="5" t="n">
        <v>-11</v>
      </c>
      <c r="C44" s="5" t="n">
        <v>8</v>
      </c>
    </row>
    <row r="45" spans="1:3">
      <c r="A45" s="4" t="s">
        <v>125</v>
      </c>
      <c r="B45" s="5" t="n">
        <v>0</v>
      </c>
    </row>
    <row r="46" spans="1:3">
      <c r="A46" s="4" t="s">
        <v>1831</v>
      </c>
      <c r="B46" s="5" t="n">
        <v>45</v>
      </c>
      <c r="C46" s="5" t="n">
        <v>197</v>
      </c>
    </row>
    <row r="47" spans="1:3">
      <c r="A47" s="3" t="s">
        <v>1832</v>
      </c>
    </row>
    <row r="48" spans="1:3">
      <c r="A48" s="4" t="s">
        <v>1836</v>
      </c>
      <c r="B48" s="5" t="n">
        <v>0</v>
      </c>
      <c r="C48" s="5" t="n">
        <v>146</v>
      </c>
    </row>
    <row r="49" spans="1:3">
      <c r="A49" s="4" t="s">
        <v>1837</v>
      </c>
      <c r="B49" s="5" t="n">
        <v>45</v>
      </c>
      <c r="C49" s="5" t="n">
        <v>51</v>
      </c>
    </row>
    <row r="50" spans="1:3">
      <c r="A50" s="4" t="s">
        <v>1831</v>
      </c>
      <c r="B50" s="5" t="n">
        <v>45</v>
      </c>
      <c r="C50" s="5" t="n">
        <v>197</v>
      </c>
    </row>
    <row r="51" spans="1:3">
      <c r="A51" s="4" t="s">
        <v>1778</v>
      </c>
    </row>
    <row r="52" spans="1:3">
      <c r="A52" s="3" t="s">
        <v>1714</v>
      </c>
    </row>
    <row r="53" spans="1:3">
      <c r="A53" s="4" t="s">
        <v>1829</v>
      </c>
      <c r="B53" s="5" t="n">
        <v>24</v>
      </c>
      <c r="C53" s="5" t="n">
        <v>22</v>
      </c>
    </row>
    <row r="54" spans="1:3">
      <c r="A54" s="4" t="s">
        <v>663</v>
      </c>
      <c r="B54" s="5" t="n">
        <v>1</v>
      </c>
      <c r="C54" s="5" t="n">
        <v>1</v>
      </c>
    </row>
    <row r="55" spans="1:3">
      <c r="A55" s="4" t="s">
        <v>1833</v>
      </c>
      <c r="B55" s="5" t="n">
        <v>-1</v>
      </c>
      <c r="C55" s="5" t="n">
        <v>-1</v>
      </c>
    </row>
    <row r="56" spans="1:3">
      <c r="A56" s="4" t="s">
        <v>1834</v>
      </c>
      <c r="B56" s="5" t="n">
        <v>0</v>
      </c>
    </row>
    <row r="57" spans="1:3">
      <c r="A57" s="4" t="s">
        <v>1835</v>
      </c>
      <c r="B57" s="5" t="n">
        <v>0</v>
      </c>
    </row>
    <row r="58" spans="1:3">
      <c r="A58" s="4" t="s">
        <v>1830</v>
      </c>
      <c r="B58" s="5" t="n">
        <v>-2</v>
      </c>
      <c r="C58" s="5" t="n">
        <v>2</v>
      </c>
    </row>
    <row r="59" spans="1:3">
      <c r="A59" s="4" t="s">
        <v>125</v>
      </c>
      <c r="B59" s="5" t="n">
        <v>0</v>
      </c>
    </row>
    <row r="60" spans="1:3">
      <c r="A60" s="4" t="s">
        <v>1831</v>
      </c>
      <c r="B60" s="5" t="n">
        <v>22</v>
      </c>
      <c r="C60" s="5" t="n">
        <v>24</v>
      </c>
    </row>
    <row r="61" spans="1:3">
      <c r="A61" s="3" t="s">
        <v>1832</v>
      </c>
    </row>
    <row r="62" spans="1:3">
      <c r="A62" s="4" t="s">
        <v>1836</v>
      </c>
      <c r="B62" s="5" t="n">
        <v>0</v>
      </c>
    </row>
    <row r="63" spans="1:3">
      <c r="A63" s="4" t="s">
        <v>1837</v>
      </c>
      <c r="B63" s="5" t="n">
        <v>22</v>
      </c>
      <c r="C63" s="5" t="n">
        <v>24</v>
      </c>
    </row>
    <row r="64" spans="1:3">
      <c r="A64" s="4" t="s">
        <v>1831</v>
      </c>
      <c r="B64" s="6" t="n">
        <v>22</v>
      </c>
      <c r="C64" s="6" t="n">
        <v>24</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8</v>
      </c>
      <c r="B1" s="2" t="s">
        <v>1</v>
      </c>
    </row>
    <row r="2" spans="1:3">
      <c r="B2" s="2" t="s">
        <v>29</v>
      </c>
      <c r="C2" s="2" t="s">
        <v>30</v>
      </c>
    </row>
    <row r="3" spans="1:3">
      <c r="A3" s="3" t="s">
        <v>1839</v>
      </c>
    </row>
    <row r="4" spans="1:3">
      <c r="A4" s="4" t="s">
        <v>992</v>
      </c>
      <c r="B4" s="6" t="n">
        <v>-3</v>
      </c>
    </row>
    <row r="5" spans="1:3">
      <c r="A5" s="4" t="s">
        <v>1840</v>
      </c>
      <c r="B5" s="5" t="n">
        <v>-3</v>
      </c>
      <c r="C5" s="6" t="n">
        <v>3</v>
      </c>
    </row>
    <row r="6" spans="1:3">
      <c r="A6" s="4" t="s">
        <v>997</v>
      </c>
      <c r="B6" s="5" t="n">
        <v>0</v>
      </c>
      <c r="C6" s="5" t="n">
        <v>-3</v>
      </c>
    </row>
    <row r="7" spans="1:3">
      <c r="A7" s="4" t="s">
        <v>1737</v>
      </c>
    </row>
    <row r="8" spans="1:3">
      <c r="A8" s="3" t="s">
        <v>1839</v>
      </c>
    </row>
    <row r="9" spans="1:3">
      <c r="A9" s="4" t="s">
        <v>992</v>
      </c>
      <c r="B9" s="5" t="n">
        <v>152</v>
      </c>
      <c r="C9" s="5" t="n">
        <v>148</v>
      </c>
    </row>
    <row r="10" spans="1:3">
      <c r="A10" s="4" t="s">
        <v>1841</v>
      </c>
      <c r="B10" s="5" t="n">
        <v>16</v>
      </c>
      <c r="C10" s="5" t="n">
        <v>6</v>
      </c>
    </row>
    <row r="11" spans="1:3">
      <c r="A11" s="4" t="s">
        <v>1833</v>
      </c>
      <c r="B11" s="5" t="n">
        <v>-11</v>
      </c>
      <c r="C11" s="5" t="n">
        <v>-15</v>
      </c>
    </row>
    <row r="12" spans="1:3">
      <c r="A12" s="4" t="s">
        <v>1834</v>
      </c>
      <c r="B12" s="5" t="n">
        <v>-150</v>
      </c>
    </row>
    <row r="13" spans="1:3">
      <c r="A13" s="4" t="s">
        <v>1842</v>
      </c>
      <c r="B13" s="5" t="n">
        <v>2</v>
      </c>
      <c r="C13" s="5" t="n">
        <v>5</v>
      </c>
    </row>
    <row r="14" spans="1:3">
      <c r="A14" s="4" t="s">
        <v>1840</v>
      </c>
      <c r="B14" s="5" t="n">
        <v>-8</v>
      </c>
      <c r="C14" s="5" t="n">
        <v>9</v>
      </c>
    </row>
    <row r="15" spans="1:3">
      <c r="A15" s="4" t="s">
        <v>1843</v>
      </c>
      <c r="B15" s="5" t="n">
        <v>-1</v>
      </c>
      <c r="C15" s="5" t="n">
        <v>-1</v>
      </c>
    </row>
    <row r="16" spans="1:3">
      <c r="A16" s="4" t="s">
        <v>997</v>
      </c>
      <c r="B16" s="5" t="n">
        <v>0</v>
      </c>
      <c r="C16" s="5" t="n">
        <v>152</v>
      </c>
    </row>
    <row r="17" spans="1:3">
      <c r="A17" s="4" t="s">
        <v>1754</v>
      </c>
    </row>
    <row r="18" spans="1:3">
      <c r="A18" s="3" t="s">
        <v>1839</v>
      </c>
    </row>
    <row r="19" spans="1:3">
      <c r="A19" s="4" t="s">
        <v>992</v>
      </c>
      <c r="B19" s="5" t="n">
        <v>0</v>
      </c>
    </row>
    <row r="20" spans="1:3">
      <c r="A20" s="4" t="s">
        <v>1840</v>
      </c>
      <c r="B20" s="5" t="n">
        <v>0</v>
      </c>
    </row>
    <row r="21" spans="1:3">
      <c r="A21" s="4" t="s">
        <v>997</v>
      </c>
      <c r="B21" s="5" t="n">
        <v>0</v>
      </c>
      <c r="C21" s="5" t="n">
        <v>0</v>
      </c>
    </row>
    <row r="22" spans="1:3">
      <c r="A22" s="4" t="s">
        <v>1755</v>
      </c>
    </row>
    <row r="23" spans="1:3">
      <c r="A23" s="3" t="s">
        <v>1839</v>
      </c>
    </row>
    <row r="24" spans="1:3">
      <c r="A24" s="4" t="s">
        <v>992</v>
      </c>
      <c r="B24" s="5" t="n">
        <v>-3</v>
      </c>
    </row>
    <row r="25" spans="1:3">
      <c r="A25" s="4" t="s">
        <v>1840</v>
      </c>
      <c r="B25" s="5" t="n">
        <v>-3</v>
      </c>
      <c r="C25" s="5" t="n">
        <v>3</v>
      </c>
    </row>
    <row r="26" spans="1:3">
      <c r="A26" s="4" t="s">
        <v>997</v>
      </c>
      <c r="B26" s="5" t="n">
        <v>0</v>
      </c>
      <c r="C26" s="5" t="n">
        <v>-3</v>
      </c>
    </row>
    <row r="27" spans="1:3">
      <c r="A27" s="4" t="s">
        <v>1844</v>
      </c>
    </row>
    <row r="28" spans="1:3">
      <c r="A28" s="3" t="s">
        <v>1839</v>
      </c>
    </row>
    <row r="29" spans="1:3">
      <c r="A29" s="4" t="s">
        <v>992</v>
      </c>
      <c r="B29" s="5" t="n">
        <v>0</v>
      </c>
    </row>
    <row r="30" spans="1:3">
      <c r="A30" s="4" t="s">
        <v>1841</v>
      </c>
      <c r="B30" s="5" t="n">
        <v>1</v>
      </c>
      <c r="C30" s="5" t="n">
        <v>1</v>
      </c>
    </row>
    <row r="31" spans="1:3">
      <c r="A31" s="4" t="s">
        <v>1833</v>
      </c>
      <c r="B31" s="5" t="n">
        <v>-1</v>
      </c>
      <c r="C31" s="5" t="n">
        <v>-1</v>
      </c>
    </row>
    <row r="32" spans="1:3">
      <c r="A32" s="4" t="s">
        <v>1834</v>
      </c>
      <c r="B32" s="5" t="n">
        <v>0</v>
      </c>
    </row>
    <row r="33" spans="1:3">
      <c r="A33" s="4" t="s">
        <v>1842</v>
      </c>
      <c r="B33" s="5" t="n">
        <v>0</v>
      </c>
    </row>
    <row r="34" spans="1:3">
      <c r="A34" s="4" t="s">
        <v>1840</v>
      </c>
      <c r="B34" s="5" t="n">
        <v>0</v>
      </c>
    </row>
    <row r="35" spans="1:3">
      <c r="A35" s="4" t="s">
        <v>1843</v>
      </c>
      <c r="B35" s="5" t="n">
        <v>0</v>
      </c>
    </row>
    <row r="36" spans="1:3">
      <c r="A36" s="4" t="s">
        <v>997</v>
      </c>
      <c r="B36" s="5" t="n">
        <v>0</v>
      </c>
      <c r="C36" s="5" t="n">
        <v>0</v>
      </c>
    </row>
    <row r="37" spans="1:3">
      <c r="A37" s="4" t="s">
        <v>1845</v>
      </c>
    </row>
    <row r="38" spans="1:3">
      <c r="A38" s="3" t="s">
        <v>1839</v>
      </c>
    </row>
    <row r="39" spans="1:3">
      <c r="A39" s="4" t="s">
        <v>992</v>
      </c>
      <c r="B39" s="5" t="n">
        <v>152</v>
      </c>
      <c r="C39" s="5" t="n">
        <v>148</v>
      </c>
    </row>
    <row r="40" spans="1:3">
      <c r="A40" s="4" t="s">
        <v>1841</v>
      </c>
      <c r="B40" s="5" t="n">
        <v>14</v>
      </c>
      <c r="C40" s="5" t="n">
        <v>4</v>
      </c>
    </row>
    <row r="41" spans="1:3">
      <c r="A41" s="4" t="s">
        <v>1833</v>
      </c>
      <c r="B41" s="5" t="n">
        <v>-9</v>
      </c>
      <c r="C41" s="5" t="n">
        <v>-13</v>
      </c>
    </row>
    <row r="42" spans="1:3">
      <c r="A42" s="4" t="s">
        <v>1834</v>
      </c>
      <c r="B42" s="5" t="n">
        <v>-150</v>
      </c>
    </row>
    <row r="43" spans="1:3">
      <c r="A43" s="4" t="s">
        <v>1842</v>
      </c>
      <c r="B43" s="5" t="n">
        <v>2</v>
      </c>
      <c r="C43" s="5" t="n">
        <v>5</v>
      </c>
    </row>
    <row r="44" spans="1:3">
      <c r="A44" s="4" t="s">
        <v>1840</v>
      </c>
      <c r="B44" s="5" t="n">
        <v>-8</v>
      </c>
      <c r="C44" s="5" t="n">
        <v>9</v>
      </c>
    </row>
    <row r="45" spans="1:3">
      <c r="A45" s="4" t="s">
        <v>1843</v>
      </c>
      <c r="B45" s="5" t="n">
        <v>-1</v>
      </c>
      <c r="C45" s="5" t="n">
        <v>-1</v>
      </c>
    </row>
    <row r="46" spans="1:3">
      <c r="A46" s="4" t="s">
        <v>997</v>
      </c>
      <c r="B46" s="5" t="n">
        <v>0</v>
      </c>
      <c r="C46" s="5" t="n">
        <v>152</v>
      </c>
    </row>
    <row r="47" spans="1:3">
      <c r="A47" s="4" t="s">
        <v>1756</v>
      </c>
    </row>
    <row r="48" spans="1:3">
      <c r="A48" s="3" t="s">
        <v>1839</v>
      </c>
    </row>
    <row r="49" spans="1:3">
      <c r="A49" s="4" t="s">
        <v>992</v>
      </c>
      <c r="B49" s="5" t="n">
        <v>0</v>
      </c>
    </row>
    <row r="50" spans="1:3">
      <c r="A50" s="4" t="s">
        <v>1840</v>
      </c>
      <c r="B50" s="5" t="n">
        <v>0</v>
      </c>
    </row>
    <row r="51" spans="1:3">
      <c r="A51" s="4" t="s">
        <v>997</v>
      </c>
      <c r="B51" s="5" t="n">
        <v>0</v>
      </c>
      <c r="C51" s="5" t="n">
        <v>0</v>
      </c>
    </row>
    <row r="52" spans="1:3">
      <c r="A52" s="4" t="s">
        <v>1777</v>
      </c>
    </row>
    <row r="53" spans="1:3">
      <c r="A53" s="3" t="s">
        <v>1839</v>
      </c>
    </row>
    <row r="54" spans="1:3">
      <c r="A54" s="4" t="s">
        <v>992</v>
      </c>
      <c r="B54" s="5" t="n">
        <v>0</v>
      </c>
    </row>
    <row r="55" spans="1:3">
      <c r="A55" s="4" t="s">
        <v>1841</v>
      </c>
      <c r="B55" s="5" t="n">
        <v>1</v>
      </c>
      <c r="C55" s="5" t="n">
        <v>1</v>
      </c>
    </row>
    <row r="56" spans="1:3">
      <c r="A56" s="4" t="s">
        <v>1833</v>
      </c>
      <c r="B56" s="5" t="n">
        <v>-1</v>
      </c>
      <c r="C56" s="5" t="n">
        <v>-1</v>
      </c>
    </row>
    <row r="57" spans="1:3">
      <c r="A57" s="4" t="s">
        <v>1834</v>
      </c>
      <c r="B57" s="5" t="n">
        <v>0</v>
      </c>
    </row>
    <row r="58" spans="1:3">
      <c r="A58" s="4" t="s">
        <v>1842</v>
      </c>
      <c r="B58" s="5" t="n">
        <v>0</v>
      </c>
    </row>
    <row r="59" spans="1:3">
      <c r="A59" s="4" t="s">
        <v>1840</v>
      </c>
      <c r="B59" s="5" t="n">
        <v>0</v>
      </c>
    </row>
    <row r="60" spans="1:3">
      <c r="A60" s="4" t="s">
        <v>1843</v>
      </c>
      <c r="B60" s="5" t="n">
        <v>0</v>
      </c>
    </row>
    <row r="61" spans="1:3">
      <c r="A61" s="4" t="s">
        <v>997</v>
      </c>
      <c r="B61" s="6" t="n">
        <v>0</v>
      </c>
      <c r="C61" s="6" t="n">
        <v>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6</v>
      </c>
      <c r="B1" s="2" t="s">
        <v>29</v>
      </c>
      <c r="C1" s="2" t="s">
        <v>30</v>
      </c>
    </row>
    <row r="2" spans="1:3">
      <c r="A2" s="3" t="s">
        <v>1714</v>
      </c>
    </row>
    <row r="3" spans="1:3">
      <c r="A3" s="4" t="s">
        <v>1767</v>
      </c>
      <c r="B3" s="6" t="n">
        <v>0</v>
      </c>
      <c r="C3" s="6" t="n">
        <v>152</v>
      </c>
    </row>
    <row r="4" spans="1:3">
      <c r="A4" s="4" t="s">
        <v>728</v>
      </c>
    </row>
    <row r="5" spans="1:3">
      <c r="A5" s="3" t="s">
        <v>1714</v>
      </c>
    </row>
    <row r="6" spans="1:3">
      <c r="A6" s="4" t="s">
        <v>1767</v>
      </c>
      <c r="B6" s="5" t="n">
        <v>0</v>
      </c>
      <c r="C6" s="5" t="n">
        <v>152</v>
      </c>
    </row>
    <row r="7" spans="1:3">
      <c r="A7" s="4" t="s">
        <v>1847</v>
      </c>
    </row>
    <row r="8" spans="1:3">
      <c r="A8" s="3" t="s">
        <v>1714</v>
      </c>
    </row>
    <row r="9" spans="1:3">
      <c r="A9" s="4" t="s">
        <v>1848</v>
      </c>
      <c r="B9" s="5" t="n">
        <v>0</v>
      </c>
      <c r="C9" s="5" t="n">
        <v>150</v>
      </c>
    </row>
    <row r="10" spans="1:3">
      <c r="A10" s="4" t="s">
        <v>1849</v>
      </c>
    </row>
    <row r="11" spans="1:3">
      <c r="A11" s="3" t="s">
        <v>1714</v>
      </c>
    </row>
    <row r="12" spans="1:3">
      <c r="A12" s="4" t="s">
        <v>1850</v>
      </c>
      <c r="B12" s="6" t="n">
        <v>0</v>
      </c>
      <c r="C12" s="6"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9</v>
      </c>
    </row>
    <row r="3" spans="1:2">
      <c r="A3" s="3" t="s">
        <v>218</v>
      </c>
    </row>
    <row r="4" spans="1:2">
      <c r="A4" s="4" t="s">
        <v>239</v>
      </c>
      <c r="B4" s="4" t="s">
        <v>2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1</v>
      </c>
      <c r="B1" s="2" t="s">
        <v>1</v>
      </c>
    </row>
    <row r="2" spans="1:3">
      <c r="B2" s="2" t="s">
        <v>29</v>
      </c>
      <c r="C2" s="2" t="s">
        <v>30</v>
      </c>
    </row>
    <row r="3" spans="1:3">
      <c r="A3" s="3" t="s">
        <v>1839</v>
      </c>
    </row>
    <row r="4" spans="1:3">
      <c r="A4" s="4" t="s">
        <v>1829</v>
      </c>
      <c r="B4" s="6" t="n">
        <v>3</v>
      </c>
    </row>
    <row r="5" spans="1:3">
      <c r="A5" s="4" t="s">
        <v>1852</v>
      </c>
      <c r="B5" s="5" t="n">
        <v>-3</v>
      </c>
      <c r="C5" s="6" t="n">
        <v>3</v>
      </c>
    </row>
    <row r="6" spans="1:3">
      <c r="A6" s="4" t="s">
        <v>1831</v>
      </c>
      <c r="B6" s="5" t="n">
        <v>0</v>
      </c>
      <c r="C6" s="5" t="n">
        <v>3</v>
      </c>
    </row>
    <row r="7" spans="1:3">
      <c r="A7" s="4" t="s">
        <v>1754</v>
      </c>
    </row>
    <row r="8" spans="1:3">
      <c r="A8" s="3" t="s">
        <v>1839</v>
      </c>
    </row>
    <row r="9" spans="1:3">
      <c r="A9" s="4" t="s">
        <v>1829</v>
      </c>
      <c r="B9" s="5" t="n">
        <v>0</v>
      </c>
    </row>
    <row r="10" spans="1:3">
      <c r="A10" s="4" t="s">
        <v>1852</v>
      </c>
      <c r="B10" s="5" t="n">
        <v>0</v>
      </c>
    </row>
    <row r="11" spans="1:3">
      <c r="A11" s="4" t="s">
        <v>1831</v>
      </c>
      <c r="B11" s="5" t="n">
        <v>0</v>
      </c>
      <c r="C11" s="5" t="n">
        <v>0</v>
      </c>
    </row>
    <row r="12" spans="1:3">
      <c r="A12" s="4" t="s">
        <v>1755</v>
      </c>
    </row>
    <row r="13" spans="1:3">
      <c r="A13" s="3" t="s">
        <v>1839</v>
      </c>
    </row>
    <row r="14" spans="1:3">
      <c r="A14" s="4" t="s">
        <v>1829</v>
      </c>
      <c r="B14" s="5" t="n">
        <v>3</v>
      </c>
    </row>
    <row r="15" spans="1:3">
      <c r="A15" s="4" t="s">
        <v>1852</v>
      </c>
      <c r="B15" s="5" t="n">
        <v>-3</v>
      </c>
      <c r="C15" s="5" t="n">
        <v>3</v>
      </c>
    </row>
    <row r="16" spans="1:3">
      <c r="A16" s="4" t="s">
        <v>1831</v>
      </c>
      <c r="B16" s="5" t="n">
        <v>0</v>
      </c>
      <c r="C16" s="5" t="n">
        <v>3</v>
      </c>
    </row>
    <row r="17" spans="1:3">
      <c r="A17" s="4" t="s">
        <v>1756</v>
      </c>
    </row>
    <row r="18" spans="1:3">
      <c r="A18" s="3" t="s">
        <v>1839</v>
      </c>
    </row>
    <row r="19" spans="1:3">
      <c r="A19" s="4" t="s">
        <v>1829</v>
      </c>
      <c r="B19" s="5" t="n">
        <v>0</v>
      </c>
    </row>
    <row r="20" spans="1:3">
      <c r="A20" s="4" t="s">
        <v>1852</v>
      </c>
      <c r="B20" s="5" t="n">
        <v>0</v>
      </c>
    </row>
    <row r="21" spans="1:3">
      <c r="A21" s="4" t="s">
        <v>1831</v>
      </c>
      <c r="B21" s="6" t="n">
        <v>0</v>
      </c>
      <c r="C21" s="6" t="n">
        <v>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53</v>
      </c>
      <c r="B1" s="2" t="s">
        <v>1</v>
      </c>
    </row>
    <row r="2" spans="1:3">
      <c r="B2" s="2" t="s">
        <v>1854</v>
      </c>
      <c r="C2" s="2" t="s">
        <v>1855</v>
      </c>
    </row>
    <row r="3" spans="1:3">
      <c r="A3" s="3" t="s">
        <v>1839</v>
      </c>
    </row>
    <row r="4" spans="1:3">
      <c r="A4" s="4" t="s">
        <v>1856</v>
      </c>
      <c r="B4" s="6" t="n">
        <v>66</v>
      </c>
      <c r="C4" s="6" t="n">
        <v>163</v>
      </c>
    </row>
    <row r="5" spans="1:3">
      <c r="A5" s="4" t="s">
        <v>761</v>
      </c>
    </row>
    <row r="6" spans="1:3">
      <c r="A6" s="3" t="s">
        <v>1839</v>
      </c>
    </row>
    <row r="7" spans="1:3">
      <c r="A7" s="4" t="s">
        <v>1856</v>
      </c>
      <c r="B7" s="5" t="n">
        <v>5</v>
      </c>
      <c r="C7" s="5" t="n">
        <v>15</v>
      </c>
    </row>
    <row r="8" spans="1:3">
      <c r="A8" s="4" t="s">
        <v>1497</v>
      </c>
    </row>
    <row r="9" spans="1:3">
      <c r="A9" s="3" t="s">
        <v>1839</v>
      </c>
    </row>
    <row r="10" spans="1:3">
      <c r="A10" s="4" t="s">
        <v>1856</v>
      </c>
      <c r="B10" s="5" t="n">
        <v>23</v>
      </c>
      <c r="C10" s="5" t="n">
        <v>62</v>
      </c>
    </row>
    <row r="11" spans="1:3">
      <c r="A11" s="4" t="s">
        <v>766</v>
      </c>
    </row>
    <row r="12" spans="1:3">
      <c r="A12" s="3" t="s">
        <v>1839</v>
      </c>
    </row>
    <row r="13" spans="1:3">
      <c r="A13" s="4" t="s">
        <v>1856</v>
      </c>
      <c r="B13" s="5" t="n">
        <v>38</v>
      </c>
      <c r="C13" s="5" t="n">
        <v>86</v>
      </c>
    </row>
    <row r="14" spans="1:3">
      <c r="A14" s="4" t="s">
        <v>1754</v>
      </c>
    </row>
    <row r="15" spans="1:3">
      <c r="A15" s="3" t="s">
        <v>1839</v>
      </c>
    </row>
    <row r="16" spans="1:3">
      <c r="A16" s="4" t="s">
        <v>1856</v>
      </c>
      <c r="B16" s="6" t="n">
        <v>19</v>
      </c>
      <c r="C16" s="6" t="n">
        <v>20</v>
      </c>
    </row>
    <row r="17" spans="1:3">
      <c r="A17" s="4" t="s">
        <v>1857</v>
      </c>
      <c r="B17" s="11" t="n">
        <v>19.5</v>
      </c>
      <c r="C17" s="11" t="n">
        <v>20.5</v>
      </c>
    </row>
    <row r="18" spans="1:3">
      <c r="A18" s="4" t="s">
        <v>1858</v>
      </c>
    </row>
    <row r="19" spans="1:3">
      <c r="A19" s="3" t="s">
        <v>1839</v>
      </c>
    </row>
    <row r="20" spans="1:3">
      <c r="A20" s="4" t="s">
        <v>1856</v>
      </c>
      <c r="B20" s="6" t="n">
        <v>0</v>
      </c>
    </row>
    <row r="21" spans="1:3">
      <c r="A21" s="4" t="s">
        <v>1859</v>
      </c>
    </row>
    <row r="22" spans="1:3">
      <c r="A22" s="3" t="s">
        <v>1839</v>
      </c>
    </row>
    <row r="23" spans="1:3">
      <c r="A23" s="4" t="s">
        <v>1856</v>
      </c>
      <c r="B23" s="5" t="n">
        <v>3</v>
      </c>
      <c r="C23" s="6" t="n">
        <v>3</v>
      </c>
    </row>
    <row r="24" spans="1:3">
      <c r="A24" s="4" t="s">
        <v>1860</v>
      </c>
    </row>
    <row r="25" spans="1:3">
      <c r="A25" s="3" t="s">
        <v>1839</v>
      </c>
    </row>
    <row r="26" spans="1:3">
      <c r="A26" s="4" t="s">
        <v>1856</v>
      </c>
      <c r="B26" s="5" t="n">
        <v>16</v>
      </c>
      <c r="C26" s="5" t="n">
        <v>17</v>
      </c>
    </row>
    <row r="27" spans="1:3">
      <c r="A27" s="4" t="s">
        <v>1787</v>
      </c>
    </row>
    <row r="28" spans="1:3">
      <c r="A28" s="3" t="s">
        <v>1839</v>
      </c>
    </row>
    <row r="29" spans="1:3">
      <c r="A29" s="4" t="s">
        <v>1856</v>
      </c>
      <c r="B29" s="6" t="n">
        <v>33</v>
      </c>
      <c r="C29" s="6" t="n">
        <v>129</v>
      </c>
    </row>
    <row r="30" spans="1:3">
      <c r="A30" s="4" t="s">
        <v>1857</v>
      </c>
      <c r="B30" s="11" t="n">
        <v>9.199999999999999</v>
      </c>
      <c r="C30" s="11" t="n">
        <v>10.3</v>
      </c>
    </row>
    <row r="31" spans="1:3">
      <c r="A31" s="4" t="s">
        <v>1861</v>
      </c>
    </row>
    <row r="32" spans="1:3">
      <c r="A32" s="3" t="s">
        <v>1839</v>
      </c>
    </row>
    <row r="33" spans="1:3">
      <c r="A33" s="4" t="s">
        <v>1856</v>
      </c>
      <c r="B33" s="6" t="n">
        <v>4</v>
      </c>
      <c r="C33" s="6" t="n">
        <v>14</v>
      </c>
    </row>
    <row r="34" spans="1:3">
      <c r="A34" s="4" t="s">
        <v>1862</v>
      </c>
    </row>
    <row r="35" spans="1:3">
      <c r="A35" s="3" t="s">
        <v>1839</v>
      </c>
    </row>
    <row r="36" spans="1:3">
      <c r="A36" s="4" t="s">
        <v>1856</v>
      </c>
      <c r="B36" s="5" t="n">
        <v>14</v>
      </c>
      <c r="C36" s="5" t="n">
        <v>53</v>
      </c>
    </row>
    <row r="37" spans="1:3">
      <c r="A37" s="4" t="s">
        <v>1863</v>
      </c>
    </row>
    <row r="38" spans="1:3">
      <c r="A38" s="3" t="s">
        <v>1839</v>
      </c>
    </row>
    <row r="39" spans="1:3">
      <c r="A39" s="4" t="s">
        <v>1856</v>
      </c>
      <c r="B39" s="5" t="n">
        <v>15</v>
      </c>
      <c r="C39" s="5" t="n">
        <v>62</v>
      </c>
    </row>
    <row r="40" spans="1:3">
      <c r="A40" s="4" t="s">
        <v>1756</v>
      </c>
    </row>
    <row r="41" spans="1:3">
      <c r="A41" s="3" t="s">
        <v>1839</v>
      </c>
    </row>
    <row r="42" spans="1:3">
      <c r="A42" s="4" t="s">
        <v>1856</v>
      </c>
      <c r="B42" s="6" t="n">
        <v>14</v>
      </c>
      <c r="C42" s="6" t="n">
        <v>14</v>
      </c>
    </row>
    <row r="43" spans="1:3">
      <c r="A43" s="4" t="s">
        <v>1857</v>
      </c>
      <c r="B43" s="11" t="n">
        <v>9.6</v>
      </c>
      <c r="C43" s="11" t="n">
        <v>10.4</v>
      </c>
    </row>
    <row r="44" spans="1:3">
      <c r="A44" s="4" t="s">
        <v>1864</v>
      </c>
    </row>
    <row r="45" spans="1:3">
      <c r="A45" s="3" t="s">
        <v>1839</v>
      </c>
    </row>
    <row r="46" spans="1:3">
      <c r="A46" s="4" t="s">
        <v>1856</v>
      </c>
      <c r="B46" s="6" t="n">
        <v>1</v>
      </c>
      <c r="C46" s="6" t="n">
        <v>1</v>
      </c>
    </row>
    <row r="47" spans="1:3">
      <c r="A47" s="4" t="s">
        <v>1865</v>
      </c>
    </row>
    <row r="48" spans="1:3">
      <c r="A48" s="3" t="s">
        <v>1839</v>
      </c>
    </row>
    <row r="49" spans="1:3">
      <c r="A49" s="4" t="s">
        <v>1856</v>
      </c>
      <c r="B49" s="5" t="n">
        <v>6</v>
      </c>
      <c r="C49" s="5" t="n">
        <v>6</v>
      </c>
    </row>
    <row r="50" spans="1:3">
      <c r="A50" s="4" t="s">
        <v>1866</v>
      </c>
    </row>
    <row r="51" spans="1:3">
      <c r="A51" s="3" t="s">
        <v>1839</v>
      </c>
    </row>
    <row r="52" spans="1:3">
      <c r="A52" s="4" t="s">
        <v>1856</v>
      </c>
      <c r="B52" s="6" t="n">
        <v>7</v>
      </c>
      <c r="C52" s="6" t="n">
        <v>7</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32"/>
    <col customWidth="1" max="5" min="5" width="32"/>
    <col customWidth="1" max="6" min="6" width="32"/>
  </cols>
  <sheetData>
    <row r="1" spans="1:6">
      <c r="A1" s="1" t="s">
        <v>1867</v>
      </c>
      <c r="B1" s="2" t="s">
        <v>1</v>
      </c>
    </row>
    <row r="2" spans="1:6">
      <c r="B2" s="2" t="s">
        <v>1868</v>
      </c>
      <c r="C2" s="2" t="s">
        <v>1869</v>
      </c>
      <c r="D2" s="2" t="s">
        <v>1870</v>
      </c>
      <c r="E2" s="2" t="s">
        <v>1871</v>
      </c>
      <c r="F2" s="2" t="s">
        <v>1872</v>
      </c>
    </row>
    <row r="3" spans="1:6">
      <c r="A3" s="3" t="s">
        <v>1873</v>
      </c>
    </row>
    <row r="4" spans="1:6">
      <c r="A4" s="4" t="s">
        <v>1874</v>
      </c>
      <c r="B4" s="6" t="n">
        <v>27</v>
      </c>
      <c r="D4" s="6" t="n">
        <v>21</v>
      </c>
      <c r="F4" s="6" t="n">
        <v>17</v>
      </c>
    </row>
    <row r="5" spans="1:6">
      <c r="A5" s="4" t="s">
        <v>1875</v>
      </c>
      <c r="C5" s="17" t="n">
        <v>45.838</v>
      </c>
      <c r="E5" s="17" t="n">
        <v>38.047</v>
      </c>
    </row>
    <row r="6" spans="1:6">
      <c r="A6" s="4" t="s">
        <v>717</v>
      </c>
    </row>
    <row r="7" spans="1:6">
      <c r="A7" s="3" t="s">
        <v>1873</v>
      </c>
    </row>
    <row r="8" spans="1:6">
      <c r="A8" s="4" t="s">
        <v>1874</v>
      </c>
      <c r="B8" s="5" t="n">
        <v>11</v>
      </c>
      <c r="D8" s="5" t="n">
        <v>6</v>
      </c>
      <c r="F8" s="5" t="n">
        <v>6</v>
      </c>
    </row>
    <row r="9" spans="1:6">
      <c r="A9" s="4" t="s">
        <v>1876</v>
      </c>
    </row>
    <row r="10" spans="1:6">
      <c r="A10" s="3" t="s">
        <v>1873</v>
      </c>
    </row>
    <row r="11" spans="1:6">
      <c r="A11" s="4" t="s">
        <v>1874</v>
      </c>
      <c r="B11" s="6" t="n">
        <v>1</v>
      </c>
      <c r="D11" s="6" t="n">
        <v>2</v>
      </c>
      <c r="F11" s="6" t="n">
        <v>0</v>
      </c>
    </row>
    <row r="12" spans="1:6">
      <c r="A12" s="4" t="s">
        <v>990</v>
      </c>
    </row>
    <row r="13" spans="1:6">
      <c r="A13" s="3" t="s">
        <v>1873</v>
      </c>
    </row>
    <row r="14" spans="1:6">
      <c r="A14" s="4" t="s">
        <v>1877</v>
      </c>
      <c r="C14" s="18" t="n">
        <v>49.66</v>
      </c>
    </row>
    <row r="15" spans="1:6">
      <c r="A15" s="4" t="s">
        <v>1878</v>
      </c>
    </row>
    <row r="16" spans="1:6">
      <c r="A16" s="3" t="s">
        <v>1873</v>
      </c>
    </row>
    <row r="17" spans="1:6">
      <c r="A17" s="4" t="s">
        <v>1877</v>
      </c>
      <c r="C17" s="9" t="n">
        <v>39.48</v>
      </c>
    </row>
    <row r="18" spans="1:6">
      <c r="A18" s="4" t="s">
        <v>1879</v>
      </c>
    </row>
    <row r="19" spans="1:6">
      <c r="A19" s="3" t="s">
        <v>1873</v>
      </c>
    </row>
    <row r="20" spans="1:6">
      <c r="A20" s="4" t="s">
        <v>1877</v>
      </c>
      <c r="C20" s="18" t="n">
        <v>42.37</v>
      </c>
    </row>
    <row r="21" spans="1:6">
      <c r="A21" s="4" t="s">
        <v>1880</v>
      </c>
    </row>
    <row r="22" spans="1:6">
      <c r="A22" s="3" t="s">
        <v>1873</v>
      </c>
    </row>
    <row r="23" spans="1:6">
      <c r="A23" s="4" t="s">
        <v>1881</v>
      </c>
      <c r="B23" s="5" t="n">
        <v>176000</v>
      </c>
      <c r="C23" s="5" t="n">
        <v>176000</v>
      </c>
      <c r="D23" s="5" t="n">
        <v>235000</v>
      </c>
      <c r="E23" s="5" t="n">
        <v>235000</v>
      </c>
      <c r="F23" s="5" t="n">
        <v>336000</v>
      </c>
    </row>
    <row r="24" spans="1:6">
      <c r="A24" s="4" t="s">
        <v>1882</v>
      </c>
      <c r="B24" s="5" t="n">
        <v>48771</v>
      </c>
      <c r="C24" s="5" t="n">
        <v>48771</v>
      </c>
      <c r="D24" s="5" t="n">
        <v>79471</v>
      </c>
      <c r="E24" s="5" t="n">
        <v>79471</v>
      </c>
      <c r="F24" s="5" t="n">
        <v>103071</v>
      </c>
    </row>
    <row r="25" spans="1:6">
      <c r="A25" s="4" t="s">
        <v>1883</v>
      </c>
    </row>
    <row r="26" spans="1:6">
      <c r="A26" s="3" t="s">
        <v>1873</v>
      </c>
    </row>
    <row r="27" spans="1:6">
      <c r="A27" s="4" t="s">
        <v>1881</v>
      </c>
      <c r="B27" s="5" t="n">
        <v>784119</v>
      </c>
      <c r="C27" s="5" t="n">
        <v>784119</v>
      </c>
      <c r="D27" s="5" t="n">
        <v>805045</v>
      </c>
      <c r="E27" s="5" t="n">
        <v>805045</v>
      </c>
      <c r="F27" s="5" t="n">
        <v>1355721</v>
      </c>
    </row>
    <row r="28" spans="1:6">
      <c r="A28" s="4" t="s">
        <v>1884</v>
      </c>
      <c r="B28" s="4" t="s">
        <v>630</v>
      </c>
      <c r="C28" s="4" t="s">
        <v>630</v>
      </c>
    </row>
    <row r="29" spans="1:6">
      <c r="A29" s="4" t="s">
        <v>1885</v>
      </c>
    </row>
    <row r="30" spans="1:6">
      <c r="A30" s="3" t="s">
        <v>1873</v>
      </c>
    </row>
    <row r="31" spans="1:6">
      <c r="A31" s="4" t="s">
        <v>1881</v>
      </c>
      <c r="B31" s="5" t="n">
        <v>527000</v>
      </c>
      <c r="C31" s="5" t="n">
        <v>527000</v>
      </c>
      <c r="D31" s="5" t="n">
        <v>525000</v>
      </c>
      <c r="E31" s="5" t="n">
        <v>525000</v>
      </c>
      <c r="F31" s="5" t="n">
        <v>467000</v>
      </c>
    </row>
    <row r="32" spans="1:6">
      <c r="A32" s="4" t="s">
        <v>1886</v>
      </c>
    </row>
    <row r="33" spans="1:6">
      <c r="A33" s="3" t="s">
        <v>1873</v>
      </c>
    </row>
    <row r="34" spans="1:6">
      <c r="A34" s="4" t="s">
        <v>1881</v>
      </c>
      <c r="B34" s="5" t="n">
        <v>257000</v>
      </c>
      <c r="C34" s="5" t="n">
        <v>257000</v>
      </c>
      <c r="D34" s="5" t="n">
        <v>280000</v>
      </c>
      <c r="E34" s="5" t="n">
        <v>280000</v>
      </c>
      <c r="F34" s="5" t="n">
        <v>889000</v>
      </c>
    </row>
  </sheetData>
  <mergeCells count="2">
    <mergeCell ref="A1:A2"/>
    <mergeCell ref="B1:F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887</v>
      </c>
      <c r="B1" s="2" t="s">
        <v>1</v>
      </c>
    </row>
    <row r="2" spans="1:4">
      <c r="B2" s="2" t="s">
        <v>1888</v>
      </c>
      <c r="C2" s="2" t="s">
        <v>1889</v>
      </c>
      <c r="D2" s="2" t="s">
        <v>1890</v>
      </c>
    </row>
    <row r="3" spans="1:4">
      <c r="A3" s="4" t="s">
        <v>1880</v>
      </c>
    </row>
    <row r="4" spans="1:4">
      <c r="A4" s="3" t="s">
        <v>1891</v>
      </c>
    </row>
    <row r="5" spans="1:4">
      <c r="A5" s="4" t="s">
        <v>1892</v>
      </c>
      <c r="B5" s="17" t="n">
        <v>46.45</v>
      </c>
      <c r="C5" s="17" t="n">
        <v>37.81</v>
      </c>
      <c r="D5" s="17" t="n">
        <v>27.25</v>
      </c>
    </row>
    <row r="6" spans="1:4">
      <c r="A6" s="4" t="s">
        <v>1893</v>
      </c>
      <c r="B6" s="5" t="n">
        <v>3</v>
      </c>
      <c r="C6" s="5" t="n">
        <v>3</v>
      </c>
      <c r="D6" s="5" t="n">
        <v>3</v>
      </c>
    </row>
    <row r="7" spans="1:4">
      <c r="A7" s="4" t="s">
        <v>1883</v>
      </c>
    </row>
    <row r="8" spans="1:4">
      <c r="A8" s="3" t="s">
        <v>1891</v>
      </c>
    </row>
    <row r="9" spans="1:4">
      <c r="A9" s="4" t="s">
        <v>1892</v>
      </c>
      <c r="B9" s="17" t="n">
        <v>47.74</v>
      </c>
      <c r="C9" s="14" t="n">
        <v>43</v>
      </c>
      <c r="D9" s="17" t="n">
        <v>28.46</v>
      </c>
    </row>
    <row r="10" spans="1:4">
      <c r="A10" s="4" t="s">
        <v>1894</v>
      </c>
      <c r="B10" s="4" t="s">
        <v>1895</v>
      </c>
      <c r="C10" s="4" t="s">
        <v>1896</v>
      </c>
      <c r="D10" s="4" t="s">
        <v>1897</v>
      </c>
    </row>
    <row r="11" spans="1:4">
      <c r="A11" s="4" t="s">
        <v>1898</v>
      </c>
      <c r="B11" s="4" t="s">
        <v>1899</v>
      </c>
      <c r="C11" s="4" t="s">
        <v>932</v>
      </c>
      <c r="D11" s="4" t="s">
        <v>1900</v>
      </c>
    </row>
    <row r="12" spans="1:4">
      <c r="A12" s="4" t="s">
        <v>1901</v>
      </c>
      <c r="B12" s="4" t="s">
        <v>1169</v>
      </c>
      <c r="C12" s="4" t="s">
        <v>1171</v>
      </c>
      <c r="D12" s="4" t="s">
        <v>1171</v>
      </c>
    </row>
    <row r="13" spans="1:4">
      <c r="A13" s="4" t="s">
        <v>1893</v>
      </c>
      <c r="B13" s="5" t="n">
        <v>3</v>
      </c>
      <c r="C13" s="5" t="n">
        <v>3</v>
      </c>
      <c r="D13" s="5" t="n">
        <v>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1902</v>
      </c>
      <c r="B1" s="2" t="s">
        <v>1</v>
      </c>
    </row>
    <row r="2" spans="1:4">
      <c r="B2" s="2" t="s">
        <v>29</v>
      </c>
      <c r="C2" s="2" t="s">
        <v>30</v>
      </c>
      <c r="D2" s="2" t="s">
        <v>31</v>
      </c>
    </row>
    <row r="3" spans="1:4">
      <c r="A3" s="4" t="s">
        <v>1880</v>
      </c>
    </row>
    <row r="4" spans="1:4">
      <c r="A4" s="3" t="s">
        <v>1891</v>
      </c>
    </row>
    <row r="5" spans="1:4">
      <c r="A5" s="4" t="s">
        <v>1903</v>
      </c>
      <c r="B5" s="4" t="s">
        <v>1904</v>
      </c>
      <c r="C5" s="4" t="s">
        <v>1904</v>
      </c>
      <c r="D5" s="4" t="s">
        <v>1904</v>
      </c>
    </row>
    <row r="6" spans="1:4">
      <c r="A6" s="4" t="s">
        <v>1883</v>
      </c>
    </row>
    <row r="7" spans="1:4">
      <c r="A7" s="3" t="s">
        <v>1891</v>
      </c>
    </row>
    <row r="8" spans="1:4">
      <c r="A8" s="4" t="s">
        <v>1903</v>
      </c>
      <c r="B8" s="4" t="s">
        <v>1905</v>
      </c>
      <c r="C8" s="4" t="s">
        <v>1905</v>
      </c>
      <c r="D8" s="4" t="s">
        <v>190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906</v>
      </c>
      <c r="B1" s="2" t="s">
        <v>1</v>
      </c>
    </row>
    <row r="2" spans="1:4">
      <c r="B2" s="2" t="s">
        <v>1907</v>
      </c>
      <c r="C2" s="2" t="s">
        <v>1908</v>
      </c>
      <c r="D2" s="2" t="s">
        <v>1909</v>
      </c>
    </row>
    <row r="3" spans="1:4">
      <c r="A3" s="4" t="s">
        <v>1880</v>
      </c>
    </row>
    <row r="4" spans="1:4">
      <c r="A4" s="3" t="s">
        <v>1910</v>
      </c>
    </row>
    <row r="5" spans="1:4">
      <c r="A5" s="4" t="s">
        <v>992</v>
      </c>
      <c r="B5" s="5" t="n">
        <v>616000</v>
      </c>
      <c r="C5" s="5" t="n">
        <v>685000</v>
      </c>
      <c r="D5" s="5" t="n">
        <v>689000</v>
      </c>
    </row>
    <row r="6" spans="1:4">
      <c r="A6" s="4" t="s">
        <v>1911</v>
      </c>
      <c r="B6" s="5" t="n">
        <v>176000</v>
      </c>
      <c r="C6" s="5" t="n">
        <v>235000</v>
      </c>
      <c r="D6" s="5" t="n">
        <v>336000</v>
      </c>
    </row>
    <row r="7" spans="1:4">
      <c r="A7" s="4" t="s">
        <v>1912</v>
      </c>
      <c r="B7" s="5" t="n">
        <v>-199000</v>
      </c>
      <c r="C7" s="5" t="n">
        <v>-263000</v>
      </c>
      <c r="D7" s="5" t="n">
        <v>-229000</v>
      </c>
    </row>
    <row r="8" spans="1:4">
      <c r="A8" s="4" t="s">
        <v>1091</v>
      </c>
      <c r="C8" s="5" t="n">
        <v>-21000</v>
      </c>
      <c r="D8" s="5" t="n">
        <v>-104000</v>
      </c>
    </row>
    <row r="9" spans="1:4">
      <c r="A9" s="4" t="s">
        <v>1913</v>
      </c>
      <c r="B9" s="5" t="n">
        <v>-2000</v>
      </c>
      <c r="C9" s="5" t="n">
        <v>-20000</v>
      </c>
      <c r="D9" s="5" t="n">
        <v>-7000</v>
      </c>
    </row>
    <row r="10" spans="1:4">
      <c r="A10" s="4" t="s">
        <v>997</v>
      </c>
      <c r="B10" s="5" t="n">
        <v>591000</v>
      </c>
      <c r="C10" s="5" t="n">
        <v>616000</v>
      </c>
      <c r="D10" s="5" t="n">
        <v>685000</v>
      </c>
    </row>
    <row r="11" spans="1:4">
      <c r="A11" s="4" t="s">
        <v>1914</v>
      </c>
      <c r="B11" s="19" t="n">
        <v>60.6621</v>
      </c>
      <c r="C11" s="7" t="n">
        <v>49.593</v>
      </c>
      <c r="D11" s="7" t="n">
        <v>36.719</v>
      </c>
    </row>
    <row r="12" spans="1:4">
      <c r="A12" s="4" t="s">
        <v>1915</v>
      </c>
      <c r="B12" s="5" t="n">
        <v>1</v>
      </c>
      <c r="C12" s="11" t="n">
        <v>1.2</v>
      </c>
      <c r="D12" s="11" t="n">
        <v>1.2</v>
      </c>
    </row>
    <row r="13" spans="1:4">
      <c r="A13" s="4" t="s">
        <v>1886</v>
      </c>
    </row>
    <row r="14" spans="1:4">
      <c r="A14" s="3" t="s">
        <v>1910</v>
      </c>
    </row>
    <row r="15" spans="1:4">
      <c r="A15" s="4" t="s">
        <v>992</v>
      </c>
      <c r="B15" s="5" t="n">
        <v>2393000</v>
      </c>
      <c r="C15" s="5" t="n">
        <v>4201000</v>
      </c>
      <c r="D15" s="5" t="n">
        <v>5275000</v>
      </c>
    </row>
    <row r="16" spans="1:4">
      <c r="A16" s="4" t="s">
        <v>1911</v>
      </c>
      <c r="B16" s="5" t="n">
        <v>257000</v>
      </c>
      <c r="C16" s="5" t="n">
        <v>280000</v>
      </c>
      <c r="D16" s="5" t="n">
        <v>889000</v>
      </c>
    </row>
    <row r="17" spans="1:4">
      <c r="A17" s="4" t="s">
        <v>1912</v>
      </c>
      <c r="B17" s="5" t="n">
        <v>-702000</v>
      </c>
      <c r="C17" s="5" t="n">
        <v>-928000</v>
      </c>
      <c r="D17" s="5" t="n">
        <v>-915000</v>
      </c>
    </row>
    <row r="18" spans="1:4">
      <c r="A18" s="4" t="s">
        <v>1913</v>
      </c>
      <c r="B18" s="5" t="n">
        <v>-860000</v>
      </c>
      <c r="C18" s="5" t="n">
        <v>-1160000</v>
      </c>
      <c r="D18" s="5" t="n">
        <v>-1048000</v>
      </c>
    </row>
    <row r="19" spans="1:4">
      <c r="A19" s="4" t="s">
        <v>997</v>
      </c>
      <c r="B19" s="5" t="n">
        <v>1088000</v>
      </c>
      <c r="C19" s="5" t="n">
        <v>2393000</v>
      </c>
      <c r="D19" s="5" t="n">
        <v>4201000</v>
      </c>
    </row>
    <row r="20" spans="1:4">
      <c r="A20" s="4" t="s">
        <v>1914</v>
      </c>
      <c r="B20" s="19" t="n">
        <v>47.4867</v>
      </c>
      <c r="C20" s="7" t="n">
        <v>41.332</v>
      </c>
      <c r="D20" s="7" t="n">
        <v>17.68</v>
      </c>
    </row>
    <row r="21" spans="1:4">
      <c r="A21" s="4" t="s">
        <v>1915</v>
      </c>
      <c r="B21" s="11" t="n">
        <v>0.8</v>
      </c>
      <c r="C21" s="11" t="n">
        <v>0.6</v>
      </c>
      <c r="D21" s="11" t="n">
        <v>0.9</v>
      </c>
    </row>
    <row r="22" spans="1:4">
      <c r="A22" s="4" t="s">
        <v>1885</v>
      </c>
    </row>
    <row r="23" spans="1:4">
      <c r="A23" s="3" t="s">
        <v>1910</v>
      </c>
    </row>
    <row r="24" spans="1:4">
      <c r="A24" s="4" t="s">
        <v>992</v>
      </c>
      <c r="B24" s="5" t="n">
        <v>916000</v>
      </c>
      <c r="C24" s="5" t="n">
        <v>449000</v>
      </c>
    </row>
    <row r="25" spans="1:4">
      <c r="A25" s="4" t="s">
        <v>1911</v>
      </c>
      <c r="B25" s="5" t="n">
        <v>527000</v>
      </c>
      <c r="C25" s="5" t="n">
        <v>525000</v>
      </c>
      <c r="D25" s="5" t="n">
        <v>467000</v>
      </c>
    </row>
    <row r="26" spans="1:4">
      <c r="A26" s="4" t="s">
        <v>1913</v>
      </c>
      <c r="B26" s="5" t="n">
        <v>-142000</v>
      </c>
      <c r="C26" s="5" t="n">
        <v>-58000</v>
      </c>
      <c r="D26" s="5" t="n">
        <v>-18000</v>
      </c>
    </row>
    <row r="27" spans="1:4">
      <c r="A27" s="4" t="s">
        <v>997</v>
      </c>
      <c r="B27" s="5" t="n">
        <v>1301000</v>
      </c>
      <c r="C27" s="5" t="n">
        <v>916000</v>
      </c>
      <c r="D27" s="5" t="n">
        <v>449000</v>
      </c>
    </row>
    <row r="28" spans="1:4">
      <c r="A28" s="4" t="s">
        <v>1914</v>
      </c>
      <c r="B28" s="19" t="n">
        <v>59.6597</v>
      </c>
      <c r="C28" s="7" t="n">
        <v>52.51</v>
      </c>
      <c r="D28" s="7" t="n">
        <v>36.245</v>
      </c>
    </row>
    <row r="29" spans="1:4">
      <c r="A29" s="4" t="s">
        <v>1915</v>
      </c>
      <c r="B29" s="11" t="n">
        <v>1.2</v>
      </c>
      <c r="C29" s="11" t="n">
        <v>1.7</v>
      </c>
      <c r="D29" s="11" t="n">
        <v>2.2</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6</v>
      </c>
      <c r="B1" s="2" t="s">
        <v>1</v>
      </c>
    </row>
    <row r="2" spans="1:4">
      <c r="B2" s="2" t="s">
        <v>29</v>
      </c>
      <c r="C2" s="2" t="s">
        <v>30</v>
      </c>
      <c r="D2" s="2" t="s">
        <v>31</v>
      </c>
    </row>
    <row r="3" spans="1:4">
      <c r="A3" s="3" t="s">
        <v>1917</v>
      </c>
    </row>
    <row r="4" spans="1:4">
      <c r="A4" s="4" t="s">
        <v>1918</v>
      </c>
      <c r="B4" s="5" t="n">
        <v>197</v>
      </c>
      <c r="C4" s="5" t="n">
        <v>206</v>
      </c>
      <c r="D4" s="5" t="n">
        <v>248</v>
      </c>
    </row>
    <row r="5" spans="1:4">
      <c r="A5" s="4" t="s">
        <v>992</v>
      </c>
      <c r="B5" s="6" t="n">
        <v>-1301</v>
      </c>
      <c r="C5" s="6" t="n">
        <v>-1146</v>
      </c>
      <c r="D5" s="6" t="n">
        <v>-118</v>
      </c>
    </row>
    <row r="6" spans="1:4">
      <c r="A6" s="4" t="s">
        <v>1091</v>
      </c>
      <c r="C6" s="5" t="n">
        <v>-9</v>
      </c>
      <c r="D6" s="5" t="n">
        <v>-42</v>
      </c>
    </row>
    <row r="7" spans="1:4">
      <c r="A7" s="4" t="s">
        <v>1919</v>
      </c>
      <c r="B7" s="5" t="n">
        <v>197</v>
      </c>
      <c r="C7" s="5" t="n">
        <v>197</v>
      </c>
      <c r="D7" s="5" t="n">
        <v>206</v>
      </c>
    </row>
    <row r="8" spans="1:4">
      <c r="A8" s="4" t="s">
        <v>125</v>
      </c>
      <c r="B8" s="6" t="n">
        <v>0</v>
      </c>
    </row>
    <row r="9" spans="1:4">
      <c r="A9" s="4" t="s">
        <v>997</v>
      </c>
      <c r="B9" s="5" t="n">
        <v>-1077</v>
      </c>
      <c r="C9" s="6" t="n">
        <v>-1301</v>
      </c>
      <c r="D9" s="6" t="n">
        <v>-1146</v>
      </c>
    </row>
    <row r="10" spans="1:4">
      <c r="A10" s="4" t="s">
        <v>89</v>
      </c>
    </row>
    <row r="11" spans="1:4">
      <c r="A11" s="3" t="s">
        <v>1917</v>
      </c>
    </row>
    <row r="12" spans="1:4">
      <c r="A12" s="4" t="s">
        <v>992</v>
      </c>
      <c r="B12" s="5" t="n">
        <v>154</v>
      </c>
      <c r="C12" s="5" t="n">
        <v>141</v>
      </c>
      <c r="D12" s="5" t="n">
        <v>169</v>
      </c>
    </row>
    <row r="13" spans="1:4">
      <c r="A13" s="4" t="s">
        <v>125</v>
      </c>
      <c r="B13" s="5" t="n">
        <v>-8</v>
      </c>
      <c r="C13" s="5" t="n">
        <v>13</v>
      </c>
      <c r="D13" s="5" t="n">
        <v>-28</v>
      </c>
    </row>
    <row r="14" spans="1:4">
      <c r="A14" s="4" t="s">
        <v>997</v>
      </c>
      <c r="B14" s="5" t="n">
        <v>146</v>
      </c>
      <c r="C14" s="5" t="n">
        <v>154</v>
      </c>
      <c r="D14" s="5" t="n">
        <v>141</v>
      </c>
    </row>
    <row r="15" spans="1:4">
      <c r="A15" s="4" t="s">
        <v>1920</v>
      </c>
    </row>
    <row r="16" spans="1:4">
      <c r="A16" s="3" t="s">
        <v>1917</v>
      </c>
    </row>
    <row r="17" spans="1:4">
      <c r="A17" s="4" t="s">
        <v>992</v>
      </c>
      <c r="B17" s="5" t="n">
        <v>101</v>
      </c>
      <c r="C17" s="5" t="n">
        <v>93</v>
      </c>
      <c r="D17" s="5" t="n">
        <v>111</v>
      </c>
    </row>
    <row r="18" spans="1:4">
      <c r="A18" s="4" t="s">
        <v>125</v>
      </c>
      <c r="B18" s="5" t="n">
        <v>-5</v>
      </c>
      <c r="C18" s="5" t="n">
        <v>8</v>
      </c>
      <c r="D18" s="5" t="n">
        <v>-18</v>
      </c>
    </row>
    <row r="19" spans="1:4">
      <c r="A19" s="4" t="s">
        <v>997</v>
      </c>
      <c r="B19" s="5" t="n">
        <v>96</v>
      </c>
      <c r="C19" s="5" t="n">
        <v>101</v>
      </c>
      <c r="D19" s="5" t="n">
        <v>93</v>
      </c>
    </row>
    <row r="20" spans="1:4">
      <c r="A20" s="4" t="s">
        <v>1921</v>
      </c>
    </row>
    <row r="21" spans="1:4">
      <c r="A21" s="3" t="s">
        <v>1917</v>
      </c>
    </row>
    <row r="22" spans="1:4">
      <c r="A22" s="4" t="s">
        <v>992</v>
      </c>
      <c r="B22" s="5" t="n">
        <v>53</v>
      </c>
      <c r="C22" s="5" t="n">
        <v>48</v>
      </c>
      <c r="D22" s="5" t="n">
        <v>58</v>
      </c>
    </row>
    <row r="23" spans="1:4">
      <c r="A23" s="4" t="s">
        <v>125</v>
      </c>
      <c r="B23" s="5" t="n">
        <v>-3</v>
      </c>
      <c r="C23" s="5" t="n">
        <v>5</v>
      </c>
      <c r="D23" s="5" t="n">
        <v>-10</v>
      </c>
    </row>
    <row r="24" spans="1:4">
      <c r="A24" s="4" t="s">
        <v>997</v>
      </c>
      <c r="B24" s="6" t="n">
        <v>50</v>
      </c>
      <c r="C24" s="6" t="n">
        <v>53</v>
      </c>
      <c r="D24" s="6" t="n">
        <v>4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22</v>
      </c>
      <c r="B1" s="2" t="s">
        <v>29</v>
      </c>
      <c r="C1" s="2" t="s">
        <v>30</v>
      </c>
      <c r="D1" s="2" t="s">
        <v>31</v>
      </c>
      <c r="E1" s="2" t="s">
        <v>644</v>
      </c>
    </row>
    <row r="2" spans="1:5">
      <c r="A2" s="4" t="s">
        <v>1923</v>
      </c>
    </row>
    <row r="3" spans="1:5">
      <c r="A3" s="3" t="s">
        <v>1917</v>
      </c>
    </row>
    <row r="4" spans="1:5">
      <c r="A4" s="4" t="s">
        <v>1924</v>
      </c>
      <c r="B4" s="12" t="n">
        <v>0.1981</v>
      </c>
      <c r="C4" s="12" t="n">
        <v>0.1981</v>
      </c>
      <c r="D4" s="12" t="n">
        <v>0.18967</v>
      </c>
      <c r="E4" s="12" t="n">
        <v>0.1580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1"/>
    <col customWidth="1" max="6" min="6" width="27"/>
    <col customWidth="1" max="7" min="7" width="27"/>
    <col customWidth="1" max="8" min="8" width="27"/>
    <col customWidth="1" max="9" min="9" width="27"/>
    <col customWidth="1" max="10" min="10" width="29"/>
    <col customWidth="1" max="11" min="11" width="21"/>
    <col customWidth="1" max="12" min="12" width="29"/>
    <col customWidth="1" max="13" min="13" width="21"/>
  </cols>
  <sheetData>
    <row r="1" spans="1:13">
      <c r="A1" s="1" t="s">
        <v>1925</v>
      </c>
      <c r="B1" s="2" t="s">
        <v>1074</v>
      </c>
      <c r="C1" s="2" t="s">
        <v>1076</v>
      </c>
      <c r="D1" s="2" t="s">
        <v>1077</v>
      </c>
      <c r="E1" s="2" t="s">
        <v>1078</v>
      </c>
      <c r="F1" s="2" t="s">
        <v>1926</v>
      </c>
      <c r="G1" s="2" t="s">
        <v>1927</v>
      </c>
      <c r="H1" s="2" t="s">
        <v>1928</v>
      </c>
      <c r="I1" s="2" t="s">
        <v>1929</v>
      </c>
      <c r="J1" s="2" t="s">
        <v>1082</v>
      </c>
      <c r="K1" s="2" t="s">
        <v>1930</v>
      </c>
      <c r="L1" s="2" t="s">
        <v>1083</v>
      </c>
      <c r="M1" s="2" t="s">
        <v>1931</v>
      </c>
    </row>
    <row r="2" spans="1:13">
      <c r="A2" s="3" t="s">
        <v>1932</v>
      </c>
    </row>
    <row r="3" spans="1:13">
      <c r="A3" s="4" t="s">
        <v>1933</v>
      </c>
      <c r="F3" s="5" t="n">
        <v>0</v>
      </c>
      <c r="I3" s="5" t="n">
        <v>0</v>
      </c>
    </row>
    <row r="4" spans="1:13">
      <c r="A4" s="4" t="s">
        <v>1934</v>
      </c>
      <c r="E4" s="6" t="n">
        <v>500</v>
      </c>
      <c r="K4" s="6" t="n">
        <v>400</v>
      </c>
      <c r="M4" s="6" t="n">
        <v>1500</v>
      </c>
    </row>
    <row r="5" spans="1:13">
      <c r="A5" s="4" t="s">
        <v>1935</v>
      </c>
      <c r="J5" s="5" t="n">
        <v>45</v>
      </c>
      <c r="L5" s="5" t="n">
        <v>5</v>
      </c>
    </row>
    <row r="6" spans="1:13">
      <c r="A6" s="4" t="s">
        <v>1936</v>
      </c>
      <c r="J6" s="12" t="n">
        <v>0.1981</v>
      </c>
      <c r="L6" s="12" t="n">
        <v>0.18967</v>
      </c>
    </row>
    <row r="7" spans="1:13">
      <c r="A7" s="4" t="s">
        <v>1937</v>
      </c>
      <c r="J7" s="5" t="n">
        <v>47</v>
      </c>
      <c r="L7" s="5" t="n">
        <v>6</v>
      </c>
    </row>
    <row r="8" spans="1:13">
      <c r="A8" s="4" t="s">
        <v>1089</v>
      </c>
      <c r="J8" s="12" t="n">
        <v>0.18967</v>
      </c>
      <c r="L8" s="12" t="n">
        <v>0.15805</v>
      </c>
    </row>
    <row r="9" spans="1:13">
      <c r="A9" s="4" t="s">
        <v>1938</v>
      </c>
      <c r="C9" s="6" t="n">
        <v>400</v>
      </c>
      <c r="D9" s="6" t="n">
        <v>1500</v>
      </c>
      <c r="E9" s="6" t="n">
        <v>500</v>
      </c>
      <c r="F9" s="6" t="n">
        <v>0</v>
      </c>
      <c r="G9" s="6" t="n">
        <v>404</v>
      </c>
      <c r="H9" s="6" t="n">
        <v>1500</v>
      </c>
    </row>
    <row r="10" spans="1:13">
      <c r="A10" s="4" t="s">
        <v>1939</v>
      </c>
      <c r="E10" s="7" t="n">
        <v>2.621</v>
      </c>
    </row>
    <row r="11" spans="1:13">
      <c r="A11" s="4" t="s">
        <v>1940</v>
      </c>
      <c r="F11" s="5" t="n">
        <v>8</v>
      </c>
    </row>
    <row r="12" spans="1:13">
      <c r="A12" s="4" t="s">
        <v>1941</v>
      </c>
    </row>
    <row r="13" spans="1:13">
      <c r="A13" s="3" t="s">
        <v>1932</v>
      </c>
    </row>
    <row r="14" spans="1:13">
      <c r="A14" s="4" t="s">
        <v>1942</v>
      </c>
      <c r="F14" s="6" t="n">
        <v>1</v>
      </c>
      <c r="G14" s="6" t="n">
        <v>0</v>
      </c>
      <c r="H14" s="6" t="n">
        <v>-3</v>
      </c>
    </row>
    <row r="15" spans="1:13">
      <c r="A15" s="4" t="s">
        <v>1943</v>
      </c>
    </row>
    <row r="16" spans="1:13">
      <c r="A16" s="3" t="s">
        <v>1932</v>
      </c>
    </row>
    <row r="17" spans="1:13">
      <c r="A17" s="4" t="s">
        <v>1944</v>
      </c>
      <c r="F17" s="5" t="n">
        <v>800000</v>
      </c>
      <c r="G17" s="5" t="n">
        <v>900000</v>
      </c>
      <c r="H17" s="5" t="n">
        <v>900000</v>
      </c>
      <c r="I17" s="5" t="n">
        <v>800000</v>
      </c>
    </row>
    <row r="18" spans="1:13">
      <c r="A18" s="4" t="s">
        <v>1945</v>
      </c>
      <c r="G18" s="5" t="n">
        <v>400000</v>
      </c>
      <c r="H18" s="5" t="n">
        <v>1700000</v>
      </c>
    </row>
    <row r="19" spans="1:13">
      <c r="A19" s="4" t="s">
        <v>1946</v>
      </c>
      <c r="F19" s="5" t="n">
        <v>6800000</v>
      </c>
      <c r="G19" s="5" t="n">
        <v>7600000</v>
      </c>
      <c r="H19" s="5" t="n">
        <v>8900000</v>
      </c>
      <c r="I19" s="5" t="n">
        <v>6800000</v>
      </c>
    </row>
    <row r="20" spans="1:13">
      <c r="A20" s="4" t="s">
        <v>1947</v>
      </c>
      <c r="F20" s="10" t="n">
        <v>1.7</v>
      </c>
      <c r="G20" s="6" t="n">
        <v>2</v>
      </c>
      <c r="H20" s="10" t="n">
        <v>2.1</v>
      </c>
    </row>
    <row r="21" spans="1:13">
      <c r="A21" s="4" t="s">
        <v>99</v>
      </c>
    </row>
    <row r="22" spans="1:13">
      <c r="A22" s="3" t="s">
        <v>1932</v>
      </c>
    </row>
    <row r="23" spans="1:13">
      <c r="A23" s="4" t="s">
        <v>1940</v>
      </c>
      <c r="F23" s="5" t="n">
        <v>8</v>
      </c>
    </row>
    <row r="24" spans="1:13">
      <c r="A24" s="4" t="s">
        <v>1948</v>
      </c>
    </row>
    <row r="25" spans="1:13">
      <c r="A25" s="3" t="s">
        <v>1932</v>
      </c>
    </row>
    <row r="26" spans="1:13">
      <c r="A26" s="4" t="s">
        <v>1940</v>
      </c>
      <c r="F26" s="5" t="n">
        <v>1</v>
      </c>
    </row>
    <row r="27" spans="1:13">
      <c r="A27" s="4" t="s">
        <v>1949</v>
      </c>
      <c r="F27" s="5" t="n">
        <v>9</v>
      </c>
    </row>
    <row r="28" spans="1:13">
      <c r="A28" s="4" t="s">
        <v>1461</v>
      </c>
      <c r="I28" s="15" t="n">
        <v>500</v>
      </c>
    </row>
    <row r="29" spans="1:13">
      <c r="A29" s="4" t="s">
        <v>1950</v>
      </c>
    </row>
    <row r="30" spans="1:13">
      <c r="A30" s="3" t="s">
        <v>1932</v>
      </c>
    </row>
    <row r="31" spans="1:13">
      <c r="A31" s="4" t="s">
        <v>1938</v>
      </c>
      <c r="B31" s="6" t="n">
        <v>510</v>
      </c>
    </row>
    <row r="32" spans="1:13">
      <c r="A32" s="4" t="s">
        <v>93</v>
      </c>
    </row>
    <row r="33" spans="1:13">
      <c r="A33" s="3" t="s">
        <v>1932</v>
      </c>
    </row>
    <row r="34" spans="1:13">
      <c r="A34" s="4" t="s">
        <v>1951</v>
      </c>
      <c r="F34" s="10" t="n">
        <v>3.6</v>
      </c>
      <c r="G34" s="10" t="n">
        <v>5.4</v>
      </c>
      <c r="H34" s="10" t="n">
        <v>10.5</v>
      </c>
    </row>
    <row r="35" spans="1:13">
      <c r="A35" s="4" t="s">
        <v>1952</v>
      </c>
      <c r="F35" s="5" t="n">
        <v>200000</v>
      </c>
      <c r="G35" s="5" t="n">
        <v>200000</v>
      </c>
      <c r="H35" s="5" t="n">
        <v>300000</v>
      </c>
    </row>
    <row r="36" spans="1:13">
      <c r="A36" s="4" t="s">
        <v>1953</v>
      </c>
      <c r="F36" s="10" t="n">
        <v>8.300000000000001</v>
      </c>
      <c r="G36" s="10" t="n">
        <v>12.1</v>
      </c>
      <c r="H36" s="6" t="n">
        <v>1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9</v>
      </c>
      <c r="C2" s="2" t="s">
        <v>30</v>
      </c>
      <c r="D2" s="2" t="s">
        <v>31</v>
      </c>
    </row>
    <row r="3" spans="1:4">
      <c r="A3" s="3" t="s">
        <v>1955</v>
      </c>
    </row>
    <row r="4" spans="1:4">
      <c r="A4" s="4" t="s">
        <v>1956</v>
      </c>
      <c r="B4" s="6" t="n">
        <v>-1</v>
      </c>
    </row>
    <row r="5" spans="1:4">
      <c r="A5" s="4" t="s">
        <v>1940</v>
      </c>
      <c r="B5" s="5" t="n">
        <v>-8</v>
      </c>
    </row>
    <row r="6" spans="1:4">
      <c r="A6" s="4" t="s">
        <v>318</v>
      </c>
      <c r="B6" s="5" t="n">
        <v>-1</v>
      </c>
      <c r="C6" s="6" t="n">
        <v>0</v>
      </c>
      <c r="D6" s="6" t="n">
        <v>0</v>
      </c>
    </row>
    <row r="7" spans="1:4">
      <c r="A7" s="4" t="s">
        <v>1957</v>
      </c>
      <c r="B7" s="5" t="n">
        <v>-4</v>
      </c>
    </row>
    <row r="8" spans="1:4">
      <c r="A8" s="4" t="s">
        <v>99</v>
      </c>
    </row>
    <row r="9" spans="1:4">
      <c r="A9" s="3" t="s">
        <v>1955</v>
      </c>
    </row>
    <row r="10" spans="1:4">
      <c r="A10" s="4" t="s">
        <v>1958</v>
      </c>
      <c r="B10" s="5" t="n">
        <v>0</v>
      </c>
    </row>
    <row r="11" spans="1:4">
      <c r="A11" s="4" t="s">
        <v>1956</v>
      </c>
      <c r="B11" s="5" t="n">
        <v>-1</v>
      </c>
    </row>
    <row r="12" spans="1:4">
      <c r="A12" s="4" t="s">
        <v>1949</v>
      </c>
      <c r="B12" s="5" t="n">
        <v>4</v>
      </c>
    </row>
    <row r="13" spans="1:4">
      <c r="A13" s="4" t="s">
        <v>1940</v>
      </c>
      <c r="B13" s="5" t="n">
        <v>-8</v>
      </c>
    </row>
    <row r="14" spans="1:4">
      <c r="A14" s="4" t="s">
        <v>318</v>
      </c>
      <c r="B14" s="5" t="n">
        <v>1</v>
      </c>
    </row>
    <row r="15" spans="1:4">
      <c r="A15" s="4" t="s">
        <v>1957</v>
      </c>
      <c r="B15" s="5" t="n">
        <v>-4</v>
      </c>
      <c r="C15" s="5" t="n">
        <v>0</v>
      </c>
    </row>
    <row r="16" spans="1:4">
      <c r="A16" s="4" t="s">
        <v>1959</v>
      </c>
    </row>
    <row r="17" spans="1:4">
      <c r="A17" s="3" t="s">
        <v>1955</v>
      </c>
    </row>
    <row r="18" spans="1:4">
      <c r="A18" s="4" t="s">
        <v>1958</v>
      </c>
      <c r="B18" s="5" t="n">
        <v>0</v>
      </c>
    </row>
    <row r="19" spans="1:4">
      <c r="A19" s="4" t="s">
        <v>1956</v>
      </c>
      <c r="B19" s="5" t="n">
        <v>0</v>
      </c>
    </row>
    <row r="20" spans="1:4">
      <c r="A20" s="4" t="s">
        <v>1949</v>
      </c>
      <c r="B20" s="5" t="n">
        <v>4</v>
      </c>
    </row>
    <row r="21" spans="1:4">
      <c r="A21" s="4" t="s">
        <v>1940</v>
      </c>
      <c r="B21" s="5" t="n">
        <v>-8</v>
      </c>
    </row>
    <row r="22" spans="1:4">
      <c r="A22" s="4" t="s">
        <v>318</v>
      </c>
      <c r="B22" s="5" t="n">
        <v>1</v>
      </c>
    </row>
    <row r="23" spans="1:4">
      <c r="A23" s="4" t="s">
        <v>1957</v>
      </c>
      <c r="B23" s="5" t="n">
        <v>-3</v>
      </c>
      <c r="C23" s="5" t="n">
        <v>0</v>
      </c>
    </row>
    <row r="24" spans="1:4">
      <c r="A24" s="4" t="s">
        <v>1960</v>
      </c>
    </row>
    <row r="25" spans="1:4">
      <c r="A25" s="3" t="s">
        <v>1955</v>
      </c>
    </row>
    <row r="26" spans="1:4">
      <c r="A26" s="4" t="s">
        <v>1958</v>
      </c>
      <c r="B26" s="5" t="n">
        <v>0</v>
      </c>
    </row>
    <row r="27" spans="1:4">
      <c r="A27" s="4" t="s">
        <v>1956</v>
      </c>
      <c r="B27" s="5" t="n">
        <v>-1</v>
      </c>
    </row>
    <row r="28" spans="1:4">
      <c r="A28" s="4" t="s">
        <v>1949</v>
      </c>
      <c r="B28" s="5" t="n">
        <v>0</v>
      </c>
    </row>
    <row r="29" spans="1:4">
      <c r="A29" s="4" t="s">
        <v>1940</v>
      </c>
      <c r="B29" s="5" t="n">
        <v>0</v>
      </c>
    </row>
    <row r="30" spans="1:4">
      <c r="A30" s="4" t="s">
        <v>318</v>
      </c>
      <c r="B30" s="5" t="n">
        <v>0</v>
      </c>
    </row>
    <row r="31" spans="1:4">
      <c r="A31" s="4" t="s">
        <v>1957</v>
      </c>
      <c r="B31" s="6" t="n">
        <v>-1</v>
      </c>
      <c r="C31" s="6"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486</v>
      </c>
      <c r="C4" s="6" t="n">
        <v>1379</v>
      </c>
      <c r="D4" s="6" t="n">
        <v>1329</v>
      </c>
    </row>
    <row r="5" spans="1:4">
      <c r="A5" s="4" t="s">
        <v>34</v>
      </c>
      <c r="B5" s="5" t="n">
        <v>447</v>
      </c>
      <c r="C5" s="5" t="n">
        <v>351</v>
      </c>
      <c r="D5" s="5" t="n">
        <v>338</v>
      </c>
    </row>
    <row r="6" spans="1:4">
      <c r="A6" s="4" t="s">
        <v>35</v>
      </c>
      <c r="B6" s="5" t="n">
        <v>1233</v>
      </c>
      <c r="C6" s="5" t="n">
        <v>1242</v>
      </c>
      <c r="D6" s="5" t="n">
        <v>1199</v>
      </c>
    </row>
    <row r="7" spans="1:4">
      <c r="A7" s="4" t="s">
        <v>36</v>
      </c>
      <c r="B7" s="5" t="n">
        <v>1171</v>
      </c>
      <c r="C7" s="5" t="n">
        <v>1103</v>
      </c>
      <c r="D7" s="5" t="n">
        <v>1046</v>
      </c>
    </row>
    <row r="8" spans="1:4">
      <c r="A8" s="4" t="s">
        <v>37</v>
      </c>
      <c r="B8" s="5" t="n">
        <v>4337</v>
      </c>
      <c r="C8" s="5" t="n">
        <v>4075</v>
      </c>
      <c r="D8" s="5" t="n">
        <v>3912</v>
      </c>
    </row>
    <row r="9" spans="1:4">
      <c r="A9" s="4" t="s">
        <v>38</v>
      </c>
      <c r="B9" s="5" t="n">
        <v>-706</v>
      </c>
      <c r="C9" s="5" t="n">
        <v>-571</v>
      </c>
      <c r="D9" s="5" t="n">
        <v>-548</v>
      </c>
    </row>
    <row r="10" spans="1:4">
      <c r="A10" s="4" t="s">
        <v>39</v>
      </c>
      <c r="B10" s="5" t="n">
        <v>-1379</v>
      </c>
      <c r="C10" s="5" t="n">
        <v>-1276</v>
      </c>
      <c r="D10" s="5" t="n">
        <v>-1164</v>
      </c>
    </row>
    <row r="11" spans="1:4">
      <c r="A11" s="4" t="s">
        <v>40</v>
      </c>
      <c r="B11" s="5" t="n">
        <v>-1171</v>
      </c>
      <c r="C11" s="5" t="n">
        <v>-1103</v>
      </c>
      <c r="D11" s="5" t="n">
        <v>-1046</v>
      </c>
    </row>
    <row r="12" spans="1:4">
      <c r="A12" s="4" t="s">
        <v>41</v>
      </c>
      <c r="B12" s="5" t="n">
        <v>-344</v>
      </c>
      <c r="C12" s="5" t="n">
        <v>-337</v>
      </c>
      <c r="D12" s="5" t="n">
        <v>-345</v>
      </c>
    </row>
    <row r="13" spans="1:4">
      <c r="A13" s="4" t="s">
        <v>42</v>
      </c>
      <c r="B13" s="5" t="n">
        <v>-1</v>
      </c>
      <c r="C13" s="5" t="n">
        <v>3</v>
      </c>
      <c r="D13" s="5" t="n">
        <v>-2</v>
      </c>
    </row>
    <row r="14" spans="1:4">
      <c r="A14" s="4" t="s">
        <v>43</v>
      </c>
      <c r="B14" s="5" t="n">
        <v>14</v>
      </c>
      <c r="C14" s="5" t="n">
        <v>11</v>
      </c>
      <c r="D14" s="5" t="n">
        <v>9</v>
      </c>
    </row>
    <row r="15" spans="1:4">
      <c r="A15" s="4" t="s">
        <v>44</v>
      </c>
      <c r="B15" s="5" t="n">
        <v>-80</v>
      </c>
      <c r="C15" s="5" t="n">
        <v>-78</v>
      </c>
      <c r="D15" s="5" t="n">
        <v>-75</v>
      </c>
    </row>
    <row r="16" spans="1:4">
      <c r="A16" s="4" t="s">
        <v>45</v>
      </c>
      <c r="B16" s="5" t="n">
        <v>670</v>
      </c>
      <c r="C16" s="5" t="n">
        <v>724</v>
      </c>
      <c r="D16" s="5" t="n">
        <v>741</v>
      </c>
    </row>
    <row r="17" spans="1:4">
      <c r="A17" s="4" t="s">
        <v>46</v>
      </c>
      <c r="B17" s="5" t="n">
        <v>0</v>
      </c>
      <c r="C17" s="5" t="n">
        <v>-18</v>
      </c>
      <c r="D17" s="5" t="n">
        <v>-16</v>
      </c>
    </row>
    <row r="18" spans="1:4">
      <c r="A18" s="4" t="s">
        <v>47</v>
      </c>
      <c r="B18" s="5" t="n">
        <v>-104</v>
      </c>
      <c r="C18" s="5" t="n">
        <v>22</v>
      </c>
      <c r="D18" s="5" t="n">
        <v>-13</v>
      </c>
    </row>
    <row r="19" spans="1:4">
      <c r="A19" s="4" t="s">
        <v>48</v>
      </c>
      <c r="B19" s="5" t="n">
        <v>566</v>
      </c>
      <c r="C19" s="5" t="n">
        <v>728</v>
      </c>
      <c r="D19" s="5" t="n">
        <v>712</v>
      </c>
    </row>
    <row r="20" spans="1:4">
      <c r="A20" s="4" t="s">
        <v>49</v>
      </c>
      <c r="B20" s="5" t="n">
        <v>5</v>
      </c>
      <c r="C20" s="5" t="n">
        <v>4</v>
      </c>
      <c r="D20" s="5" t="n">
        <v>6</v>
      </c>
    </row>
    <row r="21" spans="1:4">
      <c r="A21" s="4" t="s">
        <v>50</v>
      </c>
      <c r="B21" s="5" t="n">
        <v>-86</v>
      </c>
      <c r="C21" s="5" t="n">
        <v>-76</v>
      </c>
      <c r="D21" s="5" t="n">
        <v>-86</v>
      </c>
    </row>
    <row r="22" spans="1:4">
      <c r="A22" s="4" t="s">
        <v>51</v>
      </c>
      <c r="B22" s="5" t="n">
        <v>485</v>
      </c>
      <c r="C22" s="5" t="n">
        <v>656</v>
      </c>
      <c r="D22" s="5" t="n">
        <v>632</v>
      </c>
    </row>
    <row r="23" spans="1:4">
      <c r="A23" s="4" t="s">
        <v>52</v>
      </c>
      <c r="B23" s="5" t="n">
        <v>-133</v>
      </c>
      <c r="C23" s="5" t="n">
        <v>-115</v>
      </c>
      <c r="D23" s="5" t="n">
        <v>-173</v>
      </c>
    </row>
    <row r="24" spans="1:4">
      <c r="A24" s="4" t="s">
        <v>53</v>
      </c>
      <c r="B24" s="5" t="n">
        <v>352</v>
      </c>
      <c r="C24" s="5" t="n">
        <v>541</v>
      </c>
      <c r="D24" s="5" t="n">
        <v>459</v>
      </c>
    </row>
    <row r="25" spans="1:4">
      <c r="A25" s="3" t="s">
        <v>54</v>
      </c>
    </row>
    <row r="26" spans="1:4">
      <c r="A26" s="4" t="s">
        <v>55</v>
      </c>
      <c r="B26" s="5" t="n">
        <v>351</v>
      </c>
      <c r="C26" s="5" t="n">
        <v>540</v>
      </c>
      <c r="D26" s="5" t="n">
        <v>456</v>
      </c>
    </row>
    <row r="27" spans="1:4">
      <c r="A27" s="4" t="s">
        <v>56</v>
      </c>
      <c r="B27" s="5" t="n">
        <v>1</v>
      </c>
      <c r="C27" s="5" t="n">
        <v>1</v>
      </c>
      <c r="D27" s="5" t="n">
        <v>3</v>
      </c>
    </row>
    <row r="28" spans="1:4">
      <c r="A28" s="4" t="s">
        <v>57</v>
      </c>
      <c r="B28" s="6" t="n">
        <v>352</v>
      </c>
      <c r="C28" s="6" t="n">
        <v>541</v>
      </c>
      <c r="D28" s="6" t="n">
        <v>459</v>
      </c>
    </row>
    <row r="29" spans="1:4">
      <c r="A29" s="3" t="s">
        <v>58</v>
      </c>
    </row>
    <row r="30" spans="1:4">
      <c r="A30" s="4" t="s">
        <v>59</v>
      </c>
      <c r="B30" s="7" t="n">
        <v>1.847</v>
      </c>
      <c r="C30" s="7" t="n">
        <v>2.798</v>
      </c>
      <c r="D30" s="7" t="n">
        <v>2.151</v>
      </c>
    </row>
    <row r="31" spans="1:4">
      <c r="A31" s="4" t="s">
        <v>60</v>
      </c>
      <c r="B31" s="7" t="n">
        <v>1.828</v>
      </c>
      <c r="C31" s="7" t="n">
        <v>2.784</v>
      </c>
      <c r="D31" s="7" t="n">
        <v>2.1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9</v>
      </c>
    </row>
    <row r="3" spans="1:2">
      <c r="A3" s="3" t="s">
        <v>218</v>
      </c>
    </row>
    <row r="4" spans="1:2">
      <c r="A4" s="4" t="s">
        <v>241</v>
      </c>
      <c r="B4" s="4" t="s">
        <v>2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1</v>
      </c>
      <c r="B1" s="2" t="s">
        <v>1</v>
      </c>
    </row>
    <row r="2" spans="1:5">
      <c r="B2" s="2" t="s">
        <v>1117</v>
      </c>
      <c r="C2" s="2" t="s">
        <v>561</v>
      </c>
      <c r="D2" s="2" t="s">
        <v>562</v>
      </c>
      <c r="E2" s="2" t="s">
        <v>1363</v>
      </c>
    </row>
    <row r="3" spans="1:5">
      <c r="A3" s="3" t="s">
        <v>1962</v>
      </c>
    </row>
    <row r="4" spans="1:5">
      <c r="A4" s="4" t="s">
        <v>1963</v>
      </c>
      <c r="B4" s="6" t="n">
        <v>101</v>
      </c>
      <c r="C4" s="6" t="n">
        <v>86</v>
      </c>
      <c r="D4" s="6" t="n">
        <v>84</v>
      </c>
    </row>
    <row r="5" spans="1:5">
      <c r="A5" s="4" t="s">
        <v>1964</v>
      </c>
      <c r="B5" s="5" t="n">
        <v>51</v>
      </c>
      <c r="C5" s="5" t="n">
        <v>32</v>
      </c>
      <c r="D5" s="5" t="n">
        <v>32</v>
      </c>
    </row>
    <row r="6" spans="1:5">
      <c r="A6" s="4" t="s">
        <v>1965</v>
      </c>
      <c r="B6" s="6" t="n">
        <v>2</v>
      </c>
      <c r="C6" s="6" t="n">
        <v>2</v>
      </c>
      <c r="D6" s="5" t="n">
        <v>2</v>
      </c>
    </row>
    <row r="7" spans="1:5">
      <c r="A7" s="4" t="s">
        <v>1966</v>
      </c>
      <c r="B7" s="4" t="s">
        <v>1967</v>
      </c>
      <c r="C7" s="4" t="s">
        <v>1967</v>
      </c>
    </row>
    <row r="8" spans="1:5">
      <c r="A8" s="4" t="s">
        <v>1968</v>
      </c>
      <c r="B8" s="6" t="n">
        <v>509</v>
      </c>
      <c r="C8" s="6" t="n">
        <v>534</v>
      </c>
    </row>
    <row r="9" spans="1:5">
      <c r="A9" s="4" t="s">
        <v>1969</v>
      </c>
      <c r="B9" s="5" t="n">
        <v>3</v>
      </c>
      <c r="C9" s="5" t="n">
        <v>4</v>
      </c>
    </row>
    <row r="10" spans="1:5">
      <c r="A10" s="4" t="s">
        <v>717</v>
      </c>
    </row>
    <row r="11" spans="1:5">
      <c r="A11" s="3" t="s">
        <v>1962</v>
      </c>
    </row>
    <row r="12" spans="1:5">
      <c r="A12" s="4" t="s">
        <v>1963</v>
      </c>
      <c r="B12" s="6" t="n">
        <v>5</v>
      </c>
      <c r="C12" s="6" t="n">
        <v>6</v>
      </c>
      <c r="D12" s="6" t="n">
        <v>7</v>
      </c>
    </row>
    <row r="13" spans="1:5">
      <c r="A13" s="4" t="s">
        <v>1142</v>
      </c>
    </row>
    <row r="14" spans="1:5">
      <c r="A14" s="3" t="s">
        <v>1962</v>
      </c>
    </row>
    <row r="15" spans="1:5">
      <c r="A15" s="4" t="s">
        <v>1970</v>
      </c>
      <c r="E15" s="14" t="n">
        <v>48</v>
      </c>
    </row>
    <row r="16" spans="1:5">
      <c r="A16" s="4" t="s">
        <v>1971</v>
      </c>
      <c r="B16" s="4" t="s">
        <v>62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2</v>
      </c>
      <c r="B1" s="2" t="s">
        <v>29</v>
      </c>
      <c r="C1" s="2" t="s">
        <v>30</v>
      </c>
    </row>
    <row r="2" spans="1:3">
      <c r="A2" s="3" t="s">
        <v>1973</v>
      </c>
    </row>
    <row r="3" spans="1:3">
      <c r="A3" s="4" t="s">
        <v>1968</v>
      </c>
      <c r="B3" s="6" t="n">
        <v>509</v>
      </c>
      <c r="C3" s="6" t="n">
        <v>534</v>
      </c>
    </row>
    <row r="4" spans="1:3">
      <c r="A4" s="4" t="s">
        <v>761</v>
      </c>
    </row>
    <row r="5" spans="1:3">
      <c r="A5" s="3" t="s">
        <v>1973</v>
      </c>
    </row>
    <row r="6" spans="1:3">
      <c r="A6" s="4" t="s">
        <v>1968</v>
      </c>
      <c r="B6" s="5" t="n">
        <v>56</v>
      </c>
      <c r="C6" s="5" t="n">
        <v>56</v>
      </c>
    </row>
    <row r="7" spans="1:3">
      <c r="A7" s="4" t="s">
        <v>762</v>
      </c>
    </row>
    <row r="8" spans="1:3">
      <c r="A8" s="3" t="s">
        <v>1973</v>
      </c>
    </row>
    <row r="9" spans="1:3">
      <c r="A9" s="4" t="s">
        <v>1968</v>
      </c>
      <c r="B9" s="5" t="n">
        <v>54</v>
      </c>
      <c r="C9" s="5" t="n">
        <v>46</v>
      </c>
    </row>
    <row r="10" spans="1:3">
      <c r="A10" s="4" t="s">
        <v>763</v>
      </c>
    </row>
    <row r="11" spans="1:3">
      <c r="A11" s="3" t="s">
        <v>1973</v>
      </c>
    </row>
    <row r="12" spans="1:3">
      <c r="A12" s="4" t="s">
        <v>1968</v>
      </c>
      <c r="B12" s="5" t="n">
        <v>67</v>
      </c>
      <c r="C12" s="5" t="n">
        <v>45</v>
      </c>
    </row>
    <row r="13" spans="1:3">
      <c r="A13" s="4" t="s">
        <v>764</v>
      </c>
    </row>
    <row r="14" spans="1:3">
      <c r="A14" s="3" t="s">
        <v>1973</v>
      </c>
    </row>
    <row r="15" spans="1:3">
      <c r="A15" s="4" t="s">
        <v>1968</v>
      </c>
      <c r="B15" s="5" t="n">
        <v>35</v>
      </c>
      <c r="C15" s="5" t="n">
        <v>60</v>
      </c>
    </row>
    <row r="16" spans="1:3">
      <c r="A16" s="4" t="s">
        <v>765</v>
      </c>
    </row>
    <row r="17" spans="1:3">
      <c r="A17" s="3" t="s">
        <v>1973</v>
      </c>
    </row>
    <row r="18" spans="1:3">
      <c r="A18" s="4" t="s">
        <v>1968</v>
      </c>
      <c r="B18" s="5" t="n">
        <v>31</v>
      </c>
      <c r="C18" s="5" t="n">
        <v>30</v>
      </c>
    </row>
    <row r="19" spans="1:3">
      <c r="A19" s="4" t="s">
        <v>766</v>
      </c>
    </row>
    <row r="20" spans="1:3">
      <c r="A20" s="3" t="s">
        <v>1973</v>
      </c>
    </row>
    <row r="21" spans="1:3">
      <c r="A21" s="4" t="s">
        <v>1968</v>
      </c>
      <c r="B21" s="6" t="n">
        <v>266</v>
      </c>
      <c r="C21" s="6" t="n">
        <v>29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4</v>
      </c>
      <c r="B1" s="2" t="s">
        <v>29</v>
      </c>
      <c r="C1" s="2" t="s">
        <v>30</v>
      </c>
    </row>
    <row r="2" spans="1:3">
      <c r="A2" s="3" t="s">
        <v>1975</v>
      </c>
    </row>
    <row r="3" spans="1:3">
      <c r="A3" s="4" t="s">
        <v>269</v>
      </c>
      <c r="B3" s="6" t="n">
        <v>136</v>
      </c>
      <c r="C3" s="6" t="n">
        <v>104</v>
      </c>
    </row>
    <row r="4" spans="1:3">
      <c r="A4" s="4" t="s">
        <v>1976</v>
      </c>
    </row>
    <row r="5" spans="1:3">
      <c r="A5" s="3" t="s">
        <v>1975</v>
      </c>
    </row>
    <row r="6" spans="1:3">
      <c r="A6" s="4" t="s">
        <v>269</v>
      </c>
      <c r="B6" s="5" t="n">
        <v>46</v>
      </c>
      <c r="C6" s="5" t="n">
        <v>18</v>
      </c>
    </row>
    <row r="7" spans="1:3">
      <c r="A7" s="4" t="s">
        <v>1977</v>
      </c>
    </row>
    <row r="8" spans="1:3">
      <c r="A8" s="3" t="s">
        <v>1975</v>
      </c>
    </row>
    <row r="9" spans="1:3">
      <c r="A9" s="4" t="s">
        <v>269</v>
      </c>
      <c r="B9" s="5" t="n">
        <v>7</v>
      </c>
      <c r="C9" s="5" t="n">
        <v>27</v>
      </c>
    </row>
    <row r="10" spans="1:3">
      <c r="A10" s="4" t="s">
        <v>1978</v>
      </c>
    </row>
    <row r="11" spans="1:3">
      <c r="A11" s="3" t="s">
        <v>1975</v>
      </c>
    </row>
    <row r="12" spans="1:3">
      <c r="A12" s="4" t="s">
        <v>269</v>
      </c>
      <c r="B12" s="6" t="n">
        <v>83</v>
      </c>
      <c r="C12" s="6" t="n">
        <v>5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9</v>
      </c>
      <c r="B1" s="2" t="s">
        <v>29</v>
      </c>
      <c r="C1" s="2" t="s">
        <v>30</v>
      </c>
    </row>
    <row r="2" spans="1:3">
      <c r="A2" s="3" t="s">
        <v>1975</v>
      </c>
    </row>
    <row r="3" spans="1:3">
      <c r="A3" s="4" t="s">
        <v>269</v>
      </c>
      <c r="B3" s="6" t="n">
        <v>136</v>
      </c>
      <c r="C3" s="6" t="n">
        <v>104</v>
      </c>
    </row>
    <row r="4" spans="1:3">
      <c r="A4" s="4" t="s">
        <v>1142</v>
      </c>
    </row>
    <row r="5" spans="1:3">
      <c r="A5" s="3" t="s">
        <v>1975</v>
      </c>
    </row>
    <row r="6" spans="1:3">
      <c r="A6" s="4" t="s">
        <v>269</v>
      </c>
      <c r="B6" s="6" t="n">
        <v>33</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80</v>
      </c>
      <c r="B1" s="2" t="s">
        <v>29</v>
      </c>
      <c r="C1" s="2" t="s">
        <v>30</v>
      </c>
    </row>
    <row r="2" spans="1:3">
      <c r="A2" s="3" t="s">
        <v>1981</v>
      </c>
    </row>
    <row r="3" spans="1:3">
      <c r="A3" s="4" t="s">
        <v>1501</v>
      </c>
      <c r="B3" s="6" t="n">
        <v>5000000</v>
      </c>
      <c r="C3" s="6" t="n">
        <v>5000000</v>
      </c>
    </row>
    <row r="4" spans="1:3">
      <c r="A4" s="4" t="s">
        <v>269</v>
      </c>
      <c r="B4" s="5" t="n">
        <v>136000000</v>
      </c>
      <c r="C4" s="5" t="n">
        <v>104000000</v>
      </c>
    </row>
    <row r="5" spans="1:3">
      <c r="A5" s="4" t="s">
        <v>587</v>
      </c>
    </row>
    <row r="6" spans="1:3">
      <c r="A6" s="3" t="s">
        <v>1981</v>
      </c>
    </row>
    <row r="7" spans="1:3">
      <c r="A7" s="4" t="s">
        <v>269</v>
      </c>
      <c r="B7" s="6" t="n">
        <v>0</v>
      </c>
      <c r="C7" s="6" t="n">
        <v>3300000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1982</v>
      </c>
      <c r="B1" s="2" t="s">
        <v>1</v>
      </c>
    </row>
    <row r="2" spans="1:4">
      <c r="B2" s="2" t="s">
        <v>1983</v>
      </c>
      <c r="C2" s="2" t="s">
        <v>561</v>
      </c>
      <c r="D2" s="2" t="s">
        <v>562</v>
      </c>
    </row>
    <row r="3" spans="1:4">
      <c r="A3" s="3" t="s">
        <v>1984</v>
      </c>
    </row>
    <row r="4" spans="1:4">
      <c r="A4" s="4" t="s">
        <v>1985</v>
      </c>
      <c r="B4" s="6" t="n">
        <v>29000000</v>
      </c>
      <c r="C4" s="6" t="n">
        <v>35000000</v>
      </c>
    </row>
    <row r="5" spans="1:4">
      <c r="A5" s="4" t="s">
        <v>1986</v>
      </c>
      <c r="B5" s="5" t="n">
        <v>43000000</v>
      </c>
      <c r="C5" s="5" t="n">
        <v>54000000</v>
      </c>
    </row>
    <row r="6" spans="1:4">
      <c r="A6" s="4" t="s">
        <v>1987</v>
      </c>
      <c r="B6" s="5" t="n">
        <v>0</v>
      </c>
      <c r="C6" s="5" t="n">
        <v>0</v>
      </c>
    </row>
    <row r="7" spans="1:4">
      <c r="A7" s="4" t="s">
        <v>990</v>
      </c>
    </row>
    <row r="8" spans="1:4">
      <c r="A8" s="3" t="s">
        <v>1984</v>
      </c>
    </row>
    <row r="9" spans="1:4">
      <c r="A9" s="4" t="s">
        <v>1988</v>
      </c>
      <c r="B9" s="5" t="n">
        <v>2000000</v>
      </c>
    </row>
    <row r="10" spans="1:4">
      <c r="A10" s="4" t="s">
        <v>1989</v>
      </c>
    </row>
    <row r="11" spans="1:4">
      <c r="A11" s="3" t="s">
        <v>1984</v>
      </c>
    </row>
    <row r="12" spans="1:4">
      <c r="A12" s="4" t="s">
        <v>1990</v>
      </c>
      <c r="B12" s="5" t="n">
        <v>3000000</v>
      </c>
      <c r="C12" s="5" t="n">
        <v>6000000</v>
      </c>
    </row>
    <row r="13" spans="1:4">
      <c r="A13" s="4" t="s">
        <v>1991</v>
      </c>
      <c r="B13" s="5" t="n">
        <v>42000000</v>
      </c>
      <c r="C13" s="5" t="n">
        <v>31000000</v>
      </c>
    </row>
    <row r="14" spans="1:4">
      <c r="A14" s="4" t="s">
        <v>1433</v>
      </c>
    </row>
    <row r="15" spans="1:4">
      <c r="A15" s="3" t="s">
        <v>1984</v>
      </c>
    </row>
    <row r="16" spans="1:4">
      <c r="A16" s="4" t="s">
        <v>1992</v>
      </c>
      <c r="B16" s="5" t="n">
        <v>0</v>
      </c>
      <c r="C16" s="6" t="n">
        <v>5000000</v>
      </c>
      <c r="D16" s="6" t="n">
        <v>5000000</v>
      </c>
    </row>
    <row r="17" spans="1:4">
      <c r="A17" s="4" t="s">
        <v>1988</v>
      </c>
      <c r="B17" s="6" t="n">
        <v>3000000</v>
      </c>
    </row>
    <row r="18" spans="1:4">
      <c r="A18" s="4" t="s">
        <v>1993</v>
      </c>
      <c r="B18" s="5" t="n">
        <v>4</v>
      </c>
    </row>
    <row r="19" spans="1:4">
      <c r="A19" s="4" t="s">
        <v>1994</v>
      </c>
    </row>
    <row r="20" spans="1:4">
      <c r="A20" s="3" t="s">
        <v>1984</v>
      </c>
    </row>
    <row r="21" spans="1:4">
      <c r="A21" s="4" t="s">
        <v>1995</v>
      </c>
      <c r="D21" s="5" t="n">
        <v>12</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6</v>
      </c>
      <c r="B1" s="2" t="s">
        <v>1</v>
      </c>
    </row>
    <row r="2" spans="1:4">
      <c r="B2" s="2" t="s">
        <v>29</v>
      </c>
      <c r="C2" s="2" t="s">
        <v>30</v>
      </c>
      <c r="D2" s="2" t="s">
        <v>31</v>
      </c>
    </row>
    <row r="3" spans="1:4">
      <c r="A3" s="3" t="s">
        <v>1997</v>
      </c>
    </row>
    <row r="4" spans="1:4">
      <c r="A4" s="4" t="s">
        <v>1998</v>
      </c>
      <c r="B4" s="10" t="n">
        <v>18.2</v>
      </c>
      <c r="C4" s="10" t="n">
        <v>21.3</v>
      </c>
      <c r="D4" s="10" t="n">
        <v>19.2</v>
      </c>
    </row>
    <row r="5" spans="1:4">
      <c r="A5" s="4" t="s">
        <v>1999</v>
      </c>
      <c r="B5" s="11" t="n">
        <v>0.5</v>
      </c>
      <c r="C5" s="11" t="n">
        <v>0.6</v>
      </c>
      <c r="D5" s="11" t="n">
        <v>0.8</v>
      </c>
    </row>
    <row r="6" spans="1:4">
      <c r="A6" s="4" t="s">
        <v>2000</v>
      </c>
      <c r="B6" s="5" t="n">
        <v>13</v>
      </c>
      <c r="C6" s="11" t="n">
        <v>10.2</v>
      </c>
      <c r="D6" s="11" t="n">
        <v>7.4</v>
      </c>
    </row>
    <row r="7" spans="1:4">
      <c r="A7" s="4" t="s">
        <v>2001</v>
      </c>
      <c r="B7" s="5" t="n">
        <v>0</v>
      </c>
      <c r="C7" s="11" t="n">
        <v>1.9</v>
      </c>
    </row>
    <row r="8" spans="1:4">
      <c r="A8" s="4" t="s">
        <v>2002</v>
      </c>
      <c r="B8" s="10" t="n">
        <v>31.7</v>
      </c>
      <c r="C8" s="6" t="n">
        <v>34</v>
      </c>
      <c r="D8" s="10" t="n">
        <v>27.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29</v>
      </c>
      <c r="C2" s="2" t="s">
        <v>30</v>
      </c>
      <c r="D2" s="2" t="s">
        <v>31</v>
      </c>
    </row>
    <row r="3" spans="1:4">
      <c r="A3" s="3" t="s">
        <v>2004</v>
      </c>
    </row>
    <row r="4" spans="1:4">
      <c r="A4" s="4" t="s">
        <v>2005</v>
      </c>
      <c r="B4" s="6" t="n">
        <v>10</v>
      </c>
      <c r="C4" s="6" t="n">
        <v>9</v>
      </c>
      <c r="D4" s="6" t="n">
        <v>6</v>
      </c>
    </row>
    <row r="5" spans="1:4">
      <c r="A5" s="4" t="s">
        <v>2006</v>
      </c>
      <c r="B5" s="5" t="n">
        <v>0</v>
      </c>
      <c r="D5" s="5" t="n">
        <v>9</v>
      </c>
    </row>
    <row r="6" spans="1:4">
      <c r="A6" s="4" t="s">
        <v>2007</v>
      </c>
      <c r="B6" s="5" t="n">
        <v>1</v>
      </c>
      <c r="C6" s="5" t="n">
        <v>2</v>
      </c>
      <c r="D6" s="5" t="n">
        <v>1</v>
      </c>
    </row>
    <row r="7" spans="1:4">
      <c r="A7" s="4" t="s">
        <v>2008</v>
      </c>
      <c r="B7" s="5" t="n">
        <v>2</v>
      </c>
    </row>
    <row r="8" spans="1:4">
      <c r="A8" s="4" t="s">
        <v>587</v>
      </c>
    </row>
    <row r="9" spans="1:4">
      <c r="A9" s="3" t="s">
        <v>2004</v>
      </c>
    </row>
    <row r="10" spans="1:4">
      <c r="A10" s="4" t="s">
        <v>2005</v>
      </c>
      <c r="B10" s="5" t="n">
        <v>9</v>
      </c>
      <c r="C10" s="5" t="n">
        <v>8</v>
      </c>
      <c r="D10" s="5" t="n">
        <v>5</v>
      </c>
    </row>
    <row r="11" spans="1:4">
      <c r="A11" s="4" t="s">
        <v>2006</v>
      </c>
      <c r="B11" s="5" t="n">
        <v>0</v>
      </c>
      <c r="D11" s="5" t="n">
        <v>9</v>
      </c>
    </row>
    <row r="12" spans="1:4">
      <c r="A12" s="4" t="s">
        <v>2007</v>
      </c>
      <c r="B12" s="5" t="n">
        <v>1</v>
      </c>
      <c r="C12" s="5" t="n">
        <v>2</v>
      </c>
      <c r="D12" s="5" t="n">
        <v>1</v>
      </c>
    </row>
    <row r="13" spans="1:4">
      <c r="A13" s="4" t="s">
        <v>2008</v>
      </c>
      <c r="B13" s="5" t="n">
        <v>2</v>
      </c>
    </row>
    <row r="14" spans="1:4">
      <c r="A14" s="4" t="s">
        <v>1293</v>
      </c>
    </row>
    <row r="15" spans="1:4">
      <c r="A15" s="3" t="s">
        <v>2004</v>
      </c>
    </row>
    <row r="16" spans="1:4">
      <c r="A16" s="4" t="s">
        <v>2005</v>
      </c>
      <c r="B16" s="5" t="n">
        <v>1</v>
      </c>
      <c r="C16" s="6" t="n">
        <v>1</v>
      </c>
      <c r="D16" s="6" t="n">
        <v>1</v>
      </c>
    </row>
    <row r="17" spans="1:4">
      <c r="A17" s="4" t="s">
        <v>2006</v>
      </c>
      <c r="B17" s="5" t="n">
        <v>0</v>
      </c>
    </row>
    <row r="18" spans="1:4">
      <c r="A18" s="4" t="s">
        <v>2007</v>
      </c>
      <c r="B18" s="5" t="n">
        <v>0</v>
      </c>
    </row>
    <row r="19" spans="1:4">
      <c r="A19" s="4" t="s">
        <v>2008</v>
      </c>
      <c r="B19" s="6" t="n">
        <v>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9</v>
      </c>
      <c r="B1" s="2" t="s">
        <v>1</v>
      </c>
    </row>
    <row r="2" spans="1:3">
      <c r="B2" s="2" t="s">
        <v>29</v>
      </c>
      <c r="C2" s="2" t="s">
        <v>30</v>
      </c>
    </row>
    <row r="3" spans="1:3">
      <c r="A3" s="3" t="s">
        <v>2004</v>
      </c>
    </row>
    <row r="4" spans="1:3">
      <c r="A4" s="4" t="s">
        <v>2010</v>
      </c>
      <c r="B4" s="6" t="n">
        <v>237</v>
      </c>
      <c r="C4" s="6" t="n">
        <v>237</v>
      </c>
    </row>
    <row r="5" spans="1:3">
      <c r="A5" s="4" t="s">
        <v>2011</v>
      </c>
      <c r="B5" s="4" t="s">
        <v>1785</v>
      </c>
      <c r="C5" s="4" t="s">
        <v>959</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2</v>
      </c>
      <c r="B1" s="2" t="s">
        <v>1</v>
      </c>
    </row>
    <row r="2" spans="1:4">
      <c r="B2" s="2" t="s">
        <v>29</v>
      </c>
      <c r="C2" s="2" t="s">
        <v>30</v>
      </c>
      <c r="D2" s="2" t="s">
        <v>31</v>
      </c>
    </row>
    <row r="3" spans="1:4">
      <c r="A3" s="3" t="s">
        <v>2013</v>
      </c>
    </row>
    <row r="4" spans="1:4">
      <c r="A4" s="4" t="s">
        <v>2014</v>
      </c>
      <c r="B4" s="6" t="n">
        <v>1233</v>
      </c>
      <c r="C4" s="6" t="n">
        <v>1242</v>
      </c>
      <c r="D4" s="6" t="n">
        <v>1199</v>
      </c>
    </row>
    <row r="5" spans="1:4">
      <c r="A5" s="4" t="s">
        <v>2015</v>
      </c>
    </row>
    <row r="6" spans="1:4">
      <c r="A6" s="3" t="s">
        <v>2013</v>
      </c>
    </row>
    <row r="7" spans="1:4">
      <c r="A7" s="4" t="s">
        <v>2014</v>
      </c>
      <c r="B7" s="5" t="n">
        <v>979</v>
      </c>
      <c r="C7" s="5" t="n">
        <v>934</v>
      </c>
      <c r="D7" s="5" t="n">
        <v>887</v>
      </c>
    </row>
    <row r="8" spans="1:4">
      <c r="A8" s="4" t="s">
        <v>2016</v>
      </c>
    </row>
    <row r="9" spans="1:4">
      <c r="A9" s="3" t="s">
        <v>2013</v>
      </c>
    </row>
    <row r="10" spans="1:4">
      <c r="A10" s="4" t="s">
        <v>2014</v>
      </c>
      <c r="B10" s="6" t="n">
        <v>254</v>
      </c>
      <c r="C10" s="6" t="n">
        <v>308</v>
      </c>
      <c r="D10" s="6" t="n">
        <v>31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9</v>
      </c>
    </row>
    <row r="3" spans="1:2">
      <c r="A3" s="3" t="s">
        <v>218</v>
      </c>
    </row>
    <row r="4" spans="1:2">
      <c r="A4" s="4" t="s">
        <v>139</v>
      </c>
      <c r="B4" s="4" t="s">
        <v>24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7</v>
      </c>
      <c r="B1" s="2" t="s">
        <v>1</v>
      </c>
    </row>
    <row r="2" spans="1:4">
      <c r="B2" s="2" t="s">
        <v>29</v>
      </c>
      <c r="C2" s="2" t="s">
        <v>30</v>
      </c>
      <c r="D2" s="2" t="s">
        <v>31</v>
      </c>
    </row>
    <row r="3" spans="1:4">
      <c r="A3" s="3" t="s">
        <v>2013</v>
      </c>
    </row>
    <row r="4" spans="1:4">
      <c r="A4" s="4" t="s">
        <v>44</v>
      </c>
      <c r="B4" s="6" t="n">
        <v>80</v>
      </c>
      <c r="C4" s="6" t="n">
        <v>78</v>
      </c>
      <c r="D4" s="6" t="n">
        <v>75</v>
      </c>
    </row>
    <row r="5" spans="1:4">
      <c r="A5" s="4" t="s">
        <v>717</v>
      </c>
    </row>
    <row r="6" spans="1:4">
      <c r="A6" s="3" t="s">
        <v>2013</v>
      </c>
    </row>
    <row r="7" spans="1:4">
      <c r="A7" s="4" t="s">
        <v>2018</v>
      </c>
      <c r="B7" s="5" t="n">
        <v>427</v>
      </c>
      <c r="C7" s="5" t="n">
        <v>405</v>
      </c>
      <c r="D7" s="5" t="n">
        <v>415</v>
      </c>
    </row>
    <row r="8" spans="1:4">
      <c r="A8" s="4" t="s">
        <v>44</v>
      </c>
      <c r="B8" s="5" t="n">
        <v>45</v>
      </c>
      <c r="C8" s="5" t="n">
        <v>36</v>
      </c>
      <c r="D8" s="5" t="n">
        <v>31</v>
      </c>
    </row>
    <row r="9" spans="1:4">
      <c r="A9" s="4" t="s">
        <v>2019</v>
      </c>
    </row>
    <row r="10" spans="1:4">
      <c r="A10" s="3" t="s">
        <v>2013</v>
      </c>
    </row>
    <row r="11" spans="1:4">
      <c r="A11" s="4" t="s">
        <v>2020</v>
      </c>
      <c r="B11" s="6" t="n">
        <v>347</v>
      </c>
      <c r="C11" s="6" t="n">
        <v>339</v>
      </c>
      <c r="D11" s="6" t="n">
        <v>311</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1</v>
      </c>
      <c r="B1" s="2" t="s">
        <v>2022</v>
      </c>
    </row>
    <row r="2" spans="1:2">
      <c r="A2" s="4" t="s">
        <v>2023</v>
      </c>
    </row>
    <row r="3" spans="1:2">
      <c r="A3" s="3" t="s">
        <v>2024</v>
      </c>
    </row>
    <row r="4" spans="1:2">
      <c r="A4" s="4" t="s">
        <v>1152</v>
      </c>
      <c r="B4" s="6" t="n">
        <v>3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1447"/>
  <sheetViews>
    <sheetView workbookViewId="0">
      <selection activeCell="A1" sqref="A1"/>
    </sheetView>
  </sheetViews>
  <sheetFormatPr baseColWidth="8" defaultRowHeight="15" outlineLevelCol="0"/>
  <cols>
    <col customWidth="1" max="1" min="1" width="76"/>
    <col customWidth="1" max="2" min="2" width="80"/>
  </cols>
  <sheetData>
    <row r="1" spans="1:2">
      <c r="A1" s="1" t="s">
        <v>2025</v>
      </c>
      <c r="B1" s="2" t="s">
        <v>1</v>
      </c>
    </row>
    <row r="2" spans="1:2">
      <c r="B2" s="2" t="s">
        <v>29</v>
      </c>
    </row>
    <row r="3" spans="1:2">
      <c r="A3" s="4" t="s">
        <v>2026</v>
      </c>
    </row>
    <row r="4" spans="1:2">
      <c r="A4" s="3" t="s">
        <v>2027</v>
      </c>
    </row>
    <row r="5" spans="1:2">
      <c r="A5" s="4" t="s">
        <v>2028</v>
      </c>
      <c r="B5" s="4" t="s">
        <v>2029</v>
      </c>
    </row>
    <row r="6" spans="1:2">
      <c r="A6" s="4" t="s">
        <v>2030</v>
      </c>
      <c r="B6" s="4" t="s">
        <v>2031</v>
      </c>
    </row>
    <row r="7" spans="1:2">
      <c r="A7" s="4" t="s">
        <v>2032</v>
      </c>
      <c r="B7" s="4" t="s">
        <v>1326</v>
      </c>
    </row>
    <row r="8" spans="1:2">
      <c r="A8" s="4" t="s">
        <v>2033</v>
      </c>
    </row>
    <row r="9" spans="1:2">
      <c r="A9" s="3" t="s">
        <v>2027</v>
      </c>
    </row>
    <row r="10" spans="1:2">
      <c r="A10" s="4" t="s">
        <v>2028</v>
      </c>
      <c r="B10" s="4" t="s">
        <v>2034</v>
      </c>
    </row>
    <row r="11" spans="1:2">
      <c r="A11" s="4" t="s">
        <v>2030</v>
      </c>
      <c r="B11" s="4" t="s">
        <v>2035</v>
      </c>
    </row>
    <row r="12" spans="1:2">
      <c r="A12" s="4" t="s">
        <v>2032</v>
      </c>
      <c r="B12" s="4" t="s">
        <v>1326</v>
      </c>
    </row>
    <row r="13" spans="1:2">
      <c r="A13" s="4" t="s">
        <v>2036</v>
      </c>
    </row>
    <row r="14" spans="1:2">
      <c r="A14" s="3" t="s">
        <v>2027</v>
      </c>
    </row>
    <row r="15" spans="1:2">
      <c r="A15" s="4" t="s">
        <v>2028</v>
      </c>
      <c r="B15" s="4" t="s">
        <v>2037</v>
      </c>
    </row>
    <row r="16" spans="1:2">
      <c r="A16" s="4" t="s">
        <v>2030</v>
      </c>
      <c r="B16" s="4" t="s">
        <v>2035</v>
      </c>
    </row>
    <row r="17" spans="1:2">
      <c r="A17" s="4" t="s">
        <v>2032</v>
      </c>
      <c r="B17" s="4" t="s">
        <v>1326</v>
      </c>
    </row>
    <row r="18" spans="1:2">
      <c r="A18" s="4" t="s">
        <v>2038</v>
      </c>
    </row>
    <row r="19" spans="1:2">
      <c r="A19" s="3" t="s">
        <v>2027</v>
      </c>
    </row>
    <row r="20" spans="1:2">
      <c r="A20" s="4" t="s">
        <v>2028</v>
      </c>
      <c r="B20" s="4" t="s">
        <v>2039</v>
      </c>
    </row>
    <row r="21" spans="1:2">
      <c r="A21" s="4" t="s">
        <v>2030</v>
      </c>
      <c r="B21" s="4" t="s">
        <v>2035</v>
      </c>
    </row>
    <row r="22" spans="1:2">
      <c r="A22" s="4" t="s">
        <v>2032</v>
      </c>
      <c r="B22" s="4" t="s">
        <v>1326</v>
      </c>
    </row>
    <row r="23" spans="1:2">
      <c r="A23" s="4" t="s">
        <v>2040</v>
      </c>
    </row>
    <row r="24" spans="1:2">
      <c r="A24" s="3" t="s">
        <v>2027</v>
      </c>
    </row>
    <row r="25" spans="1:2">
      <c r="A25" s="4" t="s">
        <v>2028</v>
      </c>
      <c r="B25" s="4" t="s">
        <v>2041</v>
      </c>
    </row>
    <row r="26" spans="1:2">
      <c r="A26" s="4" t="s">
        <v>2030</v>
      </c>
      <c r="B26" s="4" t="s">
        <v>2035</v>
      </c>
    </row>
    <row r="27" spans="1:2">
      <c r="A27" s="4" t="s">
        <v>2032</v>
      </c>
      <c r="B27" s="4" t="s">
        <v>1326</v>
      </c>
    </row>
    <row r="28" spans="1:2">
      <c r="A28" s="4" t="s">
        <v>2042</v>
      </c>
    </row>
    <row r="29" spans="1:2">
      <c r="A29" s="3" t="s">
        <v>2027</v>
      </c>
    </row>
    <row r="30" spans="1:2">
      <c r="A30" s="4" t="s">
        <v>2028</v>
      </c>
      <c r="B30" s="4" t="s">
        <v>2043</v>
      </c>
    </row>
    <row r="31" spans="1:2">
      <c r="A31" s="4" t="s">
        <v>2030</v>
      </c>
      <c r="B31" s="4" t="s">
        <v>2035</v>
      </c>
    </row>
    <row r="32" spans="1:2">
      <c r="A32" s="4" t="s">
        <v>2032</v>
      </c>
      <c r="B32" s="4" t="s">
        <v>1326</v>
      </c>
    </row>
    <row r="33" spans="1:2">
      <c r="A33" s="4" t="s">
        <v>2044</v>
      </c>
    </row>
    <row r="34" spans="1:2">
      <c r="A34" s="3" t="s">
        <v>2027</v>
      </c>
    </row>
    <row r="35" spans="1:2">
      <c r="A35" s="4" t="s">
        <v>2028</v>
      </c>
      <c r="B35" s="4" t="s">
        <v>2045</v>
      </c>
    </row>
    <row r="36" spans="1:2">
      <c r="A36" s="4" t="s">
        <v>2030</v>
      </c>
      <c r="B36" s="4" t="s">
        <v>2035</v>
      </c>
    </row>
    <row r="37" spans="1:2">
      <c r="A37" s="4" t="s">
        <v>2032</v>
      </c>
      <c r="B37" s="4" t="s">
        <v>1326</v>
      </c>
    </row>
    <row r="38" spans="1:2">
      <c r="A38" s="4" t="s">
        <v>2046</v>
      </c>
    </row>
    <row r="39" spans="1:2">
      <c r="A39" s="3" t="s">
        <v>2027</v>
      </c>
    </row>
    <row r="40" spans="1:2">
      <c r="A40" s="4" t="s">
        <v>2028</v>
      </c>
      <c r="B40" s="4" t="s">
        <v>2047</v>
      </c>
    </row>
    <row r="41" spans="1:2">
      <c r="A41" s="4" t="s">
        <v>2030</v>
      </c>
      <c r="B41" s="4" t="s">
        <v>2035</v>
      </c>
    </row>
    <row r="42" spans="1:2">
      <c r="A42" s="4" t="s">
        <v>2032</v>
      </c>
      <c r="B42" s="4" t="s">
        <v>1326</v>
      </c>
    </row>
    <row r="43" spans="1:2">
      <c r="A43" s="4" t="s">
        <v>2048</v>
      </c>
    </row>
    <row r="44" spans="1:2">
      <c r="A44" s="3" t="s">
        <v>2027</v>
      </c>
    </row>
    <row r="45" spans="1:2">
      <c r="A45" s="4" t="s">
        <v>2028</v>
      </c>
      <c r="B45" s="4" t="s">
        <v>2049</v>
      </c>
    </row>
    <row r="46" spans="1:2">
      <c r="A46" s="4" t="s">
        <v>2030</v>
      </c>
      <c r="B46" s="4" t="s">
        <v>2050</v>
      </c>
    </row>
    <row r="47" spans="1:2">
      <c r="A47" s="4" t="s">
        <v>2032</v>
      </c>
      <c r="B47" s="4" t="s">
        <v>1326</v>
      </c>
    </row>
    <row r="48" spans="1:2">
      <c r="A48" s="4" t="s">
        <v>2051</v>
      </c>
    </row>
    <row r="49" spans="1:2">
      <c r="A49" s="3" t="s">
        <v>2027</v>
      </c>
    </row>
    <row r="50" spans="1:2">
      <c r="A50" s="4" t="s">
        <v>2028</v>
      </c>
      <c r="B50" s="4" t="s">
        <v>2052</v>
      </c>
    </row>
    <row r="51" spans="1:2">
      <c r="A51" s="4" t="s">
        <v>2030</v>
      </c>
      <c r="B51" s="4" t="s">
        <v>2053</v>
      </c>
    </row>
    <row r="52" spans="1:2">
      <c r="A52" s="4" t="s">
        <v>2032</v>
      </c>
      <c r="B52" s="4" t="s">
        <v>1326</v>
      </c>
    </row>
    <row r="53" spans="1:2">
      <c r="A53" s="4" t="s">
        <v>2054</v>
      </c>
    </row>
    <row r="54" spans="1:2">
      <c r="A54" s="3" t="s">
        <v>2027</v>
      </c>
    </row>
    <row r="55" spans="1:2">
      <c r="A55" s="4" t="s">
        <v>2028</v>
      </c>
      <c r="B55" s="4" t="s">
        <v>2055</v>
      </c>
    </row>
    <row r="56" spans="1:2">
      <c r="A56" s="4" t="s">
        <v>2030</v>
      </c>
      <c r="B56" s="4" t="s">
        <v>2056</v>
      </c>
    </row>
    <row r="57" spans="1:2">
      <c r="A57" s="4" t="s">
        <v>2032</v>
      </c>
      <c r="B57" s="4" t="s">
        <v>1326</v>
      </c>
    </row>
    <row r="58" spans="1:2">
      <c r="A58" s="4" t="s">
        <v>2057</v>
      </c>
    </row>
    <row r="59" spans="1:2">
      <c r="A59" s="3" t="s">
        <v>2027</v>
      </c>
    </row>
    <row r="60" spans="1:2">
      <c r="A60" s="4" t="s">
        <v>2028</v>
      </c>
      <c r="B60" s="4" t="s">
        <v>2058</v>
      </c>
    </row>
    <row r="61" spans="1:2">
      <c r="A61" s="4" t="s">
        <v>2030</v>
      </c>
      <c r="B61" s="4" t="s">
        <v>2059</v>
      </c>
    </row>
    <row r="62" spans="1:2">
      <c r="A62" s="4" t="s">
        <v>2032</v>
      </c>
      <c r="B62" s="4" t="s">
        <v>1326</v>
      </c>
    </row>
    <row r="63" spans="1:2">
      <c r="A63" s="4" t="s">
        <v>2060</v>
      </c>
    </row>
    <row r="64" spans="1:2">
      <c r="A64" s="3" t="s">
        <v>2027</v>
      </c>
    </row>
    <row r="65" spans="1:2">
      <c r="A65" s="4" t="s">
        <v>2028</v>
      </c>
      <c r="B65" s="4" t="s">
        <v>2061</v>
      </c>
    </row>
    <row r="66" spans="1:2">
      <c r="A66" s="4" t="s">
        <v>2030</v>
      </c>
      <c r="B66" s="4" t="s">
        <v>2062</v>
      </c>
    </row>
    <row r="67" spans="1:2">
      <c r="A67" s="4" t="s">
        <v>2032</v>
      </c>
      <c r="B67" s="4" t="s">
        <v>1326</v>
      </c>
    </row>
    <row r="68" spans="1:2">
      <c r="A68" s="4" t="s">
        <v>2063</v>
      </c>
    </row>
    <row r="69" spans="1:2">
      <c r="A69" s="3" t="s">
        <v>2027</v>
      </c>
    </row>
    <row r="70" spans="1:2">
      <c r="A70" s="4" t="s">
        <v>2028</v>
      </c>
      <c r="B70" s="4" t="s">
        <v>2064</v>
      </c>
    </row>
    <row r="71" spans="1:2">
      <c r="A71" s="4" t="s">
        <v>2030</v>
      </c>
      <c r="B71" s="4" t="s">
        <v>2035</v>
      </c>
    </row>
    <row r="72" spans="1:2">
      <c r="A72" s="4" t="s">
        <v>2032</v>
      </c>
      <c r="B72" s="4" t="s">
        <v>1326</v>
      </c>
    </row>
    <row r="73" spans="1:2">
      <c r="A73" s="4" t="s">
        <v>2065</v>
      </c>
    </row>
    <row r="74" spans="1:2">
      <c r="A74" s="3" t="s">
        <v>2027</v>
      </c>
    </row>
    <row r="75" spans="1:2">
      <c r="A75" s="4" t="s">
        <v>2028</v>
      </c>
      <c r="B75" s="4" t="s">
        <v>2066</v>
      </c>
    </row>
    <row r="76" spans="1:2">
      <c r="A76" s="4" t="s">
        <v>2030</v>
      </c>
      <c r="B76" s="4" t="s">
        <v>2059</v>
      </c>
    </row>
    <row r="77" spans="1:2">
      <c r="A77" s="4" t="s">
        <v>2032</v>
      </c>
      <c r="B77" s="4" t="s">
        <v>1326</v>
      </c>
    </row>
    <row r="78" spans="1:2">
      <c r="A78" s="4" t="s">
        <v>2067</v>
      </c>
    </row>
    <row r="79" spans="1:2">
      <c r="A79" s="3" t="s">
        <v>2027</v>
      </c>
    </row>
    <row r="80" spans="1:2">
      <c r="A80" s="4" t="s">
        <v>2028</v>
      </c>
      <c r="B80" s="4" t="s">
        <v>2068</v>
      </c>
    </row>
    <row r="81" spans="1:2">
      <c r="A81" s="4" t="s">
        <v>2030</v>
      </c>
      <c r="B81" s="4" t="s">
        <v>2053</v>
      </c>
    </row>
    <row r="82" spans="1:2">
      <c r="A82" s="4" t="s">
        <v>2032</v>
      </c>
      <c r="B82" s="4" t="s">
        <v>1326</v>
      </c>
    </row>
    <row r="83" spans="1:2">
      <c r="A83" s="4" t="s">
        <v>2069</v>
      </c>
    </row>
    <row r="84" spans="1:2">
      <c r="A84" s="3" t="s">
        <v>2027</v>
      </c>
    </row>
    <row r="85" spans="1:2">
      <c r="A85" s="4" t="s">
        <v>2028</v>
      </c>
      <c r="B85" s="4" t="s">
        <v>2070</v>
      </c>
    </row>
    <row r="86" spans="1:2">
      <c r="A86" s="4" t="s">
        <v>2030</v>
      </c>
      <c r="B86" s="4" t="s">
        <v>2056</v>
      </c>
    </row>
    <row r="87" spans="1:2">
      <c r="A87" s="4" t="s">
        <v>2032</v>
      </c>
      <c r="B87" s="4" t="s">
        <v>1326</v>
      </c>
    </row>
    <row r="88" spans="1:2">
      <c r="A88" s="4" t="s">
        <v>2071</v>
      </c>
    </row>
    <row r="89" spans="1:2">
      <c r="A89" s="3" t="s">
        <v>2027</v>
      </c>
    </row>
    <row r="90" spans="1:2">
      <c r="A90" s="4" t="s">
        <v>2028</v>
      </c>
      <c r="B90" s="4" t="s">
        <v>2072</v>
      </c>
    </row>
    <row r="91" spans="1:2">
      <c r="A91" s="4" t="s">
        <v>2030</v>
      </c>
      <c r="B91" s="4" t="s">
        <v>2035</v>
      </c>
    </row>
    <row r="92" spans="1:2">
      <c r="A92" s="4" t="s">
        <v>2032</v>
      </c>
      <c r="B92" s="4" t="s">
        <v>1326</v>
      </c>
    </row>
    <row r="93" spans="1:2">
      <c r="A93" s="4" t="s">
        <v>2073</v>
      </c>
    </row>
    <row r="94" spans="1:2">
      <c r="A94" s="3" t="s">
        <v>2027</v>
      </c>
    </row>
    <row r="95" spans="1:2">
      <c r="A95" s="4" t="s">
        <v>2028</v>
      </c>
      <c r="B95" s="4" t="s">
        <v>2074</v>
      </c>
    </row>
    <row r="96" spans="1:2">
      <c r="A96" s="4" t="s">
        <v>2030</v>
      </c>
      <c r="B96" s="4" t="s">
        <v>2053</v>
      </c>
    </row>
    <row r="97" spans="1:2">
      <c r="A97" s="4" t="s">
        <v>2032</v>
      </c>
      <c r="B97" s="4" t="s">
        <v>1326</v>
      </c>
    </row>
    <row r="98" spans="1:2">
      <c r="A98" s="4" t="s">
        <v>2075</v>
      </c>
    </row>
    <row r="99" spans="1:2">
      <c r="A99" s="3" t="s">
        <v>2027</v>
      </c>
    </row>
    <row r="100" spans="1:2">
      <c r="A100" s="4" t="s">
        <v>2028</v>
      </c>
      <c r="B100" s="4" t="s">
        <v>2076</v>
      </c>
    </row>
    <row r="101" spans="1:2">
      <c r="A101" s="4" t="s">
        <v>2030</v>
      </c>
      <c r="B101" s="4" t="s">
        <v>2035</v>
      </c>
    </row>
    <row r="102" spans="1:2">
      <c r="A102" s="4" t="s">
        <v>2032</v>
      </c>
      <c r="B102" s="4" t="s">
        <v>1326</v>
      </c>
    </row>
    <row r="103" spans="1:2">
      <c r="A103" s="4" t="s">
        <v>2077</v>
      </c>
    </row>
    <row r="104" spans="1:2">
      <c r="A104" s="3" t="s">
        <v>2027</v>
      </c>
    </row>
    <row r="105" spans="1:2">
      <c r="A105" s="4" t="s">
        <v>2028</v>
      </c>
      <c r="B105" s="4" t="s">
        <v>2078</v>
      </c>
    </row>
    <row r="106" spans="1:2">
      <c r="A106" s="4" t="s">
        <v>2030</v>
      </c>
      <c r="B106" s="4" t="s">
        <v>2035</v>
      </c>
    </row>
    <row r="107" spans="1:2">
      <c r="A107" s="4" t="s">
        <v>2032</v>
      </c>
      <c r="B107" s="4" t="s">
        <v>1326</v>
      </c>
    </row>
    <row r="108" spans="1:2">
      <c r="A108" s="4" t="s">
        <v>2079</v>
      </c>
    </row>
    <row r="109" spans="1:2">
      <c r="A109" s="3" t="s">
        <v>2027</v>
      </c>
    </row>
    <row r="110" spans="1:2">
      <c r="A110" s="4" t="s">
        <v>2028</v>
      </c>
      <c r="B110" s="4" t="s">
        <v>2080</v>
      </c>
    </row>
    <row r="111" spans="1:2">
      <c r="A111" s="4" t="s">
        <v>2030</v>
      </c>
      <c r="B111" s="4" t="s">
        <v>2035</v>
      </c>
    </row>
    <row r="112" spans="1:2">
      <c r="A112" s="4" t="s">
        <v>2032</v>
      </c>
      <c r="B112" s="4" t="s">
        <v>1326</v>
      </c>
    </row>
    <row r="113" spans="1:2">
      <c r="A113" s="4" t="s">
        <v>2081</v>
      </c>
    </row>
    <row r="114" spans="1:2">
      <c r="A114" s="3" t="s">
        <v>2027</v>
      </c>
    </row>
    <row r="115" spans="1:2">
      <c r="A115" s="4" t="s">
        <v>2028</v>
      </c>
      <c r="B115" s="4" t="s">
        <v>2082</v>
      </c>
    </row>
    <row r="116" spans="1:2">
      <c r="A116" s="4" t="s">
        <v>2030</v>
      </c>
      <c r="B116" s="4" t="s">
        <v>2035</v>
      </c>
    </row>
    <row r="117" spans="1:2">
      <c r="A117" s="4" t="s">
        <v>2032</v>
      </c>
      <c r="B117" s="4" t="s">
        <v>1326</v>
      </c>
    </row>
    <row r="118" spans="1:2">
      <c r="A118" s="4" t="s">
        <v>2083</v>
      </c>
    </row>
    <row r="119" spans="1:2">
      <c r="A119" s="3" t="s">
        <v>2027</v>
      </c>
    </row>
    <row r="120" spans="1:2">
      <c r="A120" s="4" t="s">
        <v>2028</v>
      </c>
      <c r="B120" s="4" t="s">
        <v>2084</v>
      </c>
    </row>
    <row r="121" spans="1:2">
      <c r="A121" s="4" t="s">
        <v>2030</v>
      </c>
      <c r="B121" s="4" t="s">
        <v>2035</v>
      </c>
    </row>
    <row r="122" spans="1:2">
      <c r="A122" s="4" t="s">
        <v>2032</v>
      </c>
      <c r="B122" s="4" t="s">
        <v>1326</v>
      </c>
    </row>
    <row r="123" spans="1:2">
      <c r="A123" s="4" t="s">
        <v>2085</v>
      </c>
    </row>
    <row r="124" spans="1:2">
      <c r="A124" s="3" t="s">
        <v>2027</v>
      </c>
    </row>
    <row r="125" spans="1:2">
      <c r="A125" s="4" t="s">
        <v>2028</v>
      </c>
      <c r="B125" s="4" t="s">
        <v>2086</v>
      </c>
    </row>
    <row r="126" spans="1:2">
      <c r="A126" s="4" t="s">
        <v>2030</v>
      </c>
      <c r="B126" s="4" t="s">
        <v>2053</v>
      </c>
    </row>
    <row r="127" spans="1:2">
      <c r="A127" s="4" t="s">
        <v>2032</v>
      </c>
      <c r="B127" s="4" t="s">
        <v>1326</v>
      </c>
    </row>
    <row r="128" spans="1:2">
      <c r="A128" s="4" t="s">
        <v>2087</v>
      </c>
    </row>
    <row r="129" spans="1:2">
      <c r="A129" s="3" t="s">
        <v>2027</v>
      </c>
    </row>
    <row r="130" spans="1:2">
      <c r="A130" s="4" t="s">
        <v>2028</v>
      </c>
      <c r="B130" s="4" t="s">
        <v>2088</v>
      </c>
    </row>
    <row r="131" spans="1:2">
      <c r="A131" s="4" t="s">
        <v>2030</v>
      </c>
      <c r="B131" s="4" t="s">
        <v>2035</v>
      </c>
    </row>
    <row r="132" spans="1:2">
      <c r="A132" s="4" t="s">
        <v>2032</v>
      </c>
      <c r="B132" s="4" t="s">
        <v>1326</v>
      </c>
    </row>
    <row r="133" spans="1:2">
      <c r="A133" s="4" t="s">
        <v>2089</v>
      </c>
    </row>
    <row r="134" spans="1:2">
      <c r="A134" s="3" t="s">
        <v>2027</v>
      </c>
    </row>
    <row r="135" spans="1:2">
      <c r="A135" s="4" t="s">
        <v>2028</v>
      </c>
      <c r="B135" s="4" t="s">
        <v>2090</v>
      </c>
    </row>
    <row r="136" spans="1:2">
      <c r="A136" s="4" t="s">
        <v>2030</v>
      </c>
      <c r="B136" s="4" t="s">
        <v>2035</v>
      </c>
    </row>
    <row r="137" spans="1:2">
      <c r="A137" s="4" t="s">
        <v>2032</v>
      </c>
      <c r="B137" s="4" t="s">
        <v>1326</v>
      </c>
    </row>
    <row r="138" spans="1:2">
      <c r="A138" s="4" t="s">
        <v>2091</v>
      </c>
    </row>
    <row r="139" spans="1:2">
      <c r="A139" s="3" t="s">
        <v>2027</v>
      </c>
    </row>
    <row r="140" spans="1:2">
      <c r="A140" s="4" t="s">
        <v>2028</v>
      </c>
      <c r="B140" s="4" t="s">
        <v>2092</v>
      </c>
    </row>
    <row r="141" spans="1:2">
      <c r="A141" s="4" t="s">
        <v>2030</v>
      </c>
      <c r="B141" s="4" t="s">
        <v>2035</v>
      </c>
    </row>
    <row r="142" spans="1:2">
      <c r="A142" s="4" t="s">
        <v>2032</v>
      </c>
      <c r="B142" s="4" t="s">
        <v>1326</v>
      </c>
    </row>
    <row r="143" spans="1:2">
      <c r="A143" s="4" t="s">
        <v>2093</v>
      </c>
    </row>
    <row r="144" spans="1:2">
      <c r="A144" s="3" t="s">
        <v>2027</v>
      </c>
    </row>
    <row r="145" spans="1:2">
      <c r="A145" s="4" t="s">
        <v>2028</v>
      </c>
      <c r="B145" s="4" t="s">
        <v>2094</v>
      </c>
    </row>
    <row r="146" spans="1:2">
      <c r="A146" s="4" t="s">
        <v>2030</v>
      </c>
      <c r="B146" s="4" t="s">
        <v>2053</v>
      </c>
    </row>
    <row r="147" spans="1:2">
      <c r="A147" s="4" t="s">
        <v>2032</v>
      </c>
      <c r="B147" s="4" t="s">
        <v>1326</v>
      </c>
    </row>
    <row r="148" spans="1:2">
      <c r="A148" s="4" t="s">
        <v>2095</v>
      </c>
    </row>
    <row r="149" spans="1:2">
      <c r="A149" s="3" t="s">
        <v>2027</v>
      </c>
    </row>
    <row r="150" spans="1:2">
      <c r="A150" s="4" t="s">
        <v>2028</v>
      </c>
      <c r="B150" s="4" t="s">
        <v>2096</v>
      </c>
    </row>
    <row r="151" spans="1:2">
      <c r="A151" s="4" t="s">
        <v>2030</v>
      </c>
      <c r="B151" s="4" t="s">
        <v>2097</v>
      </c>
    </row>
    <row r="152" spans="1:2">
      <c r="A152" s="4" t="s">
        <v>2032</v>
      </c>
      <c r="B152" s="4" t="s">
        <v>1326</v>
      </c>
    </row>
    <row r="153" spans="1:2">
      <c r="A153" s="4" t="s">
        <v>2098</v>
      </c>
    </row>
    <row r="154" spans="1:2">
      <c r="A154" s="3" t="s">
        <v>2027</v>
      </c>
    </row>
    <row r="155" spans="1:2">
      <c r="A155" s="4" t="s">
        <v>2028</v>
      </c>
      <c r="B155" s="4" t="s">
        <v>2099</v>
      </c>
    </row>
    <row r="156" spans="1:2">
      <c r="A156" s="4" t="s">
        <v>2030</v>
      </c>
      <c r="B156" s="4" t="s">
        <v>2035</v>
      </c>
    </row>
    <row r="157" spans="1:2">
      <c r="A157" s="4" t="s">
        <v>2032</v>
      </c>
      <c r="B157" s="4" t="s">
        <v>1326</v>
      </c>
    </row>
    <row r="158" spans="1:2">
      <c r="A158" s="4" t="s">
        <v>2100</v>
      </c>
    </row>
    <row r="159" spans="1:2">
      <c r="A159" s="3" t="s">
        <v>2027</v>
      </c>
    </row>
    <row r="160" spans="1:2">
      <c r="A160" s="4" t="s">
        <v>2028</v>
      </c>
      <c r="B160" s="4" t="s">
        <v>2101</v>
      </c>
    </row>
    <row r="161" spans="1:2">
      <c r="A161" s="4" t="s">
        <v>2030</v>
      </c>
      <c r="B161" s="4" t="s">
        <v>2102</v>
      </c>
    </row>
    <row r="162" spans="1:2">
      <c r="A162" s="4" t="s">
        <v>2032</v>
      </c>
      <c r="B162" s="4" t="s">
        <v>1326</v>
      </c>
    </row>
    <row r="163" spans="1:2">
      <c r="A163" s="4" t="s">
        <v>2103</v>
      </c>
    </row>
    <row r="164" spans="1:2">
      <c r="A164" s="3" t="s">
        <v>2027</v>
      </c>
    </row>
    <row r="165" spans="1:2">
      <c r="A165" s="4" t="s">
        <v>2028</v>
      </c>
      <c r="B165" s="4" t="s">
        <v>2104</v>
      </c>
    </row>
    <row r="166" spans="1:2">
      <c r="A166" s="4" t="s">
        <v>2030</v>
      </c>
      <c r="B166" s="4" t="s">
        <v>2053</v>
      </c>
    </row>
    <row r="167" spans="1:2">
      <c r="A167" s="4" t="s">
        <v>2032</v>
      </c>
      <c r="B167" s="4" t="s">
        <v>1326</v>
      </c>
    </row>
    <row r="168" spans="1:2">
      <c r="A168" s="4" t="s">
        <v>2105</v>
      </c>
    </row>
    <row r="169" spans="1:2">
      <c r="A169" s="3" t="s">
        <v>2027</v>
      </c>
    </row>
    <row r="170" spans="1:2">
      <c r="A170" s="4" t="s">
        <v>2028</v>
      </c>
      <c r="B170" s="4" t="s">
        <v>2106</v>
      </c>
    </row>
    <row r="171" spans="1:2">
      <c r="A171" s="4" t="s">
        <v>2030</v>
      </c>
      <c r="B171" s="4" t="s">
        <v>2107</v>
      </c>
    </row>
    <row r="172" spans="1:2">
      <c r="A172" s="4" t="s">
        <v>2032</v>
      </c>
      <c r="B172" s="4" t="s">
        <v>1326</v>
      </c>
    </row>
    <row r="173" spans="1:2">
      <c r="A173" s="4" t="s">
        <v>2108</v>
      </c>
    </row>
    <row r="174" spans="1:2">
      <c r="A174" s="3" t="s">
        <v>2027</v>
      </c>
    </row>
    <row r="175" spans="1:2">
      <c r="A175" s="4" t="s">
        <v>2028</v>
      </c>
      <c r="B175" s="4" t="s">
        <v>2109</v>
      </c>
    </row>
    <row r="176" spans="1:2">
      <c r="A176" s="4" t="s">
        <v>2030</v>
      </c>
      <c r="B176" s="4" t="s">
        <v>2110</v>
      </c>
    </row>
    <row r="177" spans="1:2">
      <c r="A177" s="4" t="s">
        <v>2032</v>
      </c>
      <c r="B177" s="4" t="s">
        <v>1326</v>
      </c>
    </row>
    <row r="178" spans="1:2">
      <c r="A178" s="4" t="s">
        <v>2111</v>
      </c>
    </row>
    <row r="179" spans="1:2">
      <c r="A179" s="3" t="s">
        <v>2027</v>
      </c>
    </row>
    <row r="180" spans="1:2">
      <c r="A180" s="4" t="s">
        <v>2028</v>
      </c>
      <c r="B180" s="4" t="s">
        <v>2112</v>
      </c>
    </row>
    <row r="181" spans="1:2">
      <c r="A181" s="4" t="s">
        <v>2030</v>
      </c>
      <c r="B181" s="4" t="s">
        <v>2113</v>
      </c>
    </row>
    <row r="182" spans="1:2">
      <c r="A182" s="4" t="s">
        <v>2032</v>
      </c>
      <c r="B182" s="4" t="s">
        <v>1326</v>
      </c>
    </row>
    <row r="183" spans="1:2">
      <c r="A183" s="4" t="s">
        <v>2114</v>
      </c>
    </row>
    <row r="184" spans="1:2">
      <c r="A184" s="3" t="s">
        <v>2027</v>
      </c>
    </row>
    <row r="185" spans="1:2">
      <c r="A185" s="4" t="s">
        <v>2028</v>
      </c>
      <c r="B185" s="4" t="s">
        <v>2115</v>
      </c>
    </row>
    <row r="186" spans="1:2">
      <c r="A186" s="4" t="s">
        <v>2030</v>
      </c>
      <c r="B186" s="4" t="s">
        <v>2116</v>
      </c>
    </row>
    <row r="187" spans="1:2">
      <c r="A187" s="4" t="s">
        <v>2032</v>
      </c>
      <c r="B187" s="4" t="s">
        <v>1326</v>
      </c>
    </row>
    <row r="188" spans="1:2">
      <c r="A188" s="4" t="s">
        <v>2117</v>
      </c>
    </row>
    <row r="189" spans="1:2">
      <c r="A189" s="3" t="s">
        <v>2027</v>
      </c>
    </row>
    <row r="190" spans="1:2">
      <c r="A190" s="4" t="s">
        <v>2028</v>
      </c>
      <c r="B190" s="4" t="s">
        <v>2118</v>
      </c>
    </row>
    <row r="191" spans="1:2">
      <c r="A191" s="4" t="s">
        <v>2030</v>
      </c>
      <c r="B191" s="4" t="s">
        <v>2119</v>
      </c>
    </row>
    <row r="192" spans="1:2">
      <c r="A192" s="4" t="s">
        <v>2032</v>
      </c>
      <c r="B192" s="4" t="s">
        <v>1326</v>
      </c>
    </row>
    <row r="193" spans="1:2">
      <c r="A193" s="4" t="s">
        <v>2120</v>
      </c>
    </row>
    <row r="194" spans="1:2">
      <c r="A194" s="3" t="s">
        <v>2027</v>
      </c>
    </row>
    <row r="195" spans="1:2">
      <c r="A195" s="4" t="s">
        <v>2028</v>
      </c>
      <c r="B195" s="4" t="s">
        <v>2121</v>
      </c>
    </row>
    <row r="196" spans="1:2">
      <c r="A196" s="4" t="s">
        <v>2030</v>
      </c>
      <c r="B196" s="4" t="s">
        <v>2122</v>
      </c>
    </row>
    <row r="197" spans="1:2">
      <c r="A197" s="4" t="s">
        <v>2032</v>
      </c>
      <c r="B197" s="4" t="s">
        <v>1326</v>
      </c>
    </row>
    <row r="198" spans="1:2">
      <c r="A198" s="4" t="s">
        <v>2123</v>
      </c>
    </row>
    <row r="199" spans="1:2">
      <c r="A199" s="3" t="s">
        <v>2027</v>
      </c>
    </row>
    <row r="200" spans="1:2">
      <c r="A200" s="4" t="s">
        <v>2028</v>
      </c>
      <c r="B200" s="4" t="s">
        <v>2124</v>
      </c>
    </row>
    <row r="201" spans="1:2">
      <c r="A201" s="4" t="s">
        <v>2030</v>
      </c>
      <c r="B201" s="4" t="s">
        <v>2062</v>
      </c>
    </row>
    <row r="202" spans="1:2">
      <c r="A202" s="4" t="s">
        <v>2032</v>
      </c>
      <c r="B202" s="4" t="s">
        <v>1326</v>
      </c>
    </row>
    <row r="203" spans="1:2">
      <c r="A203" s="4" t="s">
        <v>2125</v>
      </c>
    </row>
    <row r="204" spans="1:2">
      <c r="A204" s="3" t="s">
        <v>2027</v>
      </c>
    </row>
    <row r="205" spans="1:2">
      <c r="A205" s="4" t="s">
        <v>2028</v>
      </c>
      <c r="B205" s="4" t="s">
        <v>2126</v>
      </c>
    </row>
    <row r="206" spans="1:2">
      <c r="A206" s="4" t="s">
        <v>2030</v>
      </c>
      <c r="B206" s="4" t="s">
        <v>2127</v>
      </c>
    </row>
    <row r="207" spans="1:2">
      <c r="A207" s="4" t="s">
        <v>2032</v>
      </c>
      <c r="B207" s="4" t="s">
        <v>1326</v>
      </c>
    </row>
    <row r="208" spans="1:2">
      <c r="A208" s="4" t="s">
        <v>2128</v>
      </c>
    </row>
    <row r="209" spans="1:2">
      <c r="A209" s="3" t="s">
        <v>2027</v>
      </c>
    </row>
    <row r="210" spans="1:2">
      <c r="A210" s="4" t="s">
        <v>2028</v>
      </c>
      <c r="B210" s="4" t="s">
        <v>2129</v>
      </c>
    </row>
    <row r="211" spans="1:2">
      <c r="A211" s="4" t="s">
        <v>2030</v>
      </c>
      <c r="B211" s="4" t="s">
        <v>2130</v>
      </c>
    </row>
    <row r="212" spans="1:2">
      <c r="A212" s="4" t="s">
        <v>2032</v>
      </c>
      <c r="B212" s="4" t="s">
        <v>1326</v>
      </c>
    </row>
    <row r="213" spans="1:2">
      <c r="A213" s="4" t="s">
        <v>2131</v>
      </c>
    </row>
    <row r="214" spans="1:2">
      <c r="A214" s="3" t="s">
        <v>2027</v>
      </c>
    </row>
    <row r="215" spans="1:2">
      <c r="A215" s="4" t="s">
        <v>2028</v>
      </c>
      <c r="B215" s="4" t="s">
        <v>2132</v>
      </c>
    </row>
    <row r="216" spans="1:2">
      <c r="A216" s="4" t="s">
        <v>2030</v>
      </c>
      <c r="B216" s="4" t="s">
        <v>2035</v>
      </c>
    </row>
    <row r="217" spans="1:2">
      <c r="A217" s="4" t="s">
        <v>2032</v>
      </c>
      <c r="B217" s="4" t="s">
        <v>1326</v>
      </c>
    </row>
    <row r="218" spans="1:2">
      <c r="A218" s="4" t="s">
        <v>2133</v>
      </c>
    </row>
    <row r="219" spans="1:2">
      <c r="A219" s="3" t="s">
        <v>2027</v>
      </c>
    </row>
    <row r="220" spans="1:2">
      <c r="A220" s="4" t="s">
        <v>2028</v>
      </c>
      <c r="B220" s="4" t="s">
        <v>2134</v>
      </c>
    </row>
    <row r="221" spans="1:2">
      <c r="A221" s="4" t="s">
        <v>2030</v>
      </c>
      <c r="B221" s="4" t="s">
        <v>2035</v>
      </c>
    </row>
    <row r="222" spans="1:2">
      <c r="A222" s="4" t="s">
        <v>2032</v>
      </c>
      <c r="B222" s="4" t="s">
        <v>1326</v>
      </c>
    </row>
    <row r="223" spans="1:2">
      <c r="A223" s="4" t="s">
        <v>2135</v>
      </c>
    </row>
    <row r="224" spans="1:2">
      <c r="A224" s="3" t="s">
        <v>2027</v>
      </c>
    </row>
    <row r="225" spans="1:2">
      <c r="A225" s="4" t="s">
        <v>2028</v>
      </c>
      <c r="B225" s="4" t="s">
        <v>2136</v>
      </c>
    </row>
    <row r="226" spans="1:2">
      <c r="A226" s="4" t="s">
        <v>2030</v>
      </c>
      <c r="B226" s="4" t="s">
        <v>2137</v>
      </c>
    </row>
    <row r="227" spans="1:2">
      <c r="A227" s="4" t="s">
        <v>2032</v>
      </c>
      <c r="B227" s="4" t="s">
        <v>1326</v>
      </c>
    </row>
    <row r="228" spans="1:2">
      <c r="A228" s="4" t="s">
        <v>2138</v>
      </c>
    </row>
    <row r="229" spans="1:2">
      <c r="A229" s="3" t="s">
        <v>2027</v>
      </c>
    </row>
    <row r="230" spans="1:2">
      <c r="A230" s="4" t="s">
        <v>2028</v>
      </c>
      <c r="B230" s="4" t="s">
        <v>2139</v>
      </c>
    </row>
    <row r="231" spans="1:2">
      <c r="A231" s="4" t="s">
        <v>2030</v>
      </c>
      <c r="B231" s="4" t="s">
        <v>2140</v>
      </c>
    </row>
    <row r="232" spans="1:2">
      <c r="A232" s="4" t="s">
        <v>2032</v>
      </c>
      <c r="B232" s="4" t="s">
        <v>1326</v>
      </c>
    </row>
    <row r="233" spans="1:2">
      <c r="A233" s="4" t="s">
        <v>2141</v>
      </c>
    </row>
    <row r="234" spans="1:2">
      <c r="A234" s="3" t="s">
        <v>2027</v>
      </c>
    </row>
    <row r="235" spans="1:2">
      <c r="A235" s="4" t="s">
        <v>2028</v>
      </c>
      <c r="B235" s="4" t="s">
        <v>2142</v>
      </c>
    </row>
    <row r="236" spans="1:2">
      <c r="A236" s="4" t="s">
        <v>2030</v>
      </c>
      <c r="B236" s="4" t="s">
        <v>2102</v>
      </c>
    </row>
    <row r="237" spans="1:2">
      <c r="A237" s="4" t="s">
        <v>2032</v>
      </c>
      <c r="B237" s="4" t="s">
        <v>1326</v>
      </c>
    </row>
    <row r="238" spans="1:2">
      <c r="A238" s="4" t="s">
        <v>2143</v>
      </c>
    </row>
    <row r="239" spans="1:2">
      <c r="A239" s="3" t="s">
        <v>2027</v>
      </c>
    </row>
    <row r="240" spans="1:2">
      <c r="A240" s="4" t="s">
        <v>2028</v>
      </c>
      <c r="B240" s="4" t="s">
        <v>2144</v>
      </c>
    </row>
    <row r="241" spans="1:2">
      <c r="A241" s="4" t="s">
        <v>2030</v>
      </c>
      <c r="B241" s="4" t="s">
        <v>2122</v>
      </c>
    </row>
    <row r="242" spans="1:2">
      <c r="A242" s="4" t="s">
        <v>2032</v>
      </c>
      <c r="B242" s="4" t="s">
        <v>1326</v>
      </c>
    </row>
    <row r="243" spans="1:2">
      <c r="A243" s="4" t="s">
        <v>2145</v>
      </c>
    </row>
    <row r="244" spans="1:2">
      <c r="A244" s="3" t="s">
        <v>2027</v>
      </c>
    </row>
    <row r="245" spans="1:2">
      <c r="A245" s="4" t="s">
        <v>2028</v>
      </c>
      <c r="B245" s="4" t="s">
        <v>2146</v>
      </c>
    </row>
    <row r="246" spans="1:2">
      <c r="A246" s="4" t="s">
        <v>2030</v>
      </c>
      <c r="B246" s="4" t="s">
        <v>2122</v>
      </c>
    </row>
    <row r="247" spans="1:2">
      <c r="A247" s="4" t="s">
        <v>2032</v>
      </c>
      <c r="B247" s="4" t="s">
        <v>1326</v>
      </c>
    </row>
    <row r="248" spans="1:2">
      <c r="A248" s="4" t="s">
        <v>2147</v>
      </c>
    </row>
    <row r="249" spans="1:2">
      <c r="A249" s="3" t="s">
        <v>2027</v>
      </c>
    </row>
    <row r="250" spans="1:2">
      <c r="A250" s="4" t="s">
        <v>2028</v>
      </c>
      <c r="B250" s="4" t="s">
        <v>2148</v>
      </c>
    </row>
    <row r="251" spans="1:2">
      <c r="A251" s="4" t="s">
        <v>2030</v>
      </c>
      <c r="B251" s="4" t="s">
        <v>2053</v>
      </c>
    </row>
    <row r="252" spans="1:2">
      <c r="A252" s="4" t="s">
        <v>2032</v>
      </c>
      <c r="B252" s="4" t="s">
        <v>1326</v>
      </c>
    </row>
    <row r="253" spans="1:2">
      <c r="A253" s="4" t="s">
        <v>2149</v>
      </c>
    </row>
    <row r="254" spans="1:2">
      <c r="A254" s="3" t="s">
        <v>2027</v>
      </c>
    </row>
    <row r="255" spans="1:2">
      <c r="A255" s="4" t="s">
        <v>2028</v>
      </c>
      <c r="B255" s="4" t="s">
        <v>2150</v>
      </c>
    </row>
    <row r="256" spans="1:2">
      <c r="A256" s="4" t="s">
        <v>2030</v>
      </c>
      <c r="B256" s="4" t="s">
        <v>2102</v>
      </c>
    </row>
    <row r="257" spans="1:2">
      <c r="A257" s="4" t="s">
        <v>2032</v>
      </c>
      <c r="B257" s="4" t="s">
        <v>1326</v>
      </c>
    </row>
    <row r="258" spans="1:2">
      <c r="A258" s="4" t="s">
        <v>2151</v>
      </c>
    </row>
    <row r="259" spans="1:2">
      <c r="A259" s="3" t="s">
        <v>2027</v>
      </c>
    </row>
    <row r="260" spans="1:2">
      <c r="A260" s="4" t="s">
        <v>2028</v>
      </c>
      <c r="B260" s="4" t="s">
        <v>2152</v>
      </c>
    </row>
    <row r="261" spans="1:2">
      <c r="A261" s="4" t="s">
        <v>2030</v>
      </c>
      <c r="B261" s="4" t="s">
        <v>2102</v>
      </c>
    </row>
    <row r="262" spans="1:2">
      <c r="A262" s="4" t="s">
        <v>2032</v>
      </c>
      <c r="B262" s="4" t="s">
        <v>1326</v>
      </c>
    </row>
    <row r="263" spans="1:2">
      <c r="A263" s="4" t="s">
        <v>2153</v>
      </c>
    </row>
    <row r="264" spans="1:2">
      <c r="A264" s="3" t="s">
        <v>2027</v>
      </c>
    </row>
    <row r="265" spans="1:2">
      <c r="A265" s="4" t="s">
        <v>2028</v>
      </c>
      <c r="B265" s="4" t="s">
        <v>2154</v>
      </c>
    </row>
    <row r="266" spans="1:2">
      <c r="A266" s="4" t="s">
        <v>2030</v>
      </c>
      <c r="B266" s="4" t="s">
        <v>2102</v>
      </c>
    </row>
    <row r="267" spans="1:2">
      <c r="A267" s="4" t="s">
        <v>2032</v>
      </c>
      <c r="B267" s="4" t="s">
        <v>1326</v>
      </c>
    </row>
    <row r="268" spans="1:2">
      <c r="A268" s="4" t="s">
        <v>2155</v>
      </c>
    </row>
    <row r="269" spans="1:2">
      <c r="A269" s="3" t="s">
        <v>2027</v>
      </c>
    </row>
    <row r="270" spans="1:2">
      <c r="A270" s="4" t="s">
        <v>2028</v>
      </c>
      <c r="B270" s="4" t="s">
        <v>2156</v>
      </c>
    </row>
    <row r="271" spans="1:2">
      <c r="A271" s="4" t="s">
        <v>2030</v>
      </c>
      <c r="B271" s="4" t="s">
        <v>2140</v>
      </c>
    </row>
    <row r="272" spans="1:2">
      <c r="A272" s="4" t="s">
        <v>2032</v>
      </c>
      <c r="B272" s="4" t="s">
        <v>1326</v>
      </c>
    </row>
    <row r="273" spans="1:2">
      <c r="A273" s="4" t="s">
        <v>2157</v>
      </c>
    </row>
    <row r="274" spans="1:2">
      <c r="A274" s="3" t="s">
        <v>2027</v>
      </c>
    </row>
    <row r="275" spans="1:2">
      <c r="A275" s="4" t="s">
        <v>2028</v>
      </c>
      <c r="B275" s="4" t="s">
        <v>2158</v>
      </c>
    </row>
    <row r="276" spans="1:2">
      <c r="A276" s="4" t="s">
        <v>2030</v>
      </c>
      <c r="B276" s="4" t="s">
        <v>2102</v>
      </c>
    </row>
    <row r="277" spans="1:2">
      <c r="A277" s="4" t="s">
        <v>2032</v>
      </c>
      <c r="B277" s="4" t="s">
        <v>1326</v>
      </c>
    </row>
    <row r="278" spans="1:2">
      <c r="A278" s="4" t="s">
        <v>2159</v>
      </c>
    </row>
    <row r="279" spans="1:2">
      <c r="A279" s="3" t="s">
        <v>2027</v>
      </c>
    </row>
    <row r="280" spans="1:2">
      <c r="A280" s="4" t="s">
        <v>2028</v>
      </c>
      <c r="B280" s="4" t="s">
        <v>2160</v>
      </c>
    </row>
    <row r="281" spans="1:2">
      <c r="A281" s="4" t="s">
        <v>2030</v>
      </c>
      <c r="B281" s="4" t="s">
        <v>2102</v>
      </c>
    </row>
    <row r="282" spans="1:2">
      <c r="A282" s="4" t="s">
        <v>2032</v>
      </c>
      <c r="B282" s="4" t="s">
        <v>1326</v>
      </c>
    </row>
    <row r="283" spans="1:2">
      <c r="A283" s="4" t="s">
        <v>2161</v>
      </c>
    </row>
    <row r="284" spans="1:2">
      <c r="A284" s="3" t="s">
        <v>2027</v>
      </c>
    </row>
    <row r="285" spans="1:2">
      <c r="A285" s="4" t="s">
        <v>2028</v>
      </c>
      <c r="B285" s="4" t="s">
        <v>2162</v>
      </c>
    </row>
    <row r="286" spans="1:2">
      <c r="A286" s="4" t="s">
        <v>2030</v>
      </c>
      <c r="B286" s="4" t="s">
        <v>2140</v>
      </c>
    </row>
    <row r="287" spans="1:2">
      <c r="A287" s="4" t="s">
        <v>2032</v>
      </c>
      <c r="B287" s="4" t="s">
        <v>1326</v>
      </c>
    </row>
    <row r="288" spans="1:2">
      <c r="A288" s="4" t="s">
        <v>2163</v>
      </c>
    </row>
    <row r="289" spans="1:2">
      <c r="A289" s="3" t="s">
        <v>2027</v>
      </c>
    </row>
    <row r="290" spans="1:2">
      <c r="A290" s="4" t="s">
        <v>2028</v>
      </c>
      <c r="B290" s="4" t="s">
        <v>2164</v>
      </c>
    </row>
    <row r="291" spans="1:2">
      <c r="A291" s="4" t="s">
        <v>2030</v>
      </c>
      <c r="B291" s="4" t="s">
        <v>2102</v>
      </c>
    </row>
    <row r="292" spans="1:2">
      <c r="A292" s="4" t="s">
        <v>2032</v>
      </c>
      <c r="B292" s="4" t="s">
        <v>1326</v>
      </c>
    </row>
    <row r="293" spans="1:2">
      <c r="A293" s="4" t="s">
        <v>2165</v>
      </c>
    </row>
    <row r="294" spans="1:2">
      <c r="A294" s="3" t="s">
        <v>2027</v>
      </c>
    </row>
    <row r="295" spans="1:2">
      <c r="A295" s="4" t="s">
        <v>2028</v>
      </c>
      <c r="B295" s="4" t="s">
        <v>2166</v>
      </c>
    </row>
    <row r="296" spans="1:2">
      <c r="A296" s="4" t="s">
        <v>2030</v>
      </c>
      <c r="B296" s="4" t="s">
        <v>2167</v>
      </c>
    </row>
    <row r="297" spans="1:2">
      <c r="A297" s="4" t="s">
        <v>2032</v>
      </c>
      <c r="B297" s="4" t="s">
        <v>1326</v>
      </c>
    </row>
    <row r="298" spans="1:2">
      <c r="A298" s="4" t="s">
        <v>2168</v>
      </c>
    </row>
    <row r="299" spans="1:2">
      <c r="A299" s="3" t="s">
        <v>2027</v>
      </c>
    </row>
    <row r="300" spans="1:2">
      <c r="A300" s="4" t="s">
        <v>2028</v>
      </c>
      <c r="B300" s="4" t="s">
        <v>2169</v>
      </c>
    </row>
    <row r="301" spans="1:2">
      <c r="A301" s="4" t="s">
        <v>2030</v>
      </c>
      <c r="B301" s="4" t="s">
        <v>2170</v>
      </c>
    </row>
    <row r="302" spans="1:2">
      <c r="A302" s="4" t="s">
        <v>2032</v>
      </c>
      <c r="B302" s="4" t="s">
        <v>1326</v>
      </c>
    </row>
    <row r="303" spans="1:2">
      <c r="A303" s="4" t="s">
        <v>2171</v>
      </c>
    </row>
    <row r="304" spans="1:2">
      <c r="A304" s="3" t="s">
        <v>2027</v>
      </c>
    </row>
    <row r="305" spans="1:2">
      <c r="A305" s="4" t="s">
        <v>2028</v>
      </c>
      <c r="B305" s="4" t="s">
        <v>2172</v>
      </c>
    </row>
    <row r="306" spans="1:2">
      <c r="A306" s="4" t="s">
        <v>2030</v>
      </c>
      <c r="B306" s="4" t="s">
        <v>2035</v>
      </c>
    </row>
    <row r="307" spans="1:2">
      <c r="A307" s="4" t="s">
        <v>2032</v>
      </c>
      <c r="B307" s="4" t="s">
        <v>1326</v>
      </c>
    </row>
    <row r="308" spans="1:2">
      <c r="A308" s="4" t="s">
        <v>2173</v>
      </c>
    </row>
    <row r="309" spans="1:2">
      <c r="A309" s="3" t="s">
        <v>2027</v>
      </c>
    </row>
    <row r="310" spans="1:2">
      <c r="A310" s="4" t="s">
        <v>2028</v>
      </c>
      <c r="B310" s="4" t="s">
        <v>2174</v>
      </c>
    </row>
    <row r="311" spans="1:2">
      <c r="A311" s="4" t="s">
        <v>2030</v>
      </c>
      <c r="B311" s="4" t="s">
        <v>2140</v>
      </c>
    </row>
    <row r="312" spans="1:2">
      <c r="A312" s="4" t="s">
        <v>2032</v>
      </c>
      <c r="B312" s="4" t="s">
        <v>1326</v>
      </c>
    </row>
    <row r="313" spans="1:2">
      <c r="A313" s="4" t="s">
        <v>2175</v>
      </c>
    </row>
    <row r="314" spans="1:2">
      <c r="A314" s="3" t="s">
        <v>2027</v>
      </c>
    </row>
    <row r="315" spans="1:2">
      <c r="A315" s="4" t="s">
        <v>2028</v>
      </c>
      <c r="B315" s="4" t="s">
        <v>2176</v>
      </c>
    </row>
    <row r="316" spans="1:2">
      <c r="A316" s="4" t="s">
        <v>2030</v>
      </c>
      <c r="B316" s="4" t="s">
        <v>2053</v>
      </c>
    </row>
    <row r="317" spans="1:2">
      <c r="A317" s="4" t="s">
        <v>2032</v>
      </c>
      <c r="B317" s="4" t="s">
        <v>1326</v>
      </c>
    </row>
    <row r="318" spans="1:2">
      <c r="A318" s="4" t="s">
        <v>2177</v>
      </c>
    </row>
    <row r="319" spans="1:2">
      <c r="A319" s="3" t="s">
        <v>2027</v>
      </c>
    </row>
    <row r="320" spans="1:2">
      <c r="A320" s="4" t="s">
        <v>2028</v>
      </c>
      <c r="B320" s="4" t="s">
        <v>2178</v>
      </c>
    </row>
    <row r="321" spans="1:2">
      <c r="A321" s="4" t="s">
        <v>2030</v>
      </c>
      <c r="B321" s="4" t="s">
        <v>2179</v>
      </c>
    </row>
    <row r="322" spans="1:2">
      <c r="A322" s="4" t="s">
        <v>2032</v>
      </c>
      <c r="B322" s="4" t="s">
        <v>1326</v>
      </c>
    </row>
    <row r="323" spans="1:2">
      <c r="A323" s="4" t="s">
        <v>2180</v>
      </c>
    </row>
    <row r="324" spans="1:2">
      <c r="A324" s="3" t="s">
        <v>2027</v>
      </c>
    </row>
    <row r="325" spans="1:2">
      <c r="A325" s="4" t="s">
        <v>2028</v>
      </c>
      <c r="B325" s="4" t="s">
        <v>2181</v>
      </c>
    </row>
    <row r="326" spans="1:2">
      <c r="A326" s="4" t="s">
        <v>2030</v>
      </c>
      <c r="B326" s="4" t="s">
        <v>2035</v>
      </c>
    </row>
    <row r="327" spans="1:2">
      <c r="A327" s="4" t="s">
        <v>2032</v>
      </c>
      <c r="B327" s="4" t="s">
        <v>1326</v>
      </c>
    </row>
    <row r="328" spans="1:2">
      <c r="A328" s="4" t="s">
        <v>2182</v>
      </c>
    </row>
    <row r="329" spans="1:2">
      <c r="A329" s="3" t="s">
        <v>2027</v>
      </c>
    </row>
    <row r="330" spans="1:2">
      <c r="A330" s="4" t="s">
        <v>2028</v>
      </c>
      <c r="B330" s="4" t="s">
        <v>2183</v>
      </c>
    </row>
    <row r="331" spans="1:2">
      <c r="A331" s="4" t="s">
        <v>2030</v>
      </c>
      <c r="B331" s="4" t="s">
        <v>2035</v>
      </c>
    </row>
    <row r="332" spans="1:2">
      <c r="A332" s="4" t="s">
        <v>2032</v>
      </c>
      <c r="B332" s="4" t="s">
        <v>1326</v>
      </c>
    </row>
    <row r="333" spans="1:2">
      <c r="A333" s="4" t="s">
        <v>2184</v>
      </c>
    </row>
    <row r="334" spans="1:2">
      <c r="A334" s="3" t="s">
        <v>2027</v>
      </c>
    </row>
    <row r="335" spans="1:2">
      <c r="A335" s="4" t="s">
        <v>2028</v>
      </c>
      <c r="B335" s="4" t="s">
        <v>2185</v>
      </c>
    </row>
    <row r="336" spans="1:2">
      <c r="A336" s="4" t="s">
        <v>2030</v>
      </c>
      <c r="B336" s="4" t="s">
        <v>2035</v>
      </c>
    </row>
    <row r="337" spans="1:2">
      <c r="A337" s="4" t="s">
        <v>2032</v>
      </c>
      <c r="B337" s="4" t="s">
        <v>1326</v>
      </c>
    </row>
    <row r="338" spans="1:2">
      <c r="A338" s="4" t="s">
        <v>2186</v>
      </c>
    </row>
    <row r="339" spans="1:2">
      <c r="A339" s="3" t="s">
        <v>2027</v>
      </c>
    </row>
    <row r="340" spans="1:2">
      <c r="A340" s="4" t="s">
        <v>2028</v>
      </c>
      <c r="B340" s="4" t="s">
        <v>2187</v>
      </c>
    </row>
    <row r="341" spans="1:2">
      <c r="A341" s="4" t="s">
        <v>2030</v>
      </c>
      <c r="B341" s="4" t="s">
        <v>2053</v>
      </c>
    </row>
    <row r="342" spans="1:2">
      <c r="A342" s="4" t="s">
        <v>2032</v>
      </c>
      <c r="B342" s="4" t="s">
        <v>1326</v>
      </c>
    </row>
    <row r="343" spans="1:2">
      <c r="A343" s="4" t="s">
        <v>2188</v>
      </c>
    </row>
    <row r="344" spans="1:2">
      <c r="A344" s="3" t="s">
        <v>2027</v>
      </c>
    </row>
    <row r="345" spans="1:2">
      <c r="A345" s="4" t="s">
        <v>2028</v>
      </c>
      <c r="B345" s="4" t="s">
        <v>2189</v>
      </c>
    </row>
    <row r="346" spans="1:2">
      <c r="A346" s="4" t="s">
        <v>2030</v>
      </c>
      <c r="B346" s="4" t="s">
        <v>2053</v>
      </c>
    </row>
    <row r="347" spans="1:2">
      <c r="A347" s="4" t="s">
        <v>2032</v>
      </c>
      <c r="B347" s="4" t="s">
        <v>1326</v>
      </c>
    </row>
    <row r="348" spans="1:2">
      <c r="A348" s="4" t="s">
        <v>2190</v>
      </c>
    </row>
    <row r="349" spans="1:2">
      <c r="A349" s="3" t="s">
        <v>2027</v>
      </c>
    </row>
    <row r="350" spans="1:2">
      <c r="A350" s="4" t="s">
        <v>2028</v>
      </c>
      <c r="B350" s="4" t="s">
        <v>2191</v>
      </c>
    </row>
    <row r="351" spans="1:2">
      <c r="A351" s="4" t="s">
        <v>2030</v>
      </c>
      <c r="B351" s="4" t="s">
        <v>2053</v>
      </c>
    </row>
    <row r="352" spans="1:2">
      <c r="A352" s="4" t="s">
        <v>2032</v>
      </c>
      <c r="B352" s="4" t="s">
        <v>1326</v>
      </c>
    </row>
    <row r="353" spans="1:2">
      <c r="A353" s="4" t="s">
        <v>2192</v>
      </c>
    </row>
    <row r="354" spans="1:2">
      <c r="A354" s="3" t="s">
        <v>2027</v>
      </c>
    </row>
    <row r="355" spans="1:2">
      <c r="A355" s="4" t="s">
        <v>2028</v>
      </c>
      <c r="B355" s="4" t="s">
        <v>2193</v>
      </c>
    </row>
    <row r="356" spans="1:2">
      <c r="A356" s="4" t="s">
        <v>2030</v>
      </c>
      <c r="B356" s="4" t="s">
        <v>2194</v>
      </c>
    </row>
    <row r="357" spans="1:2">
      <c r="A357" s="4" t="s">
        <v>2032</v>
      </c>
      <c r="B357" s="4" t="s">
        <v>1326</v>
      </c>
    </row>
    <row r="358" spans="1:2">
      <c r="A358" s="4" t="s">
        <v>2195</v>
      </c>
    </row>
    <row r="359" spans="1:2">
      <c r="A359" s="3" t="s">
        <v>2027</v>
      </c>
    </row>
    <row r="360" spans="1:2">
      <c r="A360" s="4" t="s">
        <v>2028</v>
      </c>
      <c r="B360" s="4" t="s">
        <v>2196</v>
      </c>
    </row>
    <row r="361" spans="1:2">
      <c r="A361" s="4" t="s">
        <v>2030</v>
      </c>
      <c r="B361" s="4" t="s">
        <v>2197</v>
      </c>
    </row>
    <row r="362" spans="1:2">
      <c r="A362" s="4" t="s">
        <v>2032</v>
      </c>
      <c r="B362" s="4" t="s">
        <v>1326</v>
      </c>
    </row>
    <row r="363" spans="1:2">
      <c r="A363" s="4" t="s">
        <v>2198</v>
      </c>
    </row>
    <row r="364" spans="1:2">
      <c r="A364" s="3" t="s">
        <v>2027</v>
      </c>
    </row>
    <row r="365" spans="1:2">
      <c r="A365" s="4" t="s">
        <v>2028</v>
      </c>
      <c r="B365" s="4" t="s">
        <v>2199</v>
      </c>
    </row>
    <row r="366" spans="1:2">
      <c r="A366" s="4" t="s">
        <v>2030</v>
      </c>
      <c r="B366" s="4" t="s">
        <v>2200</v>
      </c>
    </row>
    <row r="367" spans="1:2">
      <c r="A367" s="4" t="s">
        <v>2032</v>
      </c>
      <c r="B367" s="4" t="s">
        <v>1326</v>
      </c>
    </row>
    <row r="368" spans="1:2">
      <c r="A368" s="4" t="s">
        <v>2201</v>
      </c>
    </row>
    <row r="369" spans="1:2">
      <c r="A369" s="3" t="s">
        <v>2027</v>
      </c>
    </row>
    <row r="370" spans="1:2">
      <c r="A370" s="4" t="s">
        <v>2028</v>
      </c>
      <c r="B370" s="4" t="s">
        <v>2202</v>
      </c>
    </row>
    <row r="371" spans="1:2">
      <c r="A371" s="4" t="s">
        <v>2030</v>
      </c>
      <c r="B371" s="4" t="s">
        <v>2113</v>
      </c>
    </row>
    <row r="372" spans="1:2">
      <c r="A372" s="4" t="s">
        <v>2032</v>
      </c>
      <c r="B372" s="4" t="s">
        <v>1326</v>
      </c>
    </row>
    <row r="373" spans="1:2">
      <c r="A373" s="4" t="s">
        <v>2203</v>
      </c>
    </row>
    <row r="374" spans="1:2">
      <c r="A374" s="3" t="s">
        <v>2027</v>
      </c>
    </row>
    <row r="375" spans="1:2">
      <c r="A375" s="4" t="s">
        <v>2028</v>
      </c>
      <c r="B375" s="4" t="s">
        <v>2204</v>
      </c>
    </row>
    <row r="376" spans="1:2">
      <c r="A376" s="4" t="s">
        <v>2030</v>
      </c>
      <c r="B376" s="4" t="s">
        <v>2053</v>
      </c>
    </row>
    <row r="377" spans="1:2">
      <c r="A377" s="4" t="s">
        <v>2032</v>
      </c>
      <c r="B377" s="4" t="s">
        <v>1326</v>
      </c>
    </row>
    <row r="378" spans="1:2">
      <c r="A378" s="4" t="s">
        <v>2205</v>
      </c>
    </row>
    <row r="379" spans="1:2">
      <c r="A379" s="3" t="s">
        <v>2027</v>
      </c>
    </row>
    <row r="380" spans="1:2">
      <c r="A380" s="4" t="s">
        <v>2028</v>
      </c>
      <c r="B380" s="4" t="s">
        <v>2206</v>
      </c>
    </row>
    <row r="381" spans="1:2">
      <c r="A381" s="4" t="s">
        <v>2030</v>
      </c>
      <c r="B381" s="4" t="s">
        <v>2035</v>
      </c>
    </row>
    <row r="382" spans="1:2">
      <c r="A382" s="4" t="s">
        <v>2032</v>
      </c>
      <c r="B382" s="4" t="s">
        <v>1326</v>
      </c>
    </row>
    <row r="383" spans="1:2">
      <c r="A383" s="4" t="s">
        <v>2207</v>
      </c>
    </row>
    <row r="384" spans="1:2">
      <c r="A384" s="3" t="s">
        <v>2027</v>
      </c>
    </row>
    <row r="385" spans="1:2">
      <c r="A385" s="4" t="s">
        <v>2028</v>
      </c>
      <c r="B385" s="4" t="s">
        <v>2208</v>
      </c>
    </row>
    <row r="386" spans="1:2">
      <c r="A386" s="4" t="s">
        <v>2030</v>
      </c>
      <c r="B386" s="4" t="s">
        <v>2053</v>
      </c>
    </row>
    <row r="387" spans="1:2">
      <c r="A387" s="4" t="s">
        <v>2032</v>
      </c>
      <c r="B387" s="4" t="s">
        <v>1326</v>
      </c>
    </row>
    <row r="388" spans="1:2">
      <c r="A388" s="4" t="s">
        <v>2209</v>
      </c>
    </row>
    <row r="389" spans="1:2">
      <c r="A389" s="3" t="s">
        <v>2027</v>
      </c>
    </row>
    <row r="390" spans="1:2">
      <c r="A390" s="4" t="s">
        <v>2028</v>
      </c>
      <c r="B390" s="4" t="s">
        <v>2210</v>
      </c>
    </row>
    <row r="391" spans="1:2">
      <c r="A391" s="4" t="s">
        <v>2030</v>
      </c>
      <c r="B391" s="4" t="s">
        <v>2035</v>
      </c>
    </row>
    <row r="392" spans="1:2">
      <c r="A392" s="4" t="s">
        <v>2032</v>
      </c>
      <c r="B392" s="4" t="s">
        <v>1326</v>
      </c>
    </row>
    <row r="393" spans="1:2">
      <c r="A393" s="4" t="s">
        <v>2211</v>
      </c>
    </row>
    <row r="394" spans="1:2">
      <c r="A394" s="3" t="s">
        <v>2027</v>
      </c>
    </row>
    <row r="395" spans="1:2">
      <c r="A395" s="4" t="s">
        <v>2028</v>
      </c>
      <c r="B395" s="4" t="s">
        <v>2212</v>
      </c>
    </row>
    <row r="396" spans="1:2">
      <c r="A396" s="4" t="s">
        <v>2030</v>
      </c>
      <c r="B396" s="4" t="s">
        <v>2053</v>
      </c>
    </row>
    <row r="397" spans="1:2">
      <c r="A397" s="4" t="s">
        <v>2032</v>
      </c>
      <c r="B397" s="4" t="s">
        <v>1326</v>
      </c>
    </row>
    <row r="398" spans="1:2">
      <c r="A398" s="4" t="s">
        <v>2213</v>
      </c>
    </row>
    <row r="399" spans="1:2">
      <c r="A399" s="3" t="s">
        <v>2027</v>
      </c>
    </row>
    <row r="400" spans="1:2">
      <c r="A400" s="4" t="s">
        <v>2028</v>
      </c>
      <c r="B400" s="4" t="s">
        <v>2214</v>
      </c>
    </row>
    <row r="401" spans="1:2">
      <c r="A401" s="4" t="s">
        <v>2030</v>
      </c>
      <c r="B401" s="4" t="s">
        <v>2053</v>
      </c>
    </row>
    <row r="402" spans="1:2">
      <c r="A402" s="4" t="s">
        <v>2032</v>
      </c>
      <c r="B402" s="4" t="s">
        <v>1326</v>
      </c>
    </row>
    <row r="403" spans="1:2">
      <c r="A403" s="4" t="s">
        <v>2215</v>
      </c>
    </row>
    <row r="404" spans="1:2">
      <c r="A404" s="3" t="s">
        <v>2027</v>
      </c>
    </row>
    <row r="405" spans="1:2">
      <c r="A405" s="4" t="s">
        <v>2028</v>
      </c>
      <c r="B405" s="4" t="s">
        <v>2216</v>
      </c>
    </row>
    <row r="406" spans="1:2">
      <c r="A406" s="4" t="s">
        <v>2030</v>
      </c>
      <c r="B406" s="4" t="s">
        <v>2053</v>
      </c>
    </row>
    <row r="407" spans="1:2">
      <c r="A407" s="4" t="s">
        <v>2032</v>
      </c>
      <c r="B407" s="4" t="s">
        <v>1326</v>
      </c>
    </row>
    <row r="408" spans="1:2">
      <c r="A408" s="4" t="s">
        <v>2217</v>
      </c>
    </row>
    <row r="409" spans="1:2">
      <c r="A409" s="3" t="s">
        <v>2027</v>
      </c>
    </row>
    <row r="410" spans="1:2">
      <c r="A410" s="4" t="s">
        <v>2028</v>
      </c>
      <c r="B410" s="4" t="s">
        <v>2218</v>
      </c>
    </row>
    <row r="411" spans="1:2">
      <c r="A411" s="4" t="s">
        <v>2030</v>
      </c>
      <c r="B411" s="4" t="s">
        <v>2035</v>
      </c>
    </row>
    <row r="412" spans="1:2">
      <c r="A412" s="4" t="s">
        <v>2032</v>
      </c>
      <c r="B412" s="4" t="s">
        <v>1326</v>
      </c>
    </row>
    <row r="413" spans="1:2">
      <c r="A413" s="4" t="s">
        <v>2219</v>
      </c>
    </row>
    <row r="414" spans="1:2">
      <c r="A414" s="3" t="s">
        <v>2027</v>
      </c>
    </row>
    <row r="415" spans="1:2">
      <c r="A415" s="4" t="s">
        <v>2028</v>
      </c>
      <c r="B415" s="4" t="s">
        <v>2220</v>
      </c>
    </row>
    <row r="416" spans="1:2">
      <c r="A416" s="4" t="s">
        <v>2030</v>
      </c>
      <c r="B416" s="4" t="s">
        <v>2053</v>
      </c>
    </row>
    <row r="417" spans="1:2">
      <c r="A417" s="4" t="s">
        <v>2032</v>
      </c>
      <c r="B417" s="4" t="s">
        <v>1326</v>
      </c>
    </row>
    <row r="418" spans="1:2">
      <c r="A418" s="4" t="s">
        <v>2221</v>
      </c>
    </row>
    <row r="419" spans="1:2">
      <c r="A419" s="3" t="s">
        <v>2027</v>
      </c>
    </row>
    <row r="420" spans="1:2">
      <c r="A420" s="4" t="s">
        <v>2028</v>
      </c>
      <c r="B420" s="4" t="s">
        <v>2222</v>
      </c>
    </row>
    <row r="421" spans="1:2">
      <c r="A421" s="4" t="s">
        <v>2030</v>
      </c>
      <c r="B421" s="4" t="s">
        <v>2053</v>
      </c>
    </row>
    <row r="422" spans="1:2">
      <c r="A422" s="4" t="s">
        <v>2032</v>
      </c>
      <c r="B422" s="4" t="s">
        <v>1326</v>
      </c>
    </row>
    <row r="423" spans="1:2">
      <c r="A423" s="4" t="s">
        <v>2223</v>
      </c>
    </row>
    <row r="424" spans="1:2">
      <c r="A424" s="3" t="s">
        <v>2027</v>
      </c>
    </row>
    <row r="425" spans="1:2">
      <c r="A425" s="4" t="s">
        <v>2028</v>
      </c>
      <c r="B425" s="4" t="s">
        <v>2224</v>
      </c>
    </row>
    <row r="426" spans="1:2">
      <c r="A426" s="4" t="s">
        <v>2030</v>
      </c>
      <c r="B426" s="4" t="s">
        <v>2035</v>
      </c>
    </row>
    <row r="427" spans="1:2">
      <c r="A427" s="4" t="s">
        <v>2032</v>
      </c>
      <c r="B427" s="4" t="s">
        <v>1326</v>
      </c>
    </row>
    <row r="428" spans="1:2">
      <c r="A428" s="4" t="s">
        <v>2225</v>
      </c>
    </row>
    <row r="429" spans="1:2">
      <c r="A429" s="3" t="s">
        <v>2027</v>
      </c>
    </row>
    <row r="430" spans="1:2">
      <c r="A430" s="4" t="s">
        <v>2028</v>
      </c>
      <c r="B430" s="4" t="s">
        <v>2226</v>
      </c>
    </row>
    <row r="431" spans="1:2">
      <c r="A431" s="4" t="s">
        <v>2030</v>
      </c>
      <c r="B431" s="4" t="s">
        <v>2035</v>
      </c>
    </row>
    <row r="432" spans="1:2">
      <c r="A432" s="4" t="s">
        <v>2032</v>
      </c>
      <c r="B432" s="4" t="s">
        <v>1326</v>
      </c>
    </row>
    <row r="433" spans="1:2">
      <c r="A433" s="4" t="s">
        <v>2227</v>
      </c>
    </row>
    <row r="434" spans="1:2">
      <c r="A434" s="3" t="s">
        <v>2027</v>
      </c>
    </row>
    <row r="435" spans="1:2">
      <c r="A435" s="4" t="s">
        <v>2028</v>
      </c>
      <c r="B435" s="4" t="s">
        <v>2228</v>
      </c>
    </row>
    <row r="436" spans="1:2">
      <c r="A436" s="4" t="s">
        <v>2030</v>
      </c>
      <c r="B436" s="4" t="s">
        <v>2229</v>
      </c>
    </row>
    <row r="437" spans="1:2">
      <c r="A437" s="4" t="s">
        <v>2032</v>
      </c>
      <c r="B437" s="4" t="s">
        <v>1326</v>
      </c>
    </row>
    <row r="438" spans="1:2">
      <c r="A438" s="4" t="s">
        <v>2230</v>
      </c>
    </row>
    <row r="439" spans="1:2">
      <c r="A439" s="3" t="s">
        <v>2027</v>
      </c>
    </row>
    <row r="440" spans="1:2">
      <c r="A440" s="4" t="s">
        <v>2028</v>
      </c>
      <c r="B440" s="4" t="s">
        <v>2231</v>
      </c>
    </row>
    <row r="441" spans="1:2">
      <c r="A441" s="4" t="s">
        <v>2030</v>
      </c>
      <c r="B441" s="4" t="s">
        <v>2122</v>
      </c>
    </row>
    <row r="442" spans="1:2">
      <c r="A442" s="4" t="s">
        <v>2032</v>
      </c>
      <c r="B442" s="4" t="s">
        <v>1326</v>
      </c>
    </row>
    <row r="443" spans="1:2">
      <c r="A443" s="4" t="s">
        <v>2232</v>
      </c>
    </row>
    <row r="444" spans="1:2">
      <c r="A444" s="3" t="s">
        <v>2027</v>
      </c>
    </row>
    <row r="445" spans="1:2">
      <c r="A445" s="4" t="s">
        <v>2028</v>
      </c>
      <c r="B445" s="4" t="s">
        <v>2233</v>
      </c>
    </row>
    <row r="446" spans="1:2">
      <c r="A446" s="4" t="s">
        <v>2030</v>
      </c>
      <c r="B446" s="4" t="s">
        <v>2234</v>
      </c>
    </row>
    <row r="447" spans="1:2">
      <c r="A447" s="4" t="s">
        <v>2032</v>
      </c>
      <c r="B447" s="4" t="s">
        <v>1326</v>
      </c>
    </row>
    <row r="448" spans="1:2">
      <c r="A448" s="4" t="s">
        <v>2235</v>
      </c>
    </row>
    <row r="449" spans="1:2">
      <c r="A449" s="3" t="s">
        <v>2027</v>
      </c>
    </row>
    <row r="450" spans="1:2">
      <c r="A450" s="4" t="s">
        <v>2028</v>
      </c>
      <c r="B450" s="4" t="s">
        <v>2236</v>
      </c>
    </row>
    <row r="451" spans="1:2">
      <c r="A451" s="4" t="s">
        <v>2030</v>
      </c>
      <c r="B451" s="4" t="s">
        <v>2237</v>
      </c>
    </row>
    <row r="452" spans="1:2">
      <c r="A452" s="4" t="s">
        <v>2032</v>
      </c>
      <c r="B452" s="4" t="s">
        <v>1326</v>
      </c>
    </row>
    <row r="453" spans="1:2">
      <c r="A453" s="4" t="s">
        <v>2238</v>
      </c>
    </row>
    <row r="454" spans="1:2">
      <c r="A454" s="3" t="s">
        <v>2027</v>
      </c>
    </row>
    <row r="455" spans="1:2">
      <c r="A455" s="4" t="s">
        <v>2028</v>
      </c>
      <c r="B455" s="4" t="s">
        <v>2239</v>
      </c>
    </row>
    <row r="456" spans="1:2">
      <c r="A456" s="4" t="s">
        <v>2030</v>
      </c>
      <c r="B456" s="4" t="s">
        <v>2116</v>
      </c>
    </row>
    <row r="457" spans="1:2">
      <c r="A457" s="4" t="s">
        <v>2032</v>
      </c>
      <c r="B457" s="4" t="s">
        <v>1326</v>
      </c>
    </row>
    <row r="458" spans="1:2">
      <c r="A458" s="4" t="s">
        <v>2240</v>
      </c>
    </row>
    <row r="459" spans="1:2">
      <c r="A459" s="3" t="s">
        <v>2027</v>
      </c>
    </row>
    <row r="460" spans="1:2">
      <c r="A460" s="4" t="s">
        <v>2028</v>
      </c>
      <c r="B460" s="4" t="s">
        <v>2241</v>
      </c>
    </row>
    <row r="461" spans="1:2">
      <c r="A461" s="4" t="s">
        <v>2030</v>
      </c>
      <c r="B461" s="4" t="s">
        <v>2242</v>
      </c>
    </row>
    <row r="462" spans="1:2">
      <c r="A462" s="4" t="s">
        <v>2032</v>
      </c>
      <c r="B462" s="4" t="s">
        <v>1326</v>
      </c>
    </row>
    <row r="463" spans="1:2">
      <c r="A463" s="4" t="s">
        <v>2243</v>
      </c>
    </row>
    <row r="464" spans="1:2">
      <c r="A464" s="3" t="s">
        <v>2027</v>
      </c>
    </row>
    <row r="465" spans="1:2">
      <c r="A465" s="4" t="s">
        <v>2028</v>
      </c>
      <c r="B465" s="4" t="s">
        <v>2244</v>
      </c>
    </row>
    <row r="466" spans="1:2">
      <c r="A466" s="4" t="s">
        <v>2030</v>
      </c>
      <c r="B466" s="4" t="s">
        <v>2245</v>
      </c>
    </row>
    <row r="467" spans="1:2">
      <c r="A467" s="4" t="s">
        <v>2032</v>
      </c>
      <c r="B467" s="4" t="s">
        <v>1326</v>
      </c>
    </row>
    <row r="468" spans="1:2">
      <c r="A468" s="4" t="s">
        <v>2246</v>
      </c>
    </row>
    <row r="469" spans="1:2">
      <c r="A469" s="3" t="s">
        <v>2027</v>
      </c>
    </row>
    <row r="470" spans="1:2">
      <c r="A470" s="4" t="s">
        <v>2028</v>
      </c>
      <c r="B470" s="4" t="s">
        <v>2247</v>
      </c>
    </row>
    <row r="471" spans="1:2">
      <c r="A471" s="4" t="s">
        <v>2030</v>
      </c>
      <c r="B471" s="4" t="s">
        <v>2113</v>
      </c>
    </row>
    <row r="472" spans="1:2">
      <c r="A472" s="4" t="s">
        <v>2032</v>
      </c>
      <c r="B472" s="4" t="s">
        <v>1326</v>
      </c>
    </row>
    <row r="473" spans="1:2">
      <c r="A473" s="4" t="s">
        <v>2248</v>
      </c>
    </row>
    <row r="474" spans="1:2">
      <c r="A474" s="3" t="s">
        <v>2027</v>
      </c>
    </row>
    <row r="475" spans="1:2">
      <c r="A475" s="4" t="s">
        <v>2028</v>
      </c>
      <c r="B475" s="4" t="s">
        <v>2249</v>
      </c>
    </row>
    <row r="476" spans="1:2">
      <c r="A476" s="4" t="s">
        <v>2030</v>
      </c>
      <c r="B476" s="4" t="s">
        <v>2250</v>
      </c>
    </row>
    <row r="477" spans="1:2">
      <c r="A477" s="4" t="s">
        <v>2032</v>
      </c>
      <c r="B477" s="4" t="s">
        <v>1326</v>
      </c>
    </row>
    <row r="478" spans="1:2">
      <c r="A478" s="4" t="s">
        <v>2251</v>
      </c>
    </row>
    <row r="479" spans="1:2">
      <c r="A479" s="3" t="s">
        <v>2027</v>
      </c>
    </row>
    <row r="480" spans="1:2">
      <c r="A480" s="4" t="s">
        <v>2028</v>
      </c>
      <c r="B480" s="4" t="s">
        <v>2252</v>
      </c>
    </row>
    <row r="481" spans="1:2">
      <c r="A481" s="4" t="s">
        <v>2030</v>
      </c>
      <c r="B481" s="4" t="s">
        <v>2245</v>
      </c>
    </row>
    <row r="482" spans="1:2">
      <c r="A482" s="4" t="s">
        <v>2032</v>
      </c>
      <c r="B482" s="4" t="s">
        <v>1326</v>
      </c>
    </row>
    <row r="483" spans="1:2">
      <c r="A483" s="4" t="s">
        <v>2253</v>
      </c>
    </row>
    <row r="484" spans="1:2">
      <c r="A484" s="3" t="s">
        <v>2027</v>
      </c>
    </row>
    <row r="485" spans="1:2">
      <c r="A485" s="4" t="s">
        <v>2028</v>
      </c>
      <c r="B485" s="4" t="s">
        <v>2254</v>
      </c>
    </row>
    <row r="486" spans="1:2">
      <c r="A486" s="4" t="s">
        <v>2030</v>
      </c>
      <c r="B486" s="4" t="s">
        <v>2255</v>
      </c>
    </row>
    <row r="487" spans="1:2">
      <c r="A487" s="4" t="s">
        <v>2032</v>
      </c>
      <c r="B487" s="4" t="s">
        <v>1326</v>
      </c>
    </row>
    <row r="488" spans="1:2">
      <c r="A488" s="4" t="s">
        <v>2256</v>
      </c>
    </row>
    <row r="489" spans="1:2">
      <c r="A489" s="3" t="s">
        <v>2027</v>
      </c>
    </row>
    <row r="490" spans="1:2">
      <c r="A490" s="4" t="s">
        <v>2028</v>
      </c>
      <c r="B490" s="4" t="s">
        <v>2257</v>
      </c>
    </row>
    <row r="491" spans="1:2">
      <c r="A491" s="4" t="s">
        <v>2030</v>
      </c>
      <c r="B491" s="4" t="s">
        <v>2035</v>
      </c>
    </row>
    <row r="492" spans="1:2">
      <c r="A492" s="4" t="s">
        <v>2032</v>
      </c>
      <c r="B492" s="4" t="s">
        <v>1326</v>
      </c>
    </row>
    <row r="493" spans="1:2">
      <c r="A493" s="4" t="s">
        <v>2258</v>
      </c>
    </row>
    <row r="494" spans="1:2">
      <c r="A494" s="3" t="s">
        <v>2027</v>
      </c>
    </row>
    <row r="495" spans="1:2">
      <c r="A495" s="4" t="s">
        <v>2028</v>
      </c>
      <c r="B495" s="4" t="s">
        <v>2259</v>
      </c>
    </row>
    <row r="496" spans="1:2">
      <c r="A496" s="4" t="s">
        <v>2030</v>
      </c>
      <c r="B496" s="4" t="s">
        <v>2035</v>
      </c>
    </row>
    <row r="497" spans="1:2">
      <c r="A497" s="4" t="s">
        <v>2032</v>
      </c>
      <c r="B497" s="4" t="s">
        <v>1326</v>
      </c>
    </row>
    <row r="498" spans="1:2">
      <c r="A498" s="4" t="s">
        <v>2260</v>
      </c>
    </row>
    <row r="499" spans="1:2">
      <c r="A499" s="3" t="s">
        <v>2027</v>
      </c>
    </row>
    <row r="500" spans="1:2">
      <c r="A500" s="4" t="s">
        <v>2028</v>
      </c>
      <c r="B500" s="4" t="s">
        <v>2261</v>
      </c>
    </row>
    <row r="501" spans="1:2">
      <c r="A501" s="4" t="s">
        <v>2030</v>
      </c>
      <c r="B501" s="4" t="s">
        <v>2262</v>
      </c>
    </row>
    <row r="502" spans="1:2">
      <c r="A502" s="4" t="s">
        <v>2032</v>
      </c>
      <c r="B502" s="4" t="s">
        <v>1326</v>
      </c>
    </row>
    <row r="503" spans="1:2">
      <c r="A503" s="4" t="s">
        <v>2263</v>
      </c>
    </row>
    <row r="504" spans="1:2">
      <c r="A504" s="3" t="s">
        <v>2027</v>
      </c>
    </row>
    <row r="505" spans="1:2">
      <c r="A505" s="4" t="s">
        <v>2028</v>
      </c>
      <c r="B505" s="4" t="s">
        <v>2264</v>
      </c>
    </row>
    <row r="506" spans="1:2">
      <c r="A506" s="4" t="s">
        <v>2030</v>
      </c>
      <c r="B506" s="4" t="s">
        <v>2053</v>
      </c>
    </row>
    <row r="507" spans="1:2">
      <c r="A507" s="4" t="s">
        <v>2032</v>
      </c>
      <c r="B507" s="4" t="s">
        <v>1326</v>
      </c>
    </row>
    <row r="508" spans="1:2">
      <c r="A508" s="4" t="s">
        <v>2265</v>
      </c>
    </row>
    <row r="509" spans="1:2">
      <c r="A509" s="3" t="s">
        <v>2027</v>
      </c>
    </row>
    <row r="510" spans="1:2">
      <c r="A510" s="4" t="s">
        <v>2028</v>
      </c>
      <c r="B510" s="4" t="s">
        <v>2266</v>
      </c>
    </row>
    <row r="511" spans="1:2">
      <c r="A511" s="4" t="s">
        <v>2030</v>
      </c>
      <c r="B511" s="4" t="s">
        <v>2170</v>
      </c>
    </row>
    <row r="512" spans="1:2">
      <c r="A512" s="4" t="s">
        <v>2032</v>
      </c>
      <c r="B512" s="4" t="s">
        <v>1326</v>
      </c>
    </row>
    <row r="513" spans="1:2">
      <c r="A513" s="4" t="s">
        <v>2267</v>
      </c>
    </row>
    <row r="514" spans="1:2">
      <c r="A514" s="3" t="s">
        <v>2027</v>
      </c>
    </row>
    <row r="515" spans="1:2">
      <c r="A515" s="4" t="s">
        <v>2028</v>
      </c>
      <c r="B515" s="4" t="s">
        <v>2268</v>
      </c>
    </row>
    <row r="516" spans="1:2">
      <c r="A516" s="4" t="s">
        <v>2030</v>
      </c>
      <c r="B516" s="4" t="s">
        <v>2269</v>
      </c>
    </row>
    <row r="517" spans="1:2">
      <c r="A517" s="4" t="s">
        <v>2032</v>
      </c>
      <c r="B517" s="4" t="s">
        <v>1326</v>
      </c>
    </row>
    <row r="518" spans="1:2">
      <c r="A518" s="4" t="s">
        <v>2270</v>
      </c>
    </row>
    <row r="519" spans="1:2">
      <c r="A519" s="3" t="s">
        <v>2027</v>
      </c>
    </row>
    <row r="520" spans="1:2">
      <c r="A520" s="4" t="s">
        <v>2028</v>
      </c>
      <c r="B520" s="4" t="s">
        <v>2271</v>
      </c>
    </row>
    <row r="521" spans="1:2">
      <c r="A521" s="4" t="s">
        <v>2030</v>
      </c>
      <c r="B521" s="4" t="s">
        <v>2272</v>
      </c>
    </row>
    <row r="522" spans="1:2">
      <c r="A522" s="4" t="s">
        <v>2032</v>
      </c>
      <c r="B522" s="4" t="s">
        <v>1326</v>
      </c>
    </row>
    <row r="523" spans="1:2">
      <c r="A523" s="4" t="s">
        <v>2273</v>
      </c>
    </row>
    <row r="524" spans="1:2">
      <c r="A524" s="3" t="s">
        <v>2027</v>
      </c>
    </row>
    <row r="525" spans="1:2">
      <c r="A525" s="4" t="s">
        <v>2028</v>
      </c>
      <c r="B525" s="4" t="s">
        <v>2274</v>
      </c>
    </row>
    <row r="526" spans="1:2">
      <c r="A526" s="4" t="s">
        <v>2030</v>
      </c>
      <c r="B526" s="4" t="s">
        <v>2053</v>
      </c>
    </row>
    <row r="527" spans="1:2">
      <c r="A527" s="4" t="s">
        <v>2032</v>
      </c>
      <c r="B527" s="4" t="s">
        <v>1326</v>
      </c>
    </row>
    <row r="528" spans="1:2">
      <c r="A528" s="4" t="s">
        <v>2275</v>
      </c>
    </row>
    <row r="529" spans="1:2">
      <c r="A529" s="3" t="s">
        <v>2027</v>
      </c>
    </row>
    <row r="530" spans="1:2">
      <c r="A530" s="4" t="s">
        <v>2028</v>
      </c>
      <c r="B530" s="4" t="s">
        <v>2276</v>
      </c>
    </row>
    <row r="531" spans="1:2">
      <c r="A531" s="4" t="s">
        <v>2030</v>
      </c>
      <c r="B531" s="4" t="s">
        <v>2277</v>
      </c>
    </row>
    <row r="532" spans="1:2">
      <c r="A532" s="4" t="s">
        <v>2032</v>
      </c>
      <c r="B532" s="4" t="s">
        <v>1326</v>
      </c>
    </row>
    <row r="533" spans="1:2">
      <c r="A533" s="4" t="s">
        <v>2278</v>
      </c>
    </row>
    <row r="534" spans="1:2">
      <c r="A534" s="3" t="s">
        <v>2027</v>
      </c>
    </row>
    <row r="535" spans="1:2">
      <c r="A535" s="4" t="s">
        <v>2028</v>
      </c>
      <c r="B535" s="4" t="s">
        <v>2279</v>
      </c>
    </row>
    <row r="536" spans="1:2">
      <c r="A536" s="4" t="s">
        <v>2030</v>
      </c>
      <c r="B536" s="4" t="s">
        <v>2280</v>
      </c>
    </row>
    <row r="537" spans="1:2">
      <c r="A537" s="4" t="s">
        <v>2032</v>
      </c>
      <c r="B537" s="4" t="s">
        <v>1326</v>
      </c>
    </row>
    <row r="538" spans="1:2">
      <c r="A538" s="4" t="s">
        <v>2281</v>
      </c>
    </row>
    <row r="539" spans="1:2">
      <c r="A539" s="3" t="s">
        <v>2027</v>
      </c>
    </row>
    <row r="540" spans="1:2">
      <c r="A540" s="4" t="s">
        <v>2028</v>
      </c>
      <c r="B540" s="4" t="s">
        <v>2282</v>
      </c>
    </row>
    <row r="541" spans="1:2">
      <c r="A541" s="4" t="s">
        <v>2030</v>
      </c>
      <c r="B541" s="4" t="s">
        <v>2280</v>
      </c>
    </row>
    <row r="542" spans="1:2">
      <c r="A542" s="4" t="s">
        <v>2032</v>
      </c>
      <c r="B542" s="4" t="s">
        <v>1326</v>
      </c>
    </row>
    <row r="543" spans="1:2">
      <c r="A543" s="4" t="s">
        <v>2283</v>
      </c>
    </row>
    <row r="544" spans="1:2">
      <c r="A544" s="3" t="s">
        <v>2027</v>
      </c>
    </row>
    <row r="545" spans="1:2">
      <c r="A545" s="4" t="s">
        <v>2028</v>
      </c>
      <c r="B545" s="4" t="s">
        <v>2284</v>
      </c>
    </row>
    <row r="546" spans="1:2">
      <c r="A546" s="4" t="s">
        <v>2030</v>
      </c>
      <c r="B546" s="4" t="s">
        <v>2285</v>
      </c>
    </row>
    <row r="547" spans="1:2">
      <c r="A547" s="4" t="s">
        <v>2032</v>
      </c>
      <c r="B547" s="4" t="s">
        <v>1326</v>
      </c>
    </row>
    <row r="548" spans="1:2">
      <c r="A548" s="4" t="s">
        <v>2286</v>
      </c>
    </row>
    <row r="549" spans="1:2">
      <c r="A549" s="3" t="s">
        <v>2027</v>
      </c>
    </row>
    <row r="550" spans="1:2">
      <c r="A550" s="4" t="s">
        <v>2028</v>
      </c>
      <c r="B550" s="4" t="s">
        <v>2287</v>
      </c>
    </row>
    <row r="551" spans="1:2">
      <c r="A551" s="4" t="s">
        <v>2030</v>
      </c>
      <c r="B551" s="4" t="s">
        <v>2062</v>
      </c>
    </row>
    <row r="552" spans="1:2">
      <c r="A552" s="4" t="s">
        <v>2032</v>
      </c>
      <c r="B552" s="4" t="s">
        <v>1326</v>
      </c>
    </row>
    <row r="553" spans="1:2">
      <c r="A553" s="4" t="s">
        <v>2288</v>
      </c>
    </row>
    <row r="554" spans="1:2">
      <c r="A554" s="3" t="s">
        <v>2027</v>
      </c>
    </row>
    <row r="555" spans="1:2">
      <c r="A555" s="4" t="s">
        <v>2028</v>
      </c>
      <c r="B555" s="4" t="s">
        <v>2289</v>
      </c>
    </row>
    <row r="556" spans="1:2">
      <c r="A556" s="4" t="s">
        <v>2030</v>
      </c>
      <c r="B556" s="4" t="s">
        <v>2056</v>
      </c>
    </row>
    <row r="557" spans="1:2">
      <c r="A557" s="4" t="s">
        <v>2032</v>
      </c>
      <c r="B557" s="4" t="s">
        <v>1326</v>
      </c>
    </row>
    <row r="558" spans="1:2">
      <c r="A558" s="4" t="s">
        <v>2290</v>
      </c>
    </row>
    <row r="559" spans="1:2">
      <c r="A559" s="3" t="s">
        <v>2027</v>
      </c>
    </row>
    <row r="560" spans="1:2">
      <c r="A560" s="4" t="s">
        <v>2028</v>
      </c>
      <c r="B560" s="4" t="s">
        <v>2291</v>
      </c>
    </row>
    <row r="561" spans="1:2">
      <c r="A561" s="4" t="s">
        <v>2030</v>
      </c>
      <c r="B561" s="4" t="s">
        <v>2292</v>
      </c>
    </row>
    <row r="562" spans="1:2">
      <c r="A562" s="4" t="s">
        <v>2032</v>
      </c>
      <c r="B562" s="4" t="s">
        <v>1326</v>
      </c>
    </row>
    <row r="563" spans="1:2">
      <c r="A563" s="4" t="s">
        <v>2293</v>
      </c>
    </row>
    <row r="564" spans="1:2">
      <c r="A564" s="3" t="s">
        <v>2027</v>
      </c>
    </row>
    <row r="565" spans="1:2">
      <c r="A565" s="4" t="s">
        <v>2028</v>
      </c>
      <c r="B565" s="4" t="s">
        <v>2294</v>
      </c>
    </row>
    <row r="566" spans="1:2">
      <c r="A566" s="4" t="s">
        <v>2030</v>
      </c>
      <c r="B566" s="4" t="s">
        <v>2035</v>
      </c>
    </row>
    <row r="567" spans="1:2">
      <c r="A567" s="4" t="s">
        <v>2032</v>
      </c>
      <c r="B567" s="4" t="s">
        <v>1326</v>
      </c>
    </row>
    <row r="568" spans="1:2">
      <c r="A568" s="4" t="s">
        <v>2295</v>
      </c>
    </row>
    <row r="569" spans="1:2">
      <c r="A569" s="3" t="s">
        <v>2027</v>
      </c>
    </row>
    <row r="570" spans="1:2">
      <c r="A570" s="4" t="s">
        <v>2028</v>
      </c>
      <c r="B570" s="4" t="s">
        <v>2296</v>
      </c>
    </row>
    <row r="571" spans="1:2">
      <c r="A571" s="4" t="s">
        <v>2030</v>
      </c>
      <c r="B571" s="4" t="s">
        <v>2053</v>
      </c>
    </row>
    <row r="572" spans="1:2">
      <c r="A572" s="4" t="s">
        <v>2032</v>
      </c>
      <c r="B572" s="4" t="s">
        <v>1326</v>
      </c>
    </row>
    <row r="573" spans="1:2">
      <c r="A573" s="4" t="s">
        <v>2297</v>
      </c>
    </row>
    <row r="574" spans="1:2">
      <c r="A574" s="3" t="s">
        <v>2027</v>
      </c>
    </row>
    <row r="575" spans="1:2">
      <c r="A575" s="4" t="s">
        <v>2028</v>
      </c>
      <c r="B575" s="4" t="s">
        <v>2298</v>
      </c>
    </row>
    <row r="576" spans="1:2">
      <c r="A576" s="4" t="s">
        <v>2030</v>
      </c>
      <c r="B576" s="4" t="s">
        <v>2170</v>
      </c>
    </row>
    <row r="577" spans="1:2">
      <c r="A577" s="4" t="s">
        <v>2032</v>
      </c>
      <c r="B577" s="4" t="s">
        <v>1326</v>
      </c>
    </row>
    <row r="578" spans="1:2">
      <c r="A578" s="4" t="s">
        <v>2299</v>
      </c>
    </row>
    <row r="579" spans="1:2">
      <c r="A579" s="3" t="s">
        <v>2027</v>
      </c>
    </row>
    <row r="580" spans="1:2">
      <c r="A580" s="4" t="s">
        <v>2028</v>
      </c>
      <c r="B580" s="4" t="s">
        <v>2300</v>
      </c>
    </row>
    <row r="581" spans="1:2">
      <c r="A581" s="4" t="s">
        <v>2030</v>
      </c>
      <c r="B581" s="4" t="s">
        <v>2301</v>
      </c>
    </row>
    <row r="582" spans="1:2">
      <c r="A582" s="4" t="s">
        <v>2032</v>
      </c>
      <c r="B582" s="4" t="s">
        <v>1326</v>
      </c>
    </row>
    <row r="583" spans="1:2">
      <c r="A583" s="4" t="s">
        <v>2302</v>
      </c>
    </row>
    <row r="584" spans="1:2">
      <c r="A584" s="3" t="s">
        <v>2027</v>
      </c>
    </row>
    <row r="585" spans="1:2">
      <c r="A585" s="4" t="s">
        <v>2028</v>
      </c>
      <c r="B585" s="4" t="s">
        <v>2303</v>
      </c>
    </row>
    <row r="586" spans="1:2">
      <c r="A586" s="4" t="s">
        <v>2030</v>
      </c>
      <c r="B586" s="4" t="s">
        <v>2035</v>
      </c>
    </row>
    <row r="587" spans="1:2">
      <c r="A587" s="4" t="s">
        <v>2032</v>
      </c>
      <c r="B587" s="4" t="s">
        <v>1326</v>
      </c>
    </row>
    <row r="588" spans="1:2">
      <c r="A588" s="4" t="s">
        <v>2304</v>
      </c>
    </row>
    <row r="589" spans="1:2">
      <c r="A589" s="3" t="s">
        <v>2027</v>
      </c>
    </row>
    <row r="590" spans="1:2">
      <c r="A590" s="4" t="s">
        <v>2028</v>
      </c>
      <c r="B590" s="4" t="s">
        <v>2305</v>
      </c>
    </row>
    <row r="591" spans="1:2">
      <c r="A591" s="4" t="s">
        <v>2030</v>
      </c>
      <c r="B591" s="4" t="s">
        <v>2306</v>
      </c>
    </row>
    <row r="592" spans="1:2">
      <c r="A592" s="4" t="s">
        <v>2032</v>
      </c>
      <c r="B592" s="4" t="s">
        <v>1326</v>
      </c>
    </row>
    <row r="593" spans="1:2">
      <c r="A593" s="4" t="s">
        <v>2307</v>
      </c>
    </row>
    <row r="594" spans="1:2">
      <c r="A594" s="3" t="s">
        <v>2027</v>
      </c>
    </row>
    <row r="595" spans="1:2">
      <c r="A595" s="4" t="s">
        <v>2028</v>
      </c>
      <c r="B595" s="4" t="s">
        <v>2308</v>
      </c>
    </row>
    <row r="596" spans="1:2">
      <c r="A596" s="4" t="s">
        <v>2030</v>
      </c>
      <c r="B596" s="4" t="s">
        <v>2053</v>
      </c>
    </row>
    <row r="597" spans="1:2">
      <c r="A597" s="4" t="s">
        <v>2032</v>
      </c>
      <c r="B597" s="4" t="s">
        <v>1326</v>
      </c>
    </row>
    <row r="598" spans="1:2">
      <c r="A598" s="4" t="s">
        <v>2309</v>
      </c>
    </row>
    <row r="599" spans="1:2">
      <c r="A599" s="3" t="s">
        <v>2027</v>
      </c>
    </row>
    <row r="600" spans="1:2">
      <c r="A600" s="4" t="s">
        <v>2028</v>
      </c>
      <c r="B600" s="4" t="s">
        <v>2310</v>
      </c>
    </row>
    <row r="601" spans="1:2">
      <c r="A601" s="4" t="s">
        <v>2030</v>
      </c>
      <c r="B601" s="4" t="s">
        <v>2053</v>
      </c>
    </row>
    <row r="602" spans="1:2">
      <c r="A602" s="4" t="s">
        <v>2032</v>
      </c>
      <c r="B602" s="4" t="s">
        <v>1326</v>
      </c>
    </row>
    <row r="603" spans="1:2">
      <c r="A603" s="4" t="s">
        <v>2311</v>
      </c>
    </row>
    <row r="604" spans="1:2">
      <c r="A604" s="3" t="s">
        <v>2027</v>
      </c>
    </row>
    <row r="605" spans="1:2">
      <c r="A605" s="4" t="s">
        <v>2028</v>
      </c>
      <c r="B605" s="4" t="s">
        <v>2312</v>
      </c>
    </row>
    <row r="606" spans="1:2">
      <c r="A606" s="4" t="s">
        <v>2030</v>
      </c>
      <c r="B606" s="4" t="s">
        <v>2313</v>
      </c>
    </row>
    <row r="607" spans="1:2">
      <c r="A607" s="4" t="s">
        <v>2032</v>
      </c>
      <c r="B607" s="4" t="s">
        <v>1326</v>
      </c>
    </row>
    <row r="608" spans="1:2">
      <c r="A608" s="4" t="s">
        <v>2314</v>
      </c>
    </row>
    <row r="609" spans="1:2">
      <c r="A609" s="3" t="s">
        <v>2027</v>
      </c>
    </row>
    <row r="610" spans="1:2">
      <c r="A610" s="4" t="s">
        <v>2028</v>
      </c>
      <c r="B610" s="4" t="s">
        <v>2315</v>
      </c>
    </row>
    <row r="611" spans="1:2">
      <c r="A611" s="4" t="s">
        <v>2030</v>
      </c>
      <c r="B611" s="4" t="s">
        <v>2053</v>
      </c>
    </row>
    <row r="612" spans="1:2">
      <c r="A612" s="4" t="s">
        <v>2032</v>
      </c>
      <c r="B612" s="4" t="s">
        <v>1326</v>
      </c>
    </row>
    <row r="613" spans="1:2">
      <c r="A613" s="4" t="s">
        <v>2316</v>
      </c>
    </row>
    <row r="614" spans="1:2">
      <c r="A614" s="3" t="s">
        <v>2027</v>
      </c>
    </row>
    <row r="615" spans="1:2">
      <c r="A615" s="4" t="s">
        <v>2028</v>
      </c>
      <c r="B615" s="4" t="s">
        <v>2317</v>
      </c>
    </row>
    <row r="616" spans="1:2">
      <c r="A616" s="4" t="s">
        <v>2030</v>
      </c>
      <c r="B616" s="4" t="s">
        <v>2318</v>
      </c>
    </row>
    <row r="617" spans="1:2">
      <c r="A617" s="4" t="s">
        <v>2032</v>
      </c>
      <c r="B617" s="4" t="s">
        <v>1326</v>
      </c>
    </row>
    <row r="618" spans="1:2">
      <c r="A618" s="4" t="s">
        <v>2319</v>
      </c>
    </row>
    <row r="619" spans="1:2">
      <c r="A619" s="3" t="s">
        <v>2027</v>
      </c>
    </row>
    <row r="620" spans="1:2">
      <c r="A620" s="4" t="s">
        <v>2028</v>
      </c>
      <c r="B620" s="4" t="s">
        <v>2320</v>
      </c>
    </row>
    <row r="621" spans="1:2">
      <c r="A621" s="4" t="s">
        <v>2030</v>
      </c>
      <c r="B621" s="4" t="s">
        <v>2035</v>
      </c>
    </row>
    <row r="622" spans="1:2">
      <c r="A622" s="4" t="s">
        <v>2032</v>
      </c>
      <c r="B622" s="4" t="s">
        <v>1326</v>
      </c>
    </row>
    <row r="623" spans="1:2">
      <c r="A623" s="4" t="s">
        <v>2321</v>
      </c>
    </row>
    <row r="624" spans="1:2">
      <c r="A624" s="3" t="s">
        <v>2027</v>
      </c>
    </row>
    <row r="625" spans="1:2">
      <c r="A625" s="4" t="s">
        <v>2028</v>
      </c>
      <c r="B625" s="4" t="s">
        <v>2322</v>
      </c>
    </row>
    <row r="626" spans="1:2">
      <c r="A626" s="4" t="s">
        <v>2030</v>
      </c>
      <c r="B626" s="4" t="s">
        <v>2035</v>
      </c>
    </row>
    <row r="627" spans="1:2">
      <c r="A627" s="4" t="s">
        <v>2032</v>
      </c>
      <c r="B627" s="4" t="s">
        <v>1326</v>
      </c>
    </row>
    <row r="628" spans="1:2">
      <c r="A628" s="4" t="s">
        <v>2323</v>
      </c>
    </row>
    <row r="629" spans="1:2">
      <c r="A629" s="3" t="s">
        <v>2027</v>
      </c>
    </row>
    <row r="630" spans="1:2">
      <c r="A630" s="4" t="s">
        <v>2028</v>
      </c>
      <c r="B630" s="4" t="s">
        <v>2324</v>
      </c>
    </row>
    <row r="631" spans="1:2">
      <c r="A631" s="4" t="s">
        <v>2030</v>
      </c>
      <c r="B631" s="4" t="s">
        <v>2035</v>
      </c>
    </row>
    <row r="632" spans="1:2">
      <c r="A632" s="4" t="s">
        <v>2032</v>
      </c>
      <c r="B632" s="4" t="s">
        <v>1326</v>
      </c>
    </row>
    <row r="633" spans="1:2">
      <c r="A633" s="4" t="s">
        <v>2325</v>
      </c>
    </row>
    <row r="634" spans="1:2">
      <c r="A634" s="3" t="s">
        <v>2027</v>
      </c>
    </row>
    <row r="635" spans="1:2">
      <c r="A635" s="4" t="s">
        <v>2028</v>
      </c>
      <c r="B635" s="4" t="s">
        <v>2326</v>
      </c>
    </row>
    <row r="636" spans="1:2">
      <c r="A636" s="4" t="s">
        <v>2030</v>
      </c>
      <c r="B636" s="4" t="s">
        <v>2327</v>
      </c>
    </row>
    <row r="637" spans="1:2">
      <c r="A637" s="4" t="s">
        <v>2032</v>
      </c>
      <c r="B637" s="4" t="s">
        <v>1326</v>
      </c>
    </row>
    <row r="638" spans="1:2">
      <c r="A638" s="4" t="s">
        <v>2328</v>
      </c>
    </row>
    <row r="639" spans="1:2">
      <c r="A639" s="3" t="s">
        <v>2027</v>
      </c>
    </row>
    <row r="640" spans="1:2">
      <c r="A640" s="4" t="s">
        <v>2028</v>
      </c>
      <c r="B640" s="4" t="s">
        <v>2329</v>
      </c>
    </row>
    <row r="641" spans="1:2">
      <c r="A641" s="4" t="s">
        <v>2030</v>
      </c>
      <c r="B641" s="4" t="s">
        <v>2035</v>
      </c>
    </row>
    <row r="642" spans="1:2">
      <c r="A642" s="4" t="s">
        <v>2032</v>
      </c>
      <c r="B642" s="4" t="s">
        <v>1326</v>
      </c>
    </row>
    <row r="643" spans="1:2">
      <c r="A643" s="4" t="s">
        <v>2330</v>
      </c>
    </row>
    <row r="644" spans="1:2">
      <c r="A644" s="3" t="s">
        <v>2027</v>
      </c>
    </row>
    <row r="645" spans="1:2">
      <c r="A645" s="4" t="s">
        <v>2028</v>
      </c>
      <c r="B645" s="4" t="s">
        <v>2331</v>
      </c>
    </row>
    <row r="646" spans="1:2">
      <c r="A646" s="4" t="s">
        <v>2030</v>
      </c>
      <c r="B646" s="4" t="s">
        <v>2306</v>
      </c>
    </row>
    <row r="647" spans="1:2">
      <c r="A647" s="4" t="s">
        <v>2032</v>
      </c>
      <c r="B647" s="4" t="s">
        <v>1326</v>
      </c>
    </row>
    <row r="648" spans="1:2">
      <c r="A648" s="4" t="s">
        <v>2332</v>
      </c>
    </row>
    <row r="649" spans="1:2">
      <c r="A649" s="3" t="s">
        <v>2027</v>
      </c>
    </row>
    <row r="650" spans="1:2">
      <c r="A650" s="4" t="s">
        <v>2028</v>
      </c>
      <c r="B650" s="4" t="s">
        <v>2333</v>
      </c>
    </row>
    <row r="651" spans="1:2">
      <c r="A651" s="4" t="s">
        <v>2030</v>
      </c>
      <c r="B651" s="4" t="s">
        <v>2334</v>
      </c>
    </row>
    <row r="652" spans="1:2">
      <c r="A652" s="4" t="s">
        <v>2032</v>
      </c>
      <c r="B652" s="4" t="s">
        <v>1326</v>
      </c>
    </row>
    <row r="653" spans="1:2">
      <c r="A653" s="4" t="s">
        <v>2335</v>
      </c>
    </row>
    <row r="654" spans="1:2">
      <c r="A654" s="3" t="s">
        <v>2027</v>
      </c>
    </row>
    <row r="655" spans="1:2">
      <c r="A655" s="4" t="s">
        <v>2028</v>
      </c>
      <c r="B655" s="4" t="s">
        <v>2336</v>
      </c>
    </row>
    <row r="656" spans="1:2">
      <c r="A656" s="4" t="s">
        <v>2030</v>
      </c>
      <c r="B656" s="4" t="s">
        <v>2337</v>
      </c>
    </row>
    <row r="657" spans="1:2">
      <c r="A657" s="4" t="s">
        <v>2032</v>
      </c>
      <c r="B657" s="4" t="s">
        <v>1326</v>
      </c>
    </row>
    <row r="658" spans="1:2">
      <c r="A658" s="4" t="s">
        <v>2338</v>
      </c>
    </row>
    <row r="659" spans="1:2">
      <c r="A659" s="3" t="s">
        <v>2027</v>
      </c>
    </row>
    <row r="660" spans="1:2">
      <c r="A660" s="4" t="s">
        <v>2028</v>
      </c>
      <c r="B660" s="4" t="s">
        <v>2339</v>
      </c>
    </row>
    <row r="661" spans="1:2">
      <c r="A661" s="4" t="s">
        <v>2030</v>
      </c>
      <c r="B661" s="4" t="s">
        <v>2340</v>
      </c>
    </row>
    <row r="662" spans="1:2">
      <c r="A662" s="4" t="s">
        <v>2032</v>
      </c>
      <c r="B662" s="4" t="s">
        <v>1326</v>
      </c>
    </row>
    <row r="663" spans="1:2">
      <c r="A663" s="4" t="s">
        <v>2341</v>
      </c>
    </row>
    <row r="664" spans="1:2">
      <c r="A664" s="3" t="s">
        <v>2027</v>
      </c>
    </row>
    <row r="665" spans="1:2">
      <c r="A665" s="4" t="s">
        <v>2028</v>
      </c>
      <c r="B665" s="4" t="s">
        <v>2342</v>
      </c>
    </row>
    <row r="666" spans="1:2">
      <c r="A666" s="4" t="s">
        <v>2030</v>
      </c>
      <c r="B666" s="4" t="s">
        <v>2340</v>
      </c>
    </row>
    <row r="667" spans="1:2">
      <c r="A667" s="4" t="s">
        <v>2032</v>
      </c>
      <c r="B667" s="4" t="s">
        <v>1326</v>
      </c>
    </row>
    <row r="668" spans="1:2">
      <c r="A668" s="4" t="s">
        <v>2343</v>
      </c>
    </row>
    <row r="669" spans="1:2">
      <c r="A669" s="3" t="s">
        <v>2027</v>
      </c>
    </row>
    <row r="670" spans="1:2">
      <c r="A670" s="4" t="s">
        <v>2028</v>
      </c>
      <c r="B670" s="4" t="s">
        <v>2344</v>
      </c>
    </row>
    <row r="671" spans="1:2">
      <c r="A671" s="4" t="s">
        <v>2030</v>
      </c>
      <c r="B671" s="4" t="s">
        <v>2345</v>
      </c>
    </row>
    <row r="672" spans="1:2">
      <c r="A672" s="4" t="s">
        <v>2032</v>
      </c>
      <c r="B672" s="4" t="s">
        <v>1326</v>
      </c>
    </row>
    <row r="673" spans="1:2">
      <c r="A673" s="4" t="s">
        <v>2346</v>
      </c>
    </row>
    <row r="674" spans="1:2">
      <c r="A674" s="3" t="s">
        <v>2027</v>
      </c>
    </row>
    <row r="675" spans="1:2">
      <c r="A675" s="4" t="s">
        <v>2028</v>
      </c>
      <c r="B675" s="4" t="s">
        <v>2347</v>
      </c>
    </row>
    <row r="676" spans="1:2">
      <c r="A676" s="4" t="s">
        <v>2030</v>
      </c>
      <c r="B676" s="4" t="s">
        <v>2229</v>
      </c>
    </row>
    <row r="677" spans="1:2">
      <c r="A677" s="4" t="s">
        <v>2032</v>
      </c>
      <c r="B677" s="4" t="s">
        <v>1326</v>
      </c>
    </row>
    <row r="678" spans="1:2">
      <c r="A678" s="4" t="s">
        <v>2348</v>
      </c>
    </row>
    <row r="679" spans="1:2">
      <c r="A679" s="3" t="s">
        <v>2027</v>
      </c>
    </row>
    <row r="680" spans="1:2">
      <c r="A680" s="4" t="s">
        <v>2028</v>
      </c>
      <c r="B680" s="4" t="s">
        <v>2349</v>
      </c>
    </row>
    <row r="681" spans="1:2">
      <c r="A681" s="4" t="s">
        <v>2030</v>
      </c>
      <c r="B681" s="4" t="s">
        <v>2035</v>
      </c>
    </row>
    <row r="682" spans="1:2">
      <c r="A682" s="4" t="s">
        <v>2032</v>
      </c>
      <c r="B682" s="4" t="s">
        <v>1326</v>
      </c>
    </row>
    <row r="683" spans="1:2">
      <c r="A683" s="4" t="s">
        <v>2350</v>
      </c>
    </row>
    <row r="684" spans="1:2">
      <c r="A684" s="3" t="s">
        <v>2027</v>
      </c>
    </row>
    <row r="685" spans="1:2">
      <c r="A685" s="4" t="s">
        <v>2028</v>
      </c>
      <c r="B685" s="4" t="s">
        <v>2351</v>
      </c>
    </row>
    <row r="686" spans="1:2">
      <c r="A686" s="4" t="s">
        <v>2030</v>
      </c>
      <c r="B686" s="4" t="s">
        <v>2352</v>
      </c>
    </row>
    <row r="687" spans="1:2">
      <c r="A687" s="4" t="s">
        <v>2032</v>
      </c>
      <c r="B687" s="4" t="s">
        <v>1326</v>
      </c>
    </row>
    <row r="688" spans="1:2">
      <c r="A688" s="4" t="s">
        <v>2353</v>
      </c>
    </row>
    <row r="689" spans="1:2">
      <c r="A689" s="3" t="s">
        <v>2027</v>
      </c>
    </row>
    <row r="690" spans="1:2">
      <c r="A690" s="4" t="s">
        <v>2028</v>
      </c>
      <c r="B690" s="4" t="s">
        <v>2354</v>
      </c>
    </row>
    <row r="691" spans="1:2">
      <c r="A691" s="4" t="s">
        <v>2030</v>
      </c>
      <c r="B691" s="4" t="s">
        <v>2050</v>
      </c>
    </row>
    <row r="692" spans="1:2">
      <c r="A692" s="4" t="s">
        <v>2032</v>
      </c>
      <c r="B692" s="4" t="s">
        <v>1326</v>
      </c>
    </row>
    <row r="693" spans="1:2">
      <c r="A693" s="4" t="s">
        <v>2355</v>
      </c>
    </row>
    <row r="694" spans="1:2">
      <c r="A694" s="3" t="s">
        <v>2027</v>
      </c>
    </row>
    <row r="695" spans="1:2">
      <c r="A695" s="4" t="s">
        <v>2028</v>
      </c>
      <c r="B695" s="4" t="s">
        <v>2356</v>
      </c>
    </row>
    <row r="696" spans="1:2">
      <c r="A696" s="4" t="s">
        <v>2030</v>
      </c>
      <c r="B696" s="4" t="s">
        <v>2229</v>
      </c>
    </row>
    <row r="697" spans="1:2">
      <c r="A697" s="4" t="s">
        <v>2032</v>
      </c>
      <c r="B697" s="4" t="s">
        <v>1326</v>
      </c>
    </row>
    <row r="698" spans="1:2">
      <c r="A698" s="4" t="s">
        <v>2357</v>
      </c>
    </row>
    <row r="699" spans="1:2">
      <c r="A699" s="3" t="s">
        <v>2027</v>
      </c>
    </row>
    <row r="700" spans="1:2">
      <c r="A700" s="4" t="s">
        <v>2028</v>
      </c>
      <c r="B700" s="4" t="s">
        <v>2358</v>
      </c>
    </row>
    <row r="701" spans="1:2">
      <c r="A701" s="4" t="s">
        <v>2030</v>
      </c>
      <c r="B701" s="4" t="s">
        <v>2170</v>
      </c>
    </row>
    <row r="702" spans="1:2">
      <c r="A702" s="4" t="s">
        <v>2032</v>
      </c>
      <c r="B702" s="4" t="s">
        <v>1326</v>
      </c>
    </row>
    <row r="703" spans="1:2">
      <c r="A703" s="4" t="s">
        <v>2359</v>
      </c>
    </row>
    <row r="704" spans="1:2">
      <c r="A704" s="3" t="s">
        <v>2027</v>
      </c>
    </row>
    <row r="705" spans="1:2">
      <c r="A705" s="4" t="s">
        <v>2028</v>
      </c>
      <c r="B705" s="4" t="s">
        <v>2360</v>
      </c>
    </row>
    <row r="706" spans="1:2">
      <c r="A706" s="4" t="s">
        <v>2030</v>
      </c>
      <c r="B706" s="4" t="s">
        <v>2059</v>
      </c>
    </row>
    <row r="707" spans="1:2">
      <c r="A707" s="4" t="s">
        <v>2032</v>
      </c>
      <c r="B707" s="4" t="s">
        <v>1326</v>
      </c>
    </row>
    <row r="708" spans="1:2">
      <c r="A708" s="4" t="s">
        <v>2361</v>
      </c>
    </row>
    <row r="709" spans="1:2">
      <c r="A709" s="3" t="s">
        <v>2027</v>
      </c>
    </row>
    <row r="710" spans="1:2">
      <c r="A710" s="4" t="s">
        <v>2028</v>
      </c>
      <c r="B710" s="4" t="s">
        <v>2362</v>
      </c>
    </row>
    <row r="711" spans="1:2">
      <c r="A711" s="4" t="s">
        <v>2030</v>
      </c>
      <c r="B711" s="4" t="s">
        <v>2327</v>
      </c>
    </row>
    <row r="712" spans="1:2">
      <c r="A712" s="4" t="s">
        <v>2032</v>
      </c>
      <c r="B712" s="4" t="s">
        <v>1326</v>
      </c>
    </row>
    <row r="713" spans="1:2">
      <c r="A713" s="4" t="s">
        <v>2363</v>
      </c>
    </row>
    <row r="714" spans="1:2">
      <c r="A714" s="3" t="s">
        <v>2027</v>
      </c>
    </row>
    <row r="715" spans="1:2">
      <c r="A715" s="4" t="s">
        <v>2028</v>
      </c>
      <c r="B715" s="4" t="s">
        <v>2364</v>
      </c>
    </row>
    <row r="716" spans="1:2">
      <c r="A716" s="4" t="s">
        <v>2030</v>
      </c>
      <c r="B716" s="4" t="s">
        <v>2140</v>
      </c>
    </row>
    <row r="717" spans="1:2">
      <c r="A717" s="4" t="s">
        <v>2032</v>
      </c>
      <c r="B717" s="4" t="s">
        <v>1326</v>
      </c>
    </row>
    <row r="718" spans="1:2">
      <c r="A718" s="4" t="s">
        <v>2365</v>
      </c>
    </row>
    <row r="719" spans="1:2">
      <c r="A719" s="3" t="s">
        <v>2027</v>
      </c>
    </row>
    <row r="720" spans="1:2">
      <c r="A720" s="4" t="s">
        <v>2028</v>
      </c>
      <c r="B720" s="4" t="s">
        <v>2366</v>
      </c>
    </row>
    <row r="721" spans="1:2">
      <c r="A721" s="4" t="s">
        <v>2030</v>
      </c>
      <c r="B721" s="4" t="s">
        <v>2367</v>
      </c>
    </row>
    <row r="722" spans="1:2">
      <c r="A722" s="4" t="s">
        <v>2032</v>
      </c>
      <c r="B722" s="4" t="s">
        <v>1326</v>
      </c>
    </row>
    <row r="723" spans="1:2">
      <c r="A723" s="4" t="s">
        <v>2368</v>
      </c>
    </row>
    <row r="724" spans="1:2">
      <c r="A724" s="3" t="s">
        <v>2027</v>
      </c>
    </row>
    <row r="725" spans="1:2">
      <c r="A725" s="4" t="s">
        <v>2028</v>
      </c>
      <c r="B725" s="4" t="s">
        <v>2369</v>
      </c>
    </row>
    <row r="726" spans="1:2">
      <c r="A726" s="4" t="s">
        <v>2030</v>
      </c>
      <c r="B726" s="4" t="s">
        <v>2102</v>
      </c>
    </row>
    <row r="727" spans="1:2">
      <c r="A727" s="4" t="s">
        <v>2032</v>
      </c>
      <c r="B727" s="4" t="s">
        <v>1326</v>
      </c>
    </row>
    <row r="728" spans="1:2">
      <c r="A728" s="4" t="s">
        <v>2370</v>
      </c>
    </row>
    <row r="729" spans="1:2">
      <c r="A729" s="3" t="s">
        <v>2027</v>
      </c>
    </row>
    <row r="730" spans="1:2">
      <c r="A730" s="4" t="s">
        <v>2028</v>
      </c>
      <c r="B730" s="4" t="s">
        <v>2371</v>
      </c>
    </row>
    <row r="731" spans="1:2">
      <c r="A731" s="4" t="s">
        <v>2030</v>
      </c>
      <c r="B731" s="4" t="s">
        <v>2262</v>
      </c>
    </row>
    <row r="732" spans="1:2">
      <c r="A732" s="4" t="s">
        <v>2032</v>
      </c>
      <c r="B732" s="4" t="s">
        <v>1326</v>
      </c>
    </row>
    <row r="733" spans="1:2">
      <c r="A733" s="4" t="s">
        <v>2372</v>
      </c>
    </row>
    <row r="734" spans="1:2">
      <c r="A734" s="3" t="s">
        <v>2027</v>
      </c>
    </row>
    <row r="735" spans="1:2">
      <c r="A735" s="4" t="s">
        <v>2028</v>
      </c>
      <c r="B735" s="4" t="s">
        <v>2373</v>
      </c>
    </row>
    <row r="736" spans="1:2">
      <c r="A736" s="4" t="s">
        <v>2030</v>
      </c>
      <c r="B736" s="4" t="s">
        <v>2374</v>
      </c>
    </row>
    <row r="737" spans="1:2">
      <c r="A737" s="4" t="s">
        <v>2032</v>
      </c>
      <c r="B737" s="4" t="s">
        <v>1326</v>
      </c>
    </row>
    <row r="738" spans="1:2">
      <c r="A738" s="4" t="s">
        <v>2375</v>
      </c>
    </row>
    <row r="739" spans="1:2">
      <c r="A739" s="3" t="s">
        <v>2027</v>
      </c>
    </row>
    <row r="740" spans="1:2">
      <c r="A740" s="4" t="s">
        <v>2028</v>
      </c>
      <c r="B740" s="4" t="s">
        <v>2376</v>
      </c>
    </row>
    <row r="741" spans="1:2">
      <c r="A741" s="4" t="s">
        <v>2030</v>
      </c>
      <c r="B741" s="4" t="s">
        <v>2053</v>
      </c>
    </row>
    <row r="742" spans="1:2">
      <c r="A742" s="4" t="s">
        <v>2032</v>
      </c>
      <c r="B742" s="4" t="s">
        <v>1326</v>
      </c>
    </row>
    <row r="743" spans="1:2">
      <c r="A743" s="4" t="s">
        <v>2377</v>
      </c>
    </row>
    <row r="744" spans="1:2">
      <c r="A744" s="3" t="s">
        <v>2027</v>
      </c>
    </row>
    <row r="745" spans="1:2">
      <c r="A745" s="4" t="s">
        <v>2028</v>
      </c>
      <c r="B745" s="4" t="s">
        <v>2378</v>
      </c>
    </row>
    <row r="746" spans="1:2">
      <c r="A746" s="4" t="s">
        <v>2030</v>
      </c>
      <c r="B746" s="4" t="s">
        <v>2379</v>
      </c>
    </row>
    <row r="747" spans="1:2">
      <c r="A747" s="4" t="s">
        <v>2032</v>
      </c>
      <c r="B747" s="4" t="s">
        <v>1326</v>
      </c>
    </row>
    <row r="748" spans="1:2">
      <c r="A748" s="4" t="s">
        <v>2380</v>
      </c>
    </row>
    <row r="749" spans="1:2">
      <c r="A749" s="3" t="s">
        <v>2027</v>
      </c>
    </row>
    <row r="750" spans="1:2">
      <c r="A750" s="4" t="s">
        <v>2028</v>
      </c>
      <c r="B750" s="4" t="s">
        <v>2381</v>
      </c>
    </row>
    <row r="751" spans="1:2">
      <c r="A751" s="4" t="s">
        <v>2030</v>
      </c>
      <c r="B751" s="4" t="s">
        <v>2053</v>
      </c>
    </row>
    <row r="752" spans="1:2">
      <c r="A752" s="4" t="s">
        <v>2032</v>
      </c>
      <c r="B752" s="4" t="s">
        <v>1326</v>
      </c>
    </row>
    <row r="753" spans="1:2">
      <c r="A753" s="4" t="s">
        <v>2382</v>
      </c>
    </row>
    <row r="754" spans="1:2">
      <c r="A754" s="3" t="s">
        <v>2027</v>
      </c>
    </row>
    <row r="755" spans="1:2">
      <c r="A755" s="4" t="s">
        <v>2028</v>
      </c>
      <c r="B755" s="4" t="s">
        <v>2383</v>
      </c>
    </row>
    <row r="756" spans="1:2">
      <c r="A756" s="4" t="s">
        <v>2030</v>
      </c>
      <c r="B756" s="4" t="s">
        <v>2035</v>
      </c>
    </row>
    <row r="757" spans="1:2">
      <c r="A757" s="4" t="s">
        <v>2032</v>
      </c>
      <c r="B757" s="4" t="s">
        <v>1326</v>
      </c>
    </row>
    <row r="758" spans="1:2">
      <c r="A758" s="4" t="s">
        <v>2384</v>
      </c>
    </row>
    <row r="759" spans="1:2">
      <c r="A759" s="3" t="s">
        <v>2027</v>
      </c>
    </row>
    <row r="760" spans="1:2">
      <c r="A760" s="4" t="s">
        <v>2028</v>
      </c>
      <c r="B760" s="4" t="s">
        <v>2385</v>
      </c>
    </row>
    <row r="761" spans="1:2">
      <c r="A761" s="4" t="s">
        <v>2030</v>
      </c>
      <c r="B761" s="4" t="s">
        <v>2035</v>
      </c>
    </row>
    <row r="762" spans="1:2">
      <c r="A762" s="4" t="s">
        <v>2032</v>
      </c>
      <c r="B762" s="4" t="s">
        <v>1326</v>
      </c>
    </row>
    <row r="763" spans="1:2">
      <c r="A763" s="4" t="s">
        <v>2386</v>
      </c>
    </row>
    <row r="764" spans="1:2">
      <c r="A764" s="3" t="s">
        <v>2027</v>
      </c>
    </row>
    <row r="765" spans="1:2">
      <c r="A765" s="4" t="s">
        <v>2028</v>
      </c>
      <c r="B765" s="4" t="s">
        <v>2387</v>
      </c>
    </row>
    <row r="766" spans="1:2">
      <c r="A766" s="4" t="s">
        <v>2030</v>
      </c>
      <c r="B766" s="4" t="s">
        <v>2053</v>
      </c>
    </row>
    <row r="767" spans="1:2">
      <c r="A767" s="4" t="s">
        <v>2032</v>
      </c>
      <c r="B767" s="4" t="s">
        <v>1326</v>
      </c>
    </row>
    <row r="768" spans="1:2">
      <c r="A768" s="4" t="s">
        <v>2388</v>
      </c>
    </row>
    <row r="769" spans="1:2">
      <c r="A769" s="3" t="s">
        <v>2027</v>
      </c>
    </row>
    <row r="770" spans="1:2">
      <c r="A770" s="4" t="s">
        <v>2028</v>
      </c>
      <c r="B770" s="4" t="s">
        <v>2389</v>
      </c>
    </row>
    <row r="771" spans="1:2">
      <c r="A771" s="4" t="s">
        <v>2030</v>
      </c>
      <c r="B771" s="4" t="s">
        <v>2390</v>
      </c>
    </row>
    <row r="772" spans="1:2">
      <c r="A772" s="4" t="s">
        <v>2032</v>
      </c>
      <c r="B772" s="4" t="s">
        <v>1326</v>
      </c>
    </row>
    <row r="773" spans="1:2">
      <c r="A773" s="4" t="s">
        <v>2391</v>
      </c>
    </row>
    <row r="774" spans="1:2">
      <c r="A774" s="3" t="s">
        <v>2027</v>
      </c>
    </row>
    <row r="775" spans="1:2">
      <c r="A775" s="4" t="s">
        <v>2028</v>
      </c>
      <c r="B775" s="4" t="s">
        <v>2392</v>
      </c>
    </row>
    <row r="776" spans="1:2">
      <c r="A776" s="4" t="s">
        <v>2030</v>
      </c>
      <c r="B776" s="4" t="s">
        <v>2053</v>
      </c>
    </row>
    <row r="777" spans="1:2">
      <c r="A777" s="4" t="s">
        <v>2032</v>
      </c>
      <c r="B777" s="4" t="s">
        <v>1326</v>
      </c>
    </row>
    <row r="778" spans="1:2">
      <c r="A778" s="4" t="s">
        <v>2393</v>
      </c>
    </row>
    <row r="779" spans="1:2">
      <c r="A779" s="3" t="s">
        <v>2027</v>
      </c>
    </row>
    <row r="780" spans="1:2">
      <c r="A780" s="4" t="s">
        <v>2028</v>
      </c>
      <c r="B780" s="4" t="s">
        <v>2394</v>
      </c>
    </row>
    <row r="781" spans="1:2">
      <c r="A781" s="4" t="s">
        <v>2030</v>
      </c>
      <c r="B781" s="4" t="s">
        <v>2395</v>
      </c>
    </row>
    <row r="782" spans="1:2">
      <c r="A782" s="4" t="s">
        <v>2032</v>
      </c>
      <c r="B782" s="4" t="s">
        <v>1326</v>
      </c>
    </row>
    <row r="783" spans="1:2">
      <c r="A783" s="4" t="s">
        <v>2396</v>
      </c>
    </row>
    <row r="784" spans="1:2">
      <c r="A784" s="3" t="s">
        <v>2027</v>
      </c>
    </row>
    <row r="785" spans="1:2">
      <c r="A785" s="4" t="s">
        <v>2028</v>
      </c>
      <c r="B785" s="4" t="s">
        <v>2397</v>
      </c>
    </row>
    <row r="786" spans="1:2">
      <c r="A786" s="4" t="s">
        <v>2030</v>
      </c>
      <c r="B786" s="4" t="s">
        <v>2398</v>
      </c>
    </row>
    <row r="787" spans="1:2">
      <c r="A787" s="4" t="s">
        <v>2032</v>
      </c>
      <c r="B787" s="4" t="s">
        <v>1326</v>
      </c>
    </row>
    <row r="788" spans="1:2">
      <c r="A788" s="4" t="s">
        <v>2399</v>
      </c>
    </row>
    <row r="789" spans="1:2">
      <c r="A789" s="3" t="s">
        <v>2027</v>
      </c>
    </row>
    <row r="790" spans="1:2">
      <c r="A790" s="4" t="s">
        <v>2028</v>
      </c>
      <c r="B790" s="4" t="s">
        <v>2400</v>
      </c>
    </row>
    <row r="791" spans="1:2">
      <c r="A791" s="4" t="s">
        <v>2030</v>
      </c>
      <c r="B791" s="4" t="s">
        <v>2035</v>
      </c>
    </row>
    <row r="792" spans="1:2">
      <c r="A792" s="4" t="s">
        <v>2032</v>
      </c>
      <c r="B792" s="4" t="s">
        <v>1326</v>
      </c>
    </row>
    <row r="793" spans="1:2">
      <c r="A793" s="4" t="s">
        <v>2401</v>
      </c>
    </row>
    <row r="794" spans="1:2">
      <c r="A794" s="3" t="s">
        <v>2027</v>
      </c>
    </row>
    <row r="795" spans="1:2">
      <c r="A795" s="4" t="s">
        <v>2028</v>
      </c>
      <c r="B795" s="4" t="s">
        <v>2402</v>
      </c>
    </row>
    <row r="796" spans="1:2">
      <c r="A796" s="4" t="s">
        <v>2030</v>
      </c>
      <c r="B796" s="4" t="s">
        <v>2403</v>
      </c>
    </row>
    <row r="797" spans="1:2">
      <c r="A797" s="4" t="s">
        <v>2032</v>
      </c>
      <c r="B797" s="4" t="s">
        <v>1326</v>
      </c>
    </row>
    <row r="798" spans="1:2">
      <c r="A798" s="4" t="s">
        <v>2404</v>
      </c>
    </row>
    <row r="799" spans="1:2">
      <c r="A799" s="3" t="s">
        <v>2027</v>
      </c>
    </row>
    <row r="800" spans="1:2">
      <c r="A800" s="4" t="s">
        <v>2028</v>
      </c>
      <c r="B800" s="4" t="s">
        <v>2405</v>
      </c>
    </row>
    <row r="801" spans="1:2">
      <c r="A801" s="4" t="s">
        <v>2030</v>
      </c>
      <c r="B801" s="4" t="s">
        <v>2406</v>
      </c>
    </row>
    <row r="802" spans="1:2">
      <c r="A802" s="4" t="s">
        <v>2032</v>
      </c>
      <c r="B802" s="4" t="s">
        <v>1326</v>
      </c>
    </row>
    <row r="803" spans="1:2">
      <c r="A803" s="4" t="s">
        <v>2407</v>
      </c>
    </row>
    <row r="804" spans="1:2">
      <c r="A804" s="3" t="s">
        <v>2027</v>
      </c>
    </row>
    <row r="805" spans="1:2">
      <c r="A805" s="4" t="s">
        <v>2028</v>
      </c>
      <c r="B805" s="4" t="s">
        <v>2408</v>
      </c>
    </row>
    <row r="806" spans="1:2">
      <c r="A806" s="4" t="s">
        <v>2030</v>
      </c>
      <c r="B806" s="4" t="s">
        <v>2409</v>
      </c>
    </row>
    <row r="807" spans="1:2">
      <c r="A807" s="4" t="s">
        <v>2032</v>
      </c>
      <c r="B807" s="4" t="s">
        <v>1326</v>
      </c>
    </row>
    <row r="808" spans="1:2">
      <c r="A808" s="4" t="s">
        <v>2410</v>
      </c>
    </row>
    <row r="809" spans="1:2">
      <c r="A809" s="3" t="s">
        <v>2027</v>
      </c>
    </row>
    <row r="810" spans="1:2">
      <c r="A810" s="4" t="s">
        <v>2028</v>
      </c>
      <c r="B810" s="4" t="s">
        <v>2411</v>
      </c>
    </row>
    <row r="811" spans="1:2">
      <c r="A811" s="4" t="s">
        <v>2030</v>
      </c>
      <c r="B811" s="4" t="s">
        <v>2122</v>
      </c>
    </row>
    <row r="812" spans="1:2">
      <c r="A812" s="4" t="s">
        <v>2032</v>
      </c>
      <c r="B812" s="4" t="s">
        <v>1326</v>
      </c>
    </row>
    <row r="813" spans="1:2">
      <c r="A813" s="4" t="s">
        <v>2412</v>
      </c>
    </row>
    <row r="814" spans="1:2">
      <c r="A814" s="3" t="s">
        <v>2027</v>
      </c>
    </row>
    <row r="815" spans="1:2">
      <c r="A815" s="4" t="s">
        <v>2028</v>
      </c>
      <c r="B815" s="4" t="s">
        <v>2413</v>
      </c>
    </row>
    <row r="816" spans="1:2">
      <c r="A816" s="4" t="s">
        <v>2030</v>
      </c>
      <c r="B816" s="4" t="s">
        <v>2414</v>
      </c>
    </row>
    <row r="817" spans="1:2">
      <c r="A817" s="4" t="s">
        <v>2032</v>
      </c>
      <c r="B817" s="4" t="s">
        <v>1326</v>
      </c>
    </row>
    <row r="818" spans="1:2">
      <c r="A818" s="4" t="s">
        <v>2415</v>
      </c>
    </row>
    <row r="819" spans="1:2">
      <c r="A819" s="3" t="s">
        <v>2027</v>
      </c>
    </row>
    <row r="820" spans="1:2">
      <c r="A820" s="4" t="s">
        <v>2028</v>
      </c>
      <c r="B820" s="4" t="s">
        <v>2416</v>
      </c>
    </row>
    <row r="821" spans="1:2">
      <c r="A821" s="4" t="s">
        <v>2030</v>
      </c>
      <c r="B821" s="4" t="s">
        <v>2035</v>
      </c>
    </row>
    <row r="822" spans="1:2">
      <c r="A822" s="4" t="s">
        <v>2032</v>
      </c>
      <c r="B822" s="4" t="s">
        <v>1326</v>
      </c>
    </row>
    <row r="823" spans="1:2">
      <c r="A823" s="4" t="s">
        <v>2417</v>
      </c>
    </row>
    <row r="824" spans="1:2">
      <c r="A824" s="3" t="s">
        <v>2027</v>
      </c>
    </row>
    <row r="825" spans="1:2">
      <c r="A825" s="4" t="s">
        <v>2028</v>
      </c>
      <c r="B825" s="4" t="s">
        <v>2418</v>
      </c>
    </row>
    <row r="826" spans="1:2">
      <c r="A826" s="4" t="s">
        <v>2030</v>
      </c>
      <c r="B826" s="4" t="s">
        <v>2035</v>
      </c>
    </row>
    <row r="827" spans="1:2">
      <c r="A827" s="4" t="s">
        <v>2032</v>
      </c>
      <c r="B827" s="4" t="s">
        <v>1326</v>
      </c>
    </row>
    <row r="828" spans="1:2">
      <c r="A828" s="4" t="s">
        <v>2419</v>
      </c>
    </row>
    <row r="829" spans="1:2">
      <c r="A829" s="3" t="s">
        <v>2027</v>
      </c>
    </row>
    <row r="830" spans="1:2">
      <c r="A830" s="4" t="s">
        <v>2028</v>
      </c>
      <c r="B830" s="4" t="s">
        <v>2420</v>
      </c>
    </row>
    <row r="831" spans="1:2">
      <c r="A831" s="4" t="s">
        <v>2030</v>
      </c>
      <c r="B831" s="4" t="s">
        <v>2421</v>
      </c>
    </row>
    <row r="832" spans="1:2">
      <c r="A832" s="4" t="s">
        <v>2032</v>
      </c>
      <c r="B832" s="4" t="s">
        <v>1326</v>
      </c>
    </row>
    <row r="833" spans="1:2">
      <c r="A833" s="4" t="s">
        <v>2422</v>
      </c>
    </row>
    <row r="834" spans="1:2">
      <c r="A834" s="3" t="s">
        <v>2027</v>
      </c>
    </row>
    <row r="835" spans="1:2">
      <c r="A835" s="4" t="s">
        <v>2028</v>
      </c>
      <c r="B835" s="4" t="s">
        <v>2423</v>
      </c>
    </row>
    <row r="836" spans="1:2">
      <c r="A836" s="4" t="s">
        <v>2030</v>
      </c>
      <c r="B836" s="4" t="s">
        <v>2035</v>
      </c>
    </row>
    <row r="837" spans="1:2">
      <c r="A837" s="4" t="s">
        <v>2032</v>
      </c>
      <c r="B837" s="4" t="s">
        <v>1326</v>
      </c>
    </row>
    <row r="838" spans="1:2">
      <c r="A838" s="4" t="s">
        <v>2424</v>
      </c>
    </row>
    <row r="839" spans="1:2">
      <c r="A839" s="3" t="s">
        <v>2027</v>
      </c>
    </row>
    <row r="840" spans="1:2">
      <c r="A840" s="4" t="s">
        <v>2028</v>
      </c>
      <c r="B840" s="4" t="s">
        <v>2425</v>
      </c>
    </row>
    <row r="841" spans="1:2">
      <c r="A841" s="4" t="s">
        <v>2030</v>
      </c>
      <c r="B841" s="4" t="s">
        <v>2035</v>
      </c>
    </row>
    <row r="842" spans="1:2">
      <c r="A842" s="4" t="s">
        <v>2032</v>
      </c>
      <c r="B842" s="4" t="s">
        <v>1326</v>
      </c>
    </row>
    <row r="843" spans="1:2">
      <c r="A843" s="4" t="s">
        <v>2426</v>
      </c>
    </row>
    <row r="844" spans="1:2">
      <c r="A844" s="3" t="s">
        <v>2027</v>
      </c>
    </row>
    <row r="845" spans="1:2">
      <c r="A845" s="4" t="s">
        <v>2028</v>
      </c>
      <c r="B845" s="4" t="s">
        <v>2427</v>
      </c>
    </row>
    <row r="846" spans="1:2">
      <c r="A846" s="4" t="s">
        <v>2030</v>
      </c>
      <c r="B846" s="4" t="s">
        <v>2035</v>
      </c>
    </row>
    <row r="847" spans="1:2">
      <c r="A847" s="4" t="s">
        <v>2032</v>
      </c>
      <c r="B847" s="4" t="s">
        <v>1326</v>
      </c>
    </row>
    <row r="848" spans="1:2">
      <c r="A848" s="4" t="s">
        <v>2428</v>
      </c>
    </row>
    <row r="849" spans="1:2">
      <c r="A849" s="3" t="s">
        <v>2027</v>
      </c>
    </row>
    <row r="850" spans="1:2">
      <c r="A850" s="4" t="s">
        <v>2028</v>
      </c>
      <c r="B850" s="4" t="s">
        <v>2429</v>
      </c>
    </row>
    <row r="851" spans="1:2">
      <c r="A851" s="4" t="s">
        <v>2030</v>
      </c>
      <c r="B851" s="4" t="s">
        <v>2035</v>
      </c>
    </row>
    <row r="852" spans="1:2">
      <c r="A852" s="4" t="s">
        <v>2032</v>
      </c>
      <c r="B852" s="4" t="s">
        <v>1326</v>
      </c>
    </row>
    <row r="853" spans="1:2">
      <c r="A853" s="4" t="s">
        <v>2430</v>
      </c>
    </row>
    <row r="854" spans="1:2">
      <c r="A854" s="3" t="s">
        <v>2027</v>
      </c>
    </row>
    <row r="855" spans="1:2">
      <c r="A855" s="4" t="s">
        <v>2028</v>
      </c>
      <c r="B855" s="4" t="s">
        <v>2431</v>
      </c>
    </row>
    <row r="856" spans="1:2">
      <c r="A856" s="4" t="s">
        <v>2030</v>
      </c>
      <c r="B856" s="4" t="s">
        <v>2035</v>
      </c>
    </row>
    <row r="857" spans="1:2">
      <c r="A857" s="4" t="s">
        <v>2032</v>
      </c>
      <c r="B857" s="4" t="s">
        <v>1326</v>
      </c>
    </row>
    <row r="858" spans="1:2">
      <c r="A858" s="4" t="s">
        <v>2432</v>
      </c>
    </row>
    <row r="859" spans="1:2">
      <c r="A859" s="3" t="s">
        <v>2027</v>
      </c>
    </row>
    <row r="860" spans="1:2">
      <c r="A860" s="4" t="s">
        <v>2028</v>
      </c>
      <c r="B860" s="4" t="s">
        <v>2433</v>
      </c>
    </row>
    <row r="861" spans="1:2">
      <c r="A861" s="4" t="s">
        <v>2030</v>
      </c>
      <c r="B861" s="4" t="s">
        <v>2035</v>
      </c>
    </row>
    <row r="862" spans="1:2">
      <c r="A862" s="4" t="s">
        <v>2032</v>
      </c>
      <c r="B862" s="4" t="s">
        <v>1326</v>
      </c>
    </row>
    <row r="863" spans="1:2">
      <c r="A863" s="4" t="s">
        <v>2434</v>
      </c>
    </row>
    <row r="864" spans="1:2">
      <c r="A864" s="3" t="s">
        <v>2027</v>
      </c>
    </row>
    <row r="865" spans="1:2">
      <c r="A865" s="4" t="s">
        <v>2028</v>
      </c>
      <c r="B865" s="4" t="s">
        <v>2435</v>
      </c>
    </row>
    <row r="866" spans="1:2">
      <c r="A866" s="4" t="s">
        <v>2030</v>
      </c>
      <c r="B866" s="4" t="s">
        <v>2035</v>
      </c>
    </row>
    <row r="867" spans="1:2">
      <c r="A867" s="4" t="s">
        <v>2032</v>
      </c>
      <c r="B867" s="4" t="s">
        <v>1326</v>
      </c>
    </row>
    <row r="868" spans="1:2">
      <c r="A868" s="4" t="s">
        <v>2436</v>
      </c>
    </row>
    <row r="869" spans="1:2">
      <c r="A869" s="3" t="s">
        <v>2027</v>
      </c>
    </row>
    <row r="870" spans="1:2">
      <c r="A870" s="4" t="s">
        <v>2028</v>
      </c>
      <c r="B870" s="4" t="s">
        <v>2437</v>
      </c>
    </row>
    <row r="871" spans="1:2">
      <c r="A871" s="4" t="s">
        <v>2030</v>
      </c>
      <c r="B871" s="4" t="s">
        <v>2035</v>
      </c>
    </row>
    <row r="872" spans="1:2">
      <c r="A872" s="4" t="s">
        <v>2032</v>
      </c>
      <c r="B872" s="4" t="s">
        <v>1326</v>
      </c>
    </row>
    <row r="873" spans="1:2">
      <c r="A873" s="4" t="s">
        <v>2438</v>
      </c>
    </row>
    <row r="874" spans="1:2">
      <c r="A874" s="3" t="s">
        <v>2027</v>
      </c>
    </row>
    <row r="875" spans="1:2">
      <c r="A875" s="4" t="s">
        <v>2028</v>
      </c>
      <c r="B875" s="4" t="s">
        <v>2439</v>
      </c>
    </row>
    <row r="876" spans="1:2">
      <c r="A876" s="4" t="s">
        <v>2030</v>
      </c>
      <c r="B876" s="4" t="s">
        <v>2035</v>
      </c>
    </row>
    <row r="877" spans="1:2">
      <c r="A877" s="4" t="s">
        <v>2032</v>
      </c>
      <c r="B877" s="4" t="s">
        <v>1326</v>
      </c>
    </row>
    <row r="878" spans="1:2">
      <c r="A878" s="4" t="s">
        <v>2440</v>
      </c>
    </row>
    <row r="879" spans="1:2">
      <c r="A879" s="3" t="s">
        <v>2027</v>
      </c>
    </row>
    <row r="880" spans="1:2">
      <c r="A880" s="4" t="s">
        <v>2028</v>
      </c>
      <c r="B880" s="4" t="s">
        <v>2441</v>
      </c>
    </row>
    <row r="881" spans="1:2">
      <c r="A881" s="4" t="s">
        <v>2030</v>
      </c>
      <c r="B881" s="4" t="s">
        <v>2035</v>
      </c>
    </row>
    <row r="882" spans="1:2">
      <c r="A882" s="4" t="s">
        <v>2032</v>
      </c>
      <c r="B882" s="4" t="s">
        <v>1326</v>
      </c>
    </row>
    <row r="883" spans="1:2">
      <c r="A883" s="4" t="s">
        <v>2442</v>
      </c>
    </row>
    <row r="884" spans="1:2">
      <c r="A884" s="3" t="s">
        <v>2027</v>
      </c>
    </row>
    <row r="885" spans="1:2">
      <c r="A885" s="4" t="s">
        <v>2028</v>
      </c>
      <c r="B885" s="4" t="s">
        <v>2443</v>
      </c>
    </row>
    <row r="886" spans="1:2">
      <c r="A886" s="4" t="s">
        <v>2030</v>
      </c>
      <c r="B886" s="4" t="s">
        <v>2035</v>
      </c>
    </row>
    <row r="887" spans="1:2">
      <c r="A887" s="4" t="s">
        <v>2032</v>
      </c>
      <c r="B887" s="4" t="s">
        <v>1326</v>
      </c>
    </row>
    <row r="888" spans="1:2">
      <c r="A888" s="4" t="s">
        <v>2444</v>
      </c>
    </row>
    <row r="889" spans="1:2">
      <c r="A889" s="3" t="s">
        <v>2027</v>
      </c>
    </row>
    <row r="890" spans="1:2">
      <c r="A890" s="4" t="s">
        <v>2028</v>
      </c>
      <c r="B890" s="4" t="s">
        <v>2445</v>
      </c>
    </row>
    <row r="891" spans="1:2">
      <c r="A891" s="4" t="s">
        <v>2030</v>
      </c>
      <c r="B891" s="4" t="s">
        <v>2035</v>
      </c>
    </row>
    <row r="892" spans="1:2">
      <c r="A892" s="4" t="s">
        <v>2032</v>
      </c>
      <c r="B892" s="4" t="s">
        <v>1326</v>
      </c>
    </row>
    <row r="893" spans="1:2">
      <c r="A893" s="4" t="s">
        <v>2446</v>
      </c>
    </row>
    <row r="894" spans="1:2">
      <c r="A894" s="3" t="s">
        <v>2027</v>
      </c>
    </row>
    <row r="895" spans="1:2">
      <c r="A895" s="4" t="s">
        <v>2028</v>
      </c>
      <c r="B895" s="4" t="s">
        <v>2447</v>
      </c>
    </row>
    <row r="896" spans="1:2">
      <c r="A896" s="4" t="s">
        <v>2030</v>
      </c>
      <c r="B896" s="4" t="s">
        <v>2035</v>
      </c>
    </row>
    <row r="897" spans="1:2">
      <c r="A897" s="4" t="s">
        <v>2032</v>
      </c>
      <c r="B897" s="4" t="s">
        <v>1326</v>
      </c>
    </row>
    <row r="898" spans="1:2">
      <c r="A898" s="4" t="s">
        <v>2448</v>
      </c>
    </row>
    <row r="899" spans="1:2">
      <c r="A899" s="3" t="s">
        <v>2027</v>
      </c>
    </row>
    <row r="900" spans="1:2">
      <c r="A900" s="4" t="s">
        <v>2028</v>
      </c>
      <c r="B900" s="4" t="s">
        <v>2449</v>
      </c>
    </row>
    <row r="901" spans="1:2">
      <c r="A901" s="4" t="s">
        <v>2030</v>
      </c>
      <c r="B901" s="4" t="s">
        <v>2035</v>
      </c>
    </row>
    <row r="902" spans="1:2">
      <c r="A902" s="4" t="s">
        <v>2032</v>
      </c>
      <c r="B902" s="4" t="s">
        <v>1326</v>
      </c>
    </row>
    <row r="903" spans="1:2">
      <c r="A903" s="4" t="s">
        <v>2450</v>
      </c>
    </row>
    <row r="904" spans="1:2">
      <c r="A904" s="3" t="s">
        <v>2027</v>
      </c>
    </row>
    <row r="905" spans="1:2">
      <c r="A905" s="4" t="s">
        <v>2028</v>
      </c>
      <c r="B905" s="4" t="s">
        <v>2451</v>
      </c>
    </row>
    <row r="906" spans="1:2">
      <c r="A906" s="4" t="s">
        <v>2030</v>
      </c>
      <c r="B906" s="4" t="s">
        <v>2035</v>
      </c>
    </row>
    <row r="907" spans="1:2">
      <c r="A907" s="4" t="s">
        <v>2032</v>
      </c>
      <c r="B907" s="4" t="s">
        <v>1326</v>
      </c>
    </row>
    <row r="908" spans="1:2">
      <c r="A908" s="4" t="s">
        <v>2452</v>
      </c>
    </row>
    <row r="909" spans="1:2">
      <c r="A909" s="3" t="s">
        <v>2027</v>
      </c>
    </row>
    <row r="910" spans="1:2">
      <c r="A910" s="4" t="s">
        <v>2028</v>
      </c>
      <c r="B910" s="4" t="s">
        <v>2453</v>
      </c>
    </row>
    <row r="911" spans="1:2">
      <c r="A911" s="4" t="s">
        <v>2030</v>
      </c>
      <c r="B911" s="4" t="s">
        <v>2035</v>
      </c>
    </row>
    <row r="912" spans="1:2">
      <c r="A912" s="4" t="s">
        <v>2032</v>
      </c>
      <c r="B912" s="4" t="s">
        <v>1326</v>
      </c>
    </row>
    <row r="913" spans="1:2">
      <c r="A913" s="4" t="s">
        <v>2454</v>
      </c>
    </row>
    <row r="914" spans="1:2">
      <c r="A914" s="3" t="s">
        <v>2027</v>
      </c>
    </row>
    <row r="915" spans="1:2">
      <c r="A915" s="4" t="s">
        <v>2028</v>
      </c>
      <c r="B915" s="4" t="s">
        <v>2455</v>
      </c>
    </row>
    <row r="916" spans="1:2">
      <c r="A916" s="4" t="s">
        <v>2030</v>
      </c>
      <c r="B916" s="4" t="s">
        <v>2035</v>
      </c>
    </row>
    <row r="917" spans="1:2">
      <c r="A917" s="4" t="s">
        <v>2032</v>
      </c>
      <c r="B917" s="4" t="s">
        <v>1326</v>
      </c>
    </row>
    <row r="918" spans="1:2">
      <c r="A918" s="4" t="s">
        <v>2456</v>
      </c>
    </row>
    <row r="919" spans="1:2">
      <c r="A919" s="3" t="s">
        <v>2027</v>
      </c>
    </row>
    <row r="920" spans="1:2">
      <c r="A920" s="4" t="s">
        <v>2028</v>
      </c>
      <c r="B920" s="4" t="s">
        <v>2457</v>
      </c>
    </row>
    <row r="921" spans="1:2">
      <c r="A921" s="4" t="s">
        <v>2030</v>
      </c>
      <c r="B921" s="4" t="s">
        <v>2035</v>
      </c>
    </row>
    <row r="922" spans="1:2">
      <c r="A922" s="4" t="s">
        <v>2032</v>
      </c>
      <c r="B922" s="4" t="s">
        <v>1326</v>
      </c>
    </row>
    <row r="923" spans="1:2">
      <c r="A923" s="4" t="s">
        <v>2458</v>
      </c>
    </row>
    <row r="924" spans="1:2">
      <c r="A924" s="3" t="s">
        <v>2027</v>
      </c>
    </row>
    <row r="925" spans="1:2">
      <c r="A925" s="4" t="s">
        <v>2028</v>
      </c>
      <c r="B925" s="4" t="s">
        <v>2459</v>
      </c>
    </row>
    <row r="926" spans="1:2">
      <c r="A926" s="4" t="s">
        <v>2030</v>
      </c>
      <c r="B926" s="4" t="s">
        <v>2035</v>
      </c>
    </row>
    <row r="927" spans="1:2">
      <c r="A927" s="4" t="s">
        <v>2032</v>
      </c>
      <c r="B927" s="4" t="s">
        <v>1326</v>
      </c>
    </row>
    <row r="928" spans="1:2">
      <c r="A928" s="4" t="s">
        <v>2460</v>
      </c>
    </row>
    <row r="929" spans="1:2">
      <c r="A929" s="3" t="s">
        <v>2027</v>
      </c>
    </row>
    <row r="930" spans="1:2">
      <c r="A930" s="4" t="s">
        <v>2028</v>
      </c>
      <c r="B930" s="4" t="s">
        <v>2461</v>
      </c>
    </row>
    <row r="931" spans="1:2">
      <c r="A931" s="4" t="s">
        <v>2030</v>
      </c>
      <c r="B931" s="4" t="s">
        <v>2035</v>
      </c>
    </row>
    <row r="932" spans="1:2">
      <c r="A932" s="4" t="s">
        <v>2032</v>
      </c>
      <c r="B932" s="4" t="s">
        <v>1326</v>
      </c>
    </row>
    <row r="933" spans="1:2">
      <c r="A933" s="4" t="s">
        <v>2462</v>
      </c>
    </row>
    <row r="934" spans="1:2">
      <c r="A934" s="3" t="s">
        <v>2027</v>
      </c>
    </row>
    <row r="935" spans="1:2">
      <c r="A935" s="4" t="s">
        <v>2028</v>
      </c>
      <c r="B935" s="4" t="s">
        <v>2463</v>
      </c>
    </row>
    <row r="936" spans="1:2">
      <c r="A936" s="4" t="s">
        <v>2030</v>
      </c>
      <c r="B936" s="4" t="s">
        <v>2035</v>
      </c>
    </row>
    <row r="937" spans="1:2">
      <c r="A937" s="4" t="s">
        <v>2032</v>
      </c>
      <c r="B937" s="4" t="s">
        <v>1326</v>
      </c>
    </row>
    <row r="938" spans="1:2">
      <c r="A938" s="4" t="s">
        <v>2464</v>
      </c>
    </row>
    <row r="939" spans="1:2">
      <c r="A939" s="3" t="s">
        <v>2027</v>
      </c>
    </row>
    <row r="940" spans="1:2">
      <c r="A940" s="4" t="s">
        <v>2028</v>
      </c>
      <c r="B940" s="4" t="s">
        <v>2465</v>
      </c>
    </row>
    <row r="941" spans="1:2">
      <c r="A941" s="4" t="s">
        <v>2030</v>
      </c>
      <c r="B941" s="4" t="s">
        <v>2035</v>
      </c>
    </row>
    <row r="942" spans="1:2">
      <c r="A942" s="4" t="s">
        <v>2032</v>
      </c>
      <c r="B942" s="4" t="s">
        <v>1326</v>
      </c>
    </row>
    <row r="943" spans="1:2">
      <c r="A943" s="4" t="s">
        <v>2466</v>
      </c>
    </row>
    <row r="944" spans="1:2">
      <c r="A944" s="3" t="s">
        <v>2027</v>
      </c>
    </row>
    <row r="945" spans="1:2">
      <c r="A945" s="4" t="s">
        <v>2028</v>
      </c>
      <c r="B945" s="4" t="s">
        <v>2467</v>
      </c>
    </row>
    <row r="946" spans="1:2">
      <c r="A946" s="4" t="s">
        <v>2030</v>
      </c>
      <c r="B946" s="4" t="s">
        <v>2035</v>
      </c>
    </row>
    <row r="947" spans="1:2">
      <c r="A947" s="4" t="s">
        <v>2032</v>
      </c>
      <c r="B947" s="4" t="s">
        <v>1326</v>
      </c>
    </row>
    <row r="948" spans="1:2">
      <c r="A948" s="4" t="s">
        <v>2468</v>
      </c>
    </row>
    <row r="949" spans="1:2">
      <c r="A949" s="3" t="s">
        <v>2027</v>
      </c>
    </row>
    <row r="950" spans="1:2">
      <c r="A950" s="4" t="s">
        <v>2028</v>
      </c>
      <c r="B950" s="4" t="s">
        <v>2469</v>
      </c>
    </row>
    <row r="951" spans="1:2">
      <c r="A951" s="4" t="s">
        <v>2030</v>
      </c>
      <c r="B951" s="4" t="s">
        <v>2035</v>
      </c>
    </row>
    <row r="952" spans="1:2">
      <c r="A952" s="4" t="s">
        <v>2032</v>
      </c>
      <c r="B952" s="4" t="s">
        <v>1326</v>
      </c>
    </row>
    <row r="953" spans="1:2">
      <c r="A953" s="4" t="s">
        <v>2470</v>
      </c>
    </row>
    <row r="954" spans="1:2">
      <c r="A954" s="3" t="s">
        <v>2027</v>
      </c>
    </row>
    <row r="955" spans="1:2">
      <c r="A955" s="4" t="s">
        <v>2028</v>
      </c>
      <c r="B955" s="4" t="s">
        <v>2471</v>
      </c>
    </row>
    <row r="956" spans="1:2">
      <c r="A956" s="4" t="s">
        <v>2030</v>
      </c>
      <c r="B956" s="4" t="s">
        <v>2035</v>
      </c>
    </row>
    <row r="957" spans="1:2">
      <c r="A957" s="4" t="s">
        <v>2032</v>
      </c>
      <c r="B957" s="4" t="s">
        <v>1326</v>
      </c>
    </row>
    <row r="958" spans="1:2">
      <c r="A958" s="4" t="s">
        <v>2472</v>
      </c>
    </row>
    <row r="959" spans="1:2">
      <c r="A959" s="3" t="s">
        <v>2027</v>
      </c>
    </row>
    <row r="960" spans="1:2">
      <c r="A960" s="4" t="s">
        <v>2028</v>
      </c>
      <c r="B960" s="4" t="s">
        <v>2473</v>
      </c>
    </row>
    <row r="961" spans="1:2">
      <c r="A961" s="4" t="s">
        <v>2030</v>
      </c>
      <c r="B961" s="4" t="s">
        <v>2035</v>
      </c>
    </row>
    <row r="962" spans="1:2">
      <c r="A962" s="4" t="s">
        <v>2032</v>
      </c>
      <c r="B962" s="4" t="s">
        <v>1326</v>
      </c>
    </row>
    <row r="963" spans="1:2">
      <c r="A963" s="4" t="s">
        <v>2474</v>
      </c>
    </row>
    <row r="964" spans="1:2">
      <c r="A964" s="3" t="s">
        <v>2027</v>
      </c>
    </row>
    <row r="965" spans="1:2">
      <c r="A965" s="4" t="s">
        <v>2028</v>
      </c>
      <c r="B965" s="4" t="s">
        <v>2475</v>
      </c>
    </row>
    <row r="966" spans="1:2">
      <c r="A966" s="4" t="s">
        <v>2030</v>
      </c>
      <c r="B966" s="4" t="s">
        <v>2035</v>
      </c>
    </row>
    <row r="967" spans="1:2">
      <c r="A967" s="4" t="s">
        <v>2032</v>
      </c>
      <c r="B967" s="4" t="s">
        <v>1326</v>
      </c>
    </row>
    <row r="968" spans="1:2">
      <c r="A968" s="4" t="s">
        <v>2476</v>
      </c>
    </row>
    <row r="969" spans="1:2">
      <c r="A969" s="3" t="s">
        <v>2027</v>
      </c>
    </row>
    <row r="970" spans="1:2">
      <c r="A970" s="4" t="s">
        <v>2028</v>
      </c>
      <c r="B970" s="4" t="s">
        <v>2477</v>
      </c>
    </row>
    <row r="971" spans="1:2">
      <c r="A971" s="4" t="s">
        <v>2030</v>
      </c>
      <c r="B971" s="4" t="s">
        <v>2035</v>
      </c>
    </row>
    <row r="972" spans="1:2">
      <c r="A972" s="4" t="s">
        <v>2032</v>
      </c>
      <c r="B972" s="4" t="s">
        <v>1326</v>
      </c>
    </row>
    <row r="973" spans="1:2">
      <c r="A973" s="4" t="s">
        <v>2478</v>
      </c>
    </row>
    <row r="974" spans="1:2">
      <c r="A974" s="3" t="s">
        <v>2027</v>
      </c>
    </row>
    <row r="975" spans="1:2">
      <c r="A975" s="4" t="s">
        <v>2028</v>
      </c>
      <c r="B975" s="4" t="s">
        <v>2479</v>
      </c>
    </row>
    <row r="976" spans="1:2">
      <c r="A976" s="4" t="s">
        <v>2030</v>
      </c>
      <c r="B976" s="4" t="s">
        <v>2035</v>
      </c>
    </row>
    <row r="977" spans="1:2">
      <c r="A977" s="4" t="s">
        <v>2032</v>
      </c>
      <c r="B977" s="4" t="s">
        <v>1326</v>
      </c>
    </row>
    <row r="978" spans="1:2">
      <c r="A978" s="4" t="s">
        <v>2480</v>
      </c>
    </row>
    <row r="979" spans="1:2">
      <c r="A979" s="3" t="s">
        <v>2027</v>
      </c>
    </row>
    <row r="980" spans="1:2">
      <c r="A980" s="4" t="s">
        <v>2028</v>
      </c>
      <c r="B980" s="4" t="s">
        <v>2481</v>
      </c>
    </row>
    <row r="981" spans="1:2">
      <c r="A981" s="4" t="s">
        <v>2030</v>
      </c>
      <c r="B981" s="4" t="s">
        <v>2035</v>
      </c>
    </row>
    <row r="982" spans="1:2">
      <c r="A982" s="4" t="s">
        <v>2032</v>
      </c>
      <c r="B982" s="4" t="s">
        <v>1326</v>
      </c>
    </row>
    <row r="983" spans="1:2">
      <c r="A983" s="4" t="s">
        <v>2482</v>
      </c>
    </row>
    <row r="984" spans="1:2">
      <c r="A984" s="3" t="s">
        <v>2027</v>
      </c>
    </row>
    <row r="985" spans="1:2">
      <c r="A985" s="4" t="s">
        <v>2028</v>
      </c>
      <c r="B985" s="4" t="s">
        <v>2483</v>
      </c>
    </row>
    <row r="986" spans="1:2">
      <c r="A986" s="4" t="s">
        <v>2030</v>
      </c>
      <c r="B986" s="4" t="s">
        <v>2035</v>
      </c>
    </row>
    <row r="987" spans="1:2">
      <c r="A987" s="4" t="s">
        <v>2032</v>
      </c>
      <c r="B987" s="4" t="s">
        <v>1326</v>
      </c>
    </row>
    <row r="988" spans="1:2">
      <c r="A988" s="4" t="s">
        <v>2484</v>
      </c>
    </row>
    <row r="989" spans="1:2">
      <c r="A989" s="3" t="s">
        <v>2027</v>
      </c>
    </row>
    <row r="990" spans="1:2">
      <c r="A990" s="4" t="s">
        <v>2028</v>
      </c>
      <c r="B990" s="4" t="s">
        <v>2485</v>
      </c>
    </row>
    <row r="991" spans="1:2">
      <c r="A991" s="4" t="s">
        <v>2030</v>
      </c>
      <c r="B991" s="4" t="s">
        <v>2035</v>
      </c>
    </row>
    <row r="992" spans="1:2">
      <c r="A992" s="4" t="s">
        <v>2032</v>
      </c>
      <c r="B992" s="4" t="s">
        <v>1326</v>
      </c>
    </row>
    <row r="993" spans="1:2">
      <c r="A993" s="4" t="s">
        <v>2486</v>
      </c>
    </row>
    <row r="994" spans="1:2">
      <c r="A994" s="3" t="s">
        <v>2027</v>
      </c>
    </row>
    <row r="995" spans="1:2">
      <c r="A995" s="4" t="s">
        <v>2028</v>
      </c>
      <c r="B995" s="4" t="s">
        <v>2487</v>
      </c>
    </row>
    <row r="996" spans="1:2">
      <c r="A996" s="4" t="s">
        <v>2030</v>
      </c>
      <c r="B996" s="4" t="s">
        <v>2035</v>
      </c>
    </row>
    <row r="997" spans="1:2">
      <c r="A997" s="4" t="s">
        <v>2032</v>
      </c>
      <c r="B997" s="4" t="s">
        <v>1326</v>
      </c>
    </row>
    <row r="998" spans="1:2">
      <c r="A998" s="4" t="s">
        <v>2488</v>
      </c>
    </row>
    <row r="999" spans="1:2">
      <c r="A999" s="3" t="s">
        <v>2027</v>
      </c>
    </row>
    <row r="1000" spans="1:2">
      <c r="A1000" s="4" t="s">
        <v>2028</v>
      </c>
      <c r="B1000" s="4" t="s">
        <v>2489</v>
      </c>
    </row>
    <row r="1001" spans="1:2">
      <c r="A1001" s="4" t="s">
        <v>2030</v>
      </c>
      <c r="B1001" s="4" t="s">
        <v>2035</v>
      </c>
    </row>
    <row r="1002" spans="1:2">
      <c r="A1002" s="4" t="s">
        <v>2032</v>
      </c>
      <c r="B1002" s="4" t="s">
        <v>1326</v>
      </c>
    </row>
    <row r="1003" spans="1:2">
      <c r="A1003" s="4" t="s">
        <v>2490</v>
      </c>
    </row>
    <row r="1004" spans="1:2">
      <c r="A1004" s="3" t="s">
        <v>2027</v>
      </c>
    </row>
    <row r="1005" spans="1:2">
      <c r="A1005" s="4" t="s">
        <v>2028</v>
      </c>
      <c r="B1005" s="4" t="s">
        <v>2491</v>
      </c>
    </row>
    <row r="1006" spans="1:2">
      <c r="A1006" s="4" t="s">
        <v>2030</v>
      </c>
      <c r="B1006" s="4" t="s">
        <v>2035</v>
      </c>
    </row>
    <row r="1007" spans="1:2">
      <c r="A1007" s="4" t="s">
        <v>2032</v>
      </c>
      <c r="B1007" s="4" t="s">
        <v>1326</v>
      </c>
    </row>
    <row r="1008" spans="1:2">
      <c r="A1008" s="4" t="s">
        <v>2492</v>
      </c>
    </row>
    <row r="1009" spans="1:2">
      <c r="A1009" s="3" t="s">
        <v>2027</v>
      </c>
    </row>
    <row r="1010" spans="1:2">
      <c r="A1010" s="4" t="s">
        <v>2028</v>
      </c>
      <c r="B1010" s="4" t="s">
        <v>2493</v>
      </c>
    </row>
    <row r="1011" spans="1:2">
      <c r="A1011" s="4" t="s">
        <v>2030</v>
      </c>
      <c r="B1011" s="4" t="s">
        <v>2035</v>
      </c>
    </row>
    <row r="1012" spans="1:2">
      <c r="A1012" s="4" t="s">
        <v>2032</v>
      </c>
      <c r="B1012" s="4" t="s">
        <v>1326</v>
      </c>
    </row>
    <row r="1013" spans="1:2">
      <c r="A1013" s="4" t="s">
        <v>2494</v>
      </c>
    </row>
    <row r="1014" spans="1:2">
      <c r="A1014" s="3" t="s">
        <v>2027</v>
      </c>
    </row>
    <row r="1015" spans="1:2">
      <c r="A1015" s="4" t="s">
        <v>2028</v>
      </c>
      <c r="B1015" s="4" t="s">
        <v>2495</v>
      </c>
    </row>
    <row r="1016" spans="1:2">
      <c r="A1016" s="4" t="s">
        <v>2030</v>
      </c>
      <c r="B1016" s="4" t="s">
        <v>2035</v>
      </c>
    </row>
    <row r="1017" spans="1:2">
      <c r="A1017" s="4" t="s">
        <v>2032</v>
      </c>
      <c r="B1017" s="4" t="s">
        <v>1326</v>
      </c>
    </row>
    <row r="1018" spans="1:2">
      <c r="A1018" s="4" t="s">
        <v>2496</v>
      </c>
    </row>
    <row r="1019" spans="1:2">
      <c r="A1019" s="3" t="s">
        <v>2027</v>
      </c>
    </row>
    <row r="1020" spans="1:2">
      <c r="A1020" s="4" t="s">
        <v>2028</v>
      </c>
      <c r="B1020" s="4" t="s">
        <v>2497</v>
      </c>
    </row>
    <row r="1021" spans="1:2">
      <c r="A1021" s="4" t="s">
        <v>2030</v>
      </c>
      <c r="B1021" s="4" t="s">
        <v>2035</v>
      </c>
    </row>
    <row r="1022" spans="1:2">
      <c r="A1022" s="4" t="s">
        <v>2032</v>
      </c>
      <c r="B1022" s="4" t="s">
        <v>1326</v>
      </c>
    </row>
    <row r="1023" spans="1:2">
      <c r="A1023" s="4" t="s">
        <v>2498</v>
      </c>
    </row>
    <row r="1024" spans="1:2">
      <c r="A1024" s="3" t="s">
        <v>2027</v>
      </c>
    </row>
    <row r="1025" spans="1:2">
      <c r="A1025" s="4" t="s">
        <v>2028</v>
      </c>
      <c r="B1025" s="4" t="s">
        <v>2499</v>
      </c>
    </row>
    <row r="1026" spans="1:2">
      <c r="A1026" s="4" t="s">
        <v>2030</v>
      </c>
      <c r="B1026" s="4" t="s">
        <v>2035</v>
      </c>
    </row>
    <row r="1027" spans="1:2">
      <c r="A1027" s="4" t="s">
        <v>2032</v>
      </c>
      <c r="B1027" s="4" t="s">
        <v>1326</v>
      </c>
    </row>
    <row r="1028" spans="1:2">
      <c r="A1028" s="4" t="s">
        <v>2500</v>
      </c>
    </row>
    <row r="1029" spans="1:2">
      <c r="A1029" s="3" t="s">
        <v>2027</v>
      </c>
    </row>
    <row r="1030" spans="1:2">
      <c r="A1030" s="4" t="s">
        <v>2028</v>
      </c>
      <c r="B1030" s="4" t="s">
        <v>2501</v>
      </c>
    </row>
    <row r="1031" spans="1:2">
      <c r="A1031" s="4" t="s">
        <v>2030</v>
      </c>
      <c r="B1031" s="4" t="s">
        <v>2035</v>
      </c>
    </row>
    <row r="1032" spans="1:2">
      <c r="A1032" s="4" t="s">
        <v>2032</v>
      </c>
      <c r="B1032" s="4" t="s">
        <v>1326</v>
      </c>
    </row>
    <row r="1033" spans="1:2">
      <c r="A1033" s="4" t="s">
        <v>2502</v>
      </c>
    </row>
    <row r="1034" spans="1:2">
      <c r="A1034" s="3" t="s">
        <v>2027</v>
      </c>
    </row>
    <row r="1035" spans="1:2">
      <c r="A1035" s="4" t="s">
        <v>2028</v>
      </c>
      <c r="B1035" s="4" t="s">
        <v>2503</v>
      </c>
    </row>
    <row r="1036" spans="1:2">
      <c r="A1036" s="4" t="s">
        <v>2030</v>
      </c>
      <c r="B1036" s="4" t="s">
        <v>2035</v>
      </c>
    </row>
    <row r="1037" spans="1:2">
      <c r="A1037" s="4" t="s">
        <v>2032</v>
      </c>
      <c r="B1037" s="4" t="s">
        <v>1326</v>
      </c>
    </row>
    <row r="1038" spans="1:2">
      <c r="A1038" s="4" t="s">
        <v>2504</v>
      </c>
    </row>
    <row r="1039" spans="1:2">
      <c r="A1039" s="3" t="s">
        <v>2027</v>
      </c>
    </row>
    <row r="1040" spans="1:2">
      <c r="A1040" s="4" t="s">
        <v>2028</v>
      </c>
      <c r="B1040" s="4" t="s">
        <v>2505</v>
      </c>
    </row>
    <row r="1041" spans="1:2">
      <c r="A1041" s="4" t="s">
        <v>2030</v>
      </c>
      <c r="B1041" s="4" t="s">
        <v>2035</v>
      </c>
    </row>
    <row r="1042" spans="1:2">
      <c r="A1042" s="4" t="s">
        <v>2032</v>
      </c>
      <c r="B1042" s="4" t="s">
        <v>1326</v>
      </c>
    </row>
    <row r="1043" spans="1:2">
      <c r="A1043" s="4" t="s">
        <v>2506</v>
      </c>
    </row>
    <row r="1044" spans="1:2">
      <c r="A1044" s="3" t="s">
        <v>2027</v>
      </c>
    </row>
    <row r="1045" spans="1:2">
      <c r="A1045" s="4" t="s">
        <v>2028</v>
      </c>
      <c r="B1045" s="4" t="s">
        <v>2507</v>
      </c>
    </row>
    <row r="1046" spans="1:2">
      <c r="A1046" s="4" t="s">
        <v>2030</v>
      </c>
      <c r="B1046" s="4" t="s">
        <v>2035</v>
      </c>
    </row>
    <row r="1047" spans="1:2">
      <c r="A1047" s="4" t="s">
        <v>2032</v>
      </c>
      <c r="B1047" s="4" t="s">
        <v>1326</v>
      </c>
    </row>
    <row r="1048" spans="1:2">
      <c r="A1048" s="4" t="s">
        <v>2508</v>
      </c>
    </row>
    <row r="1049" spans="1:2">
      <c r="A1049" s="3" t="s">
        <v>2027</v>
      </c>
    </row>
    <row r="1050" spans="1:2">
      <c r="A1050" s="4" t="s">
        <v>2028</v>
      </c>
      <c r="B1050" s="4" t="s">
        <v>2509</v>
      </c>
    </row>
    <row r="1051" spans="1:2">
      <c r="A1051" s="4" t="s">
        <v>2030</v>
      </c>
      <c r="B1051" s="4" t="s">
        <v>2035</v>
      </c>
    </row>
    <row r="1052" spans="1:2">
      <c r="A1052" s="4" t="s">
        <v>2032</v>
      </c>
      <c r="B1052" s="4" t="s">
        <v>1326</v>
      </c>
    </row>
    <row r="1053" spans="1:2">
      <c r="A1053" s="4" t="s">
        <v>2510</v>
      </c>
    </row>
    <row r="1054" spans="1:2">
      <c r="A1054" s="3" t="s">
        <v>2027</v>
      </c>
    </row>
    <row r="1055" spans="1:2">
      <c r="A1055" s="4" t="s">
        <v>2028</v>
      </c>
      <c r="B1055" s="4" t="s">
        <v>2511</v>
      </c>
    </row>
    <row r="1056" spans="1:2">
      <c r="A1056" s="4" t="s">
        <v>2030</v>
      </c>
      <c r="B1056" s="4" t="s">
        <v>2035</v>
      </c>
    </row>
    <row r="1057" spans="1:2">
      <c r="A1057" s="4" t="s">
        <v>2032</v>
      </c>
      <c r="B1057" s="4" t="s">
        <v>1326</v>
      </c>
    </row>
    <row r="1058" spans="1:2">
      <c r="A1058" s="4" t="s">
        <v>2512</v>
      </c>
    </row>
    <row r="1059" spans="1:2">
      <c r="A1059" s="3" t="s">
        <v>2027</v>
      </c>
    </row>
    <row r="1060" spans="1:2">
      <c r="A1060" s="4" t="s">
        <v>2028</v>
      </c>
      <c r="B1060" s="4" t="s">
        <v>2513</v>
      </c>
    </row>
    <row r="1061" spans="1:2">
      <c r="A1061" s="4" t="s">
        <v>2030</v>
      </c>
      <c r="B1061" s="4" t="s">
        <v>2035</v>
      </c>
    </row>
    <row r="1062" spans="1:2">
      <c r="A1062" s="4" t="s">
        <v>2032</v>
      </c>
      <c r="B1062" s="4" t="s">
        <v>1326</v>
      </c>
    </row>
    <row r="1063" spans="1:2">
      <c r="A1063" s="4" t="s">
        <v>2514</v>
      </c>
    </row>
    <row r="1064" spans="1:2">
      <c r="A1064" s="3" t="s">
        <v>2027</v>
      </c>
    </row>
    <row r="1065" spans="1:2">
      <c r="A1065" s="4" t="s">
        <v>2028</v>
      </c>
      <c r="B1065" s="4" t="s">
        <v>2515</v>
      </c>
    </row>
    <row r="1066" spans="1:2">
      <c r="A1066" s="4" t="s">
        <v>2030</v>
      </c>
      <c r="B1066" s="4" t="s">
        <v>2035</v>
      </c>
    </row>
    <row r="1067" spans="1:2">
      <c r="A1067" s="4" t="s">
        <v>2032</v>
      </c>
      <c r="B1067" s="4" t="s">
        <v>1326</v>
      </c>
    </row>
    <row r="1068" spans="1:2">
      <c r="A1068" s="4" t="s">
        <v>2516</v>
      </c>
    </row>
    <row r="1069" spans="1:2">
      <c r="A1069" s="3" t="s">
        <v>2027</v>
      </c>
    </row>
    <row r="1070" spans="1:2">
      <c r="A1070" s="4" t="s">
        <v>2028</v>
      </c>
      <c r="B1070" s="4" t="s">
        <v>2517</v>
      </c>
    </row>
    <row r="1071" spans="1:2">
      <c r="A1071" s="4" t="s">
        <v>2030</v>
      </c>
      <c r="B1071" s="4" t="s">
        <v>2035</v>
      </c>
    </row>
    <row r="1072" spans="1:2">
      <c r="A1072" s="4" t="s">
        <v>2032</v>
      </c>
      <c r="B1072" s="4" t="s">
        <v>1326</v>
      </c>
    </row>
    <row r="1073" spans="1:2">
      <c r="A1073" s="4" t="s">
        <v>2518</v>
      </c>
    </row>
    <row r="1074" spans="1:2">
      <c r="A1074" s="3" t="s">
        <v>2027</v>
      </c>
    </row>
    <row r="1075" spans="1:2">
      <c r="A1075" s="4" t="s">
        <v>2028</v>
      </c>
      <c r="B1075" s="4" t="s">
        <v>2519</v>
      </c>
    </row>
    <row r="1076" spans="1:2">
      <c r="A1076" s="4" t="s">
        <v>2030</v>
      </c>
      <c r="B1076" s="4" t="s">
        <v>2035</v>
      </c>
    </row>
    <row r="1077" spans="1:2">
      <c r="A1077" s="4" t="s">
        <v>2032</v>
      </c>
      <c r="B1077" s="4" t="s">
        <v>1326</v>
      </c>
    </row>
    <row r="1078" spans="1:2">
      <c r="A1078" s="4" t="s">
        <v>2520</v>
      </c>
    </row>
    <row r="1079" spans="1:2">
      <c r="A1079" s="3" t="s">
        <v>2027</v>
      </c>
    </row>
    <row r="1080" spans="1:2">
      <c r="A1080" s="4" t="s">
        <v>2028</v>
      </c>
      <c r="B1080" s="4" t="s">
        <v>2521</v>
      </c>
    </row>
    <row r="1081" spans="1:2">
      <c r="A1081" s="4" t="s">
        <v>2030</v>
      </c>
      <c r="B1081" s="4" t="s">
        <v>2035</v>
      </c>
    </row>
    <row r="1082" spans="1:2">
      <c r="A1082" s="4" t="s">
        <v>2032</v>
      </c>
      <c r="B1082" s="4" t="s">
        <v>1326</v>
      </c>
    </row>
    <row r="1083" spans="1:2">
      <c r="A1083" s="4" t="s">
        <v>2522</v>
      </c>
    </row>
    <row r="1084" spans="1:2">
      <c r="A1084" s="3" t="s">
        <v>2027</v>
      </c>
    </row>
    <row r="1085" spans="1:2">
      <c r="A1085" s="4" t="s">
        <v>2028</v>
      </c>
      <c r="B1085" s="4" t="s">
        <v>2523</v>
      </c>
    </row>
    <row r="1086" spans="1:2">
      <c r="A1086" s="4" t="s">
        <v>2030</v>
      </c>
      <c r="B1086" s="4" t="s">
        <v>2035</v>
      </c>
    </row>
    <row r="1087" spans="1:2">
      <c r="A1087" s="4" t="s">
        <v>2032</v>
      </c>
      <c r="B1087" s="4" t="s">
        <v>1326</v>
      </c>
    </row>
    <row r="1088" spans="1:2">
      <c r="A1088" s="4" t="s">
        <v>2524</v>
      </c>
    </row>
    <row r="1089" spans="1:2">
      <c r="A1089" s="3" t="s">
        <v>2027</v>
      </c>
    </row>
    <row r="1090" spans="1:2">
      <c r="A1090" s="4" t="s">
        <v>2028</v>
      </c>
      <c r="B1090" s="4" t="s">
        <v>2525</v>
      </c>
    </row>
    <row r="1091" spans="1:2">
      <c r="A1091" s="4" t="s">
        <v>2030</v>
      </c>
      <c r="B1091" s="4" t="s">
        <v>2035</v>
      </c>
    </row>
    <row r="1092" spans="1:2">
      <c r="A1092" s="4" t="s">
        <v>2032</v>
      </c>
      <c r="B1092" s="4" t="s">
        <v>1326</v>
      </c>
    </row>
    <row r="1093" spans="1:2">
      <c r="A1093" s="4" t="s">
        <v>2526</v>
      </c>
    </row>
    <row r="1094" spans="1:2">
      <c r="A1094" s="3" t="s">
        <v>2027</v>
      </c>
    </row>
    <row r="1095" spans="1:2">
      <c r="A1095" s="4" t="s">
        <v>2028</v>
      </c>
      <c r="B1095" s="4" t="s">
        <v>2527</v>
      </c>
    </row>
    <row r="1096" spans="1:2">
      <c r="A1096" s="4" t="s">
        <v>2030</v>
      </c>
      <c r="B1096" s="4" t="s">
        <v>2035</v>
      </c>
    </row>
    <row r="1097" spans="1:2">
      <c r="A1097" s="4" t="s">
        <v>2032</v>
      </c>
      <c r="B1097" s="4" t="s">
        <v>1326</v>
      </c>
    </row>
    <row r="1098" spans="1:2">
      <c r="A1098" s="4" t="s">
        <v>2528</v>
      </c>
    </row>
    <row r="1099" spans="1:2">
      <c r="A1099" s="3" t="s">
        <v>2027</v>
      </c>
    </row>
    <row r="1100" spans="1:2">
      <c r="A1100" s="4" t="s">
        <v>2028</v>
      </c>
      <c r="B1100" s="4" t="s">
        <v>2529</v>
      </c>
    </row>
    <row r="1101" spans="1:2">
      <c r="A1101" s="4" t="s">
        <v>2030</v>
      </c>
      <c r="B1101" s="4" t="s">
        <v>2035</v>
      </c>
    </row>
    <row r="1102" spans="1:2">
      <c r="A1102" s="4" t="s">
        <v>2032</v>
      </c>
      <c r="B1102" s="4" t="s">
        <v>1326</v>
      </c>
    </row>
    <row r="1103" spans="1:2">
      <c r="A1103" s="4" t="s">
        <v>2530</v>
      </c>
    </row>
    <row r="1104" spans="1:2">
      <c r="A1104" s="3" t="s">
        <v>2027</v>
      </c>
    </row>
    <row r="1105" spans="1:2">
      <c r="A1105" s="4" t="s">
        <v>2028</v>
      </c>
      <c r="B1105" s="4" t="s">
        <v>2531</v>
      </c>
    </row>
    <row r="1106" spans="1:2">
      <c r="A1106" s="4" t="s">
        <v>2030</v>
      </c>
      <c r="B1106" s="4" t="s">
        <v>2035</v>
      </c>
    </row>
    <row r="1107" spans="1:2">
      <c r="A1107" s="4" t="s">
        <v>2032</v>
      </c>
      <c r="B1107" s="4" t="s">
        <v>1326</v>
      </c>
    </row>
    <row r="1108" spans="1:2">
      <c r="A1108" s="4" t="s">
        <v>2532</v>
      </c>
    </row>
    <row r="1109" spans="1:2">
      <c r="A1109" s="3" t="s">
        <v>2027</v>
      </c>
    </row>
    <row r="1110" spans="1:2">
      <c r="A1110" s="4" t="s">
        <v>2028</v>
      </c>
      <c r="B1110" s="4" t="s">
        <v>2533</v>
      </c>
    </row>
    <row r="1111" spans="1:2">
      <c r="A1111" s="4" t="s">
        <v>2030</v>
      </c>
      <c r="B1111" s="4" t="s">
        <v>2035</v>
      </c>
    </row>
    <row r="1112" spans="1:2">
      <c r="A1112" s="4" t="s">
        <v>2032</v>
      </c>
      <c r="B1112" s="4" t="s">
        <v>1326</v>
      </c>
    </row>
    <row r="1113" spans="1:2">
      <c r="A1113" s="4" t="s">
        <v>2534</v>
      </c>
    </row>
    <row r="1114" spans="1:2">
      <c r="A1114" s="3" t="s">
        <v>2027</v>
      </c>
    </row>
    <row r="1115" spans="1:2">
      <c r="A1115" s="4" t="s">
        <v>2028</v>
      </c>
      <c r="B1115" s="4" t="s">
        <v>2535</v>
      </c>
    </row>
    <row r="1116" spans="1:2">
      <c r="A1116" s="4" t="s">
        <v>2030</v>
      </c>
      <c r="B1116" s="4" t="s">
        <v>2035</v>
      </c>
    </row>
    <row r="1117" spans="1:2">
      <c r="A1117" s="4" t="s">
        <v>2032</v>
      </c>
      <c r="B1117" s="4" t="s">
        <v>1326</v>
      </c>
    </row>
    <row r="1118" spans="1:2">
      <c r="A1118" s="4" t="s">
        <v>2536</v>
      </c>
    </row>
    <row r="1119" spans="1:2">
      <c r="A1119" s="3" t="s">
        <v>2027</v>
      </c>
    </row>
    <row r="1120" spans="1:2">
      <c r="A1120" s="4" t="s">
        <v>2028</v>
      </c>
      <c r="B1120" s="4" t="s">
        <v>2537</v>
      </c>
    </row>
    <row r="1121" spans="1:2">
      <c r="A1121" s="4" t="s">
        <v>2030</v>
      </c>
      <c r="B1121" s="4" t="s">
        <v>2035</v>
      </c>
    </row>
    <row r="1122" spans="1:2">
      <c r="A1122" s="4" t="s">
        <v>2032</v>
      </c>
      <c r="B1122" s="4" t="s">
        <v>1326</v>
      </c>
    </row>
    <row r="1123" spans="1:2">
      <c r="A1123" s="4" t="s">
        <v>2538</v>
      </c>
    </row>
    <row r="1124" spans="1:2">
      <c r="A1124" s="3" t="s">
        <v>2027</v>
      </c>
    </row>
    <row r="1125" spans="1:2">
      <c r="A1125" s="4" t="s">
        <v>2028</v>
      </c>
      <c r="B1125" s="4" t="s">
        <v>2539</v>
      </c>
    </row>
    <row r="1126" spans="1:2">
      <c r="A1126" s="4" t="s">
        <v>2030</v>
      </c>
      <c r="B1126" s="4" t="s">
        <v>2035</v>
      </c>
    </row>
    <row r="1127" spans="1:2">
      <c r="A1127" s="4" t="s">
        <v>2032</v>
      </c>
      <c r="B1127" s="4" t="s">
        <v>1326</v>
      </c>
    </row>
    <row r="1128" spans="1:2">
      <c r="A1128" s="4" t="s">
        <v>1259</v>
      </c>
    </row>
    <row r="1129" spans="1:2">
      <c r="A1129" s="3" t="s">
        <v>2027</v>
      </c>
    </row>
    <row r="1130" spans="1:2">
      <c r="A1130" s="4" t="s">
        <v>2028</v>
      </c>
      <c r="B1130" s="4" t="s">
        <v>2540</v>
      </c>
    </row>
    <row r="1131" spans="1:2">
      <c r="A1131" s="4" t="s">
        <v>2030</v>
      </c>
      <c r="B1131" s="4" t="s">
        <v>2035</v>
      </c>
    </row>
    <row r="1132" spans="1:2">
      <c r="A1132" s="4" t="s">
        <v>2032</v>
      </c>
      <c r="B1132" s="4" t="s">
        <v>1326</v>
      </c>
    </row>
    <row r="1133" spans="1:2">
      <c r="A1133" s="4" t="s">
        <v>2541</v>
      </c>
    </row>
    <row r="1134" spans="1:2">
      <c r="A1134" s="3" t="s">
        <v>2027</v>
      </c>
    </row>
    <row r="1135" spans="1:2">
      <c r="A1135" s="4" t="s">
        <v>2028</v>
      </c>
      <c r="B1135" s="4" t="s">
        <v>2542</v>
      </c>
    </row>
    <row r="1136" spans="1:2">
      <c r="A1136" s="4" t="s">
        <v>2030</v>
      </c>
      <c r="B1136" s="4" t="s">
        <v>2035</v>
      </c>
    </row>
    <row r="1137" spans="1:2">
      <c r="A1137" s="4" t="s">
        <v>2032</v>
      </c>
      <c r="B1137" s="4" t="s">
        <v>1326</v>
      </c>
    </row>
    <row r="1138" spans="1:2">
      <c r="A1138" s="4" t="s">
        <v>2543</v>
      </c>
    </row>
    <row r="1139" spans="1:2">
      <c r="A1139" s="3" t="s">
        <v>2027</v>
      </c>
    </row>
    <row r="1140" spans="1:2">
      <c r="A1140" s="4" t="s">
        <v>2028</v>
      </c>
      <c r="B1140" s="4" t="s">
        <v>2544</v>
      </c>
    </row>
    <row r="1141" spans="1:2">
      <c r="A1141" s="4" t="s">
        <v>2030</v>
      </c>
      <c r="B1141" s="4" t="s">
        <v>2035</v>
      </c>
    </row>
    <row r="1142" spans="1:2">
      <c r="A1142" s="4" t="s">
        <v>2032</v>
      </c>
      <c r="B1142" s="4" t="s">
        <v>1326</v>
      </c>
    </row>
    <row r="1143" spans="1:2">
      <c r="A1143" s="4" t="s">
        <v>2545</v>
      </c>
    </row>
    <row r="1144" spans="1:2">
      <c r="A1144" s="3" t="s">
        <v>2027</v>
      </c>
    </row>
    <row r="1145" spans="1:2">
      <c r="A1145" s="4" t="s">
        <v>2028</v>
      </c>
      <c r="B1145" s="4" t="s">
        <v>2546</v>
      </c>
    </row>
    <row r="1146" spans="1:2">
      <c r="A1146" s="4" t="s">
        <v>2030</v>
      </c>
      <c r="B1146" s="4" t="s">
        <v>2035</v>
      </c>
    </row>
    <row r="1147" spans="1:2">
      <c r="A1147" s="4" t="s">
        <v>2032</v>
      </c>
      <c r="B1147" s="4" t="s">
        <v>1326</v>
      </c>
    </row>
    <row r="1148" spans="1:2">
      <c r="A1148" s="4" t="s">
        <v>2547</v>
      </c>
    </row>
    <row r="1149" spans="1:2">
      <c r="A1149" s="3" t="s">
        <v>2027</v>
      </c>
    </row>
    <row r="1150" spans="1:2">
      <c r="A1150" s="4" t="s">
        <v>2028</v>
      </c>
      <c r="B1150" s="4" t="s">
        <v>2548</v>
      </c>
    </row>
    <row r="1151" spans="1:2">
      <c r="A1151" s="4" t="s">
        <v>2030</v>
      </c>
      <c r="B1151" s="4" t="s">
        <v>2053</v>
      </c>
    </row>
    <row r="1152" spans="1:2">
      <c r="A1152" s="4" t="s">
        <v>2032</v>
      </c>
      <c r="B1152" s="4" t="s">
        <v>1326</v>
      </c>
    </row>
    <row r="1153" spans="1:2">
      <c r="A1153" s="4" t="s">
        <v>2549</v>
      </c>
    </row>
    <row r="1154" spans="1:2">
      <c r="A1154" s="3" t="s">
        <v>2027</v>
      </c>
    </row>
    <row r="1155" spans="1:2">
      <c r="A1155" s="4" t="s">
        <v>2028</v>
      </c>
      <c r="B1155" s="4" t="s">
        <v>2550</v>
      </c>
    </row>
    <row r="1156" spans="1:2">
      <c r="A1156" s="4" t="s">
        <v>2030</v>
      </c>
      <c r="B1156" s="4" t="s">
        <v>2035</v>
      </c>
    </row>
    <row r="1157" spans="1:2">
      <c r="A1157" s="4" t="s">
        <v>2032</v>
      </c>
      <c r="B1157" s="4" t="s">
        <v>1326</v>
      </c>
    </row>
    <row r="1158" spans="1:2">
      <c r="A1158" s="4" t="s">
        <v>2551</v>
      </c>
    </row>
    <row r="1159" spans="1:2">
      <c r="A1159" s="3" t="s">
        <v>2027</v>
      </c>
    </row>
    <row r="1160" spans="1:2">
      <c r="A1160" s="4" t="s">
        <v>2028</v>
      </c>
      <c r="B1160" s="4" t="s">
        <v>2552</v>
      </c>
    </row>
    <row r="1161" spans="1:2">
      <c r="A1161" s="4" t="s">
        <v>2030</v>
      </c>
      <c r="B1161" s="4" t="s">
        <v>2053</v>
      </c>
    </row>
    <row r="1162" spans="1:2">
      <c r="A1162" s="4" t="s">
        <v>2032</v>
      </c>
      <c r="B1162" s="4" t="s">
        <v>1326</v>
      </c>
    </row>
    <row r="1163" spans="1:2">
      <c r="A1163" s="4" t="s">
        <v>2553</v>
      </c>
    </row>
    <row r="1164" spans="1:2">
      <c r="A1164" s="3" t="s">
        <v>2027</v>
      </c>
    </row>
    <row r="1165" spans="1:2">
      <c r="A1165" s="4" t="s">
        <v>2028</v>
      </c>
      <c r="B1165" s="4" t="s">
        <v>2554</v>
      </c>
    </row>
    <row r="1166" spans="1:2">
      <c r="A1166" s="4" t="s">
        <v>2030</v>
      </c>
      <c r="B1166" s="4" t="s">
        <v>2035</v>
      </c>
    </row>
    <row r="1167" spans="1:2">
      <c r="A1167" s="4" t="s">
        <v>2032</v>
      </c>
      <c r="B1167" s="4" t="s">
        <v>1326</v>
      </c>
    </row>
    <row r="1168" spans="1:2">
      <c r="A1168" s="4" t="s">
        <v>2555</v>
      </c>
    </row>
    <row r="1169" spans="1:2">
      <c r="A1169" s="3" t="s">
        <v>2027</v>
      </c>
    </row>
    <row r="1170" spans="1:2">
      <c r="A1170" s="4" t="s">
        <v>2028</v>
      </c>
      <c r="B1170" s="4" t="s">
        <v>2556</v>
      </c>
    </row>
    <row r="1171" spans="1:2">
      <c r="A1171" s="4" t="s">
        <v>2030</v>
      </c>
      <c r="B1171" s="4" t="s">
        <v>2285</v>
      </c>
    </row>
    <row r="1172" spans="1:2">
      <c r="A1172" s="4" t="s">
        <v>2032</v>
      </c>
      <c r="B1172" s="4" t="s">
        <v>1326</v>
      </c>
    </row>
    <row r="1173" spans="1:2">
      <c r="A1173" s="4" t="s">
        <v>2557</v>
      </c>
    </row>
    <row r="1174" spans="1:2">
      <c r="A1174" s="3" t="s">
        <v>2027</v>
      </c>
    </row>
    <row r="1175" spans="1:2">
      <c r="A1175" s="4" t="s">
        <v>2028</v>
      </c>
      <c r="B1175" s="4" t="s">
        <v>2558</v>
      </c>
    </row>
    <row r="1176" spans="1:2">
      <c r="A1176" s="4" t="s">
        <v>2030</v>
      </c>
      <c r="B1176" s="4" t="s">
        <v>2053</v>
      </c>
    </row>
    <row r="1177" spans="1:2">
      <c r="A1177" s="4" t="s">
        <v>2032</v>
      </c>
      <c r="B1177" s="4" t="s">
        <v>1326</v>
      </c>
    </row>
    <row r="1178" spans="1:2">
      <c r="A1178" s="4" t="s">
        <v>2559</v>
      </c>
    </row>
    <row r="1179" spans="1:2">
      <c r="A1179" s="3" t="s">
        <v>2027</v>
      </c>
    </row>
    <row r="1180" spans="1:2">
      <c r="A1180" s="4" t="s">
        <v>2028</v>
      </c>
      <c r="B1180" s="4" t="s">
        <v>2560</v>
      </c>
    </row>
    <row r="1181" spans="1:2">
      <c r="A1181" s="4" t="s">
        <v>2030</v>
      </c>
      <c r="B1181" s="4" t="s">
        <v>2035</v>
      </c>
    </row>
    <row r="1182" spans="1:2">
      <c r="A1182" s="4" t="s">
        <v>2032</v>
      </c>
      <c r="B1182" s="4" t="s">
        <v>1326</v>
      </c>
    </row>
    <row r="1183" spans="1:2">
      <c r="A1183" s="4" t="s">
        <v>2561</v>
      </c>
    </row>
    <row r="1184" spans="1:2">
      <c r="A1184" s="3" t="s">
        <v>2027</v>
      </c>
    </row>
    <row r="1185" spans="1:2">
      <c r="A1185" s="4" t="s">
        <v>2028</v>
      </c>
      <c r="B1185" s="4" t="s">
        <v>2562</v>
      </c>
    </row>
    <row r="1186" spans="1:2">
      <c r="A1186" s="4" t="s">
        <v>2030</v>
      </c>
      <c r="B1186" s="4" t="s">
        <v>2563</v>
      </c>
    </row>
    <row r="1187" spans="1:2">
      <c r="A1187" s="4" t="s">
        <v>2032</v>
      </c>
      <c r="B1187" s="4" t="s">
        <v>1326</v>
      </c>
    </row>
    <row r="1188" spans="1:2">
      <c r="A1188" s="4" t="s">
        <v>2564</v>
      </c>
    </row>
    <row r="1189" spans="1:2">
      <c r="A1189" s="3" t="s">
        <v>2027</v>
      </c>
    </row>
    <row r="1190" spans="1:2">
      <c r="A1190" s="4" t="s">
        <v>2028</v>
      </c>
      <c r="B1190" s="4" t="s">
        <v>2565</v>
      </c>
    </row>
    <row r="1191" spans="1:2">
      <c r="A1191" s="4" t="s">
        <v>2030</v>
      </c>
      <c r="B1191" s="4" t="s">
        <v>2566</v>
      </c>
    </row>
    <row r="1192" spans="1:2">
      <c r="A1192" s="4" t="s">
        <v>2032</v>
      </c>
      <c r="B1192" s="4" t="s">
        <v>1326</v>
      </c>
    </row>
    <row r="1193" spans="1:2">
      <c r="A1193" s="4" t="s">
        <v>2567</v>
      </c>
    </row>
    <row r="1194" spans="1:2">
      <c r="A1194" s="3" t="s">
        <v>2027</v>
      </c>
    </row>
    <row r="1195" spans="1:2">
      <c r="A1195" s="4" t="s">
        <v>2028</v>
      </c>
      <c r="B1195" s="4" t="s">
        <v>2568</v>
      </c>
    </row>
    <row r="1196" spans="1:2">
      <c r="A1196" s="4" t="s">
        <v>2030</v>
      </c>
      <c r="B1196" s="4" t="s">
        <v>2569</v>
      </c>
    </row>
    <row r="1197" spans="1:2">
      <c r="A1197" s="4" t="s">
        <v>2032</v>
      </c>
      <c r="B1197" s="4" t="s">
        <v>1326</v>
      </c>
    </row>
    <row r="1198" spans="1:2">
      <c r="A1198" s="4" t="s">
        <v>2570</v>
      </c>
    </row>
    <row r="1199" spans="1:2">
      <c r="A1199" s="3" t="s">
        <v>2027</v>
      </c>
    </row>
    <row r="1200" spans="1:2">
      <c r="A1200" s="4" t="s">
        <v>2028</v>
      </c>
      <c r="B1200" s="4" t="s">
        <v>2571</v>
      </c>
    </row>
    <row r="1201" spans="1:2">
      <c r="A1201" s="4" t="s">
        <v>2030</v>
      </c>
      <c r="B1201" s="4" t="s">
        <v>2572</v>
      </c>
    </row>
    <row r="1202" spans="1:2">
      <c r="A1202" s="4" t="s">
        <v>2032</v>
      </c>
      <c r="B1202" s="4" t="s">
        <v>1326</v>
      </c>
    </row>
    <row r="1203" spans="1:2">
      <c r="A1203" s="4" t="s">
        <v>2573</v>
      </c>
    </row>
    <row r="1204" spans="1:2">
      <c r="A1204" s="3" t="s">
        <v>2027</v>
      </c>
    </row>
    <row r="1205" spans="1:2">
      <c r="A1205" s="4" t="s">
        <v>2028</v>
      </c>
      <c r="B1205" s="4" t="s">
        <v>2574</v>
      </c>
    </row>
    <row r="1206" spans="1:2">
      <c r="A1206" s="4" t="s">
        <v>2030</v>
      </c>
      <c r="B1206" s="4" t="s">
        <v>2575</v>
      </c>
    </row>
    <row r="1207" spans="1:2">
      <c r="A1207" s="4" t="s">
        <v>2032</v>
      </c>
      <c r="B1207" s="4" t="s">
        <v>1326</v>
      </c>
    </row>
    <row r="1208" spans="1:2">
      <c r="A1208" s="4" t="s">
        <v>2576</v>
      </c>
    </row>
    <row r="1209" spans="1:2">
      <c r="A1209" s="3" t="s">
        <v>2027</v>
      </c>
    </row>
    <row r="1210" spans="1:2">
      <c r="A1210" s="4" t="s">
        <v>2028</v>
      </c>
      <c r="B1210" s="4" t="s">
        <v>2577</v>
      </c>
    </row>
    <row r="1211" spans="1:2">
      <c r="A1211" s="4" t="s">
        <v>2030</v>
      </c>
      <c r="B1211" s="4" t="s">
        <v>2578</v>
      </c>
    </row>
    <row r="1212" spans="1:2">
      <c r="A1212" s="4" t="s">
        <v>2032</v>
      </c>
      <c r="B1212" s="4" t="s">
        <v>1326</v>
      </c>
    </row>
    <row r="1213" spans="1:2">
      <c r="A1213" s="4" t="s">
        <v>2579</v>
      </c>
    </row>
    <row r="1214" spans="1:2">
      <c r="A1214" s="3" t="s">
        <v>2027</v>
      </c>
    </row>
    <row r="1215" spans="1:2">
      <c r="A1215" s="4" t="s">
        <v>2028</v>
      </c>
      <c r="B1215" s="4" t="s">
        <v>2580</v>
      </c>
    </row>
    <row r="1216" spans="1:2">
      <c r="A1216" s="4" t="s">
        <v>2030</v>
      </c>
      <c r="B1216" s="4" t="s">
        <v>2581</v>
      </c>
    </row>
    <row r="1217" spans="1:2">
      <c r="A1217" s="4" t="s">
        <v>2032</v>
      </c>
      <c r="B1217" s="4" t="s">
        <v>1326</v>
      </c>
    </row>
    <row r="1218" spans="1:2">
      <c r="A1218" s="4" t="s">
        <v>2582</v>
      </c>
    </row>
    <row r="1219" spans="1:2">
      <c r="A1219" s="3" t="s">
        <v>2027</v>
      </c>
    </row>
    <row r="1220" spans="1:2">
      <c r="A1220" s="4" t="s">
        <v>2028</v>
      </c>
      <c r="B1220" s="4" t="s">
        <v>2583</v>
      </c>
    </row>
    <row r="1221" spans="1:2">
      <c r="A1221" s="4" t="s">
        <v>2030</v>
      </c>
      <c r="B1221" s="4" t="s">
        <v>2113</v>
      </c>
    </row>
    <row r="1222" spans="1:2">
      <c r="A1222" s="4" t="s">
        <v>2032</v>
      </c>
      <c r="B1222" s="4" t="s">
        <v>1326</v>
      </c>
    </row>
    <row r="1223" spans="1:2">
      <c r="A1223" s="4" t="s">
        <v>2584</v>
      </c>
    </row>
    <row r="1224" spans="1:2">
      <c r="A1224" s="3" t="s">
        <v>2027</v>
      </c>
    </row>
    <row r="1225" spans="1:2">
      <c r="A1225" s="4" t="s">
        <v>2028</v>
      </c>
      <c r="B1225" s="4" t="s">
        <v>2585</v>
      </c>
    </row>
    <row r="1226" spans="1:2">
      <c r="A1226" s="4" t="s">
        <v>2030</v>
      </c>
      <c r="B1226" s="4" t="s">
        <v>2053</v>
      </c>
    </row>
    <row r="1227" spans="1:2">
      <c r="A1227" s="4" t="s">
        <v>2032</v>
      </c>
      <c r="B1227" s="4" t="s">
        <v>1326</v>
      </c>
    </row>
    <row r="1228" spans="1:2">
      <c r="A1228" s="4" t="s">
        <v>2586</v>
      </c>
    </row>
    <row r="1229" spans="1:2">
      <c r="A1229" s="3" t="s">
        <v>2027</v>
      </c>
    </row>
    <row r="1230" spans="1:2">
      <c r="A1230" s="4" t="s">
        <v>2028</v>
      </c>
      <c r="B1230" s="4" t="s">
        <v>2587</v>
      </c>
    </row>
    <row r="1231" spans="1:2">
      <c r="A1231" s="4" t="s">
        <v>2030</v>
      </c>
      <c r="B1231" s="4" t="s">
        <v>2053</v>
      </c>
    </row>
    <row r="1232" spans="1:2">
      <c r="A1232" s="4" t="s">
        <v>2032</v>
      </c>
      <c r="B1232" s="4" t="s">
        <v>1326</v>
      </c>
    </row>
    <row r="1233" spans="1:2">
      <c r="A1233" s="4" t="s">
        <v>2588</v>
      </c>
    </row>
    <row r="1234" spans="1:2">
      <c r="A1234" s="3" t="s">
        <v>2027</v>
      </c>
    </row>
    <row r="1235" spans="1:2">
      <c r="A1235" s="4" t="s">
        <v>2028</v>
      </c>
      <c r="B1235" s="4" t="s">
        <v>2589</v>
      </c>
    </row>
    <row r="1236" spans="1:2">
      <c r="A1236" s="4" t="s">
        <v>2030</v>
      </c>
      <c r="B1236" s="4" t="s">
        <v>2285</v>
      </c>
    </row>
    <row r="1237" spans="1:2">
      <c r="A1237" s="4" t="s">
        <v>2032</v>
      </c>
      <c r="B1237" s="4" t="s">
        <v>1326</v>
      </c>
    </row>
    <row r="1238" spans="1:2">
      <c r="A1238" s="4" t="s">
        <v>2590</v>
      </c>
    </row>
    <row r="1239" spans="1:2">
      <c r="A1239" s="3" t="s">
        <v>2027</v>
      </c>
    </row>
    <row r="1240" spans="1:2">
      <c r="A1240" s="4" t="s">
        <v>2028</v>
      </c>
      <c r="B1240" s="4" t="s">
        <v>2591</v>
      </c>
    </row>
    <row r="1241" spans="1:2">
      <c r="A1241" s="4" t="s">
        <v>2030</v>
      </c>
      <c r="B1241" s="4" t="s">
        <v>2035</v>
      </c>
    </row>
    <row r="1242" spans="1:2">
      <c r="A1242" s="4" t="s">
        <v>2032</v>
      </c>
      <c r="B1242" s="4" t="s">
        <v>1326</v>
      </c>
    </row>
    <row r="1243" spans="1:2">
      <c r="A1243" s="4" t="s">
        <v>2592</v>
      </c>
    </row>
    <row r="1244" spans="1:2">
      <c r="A1244" s="3" t="s">
        <v>2027</v>
      </c>
    </row>
    <row r="1245" spans="1:2">
      <c r="A1245" s="4" t="s">
        <v>2028</v>
      </c>
      <c r="B1245" s="4" t="s">
        <v>2593</v>
      </c>
    </row>
    <row r="1246" spans="1:2">
      <c r="A1246" s="4" t="s">
        <v>2030</v>
      </c>
      <c r="B1246" s="4" t="s">
        <v>2053</v>
      </c>
    </row>
    <row r="1247" spans="1:2">
      <c r="A1247" s="4" t="s">
        <v>2032</v>
      </c>
      <c r="B1247" s="4" t="s">
        <v>1326</v>
      </c>
    </row>
    <row r="1248" spans="1:2">
      <c r="A1248" s="4" t="s">
        <v>2594</v>
      </c>
    </row>
    <row r="1249" spans="1:2">
      <c r="A1249" s="3" t="s">
        <v>2027</v>
      </c>
    </row>
    <row r="1250" spans="1:2">
      <c r="A1250" s="4" t="s">
        <v>2028</v>
      </c>
      <c r="B1250" s="4" t="s">
        <v>2595</v>
      </c>
    </row>
    <row r="1251" spans="1:2">
      <c r="A1251" s="4" t="s">
        <v>2030</v>
      </c>
      <c r="B1251" s="4" t="s">
        <v>2053</v>
      </c>
    </row>
    <row r="1252" spans="1:2">
      <c r="A1252" s="4" t="s">
        <v>2032</v>
      </c>
      <c r="B1252" s="4" t="s">
        <v>1326</v>
      </c>
    </row>
    <row r="1253" spans="1:2">
      <c r="A1253" s="4" t="s">
        <v>2596</v>
      </c>
    </row>
    <row r="1254" spans="1:2">
      <c r="A1254" s="3" t="s">
        <v>2027</v>
      </c>
    </row>
    <row r="1255" spans="1:2">
      <c r="A1255" s="4" t="s">
        <v>2028</v>
      </c>
      <c r="B1255" s="4" t="s">
        <v>2597</v>
      </c>
    </row>
    <row r="1256" spans="1:2">
      <c r="A1256" s="4" t="s">
        <v>2030</v>
      </c>
      <c r="B1256" s="4" t="s">
        <v>2053</v>
      </c>
    </row>
    <row r="1257" spans="1:2">
      <c r="A1257" s="4" t="s">
        <v>2032</v>
      </c>
      <c r="B1257" s="4" t="s">
        <v>1326</v>
      </c>
    </row>
    <row r="1258" spans="1:2">
      <c r="A1258" s="4" t="s">
        <v>2598</v>
      </c>
    </row>
    <row r="1259" spans="1:2">
      <c r="A1259" s="3" t="s">
        <v>2027</v>
      </c>
    </row>
    <row r="1260" spans="1:2">
      <c r="A1260" s="4" t="s">
        <v>2028</v>
      </c>
      <c r="B1260" s="4" t="s">
        <v>2599</v>
      </c>
    </row>
    <row r="1261" spans="1:2">
      <c r="A1261" s="4" t="s">
        <v>2030</v>
      </c>
      <c r="B1261" s="4" t="s">
        <v>2102</v>
      </c>
    </row>
    <row r="1262" spans="1:2">
      <c r="A1262" s="4" t="s">
        <v>2032</v>
      </c>
      <c r="B1262" s="4" t="s">
        <v>1326</v>
      </c>
    </row>
    <row r="1263" spans="1:2">
      <c r="A1263" s="4" t="s">
        <v>2600</v>
      </c>
    </row>
    <row r="1264" spans="1:2">
      <c r="A1264" s="3" t="s">
        <v>2027</v>
      </c>
    </row>
    <row r="1265" spans="1:2">
      <c r="A1265" s="4" t="s">
        <v>2028</v>
      </c>
      <c r="B1265" s="4" t="s">
        <v>2601</v>
      </c>
    </row>
    <row r="1266" spans="1:2">
      <c r="A1266" s="4" t="s">
        <v>2030</v>
      </c>
      <c r="B1266" s="4" t="s">
        <v>2602</v>
      </c>
    </row>
    <row r="1267" spans="1:2">
      <c r="A1267" s="4" t="s">
        <v>2032</v>
      </c>
      <c r="B1267" s="4" t="s">
        <v>1326</v>
      </c>
    </row>
    <row r="1268" spans="1:2">
      <c r="A1268" s="4" t="s">
        <v>2603</v>
      </c>
    </row>
    <row r="1269" spans="1:2">
      <c r="A1269" s="3" t="s">
        <v>2027</v>
      </c>
    </row>
    <row r="1270" spans="1:2">
      <c r="A1270" s="4" t="s">
        <v>2028</v>
      </c>
      <c r="B1270" s="4" t="s">
        <v>2604</v>
      </c>
    </row>
    <row r="1271" spans="1:2">
      <c r="A1271" s="4" t="s">
        <v>2030</v>
      </c>
      <c r="B1271" s="4" t="s">
        <v>2053</v>
      </c>
    </row>
    <row r="1272" spans="1:2">
      <c r="A1272" s="4" t="s">
        <v>2032</v>
      </c>
      <c r="B1272" s="4" t="s">
        <v>1326</v>
      </c>
    </row>
    <row r="1273" spans="1:2">
      <c r="A1273" s="4" t="s">
        <v>2605</v>
      </c>
    </row>
    <row r="1274" spans="1:2">
      <c r="A1274" s="3" t="s">
        <v>2027</v>
      </c>
    </row>
    <row r="1275" spans="1:2">
      <c r="A1275" s="4" t="s">
        <v>2028</v>
      </c>
      <c r="B1275" s="4" t="s">
        <v>2606</v>
      </c>
    </row>
    <row r="1276" spans="1:2">
      <c r="A1276" s="4" t="s">
        <v>2030</v>
      </c>
      <c r="B1276" s="4" t="s">
        <v>2607</v>
      </c>
    </row>
    <row r="1277" spans="1:2">
      <c r="A1277" s="4" t="s">
        <v>2032</v>
      </c>
      <c r="B1277" s="4" t="s">
        <v>1326</v>
      </c>
    </row>
    <row r="1278" spans="1:2">
      <c r="A1278" s="4" t="s">
        <v>2608</v>
      </c>
    </row>
    <row r="1279" spans="1:2">
      <c r="A1279" s="3" t="s">
        <v>2027</v>
      </c>
    </row>
    <row r="1280" spans="1:2">
      <c r="A1280" s="4" t="s">
        <v>2028</v>
      </c>
      <c r="B1280" s="4" t="s">
        <v>2609</v>
      </c>
    </row>
    <row r="1281" spans="1:2">
      <c r="A1281" s="4" t="s">
        <v>2030</v>
      </c>
      <c r="B1281" s="4" t="s">
        <v>2035</v>
      </c>
    </row>
    <row r="1282" spans="1:2">
      <c r="A1282" s="4" t="s">
        <v>2032</v>
      </c>
      <c r="B1282" s="4" t="s">
        <v>1326</v>
      </c>
    </row>
    <row r="1283" spans="1:2">
      <c r="A1283" s="4" t="s">
        <v>2610</v>
      </c>
    </row>
    <row r="1284" spans="1:2">
      <c r="A1284" s="3" t="s">
        <v>2027</v>
      </c>
    </row>
    <row r="1285" spans="1:2">
      <c r="A1285" s="4" t="s">
        <v>2028</v>
      </c>
      <c r="B1285" s="4" t="s">
        <v>2611</v>
      </c>
    </row>
    <row r="1286" spans="1:2">
      <c r="A1286" s="4" t="s">
        <v>2030</v>
      </c>
      <c r="B1286" s="4" t="s">
        <v>2313</v>
      </c>
    </row>
    <row r="1287" spans="1:2">
      <c r="A1287" s="4" t="s">
        <v>2032</v>
      </c>
      <c r="B1287" s="4" t="s">
        <v>1326</v>
      </c>
    </row>
    <row r="1288" spans="1:2">
      <c r="A1288" s="4" t="s">
        <v>2612</v>
      </c>
    </row>
    <row r="1289" spans="1:2">
      <c r="A1289" s="3" t="s">
        <v>2027</v>
      </c>
    </row>
    <row r="1290" spans="1:2">
      <c r="A1290" s="4" t="s">
        <v>2028</v>
      </c>
      <c r="B1290" s="4" t="s">
        <v>2613</v>
      </c>
    </row>
    <row r="1291" spans="1:2">
      <c r="A1291" s="4" t="s">
        <v>2030</v>
      </c>
      <c r="B1291" s="4" t="s">
        <v>2053</v>
      </c>
    </row>
    <row r="1292" spans="1:2">
      <c r="A1292" s="4" t="s">
        <v>2032</v>
      </c>
      <c r="B1292" s="4" t="s">
        <v>1326</v>
      </c>
    </row>
    <row r="1293" spans="1:2">
      <c r="A1293" s="4" t="s">
        <v>2614</v>
      </c>
    </row>
    <row r="1294" spans="1:2">
      <c r="A1294" s="3" t="s">
        <v>2027</v>
      </c>
    </row>
    <row r="1295" spans="1:2">
      <c r="A1295" s="4" t="s">
        <v>2028</v>
      </c>
      <c r="B1295" s="4" t="s">
        <v>2615</v>
      </c>
    </row>
    <row r="1296" spans="1:2">
      <c r="A1296" s="4" t="s">
        <v>2030</v>
      </c>
      <c r="B1296" s="4" t="s">
        <v>2616</v>
      </c>
    </row>
    <row r="1297" spans="1:2">
      <c r="A1297" s="4" t="s">
        <v>2032</v>
      </c>
      <c r="B1297" s="4" t="s">
        <v>1326</v>
      </c>
    </row>
    <row r="1298" spans="1:2">
      <c r="A1298" s="4" t="s">
        <v>2617</v>
      </c>
    </row>
    <row r="1299" spans="1:2">
      <c r="A1299" s="3" t="s">
        <v>2027</v>
      </c>
    </row>
    <row r="1300" spans="1:2">
      <c r="A1300" s="4" t="s">
        <v>2028</v>
      </c>
      <c r="B1300" s="4" t="s">
        <v>2618</v>
      </c>
    </row>
    <row r="1301" spans="1:2">
      <c r="A1301" s="4" t="s">
        <v>2030</v>
      </c>
      <c r="B1301" s="4" t="s">
        <v>2053</v>
      </c>
    </row>
    <row r="1302" spans="1:2">
      <c r="A1302" s="4" t="s">
        <v>2032</v>
      </c>
      <c r="B1302" s="4" t="s">
        <v>1326</v>
      </c>
    </row>
    <row r="1303" spans="1:2">
      <c r="A1303" s="4" t="s">
        <v>2619</v>
      </c>
    </row>
    <row r="1304" spans="1:2">
      <c r="A1304" s="3" t="s">
        <v>2027</v>
      </c>
    </row>
    <row r="1305" spans="1:2">
      <c r="A1305" s="4" t="s">
        <v>2028</v>
      </c>
      <c r="B1305" s="4" t="s">
        <v>2620</v>
      </c>
    </row>
    <row r="1306" spans="1:2">
      <c r="A1306" s="4" t="s">
        <v>2030</v>
      </c>
      <c r="B1306" s="4" t="s">
        <v>2035</v>
      </c>
    </row>
    <row r="1307" spans="1:2">
      <c r="A1307" s="4" t="s">
        <v>2032</v>
      </c>
      <c r="B1307" s="4" t="s">
        <v>1326</v>
      </c>
    </row>
    <row r="1308" spans="1:2">
      <c r="A1308" s="4" t="s">
        <v>2621</v>
      </c>
    </row>
    <row r="1309" spans="1:2">
      <c r="A1309" s="3" t="s">
        <v>2027</v>
      </c>
    </row>
    <row r="1310" spans="1:2">
      <c r="A1310" s="4" t="s">
        <v>2028</v>
      </c>
      <c r="B1310" s="4" t="s">
        <v>2622</v>
      </c>
    </row>
    <row r="1311" spans="1:2">
      <c r="A1311" s="4" t="s">
        <v>2030</v>
      </c>
      <c r="B1311" s="4" t="s">
        <v>2062</v>
      </c>
    </row>
    <row r="1312" spans="1:2">
      <c r="A1312" s="4" t="s">
        <v>2032</v>
      </c>
      <c r="B1312" s="4" t="s">
        <v>1326</v>
      </c>
    </row>
    <row r="1313" spans="1:2">
      <c r="A1313" s="4" t="s">
        <v>2623</v>
      </c>
    </row>
    <row r="1314" spans="1:2">
      <c r="A1314" s="3" t="s">
        <v>2027</v>
      </c>
    </row>
    <row r="1315" spans="1:2">
      <c r="A1315" s="4" t="s">
        <v>2028</v>
      </c>
      <c r="B1315" s="4" t="s">
        <v>2624</v>
      </c>
    </row>
    <row r="1316" spans="1:2">
      <c r="A1316" s="4" t="s">
        <v>2030</v>
      </c>
      <c r="B1316" s="4" t="s">
        <v>2053</v>
      </c>
    </row>
    <row r="1317" spans="1:2">
      <c r="A1317" s="4" t="s">
        <v>2032</v>
      </c>
      <c r="B1317" s="4" t="s">
        <v>1326</v>
      </c>
    </row>
    <row r="1318" spans="1:2">
      <c r="A1318" s="4" t="s">
        <v>2625</v>
      </c>
    </row>
    <row r="1319" spans="1:2">
      <c r="A1319" s="3" t="s">
        <v>2027</v>
      </c>
    </row>
    <row r="1320" spans="1:2">
      <c r="A1320" s="4" t="s">
        <v>2028</v>
      </c>
      <c r="B1320" s="4" t="s">
        <v>2626</v>
      </c>
    </row>
    <row r="1321" spans="1:2">
      <c r="A1321" s="4" t="s">
        <v>2030</v>
      </c>
      <c r="B1321" s="4" t="s">
        <v>2053</v>
      </c>
    </row>
    <row r="1322" spans="1:2">
      <c r="A1322" s="4" t="s">
        <v>2032</v>
      </c>
      <c r="B1322" s="4" t="s">
        <v>1326</v>
      </c>
    </row>
    <row r="1323" spans="1:2">
      <c r="A1323" s="4" t="s">
        <v>2627</v>
      </c>
    </row>
    <row r="1324" spans="1:2">
      <c r="A1324" s="3" t="s">
        <v>2027</v>
      </c>
    </row>
    <row r="1325" spans="1:2">
      <c r="A1325" s="4" t="s">
        <v>2028</v>
      </c>
      <c r="B1325" s="4" t="s">
        <v>2628</v>
      </c>
    </row>
    <row r="1326" spans="1:2">
      <c r="A1326" s="4" t="s">
        <v>2030</v>
      </c>
      <c r="B1326" s="4" t="s">
        <v>2053</v>
      </c>
    </row>
    <row r="1327" spans="1:2">
      <c r="A1327" s="4" t="s">
        <v>2032</v>
      </c>
      <c r="B1327" s="4" t="s">
        <v>1326</v>
      </c>
    </row>
    <row r="1328" spans="1:2">
      <c r="A1328" s="4" t="s">
        <v>2629</v>
      </c>
    </row>
    <row r="1329" spans="1:2">
      <c r="A1329" s="3" t="s">
        <v>2027</v>
      </c>
    </row>
    <row r="1330" spans="1:2">
      <c r="A1330" s="4" t="s">
        <v>2028</v>
      </c>
      <c r="B1330" s="4" t="s">
        <v>2630</v>
      </c>
    </row>
    <row r="1331" spans="1:2">
      <c r="A1331" s="4" t="s">
        <v>2030</v>
      </c>
      <c r="B1331" s="4" t="s">
        <v>2053</v>
      </c>
    </row>
    <row r="1332" spans="1:2">
      <c r="A1332" s="4" t="s">
        <v>2032</v>
      </c>
      <c r="B1332" s="4" t="s">
        <v>1326</v>
      </c>
    </row>
    <row r="1333" spans="1:2">
      <c r="A1333" s="4" t="s">
        <v>2631</v>
      </c>
    </row>
    <row r="1334" spans="1:2">
      <c r="A1334" s="3" t="s">
        <v>2027</v>
      </c>
    </row>
    <row r="1335" spans="1:2">
      <c r="A1335" s="4" t="s">
        <v>2028</v>
      </c>
      <c r="B1335" s="4" t="s">
        <v>2632</v>
      </c>
    </row>
    <row r="1336" spans="1:2">
      <c r="A1336" s="4" t="s">
        <v>2030</v>
      </c>
      <c r="B1336" s="4" t="s">
        <v>2119</v>
      </c>
    </row>
    <row r="1337" spans="1:2">
      <c r="A1337" s="4" t="s">
        <v>2032</v>
      </c>
      <c r="B1337" s="4" t="s">
        <v>1326</v>
      </c>
    </row>
    <row r="1338" spans="1:2">
      <c r="A1338" s="4" t="s">
        <v>2633</v>
      </c>
    </row>
    <row r="1339" spans="1:2">
      <c r="A1339" s="3" t="s">
        <v>2027</v>
      </c>
    </row>
    <row r="1340" spans="1:2">
      <c r="A1340" s="4" t="s">
        <v>2028</v>
      </c>
      <c r="B1340" s="4" t="s">
        <v>2634</v>
      </c>
    </row>
    <row r="1341" spans="1:2">
      <c r="A1341" s="4" t="s">
        <v>2030</v>
      </c>
      <c r="B1341" s="4" t="s">
        <v>2035</v>
      </c>
    </row>
    <row r="1342" spans="1:2">
      <c r="A1342" s="4" t="s">
        <v>2032</v>
      </c>
      <c r="B1342" s="4" t="s">
        <v>1326</v>
      </c>
    </row>
    <row r="1343" spans="1:2">
      <c r="A1343" s="4" t="s">
        <v>2635</v>
      </c>
    </row>
    <row r="1344" spans="1:2">
      <c r="A1344" s="3" t="s">
        <v>2027</v>
      </c>
    </row>
    <row r="1345" spans="1:2">
      <c r="A1345" s="4" t="s">
        <v>2028</v>
      </c>
      <c r="B1345" s="4" t="s">
        <v>2636</v>
      </c>
    </row>
    <row r="1346" spans="1:2">
      <c r="A1346" s="4" t="s">
        <v>2030</v>
      </c>
      <c r="B1346" s="4" t="s">
        <v>2116</v>
      </c>
    </row>
    <row r="1347" spans="1:2">
      <c r="A1347" s="4" t="s">
        <v>2032</v>
      </c>
      <c r="B1347" s="4" t="s">
        <v>1326</v>
      </c>
    </row>
    <row r="1348" spans="1:2">
      <c r="A1348" s="4" t="s">
        <v>2637</v>
      </c>
    </row>
    <row r="1349" spans="1:2">
      <c r="A1349" s="3" t="s">
        <v>2027</v>
      </c>
    </row>
    <row r="1350" spans="1:2">
      <c r="A1350" s="4" t="s">
        <v>2028</v>
      </c>
      <c r="B1350" s="4" t="s">
        <v>2638</v>
      </c>
    </row>
    <row r="1351" spans="1:2">
      <c r="A1351" s="4" t="s">
        <v>2030</v>
      </c>
      <c r="B1351" s="4" t="s">
        <v>2116</v>
      </c>
    </row>
    <row r="1352" spans="1:2">
      <c r="A1352" s="4" t="s">
        <v>2032</v>
      </c>
      <c r="B1352" s="4" t="s">
        <v>1326</v>
      </c>
    </row>
    <row r="1353" spans="1:2">
      <c r="A1353" s="4" t="s">
        <v>2639</v>
      </c>
    </row>
    <row r="1354" spans="1:2">
      <c r="A1354" s="3" t="s">
        <v>2027</v>
      </c>
    </row>
    <row r="1355" spans="1:2">
      <c r="A1355" s="4" t="s">
        <v>2028</v>
      </c>
      <c r="B1355" s="4" t="s">
        <v>2640</v>
      </c>
    </row>
    <row r="1356" spans="1:2">
      <c r="A1356" s="4" t="s">
        <v>2030</v>
      </c>
      <c r="B1356" s="4" t="s">
        <v>2170</v>
      </c>
    </row>
    <row r="1357" spans="1:2">
      <c r="A1357" s="4" t="s">
        <v>2032</v>
      </c>
      <c r="B1357" s="4" t="s">
        <v>1326</v>
      </c>
    </row>
    <row r="1358" spans="1:2">
      <c r="A1358" s="4" t="s">
        <v>2641</v>
      </c>
    </row>
    <row r="1359" spans="1:2">
      <c r="A1359" s="3" t="s">
        <v>2027</v>
      </c>
    </row>
    <row r="1360" spans="1:2">
      <c r="A1360" s="4" t="s">
        <v>2028</v>
      </c>
      <c r="B1360" s="4" t="s">
        <v>2642</v>
      </c>
    </row>
    <row r="1361" spans="1:2">
      <c r="A1361" s="4" t="s">
        <v>2030</v>
      </c>
      <c r="B1361" s="4" t="s">
        <v>2643</v>
      </c>
    </row>
    <row r="1362" spans="1:2">
      <c r="A1362" s="4" t="s">
        <v>2032</v>
      </c>
      <c r="B1362" s="4" t="s">
        <v>1326</v>
      </c>
    </row>
    <row r="1363" spans="1:2">
      <c r="A1363" s="4" t="s">
        <v>2644</v>
      </c>
    </row>
    <row r="1364" spans="1:2">
      <c r="A1364" s="3" t="s">
        <v>2027</v>
      </c>
    </row>
    <row r="1365" spans="1:2">
      <c r="A1365" s="4" t="s">
        <v>2028</v>
      </c>
      <c r="B1365" s="4" t="s">
        <v>2645</v>
      </c>
    </row>
    <row r="1366" spans="1:2">
      <c r="A1366" s="4" t="s">
        <v>2030</v>
      </c>
      <c r="B1366" s="4" t="s">
        <v>2053</v>
      </c>
    </row>
    <row r="1367" spans="1:2">
      <c r="A1367" s="4" t="s">
        <v>2032</v>
      </c>
      <c r="B1367" s="4" t="s">
        <v>1326</v>
      </c>
    </row>
    <row r="1368" spans="1:2">
      <c r="A1368" s="4" t="s">
        <v>2646</v>
      </c>
    </row>
    <row r="1369" spans="1:2">
      <c r="A1369" s="3" t="s">
        <v>2027</v>
      </c>
    </row>
    <row r="1370" spans="1:2">
      <c r="A1370" s="4" t="s">
        <v>2028</v>
      </c>
      <c r="B1370" s="4" t="s">
        <v>2647</v>
      </c>
    </row>
    <row r="1371" spans="1:2">
      <c r="A1371" s="4" t="s">
        <v>2030</v>
      </c>
      <c r="B1371" s="4" t="s">
        <v>2053</v>
      </c>
    </row>
    <row r="1372" spans="1:2">
      <c r="A1372" s="4" t="s">
        <v>2032</v>
      </c>
      <c r="B1372" s="4" t="s">
        <v>1326</v>
      </c>
    </row>
    <row r="1373" spans="1:2">
      <c r="A1373" s="4" t="s">
        <v>2648</v>
      </c>
    </row>
    <row r="1374" spans="1:2">
      <c r="A1374" s="3" t="s">
        <v>2027</v>
      </c>
    </row>
    <row r="1375" spans="1:2">
      <c r="A1375" s="4" t="s">
        <v>2028</v>
      </c>
      <c r="B1375" s="4" t="s">
        <v>2649</v>
      </c>
    </row>
    <row r="1376" spans="1:2">
      <c r="A1376" s="4" t="s">
        <v>2030</v>
      </c>
      <c r="B1376" s="4" t="s">
        <v>2053</v>
      </c>
    </row>
    <row r="1377" spans="1:2">
      <c r="A1377" s="4" t="s">
        <v>2032</v>
      </c>
      <c r="B1377" s="4" t="s">
        <v>1326</v>
      </c>
    </row>
    <row r="1378" spans="1:2">
      <c r="A1378" s="4" t="s">
        <v>2650</v>
      </c>
    </row>
    <row r="1379" spans="1:2">
      <c r="A1379" s="3" t="s">
        <v>2027</v>
      </c>
    </row>
    <row r="1380" spans="1:2">
      <c r="A1380" s="4" t="s">
        <v>2028</v>
      </c>
      <c r="B1380" s="4" t="s">
        <v>2651</v>
      </c>
    </row>
    <row r="1381" spans="1:2">
      <c r="A1381" s="4" t="s">
        <v>2030</v>
      </c>
      <c r="B1381" s="4" t="s">
        <v>2053</v>
      </c>
    </row>
    <row r="1382" spans="1:2">
      <c r="A1382" s="4" t="s">
        <v>2032</v>
      </c>
      <c r="B1382" s="4" t="s">
        <v>1326</v>
      </c>
    </row>
    <row r="1383" spans="1:2">
      <c r="A1383" s="4" t="s">
        <v>2652</v>
      </c>
    </row>
    <row r="1384" spans="1:2">
      <c r="A1384" s="3" t="s">
        <v>2027</v>
      </c>
    </row>
    <row r="1385" spans="1:2">
      <c r="A1385" s="4" t="s">
        <v>2028</v>
      </c>
      <c r="B1385" s="4" t="s">
        <v>2653</v>
      </c>
    </row>
    <row r="1386" spans="1:2">
      <c r="A1386" s="4" t="s">
        <v>2030</v>
      </c>
      <c r="B1386" s="4" t="s">
        <v>2053</v>
      </c>
    </row>
    <row r="1387" spans="1:2">
      <c r="A1387" s="4" t="s">
        <v>2032</v>
      </c>
      <c r="B1387" s="4" t="s">
        <v>1326</v>
      </c>
    </row>
    <row r="1388" spans="1:2">
      <c r="A1388" s="4" t="s">
        <v>2654</v>
      </c>
    </row>
    <row r="1389" spans="1:2">
      <c r="A1389" s="3" t="s">
        <v>2027</v>
      </c>
    </row>
    <row r="1390" spans="1:2">
      <c r="A1390" s="4" t="s">
        <v>2028</v>
      </c>
      <c r="B1390" s="4" t="s">
        <v>2655</v>
      </c>
    </row>
    <row r="1391" spans="1:2">
      <c r="A1391" s="4" t="s">
        <v>2030</v>
      </c>
      <c r="B1391" s="4" t="s">
        <v>2053</v>
      </c>
    </row>
    <row r="1392" spans="1:2">
      <c r="A1392" s="4" t="s">
        <v>2032</v>
      </c>
      <c r="B1392" s="4" t="s">
        <v>1326</v>
      </c>
    </row>
    <row r="1393" spans="1:2">
      <c r="A1393" s="4" t="s">
        <v>2656</v>
      </c>
    </row>
    <row r="1394" spans="1:2">
      <c r="A1394" s="3" t="s">
        <v>2027</v>
      </c>
    </row>
    <row r="1395" spans="1:2">
      <c r="A1395" s="4" t="s">
        <v>2028</v>
      </c>
      <c r="B1395" s="4" t="s">
        <v>2657</v>
      </c>
    </row>
    <row r="1396" spans="1:2">
      <c r="A1396" s="4" t="s">
        <v>2030</v>
      </c>
      <c r="B1396" s="4" t="s">
        <v>2053</v>
      </c>
    </row>
    <row r="1397" spans="1:2">
      <c r="A1397" s="4" t="s">
        <v>2032</v>
      </c>
      <c r="B1397" s="4" t="s">
        <v>1326</v>
      </c>
    </row>
    <row r="1398" spans="1:2">
      <c r="A1398" s="4" t="s">
        <v>2658</v>
      </c>
    </row>
    <row r="1399" spans="1:2">
      <c r="A1399" s="3" t="s">
        <v>2027</v>
      </c>
    </row>
    <row r="1400" spans="1:2">
      <c r="A1400" s="4" t="s">
        <v>2028</v>
      </c>
      <c r="B1400" s="4" t="s">
        <v>2659</v>
      </c>
    </row>
    <row r="1401" spans="1:2">
      <c r="A1401" s="4" t="s">
        <v>2030</v>
      </c>
      <c r="B1401" s="4" t="s">
        <v>2097</v>
      </c>
    </row>
    <row r="1402" spans="1:2">
      <c r="A1402" s="4" t="s">
        <v>2032</v>
      </c>
      <c r="B1402" s="4" t="s">
        <v>1326</v>
      </c>
    </row>
    <row r="1403" spans="1:2">
      <c r="A1403" s="4" t="s">
        <v>2660</v>
      </c>
    </row>
    <row r="1404" spans="1:2">
      <c r="A1404" s="3" t="s">
        <v>2027</v>
      </c>
    </row>
    <row r="1405" spans="1:2">
      <c r="A1405" s="4" t="s">
        <v>2028</v>
      </c>
      <c r="B1405" s="4" t="s">
        <v>2661</v>
      </c>
    </row>
    <row r="1406" spans="1:2">
      <c r="A1406" s="4" t="s">
        <v>2030</v>
      </c>
      <c r="B1406" s="4" t="s">
        <v>2616</v>
      </c>
    </row>
    <row r="1407" spans="1:2">
      <c r="A1407" s="4" t="s">
        <v>2032</v>
      </c>
      <c r="B1407" s="4" t="s">
        <v>1326</v>
      </c>
    </row>
    <row r="1408" spans="1:2">
      <c r="A1408" s="4" t="s">
        <v>2662</v>
      </c>
    </row>
    <row r="1409" spans="1:2">
      <c r="A1409" s="3" t="s">
        <v>2027</v>
      </c>
    </row>
    <row r="1410" spans="1:2">
      <c r="A1410" s="4" t="s">
        <v>2028</v>
      </c>
      <c r="B1410" s="4" t="s">
        <v>2663</v>
      </c>
    </row>
    <row r="1411" spans="1:2">
      <c r="A1411" s="4" t="s">
        <v>2030</v>
      </c>
      <c r="B1411" s="4" t="s">
        <v>2664</v>
      </c>
    </row>
    <row r="1412" spans="1:2">
      <c r="A1412" s="4" t="s">
        <v>2032</v>
      </c>
      <c r="B1412" s="4" t="s">
        <v>1326</v>
      </c>
    </row>
    <row r="1413" spans="1:2">
      <c r="A1413" s="4" t="s">
        <v>2665</v>
      </c>
    </row>
    <row r="1414" spans="1:2">
      <c r="A1414" s="3" t="s">
        <v>2027</v>
      </c>
    </row>
    <row r="1415" spans="1:2">
      <c r="A1415" s="4" t="s">
        <v>2028</v>
      </c>
      <c r="B1415" s="4" t="s">
        <v>2666</v>
      </c>
    </row>
    <row r="1416" spans="1:2">
      <c r="A1416" s="4" t="s">
        <v>2030</v>
      </c>
      <c r="B1416" s="4" t="s">
        <v>2053</v>
      </c>
    </row>
    <row r="1417" spans="1:2">
      <c r="A1417" s="4" t="s">
        <v>2032</v>
      </c>
      <c r="B1417" s="4" t="s">
        <v>1326</v>
      </c>
    </row>
    <row r="1418" spans="1:2">
      <c r="A1418" s="4" t="s">
        <v>2667</v>
      </c>
    </row>
    <row r="1419" spans="1:2">
      <c r="A1419" s="3" t="s">
        <v>2027</v>
      </c>
    </row>
    <row r="1420" spans="1:2">
      <c r="A1420" s="4" t="s">
        <v>2028</v>
      </c>
      <c r="B1420" s="4" t="s">
        <v>2668</v>
      </c>
    </row>
    <row r="1421" spans="1:2">
      <c r="A1421" s="4" t="s">
        <v>2030</v>
      </c>
      <c r="B1421" s="4" t="s">
        <v>2053</v>
      </c>
    </row>
    <row r="1422" spans="1:2">
      <c r="A1422" s="4" t="s">
        <v>2032</v>
      </c>
      <c r="B1422" s="4" t="s">
        <v>1326</v>
      </c>
    </row>
    <row r="1423" spans="1:2">
      <c r="A1423" s="4" t="s">
        <v>2669</v>
      </c>
    </row>
    <row r="1424" spans="1:2">
      <c r="A1424" s="3" t="s">
        <v>2027</v>
      </c>
    </row>
    <row r="1425" spans="1:2">
      <c r="A1425" s="4" t="s">
        <v>2028</v>
      </c>
      <c r="B1425" s="4" t="s">
        <v>2670</v>
      </c>
    </row>
    <row r="1426" spans="1:2">
      <c r="A1426" s="4" t="s">
        <v>2030</v>
      </c>
      <c r="B1426" s="4" t="s">
        <v>2140</v>
      </c>
    </row>
    <row r="1427" spans="1:2">
      <c r="A1427" s="4" t="s">
        <v>2032</v>
      </c>
      <c r="B1427" s="4" t="s">
        <v>2671</v>
      </c>
    </row>
    <row r="1428" spans="1:2">
      <c r="A1428" s="4" t="s">
        <v>2672</v>
      </c>
    </row>
    <row r="1429" spans="1:2">
      <c r="A1429" s="3" t="s">
        <v>2027</v>
      </c>
    </row>
    <row r="1430" spans="1:2">
      <c r="A1430" s="4" t="s">
        <v>2028</v>
      </c>
      <c r="B1430" s="4" t="s">
        <v>2673</v>
      </c>
    </row>
    <row r="1431" spans="1:2">
      <c r="A1431" s="4" t="s">
        <v>2030</v>
      </c>
      <c r="B1431" s="4" t="s">
        <v>2280</v>
      </c>
    </row>
    <row r="1432" spans="1:2">
      <c r="A1432" s="4" t="s">
        <v>2032</v>
      </c>
      <c r="B1432" s="4" t="s">
        <v>2674</v>
      </c>
    </row>
    <row r="1433" spans="1:2">
      <c r="A1433" s="4" t="s">
        <v>2675</v>
      </c>
    </row>
    <row r="1434" spans="1:2">
      <c r="A1434" s="3" t="s">
        <v>2027</v>
      </c>
    </row>
    <row r="1435" spans="1:2">
      <c r="A1435" s="4" t="s">
        <v>2028</v>
      </c>
      <c r="B1435" s="4" t="s">
        <v>2676</v>
      </c>
    </row>
    <row r="1436" spans="1:2">
      <c r="A1436" s="4" t="s">
        <v>2030</v>
      </c>
      <c r="B1436" s="4" t="s">
        <v>2280</v>
      </c>
    </row>
    <row r="1437" spans="1:2">
      <c r="A1437" s="4" t="s">
        <v>2032</v>
      </c>
      <c r="B1437" s="4" t="s">
        <v>2677</v>
      </c>
    </row>
    <row r="1438" spans="1:2">
      <c r="A1438" s="4" t="s">
        <v>2678</v>
      </c>
    </row>
    <row r="1439" spans="1:2">
      <c r="A1439" s="3" t="s">
        <v>2027</v>
      </c>
    </row>
    <row r="1440" spans="1:2">
      <c r="A1440" s="4" t="s">
        <v>2028</v>
      </c>
      <c r="B1440" s="4" t="s">
        <v>2679</v>
      </c>
    </row>
    <row r="1441" spans="1:2">
      <c r="A1441" s="4" t="s">
        <v>2030</v>
      </c>
      <c r="B1441" s="4" t="s">
        <v>2680</v>
      </c>
    </row>
    <row r="1442" spans="1:2">
      <c r="A1442" s="4" t="s">
        <v>2032</v>
      </c>
      <c r="B1442" s="4" t="s">
        <v>1121</v>
      </c>
    </row>
    <row r="1443" spans="1:2">
      <c r="A1443" s="4" t="s">
        <v>2681</v>
      </c>
    </row>
    <row r="1444" spans="1:2">
      <c r="A1444" s="3" t="s">
        <v>2027</v>
      </c>
    </row>
    <row r="1445" spans="1:2">
      <c r="A1445" s="4" t="s">
        <v>2028</v>
      </c>
      <c r="B1445" s="4" t="s">
        <v>2682</v>
      </c>
    </row>
    <row r="1446" spans="1:2">
      <c r="A1446" s="4" t="s">
        <v>2030</v>
      </c>
      <c r="B1446" s="4" t="s">
        <v>2683</v>
      </c>
    </row>
    <row r="1447" spans="1:2">
      <c r="A1447" s="4" t="s">
        <v>2032</v>
      </c>
      <c r="B1447" s="4" t="s">
        <v>2684</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4"/>
    <col customWidth="1" max="2" min="2" width="80"/>
  </cols>
  <sheetData>
    <row r="1" spans="1:2">
      <c r="A1" s="1" t="s">
        <v>2685</v>
      </c>
      <c r="B1" s="2" t="s">
        <v>1</v>
      </c>
    </row>
    <row r="2" spans="1:2">
      <c r="B2" s="2" t="s">
        <v>29</v>
      </c>
    </row>
    <row r="3" spans="1:2">
      <c r="A3" s="4" t="s">
        <v>1307</v>
      </c>
    </row>
    <row r="4" spans="1:2">
      <c r="A4" s="3" t="s">
        <v>2027</v>
      </c>
    </row>
    <row r="5" spans="1:2">
      <c r="A5" s="4" t="s">
        <v>840</v>
      </c>
      <c r="B5" s="4" t="s">
        <v>1311</v>
      </c>
    </row>
    <row r="6" spans="1:2">
      <c r="A6" s="4" t="s">
        <v>2030</v>
      </c>
      <c r="B6" s="4" t="s">
        <v>2035</v>
      </c>
    </row>
    <row r="7" spans="1:2">
      <c r="A7" s="4" t="s">
        <v>2686</v>
      </c>
      <c r="B7" s="4" t="s">
        <v>1309</v>
      </c>
    </row>
    <row r="8" spans="1:2">
      <c r="A8" s="4" t="s">
        <v>2687</v>
      </c>
    </row>
    <row r="9" spans="1:2">
      <c r="A9" s="3" t="s">
        <v>2027</v>
      </c>
    </row>
    <row r="10" spans="1:2">
      <c r="A10" s="4" t="s">
        <v>840</v>
      </c>
      <c r="B10" s="4" t="s">
        <v>2688</v>
      </c>
    </row>
    <row r="11" spans="1:2">
      <c r="A11" s="4" t="s">
        <v>2030</v>
      </c>
      <c r="B11" s="4" t="s">
        <v>2689</v>
      </c>
    </row>
    <row r="12" spans="1:2">
      <c r="A12" s="4" t="s">
        <v>2686</v>
      </c>
      <c r="B12" s="4" t="s">
        <v>2690</v>
      </c>
    </row>
    <row r="13" spans="1:2">
      <c r="A13" s="4" t="s">
        <v>2691</v>
      </c>
    </row>
    <row r="14" spans="1:2">
      <c r="A14" s="3" t="s">
        <v>2027</v>
      </c>
    </row>
    <row r="15" spans="1:2">
      <c r="A15" s="4" t="s">
        <v>840</v>
      </c>
      <c r="B15" s="4" t="s">
        <v>2692</v>
      </c>
    </row>
    <row r="16" spans="1:2">
      <c r="A16" s="4" t="s">
        <v>2030</v>
      </c>
      <c r="B16" s="4" t="s">
        <v>2693</v>
      </c>
    </row>
    <row r="17" spans="1:2">
      <c r="A17" s="4" t="s">
        <v>2686</v>
      </c>
      <c r="B17" s="4" t="s">
        <v>2694</v>
      </c>
    </row>
    <row r="18" spans="1:2">
      <c r="A18" s="4" t="s">
        <v>2695</v>
      </c>
    </row>
    <row r="19" spans="1:2">
      <c r="A19" s="3" t="s">
        <v>2027</v>
      </c>
    </row>
    <row r="20" spans="1:2">
      <c r="A20" s="4" t="s">
        <v>840</v>
      </c>
      <c r="B20" s="4" t="s">
        <v>2696</v>
      </c>
    </row>
    <row r="21" spans="1:2">
      <c r="A21" s="4" t="s">
        <v>2030</v>
      </c>
      <c r="B21" s="4" t="s">
        <v>2697</v>
      </c>
    </row>
    <row r="22" spans="1:2">
      <c r="A22" s="4" t="s">
        <v>2686</v>
      </c>
      <c r="B22" s="4" t="s">
        <v>2698</v>
      </c>
    </row>
    <row r="23" spans="1:2">
      <c r="A23" s="4" t="s">
        <v>2699</v>
      </c>
    </row>
    <row r="24" spans="1:2">
      <c r="A24" s="3" t="s">
        <v>2027</v>
      </c>
    </row>
    <row r="25" spans="1:2">
      <c r="A25" s="4" t="s">
        <v>840</v>
      </c>
      <c r="B25" s="4" t="s">
        <v>2700</v>
      </c>
    </row>
    <row r="26" spans="1:2">
      <c r="A26" s="4" t="s">
        <v>2030</v>
      </c>
      <c r="B26" s="4" t="s">
        <v>2701</v>
      </c>
    </row>
    <row r="27" spans="1:2">
      <c r="A27" s="4" t="s">
        <v>2686</v>
      </c>
      <c r="B27" s="4" t="s">
        <v>2702</v>
      </c>
    </row>
    <row r="28" spans="1:2">
      <c r="A28" s="4" t="s">
        <v>2703</v>
      </c>
    </row>
    <row r="29" spans="1:2">
      <c r="A29" s="3" t="s">
        <v>2027</v>
      </c>
    </row>
    <row r="30" spans="1:2">
      <c r="A30" s="4" t="s">
        <v>840</v>
      </c>
      <c r="B30" s="4" t="s">
        <v>2704</v>
      </c>
    </row>
    <row r="31" spans="1:2">
      <c r="A31" s="4" t="s">
        <v>2030</v>
      </c>
      <c r="B31" s="4" t="s">
        <v>2701</v>
      </c>
    </row>
    <row r="32" spans="1:2">
      <c r="A32" s="4" t="s">
        <v>2686</v>
      </c>
      <c r="B32" s="4" t="s">
        <v>2705</v>
      </c>
    </row>
    <row r="33" spans="1:2">
      <c r="A33" s="4" t="s">
        <v>2706</v>
      </c>
    </row>
    <row r="34" spans="1:2">
      <c r="A34" s="3" t="s">
        <v>2027</v>
      </c>
    </row>
    <row r="35" spans="1:2">
      <c r="A35" s="4" t="s">
        <v>840</v>
      </c>
      <c r="B35" s="4" t="s">
        <v>2707</v>
      </c>
    </row>
    <row r="36" spans="1:2">
      <c r="A36" s="4" t="s">
        <v>2030</v>
      </c>
      <c r="B36" s="4" t="s">
        <v>2708</v>
      </c>
    </row>
    <row r="37" spans="1:2">
      <c r="A37" s="4" t="s">
        <v>2686</v>
      </c>
      <c r="B37" s="4" t="s">
        <v>2698</v>
      </c>
    </row>
    <row r="38" spans="1:2">
      <c r="A38" s="4" t="s">
        <v>2709</v>
      </c>
    </row>
    <row r="39" spans="1:2">
      <c r="A39" s="3" t="s">
        <v>2027</v>
      </c>
    </row>
    <row r="40" spans="1:2">
      <c r="A40" s="4" t="s">
        <v>840</v>
      </c>
      <c r="B40" s="4" t="s">
        <v>2710</v>
      </c>
    </row>
    <row r="41" spans="1:2">
      <c r="A41" s="4" t="s">
        <v>2030</v>
      </c>
      <c r="B41" s="4" t="s">
        <v>2689</v>
      </c>
    </row>
    <row r="42" spans="1:2">
      <c r="A42" s="4" t="s">
        <v>2686</v>
      </c>
      <c r="B42" s="4" t="s">
        <v>2690</v>
      </c>
    </row>
    <row r="43" spans="1:2">
      <c r="A43" s="4" t="s">
        <v>2711</v>
      </c>
    </row>
    <row r="44" spans="1:2">
      <c r="A44" s="3" t="s">
        <v>2027</v>
      </c>
    </row>
    <row r="45" spans="1:2">
      <c r="A45" s="4" t="s">
        <v>840</v>
      </c>
      <c r="B45" s="4" t="s">
        <v>2712</v>
      </c>
    </row>
    <row r="46" spans="1:2">
      <c r="A46" s="4" t="s">
        <v>2030</v>
      </c>
      <c r="B46" s="4" t="s">
        <v>2689</v>
      </c>
    </row>
    <row r="47" spans="1:2">
      <c r="A47" s="4" t="s">
        <v>2686</v>
      </c>
      <c r="B47" s="4" t="s">
        <v>2690</v>
      </c>
    </row>
    <row r="48" spans="1:2">
      <c r="A48" s="4" t="s">
        <v>2713</v>
      </c>
    </row>
    <row r="49" spans="1:2">
      <c r="A49" s="3" t="s">
        <v>2027</v>
      </c>
    </row>
    <row r="50" spans="1:2">
      <c r="A50" s="4" t="s">
        <v>840</v>
      </c>
      <c r="B50" s="4" t="s">
        <v>2714</v>
      </c>
    </row>
    <row r="51" spans="1:2">
      <c r="A51" s="4" t="s">
        <v>2030</v>
      </c>
      <c r="B51" s="4" t="s">
        <v>2689</v>
      </c>
    </row>
    <row r="52" spans="1:2">
      <c r="A52" s="4" t="s">
        <v>2686</v>
      </c>
      <c r="B52" s="4" t="s">
        <v>2690</v>
      </c>
    </row>
    <row r="53" spans="1:2">
      <c r="A53" s="4" t="s">
        <v>2715</v>
      </c>
    </row>
    <row r="54" spans="1:2">
      <c r="A54" s="3" t="s">
        <v>2027</v>
      </c>
    </row>
    <row r="55" spans="1:2">
      <c r="A55" s="4" t="s">
        <v>840</v>
      </c>
      <c r="B55" s="4" t="s">
        <v>2716</v>
      </c>
    </row>
    <row r="56" spans="1:2">
      <c r="A56" s="4" t="s">
        <v>2030</v>
      </c>
      <c r="B56" s="4" t="s">
        <v>2352</v>
      </c>
    </row>
    <row r="57" spans="1:2">
      <c r="A57" s="4" t="s">
        <v>2686</v>
      </c>
      <c r="B57" s="4" t="s">
        <v>2690</v>
      </c>
    </row>
    <row r="58" spans="1:2">
      <c r="A58" s="4" t="s">
        <v>2717</v>
      </c>
    </row>
    <row r="59" spans="1:2">
      <c r="A59" s="3" t="s">
        <v>2027</v>
      </c>
    </row>
    <row r="60" spans="1:2">
      <c r="A60" s="4" t="s">
        <v>840</v>
      </c>
      <c r="B60" s="4" t="s">
        <v>2718</v>
      </c>
    </row>
    <row r="61" spans="1:2">
      <c r="A61" s="4" t="s">
        <v>2030</v>
      </c>
      <c r="B61" s="4" t="s">
        <v>2719</v>
      </c>
    </row>
    <row r="62" spans="1:2">
      <c r="A62" s="4" t="s">
        <v>2686</v>
      </c>
      <c r="B62" s="4" t="s">
        <v>2720</v>
      </c>
    </row>
    <row r="63" spans="1:2">
      <c r="A63" s="4" t="s">
        <v>2721</v>
      </c>
    </row>
    <row r="64" spans="1:2">
      <c r="A64" s="3" t="s">
        <v>2027</v>
      </c>
    </row>
    <row r="65" spans="1:2">
      <c r="A65" s="4" t="s">
        <v>840</v>
      </c>
      <c r="B65" s="4" t="s">
        <v>2722</v>
      </c>
    </row>
    <row r="66" spans="1:2">
      <c r="A66" s="4" t="s">
        <v>2030</v>
      </c>
      <c r="B66" s="4" t="s">
        <v>2723</v>
      </c>
    </row>
    <row r="67" spans="1:2">
      <c r="A67" s="4" t="s">
        <v>2686</v>
      </c>
      <c r="B67" s="4" t="s">
        <v>2724</v>
      </c>
    </row>
    <row r="68" spans="1:2">
      <c r="A68" s="4" t="s">
        <v>2725</v>
      </c>
    </row>
    <row r="69" spans="1:2">
      <c r="A69" s="3" t="s">
        <v>2027</v>
      </c>
    </row>
    <row r="70" spans="1:2">
      <c r="A70" s="4" t="s">
        <v>840</v>
      </c>
      <c r="B70" s="4" t="s">
        <v>2726</v>
      </c>
    </row>
    <row r="71" spans="1:2">
      <c r="A71" s="4" t="s">
        <v>2030</v>
      </c>
      <c r="B71" s="4" t="s">
        <v>2727</v>
      </c>
    </row>
    <row r="72" spans="1:2">
      <c r="A72" s="4" t="s">
        <v>2686</v>
      </c>
      <c r="B72" s="4" t="s">
        <v>2728</v>
      </c>
    </row>
    <row r="73" spans="1:2">
      <c r="A73" s="4" t="s">
        <v>2729</v>
      </c>
    </row>
    <row r="74" spans="1:2">
      <c r="A74" s="3" t="s">
        <v>2027</v>
      </c>
    </row>
    <row r="75" spans="1:2">
      <c r="A75" s="4" t="s">
        <v>840</v>
      </c>
      <c r="B75" s="4" t="s">
        <v>2730</v>
      </c>
    </row>
    <row r="76" spans="1:2">
      <c r="A76" s="4" t="s">
        <v>2030</v>
      </c>
      <c r="B76" s="4" t="s">
        <v>2731</v>
      </c>
    </row>
    <row r="77" spans="1:2">
      <c r="A77" s="4" t="s">
        <v>2686</v>
      </c>
      <c r="B77" s="4" t="s">
        <v>1169</v>
      </c>
    </row>
    <row r="78" spans="1:2">
      <c r="A78" s="4" t="s">
        <v>2732</v>
      </c>
    </row>
    <row r="79" spans="1:2">
      <c r="A79" s="3" t="s">
        <v>2027</v>
      </c>
    </row>
    <row r="80" spans="1:2">
      <c r="A80" s="4" t="s">
        <v>840</v>
      </c>
      <c r="B80" s="4" t="s">
        <v>2733</v>
      </c>
    </row>
    <row r="81" spans="1:2">
      <c r="A81" s="4" t="s">
        <v>2030</v>
      </c>
      <c r="B81" s="4" t="s">
        <v>2734</v>
      </c>
    </row>
    <row r="82" spans="1:2">
      <c r="A82" s="4" t="s">
        <v>2686</v>
      </c>
      <c r="B82" s="4" t="s">
        <v>2735</v>
      </c>
    </row>
    <row r="83" spans="1:2">
      <c r="A83" s="4" t="s">
        <v>2736</v>
      </c>
    </row>
    <row r="84" spans="1:2">
      <c r="A84" s="3" t="s">
        <v>2027</v>
      </c>
    </row>
    <row r="85" spans="1:2">
      <c r="A85" s="4" t="s">
        <v>840</v>
      </c>
      <c r="B85" s="4" t="s">
        <v>2737</v>
      </c>
    </row>
    <row r="86" spans="1:2">
      <c r="A86" s="4" t="s">
        <v>2030</v>
      </c>
      <c r="B86" s="4" t="s">
        <v>2738</v>
      </c>
    </row>
    <row r="87" spans="1:2">
      <c r="A87" s="4" t="s">
        <v>2686</v>
      </c>
      <c r="B87" s="4" t="s">
        <v>2739</v>
      </c>
    </row>
    <row r="88" spans="1:2">
      <c r="A88" s="4" t="s">
        <v>2740</v>
      </c>
    </row>
    <row r="89" spans="1:2">
      <c r="A89" s="3" t="s">
        <v>2027</v>
      </c>
    </row>
    <row r="90" spans="1:2">
      <c r="A90" s="4" t="s">
        <v>840</v>
      </c>
      <c r="B90" s="4" t="s">
        <v>2741</v>
      </c>
    </row>
    <row r="91" spans="1:2">
      <c r="A91" s="4" t="s">
        <v>2030</v>
      </c>
      <c r="B91" s="4" t="s">
        <v>2742</v>
      </c>
    </row>
    <row r="92" spans="1:2">
      <c r="A92" s="4" t="s">
        <v>2686</v>
      </c>
      <c r="B92" s="4" t="s">
        <v>1681</v>
      </c>
    </row>
    <row r="93" spans="1:2">
      <c r="A93" s="4" t="s">
        <v>2743</v>
      </c>
    </row>
    <row r="94" spans="1:2">
      <c r="A94" s="3" t="s">
        <v>2027</v>
      </c>
    </row>
    <row r="95" spans="1:2">
      <c r="A95" s="4" t="s">
        <v>840</v>
      </c>
      <c r="B95" s="4" t="s">
        <v>2744</v>
      </c>
    </row>
    <row r="96" spans="1:2">
      <c r="A96" s="4" t="s">
        <v>2030</v>
      </c>
      <c r="B96" s="4" t="s">
        <v>2745</v>
      </c>
    </row>
    <row r="97" spans="1:2">
      <c r="A97" s="4" t="s">
        <v>2686</v>
      </c>
      <c r="B97" s="4" t="s">
        <v>2746</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7</v>
      </c>
      <c r="B1" s="2" t="s">
        <v>1</v>
      </c>
    </row>
    <row r="2" spans="1:2">
      <c r="B2" s="2" t="s">
        <v>29</v>
      </c>
    </row>
    <row r="3" spans="1:2">
      <c r="A3" s="3" t="s">
        <v>2027</v>
      </c>
    </row>
    <row r="4" spans="1:2">
      <c r="A4" s="4" t="s">
        <v>2028</v>
      </c>
      <c r="B4" s="4" t="s">
        <v>2748</v>
      </c>
    </row>
    <row r="5" spans="1:2">
      <c r="A5" s="4" t="s">
        <v>2030</v>
      </c>
      <c r="B5" s="4" t="s">
        <v>2749</v>
      </c>
    </row>
    <row r="6" spans="1:2">
      <c r="A6" s="4" t="s">
        <v>2750</v>
      </c>
      <c r="B6" s="4" t="s">
        <v>1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9</v>
      </c>
    </row>
    <row r="3" spans="1:2">
      <c r="A3" s="3" t="s">
        <v>218</v>
      </c>
    </row>
    <row r="4" spans="1:2">
      <c r="A4" s="4" t="s">
        <v>140</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9</v>
      </c>
    </row>
    <row r="3" spans="1:2">
      <c r="A3" s="3" t="s">
        <v>245</v>
      </c>
    </row>
    <row r="4" spans="1:2">
      <c r="A4" s="4" t="s">
        <v>141</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9</v>
      </c>
    </row>
    <row r="3" spans="1:2">
      <c r="A3" s="3" t="s">
        <v>218</v>
      </c>
    </row>
    <row r="4" spans="1:2">
      <c r="A4" s="4" t="s">
        <v>144</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9</v>
      </c>
    </row>
    <row r="3" spans="1:2">
      <c r="A3" s="3" t="s">
        <v>218</v>
      </c>
    </row>
    <row r="4" spans="1:2">
      <c r="A4" s="4" t="s">
        <v>142</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9</v>
      </c>
    </row>
    <row r="3" spans="1:2">
      <c r="A3" s="3" t="s">
        <v>218</v>
      </c>
    </row>
    <row r="4" spans="1:2">
      <c r="A4" s="4" t="s">
        <v>153</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9</v>
      </c>
    </row>
    <row r="3" spans="1:2">
      <c r="A3" s="3" t="s">
        <v>218</v>
      </c>
    </row>
    <row r="4" spans="1:2">
      <c r="A4" s="4" t="s">
        <v>15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9</v>
      </c>
    </row>
    <row r="3" spans="1:2">
      <c r="A3" s="3" t="s">
        <v>218</v>
      </c>
    </row>
    <row r="4" spans="1:2">
      <c r="A4" s="4" t="s">
        <v>16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9</v>
      </c>
    </row>
    <row r="3" spans="1:2">
      <c r="A3" s="3" t="s">
        <v>218</v>
      </c>
    </row>
    <row r="4" spans="1:2">
      <c r="A4" s="4" t="s">
        <v>157</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9</v>
      </c>
      <c r="C2" s="2" t="s">
        <v>30</v>
      </c>
      <c r="D2" s="2" t="s">
        <v>31</v>
      </c>
    </row>
    <row r="3" spans="1:4">
      <c r="A3" s="3" t="s">
        <v>62</v>
      </c>
    </row>
    <row r="4" spans="1:4">
      <c r="A4" s="4" t="s">
        <v>63</v>
      </c>
      <c r="B4" s="6" t="n">
        <v>352</v>
      </c>
      <c r="C4" s="6" t="n">
        <v>541</v>
      </c>
      <c r="D4" s="6" t="n">
        <v>459</v>
      </c>
    </row>
    <row r="5" spans="1:4">
      <c r="A5" s="3" t="s">
        <v>64</v>
      </c>
    </row>
    <row r="6" spans="1:4">
      <c r="A6" s="4" t="s">
        <v>65</v>
      </c>
      <c r="B6" s="5" t="n">
        <v>0</v>
      </c>
      <c r="C6" s="5" t="n">
        <v>41</v>
      </c>
      <c r="D6" s="5" t="n">
        <v>5</v>
      </c>
    </row>
    <row r="7" spans="1:4">
      <c r="A7" s="4" t="s">
        <v>66</v>
      </c>
      <c r="B7" s="5" t="n">
        <v>0</v>
      </c>
      <c r="C7" s="5" t="n">
        <v>-73</v>
      </c>
      <c r="D7" s="5" t="n">
        <v>-7</v>
      </c>
    </row>
    <row r="8" spans="1:4">
      <c r="A8" s="4" t="s">
        <v>67</v>
      </c>
      <c r="B8" s="5" t="n">
        <v>5</v>
      </c>
    </row>
    <row r="9" spans="1:4">
      <c r="A9" s="4" t="s">
        <v>68</v>
      </c>
      <c r="B9" s="5" t="n">
        <v>-1</v>
      </c>
    </row>
    <row r="10" spans="1:4">
      <c r="A10" s="4" t="s">
        <v>69</v>
      </c>
      <c r="B10" s="5" t="n">
        <v>-8</v>
      </c>
    </row>
    <row r="11" spans="1:4">
      <c r="A11" s="4" t="s">
        <v>70</v>
      </c>
      <c r="B11" s="5" t="n">
        <v>43</v>
      </c>
      <c r="C11" s="5" t="n">
        <v>-88</v>
      </c>
      <c r="D11" s="5" t="n">
        <v>190</v>
      </c>
    </row>
    <row r="12" spans="1:4">
      <c r="A12" s="4" t="s">
        <v>71</v>
      </c>
      <c r="B12" s="5" t="n">
        <v>39</v>
      </c>
      <c r="C12" s="5" t="n">
        <v>-120</v>
      </c>
      <c r="D12" s="5" t="n">
        <v>188</v>
      </c>
    </row>
    <row r="13" spans="1:4">
      <c r="A13" s="3" t="s">
        <v>72</v>
      </c>
    </row>
    <row r="14" spans="1:4">
      <c r="A14" s="4" t="s">
        <v>73</v>
      </c>
      <c r="B14" s="5" t="n">
        <v>-14</v>
      </c>
    </row>
    <row r="15" spans="1:4">
      <c r="A15" s="4" t="s">
        <v>74</v>
      </c>
      <c r="B15" s="5" t="n">
        <v>8</v>
      </c>
      <c r="C15" s="5" t="n">
        <v>-4</v>
      </c>
    </row>
    <row r="16" spans="1:4">
      <c r="A16" s="4" t="s">
        <v>75</v>
      </c>
      <c r="B16" s="5" t="n">
        <v>0</v>
      </c>
      <c r="C16" s="5" t="n">
        <v>-11</v>
      </c>
    </row>
    <row r="17" spans="1:4">
      <c r="A17" s="4" t="s">
        <v>76</v>
      </c>
      <c r="B17" s="5" t="n">
        <v>-6</v>
      </c>
      <c r="C17" s="5" t="n">
        <v>-15</v>
      </c>
    </row>
    <row r="18" spans="1:4">
      <c r="A18" s="4" t="s">
        <v>77</v>
      </c>
      <c r="B18" s="5" t="n">
        <v>33</v>
      </c>
      <c r="C18" s="5" t="n">
        <v>-135</v>
      </c>
      <c r="D18" s="5" t="n">
        <v>188</v>
      </c>
    </row>
    <row r="19" spans="1:4">
      <c r="A19" s="4" t="s">
        <v>78</v>
      </c>
      <c r="B19" s="5" t="n">
        <v>385</v>
      </c>
      <c r="C19" s="5" t="n">
        <v>406</v>
      </c>
      <c r="D19" s="5" t="n">
        <v>647</v>
      </c>
    </row>
    <row r="20" spans="1:4">
      <c r="A20" s="3" t="s">
        <v>54</v>
      </c>
    </row>
    <row r="21" spans="1:4">
      <c r="A21" s="4" t="s">
        <v>55</v>
      </c>
      <c r="B21" s="5" t="n">
        <v>383</v>
      </c>
      <c r="C21" s="5" t="n">
        <v>404</v>
      </c>
      <c r="D21" s="5" t="n">
        <v>644</v>
      </c>
    </row>
    <row r="22" spans="1:4">
      <c r="A22" s="4" t="s">
        <v>56</v>
      </c>
      <c r="B22" s="5" t="n">
        <v>2</v>
      </c>
      <c r="C22" s="5" t="n">
        <v>2</v>
      </c>
      <c r="D22" s="5" t="n">
        <v>3</v>
      </c>
    </row>
    <row r="23" spans="1:4">
      <c r="A23" s="4" t="s">
        <v>78</v>
      </c>
      <c r="B23" s="6" t="n">
        <v>385</v>
      </c>
      <c r="C23" s="6" t="n">
        <v>406</v>
      </c>
      <c r="D23" s="6" t="n">
        <v>6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9</v>
      </c>
    </row>
    <row r="3" spans="1:2">
      <c r="A3" s="3" t="s">
        <v>21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9</v>
      </c>
    </row>
    <row r="3" spans="1:2">
      <c r="A3" s="3" t="s">
        <v>21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9</v>
      </c>
    </row>
    <row r="3" spans="1:2">
      <c r="A3" s="3" t="s">
        <v>218</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1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9</v>
      </c>
    </row>
    <row r="3" spans="1:2">
      <c r="A3" s="3" t="s">
        <v>218</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9</v>
      </c>
    </row>
    <row r="3" spans="1:2">
      <c r="A3" s="3" t="s">
        <v>21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9</v>
      </c>
    </row>
    <row r="3" spans="1:2">
      <c r="A3" s="3" t="s">
        <v>218</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9</v>
      </c>
    </row>
    <row r="3" spans="1:2">
      <c r="A3" s="3" t="s">
        <v>218</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9</v>
      </c>
    </row>
    <row r="3" spans="1:2">
      <c r="A3" s="3" t="s">
        <v>218</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9</v>
      </c>
    </row>
    <row r="3" spans="1:2">
      <c r="A3" s="3" t="s">
        <v>218</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9</v>
      </c>
      <c r="C2" s="2" t="s">
        <v>30</v>
      </c>
      <c r="D2" s="2" t="s">
        <v>31</v>
      </c>
    </row>
    <row r="3" spans="1:4">
      <c r="A3" s="3" t="s">
        <v>62</v>
      </c>
    </row>
    <row r="4" spans="1:4">
      <c r="A4" s="4" t="s">
        <v>80</v>
      </c>
      <c r="B4" s="6" t="n">
        <v>0</v>
      </c>
      <c r="C4" s="6" t="n">
        <v>-3</v>
      </c>
      <c r="D4" s="6" t="n">
        <v>0</v>
      </c>
    </row>
    <row r="5" spans="1:4">
      <c r="A5" s="4" t="s">
        <v>81</v>
      </c>
      <c r="B5" s="5" t="n">
        <v>1</v>
      </c>
      <c r="C5" s="5" t="n">
        <v>0</v>
      </c>
      <c r="D5" s="5" t="n">
        <v>0</v>
      </c>
    </row>
    <row r="6" spans="1:4">
      <c r="A6" s="4" t="s">
        <v>82</v>
      </c>
      <c r="B6" s="5" t="n">
        <v>2</v>
      </c>
      <c r="C6" s="5" t="n">
        <v>1</v>
      </c>
      <c r="D6" s="5" t="n">
        <v>-3</v>
      </c>
    </row>
    <row r="7" spans="1:4">
      <c r="A7" s="4" t="s">
        <v>83</v>
      </c>
      <c r="B7" s="5" t="n">
        <v>-2</v>
      </c>
      <c r="C7" s="5" t="n">
        <v>0</v>
      </c>
      <c r="D7" s="5" t="n">
        <v>0</v>
      </c>
    </row>
    <row r="8" spans="1:4">
      <c r="A8" s="4" t="s">
        <v>84</v>
      </c>
      <c r="B8" s="6" t="n">
        <v>-4</v>
      </c>
      <c r="C8" s="6" t="n">
        <v>0</v>
      </c>
      <c r="D8"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9</v>
      </c>
    </row>
    <row r="3" spans="1:2">
      <c r="A3" s="3" t="s">
        <v>218</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9</v>
      </c>
    </row>
    <row r="3" spans="1:2">
      <c r="A3" s="3" t="s">
        <v>218</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9</v>
      </c>
    </row>
    <row r="3" spans="1:2">
      <c r="A3" s="3" t="s">
        <v>218</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9</v>
      </c>
    </row>
    <row r="3" spans="1:2">
      <c r="A3" s="3" t="s">
        <v>245</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139</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15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160</v>
      </c>
      <c r="B21" s="4" t="s">
        <v>315</v>
      </c>
    </row>
    <row r="22" spans="1:2">
      <c r="A22" s="4" t="s">
        <v>316</v>
      </c>
      <c r="B22" s="4" t="s">
        <v>317</v>
      </c>
    </row>
    <row r="23" spans="1:2">
      <c r="A23" s="4" t="s">
        <v>318</v>
      </c>
      <c r="B23" s="4" t="s">
        <v>319</v>
      </c>
    </row>
    <row r="24" spans="1:2">
      <c r="A24" s="4" t="s">
        <v>261</v>
      </c>
      <c r="B24" s="4" t="s">
        <v>320</v>
      </c>
    </row>
    <row r="25" spans="1:2">
      <c r="A25" s="4" t="s">
        <v>321</v>
      </c>
      <c r="B25" s="4" t="s">
        <v>322</v>
      </c>
    </row>
    <row r="26" spans="1:2">
      <c r="A26" s="4" t="s">
        <v>148</v>
      </c>
      <c r="B26" s="4" t="s">
        <v>323</v>
      </c>
    </row>
    <row r="27" spans="1:2">
      <c r="A27" s="4" t="s">
        <v>263</v>
      </c>
      <c r="B27" s="4" t="s">
        <v>324</v>
      </c>
    </row>
    <row r="28" spans="1:2">
      <c r="A28" s="4" t="s">
        <v>325</v>
      </c>
      <c r="B28" s="4" t="s">
        <v>326</v>
      </c>
    </row>
    <row r="29" spans="1:2">
      <c r="A29" s="4" t="s">
        <v>327</v>
      </c>
      <c r="B29" s="4" t="s">
        <v>328</v>
      </c>
    </row>
    <row r="30" spans="1:2">
      <c r="A30" s="4" t="s">
        <v>257</v>
      </c>
      <c r="B30" s="4" t="s">
        <v>329</v>
      </c>
    </row>
    <row r="31" spans="1:2">
      <c r="A31" s="4" t="s">
        <v>232</v>
      </c>
      <c r="B31" s="4" t="s">
        <v>330</v>
      </c>
    </row>
    <row r="32" spans="1:2">
      <c r="A32" s="4" t="s">
        <v>331</v>
      </c>
      <c r="B32" s="4" t="s">
        <v>332</v>
      </c>
    </row>
    <row r="33" spans="1:2">
      <c r="A33" s="4" t="s">
        <v>333</v>
      </c>
    </row>
    <row r="34" spans="1:2">
      <c r="A34" s="3" t="s">
        <v>282</v>
      </c>
    </row>
    <row r="35" spans="1:2">
      <c r="A35" s="4" t="s">
        <v>334</v>
      </c>
      <c r="B35" s="4" t="s">
        <v>335</v>
      </c>
    </row>
    <row r="36" spans="1:2">
      <c r="A36" s="4" t="s">
        <v>336</v>
      </c>
    </row>
    <row r="37" spans="1:2">
      <c r="A37" s="3" t="s">
        <v>282</v>
      </c>
    </row>
    <row r="38" spans="1:2">
      <c r="A38" s="4" t="s">
        <v>334</v>
      </c>
      <c r="B38" s="4" t="s">
        <v>337</v>
      </c>
    </row>
    <row r="39" spans="1:2">
      <c r="A39" s="4" t="s">
        <v>338</v>
      </c>
    </row>
    <row r="40" spans="1:2">
      <c r="A40" s="3" t="s">
        <v>282</v>
      </c>
    </row>
    <row r="41" spans="1:2">
      <c r="A41" s="4" t="s">
        <v>339</v>
      </c>
      <c r="B41" s="4" t="s">
        <v>340</v>
      </c>
    </row>
    <row r="42" spans="1:2">
      <c r="A42" s="4" t="s">
        <v>87</v>
      </c>
    </row>
    <row r="43" spans="1:2">
      <c r="A43" s="3" t="s">
        <v>282</v>
      </c>
    </row>
    <row r="44" spans="1:2">
      <c r="A44" s="4" t="s">
        <v>339</v>
      </c>
      <c r="B44" s="4" t="s">
        <v>341</v>
      </c>
    </row>
    <row r="45" spans="1:2">
      <c r="A45" s="4" t="s">
        <v>342</v>
      </c>
    </row>
    <row r="46" spans="1:2">
      <c r="A46" s="3" t="s">
        <v>282</v>
      </c>
    </row>
    <row r="47" spans="1:2">
      <c r="A47" s="4" t="s">
        <v>339</v>
      </c>
      <c r="B47"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9</v>
      </c>
    </row>
    <row r="3" spans="1:2">
      <c r="A3" s="4" t="s">
        <v>345</v>
      </c>
    </row>
    <row r="4" spans="1:2">
      <c r="A4" s="3" t="s">
        <v>282</v>
      </c>
    </row>
    <row r="5" spans="1:2">
      <c r="A5" s="4" t="s">
        <v>339</v>
      </c>
      <c r="B5" s="4" t="s">
        <v>346</v>
      </c>
    </row>
    <row r="6" spans="1:2">
      <c r="A6" s="4" t="s">
        <v>338</v>
      </c>
    </row>
    <row r="7" spans="1:2">
      <c r="A7" s="3" t="s">
        <v>282</v>
      </c>
    </row>
    <row r="8" spans="1:2">
      <c r="A8" s="4" t="s">
        <v>339</v>
      </c>
      <c r="B8" s="4" t="s">
        <v>347</v>
      </c>
    </row>
    <row r="9" spans="1:2">
      <c r="A9" s="4" t="s">
        <v>87</v>
      </c>
    </row>
    <row r="10" spans="1:2">
      <c r="A10" s="3" t="s">
        <v>282</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9</v>
      </c>
    </row>
    <row r="3" spans="1:2">
      <c r="A3" s="3" t="s">
        <v>21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21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9</v>
      </c>
    </row>
    <row r="3" spans="1:2">
      <c r="A3" s="3" t="s">
        <v>21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9</v>
      </c>
    </row>
    <row r="3" spans="1:2">
      <c r="A3" s="3" t="s">
        <v>218</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72"/>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16"/>
    <col customWidth="1" max="5" min="5" width="30"/>
    <col customWidth="1" max="6" min="6" width="45"/>
    <col customWidth="1" max="7" min="7" width="36"/>
    <col customWidth="1" max="8" min="8" width="51"/>
    <col customWidth="1" max="9" min="9" width="46"/>
    <col customWidth="1" max="10" min="10" width="61"/>
    <col customWidth="1" max="11" min="11" width="24"/>
    <col customWidth="1" max="12" min="12" width="39"/>
    <col customWidth="1" max="13" min="13" width="28"/>
    <col customWidth="1" max="14" min="14" width="43"/>
    <col customWidth="1" max="15" min="15" width="35"/>
    <col customWidth="1" max="16" min="16" width="50"/>
    <col customWidth="1" max="17" min="17" width="38"/>
    <col customWidth="1" max="18" min="18" width="54"/>
    <col customWidth="1" max="19" min="19" width="53"/>
    <col customWidth="1" max="20" min="20" width="27"/>
    <col customWidth="1" max="21" min="21" width="43"/>
    <col customWidth="1" max="22" min="22" width="42"/>
    <col customWidth="1" max="23" min="23" width="34"/>
    <col customWidth="1" max="24" min="24" width="50"/>
    <col customWidth="1" max="25" min="25" width="49"/>
    <col customWidth="1" max="26" min="26" width="35"/>
    <col customWidth="1" max="27" min="27" width="50"/>
  </cols>
  <sheetData>
    <row r="1" spans="1:27">
      <c r="A1" s="1" t="s">
        <v>85</v>
      </c>
      <c r="B1" s="2" t="s">
        <v>86</v>
      </c>
      <c r="C1" s="2" t="s">
        <v>87</v>
      </c>
      <c r="D1" s="2" t="s">
        <v>88</v>
      </c>
      <c r="E1" s="2" t="s">
        <v>89</v>
      </c>
      <c r="F1" s="2" t="s">
        <v>90</v>
      </c>
      <c r="G1" s="2" t="s">
        <v>91</v>
      </c>
      <c r="H1" s="2" t="s">
        <v>92</v>
      </c>
      <c r="I1" s="2" t="s">
        <v>93</v>
      </c>
      <c r="J1" s="2" t="s">
        <v>94</v>
      </c>
      <c r="K1" s="2" t="s">
        <v>95</v>
      </c>
      <c r="L1" s="2" t="s">
        <v>96</v>
      </c>
      <c r="M1" s="2" t="s">
        <v>97</v>
      </c>
      <c r="N1" s="2" t="s">
        <v>98</v>
      </c>
      <c r="O1" s="2" t="s">
        <v>99</v>
      </c>
      <c r="P1" s="2" t="s">
        <v>100</v>
      </c>
      <c r="Q1" s="2" t="s">
        <v>101</v>
      </c>
      <c r="R1" s="2" t="s">
        <v>102</v>
      </c>
      <c r="S1" s="2" t="s">
        <v>103</v>
      </c>
      <c r="T1" s="2" t="s">
        <v>104</v>
      </c>
      <c r="U1" s="2" t="s">
        <v>105</v>
      </c>
      <c r="V1" s="2" t="s">
        <v>106</v>
      </c>
      <c r="W1" s="2" t="s">
        <v>107</v>
      </c>
      <c r="X1" s="2" t="s">
        <v>108</v>
      </c>
      <c r="Y1" s="2" t="s">
        <v>109</v>
      </c>
      <c r="Z1" s="2" t="s">
        <v>110</v>
      </c>
      <c r="AA1" s="2" t="s">
        <v>111</v>
      </c>
    </row>
    <row r="2" spans="1:27">
      <c r="A2" s="4" t="s">
        <v>112</v>
      </c>
      <c r="C2" s="6" t="n">
        <v>-437</v>
      </c>
      <c r="R2" s="6" t="n">
        <v>7</v>
      </c>
      <c r="U2" s="6" t="n">
        <v>-444</v>
      </c>
      <c r="X2" s="6" t="n">
        <v>-437</v>
      </c>
    </row>
    <row r="3" spans="1:27">
      <c r="A3" s="4" t="s">
        <v>113</v>
      </c>
      <c r="B3" s="6" t="n">
        <v>319</v>
      </c>
      <c r="E3" s="6" t="n">
        <v>169</v>
      </c>
      <c r="G3" s="6" t="n">
        <v>11</v>
      </c>
      <c r="I3" s="6" t="n">
        <v>-18</v>
      </c>
      <c r="K3" s="6" t="n">
        <v>-2888</v>
      </c>
      <c r="M3" s="6" t="n">
        <v>113</v>
      </c>
      <c r="Q3" s="6" t="n">
        <v>269</v>
      </c>
      <c r="T3" s="6" t="n">
        <v>2653</v>
      </c>
      <c r="W3" s="6" t="n">
        <v>309</v>
      </c>
      <c r="Z3" s="6" t="n">
        <v>10</v>
      </c>
    </row>
    <row r="4" spans="1:27">
      <c r="A4" s="4" t="s">
        <v>114</v>
      </c>
      <c r="B4" s="5" t="n">
        <v>-118</v>
      </c>
      <c r="E4" s="5" t="n">
        <v>169</v>
      </c>
      <c r="G4" s="5" t="n">
        <v>11</v>
      </c>
      <c r="I4" s="5" t="n">
        <v>-18</v>
      </c>
      <c r="K4" s="5" t="n">
        <v>-2888</v>
      </c>
      <c r="M4" s="5" t="n">
        <v>113</v>
      </c>
      <c r="Q4" s="5" t="n">
        <v>276</v>
      </c>
      <c r="T4" s="5" t="n">
        <v>2209</v>
      </c>
      <c r="W4" s="5" t="n">
        <v>-128</v>
      </c>
      <c r="Z4" s="5" t="n">
        <v>10</v>
      </c>
    </row>
    <row r="5" spans="1:27">
      <c r="A5" s="4" t="s">
        <v>63</v>
      </c>
      <c r="B5" s="5" t="n">
        <v>459</v>
      </c>
      <c r="T5" s="5" t="n">
        <v>456</v>
      </c>
      <c r="W5" s="5" t="n">
        <v>456</v>
      </c>
      <c r="Z5" s="5" t="n">
        <v>3</v>
      </c>
    </row>
    <row r="6" spans="1:27">
      <c r="A6" s="3" t="s">
        <v>64</v>
      </c>
    </row>
    <row r="7" spans="1:27">
      <c r="A7" s="4" t="s">
        <v>115</v>
      </c>
      <c r="B7" s="5" t="n">
        <v>5</v>
      </c>
      <c r="M7" s="5" t="n">
        <v>5</v>
      </c>
      <c r="W7" s="5" t="n">
        <v>5</v>
      </c>
    </row>
    <row r="8" spans="1:27">
      <c r="A8" s="4" t="s">
        <v>116</v>
      </c>
      <c r="B8" s="5" t="n">
        <v>-7</v>
      </c>
      <c r="M8" s="5" t="n">
        <v>-7</v>
      </c>
      <c r="W8" s="5" t="n">
        <v>-7</v>
      </c>
    </row>
    <row r="9" spans="1:27">
      <c r="A9" s="4" t="s">
        <v>117</v>
      </c>
      <c r="B9" s="5" t="n">
        <v>190</v>
      </c>
      <c r="Q9" s="5" t="n">
        <v>190</v>
      </c>
      <c r="W9" s="5" t="n">
        <v>190</v>
      </c>
    </row>
    <row r="10" spans="1:27">
      <c r="A10" s="4" t="s">
        <v>71</v>
      </c>
      <c r="B10" s="5" t="n">
        <v>188</v>
      </c>
    </row>
    <row r="11" spans="1:27">
      <c r="A11" s="3" t="s">
        <v>72</v>
      </c>
    </row>
    <row r="12" spans="1:27">
      <c r="A12" s="4" t="s">
        <v>77</v>
      </c>
      <c r="B12" s="5" t="n">
        <v>188</v>
      </c>
      <c r="M12" s="5" t="n">
        <v>-2</v>
      </c>
      <c r="Q12" s="5" t="n">
        <v>190</v>
      </c>
      <c r="W12" s="5" t="n">
        <v>188</v>
      </c>
    </row>
    <row r="13" spans="1:27">
      <c r="A13" s="4" t="s">
        <v>78</v>
      </c>
      <c r="B13" s="5" t="n">
        <v>647</v>
      </c>
      <c r="M13" s="5" t="n">
        <v>-2</v>
      </c>
      <c r="Q13" s="5" t="n">
        <v>190</v>
      </c>
      <c r="T13" s="5" t="n">
        <v>456</v>
      </c>
      <c r="W13" s="5" t="n">
        <v>644</v>
      </c>
      <c r="Z13" s="5" t="n">
        <v>3</v>
      </c>
    </row>
    <row r="14" spans="1:27">
      <c r="A14" s="4" t="s">
        <v>118</v>
      </c>
      <c r="I14" s="5" t="n">
        <v>-24</v>
      </c>
      <c r="T14" s="5" t="n">
        <v>24</v>
      </c>
    </row>
    <row r="15" spans="1:27">
      <c r="A15" s="4" t="s">
        <v>119</v>
      </c>
      <c r="B15" s="5" t="n">
        <v>-10</v>
      </c>
      <c r="I15" s="5" t="n">
        <v>-10</v>
      </c>
      <c r="W15" s="5" t="n">
        <v>-10</v>
      </c>
    </row>
    <row r="16" spans="1:27">
      <c r="A16" s="4" t="s">
        <v>120</v>
      </c>
      <c r="I16" s="5" t="n">
        <v>39</v>
      </c>
      <c r="T16" s="5" t="n">
        <v>-39</v>
      </c>
    </row>
    <row r="17" spans="1:27">
      <c r="A17" s="4" t="s">
        <v>121</v>
      </c>
      <c r="B17" s="5" t="n">
        <v>23</v>
      </c>
      <c r="T17" s="5" t="n">
        <v>23</v>
      </c>
      <c r="W17" s="5" t="n">
        <v>23</v>
      </c>
    </row>
    <row r="18" spans="1:27">
      <c r="A18" s="4" t="s">
        <v>122</v>
      </c>
      <c r="B18" s="5" t="n">
        <v>11</v>
      </c>
      <c r="T18" s="5" t="n">
        <v>11</v>
      </c>
      <c r="W18" s="5" t="n">
        <v>11</v>
      </c>
    </row>
    <row r="19" spans="1:27">
      <c r="A19" s="4" t="s">
        <v>123</v>
      </c>
      <c r="B19" s="5" t="n">
        <v>-1698</v>
      </c>
      <c r="T19" s="5" t="n">
        <v>-1693</v>
      </c>
      <c r="W19" s="5" t="n">
        <v>-1693</v>
      </c>
      <c r="Z19" s="5" t="n">
        <v>-5</v>
      </c>
    </row>
    <row r="20" spans="1:27">
      <c r="A20" s="4" t="s">
        <v>124</v>
      </c>
      <c r="B20" s="5" t="n">
        <v>-1</v>
      </c>
      <c r="T20" s="5" t="n">
        <v>-1</v>
      </c>
      <c r="W20" s="5" t="n">
        <v>-1</v>
      </c>
    </row>
    <row r="21" spans="1:27">
      <c r="A21" s="4" t="s">
        <v>125</v>
      </c>
      <c r="E21" s="5" t="n">
        <v>-28</v>
      </c>
      <c r="G21" s="5" t="n">
        <v>-2</v>
      </c>
      <c r="I21" s="5" t="n">
        <v>2</v>
      </c>
      <c r="K21" s="5" t="n">
        <v>28</v>
      </c>
    </row>
    <row r="22" spans="1:27">
      <c r="A22" s="4" t="s">
        <v>126</v>
      </c>
      <c r="B22" s="5" t="n">
        <v>-1146</v>
      </c>
      <c r="E22" s="5" t="n">
        <v>141</v>
      </c>
      <c r="G22" s="5" t="n">
        <v>9</v>
      </c>
      <c r="I22" s="5" t="n">
        <v>-11</v>
      </c>
      <c r="K22" s="5" t="n">
        <v>-2860</v>
      </c>
      <c r="M22" s="5" t="n">
        <v>111</v>
      </c>
      <c r="Q22" s="5" t="n">
        <v>466</v>
      </c>
      <c r="T22" s="5" t="n">
        <v>990</v>
      </c>
      <c r="W22" s="5" t="n">
        <v>-1154</v>
      </c>
      <c r="Z22" s="5" t="n">
        <v>8</v>
      </c>
    </row>
    <row r="23" spans="1:27">
      <c r="A23" s="4" t="s">
        <v>127</v>
      </c>
      <c r="B23" s="5" t="n">
        <v>-1146</v>
      </c>
      <c r="E23" s="5" t="n">
        <v>141</v>
      </c>
      <c r="G23" s="5" t="n">
        <v>9</v>
      </c>
      <c r="I23" s="5" t="n">
        <v>-11</v>
      </c>
      <c r="K23" s="5" t="n">
        <v>-2860</v>
      </c>
      <c r="M23" s="5" t="n">
        <v>111</v>
      </c>
      <c r="Q23" s="5" t="n">
        <v>466</v>
      </c>
      <c r="T23" s="5" t="n">
        <v>990</v>
      </c>
      <c r="W23" s="5" t="n">
        <v>-1154</v>
      </c>
      <c r="Z23" s="5" t="n">
        <v>8</v>
      </c>
    </row>
    <row r="24" spans="1:27">
      <c r="A24" s="4" t="s">
        <v>128</v>
      </c>
      <c r="B24" s="5" t="n">
        <v>593</v>
      </c>
    </row>
    <row r="25" spans="1:27">
      <c r="A25" s="4" t="s">
        <v>63</v>
      </c>
      <c r="B25" s="5" t="n">
        <v>541</v>
      </c>
      <c r="T25" s="5" t="n">
        <v>540</v>
      </c>
      <c r="W25" s="5" t="n">
        <v>540</v>
      </c>
      <c r="Z25" s="5" t="n">
        <v>1</v>
      </c>
    </row>
    <row r="26" spans="1:27">
      <c r="A26" s="3" t="s">
        <v>64</v>
      </c>
    </row>
    <row r="27" spans="1:27">
      <c r="A27" s="4" t="s">
        <v>115</v>
      </c>
      <c r="B27" s="5" t="n">
        <v>41</v>
      </c>
      <c r="M27" s="5" t="n">
        <v>41</v>
      </c>
      <c r="W27" s="5" t="n">
        <v>41</v>
      </c>
    </row>
    <row r="28" spans="1:27">
      <c r="A28" s="4" t="s">
        <v>116</v>
      </c>
      <c r="B28" s="5" t="n">
        <v>-73</v>
      </c>
      <c r="M28" s="5" t="n">
        <v>-73</v>
      </c>
      <c r="W28" s="5" t="n">
        <v>-73</v>
      </c>
    </row>
    <row r="29" spans="1:27">
      <c r="A29" s="4" t="s">
        <v>129</v>
      </c>
      <c r="B29" s="5" t="n">
        <v>-77</v>
      </c>
    </row>
    <row r="30" spans="1:27">
      <c r="A30" s="4" t="s">
        <v>117</v>
      </c>
      <c r="B30" s="5" t="n">
        <v>-88</v>
      </c>
      <c r="Q30" s="5" t="n">
        <v>-89</v>
      </c>
      <c r="W30" s="5" t="n">
        <v>-89</v>
      </c>
      <c r="Z30" s="5" t="n">
        <v>1</v>
      </c>
    </row>
    <row r="31" spans="1:27">
      <c r="A31" s="4" t="s">
        <v>71</v>
      </c>
      <c r="B31" s="5" t="n">
        <v>-120</v>
      </c>
      <c r="M31" s="5" t="n">
        <v>-32</v>
      </c>
      <c r="Q31" s="5" t="n">
        <v>-89</v>
      </c>
      <c r="W31" s="5" t="n">
        <v>-121</v>
      </c>
      <c r="Z31" s="5" t="n">
        <v>1</v>
      </c>
    </row>
    <row r="32" spans="1:27">
      <c r="A32" s="3" t="s">
        <v>72</v>
      </c>
    </row>
    <row r="33" spans="1:27">
      <c r="A33" s="4" t="s">
        <v>130</v>
      </c>
      <c r="B33" s="5" t="n">
        <v>-4</v>
      </c>
      <c r="T33" s="5" t="n">
        <v>-4</v>
      </c>
      <c r="W33" s="5" t="n">
        <v>-4</v>
      </c>
    </row>
    <row r="34" spans="1:27">
      <c r="A34" s="4" t="s">
        <v>75</v>
      </c>
      <c r="B34" s="5" t="n">
        <v>-11</v>
      </c>
      <c r="T34" s="5" t="n">
        <v>-11</v>
      </c>
      <c r="W34" s="5" t="n">
        <v>-11</v>
      </c>
    </row>
    <row r="35" spans="1:27">
      <c r="A35" s="4" t="s">
        <v>76</v>
      </c>
      <c r="B35" s="5" t="n">
        <v>-15</v>
      </c>
      <c r="T35" s="5" t="n">
        <v>-15</v>
      </c>
      <c r="W35" s="5" t="n">
        <v>-15</v>
      </c>
    </row>
    <row r="36" spans="1:27">
      <c r="A36" s="4" t="s">
        <v>77</v>
      </c>
      <c r="B36" s="5" t="n">
        <v>-135</v>
      </c>
      <c r="M36" s="5" t="n">
        <v>-32</v>
      </c>
      <c r="Q36" s="5" t="n">
        <v>-89</v>
      </c>
      <c r="T36" s="5" t="n">
        <v>-15</v>
      </c>
      <c r="W36" s="5" t="n">
        <v>-136</v>
      </c>
      <c r="Z36" s="5" t="n">
        <v>1</v>
      </c>
    </row>
    <row r="37" spans="1:27">
      <c r="A37" s="4" t="s">
        <v>131</v>
      </c>
      <c r="B37" s="5" t="n">
        <v>469</v>
      </c>
    </row>
    <row r="38" spans="1:27">
      <c r="A38" s="4" t="s">
        <v>78</v>
      </c>
      <c r="B38" s="5" t="n">
        <v>406</v>
      </c>
      <c r="M38" s="5" t="n">
        <v>-32</v>
      </c>
      <c r="Q38" s="5" t="n">
        <v>-89</v>
      </c>
      <c r="T38" s="5" t="n">
        <v>525</v>
      </c>
      <c r="W38" s="5" t="n">
        <v>404</v>
      </c>
      <c r="Z38" s="5" t="n">
        <v>2</v>
      </c>
    </row>
    <row r="39" spans="1:27">
      <c r="A39" s="4" t="s">
        <v>118</v>
      </c>
      <c r="I39" s="5" t="n">
        <v>-20</v>
      </c>
      <c r="T39" s="5" t="n">
        <v>20</v>
      </c>
    </row>
    <row r="40" spans="1:27">
      <c r="A40" s="4" t="s">
        <v>119</v>
      </c>
      <c r="B40" s="5" t="n">
        <v>-3</v>
      </c>
      <c r="I40" s="5" t="n">
        <v>-3</v>
      </c>
      <c r="W40" s="5" t="n">
        <v>-3</v>
      </c>
    </row>
    <row r="41" spans="1:27">
      <c r="A41" s="4" t="s">
        <v>120</v>
      </c>
      <c r="I41" s="5" t="n">
        <v>29</v>
      </c>
      <c r="T41" s="5" t="n">
        <v>-29</v>
      </c>
    </row>
    <row r="42" spans="1:27">
      <c r="A42" s="4" t="s">
        <v>121</v>
      </c>
      <c r="B42" s="5" t="n">
        <v>29</v>
      </c>
      <c r="T42" s="5" t="n">
        <v>29</v>
      </c>
      <c r="W42" s="5" t="n">
        <v>29</v>
      </c>
    </row>
    <row r="43" spans="1:27">
      <c r="A43" s="4" t="s">
        <v>122</v>
      </c>
      <c r="B43" s="5" t="n">
        <v>9</v>
      </c>
      <c r="T43" s="5" t="n">
        <v>9</v>
      </c>
      <c r="W43" s="5" t="n">
        <v>9</v>
      </c>
    </row>
    <row r="44" spans="1:27">
      <c r="A44" s="4" t="s">
        <v>123</v>
      </c>
      <c r="B44" s="5" t="n">
        <v>-596</v>
      </c>
      <c r="T44" s="5" t="n">
        <v>-593</v>
      </c>
      <c r="W44" s="5" t="n">
        <v>-593</v>
      </c>
      <c r="Z44" s="5" t="n">
        <v>-3</v>
      </c>
    </row>
    <row r="45" spans="1:27">
      <c r="A45" s="4" t="s">
        <v>125</v>
      </c>
      <c r="E45" s="5" t="n">
        <v>13</v>
      </c>
      <c r="G45" s="5" t="n">
        <v>1</v>
      </c>
      <c r="K45" s="5" t="n">
        <v>-14</v>
      </c>
    </row>
    <row r="46" spans="1:27">
      <c r="A46" s="4" t="s">
        <v>132</v>
      </c>
      <c r="B46" s="5" t="n">
        <v>-1301</v>
      </c>
      <c r="E46" s="5" t="n">
        <v>154</v>
      </c>
      <c r="G46" s="5" t="n">
        <v>10</v>
      </c>
      <c r="I46" s="5" t="n">
        <v>-5</v>
      </c>
      <c r="K46" s="5" t="n">
        <v>-2874</v>
      </c>
      <c r="M46" s="5" t="n">
        <v>79</v>
      </c>
      <c r="O46" s="6" t="n">
        <v>0</v>
      </c>
      <c r="Q46" s="5" t="n">
        <v>377</v>
      </c>
      <c r="T46" s="5" t="n">
        <v>951</v>
      </c>
      <c r="W46" s="5" t="n">
        <v>-1308</v>
      </c>
      <c r="Z46" s="5" t="n">
        <v>7</v>
      </c>
    </row>
    <row r="47" spans="1:27">
      <c r="A47" s="4" t="s">
        <v>133</v>
      </c>
      <c r="B47" s="5" t="n">
        <v>-1301</v>
      </c>
      <c r="E47" s="5" t="n">
        <v>154</v>
      </c>
      <c r="G47" s="5" t="n">
        <v>10</v>
      </c>
      <c r="I47" s="5" t="n">
        <v>-5</v>
      </c>
      <c r="K47" s="5" t="n">
        <v>-2874</v>
      </c>
      <c r="M47" s="5" t="n">
        <v>61</v>
      </c>
      <c r="O47" s="5" t="n">
        <v>0</v>
      </c>
      <c r="Q47" s="5" t="n">
        <v>377</v>
      </c>
      <c r="T47" s="5" t="n">
        <v>969</v>
      </c>
      <c r="W47" s="5" t="n">
        <v>-1308</v>
      </c>
      <c r="Z47" s="5" t="n">
        <v>7</v>
      </c>
    </row>
    <row r="48" spans="1:27">
      <c r="A48" s="4" t="s">
        <v>112</v>
      </c>
      <c r="D48" s="6" t="n">
        <v>0</v>
      </c>
      <c r="F48" s="6" t="n">
        <v>0</v>
      </c>
      <c r="H48" s="6" t="n">
        <v>0</v>
      </c>
      <c r="J48" s="6" t="n">
        <v>0</v>
      </c>
      <c r="L48" s="6" t="n">
        <v>0</v>
      </c>
      <c r="N48" s="6" t="n">
        <v>-18</v>
      </c>
      <c r="P48" s="6" t="n">
        <v>0</v>
      </c>
      <c r="S48" s="6" t="n">
        <v>0</v>
      </c>
      <c r="V48" s="6" t="n">
        <v>18</v>
      </c>
      <c r="Y48" s="6" t="n">
        <v>0</v>
      </c>
      <c r="AA48" s="6" t="n">
        <v>0</v>
      </c>
    </row>
    <row r="49" spans="1:27">
      <c r="A49" s="4" t="s">
        <v>63</v>
      </c>
      <c r="B49" s="5" t="n">
        <v>352</v>
      </c>
      <c r="E49" s="5" t="n">
        <v>0</v>
      </c>
      <c r="G49" s="5" t="n">
        <v>0</v>
      </c>
      <c r="I49" s="5" t="n">
        <v>0</v>
      </c>
      <c r="K49" s="5" t="n">
        <v>0</v>
      </c>
      <c r="M49" s="5" t="n">
        <v>0</v>
      </c>
      <c r="O49" s="5" t="n">
        <v>0</v>
      </c>
      <c r="Q49" s="5" t="n">
        <v>0</v>
      </c>
      <c r="T49" s="5" t="n">
        <v>351</v>
      </c>
      <c r="W49" s="5" t="n">
        <v>351</v>
      </c>
      <c r="Z49" s="5" t="n">
        <v>1</v>
      </c>
    </row>
    <row r="50" spans="1:27">
      <c r="A50" s="3" t="s">
        <v>64</v>
      </c>
    </row>
    <row r="51" spans="1:27">
      <c r="A51" s="4" t="s">
        <v>134</v>
      </c>
      <c r="B51" s="5" t="n">
        <v>5</v>
      </c>
      <c r="E51" s="5" t="n">
        <v>0</v>
      </c>
      <c r="G51" s="5" t="n">
        <v>0</v>
      </c>
      <c r="I51" s="5" t="n">
        <v>0</v>
      </c>
      <c r="K51" s="5" t="n">
        <v>0</v>
      </c>
      <c r="M51" s="5" t="n">
        <v>0</v>
      </c>
      <c r="O51" s="5" t="n">
        <v>5</v>
      </c>
      <c r="Q51" s="5" t="n">
        <v>0</v>
      </c>
      <c r="T51" s="5" t="n">
        <v>0</v>
      </c>
      <c r="W51" s="5" t="n">
        <v>5</v>
      </c>
      <c r="Z51" s="5" t="n">
        <v>0</v>
      </c>
    </row>
    <row r="52" spans="1:27">
      <c r="A52" s="4" t="s">
        <v>115</v>
      </c>
      <c r="B52" s="5" t="n">
        <v>0</v>
      </c>
    </row>
    <row r="53" spans="1:27">
      <c r="A53" s="4" t="s">
        <v>68</v>
      </c>
      <c r="B53" s="5" t="n">
        <v>-1</v>
      </c>
      <c r="E53" s="5" t="n">
        <v>0</v>
      </c>
      <c r="G53" s="5" t="n">
        <v>0</v>
      </c>
      <c r="I53" s="5" t="n">
        <v>0</v>
      </c>
      <c r="K53" s="5" t="n">
        <v>0</v>
      </c>
      <c r="M53" s="5" t="n">
        <v>0</v>
      </c>
      <c r="O53" s="5" t="n">
        <v>-1</v>
      </c>
      <c r="Q53" s="5" t="n">
        <v>0</v>
      </c>
      <c r="T53" s="5" t="n">
        <v>0</v>
      </c>
      <c r="W53" s="5" t="n">
        <v>-1</v>
      </c>
      <c r="Z53" s="5" t="n">
        <v>0</v>
      </c>
    </row>
    <row r="54" spans="1:27">
      <c r="A54" s="4" t="s">
        <v>69</v>
      </c>
      <c r="B54" s="5" t="n">
        <v>-8</v>
      </c>
      <c r="E54" s="5" t="n">
        <v>0</v>
      </c>
      <c r="G54" s="5" t="n">
        <v>0</v>
      </c>
      <c r="I54" s="5" t="n">
        <v>0</v>
      </c>
      <c r="K54" s="5" t="n">
        <v>0</v>
      </c>
      <c r="M54" s="5" t="n">
        <v>0</v>
      </c>
      <c r="O54" s="5" t="n">
        <v>-8</v>
      </c>
      <c r="Q54" s="5" t="n">
        <v>0</v>
      </c>
      <c r="T54" s="5" t="n">
        <v>0</v>
      </c>
      <c r="W54" s="5" t="n">
        <v>-8</v>
      </c>
      <c r="Z54" s="5" t="n">
        <v>0</v>
      </c>
    </row>
    <row r="55" spans="1:27">
      <c r="A55" s="4" t="s">
        <v>117</v>
      </c>
      <c r="B55" s="5" t="n">
        <v>43</v>
      </c>
      <c r="E55" s="5" t="n">
        <v>0</v>
      </c>
      <c r="G55" s="5" t="n">
        <v>0</v>
      </c>
      <c r="I55" s="5" t="n">
        <v>0</v>
      </c>
      <c r="K55" s="5" t="n">
        <v>0</v>
      </c>
      <c r="M55" s="5" t="n">
        <v>0</v>
      </c>
      <c r="O55" s="5" t="n">
        <v>0</v>
      </c>
      <c r="Q55" s="5" t="n">
        <v>42</v>
      </c>
      <c r="T55" s="5" t="n">
        <v>0</v>
      </c>
      <c r="W55" s="5" t="n">
        <v>42</v>
      </c>
      <c r="Z55" s="5" t="n">
        <v>1</v>
      </c>
    </row>
    <row r="56" spans="1:27">
      <c r="A56" s="4" t="s">
        <v>71</v>
      </c>
      <c r="B56" s="5" t="n">
        <v>39</v>
      </c>
      <c r="E56" s="5" t="n">
        <v>0</v>
      </c>
      <c r="G56" s="5" t="n">
        <v>0</v>
      </c>
      <c r="I56" s="5" t="n">
        <v>0</v>
      </c>
      <c r="K56" s="5" t="n">
        <v>0</v>
      </c>
      <c r="M56" s="5" t="n">
        <v>0</v>
      </c>
      <c r="O56" s="5" t="n">
        <v>-4</v>
      </c>
      <c r="Q56" s="5" t="n">
        <v>42</v>
      </c>
      <c r="T56" s="5" t="n">
        <v>0</v>
      </c>
      <c r="W56" s="5" t="n">
        <v>38</v>
      </c>
      <c r="Z56" s="5" t="n">
        <v>1</v>
      </c>
    </row>
    <row r="57" spans="1:27">
      <c r="A57" s="3" t="s">
        <v>72</v>
      </c>
    </row>
    <row r="58" spans="1:27">
      <c r="A58" s="4" t="s">
        <v>135</v>
      </c>
      <c r="B58" s="5" t="n">
        <v>-14</v>
      </c>
      <c r="E58" s="5" t="n">
        <v>0</v>
      </c>
      <c r="G58" s="5" t="n">
        <v>0</v>
      </c>
      <c r="I58" s="5" t="n">
        <v>0</v>
      </c>
      <c r="K58" s="5" t="n">
        <v>0</v>
      </c>
      <c r="M58" s="5" t="n">
        <v>-14</v>
      </c>
      <c r="O58" s="5" t="n">
        <v>0</v>
      </c>
      <c r="Q58" s="5" t="n">
        <v>0</v>
      </c>
      <c r="T58" s="5" t="n">
        <v>0</v>
      </c>
      <c r="W58" s="5" t="n">
        <v>-14</v>
      </c>
      <c r="Z58" s="5" t="n">
        <v>0</v>
      </c>
    </row>
    <row r="59" spans="1:27">
      <c r="A59" s="4" t="s">
        <v>130</v>
      </c>
      <c r="B59" s="5" t="n">
        <v>8</v>
      </c>
      <c r="E59" s="5" t="n">
        <v>0</v>
      </c>
      <c r="G59" s="5" t="n">
        <v>0</v>
      </c>
      <c r="I59" s="5" t="n">
        <v>0</v>
      </c>
      <c r="K59" s="5" t="n">
        <v>0</v>
      </c>
      <c r="M59" s="5" t="n">
        <v>0</v>
      </c>
      <c r="O59" s="5" t="n">
        <v>0</v>
      </c>
      <c r="Q59" s="5" t="n">
        <v>0</v>
      </c>
      <c r="T59" s="5" t="n">
        <v>8</v>
      </c>
      <c r="W59" s="5" t="n">
        <v>8</v>
      </c>
      <c r="Z59" s="5" t="n">
        <v>0</v>
      </c>
    </row>
    <row r="60" spans="1:27">
      <c r="A60" s="4" t="s">
        <v>75</v>
      </c>
      <c r="B60" s="5" t="n">
        <v>0</v>
      </c>
    </row>
    <row r="61" spans="1:27">
      <c r="A61" s="4" t="s">
        <v>76</v>
      </c>
      <c r="B61" s="5" t="n">
        <v>-6</v>
      </c>
      <c r="E61" s="5" t="n">
        <v>0</v>
      </c>
      <c r="G61" s="5" t="n">
        <v>0</v>
      </c>
      <c r="I61" s="5" t="n">
        <v>0</v>
      </c>
      <c r="K61" s="5" t="n">
        <v>0</v>
      </c>
      <c r="M61" s="5" t="n">
        <v>-14</v>
      </c>
      <c r="O61" s="5" t="n">
        <v>0</v>
      </c>
      <c r="Q61" s="5" t="n">
        <v>0</v>
      </c>
      <c r="T61" s="5" t="n">
        <v>8</v>
      </c>
      <c r="W61" s="5" t="n">
        <v>-6</v>
      </c>
      <c r="Z61" s="5" t="n">
        <v>0</v>
      </c>
    </row>
    <row r="62" spans="1:27">
      <c r="A62" s="4" t="s">
        <v>77</v>
      </c>
      <c r="B62" s="5" t="n">
        <v>33</v>
      </c>
      <c r="E62" s="5" t="n">
        <v>0</v>
      </c>
      <c r="G62" s="5" t="n">
        <v>0</v>
      </c>
      <c r="I62" s="5" t="n">
        <v>0</v>
      </c>
      <c r="K62" s="5" t="n">
        <v>0</v>
      </c>
      <c r="M62" s="5" t="n">
        <v>-14</v>
      </c>
      <c r="O62" s="5" t="n">
        <v>-4</v>
      </c>
      <c r="Q62" s="5" t="n">
        <v>42</v>
      </c>
      <c r="T62" s="5" t="n">
        <v>8</v>
      </c>
      <c r="W62" s="5" t="n">
        <v>32</v>
      </c>
      <c r="Z62" s="5" t="n">
        <v>1</v>
      </c>
    </row>
    <row r="63" spans="1:27">
      <c r="A63" s="4" t="s">
        <v>78</v>
      </c>
      <c r="B63" s="5" t="n">
        <v>385</v>
      </c>
      <c r="E63" s="5" t="n">
        <v>0</v>
      </c>
      <c r="G63" s="5" t="n">
        <v>0</v>
      </c>
      <c r="I63" s="5" t="n">
        <v>0</v>
      </c>
      <c r="K63" s="5" t="n">
        <v>0</v>
      </c>
      <c r="M63" s="5" t="n">
        <v>-14</v>
      </c>
      <c r="O63" s="5" t="n">
        <v>-4</v>
      </c>
      <c r="Q63" s="5" t="n">
        <v>42</v>
      </c>
      <c r="T63" s="5" t="n">
        <v>359</v>
      </c>
      <c r="W63" s="5" t="n">
        <v>383</v>
      </c>
      <c r="Z63" s="5" t="n">
        <v>2</v>
      </c>
    </row>
    <row r="64" spans="1:27">
      <c r="A64" s="4" t="s">
        <v>118</v>
      </c>
      <c r="B64" s="5" t="n">
        <v>0</v>
      </c>
      <c r="E64" s="5" t="n">
        <v>0</v>
      </c>
      <c r="G64" s="5" t="n">
        <v>0</v>
      </c>
      <c r="I64" s="5" t="n">
        <v>-19</v>
      </c>
      <c r="K64" s="5" t="n">
        <v>0</v>
      </c>
      <c r="M64" s="5" t="n">
        <v>0</v>
      </c>
      <c r="O64" s="5" t="n">
        <v>0</v>
      </c>
      <c r="Q64" s="5" t="n">
        <v>0</v>
      </c>
      <c r="T64" s="5" t="n">
        <v>19</v>
      </c>
      <c r="W64" s="5" t="n">
        <v>0</v>
      </c>
      <c r="Z64" s="5" t="n">
        <v>0</v>
      </c>
    </row>
    <row r="65" spans="1:27">
      <c r="A65" s="4" t="s">
        <v>119</v>
      </c>
      <c r="B65" s="5" t="n">
        <v>-3</v>
      </c>
      <c r="E65" s="5" t="n">
        <v>0</v>
      </c>
      <c r="G65" s="5" t="n">
        <v>0</v>
      </c>
      <c r="I65" s="5" t="n">
        <v>-3</v>
      </c>
      <c r="K65" s="5" t="n">
        <v>0</v>
      </c>
      <c r="M65" s="5" t="n">
        <v>0</v>
      </c>
      <c r="O65" s="5" t="n">
        <v>0</v>
      </c>
      <c r="Q65" s="5" t="n">
        <v>0</v>
      </c>
      <c r="T65" s="5" t="n">
        <v>0</v>
      </c>
      <c r="W65" s="5" t="n">
        <v>-3</v>
      </c>
      <c r="Z65" s="5" t="n">
        <v>0</v>
      </c>
    </row>
    <row r="66" spans="1:27">
      <c r="A66" s="4" t="s">
        <v>120</v>
      </c>
      <c r="B66" s="5" t="n">
        <v>0</v>
      </c>
      <c r="E66" s="5" t="n">
        <v>0</v>
      </c>
      <c r="G66" s="5" t="n">
        <v>0</v>
      </c>
      <c r="I66" s="5" t="n">
        <v>24</v>
      </c>
      <c r="K66" s="5" t="n">
        <v>0</v>
      </c>
      <c r="M66" s="5" t="n">
        <v>0</v>
      </c>
      <c r="O66" s="5" t="n">
        <v>0</v>
      </c>
      <c r="Q66" s="5" t="n">
        <v>0</v>
      </c>
      <c r="T66" s="5" t="n">
        <v>-24</v>
      </c>
      <c r="W66" s="5" t="n">
        <v>0</v>
      </c>
      <c r="Z66" s="5" t="n">
        <v>0</v>
      </c>
    </row>
    <row r="67" spans="1:27">
      <c r="A67" s="4" t="s">
        <v>121</v>
      </c>
      <c r="B67" s="5" t="n">
        <v>39</v>
      </c>
      <c r="E67" s="5" t="n">
        <v>0</v>
      </c>
      <c r="G67" s="5" t="n">
        <v>0</v>
      </c>
      <c r="I67" s="5" t="n">
        <v>0</v>
      </c>
      <c r="K67" s="5" t="n">
        <v>0</v>
      </c>
      <c r="M67" s="5" t="n">
        <v>0</v>
      </c>
      <c r="O67" s="5" t="n">
        <v>0</v>
      </c>
      <c r="Q67" s="5" t="n">
        <v>0</v>
      </c>
      <c r="T67" s="5" t="n">
        <v>39</v>
      </c>
      <c r="W67" s="5" t="n">
        <v>39</v>
      </c>
      <c r="Z67" s="5" t="n">
        <v>0</v>
      </c>
    </row>
    <row r="68" spans="1:27">
      <c r="A68" s="4" t="s">
        <v>122</v>
      </c>
      <c r="B68" s="5" t="n">
        <v>3</v>
      </c>
      <c r="E68" s="5" t="n">
        <v>0</v>
      </c>
      <c r="G68" s="5" t="n">
        <v>0</v>
      </c>
      <c r="I68" s="5" t="n">
        <v>0</v>
      </c>
      <c r="K68" s="5" t="n">
        <v>0</v>
      </c>
      <c r="M68" s="5" t="n">
        <v>0</v>
      </c>
      <c r="O68" s="5" t="n">
        <v>0</v>
      </c>
      <c r="Q68" s="5" t="n">
        <v>0</v>
      </c>
      <c r="T68" s="5" t="n">
        <v>3</v>
      </c>
      <c r="W68" s="5" t="n">
        <v>3</v>
      </c>
      <c r="Z68" s="5" t="n">
        <v>0</v>
      </c>
    </row>
    <row r="69" spans="1:27">
      <c r="A69" s="4" t="s">
        <v>123</v>
      </c>
      <c r="B69" s="5" t="n">
        <v>-200</v>
      </c>
      <c r="E69" s="5" t="n">
        <v>0</v>
      </c>
      <c r="G69" s="5" t="n">
        <v>0</v>
      </c>
      <c r="I69" s="5" t="n">
        <v>0</v>
      </c>
      <c r="K69" s="5" t="n">
        <v>0</v>
      </c>
      <c r="M69" s="5" t="n">
        <v>0</v>
      </c>
      <c r="O69" s="5" t="n">
        <v>0</v>
      </c>
      <c r="Q69" s="5" t="n">
        <v>0</v>
      </c>
      <c r="T69" s="5" t="n">
        <v>-199</v>
      </c>
      <c r="W69" s="5" t="n">
        <v>-199</v>
      </c>
      <c r="Z69" s="5" t="n">
        <v>-1</v>
      </c>
    </row>
    <row r="70" spans="1:27">
      <c r="A70" s="4" t="s">
        <v>124</v>
      </c>
      <c r="B70" s="5" t="n">
        <v>0</v>
      </c>
    </row>
    <row r="71" spans="1:27">
      <c r="A71" s="4" t="s">
        <v>125</v>
      </c>
      <c r="B71" s="5" t="n">
        <v>0</v>
      </c>
      <c r="E71" s="5" t="n">
        <v>-8</v>
      </c>
      <c r="G71" s="5" t="n">
        <v>0</v>
      </c>
      <c r="I71" s="5" t="n">
        <v>-1</v>
      </c>
      <c r="K71" s="5" t="n">
        <v>9</v>
      </c>
      <c r="M71" s="5" t="n">
        <v>0</v>
      </c>
      <c r="O71" s="5" t="n">
        <v>0</v>
      </c>
      <c r="Q71" s="5" t="n">
        <v>0</v>
      </c>
      <c r="T71" s="5" t="n">
        <v>0</v>
      </c>
      <c r="W71" s="5" t="n">
        <v>0</v>
      </c>
      <c r="Z71" s="5" t="n">
        <v>0</v>
      </c>
    </row>
    <row r="72" spans="1:27">
      <c r="A72" s="4" t="s">
        <v>136</v>
      </c>
      <c r="B72" s="6" t="n">
        <v>-1077</v>
      </c>
      <c r="E72" s="6" t="n">
        <v>146</v>
      </c>
      <c r="G72" s="6" t="n">
        <v>10</v>
      </c>
      <c r="I72" s="6" t="n">
        <v>-4</v>
      </c>
      <c r="K72" s="6" t="n">
        <v>-2865</v>
      </c>
      <c r="M72" s="6" t="n">
        <v>47</v>
      </c>
      <c r="O72" s="6" t="n">
        <v>-4</v>
      </c>
      <c r="Q72" s="6" t="n">
        <v>419</v>
      </c>
      <c r="T72" s="6" t="n">
        <v>1166</v>
      </c>
      <c r="W72" s="6" t="n">
        <v>-1085</v>
      </c>
      <c r="Z72"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9</v>
      </c>
    </row>
    <row r="3" spans="1:2">
      <c r="A3" s="3" t="s">
        <v>218</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9</v>
      </c>
    </row>
    <row r="3" spans="1:2">
      <c r="A3" s="3" t="s">
        <v>218</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21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9</v>
      </c>
    </row>
    <row r="3" spans="1:2">
      <c r="A3" s="3" t="s">
        <v>218</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9</v>
      </c>
    </row>
    <row r="3" spans="1:2">
      <c r="A3" s="3" t="s">
        <v>218</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21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9</v>
      </c>
    </row>
    <row r="3" spans="1:2">
      <c r="A3" s="3" t="s">
        <v>2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9</v>
      </c>
    </row>
    <row r="3" spans="1:2">
      <c r="A3" s="3" t="s">
        <v>218</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282</v>
      </c>
    </row>
    <row r="4" spans="1:2">
      <c r="A4" s="4" t="s">
        <v>431</v>
      </c>
      <c r="B4" s="4" t="s">
        <v>432</v>
      </c>
    </row>
    <row r="5" spans="1:2">
      <c r="A5" s="4" t="s">
        <v>433</v>
      </c>
      <c r="B5" s="4" t="s">
        <v>434</v>
      </c>
    </row>
    <row r="6" spans="1:2">
      <c r="A6" s="4" t="s">
        <v>435</v>
      </c>
    </row>
    <row r="7" spans="1:2">
      <c r="A7" s="3" t="s">
        <v>282</v>
      </c>
    </row>
    <row r="8" spans="1:2">
      <c r="A8" s="4" t="s">
        <v>436</v>
      </c>
      <c r="B8"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9</v>
      </c>
    </row>
    <row r="3" spans="1:2">
      <c r="A3" s="3" t="s">
        <v>21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37</v>
      </c>
      <c r="B1" s="2" t="s">
        <v>29</v>
      </c>
      <c r="C1" s="2" t="s">
        <v>30</v>
      </c>
      <c r="D1" s="2" t="s">
        <v>31</v>
      </c>
    </row>
    <row r="2" spans="1:4">
      <c r="A2" s="3" t="s">
        <v>138</v>
      </c>
    </row>
    <row r="3" spans="1:4">
      <c r="A3" s="4" t="s">
        <v>139</v>
      </c>
      <c r="B3" s="6" t="n">
        <v>447</v>
      </c>
      <c r="C3" s="6" t="n">
        <v>425</v>
      </c>
      <c r="D3" s="6" t="n">
        <v>419</v>
      </c>
    </row>
    <row r="4" spans="1:4">
      <c r="A4" s="4" t="s">
        <v>140</v>
      </c>
      <c r="B4" s="5" t="n">
        <v>1143</v>
      </c>
      <c r="C4" s="5" t="n">
        <v>967</v>
      </c>
      <c r="D4" s="5" t="n">
        <v>858</v>
      </c>
    </row>
    <row r="5" spans="1:4">
      <c r="A5" s="4" t="s">
        <v>141</v>
      </c>
      <c r="B5" s="5" t="n">
        <v>104</v>
      </c>
      <c r="C5" s="5" t="n">
        <v>141</v>
      </c>
      <c r="D5" s="5" t="n">
        <v>111</v>
      </c>
    </row>
    <row r="6" spans="1:4">
      <c r="A6" s="4" t="s">
        <v>142</v>
      </c>
      <c r="B6" s="5" t="n">
        <v>0</v>
      </c>
      <c r="D6" s="5" t="n">
        <v>8</v>
      </c>
    </row>
    <row r="7" spans="1:4">
      <c r="A7" s="4" t="s">
        <v>143</v>
      </c>
      <c r="B7" s="5" t="n">
        <v>0</v>
      </c>
      <c r="C7" s="5" t="n">
        <v>3</v>
      </c>
    </row>
    <row r="8" spans="1:4">
      <c r="A8" s="4" t="s">
        <v>144</v>
      </c>
      <c r="B8" s="5" t="n">
        <v>260</v>
      </c>
      <c r="C8" s="5" t="n">
        <v>228</v>
      </c>
      <c r="D8" s="5" t="n">
        <v>248</v>
      </c>
    </row>
    <row r="9" spans="1:4">
      <c r="A9" s="4" t="s">
        <v>145</v>
      </c>
      <c r="B9" s="5" t="n">
        <v>7</v>
      </c>
    </row>
    <row r="10" spans="1:4">
      <c r="A10" s="4" t="s">
        <v>146</v>
      </c>
      <c r="B10" s="5" t="n">
        <v>31</v>
      </c>
      <c r="C10" s="5" t="n">
        <v>16</v>
      </c>
      <c r="D10" s="5" t="n">
        <v>23</v>
      </c>
    </row>
    <row r="11" spans="1:4">
      <c r="A11" s="4" t="s">
        <v>147</v>
      </c>
      <c r="B11" s="5" t="n">
        <v>60</v>
      </c>
      <c r="C11" s="5" t="n">
        <v>75</v>
      </c>
      <c r="D11" s="5" t="n">
        <v>69</v>
      </c>
    </row>
    <row r="12" spans="1:4">
      <c r="A12" s="4" t="s">
        <v>148</v>
      </c>
      <c r="B12" s="5" t="n">
        <v>55</v>
      </c>
      <c r="C12" s="5" t="n">
        <v>51</v>
      </c>
      <c r="D12" s="5" t="n">
        <v>45</v>
      </c>
    </row>
    <row r="13" spans="1:4">
      <c r="A13" s="4" t="s">
        <v>149</v>
      </c>
      <c r="B13" s="5" t="n">
        <v>270</v>
      </c>
      <c r="C13" s="5" t="n">
        <v>241</v>
      </c>
      <c r="D13" s="5" t="n">
        <v>185</v>
      </c>
    </row>
    <row r="14" spans="1:4">
      <c r="A14" s="4" t="s">
        <v>150</v>
      </c>
      <c r="B14" s="5" t="n">
        <v>2377</v>
      </c>
      <c r="C14" s="5" t="n">
        <v>2147</v>
      </c>
      <c r="D14" s="5" t="n">
        <v>1966</v>
      </c>
    </row>
    <row r="15" spans="1:4">
      <c r="A15" s="4" t="s">
        <v>151</v>
      </c>
      <c r="B15" s="5" t="n">
        <v>5</v>
      </c>
      <c r="C15" s="5" t="n">
        <v>3</v>
      </c>
      <c r="D15" s="5" t="n">
        <v>3</v>
      </c>
    </row>
    <row r="16" spans="1:4">
      <c r="A16" s="4" t="s">
        <v>142</v>
      </c>
      <c r="B16" s="5" t="n">
        <v>613</v>
      </c>
      <c r="C16" s="5" t="n">
        <v>551</v>
      </c>
      <c r="D16" s="5" t="n">
        <v>469</v>
      </c>
    </row>
    <row r="17" spans="1:4">
      <c r="A17" s="4" t="s">
        <v>152</v>
      </c>
      <c r="B17" s="5" t="n">
        <v>27</v>
      </c>
      <c r="C17" s="5" t="n">
        <v>101</v>
      </c>
      <c r="D17" s="5" t="n">
        <v>77</v>
      </c>
    </row>
    <row r="18" spans="1:4">
      <c r="A18" s="4" t="s">
        <v>144</v>
      </c>
      <c r="B18" s="5" t="n">
        <v>1</v>
      </c>
      <c r="C18" s="5" t="n">
        <v>16</v>
      </c>
      <c r="D18" s="5" t="n">
        <v>20</v>
      </c>
    </row>
    <row r="19" spans="1:4">
      <c r="A19" s="4" t="s">
        <v>145</v>
      </c>
      <c r="B19" s="5" t="n">
        <v>1</v>
      </c>
    </row>
    <row r="20" spans="1:4">
      <c r="A20" s="4" t="s">
        <v>153</v>
      </c>
      <c r="B20" s="5" t="n">
        <v>704</v>
      </c>
      <c r="C20" s="5" t="n">
        <v>168</v>
      </c>
      <c r="D20" s="5" t="n">
        <v>206</v>
      </c>
    </row>
    <row r="21" spans="1:4">
      <c r="A21" s="4" t="s">
        <v>148</v>
      </c>
      <c r="B21" s="5" t="n">
        <v>5</v>
      </c>
      <c r="C21" s="5" t="n">
        <v>7</v>
      </c>
      <c r="D21" s="5" t="n">
        <v>8</v>
      </c>
    </row>
    <row r="22" spans="1:4">
      <c r="A22" s="4" t="s">
        <v>149</v>
      </c>
      <c r="B22" s="5" t="n">
        <v>20</v>
      </c>
      <c r="C22" s="5" t="n">
        <v>17</v>
      </c>
      <c r="D22" s="5" t="n">
        <v>13</v>
      </c>
    </row>
    <row r="23" spans="1:4">
      <c r="A23" s="4" t="s">
        <v>154</v>
      </c>
      <c r="B23" s="5" t="n">
        <v>1376</v>
      </c>
      <c r="C23" s="5" t="n">
        <v>863</v>
      </c>
      <c r="D23" s="5" t="n">
        <v>796</v>
      </c>
    </row>
    <row r="24" spans="1:4">
      <c r="A24" s="4" t="s">
        <v>155</v>
      </c>
      <c r="B24" s="5" t="n">
        <v>3753</v>
      </c>
      <c r="C24" s="5" t="n">
        <v>3010</v>
      </c>
      <c r="D24" s="5" t="n">
        <v>2762</v>
      </c>
    </row>
    <row r="25" spans="1:4">
      <c r="A25" s="3" t="s">
        <v>156</v>
      </c>
    </row>
    <row r="26" spans="1:4">
      <c r="A26" s="4" t="s">
        <v>157</v>
      </c>
      <c r="B26" s="5" t="n">
        <v>-120</v>
      </c>
      <c r="C26" s="5" t="n">
        <v>-126</v>
      </c>
      <c r="D26" s="5" t="n">
        <v>-106</v>
      </c>
    </row>
    <row r="27" spans="1:4">
      <c r="A27" s="4" t="s">
        <v>145</v>
      </c>
      <c r="B27" s="5" t="n">
        <v>0</v>
      </c>
      <c r="D27" s="5" t="n">
        <v>-3</v>
      </c>
    </row>
    <row r="28" spans="1:4">
      <c r="A28" s="4" t="s">
        <v>158</v>
      </c>
      <c r="B28" s="5" t="n">
        <v>-618</v>
      </c>
      <c r="C28" s="5" t="n">
        <v>-597</v>
      </c>
      <c r="D28" s="5" t="n">
        <v>-526</v>
      </c>
    </row>
    <row r="29" spans="1:4">
      <c r="A29" s="4" t="s">
        <v>159</v>
      </c>
      <c r="B29" s="5" t="n">
        <v>-572</v>
      </c>
      <c r="C29" s="5" t="n">
        <v>-490</v>
      </c>
      <c r="D29" s="5" t="n">
        <v>-462</v>
      </c>
    </row>
    <row r="30" spans="1:4">
      <c r="A30" s="4" t="s">
        <v>160</v>
      </c>
      <c r="B30" s="5" t="n">
        <v>-10</v>
      </c>
      <c r="C30" s="5" t="n">
        <v>-3</v>
      </c>
      <c r="D30" s="5" t="n">
        <v>-3</v>
      </c>
    </row>
    <row r="31" spans="1:4">
      <c r="A31" s="4" t="s">
        <v>161</v>
      </c>
      <c r="B31" s="5" t="n">
        <v>-50</v>
      </c>
      <c r="C31" s="5" t="n">
        <v>-64</v>
      </c>
      <c r="D31" s="5" t="n">
        <v>-50</v>
      </c>
    </row>
    <row r="32" spans="1:4">
      <c r="A32" s="4" t="s">
        <v>162</v>
      </c>
      <c r="B32" s="5" t="n">
        <v>-1370</v>
      </c>
      <c r="C32" s="5" t="n">
        <v>-1280</v>
      </c>
      <c r="D32" s="5" t="n">
        <v>-1150</v>
      </c>
    </row>
    <row r="33" spans="1:4">
      <c r="A33" s="4" t="s">
        <v>157</v>
      </c>
      <c r="B33" s="5" t="n">
        <v>-2129</v>
      </c>
      <c r="C33" s="5" t="n">
        <v>-1893</v>
      </c>
      <c r="D33" s="5" t="n">
        <v>-1606</v>
      </c>
    </row>
    <row r="34" spans="1:4">
      <c r="A34" s="4" t="s">
        <v>163</v>
      </c>
      <c r="B34" s="5" t="n">
        <v>-91</v>
      </c>
      <c r="C34" s="5" t="n">
        <v>-104</v>
      </c>
      <c r="D34" s="5" t="n">
        <v>-96</v>
      </c>
    </row>
    <row r="35" spans="1:4">
      <c r="A35" s="4" t="s">
        <v>158</v>
      </c>
      <c r="B35" s="5" t="n">
        <v>-158</v>
      </c>
      <c r="C35" s="5" t="n">
        <v>-36</v>
      </c>
      <c r="D35" s="5" t="n">
        <v>-29</v>
      </c>
    </row>
    <row r="36" spans="1:4">
      <c r="A36" s="4" t="s">
        <v>159</v>
      </c>
      <c r="B36" s="5" t="n">
        <v>-934</v>
      </c>
      <c r="C36" s="5" t="n">
        <v>-867</v>
      </c>
      <c r="D36" s="5" t="n">
        <v>-852</v>
      </c>
    </row>
    <row r="37" spans="1:4">
      <c r="A37" s="4" t="s">
        <v>160</v>
      </c>
      <c r="B37" s="5" t="n">
        <v>-17</v>
      </c>
      <c r="C37" s="5" t="n">
        <v>-5</v>
      </c>
      <c r="D37" s="5" t="n">
        <v>-5</v>
      </c>
    </row>
    <row r="38" spans="1:4">
      <c r="A38" s="4" t="s">
        <v>164</v>
      </c>
      <c r="B38" s="5" t="n">
        <v>0</v>
      </c>
      <c r="C38" s="5" t="n">
        <v>-25</v>
      </c>
    </row>
    <row r="39" spans="1:4">
      <c r="A39" s="4" t="s">
        <v>165</v>
      </c>
      <c r="B39" s="5" t="n">
        <v>-131</v>
      </c>
      <c r="C39" s="5" t="n">
        <v>-101</v>
      </c>
      <c r="D39" s="5" t="n">
        <v>-170</v>
      </c>
    </row>
    <row r="40" spans="1:4">
      <c r="A40" s="4" t="s">
        <v>166</v>
      </c>
      <c r="B40" s="5" t="n">
        <v>-3460</v>
      </c>
      <c r="C40" s="5" t="n">
        <v>-3031</v>
      </c>
      <c r="D40" s="5" t="n">
        <v>-2758</v>
      </c>
    </row>
    <row r="41" spans="1:4">
      <c r="A41" s="4" t="s">
        <v>167</v>
      </c>
      <c r="B41" s="5" t="n">
        <v>-4830</v>
      </c>
      <c r="C41" s="5" t="n">
        <v>-4311</v>
      </c>
      <c r="D41" s="5" t="n">
        <v>-3908</v>
      </c>
    </row>
    <row r="42" spans="1:4">
      <c r="A42" s="4" t="s">
        <v>168</v>
      </c>
      <c r="B42" s="5" t="n">
        <v>-1077</v>
      </c>
      <c r="C42" s="5" t="n">
        <v>-1301</v>
      </c>
      <c r="D42" s="5" t="n">
        <v>-1146</v>
      </c>
    </row>
    <row r="43" spans="1:4">
      <c r="A43" s="3" t="s">
        <v>169</v>
      </c>
    </row>
    <row r="44" spans="1:4">
      <c r="A44" s="4" t="s">
        <v>170</v>
      </c>
      <c r="B44" s="5" t="n">
        <v>146</v>
      </c>
      <c r="C44" s="5" t="n">
        <v>154</v>
      </c>
      <c r="D44" s="5" t="n">
        <v>141</v>
      </c>
    </row>
    <row r="45" spans="1:4">
      <c r="A45" s="4" t="s">
        <v>171</v>
      </c>
      <c r="B45" s="5" t="n">
        <v>10</v>
      </c>
      <c r="C45" s="5" t="n">
        <v>10</v>
      </c>
      <c r="D45" s="5" t="n">
        <v>9</v>
      </c>
    </row>
    <row r="46" spans="1:4">
      <c r="A46" s="4" t="s">
        <v>172</v>
      </c>
      <c r="B46" s="5" t="n">
        <v>-4</v>
      </c>
      <c r="C46" s="5" t="n">
        <v>-5</v>
      </c>
      <c r="D46" s="5" t="n">
        <v>-11</v>
      </c>
    </row>
    <row r="47" spans="1:4">
      <c r="A47" s="4" t="s">
        <v>173</v>
      </c>
      <c r="B47" s="5" t="n">
        <v>-2865</v>
      </c>
      <c r="C47" s="5" t="n">
        <v>-2874</v>
      </c>
      <c r="D47" s="5" t="n">
        <v>-2860</v>
      </c>
    </row>
    <row r="48" spans="1:4">
      <c r="A48" s="4" t="s">
        <v>174</v>
      </c>
      <c r="B48" s="5" t="n">
        <v>47</v>
      </c>
      <c r="C48" s="5" t="n">
        <v>79</v>
      </c>
      <c r="D48" s="5" t="n">
        <v>111</v>
      </c>
    </row>
    <row r="49" spans="1:4">
      <c r="A49" s="4" t="s">
        <v>175</v>
      </c>
      <c r="B49" s="5" t="n">
        <v>-4</v>
      </c>
    </row>
    <row r="50" spans="1:4">
      <c r="A50" s="4" t="s">
        <v>176</v>
      </c>
      <c r="B50" s="5" t="n">
        <v>419</v>
      </c>
      <c r="C50" s="5" t="n">
        <v>377</v>
      </c>
      <c r="D50" s="5" t="n">
        <v>466</v>
      </c>
    </row>
    <row r="51" spans="1:4">
      <c r="A51" s="4" t="s">
        <v>177</v>
      </c>
      <c r="B51" s="5" t="n">
        <v>1166</v>
      </c>
      <c r="C51" s="5" t="n">
        <v>951</v>
      </c>
      <c r="D51" s="5" t="n">
        <v>990</v>
      </c>
    </row>
    <row r="52" spans="1:4">
      <c r="A52" s="4" t="s">
        <v>178</v>
      </c>
      <c r="B52" s="5" t="n">
        <v>-1085</v>
      </c>
      <c r="C52" s="5" t="n">
        <v>-1308</v>
      </c>
      <c r="D52" s="5" t="n">
        <v>-1154</v>
      </c>
    </row>
    <row r="53" spans="1:4">
      <c r="A53" s="4" t="s">
        <v>56</v>
      </c>
      <c r="B53" s="5" t="n">
        <v>8</v>
      </c>
      <c r="C53" s="5" t="n">
        <v>7</v>
      </c>
      <c r="D53" s="5" t="n">
        <v>8</v>
      </c>
    </row>
    <row r="54" spans="1:4">
      <c r="A54" s="4" t="s">
        <v>179</v>
      </c>
      <c r="B54" s="6" t="n">
        <v>-1077</v>
      </c>
      <c r="C54" s="6" t="n">
        <v>-1301</v>
      </c>
      <c r="D54" s="6" t="n">
        <v>-1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9</v>
      </c>
    </row>
    <row r="3" spans="1:2">
      <c r="A3" s="3" t="s">
        <v>21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9</v>
      </c>
    </row>
    <row r="3" spans="1:2">
      <c r="A3" s="3" t="s">
        <v>218</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9</v>
      </c>
      <c r="B1" s="2" t="s">
        <v>1</v>
      </c>
    </row>
    <row r="2" spans="1:2">
      <c r="B2" s="2" t="s">
        <v>29</v>
      </c>
    </row>
    <row r="3" spans="1:2">
      <c r="A3" s="3" t="s">
        <v>218</v>
      </c>
    </row>
    <row r="4" spans="1:2">
      <c r="A4" s="4" t="s">
        <v>460</v>
      </c>
      <c r="B4"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9</v>
      </c>
    </row>
    <row r="3" spans="1:2">
      <c r="A3" s="3" t="s">
        <v>21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9</v>
      </c>
    </row>
    <row r="3" spans="1:2">
      <c r="A3" s="3" t="s">
        <v>218</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76</v>
      </c>
      <c r="B1" s="2" t="s">
        <v>1</v>
      </c>
    </row>
    <row r="2" spans="1:2">
      <c r="B2" s="2" t="s">
        <v>29</v>
      </c>
    </row>
    <row r="3" spans="1:2">
      <c r="A3" s="3" t="s">
        <v>218</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29</v>
      </c>
    </row>
    <row r="3" spans="1:2">
      <c r="A3" s="3" t="s">
        <v>218</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9</v>
      </c>
    </row>
    <row r="3" spans="1:2">
      <c r="A3" s="3" t="s">
        <v>218</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9</v>
      </c>
    </row>
    <row r="3" spans="1:2">
      <c r="A3" s="3" t="s">
        <v>218</v>
      </c>
    </row>
    <row r="4" spans="1:2">
      <c r="A4" s="4" t="s">
        <v>502</v>
      </c>
      <c r="B4" s="4" t="s">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9</v>
      </c>
    </row>
    <row r="3" spans="1:2">
      <c r="A3" s="3" t="s">
        <v>218</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c r="B10" s="4" t="s">
        <v>518</v>
      </c>
    </row>
    <row r="11" spans="1:2">
      <c r="A11" s="4" t="s">
        <v>519</v>
      </c>
      <c r="B11" s="4" t="s">
        <v>520</v>
      </c>
    </row>
    <row r="12" spans="1:2">
      <c r="A12" s="4" t="s">
        <v>521</v>
      </c>
      <c r="B12" s="4" t="s">
        <v>522</v>
      </c>
    </row>
    <row r="13" spans="1:2">
      <c r="A13" s="4" t="s">
        <v>523</v>
      </c>
      <c r="B13" s="4" t="s">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9</v>
      </c>
      <c r="C2" s="2" t="s">
        <v>30</v>
      </c>
      <c r="D2" s="2" t="s">
        <v>31</v>
      </c>
    </row>
    <row r="3" spans="1:4">
      <c r="A3" s="3" t="s">
        <v>181</v>
      </c>
    </row>
    <row r="4" spans="1:4">
      <c r="A4" s="4" t="s">
        <v>63</v>
      </c>
      <c r="B4" s="6" t="n">
        <v>352</v>
      </c>
      <c r="C4" s="6" t="n">
        <v>541</v>
      </c>
      <c r="D4" s="6" t="n">
        <v>459</v>
      </c>
    </row>
    <row r="5" spans="1:4">
      <c r="A5" s="4" t="s">
        <v>182</v>
      </c>
      <c r="B5" s="5" t="n">
        <v>502</v>
      </c>
      <c r="C5" s="5" t="n">
        <v>308</v>
      </c>
      <c r="D5" s="5" t="n">
        <v>491</v>
      </c>
    </row>
    <row r="6" spans="1:4">
      <c r="A6" s="4" t="s">
        <v>183</v>
      </c>
      <c r="B6" s="5" t="n">
        <v>854</v>
      </c>
      <c r="C6" s="5" t="n">
        <v>849</v>
      </c>
      <c r="D6" s="5" t="n">
        <v>950</v>
      </c>
    </row>
    <row r="7" spans="1:4">
      <c r="A7" s="4" t="s">
        <v>184</v>
      </c>
      <c r="B7" s="5" t="n">
        <v>-54</v>
      </c>
      <c r="C7" s="5" t="n">
        <v>-57</v>
      </c>
      <c r="D7" s="5" t="n">
        <v>-42</v>
      </c>
    </row>
    <row r="8" spans="1:4">
      <c r="A8" s="4" t="s">
        <v>185</v>
      </c>
      <c r="B8" s="5" t="n">
        <v>800</v>
      </c>
      <c r="C8" s="5" t="n">
        <v>792</v>
      </c>
      <c r="D8" s="5" t="n">
        <v>908</v>
      </c>
    </row>
    <row r="9" spans="1:4">
      <c r="A9" s="4" t="s">
        <v>186</v>
      </c>
      <c r="B9" s="5" t="n">
        <v>-70</v>
      </c>
      <c r="C9" s="5" t="n">
        <v>-69</v>
      </c>
      <c r="D9" s="5" t="n">
        <v>-72</v>
      </c>
    </row>
    <row r="10" spans="1:4">
      <c r="A10" s="4" t="s">
        <v>187</v>
      </c>
      <c r="B10" s="5" t="n">
        <v>2</v>
      </c>
      <c r="C10" s="5" t="n">
        <v>1</v>
      </c>
      <c r="D10" s="5" t="n">
        <v>4</v>
      </c>
    </row>
    <row r="11" spans="1:4">
      <c r="A11" s="4" t="s">
        <v>188</v>
      </c>
      <c r="B11" s="5" t="n">
        <v>-66</v>
      </c>
      <c r="C11" s="5" t="n">
        <v>-147</v>
      </c>
      <c r="D11" s="5" t="n">
        <v>-130</v>
      </c>
    </row>
    <row r="12" spans="1:4">
      <c r="A12" s="4" t="s">
        <v>189</v>
      </c>
      <c r="B12" s="5" t="n">
        <v>666</v>
      </c>
      <c r="C12" s="5" t="n">
        <v>577</v>
      </c>
      <c r="D12" s="5" t="n">
        <v>710</v>
      </c>
    </row>
    <row r="13" spans="1:4">
      <c r="A13" s="3" t="s">
        <v>190</v>
      </c>
    </row>
    <row r="14" spans="1:4">
      <c r="A14" s="4" t="s">
        <v>191</v>
      </c>
      <c r="B14" s="5" t="n">
        <v>-46</v>
      </c>
      <c r="C14" s="5" t="n">
        <v>-44</v>
      </c>
      <c r="D14" s="5" t="n">
        <v>-32</v>
      </c>
    </row>
    <row r="15" spans="1:4">
      <c r="A15" s="4" t="s">
        <v>192</v>
      </c>
      <c r="B15" s="5" t="n">
        <v>-112</v>
      </c>
      <c r="C15" s="5" t="n">
        <v>-172</v>
      </c>
      <c r="D15" s="5" t="n">
        <v>-130</v>
      </c>
    </row>
    <row r="16" spans="1:4">
      <c r="A16" s="4" t="s">
        <v>141</v>
      </c>
      <c r="B16" s="5" t="n">
        <v>-1</v>
      </c>
      <c r="C16" s="5" t="n">
        <v>-47</v>
      </c>
      <c r="D16" s="5" t="n">
        <v>-14</v>
      </c>
    </row>
    <row r="17" spans="1:4">
      <c r="A17" s="4" t="s">
        <v>193</v>
      </c>
      <c r="B17" s="5" t="n">
        <v>0</v>
      </c>
      <c r="D17" s="5" t="n">
        <v>-2</v>
      </c>
    </row>
    <row r="18" spans="1:4">
      <c r="A18" s="4" t="s">
        <v>194</v>
      </c>
      <c r="B18" s="5" t="n">
        <v>-33</v>
      </c>
      <c r="C18" s="5" t="n">
        <v>-30</v>
      </c>
      <c r="D18" s="5" t="n">
        <v>-13</v>
      </c>
    </row>
    <row r="19" spans="1:4">
      <c r="A19" s="4" t="s">
        <v>195</v>
      </c>
      <c r="B19" s="5" t="n">
        <v>-38</v>
      </c>
    </row>
    <row r="20" spans="1:4">
      <c r="A20" s="4" t="s">
        <v>196</v>
      </c>
      <c r="B20" s="5" t="n">
        <v>-5</v>
      </c>
      <c r="C20" s="5" t="n">
        <v>-6</v>
      </c>
      <c r="D20" s="5" t="n">
        <v>-5</v>
      </c>
    </row>
    <row r="21" spans="1:4">
      <c r="A21" s="4" t="s">
        <v>197</v>
      </c>
      <c r="B21" s="5" t="n">
        <v>8</v>
      </c>
      <c r="C21" s="5" t="n">
        <v>14</v>
      </c>
    </row>
    <row r="22" spans="1:4">
      <c r="A22" s="4" t="s">
        <v>198</v>
      </c>
      <c r="B22" s="5" t="n">
        <v>0</v>
      </c>
      <c r="D22" s="5" t="n">
        <v>-5</v>
      </c>
    </row>
    <row r="23" spans="1:4">
      <c r="A23" s="4" t="s">
        <v>199</v>
      </c>
      <c r="B23" s="5" t="n">
        <v>0</v>
      </c>
      <c r="C23" s="5" t="n">
        <v>9</v>
      </c>
    </row>
    <row r="24" spans="1:4">
      <c r="A24" s="4" t="s">
        <v>200</v>
      </c>
      <c r="B24" s="5" t="n">
        <v>32</v>
      </c>
      <c r="D24" s="5" t="n">
        <v>2</v>
      </c>
    </row>
    <row r="25" spans="1:4">
      <c r="A25" s="4" t="s">
        <v>201</v>
      </c>
      <c r="B25" s="5" t="n">
        <v>8</v>
      </c>
      <c r="C25" s="5" t="n">
        <v>20</v>
      </c>
      <c r="D25" s="5" t="n">
        <v>25</v>
      </c>
    </row>
    <row r="26" spans="1:4">
      <c r="A26" s="4" t="s">
        <v>202</v>
      </c>
      <c r="B26" s="5" t="n">
        <v>0</v>
      </c>
      <c r="C26" s="5" t="n">
        <v>75</v>
      </c>
    </row>
    <row r="27" spans="1:4">
      <c r="A27" s="4" t="s">
        <v>203</v>
      </c>
      <c r="B27" s="5" t="n">
        <v>-2</v>
      </c>
      <c r="C27" s="5" t="n">
        <v>-25</v>
      </c>
      <c r="D27" s="5" t="n">
        <v>0</v>
      </c>
    </row>
    <row r="28" spans="1:4">
      <c r="A28" s="4" t="s">
        <v>204</v>
      </c>
      <c r="B28" s="5" t="n">
        <v>-189</v>
      </c>
      <c r="C28" s="5" t="n">
        <v>-206</v>
      </c>
      <c r="D28" s="5" t="n">
        <v>-174</v>
      </c>
    </row>
    <row r="29" spans="1:4">
      <c r="A29" s="3" t="s">
        <v>205</v>
      </c>
    </row>
    <row r="30" spans="1:4">
      <c r="A30" s="4" t="s">
        <v>119</v>
      </c>
      <c r="B30" s="5" t="n">
        <v>-3</v>
      </c>
      <c r="C30" s="5" t="n">
        <v>-3</v>
      </c>
      <c r="D30" s="5" t="n">
        <v>-10</v>
      </c>
    </row>
    <row r="31" spans="1:4">
      <c r="A31" s="4" t="s">
        <v>206</v>
      </c>
      <c r="B31" s="5" t="n">
        <v>-199</v>
      </c>
      <c r="C31" s="5" t="n">
        <v>-593</v>
      </c>
      <c r="D31" s="5" t="n">
        <v>-1693</v>
      </c>
    </row>
    <row r="32" spans="1:4">
      <c r="A32" s="4" t="s">
        <v>207</v>
      </c>
      <c r="B32" s="5" t="n">
        <v>-1</v>
      </c>
      <c r="C32" s="5" t="n">
        <v>-3</v>
      </c>
      <c r="D32" s="5" t="n">
        <v>-5</v>
      </c>
    </row>
    <row r="33" spans="1:4">
      <c r="A33" s="4" t="s">
        <v>124</v>
      </c>
      <c r="B33" s="5" t="n">
        <v>0</v>
      </c>
      <c r="D33" s="5" t="n">
        <v>-1</v>
      </c>
    </row>
    <row r="34" spans="1:4">
      <c r="A34" s="4" t="s">
        <v>208</v>
      </c>
      <c r="B34" s="5" t="n">
        <v>554</v>
      </c>
      <c r="D34" s="5" t="n">
        <v>459</v>
      </c>
    </row>
    <row r="35" spans="1:4">
      <c r="A35" s="4" t="s">
        <v>209</v>
      </c>
      <c r="B35" s="5" t="n">
        <v>0</v>
      </c>
      <c r="D35" s="5" t="n">
        <v>-315</v>
      </c>
    </row>
    <row r="36" spans="1:4">
      <c r="A36" s="4" t="s">
        <v>210</v>
      </c>
      <c r="B36" s="5" t="n">
        <v>-268</v>
      </c>
      <c r="C36" s="5" t="n">
        <v>153</v>
      </c>
      <c r="D36" s="5" t="n">
        <v>109</v>
      </c>
    </row>
    <row r="37" spans="1:4">
      <c r="A37" s="4" t="s">
        <v>211</v>
      </c>
      <c r="B37" s="5" t="n">
        <v>3</v>
      </c>
    </row>
    <row r="38" spans="1:4">
      <c r="A38" s="4" t="s">
        <v>212</v>
      </c>
      <c r="B38" s="5" t="n">
        <v>86</v>
      </c>
      <c r="C38" s="5" t="n">
        <v>-446</v>
      </c>
      <c r="D38" s="5" t="n">
        <v>-1456</v>
      </c>
    </row>
    <row r="39" spans="1:4">
      <c r="A39" s="4" t="s">
        <v>213</v>
      </c>
      <c r="B39" s="5" t="n">
        <v>563</v>
      </c>
      <c r="C39" s="5" t="n">
        <v>-75</v>
      </c>
      <c r="D39" s="5" t="n">
        <v>-920</v>
      </c>
    </row>
    <row r="40" spans="1:4">
      <c r="A40" s="4" t="s">
        <v>214</v>
      </c>
      <c r="B40" s="5" t="n">
        <v>58</v>
      </c>
      <c r="C40" s="5" t="n">
        <v>117</v>
      </c>
      <c r="D40" s="5" t="n">
        <v>1098</v>
      </c>
    </row>
    <row r="41" spans="1:4">
      <c r="A41" s="4" t="s">
        <v>215</v>
      </c>
      <c r="B41" s="5" t="n">
        <v>-21</v>
      </c>
      <c r="C41" s="5" t="n">
        <v>16</v>
      </c>
      <c r="D41" s="5" t="n">
        <v>-61</v>
      </c>
    </row>
    <row r="42" spans="1:4">
      <c r="A42" s="4" t="s">
        <v>216</v>
      </c>
      <c r="B42" s="6" t="n">
        <v>600</v>
      </c>
      <c r="C42" s="6" t="n">
        <v>58</v>
      </c>
      <c r="D42" s="6" t="n">
        <v>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5</v>
      </c>
      <c r="B1" s="2" t="s">
        <v>1</v>
      </c>
    </row>
    <row r="2" spans="1:2">
      <c r="B2" s="2" t="s">
        <v>29</v>
      </c>
    </row>
    <row r="3" spans="1:2">
      <c r="A3" s="3" t="s">
        <v>218</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30</v>
      </c>
      <c r="B1" s="2" t="s">
        <v>1</v>
      </c>
    </row>
    <row r="2" spans="1:2">
      <c r="B2" s="2" t="s">
        <v>29</v>
      </c>
    </row>
    <row r="3" spans="1:2">
      <c r="A3" s="3" t="s">
        <v>218</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218</v>
      </c>
    </row>
    <row r="4" spans="1:2">
      <c r="A4" s="4" t="s">
        <v>536</v>
      </c>
      <c r="B4" s="4" t="s">
        <v>5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8</v>
      </c>
      <c r="B1" s="2" t="s">
        <v>1</v>
      </c>
    </row>
    <row r="2" spans="1:2">
      <c r="B2" s="2" t="s">
        <v>29</v>
      </c>
    </row>
    <row r="3" spans="1:2">
      <c r="A3" s="3" t="s">
        <v>218</v>
      </c>
    </row>
    <row r="4" spans="1:2">
      <c r="A4" s="4" t="s">
        <v>539</v>
      </c>
      <c r="B4" s="4" t="s">
        <v>5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41</v>
      </c>
      <c r="B1" s="2" t="s">
        <v>1</v>
      </c>
    </row>
    <row r="2" spans="1:2">
      <c r="B2" s="2" t="s">
        <v>29</v>
      </c>
    </row>
    <row r="3" spans="1:2">
      <c r="A3" s="3" t="s">
        <v>218</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46</v>
      </c>
      <c r="B1" s="2" t="s">
        <v>1</v>
      </c>
    </row>
    <row r="2" spans="1:2">
      <c r="B2" s="2" t="s">
        <v>29</v>
      </c>
    </row>
    <row r="3" spans="1:2">
      <c r="A3" s="3" t="s">
        <v>218</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51</v>
      </c>
      <c r="B1" s="2" t="s">
        <v>1</v>
      </c>
    </row>
    <row r="2" spans="1:2">
      <c r="B2" s="2" t="s">
        <v>29</v>
      </c>
    </row>
    <row r="3" spans="1:2">
      <c r="A3" s="3" t="s">
        <v>245</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558</v>
      </c>
      <c r="B1" s="2" t="s">
        <v>559</v>
      </c>
      <c r="C1" s="2" t="s">
        <v>560</v>
      </c>
      <c r="D1" s="2" t="s">
        <v>561</v>
      </c>
      <c r="E1" s="2" t="s">
        <v>562</v>
      </c>
      <c r="F1" s="2" t="s">
        <v>563</v>
      </c>
      <c r="G1" s="2" t="s">
        <v>564</v>
      </c>
    </row>
    <row r="2" spans="1:7">
      <c r="A2" s="3" t="s">
        <v>565</v>
      </c>
    </row>
    <row r="3" spans="1:7">
      <c r="A3" s="4" t="s">
        <v>566</v>
      </c>
      <c r="C3" s="6" t="n">
        <v>193</v>
      </c>
      <c r="D3" s="6" t="n">
        <v>197</v>
      </c>
    </row>
    <row r="4" spans="1:7">
      <c r="A4" s="4" t="s">
        <v>567</v>
      </c>
      <c r="C4" s="4" t="s">
        <v>568</v>
      </c>
    </row>
    <row r="5" spans="1:7">
      <c r="A5" s="4" t="s">
        <v>159</v>
      </c>
      <c r="C5" s="6" t="n">
        <v>1506</v>
      </c>
      <c r="D5" s="5" t="n">
        <v>1357</v>
      </c>
    </row>
    <row r="6" spans="1:7">
      <c r="A6" s="4" t="s">
        <v>140</v>
      </c>
      <c r="C6" s="5" t="n">
        <v>1143</v>
      </c>
      <c r="D6" s="5" t="n">
        <v>967</v>
      </c>
      <c r="E6" s="6" t="n">
        <v>858</v>
      </c>
    </row>
    <row r="7" spans="1:7">
      <c r="A7" s="4" t="s">
        <v>569</v>
      </c>
      <c r="C7" s="5" t="n">
        <v>447</v>
      </c>
      <c r="D7" s="5" t="n">
        <v>425</v>
      </c>
      <c r="E7" s="5" t="n">
        <v>419</v>
      </c>
    </row>
    <row r="8" spans="1:7">
      <c r="A8" s="4" t="s">
        <v>570</v>
      </c>
      <c r="C8" s="5" t="n">
        <v>580</v>
      </c>
      <c r="D8" s="5" t="n">
        <v>537</v>
      </c>
    </row>
    <row r="9" spans="1:7">
      <c r="A9" s="4" t="s">
        <v>571</v>
      </c>
      <c r="C9" s="6" t="n">
        <v>104</v>
      </c>
      <c r="D9" s="5" t="n">
        <v>141</v>
      </c>
      <c r="E9" s="5" t="n">
        <v>111</v>
      </c>
    </row>
    <row r="10" spans="1:7">
      <c r="A10" s="4" t="s">
        <v>572</v>
      </c>
      <c r="C10" s="4" t="s">
        <v>573</v>
      </c>
    </row>
    <row r="11" spans="1:7">
      <c r="A11" s="4" t="s">
        <v>40</v>
      </c>
      <c r="C11" s="6" t="n">
        <v>1171</v>
      </c>
      <c r="D11" s="5" t="n">
        <v>1103</v>
      </c>
      <c r="E11" s="5" t="n">
        <v>1046</v>
      </c>
    </row>
    <row r="12" spans="1:7">
      <c r="A12" s="4" t="s">
        <v>33</v>
      </c>
      <c r="C12" s="5" t="n">
        <v>1486</v>
      </c>
      <c r="D12" s="5" t="n">
        <v>1379</v>
      </c>
      <c r="E12" s="5" t="n">
        <v>1329</v>
      </c>
    </row>
    <row r="13" spans="1:7">
      <c r="A13" s="4" t="s">
        <v>574</v>
      </c>
      <c r="D13" s="5" t="n">
        <v>490</v>
      </c>
    </row>
    <row r="14" spans="1:7">
      <c r="A14" s="4" t="s">
        <v>575</v>
      </c>
      <c r="D14" s="5" t="n">
        <v>867</v>
      </c>
    </row>
    <row r="15" spans="1:7">
      <c r="A15" s="4" t="s">
        <v>48</v>
      </c>
      <c r="C15" s="5" t="n">
        <v>566</v>
      </c>
      <c r="D15" s="5" t="n">
        <v>728</v>
      </c>
      <c r="E15" s="5" t="n">
        <v>712</v>
      </c>
    </row>
    <row r="16" spans="1:7">
      <c r="A16" s="4" t="s">
        <v>576</v>
      </c>
      <c r="C16" s="5" t="n">
        <v>60</v>
      </c>
      <c r="D16" s="5" t="n">
        <v>58</v>
      </c>
      <c r="E16" s="5" t="n">
        <v>53</v>
      </c>
    </row>
    <row r="17" spans="1:7">
      <c r="A17" s="4" t="s">
        <v>577</v>
      </c>
      <c r="C17" s="5" t="n">
        <v>20</v>
      </c>
      <c r="D17" s="5" t="n">
        <v>17</v>
      </c>
      <c r="E17" s="5" t="n">
        <v>13</v>
      </c>
    </row>
    <row r="18" spans="1:7">
      <c r="A18" s="4" t="s">
        <v>578</v>
      </c>
      <c r="C18" s="5" t="n">
        <v>270</v>
      </c>
      <c r="D18" s="5" t="n">
        <v>241</v>
      </c>
      <c r="E18" s="5" t="n">
        <v>185</v>
      </c>
    </row>
    <row r="19" spans="1:7">
      <c r="A19" s="4" t="s">
        <v>44</v>
      </c>
      <c r="C19" s="5" t="n">
        <v>80</v>
      </c>
      <c r="D19" s="5" t="n">
        <v>78</v>
      </c>
      <c r="E19" s="5" t="n">
        <v>75</v>
      </c>
    </row>
    <row r="20" spans="1:7">
      <c r="A20" s="4" t="s">
        <v>226</v>
      </c>
      <c r="C20" s="5" t="n">
        <v>4337</v>
      </c>
      <c r="D20" s="5" t="n">
        <v>4075</v>
      </c>
      <c r="E20" s="5" t="n">
        <v>3912</v>
      </c>
    </row>
    <row r="21" spans="1:7">
      <c r="A21" s="4" t="s">
        <v>149</v>
      </c>
      <c r="C21" s="5" t="n">
        <v>290</v>
      </c>
      <c r="D21" s="5" t="n">
        <v>258</v>
      </c>
      <c r="E21" s="5" t="n">
        <v>198</v>
      </c>
    </row>
    <row r="22" spans="1:7">
      <c r="A22" s="4" t="s">
        <v>147</v>
      </c>
      <c r="C22" s="5" t="n">
        <v>60</v>
      </c>
      <c r="D22" s="5" t="n">
        <v>75</v>
      </c>
      <c r="E22" s="5" t="n">
        <v>69</v>
      </c>
    </row>
    <row r="23" spans="1:7">
      <c r="A23" s="4" t="s">
        <v>167</v>
      </c>
      <c r="C23" s="5" t="n">
        <v>4830</v>
      </c>
      <c r="D23" s="5" t="n">
        <v>4311</v>
      </c>
      <c r="E23" s="5" t="n">
        <v>3908</v>
      </c>
    </row>
    <row r="24" spans="1:7">
      <c r="A24" s="4" t="s">
        <v>579</v>
      </c>
      <c r="C24" s="5" t="n">
        <v>66</v>
      </c>
      <c r="D24" s="5" t="n">
        <v>62</v>
      </c>
      <c r="E24" s="5" t="n">
        <v>71</v>
      </c>
    </row>
    <row r="25" spans="1:7">
      <c r="A25" s="4" t="s">
        <v>35</v>
      </c>
      <c r="C25" s="5" t="n">
        <v>1233</v>
      </c>
      <c r="D25" s="5" t="n">
        <v>1242</v>
      </c>
      <c r="E25" s="5" t="n">
        <v>1199</v>
      </c>
    </row>
    <row r="26" spans="1:7">
      <c r="A26" s="4" t="s">
        <v>39</v>
      </c>
      <c r="C26" s="5" t="n">
        <v>1379</v>
      </c>
      <c r="D26" s="5" t="n">
        <v>1276</v>
      </c>
      <c r="E26" s="5" t="n">
        <v>1164</v>
      </c>
    </row>
    <row r="27" spans="1:7">
      <c r="A27" s="4" t="s">
        <v>265</v>
      </c>
      <c r="C27" s="5" t="n">
        <v>-1077</v>
      </c>
      <c r="D27" s="5" t="n">
        <v>-1301</v>
      </c>
      <c r="E27" s="5" t="n">
        <v>-1146</v>
      </c>
      <c r="F27" s="6" t="n">
        <v>-118</v>
      </c>
      <c r="G27" s="6" t="n">
        <v>-118</v>
      </c>
    </row>
    <row r="28" spans="1:7">
      <c r="A28" s="4" t="s">
        <v>580</v>
      </c>
      <c r="C28" s="5" t="n">
        <v>235</v>
      </c>
      <c r="D28" s="5" t="n">
        <v>231</v>
      </c>
    </row>
    <row r="29" spans="1:7">
      <c r="A29" s="4" t="s">
        <v>581</v>
      </c>
    </row>
    <row r="30" spans="1:7">
      <c r="A30" s="3" t="s">
        <v>565</v>
      </c>
    </row>
    <row r="31" spans="1:7">
      <c r="A31" s="4" t="s">
        <v>140</v>
      </c>
      <c r="C31" s="5" t="n">
        <v>250</v>
      </c>
      <c r="D31" s="5" t="n">
        <v>193</v>
      </c>
      <c r="E31" s="5" t="n">
        <v>193</v>
      </c>
    </row>
    <row r="32" spans="1:7">
      <c r="A32" s="4" t="s">
        <v>582</v>
      </c>
    </row>
    <row r="33" spans="1:7">
      <c r="A33" s="3" t="s">
        <v>565</v>
      </c>
    </row>
    <row r="34" spans="1:7">
      <c r="A34" s="4" t="s">
        <v>580</v>
      </c>
      <c r="C34" s="5" t="n">
        <v>235</v>
      </c>
    </row>
    <row r="35" spans="1:7">
      <c r="A35" s="4" t="s">
        <v>583</v>
      </c>
    </row>
    <row r="36" spans="1:7">
      <c r="A36" s="3" t="s">
        <v>565</v>
      </c>
    </row>
    <row r="37" spans="1:7">
      <c r="A37" s="4" t="s">
        <v>579</v>
      </c>
      <c r="C37" s="5" t="n">
        <v>14</v>
      </c>
      <c r="D37" s="5" t="n">
        <v>7</v>
      </c>
      <c r="E37" s="5" t="n">
        <v>3</v>
      </c>
    </row>
    <row r="38" spans="1:7">
      <c r="A38" s="4" t="s">
        <v>584</v>
      </c>
    </row>
    <row r="39" spans="1:7">
      <c r="A39" s="3" t="s">
        <v>565</v>
      </c>
    </row>
    <row r="40" spans="1:7">
      <c r="A40" s="4" t="s">
        <v>585</v>
      </c>
      <c r="C40" s="5" t="n">
        <v>14</v>
      </c>
    </row>
    <row r="41" spans="1:7">
      <c r="A41" s="4" t="s">
        <v>586</v>
      </c>
    </row>
    <row r="42" spans="1:7">
      <c r="A42" s="3" t="s">
        <v>565</v>
      </c>
    </row>
    <row r="43" spans="1:7">
      <c r="A43" s="4" t="s">
        <v>159</v>
      </c>
      <c r="C43" s="5" t="n">
        <v>1181</v>
      </c>
      <c r="D43" s="5" t="n">
        <v>1057</v>
      </c>
    </row>
    <row r="44" spans="1:7">
      <c r="A44" s="4" t="s">
        <v>587</v>
      </c>
    </row>
    <row r="45" spans="1:7">
      <c r="A45" s="3" t="s">
        <v>565</v>
      </c>
    </row>
    <row r="46" spans="1:7">
      <c r="A46" s="4" t="s">
        <v>571</v>
      </c>
      <c r="C46" s="5" t="n">
        <v>104</v>
      </c>
      <c r="D46" s="5" t="n">
        <v>114</v>
      </c>
      <c r="E46" s="5" t="n">
        <v>85</v>
      </c>
    </row>
    <row r="47" spans="1:7">
      <c r="A47" s="4" t="s">
        <v>588</v>
      </c>
    </row>
    <row r="48" spans="1:7">
      <c r="A48" s="3" t="s">
        <v>565</v>
      </c>
    </row>
    <row r="49" spans="1:7">
      <c r="A49" s="4" t="s">
        <v>569</v>
      </c>
      <c r="C49" s="5" t="n">
        <v>146</v>
      </c>
      <c r="D49" s="5" t="n">
        <v>123</v>
      </c>
      <c r="E49" s="5" t="n">
        <v>119</v>
      </c>
    </row>
    <row r="50" spans="1:7">
      <c r="A50" s="4" t="s">
        <v>589</v>
      </c>
    </row>
    <row r="51" spans="1:7">
      <c r="A51" s="3" t="s">
        <v>565</v>
      </c>
    </row>
    <row r="52" spans="1:7">
      <c r="A52" s="4" t="s">
        <v>140</v>
      </c>
      <c r="C52" s="5" t="n">
        <v>313</v>
      </c>
      <c r="D52" s="5" t="n">
        <v>237</v>
      </c>
    </row>
    <row r="53" spans="1:7">
      <c r="A53" s="4" t="s">
        <v>590</v>
      </c>
    </row>
    <row r="54" spans="1:7">
      <c r="A54" s="3" t="s">
        <v>565</v>
      </c>
    </row>
    <row r="55" spans="1:7">
      <c r="A55" s="4" t="s">
        <v>591</v>
      </c>
      <c r="C55" s="5" t="n">
        <v>0</v>
      </c>
    </row>
    <row r="56" spans="1:7">
      <c r="A56" s="4" t="s">
        <v>592</v>
      </c>
    </row>
    <row r="57" spans="1:7">
      <c r="A57" s="3" t="s">
        <v>565</v>
      </c>
    </row>
    <row r="58" spans="1:7">
      <c r="A58" s="4" t="s">
        <v>48</v>
      </c>
      <c r="C58" s="5" t="n">
        <v>-104</v>
      </c>
      <c r="D58" s="5" t="n">
        <v>4</v>
      </c>
      <c r="E58" s="5" t="n">
        <v>-29</v>
      </c>
    </row>
    <row r="59" spans="1:7">
      <c r="A59" s="4" t="s">
        <v>593</v>
      </c>
    </row>
    <row r="60" spans="1:7">
      <c r="A60" s="3" t="s">
        <v>565</v>
      </c>
    </row>
    <row r="61" spans="1:7">
      <c r="A61" s="4" t="s">
        <v>46</v>
      </c>
      <c r="C61" s="5" t="n">
        <v>0</v>
      </c>
      <c r="D61" s="5" t="n">
        <v>18</v>
      </c>
      <c r="E61" s="5" t="n">
        <v>16</v>
      </c>
    </row>
    <row r="62" spans="1:7">
      <c r="A62" s="4" t="s">
        <v>104</v>
      </c>
    </row>
    <row r="63" spans="1:7">
      <c r="A63" s="3" t="s">
        <v>565</v>
      </c>
    </row>
    <row r="64" spans="1:7">
      <c r="A64" s="4" t="s">
        <v>265</v>
      </c>
      <c r="C64" s="5" t="n">
        <v>1166</v>
      </c>
      <c r="D64" s="5" t="n">
        <v>969</v>
      </c>
      <c r="E64" s="5" t="n">
        <v>990</v>
      </c>
      <c r="G64" s="5" t="n">
        <v>2209</v>
      </c>
    </row>
    <row r="65" spans="1:7">
      <c r="A65" s="4" t="s">
        <v>594</v>
      </c>
      <c r="B65" s="6" t="n">
        <v>18</v>
      </c>
    </row>
    <row r="66" spans="1:7">
      <c r="A66" s="4" t="s">
        <v>595</v>
      </c>
    </row>
    <row r="67" spans="1:7">
      <c r="A67" s="3" t="s">
        <v>565</v>
      </c>
    </row>
    <row r="68" spans="1:7">
      <c r="A68" s="4" t="s">
        <v>140</v>
      </c>
      <c r="D68" s="5" t="n">
        <v>-500</v>
      </c>
    </row>
    <row r="69" spans="1:7">
      <c r="A69" s="4" t="s">
        <v>40</v>
      </c>
      <c r="D69" s="5" t="n">
        <v>1103</v>
      </c>
    </row>
    <row r="70" spans="1:7">
      <c r="A70" s="4" t="s">
        <v>574</v>
      </c>
      <c r="D70" s="5" t="n">
        <v>490</v>
      </c>
    </row>
    <row r="71" spans="1:7">
      <c r="A71" s="4" t="s">
        <v>575</v>
      </c>
      <c r="D71" s="5" t="n">
        <v>867</v>
      </c>
    </row>
    <row r="72" spans="1:7">
      <c r="A72" s="4" t="s">
        <v>577</v>
      </c>
      <c r="D72" s="5" t="n">
        <v>17</v>
      </c>
    </row>
    <row r="73" spans="1:7">
      <c r="A73" s="4" t="s">
        <v>578</v>
      </c>
      <c r="D73" s="5" t="n">
        <v>241</v>
      </c>
    </row>
    <row r="74" spans="1:7">
      <c r="A74" s="4" t="s">
        <v>147</v>
      </c>
      <c r="D74" s="5" t="n">
        <v>19</v>
      </c>
    </row>
    <row r="75" spans="1:7">
      <c r="A75" s="4" t="s">
        <v>167</v>
      </c>
      <c r="D75" s="5" t="n">
        <v>285</v>
      </c>
    </row>
    <row r="76" spans="1:7">
      <c r="A76" s="4" t="s">
        <v>35</v>
      </c>
      <c r="D76" s="5" t="n">
        <v>1217</v>
      </c>
    </row>
    <row r="77" spans="1:7">
      <c r="A77" s="4" t="s">
        <v>39</v>
      </c>
      <c r="D77" s="5" t="n">
        <v>1251</v>
      </c>
    </row>
    <row r="78" spans="1:7">
      <c r="A78" s="4" t="s">
        <v>265</v>
      </c>
      <c r="D78" s="5" t="n">
        <v>-450</v>
      </c>
    </row>
    <row r="79" spans="1:7">
      <c r="A79" s="4" t="s">
        <v>596</v>
      </c>
    </row>
    <row r="80" spans="1:7">
      <c r="A80" s="3" t="s">
        <v>565</v>
      </c>
    </row>
    <row r="81" spans="1:7">
      <c r="A81" s="4" t="s">
        <v>159</v>
      </c>
      <c r="D81" s="5" t="n">
        <v>1057</v>
      </c>
    </row>
    <row r="82" spans="1:7">
      <c r="A82" s="4" t="s">
        <v>597</v>
      </c>
    </row>
    <row r="83" spans="1:7">
      <c r="A83" s="3" t="s">
        <v>565</v>
      </c>
    </row>
    <row r="84" spans="1:7">
      <c r="A84" s="4" t="s">
        <v>48</v>
      </c>
      <c r="D84" s="5" t="n">
        <v>-34</v>
      </c>
    </row>
    <row r="85" spans="1:7">
      <c r="A85" s="4" t="s">
        <v>226</v>
      </c>
      <c r="D85" s="5" t="n">
        <v>1217</v>
      </c>
    </row>
    <row r="86" spans="1:7">
      <c r="A86" s="4" t="s">
        <v>35</v>
      </c>
      <c r="D86" s="5" t="n">
        <v>1217</v>
      </c>
    </row>
    <row r="87" spans="1:7">
      <c r="A87" s="4" t="s">
        <v>39</v>
      </c>
      <c r="D87" s="5" t="n">
        <v>1251</v>
      </c>
    </row>
    <row r="88" spans="1:7">
      <c r="A88" s="4" t="s">
        <v>598</v>
      </c>
    </row>
    <row r="89" spans="1:7">
      <c r="A89" s="3" t="s">
        <v>565</v>
      </c>
    </row>
    <row r="90" spans="1:7">
      <c r="A90" s="4" t="s">
        <v>165</v>
      </c>
      <c r="D90" s="5" t="n">
        <v>32</v>
      </c>
    </row>
    <row r="91" spans="1:7">
      <c r="A91" s="4" t="s">
        <v>296</v>
      </c>
      <c r="D91" s="5" t="n">
        <v>-243</v>
      </c>
    </row>
    <row r="92" spans="1:7">
      <c r="A92" s="4" t="s">
        <v>599</v>
      </c>
      <c r="D92" s="5" t="n">
        <v>8</v>
      </c>
    </row>
    <row r="93" spans="1:7">
      <c r="A93" s="4" t="s">
        <v>147</v>
      </c>
      <c r="D93" s="5" t="n">
        <v>19</v>
      </c>
    </row>
    <row r="94" spans="1:7">
      <c r="A94" s="4" t="s">
        <v>600</v>
      </c>
    </row>
    <row r="95" spans="1:7">
      <c r="A95" s="3" t="s">
        <v>565</v>
      </c>
    </row>
    <row r="96" spans="1:7">
      <c r="A96" s="4" t="s">
        <v>577</v>
      </c>
      <c r="D96" s="5" t="n">
        <v>17</v>
      </c>
    </row>
    <row r="97" spans="1:7">
      <c r="A97" s="4" t="s">
        <v>578</v>
      </c>
      <c r="D97" s="5" t="n">
        <v>240</v>
      </c>
    </row>
    <row r="98" spans="1:7">
      <c r="A98" s="4" t="s">
        <v>44</v>
      </c>
      <c r="D98" s="5" t="n">
        <v>-17</v>
      </c>
    </row>
    <row r="99" spans="1:7">
      <c r="A99" s="4" t="s">
        <v>226</v>
      </c>
      <c r="D99" s="5" t="n">
        <v>-17</v>
      </c>
    </row>
    <row r="100" spans="1:7">
      <c r="A100" s="4" t="s">
        <v>149</v>
      </c>
      <c r="D100" s="5" t="n">
        <v>257</v>
      </c>
    </row>
    <row r="101" spans="1:7">
      <c r="A101" s="4" t="s">
        <v>296</v>
      </c>
      <c r="D101" s="5" t="n">
        <v>-257</v>
      </c>
    </row>
    <row r="102" spans="1:7">
      <c r="A102" s="4" t="s">
        <v>601</v>
      </c>
    </row>
    <row r="103" spans="1:7">
      <c r="A103" s="3" t="s">
        <v>565</v>
      </c>
    </row>
    <row r="104" spans="1:7">
      <c r="A104" s="4" t="s">
        <v>159</v>
      </c>
      <c r="D104" s="5" t="n">
        <v>163</v>
      </c>
    </row>
    <row r="105" spans="1:7">
      <c r="A105" s="4" t="s">
        <v>33</v>
      </c>
      <c r="D105" s="5" t="n">
        <v>-14</v>
      </c>
    </row>
    <row r="106" spans="1:7">
      <c r="A106" s="4" t="s">
        <v>574</v>
      </c>
      <c r="D106" s="5" t="n">
        <v>24</v>
      </c>
    </row>
    <row r="107" spans="1:7">
      <c r="A107" s="4" t="s">
        <v>575</v>
      </c>
      <c r="D107" s="5" t="n">
        <v>139</v>
      </c>
    </row>
    <row r="108" spans="1:7">
      <c r="A108" s="4" t="s">
        <v>165</v>
      </c>
      <c r="D108" s="5" t="n">
        <v>40</v>
      </c>
    </row>
    <row r="109" spans="1:7">
      <c r="A109" s="4" t="s">
        <v>602</v>
      </c>
    </row>
    <row r="110" spans="1:7">
      <c r="A110" s="3" t="s">
        <v>565</v>
      </c>
    </row>
    <row r="111" spans="1:7">
      <c r="A111" s="4" t="s">
        <v>165</v>
      </c>
      <c r="D111" s="5" t="n">
        <v>-15</v>
      </c>
    </row>
    <row r="112" spans="1:7">
      <c r="A112" s="4" t="s">
        <v>48</v>
      </c>
      <c r="D112" s="5" t="n">
        <v>5</v>
      </c>
    </row>
    <row r="113" spans="1:7">
      <c r="A113" s="4" t="s">
        <v>576</v>
      </c>
      <c r="D113" s="5" t="n">
        <v>58</v>
      </c>
    </row>
    <row r="114" spans="1:7">
      <c r="A114" s="4" t="s">
        <v>577</v>
      </c>
      <c r="D114" s="5" t="n">
        <v>7</v>
      </c>
    </row>
    <row r="115" spans="1:7">
      <c r="A115" s="4" t="s">
        <v>578</v>
      </c>
      <c r="D115" s="5" t="n">
        <v>51</v>
      </c>
    </row>
    <row r="116" spans="1:7">
      <c r="A116" s="4" t="s">
        <v>603</v>
      </c>
    </row>
    <row r="117" spans="1:7">
      <c r="A117" s="3" t="s">
        <v>565</v>
      </c>
    </row>
    <row r="118" spans="1:7">
      <c r="A118" s="4" t="s">
        <v>140</v>
      </c>
      <c r="D118" s="5" t="n">
        <v>1467</v>
      </c>
    </row>
    <row r="119" spans="1:7">
      <c r="A119" s="4" t="s">
        <v>33</v>
      </c>
      <c r="D119" s="5" t="n">
        <v>1600</v>
      </c>
    </row>
    <row r="120" spans="1:7">
      <c r="A120" s="4" t="s">
        <v>48</v>
      </c>
      <c r="D120" s="5" t="n">
        <v>763</v>
      </c>
    </row>
    <row r="121" spans="1:7">
      <c r="A121" s="4" t="s">
        <v>44</v>
      </c>
      <c r="D121" s="5" t="n">
        <v>103</v>
      </c>
    </row>
    <row r="122" spans="1:7">
      <c r="A122" s="4" t="s">
        <v>226</v>
      </c>
      <c r="D122" s="5" t="n">
        <v>1784</v>
      </c>
    </row>
    <row r="123" spans="1:7">
      <c r="A123" s="4" t="s">
        <v>147</v>
      </c>
      <c r="D123" s="5" t="n">
        <v>56</v>
      </c>
    </row>
    <row r="124" spans="1:7">
      <c r="A124" s="4" t="s">
        <v>604</v>
      </c>
      <c r="D124" s="5" t="n">
        <v>760</v>
      </c>
    </row>
    <row r="125" spans="1:7">
      <c r="A125" s="4" t="s">
        <v>167</v>
      </c>
      <c r="D125" s="5" t="n">
        <v>4026</v>
      </c>
    </row>
    <row r="126" spans="1:7">
      <c r="A126" s="4" t="s">
        <v>265</v>
      </c>
      <c r="D126" s="5" t="n">
        <v>-1301</v>
      </c>
      <c r="E126" s="5" t="n">
        <v>-1146</v>
      </c>
      <c r="F126" s="6" t="n">
        <v>319</v>
      </c>
      <c r="G126" s="5" t="n">
        <v>319</v>
      </c>
    </row>
    <row r="127" spans="1:7">
      <c r="A127" s="4" t="s">
        <v>605</v>
      </c>
    </row>
    <row r="128" spans="1:7">
      <c r="A128" s="3" t="s">
        <v>565</v>
      </c>
    </row>
    <row r="129" spans="1:7">
      <c r="A129" s="4" t="s">
        <v>579</v>
      </c>
      <c r="D129" s="5" t="n">
        <v>7</v>
      </c>
    </row>
    <row r="130" spans="1:7">
      <c r="A130" s="4" t="s">
        <v>606</v>
      </c>
    </row>
    <row r="131" spans="1:7">
      <c r="A131" s="3" t="s">
        <v>565</v>
      </c>
    </row>
    <row r="132" spans="1:7">
      <c r="A132" s="4" t="s">
        <v>607</v>
      </c>
      <c r="D132" s="5" t="n">
        <v>6</v>
      </c>
    </row>
    <row r="133" spans="1:7">
      <c r="A133" s="4" t="s">
        <v>608</v>
      </c>
    </row>
    <row r="134" spans="1:7">
      <c r="A134" s="3" t="s">
        <v>565</v>
      </c>
    </row>
    <row r="135" spans="1:7">
      <c r="A135" s="4" t="s">
        <v>167</v>
      </c>
      <c r="D135" s="5" t="n">
        <v>158</v>
      </c>
    </row>
    <row r="136" spans="1:7">
      <c r="A136" s="4" t="s">
        <v>609</v>
      </c>
    </row>
    <row r="137" spans="1:7">
      <c r="A137" s="3" t="s">
        <v>565</v>
      </c>
    </row>
    <row r="138" spans="1:7">
      <c r="A138" s="4" t="s">
        <v>265</v>
      </c>
      <c r="D138" s="6" t="n">
        <v>951</v>
      </c>
      <c r="E138" s="6" t="n">
        <v>990</v>
      </c>
      <c r="G138" s="6" t="n">
        <v>2653</v>
      </c>
    </row>
    <row r="139" spans="1:7">
      <c r="A139" s="4" t="s">
        <v>338</v>
      </c>
    </row>
    <row r="140" spans="1:7">
      <c r="A140" s="3" t="s">
        <v>565</v>
      </c>
    </row>
    <row r="141" spans="1:7">
      <c r="A141" s="4" t="s">
        <v>44</v>
      </c>
      <c r="C141" s="5" t="n">
        <v>-34</v>
      </c>
    </row>
    <row r="142" spans="1:7">
      <c r="A142" s="4" t="s">
        <v>147</v>
      </c>
      <c r="C142" s="6" t="n">
        <v>3</v>
      </c>
    </row>
    <row r="143" spans="1:7">
      <c r="A143" s="4" t="s">
        <v>610</v>
      </c>
      <c r="C143" s="4" t="s">
        <v>611</v>
      </c>
    </row>
    <row r="144" spans="1:7">
      <c r="A144" s="4" t="s">
        <v>612</v>
      </c>
      <c r="C144" s="5" t="n">
        <v>9</v>
      </c>
    </row>
    <row r="145" spans="1:7">
      <c r="A145" s="4" t="s">
        <v>613</v>
      </c>
    </row>
    <row r="146" spans="1:7">
      <c r="A146" s="3" t="s">
        <v>565</v>
      </c>
    </row>
    <row r="147" spans="1:7">
      <c r="A147" s="4" t="s">
        <v>610</v>
      </c>
      <c r="C147" s="4" t="s">
        <v>614</v>
      </c>
    </row>
    <row r="148" spans="1:7">
      <c r="A148" s="4" t="s">
        <v>615</v>
      </c>
    </row>
    <row r="149" spans="1:7">
      <c r="A149" s="3" t="s">
        <v>565</v>
      </c>
    </row>
    <row r="150" spans="1:7">
      <c r="A150" s="4" t="s">
        <v>610</v>
      </c>
      <c r="C150" s="4" t="s">
        <v>616</v>
      </c>
    </row>
    <row r="151" spans="1:7">
      <c r="A151" s="4" t="s">
        <v>617</v>
      </c>
    </row>
    <row r="152" spans="1:7">
      <c r="A152" s="3" t="s">
        <v>565</v>
      </c>
    </row>
    <row r="153" spans="1:7">
      <c r="A153" s="4" t="s">
        <v>618</v>
      </c>
      <c r="C153" s="4" t="s">
        <v>619</v>
      </c>
    </row>
    <row r="154" spans="1:7">
      <c r="A154" s="4" t="s">
        <v>620</v>
      </c>
    </row>
    <row r="155" spans="1:7">
      <c r="A155" s="3" t="s">
        <v>565</v>
      </c>
    </row>
    <row r="156" spans="1:7">
      <c r="A156" s="4" t="s">
        <v>618</v>
      </c>
      <c r="C156" s="4" t="s">
        <v>619</v>
      </c>
    </row>
    <row r="157" spans="1:7">
      <c r="A157" s="4" t="s">
        <v>140</v>
      </c>
      <c r="C157" s="6" t="n">
        <v>273</v>
      </c>
    </row>
    <row r="158" spans="1:7">
      <c r="A158" s="4" t="s">
        <v>621</v>
      </c>
    </row>
    <row r="159" spans="1:7">
      <c r="A159" s="3" t="s">
        <v>565</v>
      </c>
    </row>
    <row r="160" spans="1:7">
      <c r="A160" s="4" t="s">
        <v>622</v>
      </c>
      <c r="C160" s="4" t="s">
        <v>623</v>
      </c>
    </row>
    <row r="161" spans="1:7">
      <c r="A161" s="4" t="s">
        <v>624</v>
      </c>
    </row>
    <row r="162" spans="1:7">
      <c r="A162" s="3" t="s">
        <v>565</v>
      </c>
    </row>
    <row r="163" spans="1:7">
      <c r="A163" s="4" t="s">
        <v>622</v>
      </c>
      <c r="C163" s="4" t="s">
        <v>625</v>
      </c>
    </row>
    <row r="164" spans="1:7">
      <c r="A164" s="4" t="s">
        <v>626</v>
      </c>
    </row>
    <row r="165" spans="1:7">
      <c r="A165" s="3" t="s">
        <v>565</v>
      </c>
    </row>
    <row r="166" spans="1:7">
      <c r="A166" s="4" t="s">
        <v>622</v>
      </c>
      <c r="C166" s="4" t="s">
        <v>623</v>
      </c>
    </row>
    <row r="167" spans="1:7">
      <c r="A167" s="4" t="s">
        <v>627</v>
      </c>
    </row>
    <row r="168" spans="1:7">
      <c r="A168" s="3" t="s">
        <v>565</v>
      </c>
    </row>
    <row r="169" spans="1:7">
      <c r="A169" s="4" t="s">
        <v>622</v>
      </c>
      <c r="C169" s="4" t="s">
        <v>628</v>
      </c>
    </row>
    <row r="170" spans="1:7">
      <c r="A170" s="4" t="s">
        <v>629</v>
      </c>
    </row>
    <row r="171" spans="1:7">
      <c r="A171" s="3" t="s">
        <v>565</v>
      </c>
    </row>
    <row r="172" spans="1:7">
      <c r="A172" s="4" t="s">
        <v>622</v>
      </c>
      <c r="C172" s="4" t="s">
        <v>630</v>
      </c>
    </row>
    <row r="173" spans="1:7">
      <c r="A173" s="4" t="s">
        <v>631</v>
      </c>
    </row>
    <row r="174" spans="1:7">
      <c r="A174" s="3" t="s">
        <v>565</v>
      </c>
    </row>
    <row r="175" spans="1:7">
      <c r="A175" s="4" t="s">
        <v>622</v>
      </c>
      <c r="C175" s="4" t="s">
        <v>6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9</v>
      </c>
      <c r="C2" s="2" t="s">
        <v>30</v>
      </c>
      <c r="D2" s="2" t="s">
        <v>31</v>
      </c>
    </row>
    <row r="3" spans="1:4">
      <c r="A3" s="3" t="s">
        <v>633</v>
      </c>
    </row>
    <row r="4" spans="1:4">
      <c r="A4" s="4" t="s">
        <v>33</v>
      </c>
      <c r="B4" s="6" t="n">
        <v>1486</v>
      </c>
      <c r="C4" s="6" t="n">
        <v>1379</v>
      </c>
      <c r="D4" s="6" t="n">
        <v>1329</v>
      </c>
    </row>
    <row r="5" spans="1:4">
      <c r="A5" s="4" t="s">
        <v>34</v>
      </c>
      <c r="B5" s="5" t="n">
        <v>447</v>
      </c>
      <c r="C5" s="5" t="n">
        <v>351</v>
      </c>
      <c r="D5" s="5" t="n">
        <v>338</v>
      </c>
    </row>
    <row r="6" spans="1:4">
      <c r="A6" s="4" t="s">
        <v>35</v>
      </c>
      <c r="B6" s="5" t="n">
        <v>1233</v>
      </c>
      <c r="C6" s="5" t="n">
        <v>1242</v>
      </c>
      <c r="D6" s="5" t="n">
        <v>1199</v>
      </c>
    </row>
    <row r="7" spans="1:4">
      <c r="A7" s="4" t="s">
        <v>36</v>
      </c>
      <c r="B7" s="5" t="n">
        <v>1171</v>
      </c>
      <c r="C7" s="5" t="n">
        <v>1103</v>
      </c>
      <c r="D7" s="5" t="n">
        <v>1046</v>
      </c>
    </row>
    <row r="8" spans="1:4">
      <c r="A8" s="4" t="s">
        <v>37</v>
      </c>
      <c r="B8" s="5" t="n">
        <v>4337</v>
      </c>
      <c r="C8" s="5" t="n">
        <v>4075</v>
      </c>
      <c r="D8" s="5" t="n">
        <v>3912</v>
      </c>
    </row>
    <row r="9" spans="1:4">
      <c r="A9" s="4" t="s">
        <v>38</v>
      </c>
      <c r="B9" s="5" t="n">
        <v>-706</v>
      </c>
      <c r="C9" s="5" t="n">
        <v>-571</v>
      </c>
      <c r="D9" s="5" t="n">
        <v>-548</v>
      </c>
    </row>
    <row r="10" spans="1:4">
      <c r="A10" s="4" t="s">
        <v>39</v>
      </c>
      <c r="B10" s="5" t="n">
        <v>-1379</v>
      </c>
      <c r="C10" s="5" t="n">
        <v>-1276</v>
      </c>
      <c r="D10" s="5" t="n">
        <v>-1164</v>
      </c>
    </row>
    <row r="11" spans="1:4">
      <c r="A11" s="4" t="s">
        <v>40</v>
      </c>
      <c r="B11" s="5" t="n">
        <v>-1171</v>
      </c>
      <c r="C11" s="5" t="n">
        <v>-1103</v>
      </c>
      <c r="D11" s="5" t="n">
        <v>-1046</v>
      </c>
    </row>
    <row r="12" spans="1:4">
      <c r="A12" s="4" t="s">
        <v>634</v>
      </c>
      <c r="B12" s="5" t="n">
        <v>-344</v>
      </c>
      <c r="C12" s="5" t="n">
        <v>-337</v>
      </c>
      <c r="D12" s="5" t="n">
        <v>-345</v>
      </c>
    </row>
    <row r="13" spans="1:4">
      <c r="A13" s="4" t="s">
        <v>635</v>
      </c>
      <c r="B13" s="5" t="n">
        <v>-1</v>
      </c>
      <c r="C13" s="5" t="n">
        <v>3</v>
      </c>
      <c r="D13" s="5" t="n">
        <v>-2</v>
      </c>
    </row>
    <row r="14" spans="1:4">
      <c r="A14" s="4" t="s">
        <v>43</v>
      </c>
      <c r="B14" s="5" t="n">
        <v>14</v>
      </c>
      <c r="C14" s="5" t="n">
        <v>11</v>
      </c>
      <c r="D14" s="5" t="n">
        <v>9</v>
      </c>
    </row>
    <row r="15" spans="1:4">
      <c r="A15" s="4" t="s">
        <v>44</v>
      </c>
      <c r="B15" s="5" t="n">
        <v>-80</v>
      </c>
      <c r="C15" s="5" t="n">
        <v>-78</v>
      </c>
      <c r="D15" s="5" t="n">
        <v>-75</v>
      </c>
    </row>
    <row r="16" spans="1:4">
      <c r="A16" s="4" t="s">
        <v>45</v>
      </c>
      <c r="B16" s="5" t="n">
        <v>670</v>
      </c>
      <c r="C16" s="5" t="n">
        <v>724</v>
      </c>
      <c r="D16" s="5" t="n">
        <v>741</v>
      </c>
    </row>
    <row r="17" spans="1:4">
      <c r="A17" s="4" t="s">
        <v>46</v>
      </c>
      <c r="B17" s="5" t="n">
        <v>0</v>
      </c>
      <c r="C17" s="5" t="n">
        <v>-18</v>
      </c>
      <c r="D17" s="5" t="n">
        <v>-16</v>
      </c>
    </row>
    <row r="18" spans="1:4">
      <c r="A18" s="4" t="s">
        <v>47</v>
      </c>
      <c r="B18" s="5" t="n">
        <v>-104</v>
      </c>
      <c r="C18" s="5" t="n">
        <v>22</v>
      </c>
      <c r="D18" s="5" t="n">
        <v>-13</v>
      </c>
    </row>
    <row r="19" spans="1:4">
      <c r="A19" s="4" t="s">
        <v>48</v>
      </c>
      <c r="B19" s="5" t="n">
        <v>566</v>
      </c>
      <c r="C19" s="5" t="n">
        <v>728</v>
      </c>
      <c r="D19" s="5" t="n">
        <v>712</v>
      </c>
    </row>
    <row r="20" spans="1:4">
      <c r="A20" s="4" t="s">
        <v>49</v>
      </c>
      <c r="B20" s="5" t="n">
        <v>5</v>
      </c>
      <c r="C20" s="5" t="n">
        <v>4</v>
      </c>
      <c r="D20" s="5" t="n">
        <v>6</v>
      </c>
    </row>
    <row r="21" spans="1:4">
      <c r="A21" s="4" t="s">
        <v>50</v>
      </c>
      <c r="B21" s="5" t="n">
        <v>-86</v>
      </c>
      <c r="C21" s="5" t="n">
        <v>-76</v>
      </c>
      <c r="D21" s="5" t="n">
        <v>-86</v>
      </c>
    </row>
    <row r="22" spans="1:4">
      <c r="A22" s="4" t="s">
        <v>52</v>
      </c>
      <c r="B22" s="5" t="n">
        <v>-133</v>
      </c>
      <c r="C22" s="5" t="n">
        <v>-115</v>
      </c>
      <c r="D22" s="5" t="n">
        <v>-173</v>
      </c>
    </row>
    <row r="23" spans="1:4">
      <c r="A23" s="4" t="s">
        <v>53</v>
      </c>
      <c r="B23" s="6" t="n">
        <v>352</v>
      </c>
      <c r="C23" s="5" t="n">
        <v>541</v>
      </c>
      <c r="D23" s="6" t="n">
        <v>459</v>
      </c>
    </row>
    <row r="24" spans="1:4">
      <c r="A24" s="4" t="s">
        <v>345</v>
      </c>
    </row>
    <row r="25" spans="1:4">
      <c r="A25" s="3" t="s">
        <v>633</v>
      </c>
    </row>
    <row r="26" spans="1:4">
      <c r="A26" s="4" t="s">
        <v>33</v>
      </c>
      <c r="C26" s="5" t="n">
        <v>-188</v>
      </c>
    </row>
    <row r="27" spans="1:4">
      <c r="A27" s="4" t="s">
        <v>34</v>
      </c>
      <c r="C27" s="5" t="n">
        <v>163</v>
      </c>
    </row>
    <row r="28" spans="1:4">
      <c r="A28" s="4" t="s">
        <v>35</v>
      </c>
      <c r="C28" s="5" t="n">
        <v>25</v>
      </c>
    </row>
    <row r="29" spans="1:4">
      <c r="A29" s="4" t="s">
        <v>38</v>
      </c>
      <c r="C29" s="5" t="n">
        <v>25</v>
      </c>
    </row>
    <row r="30" spans="1:4">
      <c r="A30" s="4" t="s">
        <v>39</v>
      </c>
      <c r="C30" s="5" t="n">
        <v>-25</v>
      </c>
    </row>
    <row r="31" spans="1:4">
      <c r="A31" s="4" t="s">
        <v>603</v>
      </c>
    </row>
    <row r="32" spans="1:4">
      <c r="A32" s="3" t="s">
        <v>633</v>
      </c>
    </row>
    <row r="33" spans="1:4">
      <c r="A33" s="4" t="s">
        <v>33</v>
      </c>
      <c r="C33" s="5" t="n">
        <v>1600</v>
      </c>
    </row>
    <row r="34" spans="1:4">
      <c r="A34" s="4" t="s">
        <v>34</v>
      </c>
      <c r="C34" s="5" t="n">
        <v>184</v>
      </c>
    </row>
    <row r="35" spans="1:4">
      <c r="A35" s="4" t="s">
        <v>37</v>
      </c>
      <c r="C35" s="5" t="n">
        <v>1784</v>
      </c>
    </row>
    <row r="36" spans="1:4">
      <c r="A36" s="4" t="s">
        <v>38</v>
      </c>
      <c r="C36" s="5" t="n">
        <v>-608</v>
      </c>
    </row>
    <row r="37" spans="1:4">
      <c r="A37" s="4" t="s">
        <v>634</v>
      </c>
      <c r="C37" s="5" t="n">
        <v>-328</v>
      </c>
    </row>
    <row r="38" spans="1:4">
      <c r="A38" s="4" t="s">
        <v>635</v>
      </c>
      <c r="C38" s="5" t="n">
        <v>3</v>
      </c>
    </row>
    <row r="39" spans="1:4">
      <c r="A39" s="4" t="s">
        <v>43</v>
      </c>
      <c r="C39" s="5" t="n">
        <v>11</v>
      </c>
    </row>
    <row r="40" spans="1:4">
      <c r="A40" s="4" t="s">
        <v>44</v>
      </c>
      <c r="C40" s="5" t="n">
        <v>-103</v>
      </c>
    </row>
    <row r="41" spans="1:4">
      <c r="A41" s="4" t="s">
        <v>45</v>
      </c>
      <c r="C41" s="5" t="n">
        <v>759</v>
      </c>
    </row>
    <row r="42" spans="1:4">
      <c r="A42" s="4" t="s">
        <v>46</v>
      </c>
      <c r="C42" s="5" t="n">
        <v>-18</v>
      </c>
    </row>
    <row r="43" spans="1:4">
      <c r="A43" s="4" t="s">
        <v>47</v>
      </c>
      <c r="C43" s="5" t="n">
        <v>22</v>
      </c>
    </row>
    <row r="44" spans="1:4">
      <c r="A44" s="4" t="s">
        <v>48</v>
      </c>
      <c r="C44" s="5" t="n">
        <v>763</v>
      </c>
    </row>
    <row r="45" spans="1:4">
      <c r="A45" s="4" t="s">
        <v>49</v>
      </c>
      <c r="C45" s="5" t="n">
        <v>4</v>
      </c>
    </row>
    <row r="46" spans="1:4">
      <c r="A46" s="4" t="s">
        <v>50</v>
      </c>
      <c r="C46" s="5" t="n">
        <v>-89</v>
      </c>
    </row>
    <row r="47" spans="1:4">
      <c r="A47" s="4" t="s">
        <v>52</v>
      </c>
      <c r="C47" s="5" t="n">
        <v>-85</v>
      </c>
    </row>
    <row r="48" spans="1:4">
      <c r="A48" s="4" t="s">
        <v>53</v>
      </c>
      <c r="C48" s="5" t="n">
        <v>593</v>
      </c>
    </row>
    <row r="49" spans="1:4">
      <c r="A49" s="4" t="s">
        <v>595</v>
      </c>
    </row>
    <row r="50" spans="1:4">
      <c r="A50" s="3" t="s">
        <v>633</v>
      </c>
    </row>
    <row r="51" spans="1:4">
      <c r="A51" s="4" t="s">
        <v>35</v>
      </c>
      <c r="C51" s="5" t="n">
        <v>1217</v>
      </c>
    </row>
    <row r="52" spans="1:4">
      <c r="A52" s="4" t="s">
        <v>39</v>
      </c>
      <c r="C52" s="5" t="n">
        <v>-1251</v>
      </c>
    </row>
    <row r="53" spans="1:4">
      <c r="A53" s="4" t="s">
        <v>40</v>
      </c>
      <c r="C53" s="5" t="n">
        <v>-1103</v>
      </c>
    </row>
    <row r="54" spans="1:4">
      <c r="A54" s="4" t="s">
        <v>53</v>
      </c>
      <c r="C54" s="5" t="n">
        <v>-52</v>
      </c>
    </row>
    <row r="55" spans="1:4">
      <c r="A55" s="4" t="s">
        <v>636</v>
      </c>
    </row>
    <row r="56" spans="1:4">
      <c r="A56" s="3" t="s">
        <v>633</v>
      </c>
    </row>
    <row r="57" spans="1:4">
      <c r="A57" s="4" t="s">
        <v>33</v>
      </c>
      <c r="C57" s="5" t="n">
        <v>-33</v>
      </c>
    </row>
    <row r="58" spans="1:4">
      <c r="A58" s="4" t="s">
        <v>34</v>
      </c>
      <c r="C58" s="5" t="n">
        <v>4</v>
      </c>
    </row>
    <row r="59" spans="1:4">
      <c r="A59" s="4" t="s">
        <v>36</v>
      </c>
      <c r="C59" s="5" t="n">
        <v>1103</v>
      </c>
    </row>
    <row r="60" spans="1:4">
      <c r="A60" s="4" t="s">
        <v>37</v>
      </c>
      <c r="C60" s="5" t="n">
        <v>1074</v>
      </c>
    </row>
    <row r="61" spans="1:4">
      <c r="A61" s="4" t="s">
        <v>38</v>
      </c>
      <c r="C61" s="5" t="n">
        <v>12</v>
      </c>
    </row>
    <row r="62" spans="1:4">
      <c r="A62" s="4" t="s">
        <v>40</v>
      </c>
      <c r="C62" s="5" t="n">
        <v>-1103</v>
      </c>
    </row>
    <row r="63" spans="1:4">
      <c r="A63" s="4" t="s">
        <v>634</v>
      </c>
      <c r="C63" s="5" t="n">
        <v>-9</v>
      </c>
    </row>
    <row r="64" spans="1:4">
      <c r="A64" s="4" t="s">
        <v>44</v>
      </c>
      <c r="C64" s="5" t="n">
        <v>25</v>
      </c>
    </row>
    <row r="65" spans="1:4">
      <c r="A65" s="4" t="s">
        <v>45</v>
      </c>
      <c r="C65" s="5" t="n">
        <v>-1</v>
      </c>
    </row>
    <row r="66" spans="1:4">
      <c r="A66" s="4" t="s">
        <v>48</v>
      </c>
      <c r="C66" s="5" t="n">
        <v>-1</v>
      </c>
    </row>
    <row r="67" spans="1:4">
      <c r="A67" s="4" t="s">
        <v>52</v>
      </c>
      <c r="C67" s="5" t="n">
        <v>-28</v>
      </c>
    </row>
    <row r="68" spans="1:4">
      <c r="A68" s="4" t="s">
        <v>53</v>
      </c>
      <c r="C68" s="5" t="n">
        <v>-29</v>
      </c>
    </row>
    <row r="69" spans="1:4">
      <c r="A69" s="4" t="s">
        <v>597</v>
      </c>
    </row>
    <row r="70" spans="1:4">
      <c r="A70" s="3" t="s">
        <v>633</v>
      </c>
    </row>
    <row r="71" spans="1:4">
      <c r="A71" s="4" t="s">
        <v>35</v>
      </c>
      <c r="C71" s="5" t="n">
        <v>1217</v>
      </c>
    </row>
    <row r="72" spans="1:4">
      <c r="A72" s="4" t="s">
        <v>37</v>
      </c>
      <c r="C72" s="5" t="n">
        <v>1217</v>
      </c>
    </row>
    <row r="73" spans="1:4">
      <c r="A73" s="4" t="s">
        <v>39</v>
      </c>
      <c r="C73" s="5" t="n">
        <v>-1251</v>
      </c>
    </row>
    <row r="74" spans="1:4">
      <c r="A74" s="4" t="s">
        <v>45</v>
      </c>
      <c r="C74" s="5" t="n">
        <v>-34</v>
      </c>
    </row>
    <row r="75" spans="1:4">
      <c r="A75" s="4" t="s">
        <v>48</v>
      </c>
      <c r="C75" s="5" t="n">
        <v>-34</v>
      </c>
    </row>
    <row r="76" spans="1:4">
      <c r="A76" s="4" t="s">
        <v>50</v>
      </c>
      <c r="C76" s="5" t="n">
        <v>13</v>
      </c>
    </row>
    <row r="77" spans="1:4">
      <c r="A77" s="4" t="s">
        <v>52</v>
      </c>
      <c r="C77" s="5" t="n">
        <v>-2</v>
      </c>
    </row>
    <row r="78" spans="1:4">
      <c r="A78" s="4" t="s">
        <v>53</v>
      </c>
      <c r="C78" s="6" t="n">
        <v>-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9</v>
      </c>
      <c r="C2" s="2" t="s">
        <v>30</v>
      </c>
      <c r="D2" s="2" t="s">
        <v>31</v>
      </c>
    </row>
    <row r="3" spans="1:4">
      <c r="A3" s="3" t="s">
        <v>633</v>
      </c>
    </row>
    <row r="4" spans="1:4">
      <c r="A4" s="4" t="s">
        <v>63</v>
      </c>
      <c r="B4" s="6" t="n">
        <v>352</v>
      </c>
      <c r="C4" s="6" t="n">
        <v>541</v>
      </c>
      <c r="D4" s="6" t="n">
        <v>459</v>
      </c>
    </row>
    <row r="5" spans="1:4">
      <c r="A5" s="4" t="s">
        <v>638</v>
      </c>
      <c r="B5" s="5" t="n">
        <v>43</v>
      </c>
      <c r="C5" s="5" t="n">
        <v>-88</v>
      </c>
      <c r="D5" s="5" t="n">
        <v>190</v>
      </c>
    </row>
    <row r="6" spans="1:4">
      <c r="A6" s="4" t="s">
        <v>639</v>
      </c>
      <c r="C6" s="5" t="n">
        <v>-47</v>
      </c>
    </row>
    <row r="7" spans="1:4">
      <c r="A7" s="4" t="s">
        <v>78</v>
      </c>
      <c r="B7" s="6" t="n">
        <v>385</v>
      </c>
      <c r="C7" s="5" t="n">
        <v>406</v>
      </c>
      <c r="D7" s="6" t="n">
        <v>647</v>
      </c>
    </row>
    <row r="8" spans="1:4">
      <c r="A8" s="4" t="s">
        <v>603</v>
      </c>
    </row>
    <row r="9" spans="1:4">
      <c r="A9" s="3" t="s">
        <v>633</v>
      </c>
    </row>
    <row r="10" spans="1:4">
      <c r="A10" s="4" t="s">
        <v>63</v>
      </c>
      <c r="C10" s="5" t="n">
        <v>593</v>
      </c>
    </row>
    <row r="11" spans="1:4">
      <c r="A11" s="4" t="s">
        <v>638</v>
      </c>
      <c r="C11" s="5" t="n">
        <v>-77</v>
      </c>
    </row>
    <row r="12" spans="1:4">
      <c r="A12" s="4" t="s">
        <v>639</v>
      </c>
      <c r="C12" s="5" t="n">
        <v>-47</v>
      </c>
    </row>
    <row r="13" spans="1:4">
      <c r="A13" s="4" t="s">
        <v>78</v>
      </c>
      <c r="C13" s="5" t="n">
        <v>469</v>
      </c>
    </row>
    <row r="14" spans="1:4">
      <c r="A14" s="4" t="s">
        <v>595</v>
      </c>
    </row>
    <row r="15" spans="1:4">
      <c r="A15" s="3" t="s">
        <v>633</v>
      </c>
    </row>
    <row r="16" spans="1:4">
      <c r="A16" s="4" t="s">
        <v>63</v>
      </c>
      <c r="C16" s="5" t="n">
        <v>-52</v>
      </c>
    </row>
    <row r="17" spans="1:4">
      <c r="A17" s="4" t="s">
        <v>638</v>
      </c>
      <c r="C17" s="5" t="n">
        <v>-11</v>
      </c>
    </row>
    <row r="18" spans="1:4">
      <c r="A18" s="4" t="s">
        <v>78</v>
      </c>
      <c r="C18" s="6" t="n">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9</v>
      </c>
      <c r="C2" s="2" t="s">
        <v>30</v>
      </c>
      <c r="D2" s="2" t="s">
        <v>31</v>
      </c>
    </row>
    <row r="3" spans="1:4">
      <c r="A3" s="3" t="s">
        <v>633</v>
      </c>
    </row>
    <row r="4" spans="1:4">
      <c r="A4" s="4" t="s">
        <v>641</v>
      </c>
      <c r="B4" s="6" t="n">
        <v>-2</v>
      </c>
      <c r="C4" s="6" t="n">
        <v>-1</v>
      </c>
      <c r="D4" s="6" t="n">
        <v>3</v>
      </c>
    </row>
    <row r="5" spans="1:4">
      <c r="A5" s="4" t="s">
        <v>87</v>
      </c>
    </row>
    <row r="6" spans="1:4">
      <c r="A6" s="3" t="s">
        <v>633</v>
      </c>
    </row>
    <row r="7" spans="1:4">
      <c r="A7" s="4" t="s">
        <v>641</v>
      </c>
      <c r="C7"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29</v>
      </c>
      <c r="C1" s="2" t="s">
        <v>30</v>
      </c>
      <c r="D1" s="2" t="s">
        <v>31</v>
      </c>
      <c r="E1" s="2" t="s">
        <v>643</v>
      </c>
      <c r="F1" s="2" t="s">
        <v>644</v>
      </c>
    </row>
    <row r="2" spans="1:6">
      <c r="A2" s="3" t="s">
        <v>633</v>
      </c>
    </row>
    <row r="3" spans="1:6">
      <c r="A3" s="4" t="s">
        <v>165</v>
      </c>
      <c r="B3" s="6" t="n">
        <v>-131</v>
      </c>
      <c r="C3" s="6" t="n">
        <v>-101</v>
      </c>
      <c r="D3" s="6" t="n">
        <v>-170</v>
      </c>
    </row>
    <row r="4" spans="1:6">
      <c r="A4" s="4" t="s">
        <v>645</v>
      </c>
      <c r="B4" s="5" t="n">
        <v>-71</v>
      </c>
      <c r="C4" s="5" t="n">
        <v>-26</v>
      </c>
      <c r="D4" s="5" t="n">
        <v>-101</v>
      </c>
    </row>
    <row r="5" spans="1:6">
      <c r="A5" s="4" t="s">
        <v>140</v>
      </c>
      <c r="B5" s="5" t="n">
        <v>1143</v>
      </c>
      <c r="C5" s="5" t="n">
        <v>967</v>
      </c>
      <c r="D5" s="5" t="n">
        <v>858</v>
      </c>
    </row>
    <row r="6" spans="1:6">
      <c r="A6" s="4" t="s">
        <v>147</v>
      </c>
      <c r="B6" s="5" t="n">
        <v>60</v>
      </c>
      <c r="C6" s="5" t="n">
        <v>75</v>
      </c>
      <c r="D6" s="5" t="n">
        <v>69</v>
      </c>
    </row>
    <row r="7" spans="1:6">
      <c r="A7" s="4" t="s">
        <v>148</v>
      </c>
      <c r="B7" s="5" t="n">
        <v>55</v>
      </c>
      <c r="C7" s="5" t="n">
        <v>51</v>
      </c>
      <c r="D7" s="5" t="n">
        <v>45</v>
      </c>
    </row>
    <row r="8" spans="1:6">
      <c r="A8" s="4" t="s">
        <v>149</v>
      </c>
      <c r="B8" s="5" t="n">
        <v>270</v>
      </c>
      <c r="C8" s="5" t="n">
        <v>241</v>
      </c>
      <c r="D8" s="5" t="n">
        <v>185</v>
      </c>
    </row>
    <row r="9" spans="1:6">
      <c r="A9" s="4" t="s">
        <v>646</v>
      </c>
      <c r="C9" s="5" t="n">
        <v>813</v>
      </c>
    </row>
    <row r="10" spans="1:6">
      <c r="A10" s="4" t="s">
        <v>150</v>
      </c>
      <c r="B10" s="5" t="n">
        <v>2377</v>
      </c>
      <c r="C10" s="5" t="n">
        <v>2147</v>
      </c>
      <c r="D10" s="5" t="n">
        <v>1966</v>
      </c>
    </row>
    <row r="11" spans="1:6">
      <c r="A11" s="4" t="s">
        <v>148</v>
      </c>
      <c r="B11" s="5" t="n">
        <v>5</v>
      </c>
      <c r="C11" s="5" t="n">
        <v>7</v>
      </c>
      <c r="D11" s="5" t="n">
        <v>8</v>
      </c>
    </row>
    <row r="12" spans="1:6">
      <c r="A12" s="4" t="s">
        <v>149</v>
      </c>
      <c r="B12" s="5" t="n">
        <v>20</v>
      </c>
      <c r="C12" s="5" t="n">
        <v>17</v>
      </c>
      <c r="D12" s="5" t="n">
        <v>13</v>
      </c>
    </row>
    <row r="13" spans="1:6">
      <c r="A13" s="4" t="s">
        <v>647</v>
      </c>
      <c r="C13" s="5" t="n">
        <v>839</v>
      </c>
    </row>
    <row r="14" spans="1:6">
      <c r="A14" s="4" t="s">
        <v>154</v>
      </c>
      <c r="B14" s="5" t="n">
        <v>1376</v>
      </c>
      <c r="C14" s="5" t="n">
        <v>863</v>
      </c>
      <c r="D14" s="5" t="n">
        <v>796</v>
      </c>
    </row>
    <row r="15" spans="1:6">
      <c r="A15" s="4" t="s">
        <v>155</v>
      </c>
      <c r="B15" s="5" t="n">
        <v>3753</v>
      </c>
      <c r="C15" s="5" t="n">
        <v>3010</v>
      </c>
      <c r="D15" s="5" t="n">
        <v>2762</v>
      </c>
    </row>
    <row r="16" spans="1:6">
      <c r="A16" s="4" t="s">
        <v>158</v>
      </c>
      <c r="B16" s="5" t="n">
        <v>-618</v>
      </c>
      <c r="C16" s="5" t="n">
        <v>-597</v>
      </c>
      <c r="D16" s="5" t="n">
        <v>-526</v>
      </c>
    </row>
    <row r="17" spans="1:6">
      <c r="A17" s="4" t="s">
        <v>159</v>
      </c>
      <c r="C17" s="5" t="n">
        <v>-490</v>
      </c>
    </row>
    <row r="18" spans="1:6">
      <c r="A18" s="4" t="s">
        <v>648</v>
      </c>
      <c r="C18" s="5" t="n">
        <v>-193</v>
      </c>
    </row>
    <row r="19" spans="1:6">
      <c r="A19" s="4" t="s">
        <v>162</v>
      </c>
      <c r="B19" s="5" t="n">
        <v>-1370</v>
      </c>
      <c r="C19" s="5" t="n">
        <v>-1280</v>
      </c>
      <c r="D19" s="5" t="n">
        <v>-1150</v>
      </c>
    </row>
    <row r="20" spans="1:6">
      <c r="A20" s="4" t="s">
        <v>158</v>
      </c>
      <c r="B20" s="5" t="n">
        <v>-158</v>
      </c>
      <c r="C20" s="5" t="n">
        <v>-36</v>
      </c>
      <c r="D20" s="5" t="n">
        <v>-29</v>
      </c>
    </row>
    <row r="21" spans="1:6">
      <c r="A21" s="4" t="s">
        <v>159</v>
      </c>
      <c r="C21" s="5" t="n">
        <v>-867</v>
      </c>
    </row>
    <row r="22" spans="1:6">
      <c r="A22" s="4" t="s">
        <v>649</v>
      </c>
      <c r="C22" s="5" t="n">
        <v>-2027</v>
      </c>
    </row>
    <row r="23" spans="1:6">
      <c r="A23" s="4" t="s">
        <v>166</v>
      </c>
      <c r="B23" s="5" t="n">
        <v>-3460</v>
      </c>
      <c r="C23" s="5" t="n">
        <v>-3031</v>
      </c>
      <c r="D23" s="5" t="n">
        <v>-2758</v>
      </c>
    </row>
    <row r="24" spans="1:6">
      <c r="A24" s="4" t="s">
        <v>167</v>
      </c>
      <c r="B24" s="5" t="n">
        <v>-4830</v>
      </c>
      <c r="C24" s="5" t="n">
        <v>-4311</v>
      </c>
      <c r="D24" s="5" t="n">
        <v>-3908</v>
      </c>
    </row>
    <row r="25" spans="1:6">
      <c r="A25" s="4" t="s">
        <v>168</v>
      </c>
      <c r="B25" s="5" t="n">
        <v>-1077</v>
      </c>
      <c r="C25" s="5" t="n">
        <v>-1301</v>
      </c>
      <c r="D25" s="5" t="n">
        <v>-1146</v>
      </c>
    </row>
    <row r="26" spans="1:6">
      <c r="A26" s="4" t="s">
        <v>170</v>
      </c>
      <c r="B26" s="5" t="n">
        <v>146</v>
      </c>
      <c r="C26" s="5" t="n">
        <v>154</v>
      </c>
      <c r="D26" s="5" t="n">
        <v>141</v>
      </c>
    </row>
    <row r="27" spans="1:6">
      <c r="A27" s="4" t="s">
        <v>171</v>
      </c>
      <c r="B27" s="5" t="n">
        <v>10</v>
      </c>
      <c r="C27" s="5" t="n">
        <v>10</v>
      </c>
      <c r="D27" s="5" t="n">
        <v>9</v>
      </c>
    </row>
    <row r="28" spans="1:6">
      <c r="A28" s="4" t="s">
        <v>172</v>
      </c>
      <c r="B28" s="5" t="n">
        <v>-4</v>
      </c>
      <c r="C28" s="5" t="n">
        <v>-5</v>
      </c>
      <c r="D28" s="5" t="n">
        <v>-11</v>
      </c>
    </row>
    <row r="29" spans="1:6">
      <c r="A29" s="4" t="s">
        <v>173</v>
      </c>
      <c r="B29" s="5" t="n">
        <v>-2865</v>
      </c>
      <c r="C29" s="5" t="n">
        <v>-2874</v>
      </c>
      <c r="D29" s="5" t="n">
        <v>-2860</v>
      </c>
    </row>
    <row r="30" spans="1:6">
      <c r="A30" s="4" t="s">
        <v>174</v>
      </c>
      <c r="C30" s="5" t="n">
        <v>79</v>
      </c>
    </row>
    <row r="31" spans="1:6">
      <c r="A31" s="4" t="s">
        <v>176</v>
      </c>
      <c r="B31" s="5" t="n">
        <v>419</v>
      </c>
      <c r="C31" s="5" t="n">
        <v>377</v>
      </c>
      <c r="D31" s="5" t="n">
        <v>466</v>
      </c>
    </row>
    <row r="32" spans="1:6">
      <c r="A32" s="4" t="s">
        <v>177</v>
      </c>
      <c r="B32" s="5" t="n">
        <v>1166</v>
      </c>
      <c r="C32" s="5" t="n">
        <v>951</v>
      </c>
      <c r="D32" s="5" t="n">
        <v>990</v>
      </c>
    </row>
    <row r="33" spans="1:6">
      <c r="A33" s="4" t="s">
        <v>178</v>
      </c>
      <c r="B33" s="5" t="n">
        <v>-1085</v>
      </c>
      <c r="C33" s="5" t="n">
        <v>-1308</v>
      </c>
      <c r="D33" s="5" t="n">
        <v>-1154</v>
      </c>
    </row>
    <row r="34" spans="1:6">
      <c r="A34" s="4" t="s">
        <v>56</v>
      </c>
      <c r="B34" s="5" t="n">
        <v>8</v>
      </c>
      <c r="C34" s="5" t="n">
        <v>7</v>
      </c>
      <c r="D34" s="5" t="n">
        <v>8</v>
      </c>
    </row>
    <row r="35" spans="1:6">
      <c r="A35" s="4" t="s">
        <v>179</v>
      </c>
      <c r="B35" s="6" t="n">
        <v>-1077</v>
      </c>
      <c r="C35" s="5" t="n">
        <v>-1301</v>
      </c>
      <c r="D35" s="5" t="n">
        <v>-1146</v>
      </c>
      <c r="E35" s="6" t="n">
        <v>-118</v>
      </c>
      <c r="F35" s="6" t="n">
        <v>-118</v>
      </c>
    </row>
    <row r="36" spans="1:6">
      <c r="A36" s="4" t="s">
        <v>603</v>
      </c>
    </row>
    <row r="37" spans="1:6">
      <c r="A37" s="3" t="s">
        <v>633</v>
      </c>
    </row>
    <row r="38" spans="1:6">
      <c r="A38" s="4" t="s">
        <v>165</v>
      </c>
      <c r="C38" s="5" t="n">
        <v>-157</v>
      </c>
    </row>
    <row r="39" spans="1:6">
      <c r="A39" s="4" t="s">
        <v>140</v>
      </c>
      <c r="C39" s="5" t="n">
        <v>1467</v>
      </c>
    </row>
    <row r="40" spans="1:6">
      <c r="A40" s="4" t="s">
        <v>147</v>
      </c>
      <c r="C40" s="5" t="n">
        <v>56</v>
      </c>
    </row>
    <row r="41" spans="1:6">
      <c r="A41" s="4" t="s">
        <v>646</v>
      </c>
      <c r="C41" s="5" t="n">
        <v>813</v>
      </c>
    </row>
    <row r="42" spans="1:6">
      <c r="A42" s="4" t="s">
        <v>150</v>
      </c>
      <c r="C42" s="5" t="n">
        <v>2336</v>
      </c>
    </row>
    <row r="43" spans="1:6">
      <c r="A43" s="4" t="s">
        <v>647</v>
      </c>
      <c r="C43" s="5" t="n">
        <v>839</v>
      </c>
    </row>
    <row r="44" spans="1:6">
      <c r="A44" s="4" t="s">
        <v>154</v>
      </c>
      <c r="C44" s="5" t="n">
        <v>839</v>
      </c>
    </row>
    <row r="45" spans="1:6">
      <c r="A45" s="4" t="s">
        <v>155</v>
      </c>
      <c r="C45" s="5" t="n">
        <v>3175</v>
      </c>
    </row>
    <row r="46" spans="1:6">
      <c r="A46" s="4" t="s">
        <v>650</v>
      </c>
      <c r="C46" s="5" t="n">
        <v>-343</v>
      </c>
    </row>
    <row r="47" spans="1:6">
      <c r="A47" s="4" t="s">
        <v>158</v>
      </c>
      <c r="C47" s="5" t="n">
        <v>-768</v>
      </c>
    </row>
    <row r="48" spans="1:6">
      <c r="A48" s="4" t="s">
        <v>648</v>
      </c>
      <c r="C48" s="5" t="n">
        <v>-193</v>
      </c>
    </row>
    <row r="49" spans="1:6">
      <c r="A49" s="4" t="s">
        <v>162</v>
      </c>
      <c r="C49" s="5" t="n">
        <v>-1304</v>
      </c>
    </row>
    <row r="50" spans="1:6">
      <c r="A50" s="4" t="s">
        <v>650</v>
      </c>
      <c r="C50" s="5" t="n">
        <v>-417</v>
      </c>
    </row>
    <row r="51" spans="1:6">
      <c r="A51" s="4" t="s">
        <v>158</v>
      </c>
      <c r="C51" s="5" t="n">
        <v>-121</v>
      </c>
    </row>
    <row r="52" spans="1:6">
      <c r="A52" s="4" t="s">
        <v>649</v>
      </c>
      <c r="C52" s="5" t="n">
        <v>-2027</v>
      </c>
    </row>
    <row r="53" spans="1:6">
      <c r="A53" s="4" t="s">
        <v>166</v>
      </c>
      <c r="C53" s="5" t="n">
        <v>-2722</v>
      </c>
    </row>
    <row r="54" spans="1:6">
      <c r="A54" s="4" t="s">
        <v>167</v>
      </c>
      <c r="C54" s="5" t="n">
        <v>-4026</v>
      </c>
    </row>
    <row r="55" spans="1:6">
      <c r="A55" s="4" t="s">
        <v>168</v>
      </c>
      <c r="C55" s="5" t="n">
        <v>-851</v>
      </c>
    </row>
    <row r="56" spans="1:6">
      <c r="A56" s="4" t="s">
        <v>170</v>
      </c>
      <c r="C56" s="5" t="n">
        <v>154</v>
      </c>
    </row>
    <row r="57" spans="1:6">
      <c r="A57" s="4" t="s">
        <v>171</v>
      </c>
      <c r="C57" s="5" t="n">
        <v>10</v>
      </c>
    </row>
    <row r="58" spans="1:6">
      <c r="A58" s="4" t="s">
        <v>172</v>
      </c>
      <c r="C58" s="5" t="n">
        <v>-5</v>
      </c>
    </row>
    <row r="59" spans="1:6">
      <c r="A59" s="4" t="s">
        <v>173</v>
      </c>
      <c r="C59" s="5" t="n">
        <v>-2874</v>
      </c>
    </row>
    <row r="60" spans="1:6">
      <c r="A60" s="4" t="s">
        <v>174</v>
      </c>
      <c r="C60" s="5" t="n">
        <v>79</v>
      </c>
    </row>
    <row r="61" spans="1:6">
      <c r="A61" s="4" t="s">
        <v>176</v>
      </c>
      <c r="C61" s="5" t="n">
        <v>373</v>
      </c>
    </row>
    <row r="62" spans="1:6">
      <c r="A62" s="4" t="s">
        <v>177</v>
      </c>
      <c r="C62" s="5" t="n">
        <v>1405</v>
      </c>
    </row>
    <row r="63" spans="1:6">
      <c r="A63" s="4" t="s">
        <v>178</v>
      </c>
      <c r="C63" s="5" t="n">
        <v>-858</v>
      </c>
    </row>
    <row r="64" spans="1:6">
      <c r="A64" s="4" t="s">
        <v>56</v>
      </c>
      <c r="C64" s="5" t="n">
        <v>7</v>
      </c>
    </row>
    <row r="65" spans="1:6">
      <c r="A65" s="4" t="s">
        <v>179</v>
      </c>
      <c r="C65" s="5" t="n">
        <v>-1301</v>
      </c>
      <c r="D65" s="6" t="n">
        <v>-1146</v>
      </c>
      <c r="E65" s="6" t="n">
        <v>319</v>
      </c>
      <c r="F65" s="6" t="n">
        <v>319</v>
      </c>
    </row>
    <row r="66" spans="1:6">
      <c r="A66" s="4" t="s">
        <v>595</v>
      </c>
    </row>
    <row r="67" spans="1:6">
      <c r="A67" s="3" t="s">
        <v>633</v>
      </c>
    </row>
    <row r="68" spans="1:6">
      <c r="A68" s="4" t="s">
        <v>645</v>
      </c>
      <c r="C68" s="5" t="n">
        <v>56</v>
      </c>
    </row>
    <row r="69" spans="1:6">
      <c r="A69" s="4" t="s">
        <v>140</v>
      </c>
      <c r="C69" s="5" t="n">
        <v>-500</v>
      </c>
    </row>
    <row r="70" spans="1:6">
      <c r="A70" s="4" t="s">
        <v>147</v>
      </c>
      <c r="C70" s="5" t="n">
        <v>19</v>
      </c>
    </row>
    <row r="71" spans="1:6">
      <c r="A71" s="4" t="s">
        <v>148</v>
      </c>
      <c r="C71" s="5" t="n">
        <v>51</v>
      </c>
    </row>
    <row r="72" spans="1:6">
      <c r="A72" s="4" t="s">
        <v>149</v>
      </c>
      <c r="C72" s="5" t="n">
        <v>241</v>
      </c>
    </row>
    <row r="73" spans="1:6">
      <c r="A73" s="4" t="s">
        <v>150</v>
      </c>
      <c r="C73" s="5" t="n">
        <v>-189</v>
      </c>
    </row>
    <row r="74" spans="1:6">
      <c r="A74" s="4" t="s">
        <v>148</v>
      </c>
      <c r="C74" s="5" t="n">
        <v>7</v>
      </c>
    </row>
    <row r="75" spans="1:6">
      <c r="A75" s="4" t="s">
        <v>149</v>
      </c>
      <c r="C75" s="5" t="n">
        <v>17</v>
      </c>
    </row>
    <row r="76" spans="1:6">
      <c r="A76" s="4" t="s">
        <v>154</v>
      </c>
      <c r="C76" s="5" t="n">
        <v>24</v>
      </c>
    </row>
    <row r="77" spans="1:6">
      <c r="A77" s="4" t="s">
        <v>155</v>
      </c>
      <c r="C77" s="5" t="n">
        <v>-165</v>
      </c>
    </row>
    <row r="78" spans="1:6">
      <c r="A78" s="4" t="s">
        <v>650</v>
      </c>
      <c r="C78" s="5" t="n">
        <v>343</v>
      </c>
    </row>
    <row r="79" spans="1:6">
      <c r="A79" s="4" t="s">
        <v>158</v>
      </c>
      <c r="C79" s="5" t="n">
        <v>171</v>
      </c>
    </row>
    <row r="80" spans="1:6">
      <c r="A80" s="4" t="s">
        <v>159</v>
      </c>
      <c r="C80" s="5" t="n">
        <v>-490</v>
      </c>
    </row>
    <row r="81" spans="1:6">
      <c r="A81" s="4" t="s">
        <v>162</v>
      </c>
      <c r="C81" s="5" t="n">
        <v>24</v>
      </c>
    </row>
    <row r="82" spans="1:6">
      <c r="A82" s="4" t="s">
        <v>650</v>
      </c>
      <c r="C82" s="5" t="n">
        <v>417</v>
      </c>
    </row>
    <row r="83" spans="1:6">
      <c r="A83" s="4" t="s">
        <v>158</v>
      </c>
      <c r="C83" s="5" t="n">
        <v>85</v>
      </c>
    </row>
    <row r="84" spans="1:6">
      <c r="A84" s="4" t="s">
        <v>159</v>
      </c>
      <c r="C84" s="5" t="n">
        <v>-867</v>
      </c>
    </row>
    <row r="85" spans="1:6">
      <c r="A85" s="4" t="s">
        <v>166</v>
      </c>
      <c r="C85" s="5" t="n">
        <v>-309</v>
      </c>
    </row>
    <row r="86" spans="1:6">
      <c r="A86" s="4" t="s">
        <v>167</v>
      </c>
      <c r="C86" s="5" t="n">
        <v>-285</v>
      </c>
    </row>
    <row r="87" spans="1:6">
      <c r="A87" s="4" t="s">
        <v>168</v>
      </c>
      <c r="C87" s="5" t="n">
        <v>-450</v>
      </c>
    </row>
    <row r="88" spans="1:6">
      <c r="A88" s="4" t="s">
        <v>176</v>
      </c>
      <c r="C88" s="5" t="n">
        <v>4</v>
      </c>
    </row>
    <row r="89" spans="1:6">
      <c r="A89" s="4" t="s">
        <v>177</v>
      </c>
      <c r="C89" s="5" t="n">
        <v>-454</v>
      </c>
    </row>
    <row r="90" spans="1:6">
      <c r="A90" s="4" t="s">
        <v>178</v>
      </c>
      <c r="C90" s="5" t="n">
        <v>-450</v>
      </c>
    </row>
    <row r="91" spans="1:6">
      <c r="A91" s="4" t="s">
        <v>179</v>
      </c>
      <c r="C91" s="6" t="n">
        <v>-4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9</v>
      </c>
      <c r="C2" s="2" t="s">
        <v>30</v>
      </c>
      <c r="D2" s="2" t="s">
        <v>31</v>
      </c>
    </row>
    <row r="3" spans="1:4">
      <c r="A3" s="3" t="s">
        <v>633</v>
      </c>
    </row>
    <row r="4" spans="1:4">
      <c r="A4" s="4" t="s">
        <v>63</v>
      </c>
      <c r="B4" s="6" t="n">
        <v>352</v>
      </c>
      <c r="C4" s="6" t="n">
        <v>541</v>
      </c>
      <c r="D4" s="6" t="n">
        <v>459</v>
      </c>
    </row>
    <row r="5" spans="1:4">
      <c r="A5" s="4" t="s">
        <v>182</v>
      </c>
      <c r="B5" s="5" t="n">
        <v>502</v>
      </c>
      <c r="C5" s="5" t="n">
        <v>308</v>
      </c>
      <c r="D5" s="5" t="n">
        <v>491</v>
      </c>
    </row>
    <row r="6" spans="1:4">
      <c r="A6" s="4" t="s">
        <v>183</v>
      </c>
      <c r="B6" s="5" t="n">
        <v>854</v>
      </c>
      <c r="C6" s="5" t="n">
        <v>849</v>
      </c>
      <c r="D6" s="5" t="n">
        <v>950</v>
      </c>
    </row>
    <row r="7" spans="1:4">
      <c r="A7" s="4" t="s">
        <v>184</v>
      </c>
      <c r="B7" s="5" t="n">
        <v>-58</v>
      </c>
      <c r="C7" s="5" t="n">
        <v>-57</v>
      </c>
    </row>
    <row r="8" spans="1:4">
      <c r="A8" s="4" t="s">
        <v>185</v>
      </c>
      <c r="B8" s="5" t="n">
        <v>800</v>
      </c>
      <c r="C8" s="5" t="n">
        <v>792</v>
      </c>
      <c r="D8" s="5" t="n">
        <v>908</v>
      </c>
    </row>
    <row r="9" spans="1:4">
      <c r="A9" s="4" t="s">
        <v>186</v>
      </c>
      <c r="B9" s="5" t="n">
        <v>-70</v>
      </c>
      <c r="C9" s="5" t="n">
        <v>-69</v>
      </c>
      <c r="D9" s="5" t="n">
        <v>-72</v>
      </c>
    </row>
    <row r="10" spans="1:4">
      <c r="A10" s="4" t="s">
        <v>187</v>
      </c>
      <c r="B10" s="5" t="n">
        <v>2</v>
      </c>
      <c r="C10" s="5" t="n">
        <v>1</v>
      </c>
      <c r="D10" s="5" t="n">
        <v>4</v>
      </c>
    </row>
    <row r="11" spans="1:4">
      <c r="A11" s="4" t="s">
        <v>188</v>
      </c>
      <c r="B11" s="5" t="n">
        <v>-66</v>
      </c>
      <c r="C11" s="5" t="n">
        <v>-147</v>
      </c>
      <c r="D11" s="5" t="n">
        <v>-130</v>
      </c>
    </row>
    <row r="12" spans="1:4">
      <c r="A12" s="4" t="s">
        <v>189</v>
      </c>
      <c r="B12" s="5" t="n">
        <v>666</v>
      </c>
      <c r="C12" s="5" t="n">
        <v>577</v>
      </c>
      <c r="D12" s="5" t="n">
        <v>710</v>
      </c>
    </row>
    <row r="13" spans="1:4">
      <c r="A13" s="4" t="s">
        <v>192</v>
      </c>
      <c r="B13" s="5" t="n">
        <v>-112</v>
      </c>
      <c r="C13" s="5" t="n">
        <v>-172</v>
      </c>
      <c r="D13" s="5" t="n">
        <v>-130</v>
      </c>
    </row>
    <row r="14" spans="1:4">
      <c r="A14" s="4" t="s">
        <v>652</v>
      </c>
      <c r="C14" s="5" t="n">
        <v>-34</v>
      </c>
    </row>
    <row r="15" spans="1:4">
      <c r="A15" s="4" t="s">
        <v>204</v>
      </c>
      <c r="B15" s="5" t="n">
        <v>-189</v>
      </c>
      <c r="C15" s="5" t="n">
        <v>-206</v>
      </c>
      <c r="D15" s="5" t="n">
        <v>-174</v>
      </c>
    </row>
    <row r="16" spans="1:4">
      <c r="A16" s="4" t="s">
        <v>212</v>
      </c>
      <c r="B16" s="5" t="n">
        <v>86</v>
      </c>
      <c r="C16" s="5" t="n">
        <v>-446</v>
      </c>
      <c r="D16" s="5" t="n">
        <v>-1456</v>
      </c>
    </row>
    <row r="17" spans="1:4">
      <c r="A17" s="4" t="s">
        <v>213</v>
      </c>
      <c r="B17" s="5" t="n">
        <v>563</v>
      </c>
      <c r="C17" s="5" t="n">
        <v>-75</v>
      </c>
      <c r="D17" s="5" t="n">
        <v>-920</v>
      </c>
    </row>
    <row r="18" spans="1:4">
      <c r="A18" s="4" t="s">
        <v>214</v>
      </c>
      <c r="B18" s="5" t="n">
        <v>58</v>
      </c>
      <c r="C18" s="5" t="n">
        <v>117</v>
      </c>
      <c r="D18" s="5" t="n">
        <v>1098</v>
      </c>
    </row>
    <row r="19" spans="1:4">
      <c r="A19" s="4" t="s">
        <v>215</v>
      </c>
      <c r="B19" s="5" t="n">
        <v>-21</v>
      </c>
      <c r="C19" s="5" t="n">
        <v>16</v>
      </c>
      <c r="D19" s="5" t="n">
        <v>-61</v>
      </c>
    </row>
    <row r="20" spans="1:4">
      <c r="A20" s="4" t="s">
        <v>216</v>
      </c>
      <c r="B20" s="5" t="n">
        <v>600</v>
      </c>
      <c r="C20" s="5" t="n">
        <v>58</v>
      </c>
      <c r="D20" s="5" t="n">
        <v>117</v>
      </c>
    </row>
    <row r="21" spans="1:4">
      <c r="A21" s="4" t="s">
        <v>603</v>
      </c>
    </row>
    <row r="22" spans="1:4">
      <c r="A22" s="3" t="s">
        <v>633</v>
      </c>
    </row>
    <row r="23" spans="1:4">
      <c r="A23" s="4" t="s">
        <v>63</v>
      </c>
      <c r="C23" s="5" t="n">
        <v>593</v>
      </c>
    </row>
    <row r="24" spans="1:4">
      <c r="A24" s="4" t="s">
        <v>182</v>
      </c>
      <c r="C24" s="5" t="n">
        <v>263</v>
      </c>
    </row>
    <row r="25" spans="1:4">
      <c r="A25" s="4" t="s">
        <v>183</v>
      </c>
      <c r="C25" s="5" t="n">
        <v>856</v>
      </c>
    </row>
    <row r="26" spans="1:4">
      <c r="A26" s="4" t="s">
        <v>185</v>
      </c>
      <c r="C26" s="5" t="n">
        <v>856</v>
      </c>
    </row>
    <row r="27" spans="1:4">
      <c r="A27" s="4" t="s">
        <v>186</v>
      </c>
      <c r="C27" s="5" t="n">
        <v>-76</v>
      </c>
    </row>
    <row r="28" spans="1:4">
      <c r="A28" s="4" t="s">
        <v>187</v>
      </c>
      <c r="C28" s="5" t="n">
        <v>1</v>
      </c>
    </row>
    <row r="29" spans="1:4">
      <c r="A29" s="4" t="s">
        <v>188</v>
      </c>
      <c r="C29" s="5" t="n">
        <v>-147</v>
      </c>
    </row>
    <row r="30" spans="1:4">
      <c r="A30" s="4" t="s">
        <v>189</v>
      </c>
      <c r="C30" s="5" t="n">
        <v>634</v>
      </c>
    </row>
    <row r="31" spans="1:4">
      <c r="A31" s="4" t="s">
        <v>192</v>
      </c>
      <c r="C31" s="5" t="n">
        <v>-229</v>
      </c>
    </row>
    <row r="32" spans="1:4">
      <c r="A32" s="4" t="s">
        <v>652</v>
      </c>
      <c r="C32" s="5" t="n">
        <v>-34</v>
      </c>
    </row>
    <row r="33" spans="1:4">
      <c r="A33" s="4" t="s">
        <v>204</v>
      </c>
      <c r="C33" s="5" t="n">
        <v>-263</v>
      </c>
    </row>
    <row r="34" spans="1:4">
      <c r="A34" s="4" t="s">
        <v>212</v>
      </c>
      <c r="C34" s="5" t="n">
        <v>-446</v>
      </c>
    </row>
    <row r="35" spans="1:4">
      <c r="A35" s="4" t="s">
        <v>213</v>
      </c>
      <c r="C35" s="5" t="n">
        <v>-75</v>
      </c>
    </row>
    <row r="36" spans="1:4">
      <c r="A36" s="4" t="s">
        <v>214</v>
      </c>
      <c r="B36" s="6" t="n">
        <v>58</v>
      </c>
      <c r="C36" s="5" t="n">
        <v>117</v>
      </c>
    </row>
    <row r="37" spans="1:4">
      <c r="A37" s="4" t="s">
        <v>215</v>
      </c>
      <c r="C37" s="5" t="n">
        <v>16</v>
      </c>
    </row>
    <row r="38" spans="1:4">
      <c r="A38" s="4" t="s">
        <v>216</v>
      </c>
      <c r="C38" s="5" t="n">
        <v>58</v>
      </c>
      <c r="D38" s="6" t="n">
        <v>117</v>
      </c>
    </row>
    <row r="39" spans="1:4">
      <c r="A39" s="4" t="s">
        <v>595</v>
      </c>
    </row>
    <row r="40" spans="1:4">
      <c r="A40" s="3" t="s">
        <v>633</v>
      </c>
    </row>
    <row r="41" spans="1:4">
      <c r="A41" s="4" t="s">
        <v>63</v>
      </c>
      <c r="C41" s="5" t="n">
        <v>-52</v>
      </c>
    </row>
    <row r="42" spans="1:4">
      <c r="A42" s="4" t="s">
        <v>182</v>
      </c>
      <c r="C42" s="5" t="n">
        <v>45</v>
      </c>
    </row>
    <row r="43" spans="1:4">
      <c r="A43" s="4" t="s">
        <v>183</v>
      </c>
      <c r="C43" s="5" t="n">
        <v>-7</v>
      </c>
    </row>
    <row r="44" spans="1:4">
      <c r="A44" s="4" t="s">
        <v>184</v>
      </c>
      <c r="C44" s="5" t="n">
        <v>-57</v>
      </c>
    </row>
    <row r="45" spans="1:4">
      <c r="A45" s="4" t="s">
        <v>185</v>
      </c>
      <c r="C45" s="5" t="n">
        <v>-64</v>
      </c>
    </row>
    <row r="46" spans="1:4">
      <c r="A46" s="4" t="s">
        <v>186</v>
      </c>
      <c r="C46" s="5" t="n">
        <v>7</v>
      </c>
    </row>
    <row r="47" spans="1:4">
      <c r="A47" s="4" t="s">
        <v>189</v>
      </c>
      <c r="C47" s="5" t="n">
        <v>-57</v>
      </c>
    </row>
    <row r="48" spans="1:4">
      <c r="A48" s="4" t="s">
        <v>192</v>
      </c>
      <c r="C48" s="5" t="n">
        <v>57</v>
      </c>
    </row>
    <row r="49" spans="1:4">
      <c r="A49" s="4" t="s">
        <v>204</v>
      </c>
      <c r="C49" s="6"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9</v>
      </c>
      <c r="C2" s="2" t="s">
        <v>30</v>
      </c>
      <c r="D2" s="2" t="s">
        <v>31</v>
      </c>
    </row>
    <row r="3" spans="1:4">
      <c r="A3" s="3" t="s">
        <v>654</v>
      </c>
    </row>
    <row r="4" spans="1:4">
      <c r="A4" s="4" t="s">
        <v>655</v>
      </c>
      <c r="B4" s="7" t="n">
        <v>1.847</v>
      </c>
      <c r="C4" s="7" t="n">
        <v>2.798</v>
      </c>
      <c r="D4" s="7" t="n">
        <v>2.151</v>
      </c>
    </row>
    <row r="5" spans="1:4">
      <c r="A5" s="4" t="s">
        <v>656</v>
      </c>
      <c r="B5" s="7" t="n">
        <v>1.828</v>
      </c>
      <c r="C5" s="8" t="n">
        <v>2.784</v>
      </c>
      <c r="D5" s="7" t="n">
        <v>2.131</v>
      </c>
    </row>
    <row r="6" spans="1:4">
      <c r="A6" s="4" t="s">
        <v>603</v>
      </c>
    </row>
    <row r="7" spans="1:4">
      <c r="A7" s="3" t="s">
        <v>654</v>
      </c>
    </row>
    <row r="8" spans="1:4">
      <c r="A8" s="4" t="s">
        <v>655</v>
      </c>
      <c r="C8" s="8" t="n">
        <v>3.067</v>
      </c>
    </row>
    <row r="9" spans="1:4">
      <c r="A9" s="4" t="s">
        <v>656</v>
      </c>
      <c r="C9" s="8" t="n">
        <v>3.052</v>
      </c>
    </row>
    <row r="10" spans="1:4">
      <c r="A10" s="4" t="s">
        <v>595</v>
      </c>
    </row>
    <row r="11" spans="1:4">
      <c r="A11" s="3" t="s">
        <v>654</v>
      </c>
    </row>
    <row r="12" spans="1:4">
      <c r="A12" s="4" t="s">
        <v>655</v>
      </c>
      <c r="C12" s="8" t="n">
        <v>-0.269</v>
      </c>
    </row>
    <row r="13" spans="1:4">
      <c r="A13" s="4" t="s">
        <v>656</v>
      </c>
      <c r="C13" s="7" t="n">
        <v>-0.2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9</v>
      </c>
      <c r="C2" s="2" t="s">
        <v>30</v>
      </c>
      <c r="D2" s="2" t="s">
        <v>31</v>
      </c>
    </row>
    <row r="3" spans="1:4">
      <c r="A3" s="3" t="s">
        <v>654</v>
      </c>
    </row>
    <row r="4" spans="1:4">
      <c r="A4" s="4" t="s">
        <v>33</v>
      </c>
      <c r="B4" s="6" t="n">
        <v>1486</v>
      </c>
      <c r="C4" s="6" t="n">
        <v>1379</v>
      </c>
      <c r="D4" s="6" t="n">
        <v>1329</v>
      </c>
    </row>
    <row r="5" spans="1:4">
      <c r="A5" s="4" t="s">
        <v>34</v>
      </c>
      <c r="B5" s="5" t="n">
        <v>447</v>
      </c>
      <c r="C5" s="5" t="n">
        <v>351</v>
      </c>
      <c r="D5" s="5" t="n">
        <v>338</v>
      </c>
    </row>
    <row r="6" spans="1:4">
      <c r="A6" s="4" t="s">
        <v>35</v>
      </c>
      <c r="B6" s="5" t="n">
        <v>1233</v>
      </c>
      <c r="C6" s="5" t="n">
        <v>1242</v>
      </c>
      <c r="D6" s="5" t="n">
        <v>1199</v>
      </c>
    </row>
    <row r="7" spans="1:4">
      <c r="A7" s="4" t="s">
        <v>37</v>
      </c>
      <c r="B7" s="5" t="n">
        <v>4337</v>
      </c>
      <c r="C7" s="5" t="n">
        <v>4075</v>
      </c>
      <c r="D7" s="5" t="n">
        <v>3912</v>
      </c>
    </row>
    <row r="8" spans="1:4">
      <c r="A8" s="4" t="s">
        <v>38</v>
      </c>
      <c r="B8" s="5" t="n">
        <v>-706</v>
      </c>
      <c r="C8" s="5" t="n">
        <v>-571</v>
      </c>
      <c r="D8" s="5" t="n">
        <v>-548</v>
      </c>
    </row>
    <row r="9" spans="1:4">
      <c r="A9" s="4" t="s">
        <v>39</v>
      </c>
      <c r="B9" s="5" t="n">
        <v>-1379</v>
      </c>
      <c r="C9" s="5" t="n">
        <v>-1276</v>
      </c>
      <c r="D9" s="5" t="n">
        <v>-1164</v>
      </c>
    </row>
    <row r="10" spans="1:4">
      <c r="A10" s="4" t="s">
        <v>48</v>
      </c>
      <c r="B10" s="6" t="n">
        <v>566</v>
      </c>
      <c r="C10" s="5" t="n">
        <v>728</v>
      </c>
      <c r="D10" s="5" t="n">
        <v>712</v>
      </c>
    </row>
    <row r="11" spans="1:4">
      <c r="A11" s="4" t="s">
        <v>658</v>
      </c>
    </row>
    <row r="12" spans="1:4">
      <c r="A12" s="3" t="s">
        <v>654</v>
      </c>
    </row>
    <row r="13" spans="1:4">
      <c r="A13" s="4" t="s">
        <v>33</v>
      </c>
      <c r="C13" s="5" t="n">
        <v>-25</v>
      </c>
      <c r="D13" s="5" t="n">
        <v>-23</v>
      </c>
    </row>
    <row r="14" spans="1:4">
      <c r="A14" s="4" t="s">
        <v>35</v>
      </c>
      <c r="C14" s="5" t="n">
        <v>25</v>
      </c>
      <c r="D14" s="5" t="n">
        <v>23</v>
      </c>
    </row>
    <row r="15" spans="1:4">
      <c r="A15" s="4" t="s">
        <v>37</v>
      </c>
      <c r="C15" s="5" t="n">
        <v>0</v>
      </c>
      <c r="D15" s="5" t="n">
        <v>0</v>
      </c>
    </row>
    <row r="16" spans="1:4">
      <c r="A16" s="4" t="s">
        <v>38</v>
      </c>
      <c r="C16" s="5" t="n">
        <v>25</v>
      </c>
      <c r="D16" s="5" t="n">
        <v>23</v>
      </c>
    </row>
    <row r="17" spans="1:4">
      <c r="A17" s="4" t="s">
        <v>39</v>
      </c>
      <c r="C17" s="5" t="n">
        <v>-25</v>
      </c>
      <c r="D17" s="5" t="n">
        <v>-23</v>
      </c>
    </row>
    <row r="18" spans="1:4">
      <c r="A18" s="4" t="s">
        <v>48</v>
      </c>
      <c r="C18" s="5" t="n">
        <v>0</v>
      </c>
      <c r="D18" s="5" t="n">
        <v>0</v>
      </c>
    </row>
    <row r="19" spans="1:4">
      <c r="A19" s="4" t="s">
        <v>659</v>
      </c>
    </row>
    <row r="20" spans="1:4">
      <c r="A20" s="3" t="s">
        <v>654</v>
      </c>
    </row>
    <row r="21" spans="1:4">
      <c r="A21" s="4" t="s">
        <v>33</v>
      </c>
      <c r="C21" s="5" t="n">
        <v>-188</v>
      </c>
      <c r="D21" s="5" t="n">
        <v>-185</v>
      </c>
    </row>
    <row r="22" spans="1:4">
      <c r="A22" s="4" t="s">
        <v>34</v>
      </c>
      <c r="C22" s="5" t="n">
        <v>163</v>
      </c>
      <c r="D22" s="5" t="n">
        <v>162</v>
      </c>
    </row>
    <row r="23" spans="1:4">
      <c r="A23" s="4" t="s">
        <v>35</v>
      </c>
      <c r="C23" s="5" t="n">
        <v>25</v>
      </c>
      <c r="D23" s="5" t="n">
        <v>23</v>
      </c>
    </row>
    <row r="24" spans="1:4">
      <c r="A24" s="4" t="s">
        <v>37</v>
      </c>
      <c r="C24" s="5" t="n">
        <v>0</v>
      </c>
      <c r="D24" s="5" t="n">
        <v>0</v>
      </c>
    </row>
    <row r="25" spans="1:4">
      <c r="A25" s="4" t="s">
        <v>38</v>
      </c>
      <c r="C25" s="5" t="n">
        <v>25</v>
      </c>
      <c r="D25" s="5" t="n">
        <v>23</v>
      </c>
    </row>
    <row r="26" spans="1:4">
      <c r="A26" s="4" t="s">
        <v>39</v>
      </c>
      <c r="C26" s="5" t="n">
        <v>-25</v>
      </c>
      <c r="D26" s="5" t="n">
        <v>-23</v>
      </c>
    </row>
    <row r="27" spans="1:4">
      <c r="A27" s="4" t="s">
        <v>48</v>
      </c>
      <c r="C27" s="5" t="n">
        <v>0</v>
      </c>
      <c r="D27" s="5" t="n">
        <v>0</v>
      </c>
    </row>
    <row r="28" spans="1:4">
      <c r="A28" s="4" t="s">
        <v>660</v>
      </c>
    </row>
    <row r="29" spans="1:4">
      <c r="A29" s="3" t="s">
        <v>654</v>
      </c>
    </row>
    <row r="30" spans="1:4">
      <c r="A30" s="4" t="s">
        <v>33</v>
      </c>
      <c r="C30" s="5" t="n">
        <v>-163</v>
      </c>
      <c r="D30" s="5" t="n">
        <v>-162</v>
      </c>
    </row>
    <row r="31" spans="1:4">
      <c r="A31" s="4" t="s">
        <v>34</v>
      </c>
      <c r="C31" s="5" t="n">
        <v>163</v>
      </c>
      <c r="D31" s="5" t="n">
        <v>162</v>
      </c>
    </row>
    <row r="32" spans="1:4">
      <c r="A32" s="4" t="s">
        <v>37</v>
      </c>
      <c r="C32" s="5" t="n">
        <v>0</v>
      </c>
      <c r="D32" s="5" t="n">
        <v>0</v>
      </c>
    </row>
    <row r="33" spans="1:4">
      <c r="A33" s="4" t="s">
        <v>48</v>
      </c>
      <c r="C33" s="6" t="n">
        <v>0</v>
      </c>
      <c r="D33"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9</v>
      </c>
      <c r="C2" s="2" t="s">
        <v>30</v>
      </c>
      <c r="D2" s="2" t="s">
        <v>31</v>
      </c>
    </row>
    <row r="3" spans="1:4">
      <c r="A3" s="3" t="s">
        <v>654</v>
      </c>
    </row>
    <row r="4" spans="1:4">
      <c r="A4" s="4" t="s">
        <v>38</v>
      </c>
      <c r="B4" s="6" t="n">
        <v>706</v>
      </c>
      <c r="C4" s="6" t="n">
        <v>571</v>
      </c>
      <c r="D4" s="6" t="n">
        <v>548</v>
      </c>
    </row>
    <row r="5" spans="1:4">
      <c r="A5" s="4" t="s">
        <v>634</v>
      </c>
      <c r="B5" s="5" t="n">
        <v>344</v>
      </c>
      <c r="C5" s="5" t="n">
        <v>337</v>
      </c>
      <c r="D5" s="5" t="n">
        <v>345</v>
      </c>
    </row>
    <row r="6" spans="1:4">
      <c r="A6" s="4" t="s">
        <v>44</v>
      </c>
      <c r="B6" s="5" t="n">
        <v>80</v>
      </c>
      <c r="C6" s="5" t="n">
        <v>78</v>
      </c>
      <c r="D6" s="5" t="n">
        <v>75</v>
      </c>
    </row>
    <row r="7" spans="1:4">
      <c r="A7" s="4" t="s">
        <v>52</v>
      </c>
      <c r="B7" s="5" t="n">
        <v>133</v>
      </c>
      <c r="C7" s="5" t="n">
        <v>115</v>
      </c>
      <c r="D7" s="5" t="n">
        <v>173</v>
      </c>
    </row>
    <row r="8" spans="1:4">
      <c r="A8" s="4" t="s">
        <v>662</v>
      </c>
      <c r="B8" s="5" t="n">
        <v>352</v>
      </c>
      <c r="C8" s="5" t="n">
        <v>541</v>
      </c>
      <c r="D8" s="5" t="n">
        <v>459</v>
      </c>
    </row>
    <row r="9" spans="1:4">
      <c r="A9" s="4" t="s">
        <v>147</v>
      </c>
      <c r="B9" s="5" t="n">
        <v>60</v>
      </c>
      <c r="C9" s="5" t="n">
        <v>75</v>
      </c>
      <c r="D9" s="5" t="n">
        <v>69</v>
      </c>
    </row>
    <row r="10" spans="1:4">
      <c r="A10" s="4" t="s">
        <v>165</v>
      </c>
      <c r="B10" s="5" t="n">
        <v>131</v>
      </c>
      <c r="C10" s="5" t="n">
        <v>101</v>
      </c>
      <c r="D10" s="5" t="n">
        <v>170</v>
      </c>
    </row>
    <row r="11" spans="1:4">
      <c r="A11" s="4" t="s">
        <v>168</v>
      </c>
      <c r="B11" s="5" t="n">
        <v>-1077</v>
      </c>
      <c r="C11" s="6" t="n">
        <v>-1301</v>
      </c>
      <c r="D11" s="6" t="n">
        <v>-1146</v>
      </c>
    </row>
    <row r="12" spans="1:4">
      <c r="A12" s="4" t="s">
        <v>338</v>
      </c>
    </row>
    <row r="13" spans="1:4">
      <c r="A13" s="3" t="s">
        <v>654</v>
      </c>
    </row>
    <row r="14" spans="1:4">
      <c r="A14" s="4" t="s">
        <v>38</v>
      </c>
      <c r="B14" s="5" t="n">
        <v>18</v>
      </c>
    </row>
    <row r="15" spans="1:4">
      <c r="A15" s="4" t="s">
        <v>634</v>
      </c>
      <c r="B15" s="5" t="n">
        <v>33</v>
      </c>
    </row>
    <row r="16" spans="1:4">
      <c r="A16" s="4" t="s">
        <v>44</v>
      </c>
      <c r="B16" s="5" t="n">
        <v>-34</v>
      </c>
    </row>
    <row r="17" spans="1:4">
      <c r="A17" s="4" t="s">
        <v>663</v>
      </c>
      <c r="B17" s="5" t="n">
        <v>-19</v>
      </c>
    </row>
    <row r="18" spans="1:4">
      <c r="A18" s="4" t="s">
        <v>52</v>
      </c>
      <c r="B18" s="5" t="n">
        <v>1</v>
      </c>
    </row>
    <row r="19" spans="1:4">
      <c r="A19" s="4" t="s">
        <v>662</v>
      </c>
      <c r="B19" s="5" t="n">
        <v>-1</v>
      </c>
    </row>
    <row r="20" spans="1:4">
      <c r="A20" s="4" t="s">
        <v>664</v>
      </c>
      <c r="B20" s="5" t="n">
        <v>323</v>
      </c>
    </row>
    <row r="21" spans="1:4">
      <c r="A21" s="4" t="s">
        <v>147</v>
      </c>
      <c r="B21" s="5" t="n">
        <v>3</v>
      </c>
    </row>
    <row r="22" spans="1:4">
      <c r="A22" s="4" t="s">
        <v>665</v>
      </c>
      <c r="B22" s="5" t="n">
        <v>-2</v>
      </c>
    </row>
    <row r="23" spans="1:4">
      <c r="A23" s="4" t="s">
        <v>666</v>
      </c>
      <c r="B23" s="5" t="n">
        <v>-431</v>
      </c>
    </row>
    <row r="24" spans="1:4">
      <c r="A24" s="4" t="s">
        <v>165</v>
      </c>
      <c r="B24" s="5" t="n">
        <v>7</v>
      </c>
    </row>
    <row r="25" spans="1:4">
      <c r="A25" s="4" t="s">
        <v>667</v>
      </c>
      <c r="B25" s="5" t="n">
        <v>31</v>
      </c>
    </row>
    <row r="26" spans="1:4">
      <c r="A26" s="4" t="s">
        <v>168</v>
      </c>
      <c r="B26" s="6" t="n">
        <v>-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68</v>
      </c>
      <c r="B1" s="2" t="s">
        <v>1</v>
      </c>
    </row>
    <row r="2" spans="1:4">
      <c r="B2" s="2" t="s">
        <v>29</v>
      </c>
      <c r="C2" s="2" t="s">
        <v>30</v>
      </c>
      <c r="D2" s="2" t="s">
        <v>31</v>
      </c>
    </row>
    <row r="3" spans="1:4">
      <c r="A3" s="4" t="s">
        <v>669</v>
      </c>
    </row>
    <row r="4" spans="1:4">
      <c r="A4" s="3" t="s">
        <v>670</v>
      </c>
    </row>
    <row r="5" spans="1:4">
      <c r="A5" s="4" t="s">
        <v>671</v>
      </c>
      <c r="B5" s="9" t="n">
        <v>0.75</v>
      </c>
      <c r="C5" s="9" t="n">
        <v>0.78</v>
      </c>
      <c r="D5" s="9" t="n">
        <v>0.74</v>
      </c>
    </row>
    <row r="6" spans="1:4">
      <c r="A6" s="4" t="s">
        <v>672</v>
      </c>
      <c r="B6" s="9" t="n">
        <v>0.78</v>
      </c>
      <c r="C6" s="9" t="n">
        <v>0.74</v>
      </c>
      <c r="D6" s="9" t="n">
        <v>0.8100000000000001</v>
      </c>
    </row>
    <row r="7" spans="1:4">
      <c r="A7" s="4" t="s">
        <v>673</v>
      </c>
    </row>
    <row r="8" spans="1:4">
      <c r="A8" s="3" t="s">
        <v>670</v>
      </c>
    </row>
    <row r="9" spans="1:4">
      <c r="A9" s="4" t="s">
        <v>671</v>
      </c>
      <c r="B9" s="9" t="n">
        <v>0.85</v>
      </c>
      <c r="C9" s="9" t="n">
        <v>0.89</v>
      </c>
      <c r="D9" s="9" t="n">
        <v>0.9</v>
      </c>
    </row>
    <row r="10" spans="1:4">
      <c r="A10" s="4" t="s">
        <v>672</v>
      </c>
      <c r="B10" s="9" t="n">
        <v>0.87</v>
      </c>
      <c r="C10" s="9" t="n">
        <v>0.83</v>
      </c>
      <c r="D10" s="9" t="n">
        <v>0.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674</v>
      </c>
      <c r="B1" s="2" t="s">
        <v>1</v>
      </c>
    </row>
    <row r="2" spans="1:2">
      <c r="B2" s="2" t="s">
        <v>675</v>
      </c>
    </row>
    <row r="3" spans="1:2">
      <c r="A3" s="3" t="s">
        <v>676</v>
      </c>
    </row>
    <row r="4" spans="1:2">
      <c r="A4" s="4" t="s">
        <v>677</v>
      </c>
      <c r="B4" s="5" t="n">
        <v>3</v>
      </c>
    </row>
    <row r="5" spans="1:2">
      <c r="A5" s="4" t="s">
        <v>678</v>
      </c>
      <c r="B5" s="5" t="n">
        <v>4</v>
      </c>
    </row>
    <row r="6" spans="1:2">
      <c r="A6" s="4" t="s">
        <v>679</v>
      </c>
    </row>
    <row r="7" spans="1:2">
      <c r="A7" s="3" t="s">
        <v>676</v>
      </c>
    </row>
    <row r="8" spans="1:2">
      <c r="A8" s="4" t="s">
        <v>680</v>
      </c>
      <c r="B8" s="4" t="s">
        <v>681</v>
      </c>
    </row>
    <row r="9" spans="1:2">
      <c r="A9" s="4" t="s">
        <v>682</v>
      </c>
      <c r="B9" s="4" t="s">
        <v>683</v>
      </c>
    </row>
    <row r="10" spans="1:2">
      <c r="A10" s="4" t="s">
        <v>684</v>
      </c>
    </row>
    <row r="11" spans="1:2">
      <c r="A11" s="3" t="s">
        <v>676</v>
      </c>
    </row>
    <row r="12" spans="1:2">
      <c r="A12" s="4" t="s">
        <v>680</v>
      </c>
      <c r="B12" s="4" t="s">
        <v>685</v>
      </c>
    </row>
    <row r="13" spans="1:2">
      <c r="A13" s="4" t="s">
        <v>682</v>
      </c>
      <c r="B13" s="4" t="s">
        <v>6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9</v>
      </c>
      <c r="C2" s="2" t="s">
        <v>30</v>
      </c>
      <c r="D2" s="2" t="s">
        <v>31</v>
      </c>
    </row>
    <row r="3" spans="1:4">
      <c r="A3" s="3" t="s">
        <v>676</v>
      </c>
    </row>
    <row r="4" spans="1:4">
      <c r="A4" s="4" t="s">
        <v>35</v>
      </c>
      <c r="B4" s="6" t="n">
        <v>1233</v>
      </c>
      <c r="C4" s="6" t="n">
        <v>1242</v>
      </c>
      <c r="D4" s="6" t="n">
        <v>1199</v>
      </c>
    </row>
    <row r="5" spans="1:4">
      <c r="A5" s="4" t="s">
        <v>36</v>
      </c>
      <c r="B5" s="5" t="n">
        <v>1171</v>
      </c>
      <c r="C5" s="5" t="n">
        <v>1103</v>
      </c>
      <c r="D5" s="5" t="n">
        <v>1046</v>
      </c>
    </row>
    <row r="6" spans="1:4">
      <c r="A6" s="4" t="s">
        <v>226</v>
      </c>
      <c r="B6" s="5" t="n">
        <v>4337</v>
      </c>
      <c r="C6" s="5" t="n">
        <v>4075</v>
      </c>
      <c r="D6" s="5" t="n">
        <v>3912</v>
      </c>
    </row>
    <row r="7" spans="1:4">
      <c r="A7" s="4" t="s">
        <v>48</v>
      </c>
      <c r="B7" s="5" t="n">
        <v>566</v>
      </c>
      <c r="C7" s="5" t="n">
        <v>728</v>
      </c>
      <c r="D7" s="5" t="n">
        <v>712</v>
      </c>
    </row>
    <row r="8" spans="1:4">
      <c r="A8" s="4" t="s">
        <v>687</v>
      </c>
      <c r="B8" s="5" t="n">
        <v>-81</v>
      </c>
      <c r="C8" s="5" t="n">
        <v>-72</v>
      </c>
      <c r="D8" s="5" t="n">
        <v>-80</v>
      </c>
    </row>
    <row r="9" spans="1:4">
      <c r="A9" s="4" t="s">
        <v>51</v>
      </c>
      <c r="B9" s="5" t="n">
        <v>485</v>
      </c>
      <c r="C9" s="5" t="n">
        <v>656</v>
      </c>
      <c r="D9" s="5" t="n">
        <v>632</v>
      </c>
    </row>
    <row r="10" spans="1:4">
      <c r="A10" s="4" t="s">
        <v>52</v>
      </c>
      <c r="B10" s="5" t="n">
        <v>-133</v>
      </c>
      <c r="C10" s="5" t="n">
        <v>-115</v>
      </c>
      <c r="D10" s="5" t="n">
        <v>-173</v>
      </c>
    </row>
    <row r="11" spans="1:4">
      <c r="A11" s="4" t="s">
        <v>63</v>
      </c>
      <c r="B11" s="5" t="n">
        <v>352</v>
      </c>
      <c r="C11" s="5" t="n">
        <v>541</v>
      </c>
      <c r="D11" s="5" t="n">
        <v>459</v>
      </c>
    </row>
    <row r="12" spans="1:4">
      <c r="A12" s="4" t="s">
        <v>592</v>
      </c>
    </row>
    <row r="13" spans="1:4">
      <c r="A13" s="3" t="s">
        <v>676</v>
      </c>
    </row>
    <row r="14" spans="1:4">
      <c r="A14" s="4" t="s">
        <v>48</v>
      </c>
      <c r="B14" s="5" t="n">
        <v>-104</v>
      </c>
      <c r="C14" s="5" t="n">
        <v>4</v>
      </c>
      <c r="D14" s="5" t="n">
        <v>-29</v>
      </c>
    </row>
    <row r="15" spans="1:4">
      <c r="A15" s="4" t="s">
        <v>51</v>
      </c>
      <c r="B15" s="5" t="n">
        <v>-104</v>
      </c>
      <c r="C15" s="5" t="n">
        <v>4</v>
      </c>
      <c r="D15" s="5" t="n">
        <v>-29</v>
      </c>
    </row>
    <row r="16" spans="1:4">
      <c r="A16" s="4" t="s">
        <v>52</v>
      </c>
      <c r="B16" s="5" t="n">
        <v>27</v>
      </c>
      <c r="C16" s="5" t="n">
        <v>88</v>
      </c>
      <c r="D16" s="5" t="n">
        <v>12</v>
      </c>
    </row>
    <row r="17" spans="1:4">
      <c r="A17" s="4" t="s">
        <v>688</v>
      </c>
    </row>
    <row r="18" spans="1:4">
      <c r="A18" s="3" t="s">
        <v>676</v>
      </c>
    </row>
    <row r="19" spans="1:4">
      <c r="A19" s="4" t="s">
        <v>226</v>
      </c>
      <c r="B19" s="5" t="n">
        <v>1933</v>
      </c>
      <c r="C19" s="5" t="n">
        <v>1730</v>
      </c>
      <c r="D19" s="5" t="n">
        <v>1667</v>
      </c>
    </row>
    <row r="20" spans="1:4">
      <c r="A20" s="4" t="s">
        <v>689</v>
      </c>
    </row>
    <row r="21" spans="1:4">
      <c r="A21" s="3" t="s">
        <v>676</v>
      </c>
    </row>
    <row r="22" spans="1:4">
      <c r="A22" s="4" t="s">
        <v>48</v>
      </c>
      <c r="B22" s="5" t="n">
        <v>816</v>
      </c>
      <c r="C22" s="5" t="n">
        <v>758</v>
      </c>
      <c r="D22" s="5" t="n">
        <v>706</v>
      </c>
    </row>
    <row r="23" spans="1:4">
      <c r="A23" s="4" t="s">
        <v>690</v>
      </c>
    </row>
    <row r="24" spans="1:4">
      <c r="A24" s="3" t="s">
        <v>676</v>
      </c>
    </row>
    <row r="25" spans="1:4">
      <c r="A25" s="4" t="s">
        <v>48</v>
      </c>
      <c r="B25" s="5" t="n">
        <v>-146</v>
      </c>
      <c r="C25" s="5" t="n">
        <v>-34</v>
      </c>
      <c r="D25" s="5" t="n">
        <v>35</v>
      </c>
    </row>
    <row r="26" spans="1:4">
      <c r="A26" s="4" t="s">
        <v>691</v>
      </c>
    </row>
    <row r="27" spans="1:4">
      <c r="A27" s="3" t="s">
        <v>676</v>
      </c>
    </row>
    <row r="28" spans="1:4">
      <c r="A28" s="4" t="s">
        <v>226</v>
      </c>
      <c r="B28" s="5" t="n">
        <v>1051</v>
      </c>
      <c r="C28" s="5" t="n">
        <v>999</v>
      </c>
      <c r="D28" s="5" t="n">
        <v>969</v>
      </c>
    </row>
    <row r="29" spans="1:4">
      <c r="A29" s="4" t="s">
        <v>692</v>
      </c>
    </row>
    <row r="30" spans="1:4">
      <c r="A30" s="3" t="s">
        <v>676</v>
      </c>
    </row>
    <row r="31" spans="1:4">
      <c r="A31" s="4" t="s">
        <v>48</v>
      </c>
      <c r="B31" s="5" t="n">
        <v>662</v>
      </c>
      <c r="C31" s="5" t="n">
        <v>637</v>
      </c>
      <c r="D31" s="5" t="n">
        <v>626</v>
      </c>
    </row>
    <row r="32" spans="1:4">
      <c r="A32" s="4" t="s">
        <v>693</v>
      </c>
    </row>
    <row r="33" spans="1:4">
      <c r="A33" s="3" t="s">
        <v>676</v>
      </c>
    </row>
    <row r="34" spans="1:4">
      <c r="A34" s="4" t="s">
        <v>226</v>
      </c>
      <c r="B34" s="5" t="n">
        <v>569</v>
      </c>
      <c r="C34" s="5" t="n">
        <v>457</v>
      </c>
      <c r="D34" s="5" t="n">
        <v>439</v>
      </c>
    </row>
    <row r="35" spans="1:4">
      <c r="A35" s="4" t="s">
        <v>694</v>
      </c>
    </row>
    <row r="36" spans="1:4">
      <c r="A36" s="3" t="s">
        <v>676</v>
      </c>
    </row>
    <row r="37" spans="1:4">
      <c r="A37" s="4" t="s">
        <v>48</v>
      </c>
      <c r="B37" s="5" t="n">
        <v>202</v>
      </c>
      <c r="C37" s="5" t="n">
        <v>171</v>
      </c>
      <c r="D37" s="5" t="n">
        <v>157</v>
      </c>
    </row>
    <row r="38" spans="1:4">
      <c r="A38" s="4" t="s">
        <v>695</v>
      </c>
    </row>
    <row r="39" spans="1:4">
      <c r="A39" s="3" t="s">
        <v>676</v>
      </c>
    </row>
    <row r="40" spans="1:4">
      <c r="A40" s="4" t="s">
        <v>226</v>
      </c>
      <c r="B40" s="5" t="n">
        <v>143</v>
      </c>
      <c r="C40" s="5" t="n">
        <v>117</v>
      </c>
      <c r="D40" s="5" t="n">
        <v>112</v>
      </c>
    </row>
    <row r="41" spans="1:4">
      <c r="A41" s="4" t="s">
        <v>696</v>
      </c>
    </row>
    <row r="42" spans="1:4">
      <c r="A42" s="3" t="s">
        <v>676</v>
      </c>
    </row>
    <row r="43" spans="1:4">
      <c r="A43" s="4" t="s">
        <v>48</v>
      </c>
      <c r="B43" s="5" t="n">
        <v>69</v>
      </c>
      <c r="C43" s="5" t="n">
        <v>52</v>
      </c>
      <c r="D43" s="5" t="n">
        <v>46</v>
      </c>
    </row>
    <row r="44" spans="1:4">
      <c r="A44" s="4" t="s">
        <v>697</v>
      </c>
    </row>
    <row r="45" spans="1:4">
      <c r="A45" s="3" t="s">
        <v>676</v>
      </c>
    </row>
    <row r="46" spans="1:4">
      <c r="A46" s="4" t="s">
        <v>226</v>
      </c>
      <c r="B46" s="5" t="n">
        <v>170</v>
      </c>
      <c r="C46" s="5" t="n">
        <v>157</v>
      </c>
      <c r="D46" s="5" t="n">
        <v>147</v>
      </c>
    </row>
    <row r="47" spans="1:4">
      <c r="A47" s="4" t="s">
        <v>698</v>
      </c>
    </row>
    <row r="48" spans="1:4">
      <c r="A48" s="3" t="s">
        <v>676</v>
      </c>
    </row>
    <row r="49" spans="1:4">
      <c r="A49" s="4" t="s">
        <v>48</v>
      </c>
      <c r="B49" s="6" t="n">
        <v>-117</v>
      </c>
      <c r="C49" s="6" t="n">
        <v>-102</v>
      </c>
      <c r="D49" s="6" t="n">
        <v>-1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9</v>
      </c>
      <c r="C1" s="2" t="s">
        <v>30</v>
      </c>
      <c r="D1" s="2" t="s">
        <v>31</v>
      </c>
    </row>
    <row r="2" spans="1:4">
      <c r="A2" s="3" t="s">
        <v>676</v>
      </c>
    </row>
    <row r="3" spans="1:4">
      <c r="A3" s="4" t="s">
        <v>145</v>
      </c>
      <c r="B3" s="6" t="n">
        <v>8</v>
      </c>
    </row>
    <row r="4" spans="1:4">
      <c r="A4" s="4" t="s">
        <v>700</v>
      </c>
      <c r="B4" s="5" t="n">
        <v>58</v>
      </c>
      <c r="C4" s="6" t="n">
        <v>117</v>
      </c>
    </row>
    <row r="5" spans="1:4">
      <c r="A5" s="4" t="s">
        <v>147</v>
      </c>
      <c r="B5" s="5" t="n">
        <v>60</v>
      </c>
      <c r="C5" s="5" t="n">
        <v>75</v>
      </c>
      <c r="D5" s="6" t="n">
        <v>69</v>
      </c>
    </row>
    <row r="6" spans="1:4">
      <c r="A6" s="4" t="s">
        <v>153</v>
      </c>
      <c r="B6" s="5" t="n">
        <v>704</v>
      </c>
      <c r="C6" s="5" t="n">
        <v>168</v>
      </c>
      <c r="D6" s="5" t="n">
        <v>206</v>
      </c>
    </row>
    <row r="7" spans="1:4">
      <c r="A7" s="4" t="s">
        <v>701</v>
      </c>
      <c r="B7" s="5" t="n">
        <v>3753</v>
      </c>
      <c r="C7" s="5" t="n">
        <v>3010</v>
      </c>
      <c r="D7" s="5" t="n">
        <v>2762</v>
      </c>
    </row>
    <row r="8" spans="1:4">
      <c r="A8" s="4" t="s">
        <v>702</v>
      </c>
      <c r="B8" s="5" t="n">
        <v>-1291</v>
      </c>
      <c r="C8" s="5" t="n">
        <v>-1186</v>
      </c>
    </row>
    <row r="9" spans="1:4">
      <c r="A9" s="4" t="s">
        <v>157</v>
      </c>
      <c r="B9" s="5" t="n">
        <v>-2249</v>
      </c>
      <c r="C9" s="5" t="n">
        <v>-2019</v>
      </c>
    </row>
    <row r="10" spans="1:4">
      <c r="A10" s="4" t="s">
        <v>703</v>
      </c>
      <c r="B10" s="5" t="n">
        <v>-50</v>
      </c>
      <c r="C10" s="5" t="n">
        <v>-89</v>
      </c>
    </row>
    <row r="11" spans="1:4">
      <c r="A11" s="4" t="s">
        <v>165</v>
      </c>
      <c r="B11" s="5" t="n">
        <v>-131</v>
      </c>
      <c r="C11" s="5" t="n">
        <v>-101</v>
      </c>
      <c r="D11" s="5" t="n">
        <v>-170</v>
      </c>
    </row>
    <row r="12" spans="1:4">
      <c r="A12" s="4" t="s">
        <v>704</v>
      </c>
      <c r="B12" s="5" t="n">
        <v>-131</v>
      </c>
    </row>
    <row r="13" spans="1:4">
      <c r="A13" s="4" t="s">
        <v>705</v>
      </c>
      <c r="B13" s="5" t="n">
        <v>-4830</v>
      </c>
      <c r="C13" s="5" t="n">
        <v>-4311</v>
      </c>
      <c r="D13" s="6" t="n">
        <v>-3908</v>
      </c>
    </row>
    <row r="14" spans="1:4">
      <c r="A14" s="4" t="s">
        <v>688</v>
      </c>
    </row>
    <row r="15" spans="1:4">
      <c r="A15" s="3" t="s">
        <v>676</v>
      </c>
    </row>
    <row r="16" spans="1:4">
      <c r="A16" s="4" t="s">
        <v>701</v>
      </c>
      <c r="B16" s="5" t="n">
        <v>2923</v>
      </c>
      <c r="C16" s="5" t="n">
        <v>2650</v>
      </c>
    </row>
    <row r="17" spans="1:4">
      <c r="A17" s="4" t="s">
        <v>705</v>
      </c>
      <c r="B17" s="5" t="n">
        <v>-978</v>
      </c>
      <c r="C17" s="5" t="n">
        <v>-916</v>
      </c>
    </row>
    <row r="18" spans="1:4">
      <c r="A18" s="4" t="s">
        <v>691</v>
      </c>
    </row>
    <row r="19" spans="1:4">
      <c r="A19" s="3" t="s">
        <v>676</v>
      </c>
    </row>
    <row r="20" spans="1:4">
      <c r="A20" s="4" t="s">
        <v>701</v>
      </c>
      <c r="B20" s="5" t="n">
        <v>1568</v>
      </c>
      <c r="C20" s="5" t="n">
        <v>1500</v>
      </c>
    </row>
    <row r="21" spans="1:4">
      <c r="A21" s="4" t="s">
        <v>705</v>
      </c>
      <c r="B21" s="5" t="n">
        <v>-676</v>
      </c>
      <c r="C21" s="5" t="n">
        <v>-620</v>
      </c>
    </row>
    <row r="22" spans="1:4">
      <c r="A22" s="4" t="s">
        <v>695</v>
      </c>
    </row>
    <row r="23" spans="1:4">
      <c r="A23" s="3" t="s">
        <v>676</v>
      </c>
    </row>
    <row r="24" spans="1:4">
      <c r="A24" s="4" t="s">
        <v>701</v>
      </c>
      <c r="B24" s="5" t="n">
        <v>110</v>
      </c>
      <c r="C24" s="5" t="n">
        <v>105</v>
      </c>
    </row>
    <row r="25" spans="1:4">
      <c r="A25" s="4" t="s">
        <v>705</v>
      </c>
      <c r="B25" s="5" t="n">
        <v>-61</v>
      </c>
      <c r="C25" s="5" t="n">
        <v>-64</v>
      </c>
    </row>
    <row r="26" spans="1:4">
      <c r="A26" s="4" t="s">
        <v>697</v>
      </c>
    </row>
    <row r="27" spans="1:4">
      <c r="A27" s="3" t="s">
        <v>676</v>
      </c>
    </row>
    <row r="28" spans="1:4">
      <c r="A28" s="4" t="s">
        <v>701</v>
      </c>
      <c r="B28" s="5" t="n">
        <v>579</v>
      </c>
      <c r="C28" s="5" t="n">
        <v>541</v>
      </c>
    </row>
    <row r="29" spans="1:4">
      <c r="A29" s="4" t="s">
        <v>705</v>
      </c>
      <c r="B29" s="5" t="n">
        <v>0</v>
      </c>
    </row>
    <row r="30" spans="1:4">
      <c r="A30" s="4" t="s">
        <v>693</v>
      </c>
    </row>
    <row r="31" spans="1:4">
      <c r="A31" s="3" t="s">
        <v>676</v>
      </c>
    </row>
    <row r="32" spans="1:4">
      <c r="A32" s="4" t="s">
        <v>701</v>
      </c>
      <c r="B32" s="5" t="n">
        <v>666</v>
      </c>
      <c r="C32" s="5" t="n">
        <v>504</v>
      </c>
    </row>
    <row r="33" spans="1:4">
      <c r="A33" s="4" t="s">
        <v>705</v>
      </c>
      <c r="B33" s="6" t="n">
        <v>-241</v>
      </c>
      <c r="C33" s="6" t="n">
        <v>-2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9</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9</v>
      </c>
      <c r="C2" s="2" t="s">
        <v>30</v>
      </c>
      <c r="D2" s="2" t="s">
        <v>31</v>
      </c>
    </row>
    <row r="3" spans="1:4">
      <c r="A3" s="3" t="s">
        <v>676</v>
      </c>
    </row>
    <row r="4" spans="1:4">
      <c r="A4" s="4" t="s">
        <v>707</v>
      </c>
      <c r="B4" s="6" t="n">
        <v>243</v>
      </c>
      <c r="C4" s="6" t="n">
        <v>336</v>
      </c>
      <c r="D4" s="6" t="n">
        <v>238</v>
      </c>
    </row>
    <row r="5" spans="1:4">
      <c r="A5" s="4" t="s">
        <v>44</v>
      </c>
      <c r="B5" s="5" t="n">
        <v>80</v>
      </c>
      <c r="C5" s="5" t="n">
        <v>78</v>
      </c>
      <c r="D5" s="5" t="n">
        <v>75</v>
      </c>
    </row>
    <row r="6" spans="1:4">
      <c r="A6" s="4" t="s">
        <v>708</v>
      </c>
      <c r="B6" s="5" t="n">
        <v>27</v>
      </c>
      <c r="C6" s="5" t="n">
        <v>21</v>
      </c>
      <c r="D6" s="5" t="n">
        <v>17</v>
      </c>
    </row>
    <row r="7" spans="1:4">
      <c r="A7" s="4" t="s">
        <v>709</v>
      </c>
      <c r="B7" s="5" t="n">
        <v>1</v>
      </c>
      <c r="C7" s="5" t="n">
        <v>-3</v>
      </c>
      <c r="D7" s="5" t="n">
        <v>2</v>
      </c>
    </row>
    <row r="8" spans="1:4">
      <c r="A8" s="4" t="s">
        <v>46</v>
      </c>
      <c r="B8" s="5" t="n">
        <v>0</v>
      </c>
      <c r="C8" s="5" t="n">
        <v>18</v>
      </c>
      <c r="D8" s="5" t="n">
        <v>16</v>
      </c>
    </row>
    <row r="9" spans="1:4">
      <c r="A9" s="4" t="s">
        <v>710</v>
      </c>
    </row>
    <row r="10" spans="1:4">
      <c r="A10" s="3" t="s">
        <v>676</v>
      </c>
    </row>
    <row r="11" spans="1:4">
      <c r="A11" s="4" t="s">
        <v>707</v>
      </c>
      <c r="B11" s="5" t="n">
        <v>74</v>
      </c>
      <c r="C11" s="5" t="n">
        <v>120</v>
      </c>
      <c r="D11" s="5" t="n">
        <v>67</v>
      </c>
    </row>
    <row r="12" spans="1:4">
      <c r="A12" s="4" t="s">
        <v>44</v>
      </c>
      <c r="B12" s="5" t="n">
        <v>27</v>
      </c>
      <c r="C12" s="5" t="n">
        <v>23</v>
      </c>
      <c r="D12" s="5" t="n">
        <v>21</v>
      </c>
    </row>
    <row r="13" spans="1:4">
      <c r="A13" s="4" t="s">
        <v>708</v>
      </c>
      <c r="B13" s="5" t="n">
        <v>8</v>
      </c>
      <c r="C13" s="5" t="n">
        <v>6</v>
      </c>
      <c r="D13" s="5" t="n">
        <v>6</v>
      </c>
    </row>
    <row r="14" spans="1:4">
      <c r="A14" s="4" t="s">
        <v>709</v>
      </c>
      <c r="B14" s="5" t="n">
        <v>6</v>
      </c>
      <c r="C14" s="5" t="n">
        <v>1</v>
      </c>
      <c r="D14" s="5" t="n">
        <v>7</v>
      </c>
    </row>
    <row r="15" spans="1:4">
      <c r="A15" s="4" t="s">
        <v>46</v>
      </c>
      <c r="C15" s="5" t="n">
        <v>18</v>
      </c>
      <c r="D15" s="5" t="n">
        <v>16</v>
      </c>
    </row>
    <row r="16" spans="1:4">
      <c r="A16" s="4" t="s">
        <v>711</v>
      </c>
    </row>
    <row r="17" spans="1:4">
      <c r="A17" s="3" t="s">
        <v>676</v>
      </c>
    </row>
    <row r="18" spans="1:4">
      <c r="A18" s="4" t="s">
        <v>707</v>
      </c>
      <c r="B18" s="5" t="n">
        <v>33</v>
      </c>
      <c r="C18" s="5" t="n">
        <v>26</v>
      </c>
      <c r="D18" s="5" t="n">
        <v>22</v>
      </c>
    </row>
    <row r="19" spans="1:4">
      <c r="A19" s="4" t="s">
        <v>44</v>
      </c>
      <c r="B19" s="5" t="n">
        <v>8</v>
      </c>
      <c r="C19" s="5" t="n">
        <v>7</v>
      </c>
      <c r="D19" s="5" t="n">
        <v>7</v>
      </c>
    </row>
    <row r="20" spans="1:4">
      <c r="A20" s="4" t="s">
        <v>708</v>
      </c>
      <c r="B20" s="5" t="n">
        <v>4</v>
      </c>
      <c r="C20" s="5" t="n">
        <v>4</v>
      </c>
      <c r="D20" s="5" t="n">
        <v>4</v>
      </c>
    </row>
    <row r="21" spans="1:4">
      <c r="A21" s="4" t="s">
        <v>709</v>
      </c>
      <c r="B21" s="5" t="n">
        <v>-5</v>
      </c>
      <c r="C21" s="5" t="n">
        <v>-4</v>
      </c>
      <c r="D21" s="5" t="n">
        <v>-5</v>
      </c>
    </row>
    <row r="22" spans="1:4">
      <c r="A22" s="4" t="s">
        <v>712</v>
      </c>
    </row>
    <row r="23" spans="1:4">
      <c r="A23" s="3" t="s">
        <v>676</v>
      </c>
    </row>
    <row r="24" spans="1:4">
      <c r="A24" s="4" t="s">
        <v>707</v>
      </c>
      <c r="B24" s="5" t="n">
        <v>2</v>
      </c>
      <c r="C24" s="5" t="n">
        <v>2</v>
      </c>
      <c r="D24" s="5" t="n">
        <v>1</v>
      </c>
    </row>
    <row r="25" spans="1:4">
      <c r="A25" s="4" t="s">
        <v>44</v>
      </c>
      <c r="B25" s="5" t="n">
        <v>3</v>
      </c>
      <c r="C25" s="5" t="n">
        <v>1</v>
      </c>
      <c r="D25" s="5" t="n">
        <v>1</v>
      </c>
    </row>
    <row r="26" spans="1:4">
      <c r="A26" s="4" t="s">
        <v>708</v>
      </c>
      <c r="B26" s="5" t="n">
        <v>3</v>
      </c>
      <c r="C26" s="5" t="n">
        <v>3</v>
      </c>
      <c r="D26" s="5" t="n">
        <v>3</v>
      </c>
    </row>
    <row r="27" spans="1:4">
      <c r="A27" s="4" t="s">
        <v>709</v>
      </c>
      <c r="B27" s="5" t="n">
        <v>0</v>
      </c>
    </row>
    <row r="28" spans="1:4">
      <c r="A28" s="4" t="s">
        <v>713</v>
      </c>
    </row>
    <row r="29" spans="1:4">
      <c r="A29" s="3" t="s">
        <v>676</v>
      </c>
    </row>
    <row r="30" spans="1:4">
      <c r="A30" s="4" t="s">
        <v>707</v>
      </c>
      <c r="B30" s="5" t="n">
        <v>134</v>
      </c>
      <c r="C30" s="5" t="n">
        <v>188</v>
      </c>
      <c r="D30" s="5" t="n">
        <v>148</v>
      </c>
    </row>
    <row r="31" spans="1:4">
      <c r="A31" s="4" t="s">
        <v>44</v>
      </c>
      <c r="B31" s="5" t="n">
        <v>42</v>
      </c>
      <c r="C31" s="5" t="n">
        <v>47</v>
      </c>
      <c r="D31" s="5" t="n">
        <v>46</v>
      </c>
    </row>
    <row r="32" spans="1:4">
      <c r="A32" s="4" t="s">
        <v>708</v>
      </c>
      <c r="B32" s="5" t="n">
        <v>12</v>
      </c>
      <c r="C32" s="6" t="n">
        <v>8</v>
      </c>
      <c r="D32" s="6" t="n">
        <v>4</v>
      </c>
    </row>
    <row r="33" spans="1:4">
      <c r="A33" s="4" t="s">
        <v>709</v>
      </c>
      <c r="B3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9</v>
      </c>
      <c r="C2" s="2" t="s">
        <v>30</v>
      </c>
      <c r="D2" s="2" t="s">
        <v>31</v>
      </c>
    </row>
    <row r="3" spans="1:4">
      <c r="A3" s="3" t="s">
        <v>676</v>
      </c>
    </row>
    <row r="4" spans="1:4">
      <c r="A4" s="4" t="s">
        <v>44</v>
      </c>
      <c r="B4" s="6" t="n">
        <v>80</v>
      </c>
      <c r="C4" s="6" t="n">
        <v>78</v>
      </c>
      <c r="D4" s="6" t="n">
        <v>75</v>
      </c>
    </row>
    <row r="5" spans="1:4">
      <c r="A5" s="4" t="s">
        <v>715</v>
      </c>
    </row>
    <row r="6" spans="1:4">
      <c r="A6" s="3" t="s">
        <v>676</v>
      </c>
    </row>
    <row r="7" spans="1:4">
      <c r="A7" s="4" t="s">
        <v>44</v>
      </c>
      <c r="B7" s="5" t="n">
        <v>61</v>
      </c>
      <c r="C7" s="5" t="n">
        <v>53</v>
      </c>
      <c r="D7" s="5" t="n">
        <v>54</v>
      </c>
    </row>
    <row r="8" spans="1:4">
      <c r="A8" s="4" t="s">
        <v>716</v>
      </c>
    </row>
    <row r="9" spans="1:4">
      <c r="A9" s="3" t="s">
        <v>676</v>
      </c>
    </row>
    <row r="10" spans="1:4">
      <c r="A10" s="4" t="s">
        <v>44</v>
      </c>
      <c r="B10" s="5" t="n">
        <v>19</v>
      </c>
      <c r="C10" s="5" t="n">
        <v>25</v>
      </c>
      <c r="D10" s="5" t="n">
        <v>21</v>
      </c>
    </row>
    <row r="11" spans="1:4">
      <c r="A11" s="4" t="s">
        <v>717</v>
      </c>
    </row>
    <row r="12" spans="1:4">
      <c r="A12" s="3" t="s">
        <v>676</v>
      </c>
    </row>
    <row r="13" spans="1:4">
      <c r="A13" s="4" t="s">
        <v>44</v>
      </c>
      <c r="B13" s="6" t="n">
        <v>45</v>
      </c>
      <c r="C13" s="6" t="n">
        <v>36</v>
      </c>
      <c r="D13" s="6"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9</v>
      </c>
      <c r="C2" s="2" t="s">
        <v>30</v>
      </c>
      <c r="D2" s="2" t="s">
        <v>31</v>
      </c>
    </row>
    <row r="3" spans="1:4">
      <c r="A3" s="3" t="s">
        <v>676</v>
      </c>
    </row>
    <row r="4" spans="1:4">
      <c r="A4" s="4" t="s">
        <v>719</v>
      </c>
      <c r="B4" s="6" t="n">
        <v>243</v>
      </c>
      <c r="C4" s="6" t="n">
        <v>336</v>
      </c>
      <c r="D4" s="6" t="n">
        <v>238</v>
      </c>
    </row>
    <row r="5" spans="1:4">
      <c r="A5" s="4" t="s">
        <v>720</v>
      </c>
      <c r="B5" s="5" t="n">
        <v>-58</v>
      </c>
      <c r="C5" s="5" t="n">
        <v>-57</v>
      </c>
    </row>
    <row r="6" spans="1:4">
      <c r="A6" s="4" t="s">
        <v>197</v>
      </c>
      <c r="B6" s="5" t="n">
        <v>8</v>
      </c>
      <c r="C6" s="5" t="n">
        <v>14</v>
      </c>
    </row>
    <row r="7" spans="1:4">
      <c r="A7" s="4" t="s">
        <v>721</v>
      </c>
      <c r="B7" s="5" t="n">
        <v>1</v>
      </c>
      <c r="C7" s="5" t="n">
        <v>-13</v>
      </c>
    </row>
    <row r="8" spans="1:4">
      <c r="A8" s="4" t="s">
        <v>722</v>
      </c>
      <c r="B8" s="5" t="n">
        <v>194</v>
      </c>
      <c r="C8" s="5" t="n">
        <v>280</v>
      </c>
    </row>
    <row r="9" spans="1:4">
      <c r="A9" s="4" t="s">
        <v>139</v>
      </c>
      <c r="B9" s="5" t="n">
        <v>47</v>
      </c>
      <c r="C9" s="5" t="n">
        <v>44</v>
      </c>
    </row>
    <row r="10" spans="1:4">
      <c r="A10" s="4" t="s">
        <v>296</v>
      </c>
      <c r="B10" s="5" t="n">
        <v>112</v>
      </c>
      <c r="C10" s="5" t="n">
        <v>172</v>
      </c>
    </row>
    <row r="11" spans="1:4">
      <c r="A11" s="4" t="s">
        <v>141</v>
      </c>
      <c r="B11" s="5" t="n">
        <v>3</v>
      </c>
      <c r="C11" s="5" t="n">
        <v>47</v>
      </c>
    </row>
    <row r="12" spans="1:4">
      <c r="A12" s="4" t="s">
        <v>144</v>
      </c>
      <c r="B12" s="5" t="n">
        <v>32</v>
      </c>
      <c r="C12" s="5" t="n">
        <v>17</v>
      </c>
    </row>
    <row r="13" spans="1:4">
      <c r="A13" s="4" t="s">
        <v>722</v>
      </c>
      <c r="B13" s="5" t="n">
        <v>194</v>
      </c>
      <c r="C13" s="5" t="n">
        <v>280</v>
      </c>
    </row>
    <row r="14" spans="1:4">
      <c r="A14" s="4" t="s">
        <v>710</v>
      </c>
    </row>
    <row r="15" spans="1:4">
      <c r="A15" s="3" t="s">
        <v>676</v>
      </c>
    </row>
    <row r="16" spans="1:4">
      <c r="A16" s="4" t="s">
        <v>719</v>
      </c>
      <c r="B16" s="5" t="n">
        <v>74</v>
      </c>
      <c r="C16" s="5" t="n">
        <v>120</v>
      </c>
      <c r="D16" s="5" t="n">
        <v>67</v>
      </c>
    </row>
    <row r="17" spans="1:4">
      <c r="A17" s="4" t="s">
        <v>720</v>
      </c>
      <c r="B17" s="5" t="n">
        <v>-32</v>
      </c>
      <c r="C17" s="5" t="n">
        <v>-36</v>
      </c>
    </row>
    <row r="18" spans="1:4">
      <c r="A18" s="4" t="s">
        <v>197</v>
      </c>
      <c r="B18" s="5" t="n">
        <v>0</v>
      </c>
    </row>
    <row r="19" spans="1:4">
      <c r="A19" s="4" t="s">
        <v>721</v>
      </c>
      <c r="B19" s="5" t="n">
        <v>1</v>
      </c>
      <c r="C19" s="5" t="n">
        <v>-12</v>
      </c>
    </row>
    <row r="20" spans="1:4">
      <c r="A20" s="4" t="s">
        <v>722</v>
      </c>
      <c r="B20" s="5" t="n">
        <v>43</v>
      </c>
      <c r="C20" s="5" t="n">
        <v>72</v>
      </c>
    </row>
    <row r="21" spans="1:4">
      <c r="A21" s="4" t="s">
        <v>139</v>
      </c>
      <c r="B21" s="5" t="n">
        <v>13</v>
      </c>
      <c r="C21" s="5" t="n">
        <v>10</v>
      </c>
    </row>
    <row r="22" spans="1:4">
      <c r="A22" s="4" t="s">
        <v>296</v>
      </c>
      <c r="B22" s="5" t="n">
        <v>0</v>
      </c>
      <c r="C22" s="5" t="n">
        <v>3</v>
      </c>
    </row>
    <row r="23" spans="1:4">
      <c r="A23" s="4" t="s">
        <v>141</v>
      </c>
      <c r="B23" s="5" t="n">
        <v>3</v>
      </c>
      <c r="C23" s="5" t="n">
        <v>47</v>
      </c>
    </row>
    <row r="24" spans="1:4">
      <c r="A24" s="4" t="s">
        <v>144</v>
      </c>
      <c r="B24" s="5" t="n">
        <v>27</v>
      </c>
      <c r="C24" s="5" t="n">
        <v>12</v>
      </c>
    </row>
    <row r="25" spans="1:4">
      <c r="A25" s="4" t="s">
        <v>722</v>
      </c>
      <c r="B25" s="5" t="n">
        <v>43</v>
      </c>
      <c r="C25" s="5" t="n">
        <v>72</v>
      </c>
    </row>
    <row r="26" spans="1:4">
      <c r="A26" s="4" t="s">
        <v>711</v>
      </c>
    </row>
    <row r="27" spans="1:4">
      <c r="A27" s="3" t="s">
        <v>676</v>
      </c>
    </row>
    <row r="28" spans="1:4">
      <c r="A28" s="4" t="s">
        <v>719</v>
      </c>
      <c r="B28" s="5" t="n">
        <v>33</v>
      </c>
      <c r="C28" s="5" t="n">
        <v>26</v>
      </c>
      <c r="D28" s="5" t="n">
        <v>22</v>
      </c>
    </row>
    <row r="29" spans="1:4">
      <c r="A29" s="4" t="s">
        <v>720</v>
      </c>
      <c r="B29" s="5" t="n">
        <v>-26</v>
      </c>
      <c r="C29" s="5" t="n">
        <v>-21</v>
      </c>
    </row>
    <row r="30" spans="1:4">
      <c r="A30" s="4" t="s">
        <v>197</v>
      </c>
      <c r="B30" s="5" t="n">
        <v>0</v>
      </c>
    </row>
    <row r="31" spans="1:4">
      <c r="A31" s="4" t="s">
        <v>721</v>
      </c>
      <c r="B31" s="5" t="n">
        <v>0</v>
      </c>
    </row>
    <row r="32" spans="1:4">
      <c r="A32" s="4" t="s">
        <v>722</v>
      </c>
      <c r="B32" s="5" t="n">
        <v>7</v>
      </c>
      <c r="C32" s="5" t="n">
        <v>5</v>
      </c>
    </row>
    <row r="33" spans="1:4">
      <c r="A33" s="4" t="s">
        <v>139</v>
      </c>
      <c r="B33" s="5" t="n">
        <v>2</v>
      </c>
    </row>
    <row r="34" spans="1:4">
      <c r="A34" s="4" t="s">
        <v>296</v>
      </c>
      <c r="B34" s="5" t="n">
        <v>0</v>
      </c>
    </row>
    <row r="35" spans="1:4">
      <c r="A35" s="4" t="s">
        <v>141</v>
      </c>
      <c r="B35" s="5" t="n">
        <v>0</v>
      </c>
    </row>
    <row r="36" spans="1:4">
      <c r="A36" s="4" t="s">
        <v>144</v>
      </c>
      <c r="B36" s="5" t="n">
        <v>5</v>
      </c>
      <c r="C36" s="5" t="n">
        <v>5</v>
      </c>
    </row>
    <row r="37" spans="1:4">
      <c r="A37" s="4" t="s">
        <v>722</v>
      </c>
      <c r="B37" s="5" t="n">
        <v>7</v>
      </c>
      <c r="C37" s="5" t="n">
        <v>5</v>
      </c>
    </row>
    <row r="38" spans="1:4">
      <c r="A38" s="4" t="s">
        <v>712</v>
      </c>
    </row>
    <row r="39" spans="1:4">
      <c r="A39" s="3" t="s">
        <v>676</v>
      </c>
    </row>
    <row r="40" spans="1:4">
      <c r="A40" s="4" t="s">
        <v>719</v>
      </c>
      <c r="B40" s="5" t="n">
        <v>2</v>
      </c>
      <c r="C40" s="5" t="n">
        <v>2</v>
      </c>
      <c r="D40" s="5" t="n">
        <v>1</v>
      </c>
    </row>
    <row r="41" spans="1:4">
      <c r="A41" s="4" t="s">
        <v>720</v>
      </c>
      <c r="B41" s="5" t="n">
        <v>0</v>
      </c>
    </row>
    <row r="42" spans="1:4">
      <c r="A42" s="4" t="s">
        <v>197</v>
      </c>
      <c r="B42" s="5" t="n">
        <v>0</v>
      </c>
    </row>
    <row r="43" spans="1:4">
      <c r="A43" s="4" t="s">
        <v>721</v>
      </c>
      <c r="B43" s="5" t="n">
        <v>0</v>
      </c>
    </row>
    <row r="44" spans="1:4">
      <c r="A44" s="4" t="s">
        <v>722</v>
      </c>
      <c r="B44" s="5" t="n">
        <v>2</v>
      </c>
      <c r="C44" s="5" t="n">
        <v>2</v>
      </c>
    </row>
    <row r="45" spans="1:4">
      <c r="A45" s="4" t="s">
        <v>139</v>
      </c>
      <c r="B45" s="5" t="n">
        <v>2</v>
      </c>
      <c r="C45" s="5" t="n">
        <v>2</v>
      </c>
    </row>
    <row r="46" spans="1:4">
      <c r="A46" s="4" t="s">
        <v>296</v>
      </c>
      <c r="B46" s="5" t="n">
        <v>0</v>
      </c>
    </row>
    <row r="47" spans="1:4">
      <c r="A47" s="4" t="s">
        <v>141</v>
      </c>
      <c r="B47" s="5" t="n">
        <v>0</v>
      </c>
    </row>
    <row r="48" spans="1:4">
      <c r="A48" s="4" t="s">
        <v>144</v>
      </c>
      <c r="B48" s="5" t="n">
        <v>0</v>
      </c>
    </row>
    <row r="49" spans="1:4">
      <c r="A49" s="4" t="s">
        <v>722</v>
      </c>
      <c r="B49" s="5" t="n">
        <v>2</v>
      </c>
      <c r="C49" s="5" t="n">
        <v>2</v>
      </c>
    </row>
    <row r="50" spans="1:4">
      <c r="A50" s="4" t="s">
        <v>713</v>
      </c>
    </row>
    <row r="51" spans="1:4">
      <c r="A51" s="3" t="s">
        <v>676</v>
      </c>
    </row>
    <row r="52" spans="1:4">
      <c r="A52" s="4" t="s">
        <v>719</v>
      </c>
      <c r="B52" s="5" t="n">
        <v>134</v>
      </c>
      <c r="C52" s="5" t="n">
        <v>188</v>
      </c>
      <c r="D52" s="6" t="n">
        <v>148</v>
      </c>
    </row>
    <row r="53" spans="1:4">
      <c r="A53" s="4" t="s">
        <v>720</v>
      </c>
      <c r="B53" s="5" t="n">
        <v>0</v>
      </c>
    </row>
    <row r="54" spans="1:4">
      <c r="A54" s="4" t="s">
        <v>197</v>
      </c>
      <c r="B54" s="5" t="n">
        <v>8</v>
      </c>
      <c r="C54" s="5" t="n">
        <v>14</v>
      </c>
    </row>
    <row r="55" spans="1:4">
      <c r="A55" s="4" t="s">
        <v>721</v>
      </c>
      <c r="B55" s="5" t="n">
        <v>0</v>
      </c>
      <c r="C55" s="5" t="n">
        <v>-1</v>
      </c>
    </row>
    <row r="56" spans="1:4">
      <c r="A56" s="4" t="s">
        <v>722</v>
      </c>
      <c r="B56" s="5" t="n">
        <v>142</v>
      </c>
      <c r="C56" s="5" t="n">
        <v>201</v>
      </c>
    </row>
    <row r="57" spans="1:4">
      <c r="A57" s="4" t="s">
        <v>139</v>
      </c>
      <c r="B57" s="5" t="n">
        <v>30</v>
      </c>
      <c r="C57" s="5" t="n">
        <v>32</v>
      </c>
    </row>
    <row r="58" spans="1:4">
      <c r="A58" s="4" t="s">
        <v>296</v>
      </c>
      <c r="B58" s="5" t="n">
        <v>112</v>
      </c>
      <c r="C58" s="5" t="n">
        <v>169</v>
      </c>
    </row>
    <row r="59" spans="1:4">
      <c r="A59" s="4" t="s">
        <v>141</v>
      </c>
      <c r="B59" s="5" t="n">
        <v>0</v>
      </c>
    </row>
    <row r="60" spans="1:4">
      <c r="A60" s="4" t="s">
        <v>144</v>
      </c>
      <c r="B60" s="5" t="n">
        <v>0</v>
      </c>
    </row>
    <row r="61" spans="1:4">
      <c r="A61" s="4" t="s">
        <v>722</v>
      </c>
      <c r="B61" s="6" t="n">
        <v>142</v>
      </c>
      <c r="C61" s="6" t="n">
        <v>2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9</v>
      </c>
      <c r="C2" s="2" t="s">
        <v>30</v>
      </c>
      <c r="D2" s="2" t="s">
        <v>31</v>
      </c>
    </row>
    <row r="3" spans="1:4">
      <c r="A3" s="3" t="s">
        <v>724</v>
      </c>
    </row>
    <row r="4" spans="1:4">
      <c r="A4" s="4" t="s">
        <v>275</v>
      </c>
      <c r="B4" s="6" t="n">
        <v>1233</v>
      </c>
      <c r="C4" s="6" t="n">
        <v>1242</v>
      </c>
      <c r="D4" s="6" t="n">
        <v>1199</v>
      </c>
    </row>
    <row r="5" spans="1:4">
      <c r="A5" s="4" t="s">
        <v>226</v>
      </c>
      <c r="B5" s="5" t="n">
        <v>4337</v>
      </c>
      <c r="C5" s="5" t="n">
        <v>4075</v>
      </c>
      <c r="D5" s="5" t="n">
        <v>3912</v>
      </c>
    </row>
    <row r="6" spans="1:4">
      <c r="A6" s="4" t="s">
        <v>725</v>
      </c>
      <c r="B6" s="5" t="n">
        <v>2019</v>
      </c>
      <c r="C6" s="5" t="n">
        <v>1825</v>
      </c>
    </row>
    <row r="7" spans="1:4">
      <c r="A7" s="4" t="s">
        <v>726</v>
      </c>
    </row>
    <row r="8" spans="1:4">
      <c r="A8" s="3" t="s">
        <v>724</v>
      </c>
    </row>
    <row r="9" spans="1:4">
      <c r="A9" s="4" t="s">
        <v>226</v>
      </c>
      <c r="B9" s="5" t="n">
        <v>3104</v>
      </c>
      <c r="C9" s="5" t="n">
        <v>2833</v>
      </c>
      <c r="D9" s="5" t="n">
        <v>2713</v>
      </c>
    </row>
    <row r="10" spans="1:4">
      <c r="A10" s="4" t="s">
        <v>727</v>
      </c>
    </row>
    <row r="11" spans="1:4">
      <c r="A11" s="3" t="s">
        <v>724</v>
      </c>
    </row>
    <row r="12" spans="1:4">
      <c r="A12" s="4" t="s">
        <v>226</v>
      </c>
      <c r="B12" s="5" t="n">
        <v>151</v>
      </c>
      <c r="C12" s="5" t="n">
        <v>74</v>
      </c>
      <c r="D12" s="5" t="n">
        <v>72</v>
      </c>
    </row>
    <row r="13" spans="1:4">
      <c r="A13" s="4" t="s">
        <v>725</v>
      </c>
      <c r="B13" s="5" t="n">
        <v>148</v>
      </c>
      <c r="C13" s="5" t="n">
        <v>52</v>
      </c>
    </row>
    <row r="14" spans="1:4">
      <c r="A14" s="4" t="s">
        <v>728</v>
      </c>
    </row>
    <row r="15" spans="1:4">
      <c r="A15" s="3" t="s">
        <v>724</v>
      </c>
    </row>
    <row r="16" spans="1:4">
      <c r="A16" s="4" t="s">
        <v>226</v>
      </c>
      <c r="B16" s="5" t="n">
        <v>1950</v>
      </c>
      <c r="C16" s="5" t="n">
        <v>1845</v>
      </c>
      <c r="D16" s="5" t="n">
        <v>1750</v>
      </c>
    </row>
    <row r="17" spans="1:4">
      <c r="A17" s="4" t="s">
        <v>725</v>
      </c>
      <c r="B17" s="5" t="n">
        <v>1510</v>
      </c>
      <c r="C17" s="5" t="n">
        <v>1476</v>
      </c>
    </row>
    <row r="18" spans="1:4">
      <c r="A18" s="4" t="s">
        <v>729</v>
      </c>
    </row>
    <row r="19" spans="1:4">
      <c r="A19" s="3" t="s">
        <v>724</v>
      </c>
    </row>
    <row r="20" spans="1:4">
      <c r="A20" s="4" t="s">
        <v>226</v>
      </c>
      <c r="B20" s="5" t="n">
        <v>222</v>
      </c>
      <c r="C20" s="5" t="n">
        <v>201</v>
      </c>
      <c r="D20" s="5" t="n">
        <v>192</v>
      </c>
    </row>
    <row r="21" spans="1:4">
      <c r="A21" s="4" t="s">
        <v>730</v>
      </c>
    </row>
    <row r="22" spans="1:4">
      <c r="A22" s="3" t="s">
        <v>724</v>
      </c>
    </row>
    <row r="23" spans="1:4">
      <c r="A23" s="4" t="s">
        <v>226</v>
      </c>
      <c r="B23" s="5" t="n">
        <v>781</v>
      </c>
      <c r="C23" s="5" t="n">
        <v>713</v>
      </c>
      <c r="D23" s="6" t="n">
        <v>699</v>
      </c>
    </row>
    <row r="24" spans="1:4">
      <c r="A24" s="4" t="s">
        <v>725</v>
      </c>
      <c r="B24" s="6" t="n">
        <v>361</v>
      </c>
      <c r="C24" s="6" t="n">
        <v>2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9</v>
      </c>
      <c r="C2" s="2" t="s">
        <v>30</v>
      </c>
      <c r="D2" s="2" t="s">
        <v>31</v>
      </c>
    </row>
    <row r="3" spans="1:4">
      <c r="A3" s="3" t="s">
        <v>732</v>
      </c>
    </row>
    <row r="4" spans="1:4">
      <c r="A4" s="4" t="s">
        <v>733</v>
      </c>
      <c r="B4" s="6" t="n">
        <v>1156</v>
      </c>
      <c r="C4" s="6" t="n">
        <v>1072</v>
      </c>
      <c r="D4" s="6" t="n">
        <v>1046</v>
      </c>
    </row>
    <row r="5" spans="1:4">
      <c r="A5" s="4" t="s">
        <v>734</v>
      </c>
      <c r="B5" s="5" t="n">
        <v>160</v>
      </c>
      <c r="C5" s="5" t="n">
        <v>150</v>
      </c>
      <c r="D5" s="5" t="n">
        <v>136</v>
      </c>
    </row>
    <row r="6" spans="1:4">
      <c r="A6" s="4" t="s">
        <v>735</v>
      </c>
      <c r="B6" s="5" t="n">
        <v>170</v>
      </c>
      <c r="C6" s="5" t="n">
        <v>157</v>
      </c>
      <c r="D6" s="5" t="n">
        <v>147</v>
      </c>
    </row>
    <row r="7" spans="1:4">
      <c r="A7" s="4" t="s">
        <v>33</v>
      </c>
      <c r="B7" s="5" t="n">
        <v>1486</v>
      </c>
      <c r="C7" s="5" t="n">
        <v>1379</v>
      </c>
      <c r="D7" s="5" t="n">
        <v>1329</v>
      </c>
    </row>
    <row r="8" spans="1:4">
      <c r="A8" s="4" t="s">
        <v>34</v>
      </c>
      <c r="B8" s="5" t="n">
        <v>447</v>
      </c>
      <c r="C8" s="5" t="n">
        <v>351</v>
      </c>
      <c r="D8" s="5" t="n">
        <v>338</v>
      </c>
    </row>
    <row r="9" spans="1:4">
      <c r="A9" s="4" t="s">
        <v>35</v>
      </c>
      <c r="B9" s="5" t="n">
        <v>1233</v>
      </c>
      <c r="C9" s="5" t="n">
        <v>1242</v>
      </c>
      <c r="D9" s="5" t="n">
        <v>1199</v>
      </c>
    </row>
    <row r="10" spans="1:4">
      <c r="A10" s="4" t="s">
        <v>36</v>
      </c>
      <c r="B10" s="5" t="n">
        <v>1171</v>
      </c>
      <c r="C10" s="5" t="n">
        <v>1103</v>
      </c>
      <c r="D10" s="5" t="n">
        <v>1046</v>
      </c>
    </row>
    <row r="11" spans="1:4">
      <c r="A11" s="4" t="s">
        <v>37</v>
      </c>
      <c r="B11" s="5" t="n">
        <v>4337</v>
      </c>
      <c r="C11" s="5" t="n">
        <v>4075</v>
      </c>
      <c r="D11" s="5" t="n">
        <v>3912</v>
      </c>
    </row>
    <row r="12" spans="1:4">
      <c r="A12" s="4" t="s">
        <v>688</v>
      </c>
    </row>
    <row r="13" spans="1:4">
      <c r="A13" s="3" t="s">
        <v>732</v>
      </c>
    </row>
    <row r="14" spans="1:4">
      <c r="A14" s="4" t="s">
        <v>37</v>
      </c>
      <c r="B14" s="5" t="n">
        <v>1933</v>
      </c>
      <c r="C14" s="5" t="n">
        <v>1730</v>
      </c>
      <c r="D14" s="5" t="n">
        <v>1667</v>
      </c>
    </row>
    <row r="15" spans="1:4">
      <c r="A15" s="4" t="s">
        <v>710</v>
      </c>
    </row>
    <row r="16" spans="1:4">
      <c r="A16" s="3" t="s">
        <v>732</v>
      </c>
    </row>
    <row r="17" spans="1:4">
      <c r="A17" s="4" t="s">
        <v>733</v>
      </c>
      <c r="B17" s="5" t="n">
        <v>835</v>
      </c>
      <c r="C17" s="5" t="n">
        <v>795</v>
      </c>
      <c r="D17" s="5" t="n">
        <v>781</v>
      </c>
    </row>
    <row r="18" spans="1:4">
      <c r="A18" s="4" t="s">
        <v>734</v>
      </c>
      <c r="B18" s="5" t="n">
        <v>18</v>
      </c>
      <c r="C18" s="5" t="n">
        <v>16</v>
      </c>
      <c r="D18" s="5" t="n">
        <v>15</v>
      </c>
    </row>
    <row r="19" spans="1:4">
      <c r="A19" s="4" t="s">
        <v>735</v>
      </c>
      <c r="B19" s="5" t="n">
        <v>0</v>
      </c>
    </row>
    <row r="20" spans="1:4">
      <c r="A20" s="4" t="s">
        <v>33</v>
      </c>
      <c r="B20" s="5" t="n">
        <v>853</v>
      </c>
      <c r="C20" s="5" t="n">
        <v>811</v>
      </c>
      <c r="D20" s="5" t="n">
        <v>796</v>
      </c>
    </row>
    <row r="21" spans="1:4">
      <c r="A21" s="4" t="s">
        <v>34</v>
      </c>
      <c r="B21" s="5" t="n">
        <v>198</v>
      </c>
      <c r="C21" s="5" t="n">
        <v>188</v>
      </c>
      <c r="D21" s="5" t="n">
        <v>173</v>
      </c>
    </row>
    <row r="22" spans="1:4">
      <c r="A22" s="4" t="s">
        <v>691</v>
      </c>
    </row>
    <row r="23" spans="1:4">
      <c r="A23" s="3" t="s">
        <v>732</v>
      </c>
    </row>
    <row r="24" spans="1:4">
      <c r="A24" s="4" t="s">
        <v>37</v>
      </c>
      <c r="B24" s="5" t="n">
        <v>1051</v>
      </c>
      <c r="C24" s="5" t="n">
        <v>999</v>
      </c>
      <c r="D24" s="5" t="n">
        <v>969</v>
      </c>
    </row>
    <row r="25" spans="1:4">
      <c r="A25" s="4" t="s">
        <v>711</v>
      </c>
    </row>
    <row r="26" spans="1:4">
      <c r="A26" s="3" t="s">
        <v>732</v>
      </c>
    </row>
    <row r="27" spans="1:4">
      <c r="A27" s="4" t="s">
        <v>733</v>
      </c>
      <c r="B27" s="5" t="n">
        <v>227</v>
      </c>
      <c r="C27" s="5" t="n">
        <v>204</v>
      </c>
      <c r="D27" s="5" t="n">
        <v>194</v>
      </c>
    </row>
    <row r="28" spans="1:4">
      <c r="A28" s="4" t="s">
        <v>734</v>
      </c>
      <c r="B28" s="5" t="n">
        <v>93</v>
      </c>
      <c r="C28" s="5" t="n">
        <v>90</v>
      </c>
      <c r="D28" s="5" t="n">
        <v>80</v>
      </c>
    </row>
    <row r="29" spans="1:4">
      <c r="A29" s="4" t="s">
        <v>735</v>
      </c>
      <c r="B29" s="5" t="n">
        <v>0</v>
      </c>
    </row>
    <row r="30" spans="1:4">
      <c r="A30" s="4" t="s">
        <v>33</v>
      </c>
      <c r="B30" s="5" t="n">
        <v>320</v>
      </c>
      <c r="C30" s="5" t="n">
        <v>294</v>
      </c>
      <c r="D30" s="5" t="n">
        <v>274</v>
      </c>
    </row>
    <row r="31" spans="1:4">
      <c r="A31" s="4" t="s">
        <v>34</v>
      </c>
      <c r="B31" s="5" t="n">
        <v>249</v>
      </c>
      <c r="C31" s="5" t="n">
        <v>163</v>
      </c>
      <c r="D31" s="5" t="n">
        <v>165</v>
      </c>
    </row>
    <row r="32" spans="1:4">
      <c r="A32" s="4" t="s">
        <v>693</v>
      </c>
    </row>
    <row r="33" spans="1:4">
      <c r="A33" s="3" t="s">
        <v>732</v>
      </c>
    </row>
    <row r="34" spans="1:4">
      <c r="A34" s="4" t="s">
        <v>37</v>
      </c>
      <c r="B34" s="5" t="n">
        <v>569</v>
      </c>
      <c r="C34" s="5" t="n">
        <v>457</v>
      </c>
      <c r="D34" s="5" t="n">
        <v>439</v>
      </c>
    </row>
    <row r="35" spans="1:4">
      <c r="A35" s="4" t="s">
        <v>712</v>
      </c>
    </row>
    <row r="36" spans="1:4">
      <c r="A36" s="3" t="s">
        <v>732</v>
      </c>
    </row>
    <row r="37" spans="1:4">
      <c r="A37" s="4" t="s">
        <v>733</v>
      </c>
      <c r="B37" s="5" t="n">
        <v>94</v>
      </c>
      <c r="C37" s="5" t="n">
        <v>73</v>
      </c>
      <c r="D37" s="5" t="n">
        <v>71</v>
      </c>
    </row>
    <row r="38" spans="1:4">
      <c r="A38" s="4" t="s">
        <v>734</v>
      </c>
      <c r="B38" s="5" t="n">
        <v>49</v>
      </c>
      <c r="C38" s="5" t="n">
        <v>44</v>
      </c>
      <c r="D38" s="5" t="n">
        <v>41</v>
      </c>
    </row>
    <row r="39" spans="1:4">
      <c r="A39" s="4" t="s">
        <v>735</v>
      </c>
      <c r="B39" s="5" t="n">
        <v>0</v>
      </c>
    </row>
    <row r="40" spans="1:4">
      <c r="A40" s="4" t="s">
        <v>33</v>
      </c>
      <c r="B40" s="5" t="n">
        <v>143</v>
      </c>
      <c r="C40" s="5" t="n">
        <v>117</v>
      </c>
      <c r="D40" s="5" t="n">
        <v>112</v>
      </c>
    </row>
    <row r="41" spans="1:4">
      <c r="A41" s="4" t="s">
        <v>34</v>
      </c>
      <c r="B41" s="5" t="n">
        <v>0</v>
      </c>
    </row>
    <row r="42" spans="1:4">
      <c r="A42" s="4" t="s">
        <v>695</v>
      </c>
    </row>
    <row r="43" spans="1:4">
      <c r="A43" s="3" t="s">
        <v>732</v>
      </c>
    </row>
    <row r="44" spans="1:4">
      <c r="A44" s="4" t="s">
        <v>37</v>
      </c>
      <c r="B44" s="5" t="n">
        <v>143</v>
      </c>
      <c r="C44" s="5" t="n">
        <v>117</v>
      </c>
      <c r="D44" s="5" t="n">
        <v>112</v>
      </c>
    </row>
    <row r="45" spans="1:4">
      <c r="A45" s="4" t="s">
        <v>713</v>
      </c>
    </row>
    <row r="46" spans="1:4">
      <c r="A46" s="3" t="s">
        <v>732</v>
      </c>
    </row>
    <row r="47" spans="1:4">
      <c r="A47" s="4" t="s">
        <v>733</v>
      </c>
      <c r="B47" s="5" t="n">
        <v>0</v>
      </c>
    </row>
    <row r="48" spans="1:4">
      <c r="A48" s="4" t="s">
        <v>734</v>
      </c>
      <c r="B48" s="5" t="n">
        <v>0</v>
      </c>
    </row>
    <row r="49" spans="1:4">
      <c r="A49" s="4" t="s">
        <v>735</v>
      </c>
      <c r="B49" s="5" t="n">
        <v>170</v>
      </c>
      <c r="C49" s="5" t="n">
        <v>157</v>
      </c>
      <c r="D49" s="5" t="n">
        <v>147</v>
      </c>
    </row>
    <row r="50" spans="1:4">
      <c r="A50" s="4" t="s">
        <v>33</v>
      </c>
      <c r="B50" s="5" t="n">
        <v>170</v>
      </c>
      <c r="C50" s="5" t="n">
        <v>157</v>
      </c>
      <c r="D50" s="5" t="n">
        <v>147</v>
      </c>
    </row>
    <row r="51" spans="1:4">
      <c r="A51" s="4" t="s">
        <v>34</v>
      </c>
      <c r="B51" s="5" t="n">
        <v>0</v>
      </c>
    </row>
    <row r="52" spans="1:4">
      <c r="A52" s="4" t="s">
        <v>697</v>
      </c>
    </row>
    <row r="53" spans="1:4">
      <c r="A53" s="3" t="s">
        <v>732</v>
      </c>
    </row>
    <row r="54" spans="1:4">
      <c r="A54" s="4" t="s">
        <v>37</v>
      </c>
      <c r="B54" s="6" t="n">
        <v>170</v>
      </c>
      <c r="C54" s="6" t="n">
        <v>157</v>
      </c>
      <c r="D54" s="6" t="n">
        <v>1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9</v>
      </c>
      <c r="C1" s="2" t="s">
        <v>30</v>
      </c>
      <c r="D1" s="2" t="s">
        <v>31</v>
      </c>
    </row>
    <row r="2" spans="1:4">
      <c r="A2" s="3" t="s">
        <v>737</v>
      </c>
    </row>
    <row r="3" spans="1:4">
      <c r="A3" s="4" t="s">
        <v>302</v>
      </c>
      <c r="B3" s="6" t="n">
        <v>474</v>
      </c>
      <c r="C3" s="6" t="n">
        <v>452</v>
      </c>
    </row>
    <row r="4" spans="1:4">
      <c r="A4" s="4" t="s">
        <v>149</v>
      </c>
      <c r="B4" s="5" t="n">
        <v>290</v>
      </c>
      <c r="C4" s="5" t="n">
        <v>258</v>
      </c>
      <c r="D4" s="6" t="n">
        <v>198</v>
      </c>
    </row>
    <row r="5" spans="1:4">
      <c r="A5" s="4" t="s">
        <v>159</v>
      </c>
      <c r="B5" s="6" t="n">
        <v>1506</v>
      </c>
      <c r="C5" s="6" t="n">
        <v>13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9</v>
      </c>
      <c r="C2" s="2" t="s">
        <v>30</v>
      </c>
      <c r="D2" s="2" t="s">
        <v>31</v>
      </c>
    </row>
    <row r="3" spans="1:4">
      <c r="A3" s="3" t="s">
        <v>739</v>
      </c>
    </row>
    <row r="4" spans="1:4">
      <c r="A4" s="4" t="s">
        <v>740</v>
      </c>
      <c r="B4" s="6" t="n">
        <v>258</v>
      </c>
      <c r="C4" s="6" t="n">
        <v>198</v>
      </c>
    </row>
    <row r="5" spans="1:4">
      <c r="A5" s="4" t="s">
        <v>741</v>
      </c>
      <c r="B5" s="5" t="n">
        <v>58</v>
      </c>
      <c r="C5" s="5" t="n">
        <v>73</v>
      </c>
    </row>
    <row r="6" spans="1:4">
      <c r="A6" s="4" t="s">
        <v>742</v>
      </c>
      <c r="B6" s="5" t="n">
        <v>-19</v>
      </c>
      <c r="C6" s="5" t="n">
        <v>-17</v>
      </c>
    </row>
    <row r="7" spans="1:4">
      <c r="A7" s="4" t="s">
        <v>743</v>
      </c>
      <c r="B7" s="5" t="n">
        <v>-2</v>
      </c>
    </row>
    <row r="8" spans="1:4">
      <c r="A8" s="4" t="s">
        <v>744</v>
      </c>
      <c r="B8" s="5" t="n">
        <v>-5</v>
      </c>
      <c r="C8" s="5" t="n">
        <v>4</v>
      </c>
    </row>
    <row r="9" spans="1:4">
      <c r="A9" s="4" t="s">
        <v>745</v>
      </c>
      <c r="B9" s="5" t="n">
        <v>290</v>
      </c>
      <c r="C9" s="5" t="n">
        <v>258</v>
      </c>
    </row>
    <row r="10" spans="1:4">
      <c r="A10" s="4" t="s">
        <v>746</v>
      </c>
      <c r="B10" s="5" t="n">
        <v>20</v>
      </c>
      <c r="C10" s="5" t="n">
        <v>17</v>
      </c>
      <c r="D10" s="6" t="n">
        <v>13</v>
      </c>
    </row>
    <row r="11" spans="1:4">
      <c r="A11" s="4" t="s">
        <v>747</v>
      </c>
      <c r="B11" s="6" t="n">
        <v>270</v>
      </c>
      <c r="C11" s="6" t="n">
        <v>241</v>
      </c>
      <c r="D11" s="6" t="n">
        <v>18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8</v>
      </c>
      <c r="B1" s="2" t="s">
        <v>1</v>
      </c>
    </row>
    <row r="2" spans="1:6">
      <c r="B2" s="2" t="s">
        <v>29</v>
      </c>
      <c r="C2" s="2" t="s">
        <v>30</v>
      </c>
      <c r="D2" s="2" t="s">
        <v>29</v>
      </c>
      <c r="E2" s="2" t="s">
        <v>30</v>
      </c>
      <c r="F2" s="2" t="s">
        <v>31</v>
      </c>
    </row>
    <row r="3" spans="1:6">
      <c r="A3" s="3" t="s">
        <v>749</v>
      </c>
    </row>
    <row r="4" spans="1:6">
      <c r="A4" s="4" t="s">
        <v>750</v>
      </c>
      <c r="B4" s="6" t="n">
        <v>1357</v>
      </c>
      <c r="C4" s="6" t="n">
        <v>1314</v>
      </c>
    </row>
    <row r="5" spans="1:6">
      <c r="A5" s="4" t="s">
        <v>241</v>
      </c>
      <c r="B5" s="5" t="n">
        <v>8</v>
      </c>
    </row>
    <row r="6" spans="1:6">
      <c r="A6" s="4" t="s">
        <v>751</v>
      </c>
      <c r="B6" s="5" t="n">
        <v>643</v>
      </c>
      <c r="C6" s="5" t="n">
        <v>553</v>
      </c>
    </row>
    <row r="7" spans="1:6">
      <c r="A7" s="4" t="s">
        <v>752</v>
      </c>
      <c r="B7" s="5" t="n">
        <v>-497</v>
      </c>
      <c r="C7" s="5" t="n">
        <v>-510</v>
      </c>
    </row>
    <row r="8" spans="1:6">
      <c r="A8" s="4" t="s">
        <v>744</v>
      </c>
      <c r="B8" s="5" t="n">
        <v>-5</v>
      </c>
    </row>
    <row r="9" spans="1:6">
      <c r="A9" s="4" t="s">
        <v>753</v>
      </c>
      <c r="B9" s="5" t="n">
        <v>1506</v>
      </c>
      <c r="C9" s="5" t="n">
        <v>1357</v>
      </c>
    </row>
    <row r="10" spans="1:6">
      <c r="A10" s="4" t="s">
        <v>746</v>
      </c>
      <c r="D10" s="6" t="n">
        <v>572</v>
      </c>
      <c r="E10" s="6" t="n">
        <v>490</v>
      </c>
      <c r="F10" s="6" t="n">
        <v>462</v>
      </c>
    </row>
    <row r="11" spans="1:6">
      <c r="A11" s="4" t="s">
        <v>747</v>
      </c>
      <c r="D11" s="5" t="n">
        <v>934</v>
      </c>
      <c r="E11" s="5" t="n">
        <v>867</v>
      </c>
      <c r="F11" s="5" t="n">
        <v>852</v>
      </c>
    </row>
    <row r="12" spans="1:6">
      <c r="A12" s="4" t="s">
        <v>159</v>
      </c>
      <c r="B12" s="5" t="n">
        <v>1357</v>
      </c>
      <c r="C12" s="5" t="n">
        <v>1314</v>
      </c>
      <c r="D12" s="5" t="n">
        <v>1506</v>
      </c>
      <c r="E12" s="5" t="n">
        <v>1357</v>
      </c>
      <c r="F12" s="5" t="n">
        <v>1314</v>
      </c>
    </row>
    <row r="13" spans="1:6">
      <c r="A13" s="4" t="s">
        <v>754</v>
      </c>
    </row>
    <row r="14" spans="1:6">
      <c r="A14" s="3" t="s">
        <v>749</v>
      </c>
    </row>
    <row r="15" spans="1:6">
      <c r="A15" s="4" t="s">
        <v>750</v>
      </c>
      <c r="B15" s="5" t="n">
        <v>1057</v>
      </c>
      <c r="C15" s="5" t="n">
        <v>1033</v>
      </c>
    </row>
    <row r="16" spans="1:6">
      <c r="A16" s="4" t="s">
        <v>241</v>
      </c>
      <c r="B16" s="5" t="n">
        <v>0</v>
      </c>
    </row>
    <row r="17" spans="1:6">
      <c r="A17" s="4" t="s">
        <v>751</v>
      </c>
      <c r="B17" s="5" t="n">
        <v>540</v>
      </c>
      <c r="C17" s="5" t="n">
        <v>480</v>
      </c>
    </row>
    <row r="18" spans="1:6">
      <c r="A18" s="4" t="s">
        <v>752</v>
      </c>
      <c r="B18" s="5" t="n">
        <v>-416</v>
      </c>
      <c r="C18" s="5" t="n">
        <v>-456</v>
      </c>
    </row>
    <row r="19" spans="1:6">
      <c r="A19" s="4" t="s">
        <v>744</v>
      </c>
      <c r="B19" s="5" t="n">
        <v>0</v>
      </c>
    </row>
    <row r="20" spans="1:6">
      <c r="A20" s="4" t="s">
        <v>753</v>
      </c>
      <c r="B20" s="5" t="n">
        <v>1181</v>
      </c>
      <c r="C20" s="5" t="n">
        <v>1057</v>
      </c>
    </row>
    <row r="21" spans="1:6">
      <c r="A21" s="4" t="s">
        <v>746</v>
      </c>
      <c r="D21" s="5" t="n">
        <v>491</v>
      </c>
      <c r="E21" s="5" t="n">
        <v>422</v>
      </c>
    </row>
    <row r="22" spans="1:6">
      <c r="A22" s="4" t="s">
        <v>747</v>
      </c>
      <c r="D22" s="5" t="n">
        <v>690</v>
      </c>
      <c r="E22" s="5" t="n">
        <v>635</v>
      </c>
    </row>
    <row r="23" spans="1:6">
      <c r="A23" s="4" t="s">
        <v>159</v>
      </c>
      <c r="B23" s="5" t="n">
        <v>1057</v>
      </c>
      <c r="C23" s="5" t="n">
        <v>1033</v>
      </c>
      <c r="D23" s="5" t="n">
        <v>1181</v>
      </c>
      <c r="E23" s="5" t="n">
        <v>1057</v>
      </c>
      <c r="F23" s="5" t="n">
        <v>1033</v>
      </c>
    </row>
    <row r="24" spans="1:6">
      <c r="A24" s="4" t="s">
        <v>755</v>
      </c>
    </row>
    <row r="25" spans="1:6">
      <c r="A25" s="3" t="s">
        <v>749</v>
      </c>
    </row>
    <row r="26" spans="1:6">
      <c r="A26" s="4" t="s">
        <v>750</v>
      </c>
      <c r="B26" s="5" t="n">
        <v>88</v>
      </c>
      <c r="C26" s="5" t="n">
        <v>100</v>
      </c>
    </row>
    <row r="27" spans="1:6">
      <c r="A27" s="4" t="s">
        <v>241</v>
      </c>
      <c r="B27" s="5" t="n">
        <v>0</v>
      </c>
    </row>
    <row r="28" spans="1:6">
      <c r="A28" s="4" t="s">
        <v>751</v>
      </c>
      <c r="B28" s="5" t="n">
        <v>0</v>
      </c>
    </row>
    <row r="29" spans="1:6">
      <c r="A29" s="4" t="s">
        <v>752</v>
      </c>
      <c r="B29" s="5" t="n">
        <v>-11</v>
      </c>
      <c r="C29" s="5" t="n">
        <v>-12</v>
      </c>
    </row>
    <row r="30" spans="1:6">
      <c r="A30" s="4" t="s">
        <v>744</v>
      </c>
      <c r="B30" s="5" t="n">
        <v>0</v>
      </c>
    </row>
    <row r="31" spans="1:6">
      <c r="A31" s="4" t="s">
        <v>753</v>
      </c>
      <c r="B31" s="5" t="n">
        <v>77</v>
      </c>
      <c r="C31" s="5" t="n">
        <v>88</v>
      </c>
    </row>
    <row r="32" spans="1:6">
      <c r="A32" s="4" t="s">
        <v>746</v>
      </c>
      <c r="D32" s="5" t="n">
        <v>11</v>
      </c>
      <c r="E32" s="5" t="n">
        <v>11</v>
      </c>
    </row>
    <row r="33" spans="1:6">
      <c r="A33" s="4" t="s">
        <v>747</v>
      </c>
      <c r="D33" s="5" t="n">
        <v>66</v>
      </c>
      <c r="E33" s="5" t="n">
        <v>77</v>
      </c>
    </row>
    <row r="34" spans="1:6">
      <c r="A34" s="4" t="s">
        <v>159</v>
      </c>
      <c r="B34" s="5" t="n">
        <v>88</v>
      </c>
      <c r="C34" s="5" t="n">
        <v>100</v>
      </c>
      <c r="D34" s="5" t="n">
        <v>77</v>
      </c>
      <c r="E34" s="5" t="n">
        <v>88</v>
      </c>
      <c r="F34" s="5" t="n">
        <v>100</v>
      </c>
    </row>
    <row r="35" spans="1:6">
      <c r="A35" s="4" t="s">
        <v>756</v>
      </c>
    </row>
    <row r="36" spans="1:6">
      <c r="A36" s="3" t="s">
        <v>749</v>
      </c>
    </row>
    <row r="37" spans="1:6">
      <c r="A37" s="4" t="s">
        <v>750</v>
      </c>
      <c r="B37" s="5" t="n">
        <v>163</v>
      </c>
      <c r="C37" s="5" t="n">
        <v>148</v>
      </c>
    </row>
    <row r="38" spans="1:6">
      <c r="A38" s="4" t="s">
        <v>241</v>
      </c>
      <c r="B38" s="5" t="n">
        <v>0</v>
      </c>
    </row>
    <row r="39" spans="1:6">
      <c r="A39" s="4" t="s">
        <v>751</v>
      </c>
      <c r="B39" s="5" t="n">
        <v>36</v>
      </c>
      <c r="C39" s="5" t="n">
        <v>39</v>
      </c>
    </row>
    <row r="40" spans="1:6">
      <c r="A40" s="4" t="s">
        <v>752</v>
      </c>
      <c r="B40" s="5" t="n">
        <v>-23</v>
      </c>
      <c r="C40" s="5" t="n">
        <v>-24</v>
      </c>
    </row>
    <row r="41" spans="1:6">
      <c r="A41" s="4" t="s">
        <v>744</v>
      </c>
      <c r="B41" s="5" t="n">
        <v>-1</v>
      </c>
    </row>
    <row r="42" spans="1:6">
      <c r="A42" s="4" t="s">
        <v>753</v>
      </c>
      <c r="B42" s="5" t="n">
        <v>175</v>
      </c>
      <c r="C42" s="5" t="n">
        <v>163</v>
      </c>
    </row>
    <row r="43" spans="1:6">
      <c r="A43" s="4" t="s">
        <v>746</v>
      </c>
      <c r="D43" s="5" t="n">
        <v>23</v>
      </c>
      <c r="E43" s="5" t="n">
        <v>24</v>
      </c>
    </row>
    <row r="44" spans="1:6">
      <c r="A44" s="4" t="s">
        <v>747</v>
      </c>
      <c r="D44" s="5" t="n">
        <v>152</v>
      </c>
      <c r="E44" s="5" t="n">
        <v>139</v>
      </c>
    </row>
    <row r="45" spans="1:6">
      <c r="A45" s="4" t="s">
        <v>159</v>
      </c>
      <c r="B45" s="5" t="n">
        <v>163</v>
      </c>
      <c r="C45" s="5" t="n">
        <v>148</v>
      </c>
      <c r="D45" s="5" t="n">
        <v>175</v>
      </c>
      <c r="E45" s="5" t="n">
        <v>163</v>
      </c>
      <c r="F45" s="5" t="n">
        <v>148</v>
      </c>
    </row>
    <row r="46" spans="1:6">
      <c r="A46" s="4" t="s">
        <v>757</v>
      </c>
    </row>
    <row r="47" spans="1:6">
      <c r="A47" s="3" t="s">
        <v>749</v>
      </c>
    </row>
    <row r="48" spans="1:6">
      <c r="A48" s="4" t="s">
        <v>750</v>
      </c>
      <c r="B48" s="5" t="n">
        <v>49</v>
      </c>
      <c r="C48" s="5" t="n">
        <v>33</v>
      </c>
    </row>
    <row r="49" spans="1:6">
      <c r="A49" s="4" t="s">
        <v>241</v>
      </c>
      <c r="B49" s="5" t="n">
        <v>8</v>
      </c>
    </row>
    <row r="50" spans="1:6">
      <c r="A50" s="4" t="s">
        <v>751</v>
      </c>
      <c r="B50" s="5" t="n">
        <v>67</v>
      </c>
      <c r="C50" s="5" t="n">
        <v>34</v>
      </c>
    </row>
    <row r="51" spans="1:6">
      <c r="A51" s="4" t="s">
        <v>752</v>
      </c>
      <c r="B51" s="5" t="n">
        <v>-47</v>
      </c>
      <c r="C51" s="5" t="n">
        <v>-18</v>
      </c>
    </row>
    <row r="52" spans="1:6">
      <c r="A52" s="4" t="s">
        <v>744</v>
      </c>
      <c r="B52" s="5" t="n">
        <v>-4</v>
      </c>
    </row>
    <row r="53" spans="1:6">
      <c r="A53" s="4" t="s">
        <v>753</v>
      </c>
      <c r="B53" s="5" t="n">
        <v>73</v>
      </c>
      <c r="C53" s="5" t="n">
        <v>49</v>
      </c>
    </row>
    <row r="54" spans="1:6">
      <c r="A54" s="4" t="s">
        <v>746</v>
      </c>
      <c r="D54" s="5" t="n">
        <v>47</v>
      </c>
      <c r="E54" s="5" t="n">
        <v>33</v>
      </c>
    </row>
    <row r="55" spans="1:6">
      <c r="A55" s="4" t="s">
        <v>747</v>
      </c>
      <c r="D55" s="5" t="n">
        <v>26</v>
      </c>
      <c r="E55" s="5" t="n">
        <v>16</v>
      </c>
    </row>
    <row r="56" spans="1:6">
      <c r="A56" s="4" t="s">
        <v>159</v>
      </c>
      <c r="B56" s="6" t="n">
        <v>49</v>
      </c>
      <c r="C56" s="6" t="n">
        <v>33</v>
      </c>
      <c r="D56" s="6" t="n">
        <v>73</v>
      </c>
      <c r="E56" s="6" t="n">
        <v>49</v>
      </c>
      <c r="F56" s="6" t="n">
        <v>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9</v>
      </c>
      <c r="C1" s="2" t="s">
        <v>30</v>
      </c>
    </row>
    <row r="2" spans="1:3">
      <c r="A2" s="3" t="s">
        <v>759</v>
      </c>
    </row>
    <row r="3" spans="1:3">
      <c r="A3" s="4" t="s">
        <v>760</v>
      </c>
      <c r="B3" s="6" t="n">
        <v>1506</v>
      </c>
      <c r="C3" s="6" t="n">
        <v>1357</v>
      </c>
    </row>
    <row r="4" spans="1:3">
      <c r="A4" s="4" t="s">
        <v>761</v>
      </c>
    </row>
    <row r="5" spans="1:3">
      <c r="A5" s="3" t="s">
        <v>759</v>
      </c>
    </row>
    <row r="6" spans="1:3">
      <c r="A6" s="4" t="s">
        <v>760</v>
      </c>
      <c r="B6" s="5" t="n">
        <v>572</v>
      </c>
      <c r="C6" s="5" t="n">
        <v>490</v>
      </c>
    </row>
    <row r="7" spans="1:3">
      <c r="A7" s="4" t="s">
        <v>762</v>
      </c>
    </row>
    <row r="8" spans="1:3">
      <c r="A8" s="3" t="s">
        <v>759</v>
      </c>
    </row>
    <row r="9" spans="1:3">
      <c r="A9" s="4" t="s">
        <v>760</v>
      </c>
      <c r="B9" s="5" t="n">
        <v>288</v>
      </c>
      <c r="C9" s="5" t="n">
        <v>250</v>
      </c>
    </row>
    <row r="10" spans="1:3">
      <c r="A10" s="4" t="s">
        <v>763</v>
      </c>
    </row>
    <row r="11" spans="1:3">
      <c r="A11" s="3" t="s">
        <v>759</v>
      </c>
    </row>
    <row r="12" spans="1:3">
      <c r="A12" s="4" t="s">
        <v>760</v>
      </c>
      <c r="B12" s="5" t="n">
        <v>184</v>
      </c>
      <c r="C12" s="5" t="n">
        <v>161</v>
      </c>
    </row>
    <row r="13" spans="1:3">
      <c r="A13" s="4" t="s">
        <v>764</v>
      </c>
    </row>
    <row r="14" spans="1:3">
      <c r="A14" s="3" t="s">
        <v>759</v>
      </c>
    </row>
    <row r="15" spans="1:3">
      <c r="A15" s="4" t="s">
        <v>760</v>
      </c>
      <c r="B15" s="5" t="n">
        <v>128</v>
      </c>
      <c r="C15" s="5" t="n">
        <v>117</v>
      </c>
    </row>
    <row r="16" spans="1:3">
      <c r="A16" s="4" t="s">
        <v>765</v>
      </c>
    </row>
    <row r="17" spans="1:3">
      <c r="A17" s="3" t="s">
        <v>759</v>
      </c>
    </row>
    <row r="18" spans="1:3">
      <c r="A18" s="4" t="s">
        <v>760</v>
      </c>
      <c r="B18" s="5" t="n">
        <v>95</v>
      </c>
      <c r="C18" s="5" t="n">
        <v>89</v>
      </c>
    </row>
    <row r="19" spans="1:3">
      <c r="A19" s="4" t="s">
        <v>766</v>
      </c>
    </row>
    <row r="20" spans="1:3">
      <c r="A20" s="3" t="s">
        <v>759</v>
      </c>
    </row>
    <row r="21" spans="1:3">
      <c r="A21" s="4" t="s">
        <v>760</v>
      </c>
      <c r="B21" s="5" t="n">
        <v>239</v>
      </c>
      <c r="C21" s="5" t="n">
        <v>250</v>
      </c>
    </row>
    <row r="22" spans="1:3">
      <c r="A22" s="4" t="s">
        <v>767</v>
      </c>
    </row>
    <row r="23" spans="1:3">
      <c r="A23" s="3" t="s">
        <v>759</v>
      </c>
    </row>
    <row r="24" spans="1:3">
      <c r="A24" s="4" t="s">
        <v>760</v>
      </c>
      <c r="B24" s="5" t="n">
        <v>1258</v>
      </c>
      <c r="C24" s="5" t="n">
        <v>1145</v>
      </c>
    </row>
    <row r="25" spans="1:3">
      <c r="A25" s="4" t="s">
        <v>768</v>
      </c>
    </row>
    <row r="26" spans="1:3">
      <c r="A26" s="3" t="s">
        <v>759</v>
      </c>
    </row>
    <row r="27" spans="1:3">
      <c r="A27" s="4" t="s">
        <v>760</v>
      </c>
      <c r="B27" s="5" t="n">
        <v>502</v>
      </c>
      <c r="C27" s="5" t="n">
        <v>433</v>
      </c>
    </row>
    <row r="28" spans="1:3">
      <c r="A28" s="4" t="s">
        <v>769</v>
      </c>
    </row>
    <row r="29" spans="1:3">
      <c r="A29" s="3" t="s">
        <v>759</v>
      </c>
    </row>
    <row r="30" spans="1:3">
      <c r="A30" s="4" t="s">
        <v>760</v>
      </c>
      <c r="B30" s="5" t="n">
        <v>257</v>
      </c>
      <c r="C30" s="5" t="n">
        <v>221</v>
      </c>
    </row>
    <row r="31" spans="1:3">
      <c r="A31" s="4" t="s">
        <v>770</v>
      </c>
    </row>
    <row r="32" spans="1:3">
      <c r="A32" s="3" t="s">
        <v>759</v>
      </c>
    </row>
    <row r="33" spans="1:3">
      <c r="A33" s="4" t="s">
        <v>760</v>
      </c>
      <c r="B33" s="5" t="n">
        <v>158</v>
      </c>
      <c r="C33" s="5" t="n">
        <v>137</v>
      </c>
    </row>
    <row r="34" spans="1:3">
      <c r="A34" s="4" t="s">
        <v>771</v>
      </c>
    </row>
    <row r="35" spans="1:3">
      <c r="A35" s="3" t="s">
        <v>759</v>
      </c>
    </row>
    <row r="36" spans="1:3">
      <c r="A36" s="4" t="s">
        <v>760</v>
      </c>
      <c r="B36" s="5" t="n">
        <v>106</v>
      </c>
      <c r="C36" s="5" t="n">
        <v>95</v>
      </c>
    </row>
    <row r="37" spans="1:3">
      <c r="A37" s="4" t="s">
        <v>772</v>
      </c>
    </row>
    <row r="38" spans="1:3">
      <c r="A38" s="3" t="s">
        <v>759</v>
      </c>
    </row>
    <row r="39" spans="1:3">
      <c r="A39" s="4" t="s">
        <v>760</v>
      </c>
      <c r="B39" s="5" t="n">
        <v>75</v>
      </c>
      <c r="C39" s="5" t="n">
        <v>69</v>
      </c>
    </row>
    <row r="40" spans="1:3">
      <c r="A40" s="4" t="s">
        <v>773</v>
      </c>
    </row>
    <row r="41" spans="1:3">
      <c r="A41" s="3" t="s">
        <v>759</v>
      </c>
    </row>
    <row r="42" spans="1:3">
      <c r="A42" s="4" t="s">
        <v>760</v>
      </c>
      <c r="B42" s="5" t="n">
        <v>160</v>
      </c>
      <c r="C42" s="5" t="n">
        <v>190</v>
      </c>
    </row>
    <row r="43" spans="1:3">
      <c r="A43" s="4" t="s">
        <v>757</v>
      </c>
    </row>
    <row r="44" spans="1:3">
      <c r="A44" s="3" t="s">
        <v>759</v>
      </c>
    </row>
    <row r="45" spans="1:3">
      <c r="A45" s="4" t="s">
        <v>760</v>
      </c>
      <c r="B45" s="5" t="n">
        <v>248</v>
      </c>
      <c r="C45" s="5" t="n">
        <v>212</v>
      </c>
    </row>
    <row r="46" spans="1:3">
      <c r="A46" s="4" t="s">
        <v>774</v>
      </c>
    </row>
    <row r="47" spans="1:3">
      <c r="A47" s="3" t="s">
        <v>759</v>
      </c>
    </row>
    <row r="48" spans="1:3">
      <c r="A48" s="4" t="s">
        <v>760</v>
      </c>
      <c r="B48" s="5" t="n">
        <v>70</v>
      </c>
      <c r="C48" s="5" t="n">
        <v>57</v>
      </c>
    </row>
    <row r="49" spans="1:3">
      <c r="A49" s="4" t="s">
        <v>775</v>
      </c>
    </row>
    <row r="50" spans="1:3">
      <c r="A50" s="3" t="s">
        <v>759</v>
      </c>
    </row>
    <row r="51" spans="1:3">
      <c r="A51" s="4" t="s">
        <v>760</v>
      </c>
      <c r="B51" s="5" t="n">
        <v>31</v>
      </c>
      <c r="C51" s="5" t="n">
        <v>29</v>
      </c>
    </row>
    <row r="52" spans="1:3">
      <c r="A52" s="4" t="s">
        <v>776</v>
      </c>
    </row>
    <row r="53" spans="1:3">
      <c r="A53" s="3" t="s">
        <v>759</v>
      </c>
    </row>
    <row r="54" spans="1:3">
      <c r="A54" s="4" t="s">
        <v>760</v>
      </c>
      <c r="B54" s="5" t="n">
        <v>26</v>
      </c>
      <c r="C54" s="5" t="n">
        <v>24</v>
      </c>
    </row>
    <row r="55" spans="1:3">
      <c r="A55" s="4" t="s">
        <v>777</v>
      </c>
    </row>
    <row r="56" spans="1:3">
      <c r="A56" s="3" t="s">
        <v>759</v>
      </c>
    </row>
    <row r="57" spans="1:3">
      <c r="A57" s="4" t="s">
        <v>760</v>
      </c>
      <c r="B57" s="5" t="n">
        <v>22</v>
      </c>
      <c r="C57" s="5" t="n">
        <v>22</v>
      </c>
    </row>
    <row r="58" spans="1:3">
      <c r="A58" s="4" t="s">
        <v>778</v>
      </c>
    </row>
    <row r="59" spans="1:3">
      <c r="A59" s="3" t="s">
        <v>759</v>
      </c>
    </row>
    <row r="60" spans="1:3">
      <c r="A60" s="4" t="s">
        <v>760</v>
      </c>
      <c r="B60" s="5" t="n">
        <v>20</v>
      </c>
      <c r="C60" s="5" t="n">
        <v>20</v>
      </c>
    </row>
    <row r="61" spans="1:3">
      <c r="A61" s="4" t="s">
        <v>779</v>
      </c>
    </row>
    <row r="62" spans="1:3">
      <c r="A62" s="3" t="s">
        <v>759</v>
      </c>
    </row>
    <row r="63" spans="1:3">
      <c r="A63" s="4" t="s">
        <v>760</v>
      </c>
      <c r="B63" s="6" t="n">
        <v>79</v>
      </c>
      <c r="C63" s="6" t="n">
        <v>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0</v>
      </c>
      <c r="B1" s="2" t="s">
        <v>1</v>
      </c>
    </row>
    <row r="2" spans="1:6">
      <c r="B2" s="2" t="s">
        <v>29</v>
      </c>
      <c r="C2" s="2" t="s">
        <v>30</v>
      </c>
      <c r="D2" s="2" t="s">
        <v>29</v>
      </c>
      <c r="E2" s="2" t="s">
        <v>30</v>
      </c>
      <c r="F2" s="2" t="s">
        <v>31</v>
      </c>
    </row>
    <row r="3" spans="1:6">
      <c r="A3" s="3" t="s">
        <v>781</v>
      </c>
    </row>
    <row r="4" spans="1:6">
      <c r="A4" s="4" t="s">
        <v>782</v>
      </c>
      <c r="B4" s="6" t="n">
        <v>58</v>
      </c>
      <c r="C4" s="6" t="n">
        <v>53</v>
      </c>
    </row>
    <row r="5" spans="1:6">
      <c r="A5" s="4" t="s">
        <v>783</v>
      </c>
      <c r="B5" s="5" t="n">
        <v>9</v>
      </c>
      <c r="C5" s="5" t="n">
        <v>12</v>
      </c>
    </row>
    <row r="6" spans="1:6">
      <c r="A6" s="4" t="s">
        <v>784</v>
      </c>
      <c r="B6" s="5" t="n">
        <v>-7</v>
      </c>
      <c r="C6" s="5" t="n">
        <v>-7</v>
      </c>
    </row>
    <row r="7" spans="1:6">
      <c r="A7" s="4" t="s">
        <v>785</v>
      </c>
      <c r="B7" s="5" t="n">
        <v>60</v>
      </c>
      <c r="C7" s="5" t="n">
        <v>58</v>
      </c>
    </row>
    <row r="8" spans="1:6">
      <c r="A8" s="3" t="s">
        <v>786</v>
      </c>
    </row>
    <row r="9" spans="1:6">
      <c r="A9" s="4" t="s">
        <v>746</v>
      </c>
      <c r="D9" s="6" t="n">
        <v>5</v>
      </c>
      <c r="E9" s="6" t="n">
        <v>7</v>
      </c>
      <c r="F9" s="6" t="n">
        <v>8</v>
      </c>
    </row>
    <row r="10" spans="1:6">
      <c r="A10" s="4" t="s">
        <v>747</v>
      </c>
      <c r="D10" s="5" t="n">
        <v>55</v>
      </c>
      <c r="E10" s="5" t="n">
        <v>51</v>
      </c>
      <c r="F10" s="5" t="n">
        <v>45</v>
      </c>
    </row>
    <row r="11" spans="1:6">
      <c r="A11" s="4" t="s">
        <v>787</v>
      </c>
      <c r="B11" s="6" t="n">
        <v>58</v>
      </c>
      <c r="C11" s="6" t="n">
        <v>53</v>
      </c>
      <c r="D11" s="6" t="n">
        <v>60</v>
      </c>
      <c r="E11" s="6" t="n">
        <v>58</v>
      </c>
      <c r="F11" s="6" t="n">
        <v>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20:15Z</dcterms:created>
  <dcterms:modified xmlns:dcterms="http://purl.org/dc/terms/" xmlns:xsi="http://www.w3.org/2001/XMLSchema-instance" xsi:type="dcterms:W3CDTF">2019-02-28T08:20:15Z</dcterms:modified>
</cp:coreProperties>
</file>